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solidated_Statements_of_Com" sheetId="4" r:id="rId4"/>
    <sheet name="Consolidated_Statements_of_Sha" sheetId="40" r:id="rId5"/>
    <sheet name="Consolidated_Statements_of_Sha1" sheetId="6" r:id="rId6"/>
    <sheet name="Condensed_Consolidated_Stateme1" sheetId="7" r:id="rId7"/>
    <sheet name="Basis_of_Presentation" sheetId="41" r:id="rId8"/>
    <sheet name="Earnings_Per_Share" sheetId="42" r:id="rId9"/>
    <sheet name="Securities" sheetId="43" r:id="rId10"/>
    <sheet name="Loans_and_Allowance_for_Loan_L" sheetId="44" r:id="rId11"/>
    <sheet name="Derivative_Financial_Instrumen" sheetId="45" r:id="rId12"/>
    <sheet name="Fair_Value_of_Assets_and_Liabi" sheetId="46" r:id="rId13"/>
    <sheet name="Earnings_Per_Share_Tables" sheetId="47" r:id="rId14"/>
    <sheet name="Securities_Tables" sheetId="48" r:id="rId15"/>
    <sheet name="Loans_and_Allowance_for_Loan_L1" sheetId="49" r:id="rId16"/>
    <sheet name="Derivative_Financial_Instrumen1" sheetId="50" r:id="rId17"/>
    <sheet name="Fair_Value_of_Assets_and_Liabi1" sheetId="51" r:id="rId18"/>
    <sheet name="Earnings_Per_Share_Details" sheetId="19" r:id="rId19"/>
    <sheet name="Earnings_Per_Share_Details_Tex" sheetId="20" r:id="rId20"/>
    <sheet name="Securities_Details" sheetId="21" r:id="rId21"/>
    <sheet name="Securities_Details_1" sheetId="52" r:id="rId22"/>
    <sheet name="Securities_Details_2" sheetId="23" r:id="rId23"/>
    <sheet name="Securities_Details_Textual" sheetId="24" r:id="rId24"/>
    <sheet name="Loans_and_Allowance_for_Loan_L2" sheetId="53" r:id="rId25"/>
    <sheet name="Loans_and_Allowance_for_Loan_L3" sheetId="26" r:id="rId26"/>
    <sheet name="Loans_and_Allowance_for_Loan_L4" sheetId="54" r:id="rId27"/>
    <sheet name="Loans_and_Allowance_for_Loan_L5" sheetId="55" r:id="rId28"/>
    <sheet name="Loans_and_Allowance_for_Loan_L6" sheetId="29" r:id="rId29"/>
    <sheet name="Loans_and_Allowance_for_Loan_L7" sheetId="56" r:id="rId30"/>
    <sheet name="Loans_and_Allowance_for_Loan_L8" sheetId="57" r:id="rId31"/>
    <sheet name="Loans_and_Allowance_for_Loan_L9" sheetId="32" r:id="rId32"/>
    <sheet name="Derivative_Financial_Instrumen2" sheetId="58" r:id="rId33"/>
    <sheet name="Derivative_Financial_Instrumen3" sheetId="59" r:id="rId34"/>
    <sheet name="Fair_Value_of_Assets_and_Liabi2" sheetId="60" r:id="rId35"/>
    <sheet name="Fair_Value_of_Assets_and_Liabi3" sheetId="61" r:id="rId36"/>
    <sheet name="Fair_Value_of_Assets_and_Liabi4" sheetId="37" r:id="rId37"/>
    <sheet name="Fair_Value_of_Assets_and_Liabi5" sheetId="62" r:id="rId38"/>
  </sheets>
  <calcPr calcId="0"/>
</workbook>
</file>

<file path=xl/sharedStrings.xml><?xml version="1.0" encoding="utf-8"?>
<sst xmlns="http://schemas.openxmlformats.org/spreadsheetml/2006/main" count="4919" uniqueCount="789">
  <si>
    <t>Document and Entity Information</t>
  </si>
  <si>
    <t>3 Months Ended</t>
  </si>
  <si>
    <t>Mar. 31, 2014</t>
  </si>
  <si>
    <t>Document and Entity Information [Abstract]</t>
  </si>
  <si>
    <t>'</t>
  </si>
  <si>
    <t>Entity Registrant Name</t>
  </si>
  <si>
    <t>'SB FINANCIAL GROUP, INC.</t>
  </si>
  <si>
    <t>Entity Central Index Key</t>
  </si>
  <si>
    <t>'0000767405</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densed Consolidated Balance Sheets (USD $)</t>
  </si>
  <si>
    <t>In Thousands, unless otherwise specified</t>
  </si>
  <si>
    <t>Dec. 31, 2013</t>
  </si>
  <si>
    <t>ASSETS</t>
  </si>
  <si>
    <t>Cash and due from banks</t>
  </si>
  <si>
    <t>Securities available for sale, at fair value</t>
  </si>
  <si>
    <t>Loans held for sale</t>
  </si>
  <si>
    <t>Loans, net of unearned income</t>
  </si>
  <si>
    <t>Allowance for loan losses</t>
  </si>
  <si>
    <t>Net loans</t>
  </si>
  <si>
    <t>Premises and equipment, net</t>
  </si>
  <si>
    <t>Other securities - FRB and FHLB Stock</t>
  </si>
  <si>
    <t>Purchased software</t>
  </si>
  <si>
    <t>Cash surrender value of life insurance</t>
  </si>
  <si>
    <t>Goodwill</t>
  </si>
  <si>
    <t>Core deposits and other intangibles</t>
  </si>
  <si>
    <t>Foreclosed assets held for sale, net</t>
  </si>
  <si>
    <t>Mortgage servicing rights</t>
  </si>
  <si>
    <t>Accrued interest receivable</t>
  </si>
  <si>
    <t>Other assets</t>
  </si>
  <si>
    <t>Total assets</t>
  </si>
  <si>
    <t>Deposits</t>
  </si>
  <si>
    <t>Non interest bearing demand</t>
  </si>
  <si>
    <t>Interest bearing demand</t>
  </si>
  <si>
    <t>Savings</t>
  </si>
  <si>
    <t>Money market</t>
  </si>
  <si>
    <t>Time deposits</t>
  </si>
  <si>
    <t>Total deposits</t>
  </si>
  <si>
    <t>Notes payable</t>
  </si>
  <si>
    <t>'  </t>
  </si>
  <si>
    <t>Advances from Federal Home Loan Bank</t>
  </si>
  <si>
    <t>Repurchase agreements</t>
  </si>
  <si>
    <t>Trust preferred securities</t>
  </si>
  <si>
    <t>Accrued interest payable</t>
  </si>
  <si>
    <t>Other liabilities</t>
  </si>
  <si>
    <t>Total liabilities</t>
  </si>
  <si>
    <t>Equity</t>
  </si>
  <si>
    <t>Preferred stock</t>
  </si>
  <si>
    <t>Common stock</t>
  </si>
  <si>
    <t>Additional paid-in capital</t>
  </si>
  <si>
    <t>Retained earnings</t>
  </si>
  <si>
    <t>Accumulated other comprehensive income</t>
  </si>
  <si>
    <t>Treasury stock</t>
  </si>
  <si>
    <t>Total equity</t>
  </si>
  <si>
    <t>Total liabilities and equity</t>
  </si>
  <si>
    <t>Condensed Consolidated Statements of Income (Unaudited) (USD $)</t>
  </si>
  <si>
    <t>In Thousands, except Per Share data, unless otherwise specified</t>
  </si>
  <si>
    <t>Mar. 31, 2013</t>
  </si>
  <si>
    <t>Loans</t>
  </si>
  <si>
    <t>Taxable</t>
  </si>
  <si>
    <t>Nontaxable</t>
  </si>
  <si>
    <t>Securities</t>
  </si>
  <si>
    <t>Total interest income</t>
  </si>
  <si>
    <t>Interest expense</t>
  </si>
  <si>
    <t>Repurchase Agreements &amp; Other</t>
  </si>
  <si>
    <t>Federal Home Loan Bank advances</t>
  </si>
  <si>
    <t>Total interest expense</t>
  </si>
  <si>
    <t>Net interest income</t>
  </si>
  <si>
    <t>Provision for loan losses</t>
  </si>
  <si>
    <t>Net interest income after provision for loan losses</t>
  </si>
  <si>
    <t>Noninterest income</t>
  </si>
  <si>
    <t>Wealth Management Fees</t>
  </si>
  <si>
    <t>Customer service fees</t>
  </si>
  <si>
    <t>Gain on sale of mtg. loans &amp; OMSR's</t>
  </si>
  <si>
    <t>Mortgage loan servicing fees, net</t>
  </si>
  <si>
    <t>Gain on sale of non-mortgage loans</t>
  </si>
  <si>
    <t>Data service fees</t>
  </si>
  <si>
    <t>Net gain on sales of securities</t>
  </si>
  <si>
    <t>Gain/(loss) on sale/disposal of assets</t>
  </si>
  <si>
    <t>Other income</t>
  </si>
  <si>
    <t>Total non-interest income</t>
  </si>
  <si>
    <t>Noninterest expense</t>
  </si>
  <si>
    <t>Salaries and employee benefits</t>
  </si>
  <si>
    <t>Net occupancy expense</t>
  </si>
  <si>
    <t>Equipment expense</t>
  </si>
  <si>
    <t>Data processing fees</t>
  </si>
  <si>
    <t>Professional fees</t>
  </si>
  <si>
    <t>Marketing expense</t>
  </si>
  <si>
    <t>Telephone and communication</t>
  </si>
  <si>
    <t>Postage and delivery expense</t>
  </si>
  <si>
    <t>State, local and other taxes</t>
  </si>
  <si>
    <t>Employee expense</t>
  </si>
  <si>
    <t>Intangible amortization expense</t>
  </si>
  <si>
    <t>OREO Impairment</t>
  </si>
  <si>
    <t>Other expenses</t>
  </si>
  <si>
    <t>Total non-interest expense</t>
  </si>
  <si>
    <t>Income before income tax expense</t>
  </si>
  <si>
    <t>Income tax expense</t>
  </si>
  <si>
    <t>Net income</t>
  </si>
  <si>
    <t>Common share data:</t>
  </si>
  <si>
    <t>Basic earnings per common share</t>
  </si>
  <si>
    <t>Diluted earnings per common share</t>
  </si>
  <si>
    <t>Consolidated Statements of Comprehensive Income (Unaudited) (USD $)</t>
  </si>
  <si>
    <t>Statements Of Comprehensive Income [Abstract]</t>
  </si>
  <si>
    <t>Available-for-sale investment securities:</t>
  </si>
  <si>
    <t>Gross unrealized holding (loss) gain arising in the period</t>
  </si>
  <si>
    <t>Related tax (expense) benefit</t>
  </si>
  <si>
    <t>Less: reclassification adjustment for (loss) realized in income</t>
  </si>
  <si>
    <t>Related tax benefit</t>
  </si>
  <si>
    <t>Net effect on other comprehensive (loss) income</t>
  </si>
  <si>
    <t>Total comprehensive income</t>
  </si>
  <si>
    <t>Consolidated Statements of Shareholders' Equity (Unaudited) (USD $)</t>
  </si>
  <si>
    <t>In Thousands</t>
  </si>
  <si>
    <t>Total</t>
  </si>
  <si>
    <t>Preferred Stock</t>
  </si>
  <si>
    <t>Common Stock</t>
  </si>
  <si>
    <t>Additional Paid-In Capital</t>
  </si>
  <si>
    <t>Retained Earnings</t>
  </si>
  <si>
    <t>Accumulated Other Comprehensive Income (Loss)</t>
  </si>
  <si>
    <t>Treasury Stock</t>
  </si>
  <si>
    <t>Beginning Balance at Dec. 31, 2012</t>
  </si>
  <si>
    <t>Other Comprehensive Income (Loss)</t>
  </si>
  <si>
    <t>Dividends on Common Stk.,</t>
  </si>
  <si>
    <t>Stock options exercised</t>
  </si>
  <si>
    <t>Expense of stock option plan</t>
  </si>
  <si>
    <t>Balance at Mar. 31, 2013</t>
  </si>
  <si>
    <t>Beginning Balance at Dec. 31, 2013</t>
  </si>
  <si>
    <t>Balance at Mar. 31, 2014</t>
  </si>
  <si>
    <t>Consolidated Statements of Shareholders' Equity (Unaudited) (Parenthetical) (USD $)</t>
  </si>
  <si>
    <t>Statement Of Stockholders' Equity [Abstract]</t>
  </si>
  <si>
    <t>Dividend common stock, Per share amount</t>
  </si>
  <si>
    <t>Condensed Consolidated Statements of Cash Flows (Unaudited) (USD $)</t>
  </si>
  <si>
    <t>Operating Activities</t>
  </si>
  <si>
    <t>Items (using)/providing cash</t>
  </si>
  <si>
    <t>Depreciation and amortization</t>
  </si>
  <si>
    <t>Expense of share-based compensation plan</t>
  </si>
  <si>
    <t>Amortization of premiums and discounts on securities</t>
  </si>
  <si>
    <t>Amortization of intangible assets</t>
  </si>
  <si>
    <t>Amortization of originated mortgage servicing rights</t>
  </si>
  <si>
    <t>Recapture of originated mortgage servicing rights impairment</t>
  </si>
  <si>
    <t>Impairment of mortgage servicing rights</t>
  </si>
  <si>
    <t>Proceeds from sale of loans held for sale</t>
  </si>
  <si>
    <t>Originations of loans held for sale</t>
  </si>
  <si>
    <t>Gain from sale of loans</t>
  </si>
  <si>
    <t>Gain on sales of available for sale securities</t>
  </si>
  <si>
    <t>Loss on sale of assets</t>
  </si>
  <si>
    <t>Income from bank owned life insurance</t>
  </si>
  <si>
    <t>OREO impairment</t>
  </si>
  <si>
    <t>Changes in</t>
  </si>
  <si>
    <t>Interest receivable</t>
  </si>
  <si>
    <t>Interest payable and other liabilities</t>
  </si>
  <si>
    <t>Net cash used in operating activities</t>
  </si>
  <si>
    <t>Investing Activities</t>
  </si>
  <si>
    <t>Purchases of available-for-sale securities</t>
  </si>
  <si>
    <t>Proceeds from maturities of available-for-sale securities</t>
  </si>
  <si>
    <t>Proceeds from sales of availabe-for-sale-securities</t>
  </si>
  <si>
    <t>Net change in loans</t>
  </si>
  <si>
    <t>Purchase of premises and equipment and software</t>
  </si>
  <si>
    <t>Proceeds from sale of foreclosed assets</t>
  </si>
  <si>
    <t>Net cash (used in) provided by investing activities</t>
  </si>
  <si>
    <t>Financing Activities</t>
  </si>
  <si>
    <t>Net increase in demand deposits, money market, interest checking and savings accounts</t>
  </si>
  <si>
    <t>Net decrease in certificates of deposit</t>
  </si>
  <si>
    <t>Net increase in securities sold under agreements to repurchase</t>
  </si>
  <si>
    <t>Repayment of Federal Home Loan Bank advances</t>
  </si>
  <si>
    <t>Proceeds from stock options exercised</t>
  </si>
  <si>
    <t>Dividends on Common Stock</t>
  </si>
  <si>
    <t>Repayment of notes payable</t>
  </si>
  <si>
    <t>Net cash provided by financing activities</t>
  </si>
  <si>
    <t>Increase in Cash and Cash Equivalents</t>
  </si>
  <si>
    <t>Cash and Cash Equivalents, Beginning of Year</t>
  </si>
  <si>
    <t>Cash and Cash Equivalents, End of Period</t>
  </si>
  <si>
    <t>Supplemental Cash Flows Information</t>
  </si>
  <si>
    <t>Interest paid</t>
  </si>
  <si>
    <t>Income taxes paid</t>
  </si>
  <si>
    <t>Transfer of loans to foreclosed assets</t>
  </si>
  <si>
    <t>Dividends Payable</t>
  </si>
  <si>
    <t>Basis of Presentation</t>
  </si>
  <si>
    <t>Basis of Presentation [Abstract]</t>
  </si>
  <si>
    <t>BASIS OF PRESENTATION</t>
  </si>
  <si>
    <t>NOTE 1—BASIS OF PRESENTATION</t>
  </si>
  <si>
    <t>SB Financial Group, Inc. (the “Company”) is a bank holding company whose principal activity is the ownership and management of its wholly-owned subsidiaries, The State Bank and Trust Company (“State Bank”), RFCBC, Inc. (“RFCBC”), Rurbanc Data Services, Inc. dba RDSI Banking Systems (“RDSI”), Rurban Statutory Trust I (“RST I”), and Rurban Statutory Trust II (“RST II”).  State Bank owns all the outstanding stock of Rurban Mortgage Company (“RMC”), and State Bank Insurance, LLC (“SBI”).</t>
  </si>
  <si>
    <t>The consolidated financial statements include the accounts of the Company, State Bank, RFCBC, RDSI, RMC, and SBI.  All significant intercompany accounts and transactions have been eliminated in consolidation.</t>
  </si>
  <si>
    <t>The accompanying unaudited condensed consolidated financial statements have been prepared in accordance with generally accepted accounting principles for interim financial information and with the instructions for Form 10-Q.  Accordingly, they do not include all the information and footnotes required by generally accepted accounting principles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months ended March 31, 2014, are not necessarily indicative of results for the complete year.</t>
  </si>
  <si>
    <t>The condensed consolidated balance sheet of the Company as of December 31, 2013 has been derived from the audited consolidated balance sheet of the Company as of that date.</t>
  </si>
  <si>
    <t>For further information, refer to the consolidated financial statements and footnotes included in the Company’s Annual Report on Form 10-K for the year ended December 31, 2013.</t>
  </si>
  <si>
    <t>The following paragraphs summarize the impact of new accounting pronouncements:</t>
  </si>
  <si>
    <t>Accounting Standards Update (ASU) No. 2014-08: Disposals of Assets That Qualify for Discontinued Operations Presentation.</t>
  </si>
  <si>
    <t>The amendments in this update address the complexity and higher costs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The amendments also enhance convergence of the Financial Accounting Standards Board's (FASB) and the International Accounting Standards Board's (IASB) reporting requirements for discontinued operations. Management does not believe the amendments will have a material impact on the Company's Consolidated Financial Statements.</t>
  </si>
  <si>
    <t>ASU No. 2014-06: Technical Corrections and Improvements Related Glossary Terms.</t>
  </si>
  <si>
    <t>A standing project exists on the FASB's agenda to address feedback and to make other incremental improvements to U.S. GAAP. This perpetual project should eliminate the need for periodic agenda requests for narrow and incremental items. The Board decided that the types of issues that it will consider through this project are changes to clarify the Codification or correct unintended application of guidance that are not expected to have a significant effect on current accounting practice or create a significant administrative cost to most entities. This Update is limited to those amendments related to the Master Glossary, including technical corrections related to glossary links, glossary term deletions, and glossary term name changes. In addition, this Update includes more substantive, limited-scope improvements to reduce instances of the same term appearing multiple times in the Master Glossary with similar, but not entirely identical, definitions. Management does not believe these technical corrections will have a material impact on the Company's Consolidated Financial Statements.</t>
  </si>
  <si>
    <t>Accounting Standards Update (ASU) No. 2014-04, Receivables (Topic 310): Reclassification of Residential Real Estate Collateralized Consumer Mortgage Loans upon Foreclosure.</t>
  </si>
  <si>
    <t>The ASU clarifies that an in substance repossession or foreclosure occurs upon either the creditor obtaining legal title to the residential real estate property or the borrower conveying all interest in the residential real estate property to the creditor to satisfy that loan through completion of a deed in lieu of foreclosure or through a similar legal agreement. The amendments are effective for annual periods, and interim reporting periods within those annual periods, beginning after December 15, 2014. The amendments may be adopted using either a modified retrospective transition method or a prospective transition method. Early adoption is permitted. Management does not believe the amendments will have a material impact on the Company’s Consolidated Financial Statements.</t>
  </si>
  <si>
    <t>Earnings Per Share</t>
  </si>
  <si>
    <t>Earnings Per Share [Abstract]</t>
  </si>
  <si>
    <t>EARNINGS PER SHARE</t>
  </si>
  <si>
    <t>NOTE 2—EARNINGS PER SHARE</t>
  </si>
  <si>
    <t>Earnings per share (EPS) have been computed based on the weighted average number of shares outstanding during the periods presented. For the period ended March 31, 2014, share based awards totaling 66,570 common shares were not considered in computing diluted EPS as they were anti-dilutive.  For the period ended March 31, 2013, share based awards totaling 66,570 common shares were not considered in computing diluted EPS as they were anti-dilutive. The average number of shares used in the computation of basic and diluted earnings per share were:</t>
  </si>
  <si>
    <t>Three Months Ended</t>
  </si>
  <si>
    <t>(shares in thousands)</t>
  </si>
  <si>
    <t>March 31,</t>
  </si>
  <si>
    <t>Basic earnings per share</t>
  </si>
  <si>
    <t>Diluted earnings per share</t>
  </si>
  <si>
    <t>Securities [Abstract]</t>
  </si>
  <si>
    <t>SECURITIES</t>
  </si>
  <si>
    <t>NOTE 3 - SECURITIES</t>
  </si>
  <si>
    <t>The amortized cost and appropriate fair values, together with gross unrealized gains and losses, of securities at March 31, 2014 and December 31, 2013 are as follows:</t>
  </si>
  <si>
    <t>Gross</t>
  </si>
  <si>
    <t>($'s in thousands)</t>
  </si>
  <si>
    <t>Amortized</t>
  </si>
  <si>
    <t>Unrealized</t>
  </si>
  <si>
    <t>Approximate</t>
  </si>
  <si>
    <t>Cost</t>
  </si>
  <si>
    <t>Gains</t>
  </si>
  <si>
    <t>Losses</t>
  </si>
  <si>
    <t>Fair Value</t>
  </si>
  <si>
    <t>Available-for-Sale Securities:</t>
  </si>
  <si>
    <t>March 31, 2014:</t>
  </si>
  <si>
    <t>U.S. Treasury and Government agencies</t>
  </si>
  <si>
    <t>$</t>
  </si>
  <si>
    <t>(150</t>
  </si>
  <si>
    <t>)</t>
  </si>
  <si>
    <t>Mortgage-backed securities</t>
  </si>
  <si>
    <t>(441</t>
  </si>
  <si>
    <t>State and political subdivisions</t>
  </si>
  <si>
    <t>(148</t>
  </si>
  <si>
    <t>Equity securities</t>
  </si>
  <si>
    <t>-</t>
  </si>
  <si>
    <t>(739</t>
  </si>
  <si>
    <t>($ in thousands)</t>
  </si>
  <si>
    <t>December 31, 2013:</t>
  </si>
  <si>
    <t>(125</t>
  </si>
  <si>
    <t>(516</t>
  </si>
  <si>
    <t>(328</t>
  </si>
  <si>
    <t>Money Market Mutual Fund</t>
  </si>
  <si>
    <t>(969</t>
  </si>
  <si>
    <t>The amortized cost and fair value of securities available for sale at March 31, 2014, by contractual maturity, are shown below.  Expected maturities will differ from contractual maturities because issuers may have the right to call or prepay obligations with or without call or prepayment penalties.</t>
  </si>
  <si>
    <t>Available for Sale</t>
  </si>
  <si>
    <t>Fair</t>
  </si>
  <si>
    <t>Value</t>
  </si>
  <si>
    <t>Within one year</t>
  </si>
  <si>
    <t>Due after one year through five years</t>
  </si>
  <si>
    <t>Due after five years through ten years</t>
  </si>
  <si>
    <t>Due after ten years</t>
  </si>
  <si>
    <t>Mortgage-backed securities &amp; equity securities</t>
  </si>
  <si>
    <t>Totals</t>
  </si>
  <si>
    <t>The fair value of securities pledged as collateral, to secure public deposits and for other purposes, was $76.6 million at March 31, 2014 and $42.3 million at December 31, 2013.  The fair value of securities delivered for repurchase agreements was $21.4 million at March 31, 2014 and $17.5 million at December 31, 2013.</t>
  </si>
  <si>
    <t>Gross gains of $0.00 million resulting from sales of available-for-sale securities, were realized during the three-month period ending March 31, 2014. There were realized gains of $0.02 million from sales of available-for-sale securities for the three-month period ending March 31, 2013. There were realized gains of $0.02 million from sales of available-for-sale securities for the three-month period ending March 31, 2013. The $0.02 million gain on sale was a reclassification from accumulated other comprehensive income (OCI) and is included in the net gain on sales of securities. The related $0.01 million in tax expense is a reclassification from OCI and is included in the income tax expense line item in the income statement.</t>
  </si>
  <si>
    <t>Certain investments in debt securities are reported in the financial statements at an amount less than their historical cost.  Total fair value of these investments was $37.3 million at March 31, 2014, and $35.8 million at December 31, 2013, which was approximately 40.0 and 39.9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t>
  </si>
  <si>
    <t>Securities with unrealized losses, aggregated by investment class and length of time that individual securities have been in a continuous unrealized loss position, at March 31, 2014 and December 31, 2013 are as follows:</t>
  </si>
  <si>
    <t>Less than 12 Months</t>
  </si>
  <si>
    <t>12 Months or Longer</t>
  </si>
  <si>
    <t>Unrealized Losses</t>
  </si>
  <si>
    <t>(214</t>
  </si>
  <si>
    <t>(227</t>
  </si>
  <si>
    <t>(118</t>
  </si>
  <si>
    <t>(30</t>
  </si>
  <si>
    <t>(482</t>
  </si>
  <si>
    <t>(257</t>
  </si>
  <si>
    <t>Mortgage-backed securities</t>
  </si>
  <si>
    <t>(410</t>
  </si>
  <si>
    <t>(106</t>
  </si>
  <si>
    <t>State and political subdivisions</t>
  </si>
  <si>
    <t>(863</t>
  </si>
  <si>
    <t>The total unrealized loss as of March 31, 2014 in the securities portfolio is contained in 38% of the portfolio with a potential loss of $0.7 million, which is down from the $1.0 million unrealized loss at December 31, 2013. The unrealized losses are contained within 33 individual securities and are not segregated by type or duration of security.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these securities.</t>
  </si>
  <si>
    <t>Loans and Allowance for Loan Losses</t>
  </si>
  <si>
    <t>Loans and Allowance For Loan Losses [Abstract]</t>
  </si>
  <si>
    <t>LOANS AND ALLOWANCE FOR LOAN LOSSES</t>
  </si>
  <si>
    <t>NOTE 4 – LOANS AND ALLOWANCE FOR LOAN LOSSES</t>
  </si>
  <si>
    <t>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t>
  </si>
  <si>
    <t>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on the historical loss or risk rating data.</t>
  </si>
  <si>
    <t>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t>
  </si>
  <si>
    <t>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t>
  </si>
  <si>
    <t>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t>
  </si>
  <si>
    <t>Categories of loans at March 31, 2014 and December 31, 2013 include:</t>
  </si>
  <si>
    <t>Total Loans</t>
  </si>
  <si>
    <t>Non-Accrual Loans</t>
  </si>
  <si>
    <t>Mar. 2014</t>
  </si>
  <si>
    <t>Dec. 2013</t>
  </si>
  <si>
    <t>Commercial &amp; Industrial</t>
  </si>
  <si>
    <t>Commercial RE &amp; Construction</t>
  </si>
  <si>
    <t>Agricultural &amp; Farmland</t>
  </si>
  <si>
    <t>Residential Real Estate</t>
  </si>
  <si>
    <t>Consumer &amp; Other</t>
  </si>
  <si>
    <t>Total loans</t>
  </si>
  <si>
    <t>Less</t>
  </si>
  <si>
    <t>Net deferred loan fees, premiums and discounts</t>
  </si>
  <si>
    <t>(275</t>
  </si>
  <si>
    <t>(274</t>
  </si>
  <si>
    <t>(6,726</t>
  </si>
  <si>
    <t>(6,964</t>
  </si>
  <si>
    <t>The following tables present the activity in the allowance for loan losses and the recorded investment in loans based on portfolio segment and impairment method as of March 31, 2014, December 31, 2013 and March 31, 2013.</t>
  </si>
  <si>
    <t>For the Three Months Ended</t>
  </si>
  <si>
    <t>Commercial</t>
  </si>
  <si>
    <t>Commercial RE</t>
  </si>
  <si>
    <t>Agricultural</t>
  </si>
  <si>
    <t>Residential</t>
  </si>
  <si>
    <t>Consumer</t>
  </si>
  <si>
    <t>&amp; Industrial</t>
  </si>
  <si>
    <t>&amp; Construction</t>
  </si>
  <si>
    <t>&amp; Farmland</t>
  </si>
  <si>
    <t>Real Estate</t>
  </si>
  <si>
    <t>&amp; Other</t>
  </si>
  <si>
    <t>ALLOWANCE FOR LOAN AND LEASE LOSSES</t>
  </si>
  <si>
    <t>Beginning balance</t>
  </si>
  <si>
    <t>Charge Offs</t>
  </si>
  <si>
    <t>(307</t>
  </si>
  <si>
    <t>(15</t>
  </si>
  <si>
    <t>(1</t>
  </si>
  <si>
    <t>(323</t>
  </si>
  <si>
    <t>Recoveries</t>
  </si>
  <si>
    <t>Provision</t>
  </si>
  <si>
    <t>(9</t>
  </si>
  <si>
    <t>(137</t>
  </si>
  <si>
    <t>Ending Balance</t>
  </si>
  <si>
    <t>Loans Receivable at March 31, 2014</t>
  </si>
  <si>
    <t>Allowance:</t>
  </si>
  <si>
    <t>Ending balance:</t>
  </si>
  <si>
    <t>individually</t>
  </si>
  <si>
    <t>evaluated for</t>
  </si>
  <si>
    <t>impairment</t>
  </si>
  <si>
    <t>collectively</t>
  </si>
  <si>
    <t>Loans:</t>
  </si>
  <si>
    <t>For the Twelve Months Ended</t>
  </si>
  <si>
    <t>Loans Receivable at December 31, 2013</t>
  </si>
  <si>
    <t>(5</t>
  </si>
  <si>
    <t>(131</t>
  </si>
  <si>
    <t>(136</t>
  </si>
  <si>
    <t>(84</t>
  </si>
  <si>
    <t>(8</t>
  </si>
  <si>
    <t>The risk characteristics of each loan portfolio segment are as follows:</t>
  </si>
  <si>
    <t>Commercial and Agricultural</t>
  </si>
  <si>
    <t>Commerc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including Construction</t>
  </si>
  <si>
    <t>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commercial real estate versus non-owner-occupied loans.</t>
  </si>
  <si>
    <t>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Residential and Consumer</t>
  </si>
  <si>
    <t>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ome equity loan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t>
  </si>
  <si>
    <t>The following tables present the credit risk profile of the Company’s loan portfolio based on rating category and payment activity as of March 31, 2014 and December 31, 2013.</t>
  </si>
  <si>
    <t>Loan Grade</t>
  </si>
  <si>
    <t>Total Pass</t>
  </si>
  <si>
    <t>Special Mention</t>
  </si>
  <si>
    <t>Substandard</t>
  </si>
  <si>
    <t>Doubtful</t>
  </si>
  <si>
    <t>Loss</t>
  </si>
  <si>
    <t>The Company evaluates the loan risk grading system definitions and allowance for loan loss methodology on an ongoing basis.</t>
  </si>
  <si>
    <t>Credit Risk Profile</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 thousand and non-homogeneous loans, such as commercial and commercial real estate loans.  This analysis is performed on a quarterly basis.  The Company uses the following definitions for risk ratings:</t>
  </si>
  <si>
    <r>
      <t>Special Mention (5):</t>
    </r>
    <r>
      <rPr>
        <sz val="11"/>
        <color theme="1"/>
        <rFont val="Calibri"/>
        <family val="2"/>
        <scheme val="minor"/>
      </rPr>
      <t>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Ordinarily, special mention credits have characteristics which corrective management action would remedy.</t>
    </r>
  </si>
  <si>
    <r>
      <t>Substandard (6):</t>
    </r>
    <r>
      <rPr>
        <sz val="11"/>
        <color theme="1"/>
        <rFont val="Calibri"/>
        <family val="2"/>
        <scheme val="minor"/>
      </rPr>
      <t>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t>
    </r>
  </si>
  <si>
    <r>
      <t>Doubtful (7):</t>
    </r>
    <r>
      <rPr>
        <sz val="11"/>
        <color theme="1"/>
        <rFont val="Calibri"/>
        <family val="2"/>
        <scheme val="minor"/>
      </rPr>
      <t>  Loans classified as doubtful have all the weaknesses inherent in those classified Substandard with the added characteristic that the weaknesses make collection or liquidation in full, on the basis of current known facts, conditions and values, highly questionable and improbable.</t>
    </r>
  </si>
  <si>
    <r>
      <t>Loss (8):</t>
    </r>
    <r>
      <rPr>
        <b/>
        <sz val="11"/>
        <color theme="1"/>
        <rFont val="Calibri"/>
        <family val="2"/>
        <scheme val="minor"/>
      </rPr>
      <t> </t>
    </r>
    <r>
      <rPr>
        <sz val="11"/>
        <color theme="1"/>
        <rFont val="Calibri"/>
        <family val="2"/>
        <scheme val="minor"/>
      </rPr>
      <t>Loans are considered uncollectable and of such little value that continuing to carry them as assets on the Company’s financial statement is not feasible.  Loans will be classified Loss when it is neither practical nor desirable to defer writing off or reserving all or a portion of a basically worthless asset, even though partial recovery may be possible at some time in the future.</t>
    </r>
  </si>
  <si>
    <t>Loans not meeting the criteria above that are analyzed individually as part of the above described process are considered to be pass (1-4) rated loans. Pass ratings are assigned to those borrowers that do not have identified potential or well-defined weaknesses and for which there is a high likelihood of orderly repayment. All other categories are updated on a quarterly basis.</t>
  </si>
  <si>
    <t>The following tables present the Company’s loan portfolio aging analysis as of March 31, 2014 and December 31, 2013.</t>
  </si>
  <si>
    <t>30-59 Days</t>
  </si>
  <si>
    <t>60-89 Days</t>
  </si>
  <si>
    <t>Greater Than</t>
  </si>
  <si>
    <t>Total Past</t>
  </si>
  <si>
    <t>Past Due</t>
  </si>
  <si>
    <t>90 Days</t>
  </si>
  <si>
    <t>Due</t>
  </si>
  <si>
    <t>Current</t>
  </si>
  <si>
    <t>Receivable</t>
  </si>
  <si>
    <t>All loans past due 90 days are systematically placed on nonaccrual status.</t>
  </si>
  <si>
    <t>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ebearance or other actions intended to maximize collection.</t>
  </si>
  <si>
    <t>The following tables present impaired loan information as of and for the three months ended March 31, 2014 and 2013, and for the twelve months ended December 31, 2013:</t>
  </si>
  <si>
    <t>Recorded</t>
  </si>
  <si>
    <t>Unpaid Principal</t>
  </si>
  <si>
    <t>Related</t>
  </si>
  <si>
    <t>Average Recorded</t>
  </si>
  <si>
    <t>Interest Income</t>
  </si>
  <si>
    <t>Investment</t>
  </si>
  <si>
    <t>Balance</t>
  </si>
  <si>
    <t>Allowance</t>
  </si>
  <si>
    <t>Recognized</t>
  </si>
  <si>
    <t>With no related allowance recorded:</t>
  </si>
  <si>
    <t>All Impaired Loans &lt; $100,000</t>
  </si>
  <si>
    <t>With a specific allowance recorded:</t>
  </si>
  <si>
    <t>Totals:</t>
  </si>
  <si>
    <t>Twelve Months Ended</t>
  </si>
  <si>
    <t>Impaired loans less than $100,000 are included in groups of homogenous loans.  These loans are evaluated based on delinquency status.</t>
  </si>
  <si>
    <t>Interest income recognized on a cash basis does not materially differ from interest income recognized on an accrual basis.</t>
  </si>
  <si>
    <t>Troubled Debt Restructured (TDR) Loans</t>
  </si>
  <si>
    <t>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t>
  </si>
  <si>
    <t>TDR Concession Types</t>
  </si>
  <si>
    <t>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The types of concessions provided to borrowers include:</t>
  </si>
  <si>
    <t>·</t>
  </si>
  <si>
    <t>Interest rate reduction: A reduction of the stated interest rate to a nonmarket rate for the remaining original life of the debt. The Company also may grant interest rate concessions for a limited timeframe on a case by case basis.</t>
  </si>
  <si>
    <t>Amortization or maturity date change beyond what the collateral supports, including a concession that does any of the following:</t>
  </si>
  <si>
    <t>Lengthens the amortization period of the amortized principal beyond market terms.  This concession reduces the minimum monthly payment and increases the amount of the balloon payment at the end of the term of the loan.  Principal is generally not forgiven.</t>
  </si>
  <si>
    <t>Reduces the amount of loan principal to be amortized.  This concession also reduces the minimum monthly payment and increases the amount of the balloon payment at the end of the term of the loan.  Principal is generally not forgiven.</t>
  </si>
  <si>
    <t>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t>
  </si>
  <si>
    <t>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t>
  </si>
  <si>
    <t>The table below presents the activity of TDRs during the three months ended March 31, 2014, and March 31, 2013.</t>
  </si>
  <si>
    <t>During the three months ended March 31, 2014, there was no TDR activity.</t>
  </si>
  <si>
    <t>Number of Loans</t>
  </si>
  <si>
    <t>Pre-Modification</t>
  </si>
  <si>
    <t>Recorded Balance</t>
  </si>
  <si>
    <t>Post Modification</t>
  </si>
  <si>
    <t>Home Equity &amp; Consumer</t>
  </si>
  <si>
    <t>Total Modifications</t>
  </si>
  <si>
    <t>Interest</t>
  </si>
  <si>
    <t>Only</t>
  </si>
  <si>
    <t>Term</t>
  </si>
  <si>
    <t>Combination</t>
  </si>
  <si>
    <t>Modification</t>
  </si>
  <si>
    <t>The loans described above increased the allowance for loan and lease losses ("ALLL") by $0.01 million in the three month period ending March 31, 2013.</t>
  </si>
  <si>
    <t>Troubled Debt Restructurings Modified in the Past 12 Months that have Subsequently Defaulted as of March 31, 2014</t>
  </si>
  <si>
    <t>Number of</t>
  </si>
  <si>
    <t>Contracts</t>
  </si>
  <si>
    <t>Troubled Debt Restructurings Modified in the Past 12 Months that have Subsequently Defaulted as of March 31, 2013</t>
  </si>
  <si>
    <t>Derivative Financial Instruments</t>
  </si>
  <si>
    <t>Derivative Financial Instruments [Abstract]</t>
  </si>
  <si>
    <t>DERIVATIVE FINANCIAL INSTRUMENTS</t>
  </si>
  <si>
    <t>NOTE 5 – DERIVATIVE FINANCIAL INSTRUMENTS</t>
  </si>
  <si>
    <t>Risk Management Objective of Using Derivatives</t>
  </si>
  <si>
    <t>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t>
  </si>
  <si>
    <t>Non-designated Hedges</t>
  </si>
  <si>
    <t>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s of March 31, 2014 and December 31, 2013, the notional amount of customer-facing swaps was approximately $13.3 million and $13.5 million, respectively.  This amount is offset with third party counterparties, as described above.</t>
  </si>
  <si>
    <t>The Company has minimum collateral posting thresholds with its derivative counterparties.  As of March 31, 2014 and December 31, 2013, the Company had posted cash as collateral in the amount of $0.3 million and $0.2 million, respectively.</t>
  </si>
  <si>
    <t>Fair Values of Derivative Instruments on the Balance Sheet</t>
  </si>
  <si>
    <t>The table below presents the fair value of the Company’s derivative financial instruments, as well as their classification on the Balance Sheet, as of March 31, 2014 and December 31, 2013.</t>
  </si>
  <si>
    <t>Asset Derivatives</t>
  </si>
  <si>
    <t>Liability Derivatives</t>
  </si>
  <si>
    <t xml:space="preserve">  </t>
  </si>
  <si>
    <t>Balance Sheet</t>
  </si>
  <si>
    <t>Derivatives not designated as hedging instruments:</t>
  </si>
  <si>
    <t>Location</t>
  </si>
  <si>
    <t>Interest rate contracts</t>
  </si>
  <si>
    <t>Other Assets</t>
  </si>
  <si>
    <t>Other Liabilities</t>
  </si>
  <si>
    <t>Effect of Derivative Instruments on the Income Statement</t>
  </si>
  <si>
    <t>The Company’s derivative financial instruments had no net effect on the Income Statements for the three months ended March 31, 2014 and 2013.</t>
  </si>
  <si>
    <t>Fair Value of Assets and Liabilities</t>
  </si>
  <si>
    <t>Fair Value Of Assets and Liabilities [Abstract]</t>
  </si>
  <si>
    <t>FAIR VALUE OF ASSETS AND LIABILITIES</t>
  </si>
  <si>
    <t>NOTE 6 – FAIR VALUE OF ASSETS AND LIABILITIES</t>
  </si>
  <si>
    <t>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and inputs used for assets measured at fair value on a recurring basis, recognized in the accompanying balance sheets, as well as the general classifications of such assets pursuant to the valuation hierarchy.</t>
  </si>
  <si>
    <t>Available-for-Sale Securities</t>
  </si>
  <si>
    <t>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obligations of political and state subdivisions and equity securitie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t>
  </si>
  <si>
    <t>Interest Rate Contracts</t>
  </si>
  <si>
    <t>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t>
  </si>
  <si>
    <t>The following table presents the fair value measurements of assets measured at fair value on a recurring basis and the level within the fair value hierarchy in which the fair value measurements fall at March 31, 2014 and December 31, 2013.</t>
  </si>
  <si>
    <t>Fair Values at</t>
  </si>
  <si>
    <t>Fair Value Measurements Using:</t>
  </si>
  <si>
    <t>Description</t>
  </si>
  <si>
    <t>U.S. Treasury and Government Agencies</t>
  </si>
  <si>
    <t>Interest rate contracts - assets</t>
  </si>
  <si>
    <t>Interest rate contracts - liabilities</t>
  </si>
  <si>
    <t>(250</t>
  </si>
  <si>
    <t>Money Market Mutual Funds</t>
  </si>
  <si>
    <t>Level 1 – Quoted Prices in Active Markets for Identical Assets</t>
  </si>
  <si>
    <t>Level 2 – Significant Other Observable Inputs</t>
  </si>
  <si>
    <t>Level 3 – Significant Unobservable Inputs</t>
  </si>
  <si>
    <t>The following is a description of the valuation methodologies and inputs used for assets measured at fair value on a nonrecurring basis and recognized in the accompanying balance sheets, as well as the general classification of such assets pursuant to the valuation hierarchy.</t>
  </si>
  <si>
    <t>Collateral-dependent Impaired Loans, NET of ALLL</t>
  </si>
  <si>
    <t>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March 31, 2014 and December 31, 2013.</t>
  </si>
  <si>
    <t>Mortgage Servicing Rights</t>
  </si>
  <si>
    <t>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t>
  </si>
  <si>
    <t>Foreclosed Assets Held For Sale</t>
  </si>
  <si>
    <t>Foreclosed assets held for sale are carried at the lower of fair value at acquisition date or current estimated fair value less estimated cost to sell when the real estate is acquired.  Estimated fair value of foreclosed assets held for sale is based on appraisals or evaluations.  Foreclosed assets held for sale are classified within Level 3 of the fair value hierarchy.</t>
  </si>
  <si>
    <t>Appraisals of foreclosed assets held for sale are obtained when the real estate is acquired and subsequently as deemed necessary by Credit Administration.  These independent appraisals of the collateral are reviewed for accuracy and consistency by Credit Administration.   The appraisers are selected from the list of approved appraisers maintained by management.</t>
  </si>
  <si>
    <t>The following table presents the fair value measurements of assets measured at fair value on a nonrecurring basis and the level within the fair value hierarchy in which the fair value measurements fell at March 31, 2014 and December 31, 2013:</t>
  </si>
  <si>
    <t>Impaired loans</t>
  </si>
  <si>
    <t>Foreclosed assets</t>
  </si>
  <si>
    <t>Unobservable (Level 3) Inputs</t>
  </si>
  <si>
    <t>The following table presents quantitative information about unobservable inputs used in recurring and nonrecurring Level 3 fair value measurements.</t>
  </si>
  <si>
    <t>Fair Value at</t>
  </si>
  <si>
    <t>Valuation</t>
  </si>
  <si>
    <t>Range (Weighted</t>
  </si>
  <si>
    <t>Technique</t>
  </si>
  <si>
    <t>Unobservable Inputs</t>
  </si>
  <si>
    <t>Average)</t>
  </si>
  <si>
    <t>Collateral-dependent impaired loans</t>
  </si>
  <si>
    <t>Market comparable properties</t>
  </si>
  <si>
    <t>Comparability adjustments (%)</t>
  </si>
  <si>
    <t>Not available</t>
  </si>
  <si>
    <t>Discounted cash flow</t>
  </si>
  <si>
    <t>Discount Rate</t>
  </si>
  <si>
    <t>%</t>
  </si>
  <si>
    <t>Constant prepayment rate</t>
  </si>
  <si>
    <t>P&amp;I earnings credit</t>
  </si>
  <si>
    <t>T&amp;I earnings credit</t>
  </si>
  <si>
    <t>Inflation for cost of servicing</t>
  </si>
  <si>
    <t>Marketability discount</t>
  </si>
  <si>
    <t>There were no changes in the inputs or methodologies used to determine fair value at March 31, 2014 as compared to December 31, 2013.</t>
  </si>
  <si>
    <t>The following methods were used to estimate the fair value of all other financial instruments recognized in the accompanying balance sheets at amounts other than fair value.</t>
  </si>
  <si>
    <t>Cash and Due From Banks, Federal Reserve and Federal Home Loan Bank Stock and Accrued Interest Payable and Receivable</t>
  </si>
  <si>
    <t>The carrying amount approximates the fair value.</t>
  </si>
  <si>
    <t>Loans Held for Sale</t>
  </si>
  <si>
    <t>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t>
  </si>
  <si>
    <t>The estimated fair value for loans receivable, including loans held for sale, net, is based on estimates of the rate State Bank would charge for similar loans at March 31, 2014 and December 31, 2013, applied for the time period until the loans are assumed to re-price or be paid.</t>
  </si>
  <si>
    <t>Deposits, Repurchase agreements, Notes payable &amp; FHLB advances</t>
  </si>
  <si>
    <t>Deposits include demand deposits, savings accounts, NOW accounts and certain money market deposits. The carrying amount approximates the fair value. The estimated fair value for fixed-maturity time deposits, as well as borrowings, is based on estimates of the rate State Bank could pay on similar instruments with similar terms and maturities at March 31, 2014 and December 31, 2013.</t>
  </si>
  <si>
    <t>Loan Commitments</t>
  </si>
  <si>
    <t>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March 31, 2014 and December 31, 2013 and are not considered significant to this presentation.</t>
  </si>
  <si>
    <t>Trust Preferred Securities</t>
  </si>
  <si>
    <t>The fair value for Trust Preferred Securities is estimated by discounting the cash flows using an appropriate discount rate.</t>
  </si>
  <si>
    <t>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t>
  </si>
  <si>
    <t>Carrying</t>
  </si>
  <si>
    <t>Fair Value Measurements Using</t>
  </si>
  <si>
    <t>Amount</t>
  </si>
  <si>
    <t>(Level 1)</t>
  </si>
  <si>
    <t>(Level 2)</t>
  </si>
  <si>
    <t>(Level 3)</t>
  </si>
  <si>
    <t>Financial assets</t>
  </si>
  <si>
    <t>Cash and cash equivalents</t>
  </si>
  <si>
    <t>Loans, net of allowance for loan losses</t>
  </si>
  <si>
    <t>Federal Reserve and FHLB Bank stock</t>
  </si>
  <si>
    <t>Financial liabilities</t>
  </si>
  <si>
    <t>FHLB advances</t>
  </si>
  <si>
    <t> 16,905</t>
  </si>
  <si>
    <t> -</t>
  </si>
  <si>
    <t> 14,696</t>
  </si>
  <si>
    <t>Earnings Per Share (Tables)</t>
  </si>
  <si>
    <t>Summary of average number of shares used in the computation of basic and diluted earnings per share</t>
  </si>
  <si>
    <t>Securities (Tables)</t>
  </si>
  <si>
    <t>Summary of amortized cost and approximate fair values of securities</t>
  </si>
  <si>
    <t>Summary of amortized cost and fair value of securities available for sale by contractual maturity</t>
  </si>
  <si>
    <t>Summary of securities with unrealized losses</t>
  </si>
  <si>
    <t>Loans and Allowance for Loan Losses (Tables)</t>
  </si>
  <si>
    <t>Summary of categories of loans</t>
  </si>
  <si>
    <t>Summary of allowance for loan losses and recorded investment in loans based on portfolio segment and impairment method</t>
  </si>
  <si>
    <t>Summary of credit risk profile of the Company's loan portfolio based on rating category</t>
  </si>
  <si>
    <t>Summary of loan portfolio aging analysis</t>
  </si>
  <si>
    <t>Summary of Impaired loan activity</t>
  </si>
  <si>
    <t>Summary of newly restructured loans by type of modification</t>
  </si>
  <si>
    <t>Summary of troubled debt restructurings modified in the past 12 months that subsequently defaulted</t>
  </si>
  <si>
    <t>Derivative Financial Instruments (Tables)</t>
  </si>
  <si>
    <t>Fair value of the Company's derivative financial instruments, as well as their classification on the balance sheet</t>
  </si>
  <si>
    <t>Derivatives not designated as hedging instruments:</t>
  </si>
  <si>
    <t>Fair Value of Assets and Liabilities (Tables)</t>
  </si>
  <si>
    <t>Summary of fair value measurements of assets measured at fair value on a recurring basis</t>
  </si>
  <si>
    <t>Summary of fair value measurements of assets measured at fair value on a non-recurring basis</t>
  </si>
  <si>
    <t>Summary of quantitative information about unobservable inputs used in recurring and nonrecurring</t>
  </si>
  <si>
    <t>Summary of estimated fair values of company's financial instruments</t>
  </si>
  <si>
    <t>Earnings Per Share (Details)</t>
  </si>
  <si>
    <t>Earnings Per Share (Details Textual)</t>
  </si>
  <si>
    <t>Earnings Per Share (Textual)</t>
  </si>
  <si>
    <t>Common shares excluded from computation of diluted EPS</t>
  </si>
  <si>
    <t>Securities (Details) (USD $)</t>
  </si>
  <si>
    <t>12 Months Ended</t>
  </si>
  <si>
    <t>Amortized Cost</t>
  </si>
  <si>
    <t>Gross Unrealized Gains</t>
  </si>
  <si>
    <t>Gross Unrealized Losses</t>
  </si>
  <si>
    <t>U.S. Treasury and Government Agencies [Member]</t>
  </si>
  <si>
    <t>Mortgage-backed securities [Member]</t>
  </si>
  <si>
    <t>State and political subdivisions [Member]</t>
  </si>
  <si>
    <t>Money Market Mutual Funds [Member]</t>
  </si>
  <si>
    <t>Equity securities [Member]</t>
  </si>
  <si>
    <t>Securities (Details 1) (USD $)</t>
  </si>
  <si>
    <t>Available for Sale Amortized Cost, Within one year</t>
  </si>
  <si>
    <t>Available for Sale Amortized Cost, Due after one year through five years</t>
  </si>
  <si>
    <t>Available for Sale Amortized Cost, Due after five years through ten years</t>
  </si>
  <si>
    <t>Available for Sale Amortized Cost, Due after ten years</t>
  </si>
  <si>
    <t>Available for Sale Amortized Cost</t>
  </si>
  <si>
    <t>Amortized Cost Mortgage-backed securities and equity securities</t>
  </si>
  <si>
    <t>Available for Sale, Amortized Cost, Total</t>
  </si>
  <si>
    <t>Available for Sale Fair Value, Within one year</t>
  </si>
  <si>
    <t>Available for Sale Fair Value, Due after one year through five years</t>
  </si>
  <si>
    <t>Available for Sale Fair value, Due after five years through ten years</t>
  </si>
  <si>
    <t>Available for Sale Fair Value, Due after ten years</t>
  </si>
  <si>
    <t>Available for Sale Fair Value</t>
  </si>
  <si>
    <t>Fair Value Mortgage-backed securities and equity securities</t>
  </si>
  <si>
    <t>Total Fair Value</t>
  </si>
  <si>
    <t>Securities (Details 2) (USD $)</t>
  </si>
  <si>
    <t>Schedule of securities with unrealized losses</t>
  </si>
  <si>
    <t>Less than 12 Months, Fair Value</t>
  </si>
  <si>
    <t>Less than 12 Months, Unrealized Losses</t>
  </si>
  <si>
    <t>12 Months or Longer, Fair Value</t>
  </si>
  <si>
    <t>12 Months or Longer, Unrealized Losses</t>
  </si>
  <si>
    <t>Total fair value</t>
  </si>
  <si>
    <t>Total Unrealized Losses</t>
  </si>
  <si>
    <t>Securities (Details Textual) (USD $)</t>
  </si>
  <si>
    <t>Securities (Textual)</t>
  </si>
  <si>
    <t>Fair value of securities pledged as collateral, to secure public deposits and for other purposes</t>
  </si>
  <si>
    <t>Fair value of securities delivered for repurchase agreements</t>
  </si>
  <si>
    <t>Available-for-sale Securities, Gross Realized Gains</t>
  </si>
  <si>
    <t>Gain on sale reclassification from accumulated other comprehensive income included in gain on sale of securities</t>
  </si>
  <si>
    <t>Tax expense for net security gains</t>
  </si>
  <si>
    <t>Fair value as a percentage of available-for-sale investment portfolio</t>
  </si>
  <si>
    <t>Percentage of investment portfolio have an unrealized loss</t>
  </si>
  <si>
    <t>Loans and Allowance for Loan Losses (Details) (USD $)</t>
  </si>
  <si>
    <t>Less: Net deferred loan fees, premiums and discounts</t>
  </si>
  <si>
    <t>Commercial &amp; Industrial [Member]</t>
  </si>
  <si>
    <t>Commercial RE &amp; Construction [Member]</t>
  </si>
  <si>
    <t>Agricultural &amp; Farmland [Member]</t>
  </si>
  <si>
    <t>Residential Real Estate [Member]</t>
  </si>
  <si>
    <t>Consumer &amp; Other [Member]</t>
  </si>
  <si>
    <t>Loans and Allowance for Loan Losses (Details 1) (USD $)</t>
  </si>
  <si>
    <t>Summary of balance of the allowance for loan losses and the recorded investment in loans</t>
  </si>
  <si>
    <t>Ending balance individually evaluated for impairment</t>
  </si>
  <si>
    <t>Ending balance collectively evaluated for impairment</t>
  </si>
  <si>
    <t>Loans, Ending balance individually evaluated for impairment</t>
  </si>
  <si>
    <t>Loans, Ending balance collectively evaluated for impairment</t>
  </si>
  <si>
    <t>Loans and Allowance for Loan Losses (Details 2) (USD $)</t>
  </si>
  <si>
    <t>Loans and Leases Receivable, Gross</t>
  </si>
  <si>
    <t>Loan Grade 1-2 Pass [Member]</t>
  </si>
  <si>
    <t>Loan Grade 3 Pass [Member]</t>
  </si>
  <si>
    <t>Loan Grade 4 Pass [Member]</t>
  </si>
  <si>
    <t>Pass [Member]</t>
  </si>
  <si>
    <t>Special Mention [Member]</t>
  </si>
  <si>
    <t>Substandard [Member]</t>
  </si>
  <si>
    <t>Doubtful [Member]</t>
  </si>
  <si>
    <t>Loss [Member]</t>
  </si>
  <si>
    <t>Commercial &amp; Industrial [Member] | Loan Grade 1-2 Pass [Member]</t>
  </si>
  <si>
    <t>Commercial &amp; Industrial [Member] | Loan Grade 3 Pass [Member]</t>
  </si>
  <si>
    <t>Commercial &amp; Industrial [Member] | Loan Grade 4 Pass [Member]</t>
  </si>
  <si>
    <t>Commercial &amp; Industrial [Member] | Pass [Member]</t>
  </si>
  <si>
    <t>Commercial &amp; Industrial [Member] | Special Mention [Member]</t>
  </si>
  <si>
    <t>Commercial &amp; Industrial [Member] | Substandard [Member]</t>
  </si>
  <si>
    <t>Commercial &amp; Industrial [Member] | Doubtful [Member]</t>
  </si>
  <si>
    <t>Commercial &amp; Industrial [Member] | Loss [Member]</t>
  </si>
  <si>
    <t>Commercial RE &amp; Construction [Member] | Loan Grade 1-2 Pass [Member]</t>
  </si>
  <si>
    <t>Commercial RE &amp; Construction [Member] | Loan Grade 3 Pass [Member]</t>
  </si>
  <si>
    <t>Commercial RE &amp; Construction [Member] | Loan Grade 4 Pass [Member]</t>
  </si>
  <si>
    <t>Commercial RE &amp; Construction [Member] | Pass [Member]</t>
  </si>
  <si>
    <t>Commercial RE &amp; Construction [Member] | Special Mention [Member]</t>
  </si>
  <si>
    <t>Commercial RE &amp; Construction [Member] | Substandard [Member]</t>
  </si>
  <si>
    <t>Commercial RE &amp; Construction [Member] | Doubtful [Member]</t>
  </si>
  <si>
    <t>Commercial RE &amp; Construction [Member] | Loss [Member]</t>
  </si>
  <si>
    <t>Agricultural &amp; Farmland [Member] | Loan Grade 1-2 Pass [Member]</t>
  </si>
  <si>
    <t>Agricultural &amp; Farmland [Member] | Loan Grade 3 Pass [Member]</t>
  </si>
  <si>
    <t>Agricultural &amp; Farmland [Member] | Loan Grade 4 Pass [Member]</t>
  </si>
  <si>
    <t>Agricultural &amp; Farmland [Member] | Pass [Member]</t>
  </si>
  <si>
    <t>Agricultural &amp; Farmland [Member] | Special Mention [Member]</t>
  </si>
  <si>
    <t>Agricultural &amp; Farmland [Member] | Substandard [Member]</t>
  </si>
  <si>
    <t>Agricultural &amp; Farmland [Member] | Doubtful [Member]</t>
  </si>
  <si>
    <t>Agricultural &amp; Farmland [Member] | Loss [Member]</t>
  </si>
  <si>
    <t>Residential Real Estate [Member] | Loan Grade 1-2 Pass [Member]</t>
  </si>
  <si>
    <t>Residential Real Estate [Member] | Loan Grade 3 Pass [Member]</t>
  </si>
  <si>
    <t>Residential Real Estate [Member] | Loan Grade 4 Pass [Member]</t>
  </si>
  <si>
    <t>Residential Real Estate [Member] | Pass [Member]</t>
  </si>
  <si>
    <t>Residential Real Estate [Member] | Special Mention [Member]</t>
  </si>
  <si>
    <t>Residential Real Estate [Member] | Substandard [Member]</t>
  </si>
  <si>
    <t>Residential Real Estate [Member] | Doubtful [Member]</t>
  </si>
  <si>
    <t>Residential Real Estate [Member] | Loss [Member]</t>
  </si>
  <si>
    <t>Consumer &amp; Other [Member] | Loan Grade 1-2 Pass [Member]</t>
  </si>
  <si>
    <t>Consumer &amp; Other [Member] | Loan Grade 3 Pass [Member]</t>
  </si>
  <si>
    <t>Consumer &amp; Other [Member] | Loan Grade 4 Pass [Member]</t>
  </si>
  <si>
    <t>Consumer &amp; Other [Member] | Pass [Member]</t>
  </si>
  <si>
    <t>Consumer &amp; Other [Member] | Special Mention [Member]</t>
  </si>
  <si>
    <t>Consumer &amp; Other [Member] | Substandard [Member]</t>
  </si>
  <si>
    <t>Consumer &amp; Other [Member] | Doubtful [Member]</t>
  </si>
  <si>
    <t>Consumer &amp; Other [Member] | Loss [Member]</t>
  </si>
  <si>
    <t>Loans and Allowance for Loan Losses (Details 3) (USD $)</t>
  </si>
  <si>
    <t>30-59 Days Past Due</t>
  </si>
  <si>
    <t>60-89 Days Past Due</t>
  </si>
  <si>
    <t>Greater Than 90 Days</t>
  </si>
  <si>
    <t>Total Past Due</t>
  </si>
  <si>
    <t>Total Loans Receivable</t>
  </si>
  <si>
    <t>Loans and Allowance for Loan Losses (Details 4) (USD $)</t>
  </si>
  <si>
    <t>With no related allowance recorded, Recorded Investment</t>
  </si>
  <si>
    <t>With no related allowance recorded, Unpaid Principal Balance</t>
  </si>
  <si>
    <t>With no related allowance recorded, Average Recorded Investment</t>
  </si>
  <si>
    <t>With no related allowance recorded, Interest Income Recognized</t>
  </si>
  <si>
    <t>With a specific allowance recorded, Recorded Investment</t>
  </si>
  <si>
    <t>With a specific allowance recorded, Unpaid Principal Balance</t>
  </si>
  <si>
    <t>With a specific allowance recorded, Related Allowance</t>
  </si>
  <si>
    <t>With a specific allowance recorded, Average Recorded Investment</t>
  </si>
  <si>
    <t>With a specific allowance recorded, Interest Income Recognized</t>
  </si>
  <si>
    <t>Total Recorded Investment</t>
  </si>
  <si>
    <t>Total Unpaid Principal Balance</t>
  </si>
  <si>
    <t>Total Related Allowance</t>
  </si>
  <si>
    <t>Total Average Recorded Investment</t>
  </si>
  <si>
    <t>Total Interest Income Recognized</t>
  </si>
  <si>
    <t>All Impaired Loans less than $100,000 [Member]</t>
  </si>
  <si>
    <t>Loans and Allowance for Loan Losses (Details 5) (USD $)</t>
  </si>
  <si>
    <t>Loan</t>
  </si>
  <si>
    <t>Pre-Modification Recorded Balance</t>
  </si>
  <si>
    <t>Post-Modification Recorded Balance</t>
  </si>
  <si>
    <t>Interest Only</t>
  </si>
  <si>
    <t>Total Modification</t>
  </si>
  <si>
    <t>Home Equity &amp; Consumer [Member]</t>
  </si>
  <si>
    <t>Loans and Allowance for Loan Losses (Details 6) (USD $)</t>
  </si>
  <si>
    <t>Contract</t>
  </si>
  <si>
    <t>Number of Contracts</t>
  </si>
  <si>
    <t>Loans and Allowance for Loan Losses (Details Textual) (USD $)</t>
  </si>
  <si>
    <t>Loans and Allowance for Loan Losses (Textual)</t>
  </si>
  <si>
    <t>Principal amount outstanding of loans held-in-portfolio</t>
  </si>
  <si>
    <t>Troubled debt restructuring loan loss allowances</t>
  </si>
  <si>
    <t>Derivative Financial Instruments (Details) (Derivatives not designated as hedging instruments [Member], Interest rate contracts [Member], USD $)</t>
  </si>
  <si>
    <t>Other Assets [Member]</t>
  </si>
  <si>
    <t>Other Liabilities [Member]</t>
  </si>
  <si>
    <t>Derivative Financial Instruments (Details Textual) (USD $)</t>
  </si>
  <si>
    <t>In Millions, unless otherwise specified</t>
  </si>
  <si>
    <t>Derivative Financial Instruments (Textual)</t>
  </si>
  <si>
    <t>Notional amount of customer-facing swaps</t>
  </si>
  <si>
    <t>Cash as collateral</t>
  </si>
  <si>
    <t>Fair Value of Assets and Liabilities (Details) (Available-For-Sale Securities [Member], USD $)</t>
  </si>
  <si>
    <t>Assets, Fair value, Recurring</t>
  </si>
  <si>
    <t>Interest Rate Contracts Assets [Member]</t>
  </si>
  <si>
    <t>Interest Rate Contracts Liabilities [Member]</t>
  </si>
  <si>
    <t>Level 1 [Member] | U.S. Treasury and Government Agencies [Member]</t>
  </si>
  <si>
    <t>Level 1 [Member] | Mortgage-backed securities [Member]</t>
  </si>
  <si>
    <t>Level 1 [Member] | State and political subdivisions [Member]</t>
  </si>
  <si>
    <t>Level 1 [Member] | Money Market Mutual Funds [Member]</t>
  </si>
  <si>
    <t>Level 1 [Member] | Equity securities [Member]</t>
  </si>
  <si>
    <t>Level 1 [Member] | Interest Rate Contracts Assets [Member]</t>
  </si>
  <si>
    <t>Level 1 [Member] | Interest Rate Contracts Liabilities [Member]</t>
  </si>
  <si>
    <t>Level 2 [Member] | U.S. Treasury and Government Agencies [Member]</t>
  </si>
  <si>
    <t>Level 2 [Member] | Mortgage-backed securities [Member]</t>
  </si>
  <si>
    <t>Level 2 [Member] | State and political subdivisions [Member]</t>
  </si>
  <si>
    <t>Level 2 [Member] | Money Market Mutual Funds [Member]</t>
  </si>
  <si>
    <t>Level 2 [Member] | Equity securities [Member]</t>
  </si>
  <si>
    <t>Level 2 [Member] | Interest Rate Contracts Assets [Member]</t>
  </si>
  <si>
    <t>Level 2 [Member] | Interest Rate Contracts Liabilities [Member]</t>
  </si>
  <si>
    <t>Level 3 [Member] | U.S. Treasury and Government Agencies [Member]</t>
  </si>
  <si>
    <t>Level 3 [Member] | Mortgage-backed securities [Member]</t>
  </si>
  <si>
    <t>Level 3 [Member] | State and political subdivisions [Member]</t>
  </si>
  <si>
    <t>Level 3 [Member] | Money Market Mutual Funds [Member]</t>
  </si>
  <si>
    <t>Level 3 [Member] | Equity securities [Member]</t>
  </si>
  <si>
    <t>Level 3 [Member] | Interest Rate Contracts Assets [Member]</t>
  </si>
  <si>
    <t>Level 3 [Member] | Interest Rate Contracts Liabilities [Member]</t>
  </si>
  <si>
    <t>Fair Value of Assets and Liabilities (Details 1) (USD $)</t>
  </si>
  <si>
    <t>Impaired loans [Member]</t>
  </si>
  <si>
    <t>Assets, Fair value, Nonrecurring</t>
  </si>
  <si>
    <t>Impaired loans [Member] | Level 1 [Member]</t>
  </si>
  <si>
    <t>Impaired loans [Member] | Level 2 [Member]</t>
  </si>
  <si>
    <t>Impaired loans [Member] | Level 3 [Member]</t>
  </si>
  <si>
    <t>Mortgage Servicing Rights [Member]</t>
  </si>
  <si>
    <t>Mortgage Servicing Rights [Member] | Level 1 [Member]</t>
  </si>
  <si>
    <t>Mortgage Servicing Rights [Member] | Level 2 [Member]</t>
  </si>
  <si>
    <t>Mortgage Servicing Rights [Member] | Level 3 [Member]</t>
  </si>
  <si>
    <t>Foreclosed Assets [Member]</t>
  </si>
  <si>
    <t>Foreclosed Assets [Member] | Level 1 [Member]</t>
  </si>
  <si>
    <t>Foreclosed Assets [Member] | Level 2 [Member]</t>
  </si>
  <si>
    <t>Foreclosed Assets [Member] | Level 3 [Member]</t>
  </si>
  <si>
    <t>Fair Value of Assets and Liabilities (Details 2) (USD $)</t>
  </si>
  <si>
    <t>Collateral-dependent impaired loans [Member] | Comparability adjustments (%) [Member]</t>
  </si>
  <si>
    <t>Quantitative information about unobservable inputs used in recurring and nonrecurring fair value measurements</t>
  </si>
  <si>
    <t>Fair Value, Measurement with Unobservable Inputs Reconciliation, Recurring Basis, Asset Value</t>
  </si>
  <si>
    <t>Fair Value Measurements, Valuation Technique</t>
  </si>
  <si>
    <t>'Market comparable properties</t>
  </si>
  <si>
    <t>Fair Value Measurements, Unobservable Inputs</t>
  </si>
  <si>
    <t>'Comparability adjustments (%)</t>
  </si>
  <si>
    <t>Mortgage servicing rights [Member] | Discount Rate [Member]</t>
  </si>
  <si>
    <t>'Discounted cash flow</t>
  </si>
  <si>
    <t>'Discount Rate</t>
  </si>
  <si>
    <t>Fair Value Measurements, Range (Weighted Average)</t>
  </si>
  <si>
    <t>Mortgage servicing rights [Member] | Constant prepayment rate [Member]</t>
  </si>
  <si>
    <t>'Constant prepayment rate</t>
  </si>
  <si>
    <t>Mortgage servicing rights [Member] | P&amp;I earnings credit [Member]</t>
  </si>
  <si>
    <t>'P&amp;I earnings credit</t>
  </si>
  <si>
    <t>Mortgage servicing rights [Member] | T&amp;I earnings credit [Member]</t>
  </si>
  <si>
    <t>'T&amp;I earnings credit</t>
  </si>
  <si>
    <t>Mortgage servicing rights [Member] | Inflation for cost of servicing [Member]</t>
  </si>
  <si>
    <t>'Inflation for cost of servicing</t>
  </si>
  <si>
    <t>Foreclosed assets [Member] | Marketability discount [Member]</t>
  </si>
  <si>
    <t>'Marketability discount</t>
  </si>
  <si>
    <t>Fair Value of Assets and Liabilities (Details 3) (USD $)</t>
  </si>
  <si>
    <t>Dec. 31, 2012</t>
  </si>
  <si>
    <t>Cash and cash equivalents, Carrying Amount</t>
  </si>
  <si>
    <t>Loans held for sale, Carrying Amount</t>
  </si>
  <si>
    <t>Loans, net of allowance for loan losses, Carrying Amount</t>
  </si>
  <si>
    <t>Federal Reserve and FHLB Bank stock, Carrying Amount</t>
  </si>
  <si>
    <t>Mortgage Servicing Rights, Carrying Amount</t>
  </si>
  <si>
    <t>Accrued interest receivable, Carrying Amount</t>
  </si>
  <si>
    <t>Deposits, Carrying Amount</t>
  </si>
  <si>
    <t>Repurchase agreements, Carrying Amount</t>
  </si>
  <si>
    <t>Notes payable, Carrying Amount</t>
  </si>
  <si>
    <t>FHLB advances, Carrying Amount</t>
  </si>
  <si>
    <t>Trust preferred securities, Carrying Amount</t>
  </si>
  <si>
    <t>Accrued interest payable, Carrying Amount</t>
  </si>
  <si>
    <t>Level 1 [Member]</t>
  </si>
  <si>
    <t>Level 2 [Member]</t>
  </si>
  <si>
    <t>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left"/>
    </xf>
    <xf numFmtId="0" fontId="0" fillId="0" borderId="10" xfId="0" applyBorder="1" applyAlignment="1">
      <alignment horizontal="center" wrapText="1"/>
    </xf>
    <xf numFmtId="0" fontId="0" fillId="33" borderId="0" xfId="0" applyFill="1" applyAlignment="1">
      <alignment horizontal="left"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2" xfId="0" applyFill="1" applyBorder="1" applyAlignment="1">
      <alignment horizontal="right" wrapText="1"/>
    </xf>
    <xf numFmtId="0" fontId="0" fillId="34" borderId="0" xfId="0" applyFill="1" applyAlignment="1">
      <alignment horizontal="center" wrapText="1"/>
    </xf>
    <xf numFmtId="0" fontId="0" fillId="34" borderId="10" xfId="0" applyFill="1" applyBorder="1" applyAlignment="1">
      <alignment horizontal="center"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0" borderId="13" xfId="0" applyBorder="1" applyAlignment="1">
      <alignment wrapText="1"/>
    </xf>
    <xf numFmtId="0" fontId="0" fillId="34" borderId="0" xfId="0" applyFill="1" applyAlignment="1">
      <alignment horizontal="center" wrapText="1"/>
    </xf>
    <xf numFmtId="0" fontId="0" fillId="34" borderId="10" xfId="0" applyFill="1" applyBorder="1" applyAlignment="1">
      <alignment horizontal="center" wrapText="1"/>
    </xf>
    <xf numFmtId="3" fontId="0" fillId="34" borderId="10"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0" xfId="0" applyFill="1" applyAlignment="1">
      <alignment horizontal="left" wrapText="1" indent="1"/>
    </xf>
    <xf numFmtId="0" fontId="0" fillId="0" borderId="13" xfId="0" applyBorder="1" applyAlignment="1">
      <alignment horizontal="center" wrapText="1"/>
    </xf>
    <xf numFmtId="15" fontId="0" fillId="0" borderId="0" xfId="0" applyNumberFormat="1" applyAlignment="1">
      <alignment horizontal="left" wrapText="1"/>
    </xf>
    <xf numFmtId="0" fontId="0" fillId="33" borderId="0" xfId="0" applyFill="1" applyAlignment="1">
      <alignment horizontal="left" wrapText="1" indent="2"/>
    </xf>
    <xf numFmtId="0" fontId="0" fillId="34" borderId="0" xfId="0" applyFill="1" applyAlignment="1">
      <alignment horizontal="left" wrapText="1" indent="2"/>
    </xf>
    <xf numFmtId="15" fontId="0" fillId="34" borderId="0" xfId="0" applyNumberFormat="1" applyFill="1" applyAlignment="1">
      <alignment horizontal="left" wrapText="1"/>
    </xf>
    <xf numFmtId="0" fontId="0" fillId="34" borderId="11" xfId="0" applyFill="1" applyBorder="1" applyAlignment="1">
      <alignment horizontal="center" wrapText="1"/>
    </xf>
    <xf numFmtId="0" fontId="0" fillId="0" borderId="0" xfId="0" applyAlignment="1">
      <alignment horizontal="justify" wrapText="1"/>
    </xf>
    <xf numFmtId="0" fontId="0" fillId="33" borderId="0" xfId="0" applyFill="1" applyAlignment="1">
      <alignment horizontal="left" wrapText="1" indent="5"/>
    </xf>
    <xf numFmtId="0" fontId="0" fillId="34" borderId="0" xfId="0" applyFill="1" applyAlignment="1">
      <alignment horizontal="left" wrapText="1" indent="5"/>
    </xf>
    <xf numFmtId="0" fontId="0" fillId="0" borderId="10" xfId="0" applyBorder="1" applyAlignment="1">
      <alignment horizontal="left" wrapText="1" indent="14"/>
    </xf>
    <xf numFmtId="0" fontId="0" fillId="34" borderId="0" xfId="0" applyFill="1" applyAlignment="1">
      <alignment horizontal="left" wrapText="1" indent="14"/>
    </xf>
    <xf numFmtId="0" fontId="0" fillId="33" borderId="0" xfId="0" applyFill="1" applyAlignment="1">
      <alignment horizontal="left" wrapText="1" indent="14"/>
    </xf>
    <xf numFmtId="0" fontId="0" fillId="34" borderId="10" xfId="0" applyFill="1" applyBorder="1" applyAlignment="1">
      <alignment horizontal="left" wrapText="1" indent="14"/>
    </xf>
    <xf numFmtId="0" fontId="0" fillId="33" borderId="0" xfId="0" applyFill="1" applyAlignment="1">
      <alignment horizontal="left" wrapText="1"/>
    </xf>
    <xf numFmtId="0" fontId="0" fillId="34" borderId="0" xfId="0" applyFill="1" applyAlignment="1">
      <alignment horizontal="left" wrapText="1"/>
    </xf>
    <xf numFmtId="16" fontId="0" fillId="33" borderId="0" xfId="0" applyNumberFormat="1" applyFill="1" applyAlignment="1">
      <alignment horizontal="right" wrapText="1"/>
    </xf>
    <xf numFmtId="0" fontId="0" fillId="34" borderId="0" xfId="0" applyFill="1" applyAlignment="1">
      <alignment horizontal="left" wrapText="1" indent="1"/>
    </xf>
    <xf numFmtId="15" fontId="0" fillId="0" borderId="0" xfId="0" applyNumberFormat="1" applyAlignment="1">
      <alignment horizontal="left" wrapText="1"/>
    </xf>
    <xf numFmtId="0" fontId="0" fillId="0" borderId="10" xfId="0" applyBorder="1" applyAlignment="1">
      <alignment horizontal="left" wrapText="1"/>
    </xf>
    <xf numFmtId="0" fontId="0" fillId="0" borderId="13" xfId="0" applyBorder="1" applyAlignment="1">
      <alignment horizontal="left" wrapText="1"/>
    </xf>
    <xf numFmtId="0" fontId="0" fillId="34" borderId="0" xfId="0" applyFill="1" applyAlignment="1">
      <alignment horizontal="left" wrapText="1" indent="1"/>
    </xf>
    <xf numFmtId="15" fontId="0" fillId="34" borderId="0" xfId="0" applyNumberFormat="1" applyFill="1" applyAlignment="1">
      <alignment horizontal="left" wrapText="1"/>
    </xf>
    <xf numFmtId="0" fontId="0" fillId="34" borderId="10" xfId="0" applyFill="1" applyBorder="1" applyAlignment="1">
      <alignment horizontal="left" wrapText="1"/>
    </xf>
    <xf numFmtId="0" fontId="0" fillId="34" borderId="13" xfId="0" applyFill="1" applyBorder="1" applyAlignment="1">
      <alignment horizontal="left" wrapText="1"/>
    </xf>
    <xf numFmtId="15" fontId="0" fillId="0" borderId="10" xfId="0" applyNumberFormat="1" applyBorder="1" applyAlignment="1">
      <alignment horizontal="left" wrapText="1"/>
    </xf>
    <xf numFmtId="15" fontId="0" fillId="34" borderId="10" xfId="0" applyNumberFormat="1" applyFill="1" applyBorder="1" applyAlignment="1">
      <alignment horizontal="left" wrapText="1"/>
    </xf>
    <xf numFmtId="0" fontId="0" fillId="33" borderId="0" xfId="0" applyFill="1" applyAlignment="1">
      <alignment horizontal="left" wrapText="1" indent="7"/>
    </xf>
    <xf numFmtId="0" fontId="0" fillId="34" borderId="0" xfId="0" applyFill="1" applyAlignment="1">
      <alignment horizontal="left" wrapText="1" indent="7"/>
    </xf>
    <xf numFmtId="15" fontId="0" fillId="0" borderId="10" xfId="0" applyNumberFormat="1" applyBorder="1" applyAlignment="1">
      <alignment horizontal="center" wrapText="1"/>
    </xf>
    <xf numFmtId="0" fontId="0" fillId="0" borderId="0" xfId="0" applyAlignment="1">
      <alignment horizontal="left"/>
    </xf>
    <xf numFmtId="0" fontId="0" fillId="0" borderId="13" xfId="0" applyBorder="1" applyAlignment="1">
      <alignment horizontal="left"/>
    </xf>
    <xf numFmtId="0" fontId="0" fillId="33" borderId="0" xfId="0" applyFill="1" applyAlignment="1">
      <alignment wrapText="1"/>
    </xf>
    <xf numFmtId="0" fontId="0" fillId="34" borderId="0" xfId="0" applyFill="1" applyAlignment="1">
      <alignment wrapText="1"/>
    </xf>
    <xf numFmtId="0" fontId="0" fillId="34" borderId="13" xfId="0" applyFill="1" applyBorder="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0" xfId="0" applyFont="1" applyAlignment="1">
      <alignment horizontal="left"/>
    </xf>
    <xf numFmtId="0" fontId="20" fillId="0" borderId="0" xfId="0" applyFont="1" applyAlignment="1">
      <alignment horizontal="left"/>
    </xf>
    <xf numFmtId="0" fontId="20" fillId="0" borderId="0" xfId="0" applyFont="1" applyAlignment="1">
      <alignment wrapText="1"/>
    </xf>
    <xf numFmtId="0" fontId="22" fillId="33" borderId="0" xfId="0" applyFont="1" applyFill="1" applyAlignment="1">
      <alignment horizontal="left" wrapText="1" indent="2"/>
    </xf>
    <xf numFmtId="0" fontId="0" fillId="33" borderId="0" xfId="0" applyFill="1" applyAlignment="1">
      <alignment horizontal="center"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horizontal="left"/>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4" borderId="0" xfId="0" applyFont="1" applyFill="1" applyAlignment="1">
      <alignment horizontal="left"/>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xf>
    <xf numFmtId="0" fontId="20" fillId="34" borderId="0" xfId="0" applyFont="1" applyFill="1" applyAlignment="1">
      <alignment wrapText="1"/>
    </xf>
    <xf numFmtId="0" fontId="20" fillId="0" borderId="10" xfId="0" applyFont="1" applyBorder="1" applyAlignment="1">
      <alignment horizontal="center" wrapText="1"/>
    </xf>
    <xf numFmtId="15" fontId="20" fillId="0" borderId="11" xfId="0" applyNumberFormat="1" applyFont="1" applyBorder="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20" fillId="34" borderId="10" xfId="0" applyFont="1" applyFill="1" applyBorder="1" applyAlignment="1">
      <alignment horizontal="center" wrapText="1"/>
    </xf>
    <xf numFmtId="15" fontId="20" fillId="34" borderId="11" xfId="0" applyNumberFormat="1" applyFont="1" applyFill="1" applyBorder="1" applyAlignment="1">
      <alignment horizontal="center" wrapText="1"/>
    </xf>
    <xf numFmtId="15" fontId="22" fillId="34" borderId="11" xfId="0" applyNumberFormat="1" applyFont="1" applyFill="1" applyBorder="1" applyAlignment="1">
      <alignment horizontal="center" wrapText="1"/>
    </xf>
    <xf numFmtId="0" fontId="20" fillId="34" borderId="0" xfId="0" applyFont="1" applyFill="1" applyAlignment="1">
      <alignment horizontal="center" wrapText="1"/>
    </xf>
    <xf numFmtId="0" fontId="20" fillId="34" borderId="13" xfId="0" applyFont="1" applyFill="1" applyBorder="1" applyAlignment="1">
      <alignment horizontal="center"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justify" wrapText="1"/>
    </xf>
    <xf numFmtId="0" fontId="0" fillId="0" borderId="0" xfId="0" applyAlignment="1">
      <alignment horizontal="justify" vertical="top" wrapText="1"/>
    </xf>
    <xf numFmtId="0" fontId="16" fillId="0" borderId="0" xfId="0" applyFont="1" applyAlignment="1">
      <alignment horizontal="justify" vertical="top" wrapText="1"/>
    </xf>
    <xf numFmtId="14" fontId="0" fillId="0" borderId="10" xfId="0" applyNumberFormat="1" applyBorder="1" applyAlignment="1">
      <alignment horizontal="center" wrapText="1"/>
    </xf>
    <xf numFmtId="14" fontId="0" fillId="34" borderId="10" xfId="0" applyNumberFormat="1" applyFill="1" applyBorder="1" applyAlignment="1">
      <alignment horizontal="center" wrapText="1"/>
    </xf>
    <xf numFmtId="0" fontId="0" fillId="33" borderId="0" xfId="0" applyFill="1" applyAlignment="1">
      <alignment horizontal="center" wrapText="1"/>
    </xf>
    <xf numFmtId="15" fontId="0" fillId="33" borderId="0" xfId="0" applyNumberFormat="1" applyFill="1" applyAlignment="1">
      <alignment horizontal="left" wrapText="1"/>
    </xf>
    <xf numFmtId="0" fontId="0" fillId="33" borderId="10" xfId="0" applyFill="1" applyBorder="1" applyAlignment="1">
      <alignment horizontal="center" wrapText="1"/>
    </xf>
    <xf numFmtId="3" fontId="0" fillId="34" borderId="0" xfId="0" applyNumberFormat="1" applyFill="1" applyAlignment="1">
      <alignment wrapText="1"/>
    </xf>
    <xf numFmtId="0" fontId="0" fillId="34" borderId="0" xfId="0" applyFill="1"/>
    <xf numFmtId="15" fontId="20" fillId="0" borderId="0" xfId="0" applyNumberFormat="1" applyFont="1" applyAlignment="1">
      <alignment horizontal="left" wrapText="1"/>
    </xf>
    <xf numFmtId="0" fontId="22" fillId="0" borderId="10" xfId="0" applyFont="1" applyBorder="1" applyAlignment="1">
      <alignment horizontal="lef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horizontal="right" wrapText="1"/>
    </xf>
    <xf numFmtId="0" fontId="20" fillId="33" borderId="0" xfId="0" applyFont="1" applyFill="1" applyAlignment="1">
      <alignment horizontal="left" wrapText="1"/>
    </xf>
    <xf numFmtId="0" fontId="20" fillId="33" borderId="0" xfId="0" applyFont="1" applyFill="1" applyAlignment="1">
      <alignment horizontal="left"/>
    </xf>
    <xf numFmtId="0" fontId="22" fillId="33" borderId="0" xfId="0" applyFont="1" applyFill="1" applyAlignment="1">
      <alignment wrapText="1"/>
    </xf>
    <xf numFmtId="0" fontId="20" fillId="34" borderId="0" xfId="0" applyFont="1" applyFill="1" applyAlignment="1">
      <alignment horizontal="lef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2" fillId="34" borderId="12" xfId="0" applyFont="1" applyFill="1" applyBorder="1" applyAlignment="1">
      <alignment horizontal="right" wrapText="1"/>
    </xf>
    <xf numFmtId="15" fontId="20" fillId="34" borderId="0" xfId="0" applyNumberFormat="1" applyFont="1" applyFill="1" applyAlignment="1">
      <alignment horizontal="left" wrapText="1"/>
    </xf>
    <xf numFmtId="0" fontId="20" fillId="33" borderId="0" xfId="0" applyFont="1" applyFill="1" applyAlignment="1">
      <alignment horizontal="left" wrapText="1"/>
    </xf>
    <xf numFmtId="0" fontId="20" fillId="34" borderId="0" xfId="0" applyFont="1" applyFill="1" applyAlignment="1">
      <alignment horizontal="left" wrapText="1"/>
    </xf>
    <xf numFmtId="15" fontId="20" fillId="0" borderId="10" xfId="0" applyNumberFormat="1" applyFont="1" applyBorder="1" applyAlignment="1">
      <alignment horizontal="left" wrapText="1"/>
    </xf>
    <xf numFmtId="3" fontId="22" fillId="34" borderId="0" xfId="0" applyNumberFormat="1" applyFont="1" applyFill="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left" wrapText="1"/>
    </xf>
    <xf numFmtId="0" fontId="22" fillId="33" borderId="0" xfId="0" applyFont="1" applyFill="1" applyAlignment="1">
      <alignment horizontal="left" wrapText="1"/>
    </xf>
    <xf numFmtId="15" fontId="20" fillId="34" borderId="10" xfId="0" applyNumberFormat="1" applyFont="1" applyFill="1" applyBorder="1" applyAlignment="1">
      <alignment horizontal="left" wrapText="1"/>
    </xf>
    <xf numFmtId="0" fontId="22" fillId="34" borderId="0" xfId="0" applyFont="1" applyFill="1" applyAlignment="1">
      <alignment horizontal="center" wrapText="1"/>
    </xf>
    <xf numFmtId="0" fontId="22" fillId="34" borderId="10" xfId="0" applyFont="1" applyFill="1" applyBorder="1" applyAlignment="1">
      <alignment horizontal="center" wrapText="1"/>
    </xf>
    <xf numFmtId="0" fontId="22" fillId="34" borderId="0" xfId="0" applyFont="1" applyFill="1" applyAlignment="1">
      <alignment horizontal="left" wrapText="1"/>
    </xf>
    <xf numFmtId="15" fontId="22" fillId="0" borderId="10" xfId="0" applyNumberFormat="1" applyFont="1" applyBorder="1" applyAlignment="1">
      <alignment horizontal="center" wrapText="1"/>
    </xf>
    <xf numFmtId="0" fontId="22" fillId="0" borderId="13" xfId="0" applyFont="1" applyBorder="1" applyAlignment="1">
      <alignment horizontal="center" wrapText="1"/>
    </xf>
    <xf numFmtId="0" fontId="22" fillId="0" borderId="0" xfId="0" applyFont="1" applyAlignment="1">
      <alignment horizontal="left"/>
    </xf>
    <xf numFmtId="0" fontId="22" fillId="0" borderId="13" xfId="0" applyFont="1" applyBorder="1" applyAlignment="1">
      <alignment horizontal="left"/>
    </xf>
    <xf numFmtId="0" fontId="22" fillId="33" borderId="0" xfId="0" applyFont="1" applyFill="1" applyAlignment="1">
      <alignment wrapText="1"/>
    </xf>
    <xf numFmtId="0" fontId="22" fillId="34" borderId="0" xfId="0" applyFont="1" applyFill="1" applyAlignment="1">
      <alignment wrapText="1"/>
    </xf>
    <xf numFmtId="0" fontId="22" fillId="34" borderId="13" xfId="0" applyFont="1" applyFill="1" applyBorder="1" applyAlignment="1">
      <alignment wrapText="1"/>
    </xf>
    <xf numFmtId="15" fontId="0" fillId="0" borderId="11" xfId="0" applyNumberFormat="1" applyBorder="1" applyAlignment="1">
      <alignment horizontal="center" wrapText="1"/>
    </xf>
    <xf numFmtId="15" fontId="0" fillId="34" borderId="11" xfId="0" applyNumberFormat="1" applyFill="1" applyBorder="1" applyAlignment="1">
      <alignment horizontal="center" wrapText="1"/>
    </xf>
    <xf numFmtId="0" fontId="0" fillId="34" borderId="13" xfId="0" applyFill="1" applyBorder="1" applyAlignment="1">
      <alignment horizontal="center"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15" fontId="20" fillId="33" borderId="0" xfId="0" applyNumberFormat="1"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0" fillId="34" borderId="11" xfId="0"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7</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873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8.140625" customWidth="1"/>
    <col min="5" max="5" width="28.42578125" customWidth="1"/>
    <col min="6" max="7" width="36.5703125" customWidth="1"/>
    <col min="8" max="8" width="8.140625" customWidth="1"/>
    <col min="9" max="9" width="28.42578125" customWidth="1"/>
    <col min="10" max="10" width="7.140625" customWidth="1"/>
    <col min="11" max="11" width="36.5703125" customWidth="1"/>
    <col min="12" max="12" width="8.140625" customWidth="1"/>
    <col min="13" max="13" width="24.140625" customWidth="1"/>
    <col min="14" max="14" width="7.140625" customWidth="1"/>
    <col min="15" max="15" width="36.5703125" customWidth="1"/>
    <col min="16" max="16" width="8.140625" customWidth="1"/>
    <col min="17" max="17" width="28.42578125" customWidth="1"/>
    <col min="18" max="18" width="7.140625" customWidth="1"/>
    <col min="19" max="19" width="36.5703125" customWidth="1"/>
    <col min="20" max="20" width="8.140625" customWidth="1"/>
    <col min="21" max="21" width="28.42578125" customWidth="1"/>
    <col min="22" max="23" width="36.5703125" customWidth="1"/>
    <col min="24" max="24" width="8.140625" customWidth="1"/>
    <col min="25" max="25" width="20.140625" customWidth="1"/>
    <col min="26" max="26" width="7.140625" customWidth="1"/>
  </cols>
  <sheetData>
    <row r="1" spans="1:26" ht="15" customHeight="1" x14ac:dyDescent="0.25">
      <c r="A1" s="8" t="s">
        <v>7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6</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217</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ht="15" customHeight="1" x14ac:dyDescent="0.25">
      <c r="A5" s="12"/>
      <c r="B5" s="29" t="s">
        <v>218</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2"/>
      <c r="B6" s="28"/>
      <c r="C6" s="28"/>
      <c r="D6" s="28"/>
      <c r="E6" s="28"/>
      <c r="F6" s="28"/>
      <c r="G6" s="28"/>
      <c r="H6" s="28"/>
      <c r="I6" s="28"/>
      <c r="J6" s="28"/>
      <c r="K6" s="28"/>
      <c r="L6" s="28"/>
      <c r="M6" s="28"/>
      <c r="N6" s="28"/>
      <c r="O6" s="28"/>
      <c r="P6" s="28"/>
      <c r="Q6" s="28"/>
      <c r="R6" s="28"/>
      <c r="S6" s="28"/>
      <c r="T6" s="28"/>
      <c r="U6" s="28"/>
      <c r="V6" s="28"/>
      <c r="W6" s="28"/>
      <c r="X6" s="28"/>
      <c r="Y6" s="28"/>
      <c r="Z6" s="28"/>
    </row>
    <row r="7" spans="1:26" ht="15" customHeight="1" x14ac:dyDescent="0.25">
      <c r="A7" s="12"/>
      <c r="B7" s="29" t="s">
        <v>219</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2"/>
      <c r="B8" s="29"/>
      <c r="C8" s="29"/>
      <c r="D8" s="29"/>
      <c r="E8" s="29"/>
      <c r="F8" s="29"/>
      <c r="G8" s="29"/>
      <c r="H8" s="29"/>
      <c r="I8" s="29"/>
      <c r="J8" s="29"/>
      <c r="K8" s="29"/>
      <c r="L8" s="29"/>
      <c r="M8" s="29"/>
      <c r="N8" s="29"/>
      <c r="O8" s="29"/>
      <c r="P8" s="29"/>
      <c r="Q8" s="29"/>
      <c r="R8" s="29"/>
      <c r="S8" s="29"/>
      <c r="T8" s="29"/>
      <c r="U8" s="29"/>
      <c r="V8" s="29"/>
      <c r="W8" s="29"/>
      <c r="X8" s="29"/>
      <c r="Y8" s="29"/>
      <c r="Z8" s="29"/>
    </row>
    <row r="9" spans="1:26" ht="15" customHeight="1" x14ac:dyDescent="0.25">
      <c r="A9" s="12"/>
      <c r="B9" s="5"/>
      <c r="C9" s="5"/>
      <c r="D9" s="28"/>
      <c r="E9" s="28"/>
      <c r="F9" s="15"/>
      <c r="G9" s="5"/>
      <c r="H9" s="25" t="s">
        <v>220</v>
      </c>
      <c r="I9" s="25"/>
      <c r="J9" s="15"/>
      <c r="K9" s="5"/>
      <c r="L9" s="25" t="s">
        <v>220</v>
      </c>
      <c r="M9" s="25"/>
      <c r="N9" s="15"/>
      <c r="O9" s="5"/>
      <c r="P9" s="28"/>
      <c r="Q9" s="28"/>
      <c r="R9" s="15"/>
    </row>
    <row r="10" spans="1:26" ht="15" customHeight="1" x14ac:dyDescent="0.25">
      <c r="A10" s="12"/>
      <c r="B10" s="13" t="s">
        <v>221</v>
      </c>
      <c r="C10" s="5"/>
      <c r="D10" s="25" t="s">
        <v>222</v>
      </c>
      <c r="E10" s="25"/>
      <c r="F10" s="15"/>
      <c r="G10" s="5"/>
      <c r="H10" s="25" t="s">
        <v>223</v>
      </c>
      <c r="I10" s="25"/>
      <c r="J10" s="15"/>
      <c r="K10" s="5"/>
      <c r="L10" s="25" t="s">
        <v>223</v>
      </c>
      <c r="M10" s="25"/>
      <c r="N10" s="15"/>
      <c r="O10" s="5"/>
      <c r="P10" s="25" t="s">
        <v>224</v>
      </c>
      <c r="Q10" s="25"/>
      <c r="R10" s="15"/>
    </row>
    <row r="11" spans="1:26" ht="15.75" thickBot="1" x14ac:dyDescent="0.3">
      <c r="A11" s="12"/>
      <c r="B11" s="5"/>
      <c r="C11" s="5"/>
      <c r="D11" s="26" t="s">
        <v>225</v>
      </c>
      <c r="E11" s="26"/>
      <c r="F11" s="15"/>
      <c r="G11" s="5"/>
      <c r="H11" s="26" t="s">
        <v>226</v>
      </c>
      <c r="I11" s="26"/>
      <c r="J11" s="15"/>
      <c r="K11" s="5"/>
      <c r="L11" s="26" t="s">
        <v>227</v>
      </c>
      <c r="M11" s="26"/>
      <c r="N11" s="15"/>
      <c r="O11" s="5"/>
      <c r="P11" s="26" t="s">
        <v>228</v>
      </c>
      <c r="Q11" s="26"/>
      <c r="R11" s="15"/>
    </row>
    <row r="12" spans="1:26" ht="15.75" thickTop="1" x14ac:dyDescent="0.25">
      <c r="A12" s="12"/>
      <c r="B12" s="13" t="s">
        <v>229</v>
      </c>
      <c r="C12" s="5"/>
      <c r="D12" s="44"/>
      <c r="E12" s="44"/>
      <c r="F12" s="15"/>
      <c r="G12" s="5"/>
      <c r="H12" s="44"/>
      <c r="I12" s="44"/>
      <c r="J12" s="15"/>
      <c r="K12" s="5"/>
      <c r="L12" s="44"/>
      <c r="M12" s="44"/>
      <c r="N12" s="15"/>
      <c r="O12" s="5"/>
      <c r="P12" s="44"/>
      <c r="Q12" s="44"/>
      <c r="R12" s="15"/>
    </row>
    <row r="13" spans="1:26" x14ac:dyDescent="0.25">
      <c r="A13" s="12"/>
      <c r="B13" s="13" t="s">
        <v>230</v>
      </c>
      <c r="C13" s="5"/>
      <c r="D13" s="28"/>
      <c r="E13" s="28"/>
      <c r="F13" s="15"/>
      <c r="G13" s="5"/>
      <c r="H13" s="28"/>
      <c r="I13" s="28"/>
      <c r="J13" s="15"/>
      <c r="K13" s="5"/>
      <c r="L13" s="28"/>
      <c r="M13" s="28"/>
      <c r="N13" s="15"/>
      <c r="O13" s="5"/>
      <c r="P13" s="28"/>
      <c r="Q13" s="28"/>
      <c r="R13" s="15"/>
    </row>
    <row r="14" spans="1:26" ht="30" x14ac:dyDescent="0.25">
      <c r="A14" s="12"/>
      <c r="B14" s="17" t="s">
        <v>231</v>
      </c>
      <c r="C14" s="17"/>
      <c r="D14" s="17" t="s">
        <v>232</v>
      </c>
      <c r="E14" s="19">
        <v>19095</v>
      </c>
      <c r="F14" s="20"/>
      <c r="G14" s="17"/>
      <c r="H14" s="17" t="s">
        <v>232</v>
      </c>
      <c r="I14" s="30">
        <v>120</v>
      </c>
      <c r="J14" s="20"/>
      <c r="K14" s="17"/>
      <c r="L14" s="17" t="s">
        <v>232</v>
      </c>
      <c r="M14" s="30" t="s">
        <v>233</v>
      </c>
      <c r="N14" s="20" t="s">
        <v>234</v>
      </c>
      <c r="O14" s="17"/>
      <c r="P14" s="17" t="s">
        <v>232</v>
      </c>
      <c r="Q14" s="19">
        <v>19065</v>
      </c>
      <c r="R14" s="20"/>
    </row>
    <row r="15" spans="1:26" x14ac:dyDescent="0.25">
      <c r="A15" s="12"/>
      <c r="B15" s="21" t="s">
        <v>235</v>
      </c>
      <c r="C15" s="21"/>
      <c r="D15" s="21"/>
      <c r="E15" s="23">
        <v>55381</v>
      </c>
      <c r="F15" s="24"/>
      <c r="G15" s="21"/>
      <c r="H15" s="21"/>
      <c r="I15" s="31">
        <v>498</v>
      </c>
      <c r="J15" s="24"/>
      <c r="K15" s="21"/>
      <c r="L15" s="21"/>
      <c r="M15" s="31" t="s">
        <v>236</v>
      </c>
      <c r="N15" s="24" t="s">
        <v>234</v>
      </c>
      <c r="O15" s="21"/>
      <c r="P15" s="21"/>
      <c r="Q15" s="23">
        <v>55438</v>
      </c>
      <c r="R15" s="24"/>
    </row>
    <row r="16" spans="1:26" x14ac:dyDescent="0.25">
      <c r="A16" s="12"/>
      <c r="B16" s="17" t="s">
        <v>237</v>
      </c>
      <c r="C16" s="17"/>
      <c r="D16" s="17"/>
      <c r="E16" s="19">
        <v>18188</v>
      </c>
      <c r="F16" s="20"/>
      <c r="G16" s="17"/>
      <c r="H16" s="17"/>
      <c r="I16" s="30">
        <v>739</v>
      </c>
      <c r="J16" s="20"/>
      <c r="K16" s="17"/>
      <c r="L16" s="17"/>
      <c r="M16" s="30" t="s">
        <v>238</v>
      </c>
      <c r="N16" s="20" t="s">
        <v>234</v>
      </c>
      <c r="O16" s="17"/>
      <c r="P16" s="17"/>
      <c r="Q16" s="19">
        <v>18779</v>
      </c>
      <c r="R16" s="20"/>
    </row>
    <row r="17" spans="1:18" ht="15.75" thickBot="1" x14ac:dyDescent="0.3">
      <c r="A17" s="12"/>
      <c r="B17" s="21" t="s">
        <v>239</v>
      </c>
      <c r="C17" s="21"/>
      <c r="D17" s="32"/>
      <c r="E17" s="33">
        <v>23</v>
      </c>
      <c r="F17" s="24"/>
      <c r="G17" s="21"/>
      <c r="H17" s="32"/>
      <c r="I17" s="33" t="s">
        <v>240</v>
      </c>
      <c r="J17" s="24"/>
      <c r="K17" s="21"/>
      <c r="L17" s="32"/>
      <c r="M17" s="33" t="s">
        <v>240</v>
      </c>
      <c r="N17" s="24"/>
      <c r="O17" s="21"/>
      <c r="P17" s="32"/>
      <c r="Q17" s="33">
        <v>23</v>
      </c>
      <c r="R17" s="24"/>
    </row>
    <row r="18" spans="1:18" ht="15.75" thickTop="1" x14ac:dyDescent="0.25">
      <c r="A18" s="12"/>
      <c r="B18" s="18"/>
      <c r="C18" s="17"/>
      <c r="D18" s="17"/>
      <c r="E18" s="30"/>
      <c r="F18" s="20"/>
      <c r="G18" s="17"/>
      <c r="H18" s="17"/>
      <c r="I18" s="30"/>
      <c r="J18" s="20"/>
      <c r="K18" s="17"/>
      <c r="L18" s="17"/>
      <c r="M18" s="30"/>
      <c r="N18" s="20"/>
      <c r="O18" s="17"/>
      <c r="P18" s="17"/>
      <c r="Q18" s="30"/>
      <c r="R18" s="20"/>
    </row>
    <row r="19" spans="1:18" ht="15.75" thickBot="1" x14ac:dyDescent="0.3">
      <c r="A19" s="12"/>
      <c r="B19" s="22"/>
      <c r="C19" s="21"/>
      <c r="D19" s="34" t="s">
        <v>232</v>
      </c>
      <c r="E19" s="35">
        <v>92687</v>
      </c>
      <c r="F19" s="24"/>
      <c r="G19" s="21"/>
      <c r="H19" s="34" t="s">
        <v>232</v>
      </c>
      <c r="I19" s="35">
        <v>1357</v>
      </c>
      <c r="J19" s="24"/>
      <c r="K19" s="21"/>
      <c r="L19" s="34" t="s">
        <v>232</v>
      </c>
      <c r="M19" s="36" t="s">
        <v>241</v>
      </c>
      <c r="N19" s="24" t="s">
        <v>234</v>
      </c>
      <c r="O19" s="21"/>
      <c r="P19" s="34" t="s">
        <v>232</v>
      </c>
      <c r="Q19" s="35">
        <v>93305</v>
      </c>
      <c r="R19" s="24"/>
    </row>
    <row r="20" spans="1:18" ht="15.75" thickTop="1" x14ac:dyDescent="0.25">
      <c r="A20" s="12"/>
      <c r="B20" s="22"/>
      <c r="C20" s="22"/>
      <c r="D20" s="21"/>
      <c r="E20" s="31"/>
      <c r="F20" s="24"/>
      <c r="G20" s="22"/>
      <c r="H20" s="21"/>
      <c r="I20" s="31"/>
      <c r="J20" s="24"/>
      <c r="K20" s="22"/>
      <c r="L20" s="21"/>
      <c r="M20" s="31"/>
      <c r="N20" s="24"/>
      <c r="O20" s="22"/>
      <c r="P20" s="21"/>
      <c r="Q20" s="31"/>
      <c r="R20" s="24"/>
    </row>
    <row r="21" spans="1:18" ht="15" customHeight="1" x14ac:dyDescent="0.25">
      <c r="A21" s="12"/>
      <c r="B21" s="22"/>
      <c r="C21" s="22"/>
      <c r="D21" s="21"/>
      <c r="E21" s="31"/>
      <c r="F21" s="24"/>
      <c r="G21" s="22"/>
      <c r="H21" s="45" t="s">
        <v>220</v>
      </c>
      <c r="I21" s="45"/>
      <c r="J21" s="24"/>
      <c r="K21" s="22"/>
      <c r="L21" s="45" t="s">
        <v>220</v>
      </c>
      <c r="M21" s="45"/>
      <c r="N21" s="24"/>
      <c r="O21" s="22"/>
      <c r="P21" s="21"/>
      <c r="Q21" s="31"/>
      <c r="R21" s="24"/>
    </row>
    <row r="22" spans="1:18" ht="15" customHeight="1" x14ac:dyDescent="0.25">
      <c r="A22" s="12"/>
      <c r="B22" s="21" t="s">
        <v>242</v>
      </c>
      <c r="C22" s="22"/>
      <c r="D22" s="45" t="s">
        <v>222</v>
      </c>
      <c r="E22" s="45"/>
      <c r="F22" s="24"/>
      <c r="G22" s="22"/>
      <c r="H22" s="45" t="s">
        <v>223</v>
      </c>
      <c r="I22" s="45"/>
      <c r="J22" s="24"/>
      <c r="K22" s="22"/>
      <c r="L22" s="45" t="s">
        <v>223</v>
      </c>
      <c r="M22" s="45"/>
      <c r="N22" s="24"/>
      <c r="O22" s="22"/>
      <c r="P22" s="21"/>
      <c r="Q22" s="31"/>
      <c r="R22" s="24"/>
    </row>
    <row r="23" spans="1:18" ht="15.75" thickBot="1" x14ac:dyDescent="0.3">
      <c r="A23" s="12"/>
      <c r="B23" s="22"/>
      <c r="C23" s="22"/>
      <c r="D23" s="46" t="s">
        <v>225</v>
      </c>
      <c r="E23" s="46"/>
      <c r="F23" s="24"/>
      <c r="G23" s="22"/>
      <c r="H23" s="46" t="s">
        <v>226</v>
      </c>
      <c r="I23" s="46"/>
      <c r="J23" s="24"/>
      <c r="K23" s="22"/>
      <c r="L23" s="46" t="s">
        <v>227</v>
      </c>
      <c r="M23" s="46"/>
      <c r="N23" s="24"/>
      <c r="O23" s="22"/>
      <c r="P23" s="46" t="s">
        <v>228</v>
      </c>
      <c r="Q23" s="46"/>
      <c r="R23" s="24"/>
    </row>
    <row r="24" spans="1:18" ht="15.75" thickTop="1" x14ac:dyDescent="0.25">
      <c r="A24" s="12"/>
      <c r="B24" s="21" t="s">
        <v>229</v>
      </c>
      <c r="C24" s="22"/>
      <c r="D24" s="21"/>
      <c r="E24" s="31"/>
      <c r="F24" s="24"/>
      <c r="G24" s="22"/>
      <c r="H24" s="21"/>
      <c r="I24" s="31"/>
      <c r="J24" s="24"/>
      <c r="K24" s="22"/>
      <c r="L24" s="21"/>
      <c r="M24" s="31"/>
      <c r="N24" s="24"/>
      <c r="O24" s="22"/>
      <c r="P24" s="21"/>
      <c r="Q24" s="31"/>
      <c r="R24" s="24"/>
    </row>
    <row r="25" spans="1:18" x14ac:dyDescent="0.25">
      <c r="A25" s="12"/>
      <c r="B25" s="21" t="s">
        <v>243</v>
      </c>
      <c r="C25" s="22"/>
      <c r="D25" s="21"/>
      <c r="E25" s="31"/>
      <c r="F25" s="24"/>
      <c r="G25" s="22"/>
      <c r="H25" s="21"/>
      <c r="I25" s="31"/>
      <c r="J25" s="24"/>
      <c r="K25" s="22"/>
      <c r="L25" s="21"/>
      <c r="M25" s="31"/>
      <c r="N25" s="24"/>
      <c r="O25" s="22"/>
      <c r="P25" s="21"/>
      <c r="Q25" s="31"/>
      <c r="R25" s="24"/>
    </row>
    <row r="26" spans="1:18" ht="30" x14ac:dyDescent="0.25">
      <c r="A26" s="12"/>
      <c r="B26" s="17" t="s">
        <v>231</v>
      </c>
      <c r="C26" s="17"/>
      <c r="D26" s="17" t="s">
        <v>232</v>
      </c>
      <c r="E26" s="19">
        <v>11305</v>
      </c>
      <c r="F26" s="20"/>
      <c r="G26" s="17"/>
      <c r="H26" s="17" t="s">
        <v>232</v>
      </c>
      <c r="I26" s="30">
        <v>120</v>
      </c>
      <c r="J26" s="20"/>
      <c r="K26" s="17"/>
      <c r="L26" s="17" t="s">
        <v>232</v>
      </c>
      <c r="M26" s="30" t="s">
        <v>244</v>
      </c>
      <c r="N26" s="20" t="s">
        <v>234</v>
      </c>
      <c r="O26" s="17"/>
      <c r="P26" s="17" t="s">
        <v>232</v>
      </c>
      <c r="Q26" s="19">
        <v>11300</v>
      </c>
      <c r="R26" s="20"/>
    </row>
    <row r="27" spans="1:18" x14ac:dyDescent="0.25">
      <c r="A27" s="12"/>
      <c r="B27" s="21" t="s">
        <v>235</v>
      </c>
      <c r="C27" s="21"/>
      <c r="D27" s="21"/>
      <c r="E27" s="23">
        <v>57322</v>
      </c>
      <c r="F27" s="24"/>
      <c r="G27" s="21"/>
      <c r="H27" s="21"/>
      <c r="I27" s="31">
        <v>417</v>
      </c>
      <c r="J27" s="24"/>
      <c r="K27" s="21"/>
      <c r="L27" s="21"/>
      <c r="M27" s="31" t="s">
        <v>245</v>
      </c>
      <c r="N27" s="24" t="s">
        <v>234</v>
      </c>
      <c r="O27" s="21"/>
      <c r="P27" s="21"/>
      <c r="Q27" s="23">
        <v>57223</v>
      </c>
      <c r="R27" s="24"/>
    </row>
    <row r="28" spans="1:18" x14ac:dyDescent="0.25">
      <c r="A28" s="12"/>
      <c r="B28" s="17" t="s">
        <v>237</v>
      </c>
      <c r="C28" s="17"/>
      <c r="D28" s="17"/>
      <c r="E28" s="19">
        <v>17937</v>
      </c>
      <c r="F28" s="20"/>
      <c r="G28" s="17"/>
      <c r="H28" s="17"/>
      <c r="I28" s="30">
        <v>546</v>
      </c>
      <c r="J28" s="20"/>
      <c r="K28" s="17"/>
      <c r="L28" s="17"/>
      <c r="M28" s="30" t="s">
        <v>246</v>
      </c>
      <c r="N28" s="20" t="s">
        <v>234</v>
      </c>
      <c r="O28" s="17"/>
      <c r="P28" s="17"/>
      <c r="Q28" s="19">
        <v>18155</v>
      </c>
      <c r="R28" s="20"/>
    </row>
    <row r="29" spans="1:18" x14ac:dyDescent="0.25">
      <c r="A29" s="12"/>
      <c r="B29" s="21" t="s">
        <v>247</v>
      </c>
      <c r="C29" s="21"/>
      <c r="D29" s="21"/>
      <c r="E29" s="23">
        <v>3092</v>
      </c>
      <c r="F29" s="24"/>
      <c r="G29" s="21"/>
      <c r="H29" s="21"/>
      <c r="I29" s="31" t="s">
        <v>240</v>
      </c>
      <c r="J29" s="24"/>
      <c r="K29" s="21"/>
      <c r="L29" s="21"/>
      <c r="M29" s="31" t="s">
        <v>240</v>
      </c>
      <c r="N29" s="24"/>
      <c r="O29" s="21"/>
      <c r="P29" s="21"/>
      <c r="Q29" s="23">
        <v>3092</v>
      </c>
      <c r="R29" s="24"/>
    </row>
    <row r="30" spans="1:18" ht="15.75" thickBot="1" x14ac:dyDescent="0.3">
      <c r="A30" s="12"/>
      <c r="B30" s="17" t="s">
        <v>239</v>
      </c>
      <c r="C30" s="17"/>
      <c r="D30" s="39"/>
      <c r="E30" s="40">
        <v>23</v>
      </c>
      <c r="F30" s="20"/>
      <c r="G30" s="17"/>
      <c r="H30" s="39"/>
      <c r="I30" s="40" t="s">
        <v>240</v>
      </c>
      <c r="J30" s="20"/>
      <c r="K30" s="17"/>
      <c r="L30" s="39"/>
      <c r="M30" s="40" t="s">
        <v>240</v>
      </c>
      <c r="N30" s="20"/>
      <c r="O30" s="17"/>
      <c r="P30" s="39"/>
      <c r="Q30" s="40">
        <v>23</v>
      </c>
      <c r="R30" s="20"/>
    </row>
    <row r="31" spans="1:18" ht="15.75" thickTop="1" x14ac:dyDescent="0.25">
      <c r="A31" s="12"/>
      <c r="B31" s="22"/>
      <c r="C31" s="21"/>
      <c r="D31" s="21"/>
      <c r="E31" s="31"/>
      <c r="F31" s="24"/>
      <c r="G31" s="21"/>
      <c r="H31" s="21"/>
      <c r="I31" s="31"/>
      <c r="J31" s="24"/>
      <c r="K31" s="21"/>
      <c r="L31" s="21"/>
      <c r="M31" s="31"/>
      <c r="N31" s="24"/>
      <c r="O31" s="21"/>
      <c r="P31" s="21"/>
      <c r="Q31" s="31"/>
      <c r="R31" s="24"/>
    </row>
    <row r="32" spans="1:18" ht="15.75" thickBot="1" x14ac:dyDescent="0.3">
      <c r="A32" s="12"/>
      <c r="B32" s="18"/>
      <c r="C32" s="17"/>
      <c r="D32" s="41" t="s">
        <v>232</v>
      </c>
      <c r="E32" s="42">
        <v>89679</v>
      </c>
      <c r="F32" s="20"/>
      <c r="G32" s="17"/>
      <c r="H32" s="41" t="s">
        <v>232</v>
      </c>
      <c r="I32" s="42">
        <v>1083</v>
      </c>
      <c r="J32" s="20"/>
      <c r="K32" s="17"/>
      <c r="L32" s="41" t="s">
        <v>232</v>
      </c>
      <c r="M32" s="43" t="s">
        <v>248</v>
      </c>
      <c r="N32" s="20" t="s">
        <v>234</v>
      </c>
      <c r="O32" s="17"/>
      <c r="P32" s="41" t="s">
        <v>232</v>
      </c>
      <c r="Q32" s="42">
        <v>89793</v>
      </c>
      <c r="R32" s="20"/>
    </row>
    <row r="33" spans="1:26" ht="15.75" thickTop="1" x14ac:dyDescent="0.25">
      <c r="A33" s="12"/>
      <c r="B33" s="28"/>
      <c r="C33" s="28"/>
      <c r="D33" s="28"/>
      <c r="E33" s="28"/>
      <c r="F33" s="28"/>
      <c r="G33" s="28"/>
      <c r="H33" s="28"/>
      <c r="I33" s="28"/>
      <c r="J33" s="28"/>
      <c r="K33" s="28"/>
      <c r="L33" s="28"/>
      <c r="M33" s="28"/>
      <c r="N33" s="28"/>
      <c r="O33" s="28"/>
      <c r="P33" s="28"/>
      <c r="Q33" s="28"/>
      <c r="R33" s="28"/>
      <c r="S33" s="28"/>
      <c r="T33" s="28"/>
      <c r="U33" s="28"/>
      <c r="V33" s="28"/>
      <c r="W33" s="28"/>
      <c r="X33" s="28"/>
      <c r="Y33" s="28"/>
      <c r="Z33" s="28"/>
    </row>
    <row r="34" spans="1:26" ht="15" customHeight="1" x14ac:dyDescent="0.25">
      <c r="A34" s="12"/>
      <c r="B34" s="28" t="s">
        <v>249</v>
      </c>
      <c r="C34" s="28"/>
      <c r="D34" s="28"/>
      <c r="E34" s="28"/>
      <c r="F34" s="28"/>
      <c r="G34" s="28"/>
      <c r="H34" s="28"/>
      <c r="I34" s="28"/>
      <c r="J34" s="28"/>
      <c r="K34" s="28"/>
      <c r="L34" s="28"/>
      <c r="M34" s="28"/>
      <c r="N34" s="28"/>
      <c r="O34" s="28"/>
      <c r="P34" s="28"/>
      <c r="Q34" s="28"/>
      <c r="R34" s="28"/>
      <c r="S34" s="28"/>
      <c r="T34" s="28"/>
      <c r="U34" s="28"/>
      <c r="V34" s="28"/>
      <c r="W34" s="28"/>
      <c r="X34" s="28"/>
      <c r="Y34" s="28"/>
      <c r="Z34" s="28"/>
    </row>
    <row r="35" spans="1:26" x14ac:dyDescent="0.25">
      <c r="A35" s="12"/>
      <c r="B35" s="28"/>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ht="15.75" thickBot="1" x14ac:dyDescent="0.3">
      <c r="A36" s="12"/>
      <c r="B36" s="5"/>
      <c r="C36" s="5"/>
      <c r="D36" s="26" t="s">
        <v>250</v>
      </c>
      <c r="E36" s="26"/>
      <c r="F36" s="26"/>
      <c r="G36" s="26"/>
      <c r="H36" s="26"/>
      <c r="I36" s="26"/>
      <c r="J36" s="15"/>
    </row>
    <row r="37" spans="1:26" ht="15.75" thickTop="1" x14ac:dyDescent="0.25">
      <c r="A37" s="12"/>
      <c r="B37" s="5"/>
      <c r="C37" s="5"/>
      <c r="D37" s="50" t="s">
        <v>222</v>
      </c>
      <c r="E37" s="50"/>
      <c r="F37" s="15"/>
      <c r="G37" s="5"/>
      <c r="H37" s="50" t="s">
        <v>251</v>
      </c>
      <c r="I37" s="50"/>
      <c r="J37" s="15"/>
    </row>
    <row r="38" spans="1:26" ht="15.75" thickBot="1" x14ac:dyDescent="0.3">
      <c r="A38" s="12"/>
      <c r="B38" s="13" t="s">
        <v>221</v>
      </c>
      <c r="C38" s="5"/>
      <c r="D38" s="26" t="s">
        <v>225</v>
      </c>
      <c r="E38" s="26"/>
      <c r="F38" s="15"/>
      <c r="G38" s="5"/>
      <c r="H38" s="26" t="s">
        <v>252</v>
      </c>
      <c r="I38" s="26"/>
      <c r="J38" s="15"/>
    </row>
    <row r="39" spans="1:26" ht="15.75" thickTop="1" x14ac:dyDescent="0.25">
      <c r="A39" s="12"/>
      <c r="B39" s="13" t="s">
        <v>230</v>
      </c>
      <c r="C39" s="5"/>
      <c r="D39" s="44"/>
      <c r="E39" s="44"/>
      <c r="F39" s="15"/>
      <c r="G39" s="5"/>
      <c r="H39" s="44"/>
      <c r="I39" s="44"/>
      <c r="J39" s="15"/>
    </row>
    <row r="40" spans="1:26" x14ac:dyDescent="0.25">
      <c r="A40" s="12"/>
      <c r="B40" s="17" t="s">
        <v>253</v>
      </c>
      <c r="C40" s="30"/>
      <c r="D40" s="17" t="s">
        <v>232</v>
      </c>
      <c r="E40" s="30">
        <v>96</v>
      </c>
      <c r="F40" s="20"/>
      <c r="G40" s="30"/>
      <c r="H40" s="17" t="s">
        <v>232</v>
      </c>
      <c r="I40" s="30">
        <v>96</v>
      </c>
      <c r="J40" s="20"/>
    </row>
    <row r="41" spans="1:26" x14ac:dyDescent="0.25">
      <c r="A41" s="12"/>
      <c r="B41" s="21" t="s">
        <v>254</v>
      </c>
      <c r="C41" s="31"/>
      <c r="D41" s="21"/>
      <c r="E41" s="23">
        <v>1343</v>
      </c>
      <c r="F41" s="24"/>
      <c r="G41" s="31"/>
      <c r="H41" s="21"/>
      <c r="I41" s="23">
        <v>1406</v>
      </c>
      <c r="J41" s="24"/>
    </row>
    <row r="42" spans="1:26" x14ac:dyDescent="0.25">
      <c r="A42" s="12"/>
      <c r="B42" s="17" t="s">
        <v>255</v>
      </c>
      <c r="C42" s="30"/>
      <c r="D42" s="17"/>
      <c r="E42" s="19">
        <v>8518</v>
      </c>
      <c r="F42" s="20"/>
      <c r="G42" s="30"/>
      <c r="H42" s="17"/>
      <c r="I42" s="19">
        <v>8645</v>
      </c>
      <c r="J42" s="20"/>
    </row>
    <row r="43" spans="1:26" ht="15.75" thickBot="1" x14ac:dyDescent="0.3">
      <c r="A43" s="12"/>
      <c r="B43" s="21" t="s">
        <v>256</v>
      </c>
      <c r="C43" s="31"/>
      <c r="D43" s="32"/>
      <c r="E43" s="47">
        <v>27326</v>
      </c>
      <c r="F43" s="24"/>
      <c r="G43" s="31"/>
      <c r="H43" s="32"/>
      <c r="I43" s="47">
        <v>27696</v>
      </c>
      <c r="J43" s="24"/>
    </row>
    <row r="44" spans="1:26" ht="15.75" thickTop="1" x14ac:dyDescent="0.25">
      <c r="A44" s="12"/>
      <c r="B44" s="18"/>
      <c r="C44" s="30"/>
      <c r="D44" s="17"/>
      <c r="E44" s="19">
        <v>37283</v>
      </c>
      <c r="F44" s="20"/>
      <c r="G44" s="30"/>
      <c r="H44" s="17"/>
      <c r="I44" s="19">
        <v>37844</v>
      </c>
      <c r="J44" s="20"/>
    </row>
    <row r="45" spans="1:26" x14ac:dyDescent="0.25">
      <c r="A45" s="12"/>
      <c r="B45" s="22"/>
      <c r="C45" s="22"/>
      <c r="D45" s="21"/>
      <c r="E45" s="31"/>
      <c r="F45" s="24"/>
      <c r="G45" s="22"/>
      <c r="H45" s="21"/>
      <c r="I45" s="31"/>
      <c r="J45" s="24"/>
    </row>
    <row r="46" spans="1:26" ht="30.75" thickBot="1" x14ac:dyDescent="0.3">
      <c r="A46" s="12"/>
      <c r="B46" s="17" t="s">
        <v>257</v>
      </c>
      <c r="C46" s="30"/>
      <c r="D46" s="39"/>
      <c r="E46" s="48">
        <v>55404</v>
      </c>
      <c r="F46" s="20"/>
      <c r="G46" s="30"/>
      <c r="H46" s="39"/>
      <c r="I46" s="48">
        <v>55461</v>
      </c>
      <c r="J46" s="20"/>
    </row>
    <row r="47" spans="1:26" ht="15.75" thickTop="1" x14ac:dyDescent="0.25">
      <c r="A47" s="12"/>
      <c r="B47" s="22"/>
      <c r="C47" s="22"/>
      <c r="D47" s="21"/>
      <c r="E47" s="31"/>
      <c r="F47" s="24"/>
      <c r="G47" s="22"/>
      <c r="H47" s="21"/>
      <c r="I47" s="31"/>
      <c r="J47" s="24"/>
    </row>
    <row r="48" spans="1:26" ht="15.75" thickBot="1" x14ac:dyDescent="0.3">
      <c r="A48" s="12"/>
      <c r="B48" s="49" t="s">
        <v>258</v>
      </c>
      <c r="C48" s="30"/>
      <c r="D48" s="41" t="s">
        <v>232</v>
      </c>
      <c r="E48" s="42">
        <v>92687</v>
      </c>
      <c r="F48" s="20"/>
      <c r="G48" s="30"/>
      <c r="H48" s="41" t="s">
        <v>232</v>
      </c>
      <c r="I48" s="42">
        <v>93305</v>
      </c>
      <c r="J48" s="20"/>
    </row>
    <row r="49" spans="1:26" ht="15.75" thickTop="1" x14ac:dyDescent="0.25">
      <c r="A49" s="12"/>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ht="15" customHeight="1" x14ac:dyDescent="0.25">
      <c r="A50" s="12"/>
      <c r="B50" s="28" t="s">
        <v>259</v>
      </c>
      <c r="C50" s="28"/>
      <c r="D50" s="28"/>
      <c r="E50" s="28"/>
      <c r="F50" s="28"/>
      <c r="G50" s="28"/>
      <c r="H50" s="28"/>
      <c r="I50" s="28"/>
      <c r="J50" s="28"/>
      <c r="K50" s="28"/>
      <c r="L50" s="28"/>
      <c r="M50" s="28"/>
      <c r="N50" s="28"/>
      <c r="O50" s="28"/>
      <c r="P50" s="28"/>
      <c r="Q50" s="28"/>
      <c r="R50" s="28"/>
      <c r="S50" s="28"/>
      <c r="T50" s="28"/>
      <c r="U50" s="28"/>
      <c r="V50" s="28"/>
      <c r="W50" s="28"/>
      <c r="X50" s="28"/>
      <c r="Y50" s="28"/>
      <c r="Z50" s="28"/>
    </row>
    <row r="51" spans="1:26" x14ac:dyDescent="0.25">
      <c r="A51" s="12"/>
      <c r="B51" s="28"/>
      <c r="C51" s="28"/>
      <c r="D51" s="28"/>
      <c r="E51" s="28"/>
      <c r="F51" s="28"/>
      <c r="G51" s="28"/>
      <c r="H51" s="28"/>
      <c r="I51" s="28"/>
      <c r="J51" s="28"/>
      <c r="K51" s="28"/>
      <c r="L51" s="28"/>
      <c r="M51" s="28"/>
      <c r="N51" s="28"/>
      <c r="O51" s="28"/>
      <c r="P51" s="28"/>
      <c r="Q51" s="28"/>
      <c r="R51" s="28"/>
      <c r="S51" s="28"/>
      <c r="T51" s="28"/>
      <c r="U51" s="28"/>
      <c r="V51" s="28"/>
      <c r="W51" s="28"/>
      <c r="X51" s="28"/>
      <c r="Y51" s="28"/>
      <c r="Z51" s="28"/>
    </row>
    <row r="52" spans="1:26" ht="30" customHeight="1" x14ac:dyDescent="0.25">
      <c r="A52" s="12"/>
      <c r="B52" s="28" t="s">
        <v>260</v>
      </c>
      <c r="C52" s="28"/>
      <c r="D52" s="28"/>
      <c r="E52" s="28"/>
      <c r="F52" s="28"/>
      <c r="G52" s="28"/>
      <c r="H52" s="28"/>
      <c r="I52" s="28"/>
      <c r="J52" s="28"/>
      <c r="K52" s="28"/>
      <c r="L52" s="28"/>
      <c r="M52" s="28"/>
      <c r="N52" s="28"/>
      <c r="O52" s="28"/>
      <c r="P52" s="28"/>
      <c r="Q52" s="28"/>
      <c r="R52" s="28"/>
      <c r="S52" s="28"/>
      <c r="T52" s="28"/>
      <c r="U52" s="28"/>
      <c r="V52" s="28"/>
      <c r="W52" s="28"/>
      <c r="X52" s="28"/>
      <c r="Y52" s="28"/>
      <c r="Z52" s="28"/>
    </row>
    <row r="53" spans="1:26" x14ac:dyDescent="0.25">
      <c r="A53" s="12"/>
      <c r="B53" s="28"/>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ht="30" customHeight="1" x14ac:dyDescent="0.25">
      <c r="A54" s="12"/>
      <c r="B54" s="28" t="s">
        <v>261</v>
      </c>
      <c r="C54" s="28"/>
      <c r="D54" s="28"/>
      <c r="E54" s="28"/>
      <c r="F54" s="28"/>
      <c r="G54" s="28"/>
      <c r="H54" s="28"/>
      <c r="I54" s="28"/>
      <c r="J54" s="28"/>
      <c r="K54" s="28"/>
      <c r="L54" s="28"/>
      <c r="M54" s="28"/>
      <c r="N54" s="28"/>
      <c r="O54" s="28"/>
      <c r="P54" s="28"/>
      <c r="Q54" s="28"/>
      <c r="R54" s="28"/>
      <c r="S54" s="28"/>
      <c r="T54" s="28"/>
      <c r="U54" s="28"/>
      <c r="V54" s="28"/>
      <c r="W54" s="28"/>
      <c r="X54" s="28"/>
      <c r="Y54" s="28"/>
      <c r="Z54" s="28"/>
    </row>
    <row r="55" spans="1:26" x14ac:dyDescent="0.25">
      <c r="A55" s="12"/>
      <c r="B55" s="28"/>
      <c r="C55" s="28"/>
      <c r="D55" s="28"/>
      <c r="E55" s="28"/>
      <c r="F55" s="28"/>
      <c r="G55" s="28"/>
      <c r="H55" s="28"/>
      <c r="I55" s="28"/>
      <c r="J55" s="28"/>
      <c r="K55" s="28"/>
      <c r="L55" s="28"/>
      <c r="M55" s="28"/>
      <c r="N55" s="28"/>
      <c r="O55" s="28"/>
      <c r="P55" s="28"/>
      <c r="Q55" s="28"/>
      <c r="R55" s="28"/>
      <c r="S55" s="28"/>
      <c r="T55" s="28"/>
      <c r="U55" s="28"/>
      <c r="V55" s="28"/>
      <c r="W55" s="28"/>
      <c r="X55" s="28"/>
      <c r="Y55" s="28"/>
      <c r="Z55" s="28"/>
    </row>
    <row r="56" spans="1:26" ht="15" customHeight="1" x14ac:dyDescent="0.25">
      <c r="A56" s="12"/>
      <c r="B56" s="29" t="s">
        <v>262</v>
      </c>
      <c r="C56" s="29"/>
      <c r="D56" s="29"/>
      <c r="E56" s="29"/>
      <c r="F56" s="29"/>
      <c r="G56" s="29"/>
      <c r="H56" s="29"/>
      <c r="I56" s="29"/>
      <c r="J56" s="29"/>
      <c r="K56" s="29"/>
      <c r="L56" s="29"/>
      <c r="M56" s="29"/>
      <c r="N56" s="29"/>
      <c r="O56" s="29"/>
      <c r="P56" s="29"/>
      <c r="Q56" s="29"/>
      <c r="R56" s="29"/>
      <c r="S56" s="29"/>
      <c r="T56" s="29"/>
      <c r="U56" s="29"/>
      <c r="V56" s="29"/>
      <c r="W56" s="29"/>
      <c r="X56" s="29"/>
      <c r="Y56" s="29"/>
      <c r="Z56" s="29"/>
    </row>
    <row r="57" spans="1:26"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15.75" thickBot="1" x14ac:dyDescent="0.3">
      <c r="A58" s="12"/>
      <c r="B58" s="13" t="s">
        <v>242</v>
      </c>
      <c r="C58" s="5"/>
      <c r="D58" s="26" t="s">
        <v>263</v>
      </c>
      <c r="E58" s="26"/>
      <c r="F58" s="26"/>
      <c r="G58" s="26"/>
      <c r="H58" s="26"/>
      <c r="I58" s="26"/>
      <c r="J58" s="15"/>
      <c r="K58" s="5"/>
      <c r="L58" s="26" t="s">
        <v>264</v>
      </c>
      <c r="M58" s="26"/>
      <c r="N58" s="26"/>
      <c r="O58" s="26"/>
      <c r="P58" s="26"/>
      <c r="Q58" s="26"/>
      <c r="R58" s="15"/>
      <c r="S58" s="5"/>
      <c r="T58" s="26" t="s">
        <v>126</v>
      </c>
      <c r="U58" s="26"/>
      <c r="V58" s="26"/>
      <c r="W58" s="26"/>
      <c r="X58" s="26"/>
      <c r="Y58" s="26"/>
      <c r="Z58" s="15"/>
    </row>
    <row r="59" spans="1:26" ht="16.5" thickTop="1" thickBot="1" x14ac:dyDescent="0.3">
      <c r="A59" s="12"/>
      <c r="B59" s="51">
        <v>41729</v>
      </c>
      <c r="C59" s="5"/>
      <c r="D59" s="27" t="s">
        <v>228</v>
      </c>
      <c r="E59" s="27"/>
      <c r="F59" s="15"/>
      <c r="G59" s="5"/>
      <c r="H59" s="27" t="s">
        <v>265</v>
      </c>
      <c r="I59" s="27"/>
      <c r="J59" s="15"/>
      <c r="K59" s="5"/>
      <c r="L59" s="27" t="s">
        <v>228</v>
      </c>
      <c r="M59" s="27"/>
      <c r="N59" s="15"/>
      <c r="O59" s="5"/>
      <c r="P59" s="27" t="s">
        <v>265</v>
      </c>
      <c r="Q59" s="27"/>
      <c r="R59" s="15"/>
      <c r="S59" s="5"/>
      <c r="T59" s="27" t="s">
        <v>228</v>
      </c>
      <c r="U59" s="27"/>
      <c r="V59" s="15"/>
      <c r="W59" s="5"/>
      <c r="X59" s="27" t="s">
        <v>265</v>
      </c>
      <c r="Y59" s="27"/>
      <c r="Z59" s="15"/>
    </row>
    <row r="60" spans="1:26" ht="15.75" thickTop="1" x14ac:dyDescent="0.25">
      <c r="A60" s="12"/>
      <c r="B60" s="13" t="s">
        <v>229</v>
      </c>
      <c r="C60" s="5"/>
      <c r="D60" s="44"/>
      <c r="E60" s="44"/>
      <c r="F60" s="15"/>
      <c r="G60" s="5"/>
      <c r="H60" s="44"/>
      <c r="I60" s="44"/>
      <c r="J60" s="15"/>
      <c r="K60" s="5"/>
      <c r="L60" s="44"/>
      <c r="M60" s="44"/>
      <c r="N60" s="15"/>
      <c r="O60" s="5"/>
      <c r="P60" s="44"/>
      <c r="Q60" s="44"/>
      <c r="R60" s="15"/>
      <c r="S60" s="5"/>
      <c r="T60" s="44"/>
      <c r="U60" s="44"/>
      <c r="V60" s="15"/>
      <c r="W60" s="5"/>
      <c r="X60" s="44"/>
      <c r="Y60" s="44"/>
      <c r="Z60" s="15"/>
    </row>
    <row r="61" spans="1:26" ht="30" x14ac:dyDescent="0.25">
      <c r="A61" s="12"/>
      <c r="B61" s="52" t="s">
        <v>231</v>
      </c>
      <c r="C61" s="17"/>
      <c r="D61" s="17" t="s">
        <v>232</v>
      </c>
      <c r="E61" s="19">
        <v>12234</v>
      </c>
      <c r="F61" s="20"/>
      <c r="G61" s="17"/>
      <c r="H61" s="17" t="s">
        <v>232</v>
      </c>
      <c r="I61" s="30" t="s">
        <v>233</v>
      </c>
      <c r="J61" s="20" t="s">
        <v>234</v>
      </c>
      <c r="K61" s="17"/>
      <c r="L61" s="17" t="s">
        <v>232</v>
      </c>
      <c r="M61" s="30" t="s">
        <v>240</v>
      </c>
      <c r="N61" s="20"/>
      <c r="O61" s="17"/>
      <c r="P61" s="17" t="s">
        <v>232</v>
      </c>
      <c r="Q61" s="30" t="s">
        <v>240</v>
      </c>
      <c r="R61" s="20"/>
      <c r="S61" s="17"/>
      <c r="T61" s="17" t="s">
        <v>232</v>
      </c>
      <c r="U61" s="19">
        <v>12234</v>
      </c>
      <c r="V61" s="20"/>
      <c r="W61" s="17"/>
      <c r="X61" s="17" t="s">
        <v>232</v>
      </c>
      <c r="Y61" s="30" t="s">
        <v>233</v>
      </c>
      <c r="Z61" s="20" t="s">
        <v>234</v>
      </c>
    </row>
    <row r="62" spans="1:26" x14ac:dyDescent="0.25">
      <c r="A62" s="12"/>
      <c r="B62" s="53" t="s">
        <v>235</v>
      </c>
      <c r="C62" s="21"/>
      <c r="D62" s="21"/>
      <c r="E62" s="23">
        <v>15170</v>
      </c>
      <c r="F62" s="24"/>
      <c r="G62" s="21"/>
      <c r="H62" s="21"/>
      <c r="I62" s="31" t="s">
        <v>266</v>
      </c>
      <c r="J62" s="24" t="s">
        <v>234</v>
      </c>
      <c r="K62" s="21"/>
      <c r="L62" s="21"/>
      <c r="M62" s="23">
        <v>5345</v>
      </c>
      <c r="N62" s="24"/>
      <c r="O62" s="21"/>
      <c r="P62" s="21"/>
      <c r="Q62" s="31" t="s">
        <v>267</v>
      </c>
      <c r="R62" s="24" t="s">
        <v>234</v>
      </c>
      <c r="S62" s="21"/>
      <c r="T62" s="21"/>
      <c r="U62" s="23">
        <v>20515</v>
      </c>
      <c r="V62" s="24"/>
      <c r="W62" s="21"/>
      <c r="X62" s="21"/>
      <c r="Y62" s="31" t="s">
        <v>236</v>
      </c>
      <c r="Z62" s="24" t="s">
        <v>234</v>
      </c>
    </row>
    <row r="63" spans="1:26" ht="15.75" thickBot="1" x14ac:dyDescent="0.3">
      <c r="A63" s="12"/>
      <c r="B63" s="52" t="s">
        <v>237</v>
      </c>
      <c r="C63" s="17"/>
      <c r="D63" s="39"/>
      <c r="E63" s="48">
        <v>3957</v>
      </c>
      <c r="F63" s="20"/>
      <c r="G63" s="17"/>
      <c r="H63" s="39"/>
      <c r="I63" s="40" t="s">
        <v>268</v>
      </c>
      <c r="J63" s="20" t="s">
        <v>234</v>
      </c>
      <c r="K63" s="17"/>
      <c r="L63" s="39"/>
      <c r="M63" s="40">
        <v>637</v>
      </c>
      <c r="N63" s="20"/>
      <c r="O63" s="17"/>
      <c r="P63" s="39"/>
      <c r="Q63" s="40" t="s">
        <v>269</v>
      </c>
      <c r="R63" s="20" t="s">
        <v>234</v>
      </c>
      <c r="S63" s="17"/>
      <c r="T63" s="39"/>
      <c r="U63" s="48">
        <v>4594</v>
      </c>
      <c r="V63" s="20"/>
      <c r="W63" s="17"/>
      <c r="X63" s="39"/>
      <c r="Y63" s="40" t="s">
        <v>238</v>
      </c>
      <c r="Z63" s="20" t="s">
        <v>234</v>
      </c>
    </row>
    <row r="64" spans="1:26" ht="15.75" thickTop="1" x14ac:dyDescent="0.25">
      <c r="A64" s="12"/>
      <c r="B64" s="22"/>
      <c r="C64" s="22"/>
      <c r="D64" s="21"/>
      <c r="E64" s="31"/>
      <c r="F64" s="24"/>
      <c r="G64" s="22"/>
      <c r="H64" s="21"/>
      <c r="I64" s="31"/>
      <c r="J64" s="24"/>
      <c r="K64" s="22"/>
      <c r="L64" s="21"/>
      <c r="M64" s="31"/>
      <c r="N64" s="24"/>
      <c r="O64" s="22"/>
      <c r="P64" s="21"/>
      <c r="Q64" s="31"/>
      <c r="R64" s="24"/>
      <c r="S64" s="22"/>
      <c r="T64" s="21"/>
      <c r="U64" s="31"/>
      <c r="V64" s="24"/>
      <c r="W64" s="22"/>
      <c r="X64" s="21"/>
      <c r="Y64" s="31"/>
      <c r="Z64" s="24"/>
    </row>
    <row r="65" spans="1:26" ht="15.75" thickBot="1" x14ac:dyDescent="0.3">
      <c r="A65" s="12"/>
      <c r="B65" s="18"/>
      <c r="C65" s="17"/>
      <c r="D65" s="41" t="s">
        <v>232</v>
      </c>
      <c r="E65" s="42">
        <v>31361</v>
      </c>
      <c r="F65" s="20"/>
      <c r="G65" s="17"/>
      <c r="H65" s="41" t="s">
        <v>232</v>
      </c>
      <c r="I65" s="43" t="s">
        <v>270</v>
      </c>
      <c r="J65" s="20" t="s">
        <v>234</v>
      </c>
      <c r="K65" s="17"/>
      <c r="L65" s="41" t="s">
        <v>232</v>
      </c>
      <c r="M65" s="42">
        <v>5982</v>
      </c>
      <c r="N65" s="20"/>
      <c r="O65" s="17"/>
      <c r="P65" s="41" t="s">
        <v>232</v>
      </c>
      <c r="Q65" s="43" t="s">
        <v>271</v>
      </c>
      <c r="R65" s="20" t="s">
        <v>234</v>
      </c>
      <c r="S65" s="17"/>
      <c r="T65" s="41" t="s">
        <v>232</v>
      </c>
      <c r="U65" s="42">
        <v>37343</v>
      </c>
      <c r="V65" s="20"/>
      <c r="W65" s="17"/>
      <c r="X65" s="41" t="s">
        <v>232</v>
      </c>
      <c r="Y65" s="43" t="s">
        <v>241</v>
      </c>
      <c r="Z65" s="20" t="s">
        <v>234</v>
      </c>
    </row>
    <row r="66" spans="1:26" ht="15.75" thickTop="1" x14ac:dyDescent="0.25">
      <c r="A66" s="12"/>
      <c r="B66" s="29"/>
      <c r="C66" s="29"/>
      <c r="D66" s="29"/>
      <c r="E66" s="29"/>
      <c r="F66" s="29"/>
      <c r="G66" s="29"/>
      <c r="H66" s="29"/>
      <c r="I66" s="29"/>
      <c r="J66" s="29"/>
      <c r="K66" s="29"/>
      <c r="L66" s="29"/>
      <c r="M66" s="29"/>
      <c r="N66" s="29"/>
      <c r="O66" s="29"/>
      <c r="P66" s="29"/>
      <c r="Q66" s="29"/>
      <c r="R66" s="29"/>
      <c r="S66" s="29"/>
      <c r="T66" s="29"/>
      <c r="U66" s="29"/>
      <c r="V66" s="29"/>
      <c r="W66" s="29"/>
      <c r="X66" s="29"/>
      <c r="Y66" s="29"/>
      <c r="Z66" s="29"/>
    </row>
    <row r="67" spans="1:26" ht="15.75" thickBot="1" x14ac:dyDescent="0.3">
      <c r="A67" s="12"/>
      <c r="B67" s="21" t="s">
        <v>242</v>
      </c>
      <c r="C67" s="22"/>
      <c r="D67" s="46" t="s">
        <v>263</v>
      </c>
      <c r="E67" s="46"/>
      <c r="F67" s="46"/>
      <c r="G67" s="46"/>
      <c r="H67" s="46"/>
      <c r="I67" s="46"/>
      <c r="J67" s="24"/>
      <c r="K67" s="22"/>
      <c r="L67" s="46" t="s">
        <v>264</v>
      </c>
      <c r="M67" s="46"/>
      <c r="N67" s="46"/>
      <c r="O67" s="46"/>
      <c r="P67" s="46"/>
      <c r="Q67" s="46"/>
      <c r="R67" s="24"/>
      <c r="S67" s="22"/>
      <c r="T67" s="46" t="s">
        <v>126</v>
      </c>
      <c r="U67" s="46"/>
      <c r="V67" s="46"/>
      <c r="W67" s="46"/>
      <c r="X67" s="46"/>
      <c r="Y67" s="46"/>
      <c r="Z67" s="24"/>
    </row>
    <row r="68" spans="1:26" ht="16.5" thickTop="1" thickBot="1" x14ac:dyDescent="0.3">
      <c r="A68" s="12"/>
      <c r="B68" s="54">
        <v>41639</v>
      </c>
      <c r="C68" s="22"/>
      <c r="D68" s="55" t="s">
        <v>228</v>
      </c>
      <c r="E68" s="55"/>
      <c r="F68" s="24"/>
      <c r="G68" s="22"/>
      <c r="H68" s="55" t="s">
        <v>265</v>
      </c>
      <c r="I68" s="55"/>
      <c r="J68" s="24"/>
      <c r="K68" s="22"/>
      <c r="L68" s="55" t="s">
        <v>228</v>
      </c>
      <c r="M68" s="55"/>
      <c r="N68" s="24"/>
      <c r="O68" s="22"/>
      <c r="P68" s="55" t="s">
        <v>265</v>
      </c>
      <c r="Q68" s="55"/>
      <c r="R68" s="24"/>
      <c r="S68" s="22"/>
      <c r="T68" s="55" t="s">
        <v>228</v>
      </c>
      <c r="U68" s="55"/>
      <c r="V68" s="24"/>
      <c r="W68" s="22"/>
      <c r="X68" s="55" t="s">
        <v>265</v>
      </c>
      <c r="Y68" s="55"/>
      <c r="Z68" s="24"/>
    </row>
    <row r="69" spans="1:26" ht="15.75" thickTop="1" x14ac:dyDescent="0.25">
      <c r="A69" s="12"/>
      <c r="B69" s="21" t="s">
        <v>229</v>
      </c>
      <c r="C69" s="22"/>
      <c r="D69" s="21"/>
      <c r="E69" s="31"/>
      <c r="F69" s="24"/>
      <c r="G69" s="22"/>
      <c r="H69" s="21"/>
      <c r="I69" s="31"/>
      <c r="J69" s="24"/>
      <c r="K69" s="22"/>
      <c r="L69" s="21"/>
      <c r="M69" s="31"/>
      <c r="N69" s="24"/>
      <c r="O69" s="22"/>
      <c r="P69" s="21"/>
      <c r="Q69" s="31"/>
      <c r="R69" s="24"/>
      <c r="S69" s="22"/>
      <c r="T69" s="21"/>
      <c r="U69" s="31"/>
      <c r="V69" s="24"/>
      <c r="W69" s="22"/>
      <c r="X69" s="21"/>
      <c r="Y69" s="31"/>
      <c r="Z69" s="24"/>
    </row>
    <row r="70" spans="1:26" ht="30" x14ac:dyDescent="0.25">
      <c r="A70" s="12"/>
      <c r="B70" s="52" t="s">
        <v>231</v>
      </c>
      <c r="C70" s="17"/>
      <c r="D70" s="17" t="s">
        <v>232</v>
      </c>
      <c r="E70" s="19">
        <v>3834</v>
      </c>
      <c r="F70" s="20"/>
      <c r="G70" s="17"/>
      <c r="H70" s="17" t="s">
        <v>232</v>
      </c>
      <c r="I70" s="30" t="s">
        <v>244</v>
      </c>
      <c r="J70" s="20" t="s">
        <v>234</v>
      </c>
      <c r="K70" s="17"/>
      <c r="L70" s="17" t="s">
        <v>232</v>
      </c>
      <c r="M70" s="30" t="s">
        <v>240</v>
      </c>
      <c r="N70" s="20"/>
      <c r="O70" s="17"/>
      <c r="P70" s="17" t="s">
        <v>232</v>
      </c>
      <c r="Q70" s="30" t="s">
        <v>240</v>
      </c>
      <c r="R70" s="20"/>
      <c r="S70" s="17"/>
      <c r="T70" s="17" t="s">
        <v>232</v>
      </c>
      <c r="U70" s="19">
        <v>3834</v>
      </c>
      <c r="V70" s="20"/>
      <c r="W70" s="17"/>
      <c r="X70" s="17" t="s">
        <v>232</v>
      </c>
      <c r="Y70" s="30" t="s">
        <v>244</v>
      </c>
      <c r="Z70" s="20" t="s">
        <v>234</v>
      </c>
    </row>
    <row r="71" spans="1:26" x14ac:dyDescent="0.25">
      <c r="A71" s="12"/>
      <c r="B71" s="53" t="s">
        <v>272</v>
      </c>
      <c r="C71" s="21"/>
      <c r="D71" s="21" t="s">
        <v>232</v>
      </c>
      <c r="E71" s="23">
        <v>24773</v>
      </c>
      <c r="F71" s="24"/>
      <c r="G71" s="21"/>
      <c r="H71" s="21" t="s">
        <v>232</v>
      </c>
      <c r="I71" s="31" t="s">
        <v>273</v>
      </c>
      <c r="J71" s="24" t="s">
        <v>234</v>
      </c>
      <c r="K71" s="21"/>
      <c r="L71" s="21" t="s">
        <v>232</v>
      </c>
      <c r="M71" s="23">
        <v>2333</v>
      </c>
      <c r="N71" s="24"/>
      <c r="O71" s="21"/>
      <c r="P71" s="21" t="s">
        <v>232</v>
      </c>
      <c r="Q71" s="31" t="s">
        <v>274</v>
      </c>
      <c r="R71" s="24" t="s">
        <v>234</v>
      </c>
      <c r="S71" s="21"/>
      <c r="T71" s="21" t="s">
        <v>232</v>
      </c>
      <c r="U71" s="23">
        <v>27106</v>
      </c>
      <c r="V71" s="24"/>
      <c r="W71" s="21"/>
      <c r="X71" s="21" t="s">
        <v>232</v>
      </c>
      <c r="Y71" s="31" t="s">
        <v>245</v>
      </c>
      <c r="Z71" s="24" t="s">
        <v>234</v>
      </c>
    </row>
    <row r="72" spans="1:26" ht="15.75" thickBot="1" x14ac:dyDescent="0.3">
      <c r="A72" s="12"/>
      <c r="B72" s="52" t="s">
        <v>275</v>
      </c>
      <c r="C72" s="17"/>
      <c r="D72" s="39"/>
      <c r="E72" s="48">
        <v>4868</v>
      </c>
      <c r="F72" s="20"/>
      <c r="G72" s="17"/>
      <c r="H72" s="39"/>
      <c r="I72" s="40" t="s">
        <v>246</v>
      </c>
      <c r="J72" s="20" t="s">
        <v>234</v>
      </c>
      <c r="K72" s="17"/>
      <c r="L72" s="39"/>
      <c r="M72" s="40" t="s">
        <v>240</v>
      </c>
      <c r="N72" s="20"/>
      <c r="O72" s="17"/>
      <c r="P72" s="39"/>
      <c r="Q72" s="40" t="s">
        <v>240</v>
      </c>
      <c r="R72" s="20"/>
      <c r="S72" s="17"/>
      <c r="T72" s="39"/>
      <c r="U72" s="48">
        <v>4868</v>
      </c>
      <c r="V72" s="20"/>
      <c r="W72" s="17"/>
      <c r="X72" s="39"/>
      <c r="Y72" s="40" t="s">
        <v>246</v>
      </c>
      <c r="Z72" s="20" t="s">
        <v>234</v>
      </c>
    </row>
    <row r="73" spans="1:26" ht="15.75" thickTop="1" x14ac:dyDescent="0.25">
      <c r="A73" s="12"/>
      <c r="B73" s="22"/>
      <c r="C73" s="22"/>
      <c r="D73" s="21"/>
      <c r="E73" s="31"/>
      <c r="F73" s="24"/>
      <c r="G73" s="22"/>
      <c r="H73" s="21"/>
      <c r="I73" s="31"/>
      <c r="J73" s="24"/>
      <c r="K73" s="22"/>
      <c r="L73" s="21"/>
      <c r="M73" s="31"/>
      <c r="N73" s="24"/>
      <c r="O73" s="22"/>
      <c r="P73" s="21"/>
      <c r="Q73" s="31"/>
      <c r="R73" s="24"/>
      <c r="S73" s="22"/>
      <c r="T73" s="21"/>
      <c r="U73" s="31"/>
      <c r="V73" s="24"/>
      <c r="W73" s="22"/>
      <c r="X73" s="21"/>
      <c r="Y73" s="31"/>
      <c r="Z73" s="24"/>
    </row>
    <row r="74" spans="1:26" ht="15.75" thickBot="1" x14ac:dyDescent="0.3">
      <c r="A74" s="12"/>
      <c r="B74" s="18"/>
      <c r="C74" s="17"/>
      <c r="D74" s="41" t="s">
        <v>232</v>
      </c>
      <c r="E74" s="42">
        <v>33475</v>
      </c>
      <c r="F74" s="20"/>
      <c r="G74" s="17"/>
      <c r="H74" s="41" t="s">
        <v>232</v>
      </c>
      <c r="I74" s="43" t="s">
        <v>276</v>
      </c>
      <c r="J74" s="20" t="s">
        <v>234</v>
      </c>
      <c r="K74" s="17"/>
      <c r="L74" s="41" t="s">
        <v>232</v>
      </c>
      <c r="M74" s="42">
        <v>2333</v>
      </c>
      <c r="N74" s="20"/>
      <c r="O74" s="17"/>
      <c r="P74" s="41" t="s">
        <v>232</v>
      </c>
      <c r="Q74" s="43" t="s">
        <v>274</v>
      </c>
      <c r="R74" s="20" t="s">
        <v>234</v>
      </c>
      <c r="S74" s="17"/>
      <c r="T74" s="41" t="s">
        <v>232</v>
      </c>
      <c r="U74" s="42">
        <v>35808</v>
      </c>
      <c r="V74" s="20"/>
      <c r="W74" s="17"/>
      <c r="X74" s="41" t="s">
        <v>232</v>
      </c>
      <c r="Y74" s="43" t="s">
        <v>248</v>
      </c>
      <c r="Z74" s="20" t="s">
        <v>234</v>
      </c>
    </row>
    <row r="75" spans="1:26" ht="15.75" thickTop="1" x14ac:dyDescent="0.25">
      <c r="A75" s="12"/>
      <c r="B75" s="29"/>
      <c r="C75" s="29"/>
      <c r="D75" s="29"/>
      <c r="E75" s="29"/>
      <c r="F75" s="29"/>
      <c r="G75" s="29"/>
      <c r="H75" s="29"/>
      <c r="I75" s="29"/>
      <c r="J75" s="29"/>
      <c r="K75" s="29"/>
      <c r="L75" s="29"/>
      <c r="M75" s="29"/>
      <c r="N75" s="29"/>
      <c r="O75" s="29"/>
      <c r="P75" s="29"/>
      <c r="Q75" s="29"/>
      <c r="R75" s="29"/>
      <c r="S75" s="29"/>
      <c r="T75" s="29"/>
      <c r="U75" s="29"/>
      <c r="V75" s="29"/>
      <c r="W75" s="29"/>
      <c r="X75" s="29"/>
      <c r="Y75" s="29"/>
      <c r="Z75" s="29"/>
    </row>
    <row r="76" spans="1:26" ht="30" customHeight="1" x14ac:dyDescent="0.25">
      <c r="A76" s="12"/>
      <c r="B76" s="56" t="s">
        <v>277</v>
      </c>
      <c r="C76" s="56"/>
      <c r="D76" s="56"/>
      <c r="E76" s="56"/>
      <c r="F76" s="56"/>
      <c r="G76" s="56"/>
      <c r="H76" s="56"/>
      <c r="I76" s="56"/>
      <c r="J76" s="56"/>
      <c r="K76" s="56"/>
      <c r="L76" s="56"/>
      <c r="M76" s="56"/>
      <c r="N76" s="56"/>
      <c r="O76" s="56"/>
      <c r="P76" s="56"/>
      <c r="Q76" s="56"/>
      <c r="R76" s="56"/>
      <c r="S76" s="56"/>
      <c r="T76" s="56"/>
      <c r="U76" s="56"/>
      <c r="V76" s="56"/>
      <c r="W76" s="56"/>
      <c r="X76" s="56"/>
      <c r="Y76" s="56"/>
      <c r="Z76" s="56"/>
    </row>
  </sheetData>
  <mergeCells count="85">
    <mergeCell ref="B55:Z55"/>
    <mergeCell ref="B56:Z56"/>
    <mergeCell ref="B57:Z57"/>
    <mergeCell ref="B66:Z66"/>
    <mergeCell ref="B75:Z75"/>
    <mergeCell ref="B76:Z76"/>
    <mergeCell ref="B49:Z49"/>
    <mergeCell ref="B50:Z50"/>
    <mergeCell ref="B51:Z51"/>
    <mergeCell ref="B52:Z52"/>
    <mergeCell ref="B53:Z53"/>
    <mergeCell ref="B54:Z54"/>
    <mergeCell ref="A1:A2"/>
    <mergeCell ref="B1:Z1"/>
    <mergeCell ref="B2:Z2"/>
    <mergeCell ref="B3:Z3"/>
    <mergeCell ref="A4:A76"/>
    <mergeCell ref="B4:Z4"/>
    <mergeCell ref="B5:Z5"/>
    <mergeCell ref="B6:Z6"/>
    <mergeCell ref="B7:Z7"/>
    <mergeCell ref="B8:Z8"/>
    <mergeCell ref="D67:I67"/>
    <mergeCell ref="L67:Q67"/>
    <mergeCell ref="T67:Y67"/>
    <mergeCell ref="D68:E68"/>
    <mergeCell ref="H68:I68"/>
    <mergeCell ref="L68:M68"/>
    <mergeCell ref="P68:Q68"/>
    <mergeCell ref="T68:U68"/>
    <mergeCell ref="X68:Y68"/>
    <mergeCell ref="X59:Y59"/>
    <mergeCell ref="D60:E60"/>
    <mergeCell ref="H60:I60"/>
    <mergeCell ref="L60:M60"/>
    <mergeCell ref="P60:Q60"/>
    <mergeCell ref="T60:U60"/>
    <mergeCell ref="X60:Y60"/>
    <mergeCell ref="D39:E39"/>
    <mergeCell ref="H39:I39"/>
    <mergeCell ref="D58:I58"/>
    <mergeCell ref="L58:Q58"/>
    <mergeCell ref="T58:Y58"/>
    <mergeCell ref="D59:E59"/>
    <mergeCell ref="H59:I59"/>
    <mergeCell ref="L59:M59"/>
    <mergeCell ref="P59:Q59"/>
    <mergeCell ref="T59:U59"/>
    <mergeCell ref="P23:Q23"/>
    <mergeCell ref="D36:I36"/>
    <mergeCell ref="D37:E37"/>
    <mergeCell ref="H37:I37"/>
    <mergeCell ref="D38:E38"/>
    <mergeCell ref="H38:I38"/>
    <mergeCell ref="B33:Z33"/>
    <mergeCell ref="B34:Z34"/>
    <mergeCell ref="B35:Z35"/>
    <mergeCell ref="D22:E22"/>
    <mergeCell ref="H22:I22"/>
    <mergeCell ref="L22:M22"/>
    <mergeCell ref="D23:E23"/>
    <mergeCell ref="H23:I23"/>
    <mergeCell ref="L23:M23"/>
    <mergeCell ref="D13:E13"/>
    <mergeCell ref="H13:I13"/>
    <mergeCell ref="L13:M13"/>
    <mergeCell ref="P13:Q13"/>
    <mergeCell ref="H21:I21"/>
    <mergeCell ref="L21:M21"/>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37"/>
  <sheetViews>
    <sheetView showGridLines="0" workbookViewId="0"/>
  </sheetViews>
  <sheetFormatPr defaultRowHeight="15" x14ac:dyDescent="0.25"/>
  <cols>
    <col min="1" max="2" width="36.5703125" bestFit="1" customWidth="1"/>
    <col min="3" max="3" width="22.5703125" customWidth="1"/>
    <col min="4" max="4" width="36.5703125" bestFit="1" customWidth="1"/>
    <col min="5" max="5" width="30.7109375" customWidth="1"/>
    <col min="6" max="6" width="8" customWidth="1"/>
    <col min="7" max="7" width="26.7109375" customWidth="1"/>
    <col min="8" max="8" width="8" customWidth="1"/>
    <col min="9" max="9" width="30.7109375" customWidth="1"/>
    <col min="10" max="10" width="8" customWidth="1"/>
    <col min="11" max="11" width="30.7109375" customWidth="1"/>
    <col min="12" max="12" width="8" customWidth="1"/>
    <col min="13" max="13" width="26.7109375" customWidth="1"/>
    <col min="14" max="14" width="8" customWidth="1"/>
    <col min="15" max="15" width="26.7109375" customWidth="1"/>
    <col min="16" max="16" width="8" customWidth="1"/>
    <col min="17" max="17" width="26.7109375" customWidth="1"/>
    <col min="18" max="18" width="8" customWidth="1"/>
    <col min="19" max="19" width="26.7109375" customWidth="1"/>
    <col min="20" max="20" width="8" customWidth="1"/>
    <col min="21" max="21" width="30.7109375" customWidth="1"/>
    <col min="22" max="22" width="8" customWidth="1"/>
    <col min="23" max="23" width="26.7109375" customWidth="1"/>
    <col min="24" max="24" width="8" customWidth="1"/>
    <col min="25" max="25" width="30.7109375" customWidth="1"/>
    <col min="26" max="26" width="8" customWidth="1"/>
    <col min="27" max="27" width="30.7109375" customWidth="1"/>
    <col min="28" max="28" width="36.5703125" customWidth="1"/>
  </cols>
  <sheetData>
    <row r="1" spans="1:28" ht="15" customHeight="1" x14ac:dyDescent="0.25">
      <c r="A1" s="8" t="s">
        <v>278</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79</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12" t="s">
        <v>280</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ht="15" customHeight="1" x14ac:dyDescent="0.25">
      <c r="A5" s="12"/>
      <c r="B5" s="29" t="s">
        <v>281</v>
      </c>
      <c r="C5" s="29"/>
      <c r="D5" s="29"/>
      <c r="E5" s="29"/>
      <c r="F5" s="29"/>
      <c r="G5" s="29"/>
      <c r="H5" s="29"/>
      <c r="I5" s="29"/>
      <c r="J5" s="29"/>
      <c r="K5" s="29"/>
      <c r="L5" s="29"/>
      <c r="M5" s="29"/>
      <c r="N5" s="29"/>
      <c r="O5" s="29"/>
      <c r="P5" s="29"/>
      <c r="Q5" s="29"/>
      <c r="R5" s="29"/>
      <c r="S5" s="29"/>
      <c r="T5" s="29"/>
      <c r="U5" s="29"/>
      <c r="V5" s="29"/>
      <c r="W5" s="29"/>
      <c r="X5" s="29"/>
      <c r="Y5" s="29"/>
      <c r="Z5" s="29"/>
      <c r="AA5" s="29"/>
      <c r="AB5" s="29"/>
    </row>
    <row r="6" spans="1:28" x14ac:dyDescent="0.25">
      <c r="A6" s="12"/>
      <c r="B6" s="28"/>
      <c r="C6" s="28"/>
      <c r="D6" s="28"/>
      <c r="E6" s="28"/>
      <c r="F6" s="28"/>
      <c r="G6" s="28"/>
      <c r="H6" s="28"/>
      <c r="I6" s="28"/>
      <c r="J6" s="28"/>
      <c r="K6" s="28"/>
      <c r="L6" s="28"/>
      <c r="M6" s="28"/>
      <c r="N6" s="28"/>
      <c r="O6" s="28"/>
      <c r="P6" s="28"/>
      <c r="Q6" s="28"/>
      <c r="R6" s="28"/>
      <c r="S6" s="28"/>
      <c r="T6" s="28"/>
      <c r="U6" s="28"/>
      <c r="V6" s="28"/>
      <c r="W6" s="28"/>
      <c r="X6" s="28"/>
      <c r="Y6" s="28"/>
      <c r="Z6" s="28"/>
      <c r="AA6" s="28"/>
      <c r="AB6" s="28"/>
    </row>
    <row r="7" spans="1:28" ht="30" customHeight="1" x14ac:dyDescent="0.25">
      <c r="A7" s="12"/>
      <c r="B7" s="28" t="s">
        <v>282</v>
      </c>
      <c r="C7" s="28"/>
      <c r="D7" s="28"/>
      <c r="E7" s="28"/>
      <c r="F7" s="28"/>
      <c r="G7" s="28"/>
      <c r="H7" s="28"/>
      <c r="I7" s="28"/>
      <c r="J7" s="28"/>
      <c r="K7" s="28"/>
      <c r="L7" s="28"/>
      <c r="M7" s="28"/>
      <c r="N7" s="28"/>
      <c r="O7" s="28"/>
      <c r="P7" s="28"/>
      <c r="Q7" s="28"/>
      <c r="R7" s="28"/>
      <c r="S7" s="28"/>
      <c r="T7" s="28"/>
      <c r="U7" s="28"/>
      <c r="V7" s="28"/>
      <c r="W7" s="28"/>
      <c r="X7" s="28"/>
      <c r="Y7" s="28"/>
      <c r="Z7" s="28"/>
      <c r="AA7" s="28"/>
      <c r="AB7" s="28"/>
    </row>
    <row r="8" spans="1:28" x14ac:dyDescent="0.25">
      <c r="A8" s="12"/>
      <c r="B8" s="28"/>
      <c r="C8" s="28"/>
      <c r="D8" s="28"/>
      <c r="E8" s="28"/>
      <c r="F8" s="28"/>
      <c r="G8" s="28"/>
      <c r="H8" s="28"/>
      <c r="I8" s="28"/>
      <c r="J8" s="28"/>
      <c r="K8" s="28"/>
      <c r="L8" s="28"/>
      <c r="M8" s="28"/>
      <c r="N8" s="28"/>
      <c r="O8" s="28"/>
      <c r="P8" s="28"/>
      <c r="Q8" s="28"/>
      <c r="R8" s="28"/>
      <c r="S8" s="28"/>
      <c r="T8" s="28"/>
      <c r="U8" s="28"/>
      <c r="V8" s="28"/>
      <c r="W8" s="28"/>
      <c r="X8" s="28"/>
      <c r="Y8" s="28"/>
      <c r="Z8" s="28"/>
      <c r="AA8" s="28"/>
      <c r="AB8" s="28"/>
    </row>
    <row r="9" spans="1:28" ht="15" customHeight="1" x14ac:dyDescent="0.25">
      <c r="A9" s="12"/>
      <c r="B9" s="28" t="s">
        <v>283</v>
      </c>
      <c r="C9" s="28"/>
      <c r="D9" s="28"/>
      <c r="E9" s="28"/>
      <c r="F9" s="28"/>
      <c r="G9" s="28"/>
      <c r="H9" s="28"/>
      <c r="I9" s="28"/>
      <c r="J9" s="28"/>
      <c r="K9" s="28"/>
      <c r="L9" s="28"/>
      <c r="M9" s="28"/>
      <c r="N9" s="28"/>
      <c r="O9" s="28"/>
      <c r="P9" s="28"/>
      <c r="Q9" s="28"/>
      <c r="R9" s="28"/>
      <c r="S9" s="28"/>
      <c r="T9" s="28"/>
      <c r="U9" s="28"/>
      <c r="V9" s="28"/>
      <c r="W9" s="28"/>
      <c r="X9" s="28"/>
      <c r="Y9" s="28"/>
      <c r="Z9" s="28"/>
      <c r="AA9" s="28"/>
      <c r="AB9" s="28"/>
    </row>
    <row r="10" spans="1:28" x14ac:dyDescent="0.25">
      <c r="A10" s="12"/>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row>
    <row r="11" spans="1:28" ht="15" customHeight="1" x14ac:dyDescent="0.25">
      <c r="A11" s="12"/>
      <c r="B11" s="28" t="s">
        <v>284</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row>
    <row r="12" spans="1:28" x14ac:dyDescent="0.25">
      <c r="A12" s="12"/>
      <c r="B12" s="28"/>
      <c r="C12" s="28"/>
      <c r="D12" s="28"/>
      <c r="E12" s="28"/>
      <c r="F12" s="28"/>
      <c r="G12" s="28"/>
      <c r="H12" s="28"/>
      <c r="I12" s="28"/>
      <c r="J12" s="28"/>
      <c r="K12" s="28"/>
      <c r="L12" s="28"/>
      <c r="M12" s="28"/>
      <c r="N12" s="28"/>
      <c r="O12" s="28"/>
      <c r="P12" s="28"/>
      <c r="Q12" s="28"/>
      <c r="R12" s="28"/>
      <c r="S12" s="28"/>
      <c r="T12" s="28"/>
      <c r="U12" s="28"/>
      <c r="V12" s="28"/>
      <c r="W12" s="28"/>
      <c r="X12" s="28"/>
      <c r="Y12" s="28"/>
      <c r="Z12" s="28"/>
      <c r="AA12" s="28"/>
      <c r="AB12" s="28"/>
    </row>
    <row r="13" spans="1:28" ht="30" customHeight="1" x14ac:dyDescent="0.25">
      <c r="A13" s="12"/>
      <c r="B13" s="28" t="s">
        <v>285</v>
      </c>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row>
    <row r="14" spans="1:28" x14ac:dyDescent="0.25">
      <c r="A14" s="12"/>
      <c r="B14" s="28"/>
      <c r="C14" s="28"/>
      <c r="D14" s="28"/>
      <c r="E14" s="28"/>
      <c r="F14" s="28"/>
      <c r="G14" s="28"/>
      <c r="H14" s="28"/>
      <c r="I14" s="28"/>
      <c r="J14" s="28"/>
      <c r="K14" s="28"/>
      <c r="L14" s="28"/>
      <c r="M14" s="28"/>
      <c r="N14" s="28"/>
      <c r="O14" s="28"/>
      <c r="P14" s="28"/>
      <c r="Q14" s="28"/>
      <c r="R14" s="28"/>
      <c r="S14" s="28"/>
      <c r="T14" s="28"/>
      <c r="U14" s="28"/>
      <c r="V14" s="28"/>
      <c r="W14" s="28"/>
      <c r="X14" s="28"/>
      <c r="Y14" s="28"/>
      <c r="Z14" s="28"/>
      <c r="AA14" s="28"/>
      <c r="AB14" s="28"/>
    </row>
    <row r="15" spans="1:28" ht="30" customHeight="1" x14ac:dyDescent="0.25">
      <c r="A15" s="12"/>
      <c r="B15" s="28" t="s">
        <v>286</v>
      </c>
      <c r="C15" s="28"/>
      <c r="D15" s="28"/>
      <c r="E15" s="28"/>
      <c r="F15" s="28"/>
      <c r="G15" s="28"/>
      <c r="H15" s="28"/>
      <c r="I15" s="28"/>
      <c r="J15" s="28"/>
      <c r="K15" s="28"/>
      <c r="L15" s="28"/>
      <c r="M15" s="28"/>
      <c r="N15" s="28"/>
      <c r="O15" s="28"/>
      <c r="P15" s="28"/>
      <c r="Q15" s="28"/>
      <c r="R15" s="28"/>
      <c r="S15" s="28"/>
      <c r="T15" s="28"/>
      <c r="U15" s="28"/>
      <c r="V15" s="28"/>
      <c r="W15" s="28"/>
      <c r="X15" s="28"/>
      <c r="Y15" s="28"/>
      <c r="Z15" s="28"/>
      <c r="AA15" s="28"/>
      <c r="AB15" s="28"/>
    </row>
    <row r="16" spans="1:28" x14ac:dyDescent="0.25">
      <c r="A16" s="12"/>
      <c r="B16" s="28"/>
      <c r="C16" s="28"/>
      <c r="D16" s="28"/>
      <c r="E16" s="28"/>
      <c r="F16" s="28"/>
      <c r="G16" s="28"/>
      <c r="H16" s="28"/>
      <c r="I16" s="28"/>
      <c r="J16" s="28"/>
      <c r="K16" s="28"/>
      <c r="L16" s="28"/>
      <c r="M16" s="28"/>
      <c r="N16" s="28"/>
      <c r="O16" s="28"/>
      <c r="P16" s="28"/>
      <c r="Q16" s="28"/>
      <c r="R16" s="28"/>
      <c r="S16" s="28"/>
      <c r="T16" s="28"/>
      <c r="U16" s="28"/>
      <c r="V16" s="28"/>
      <c r="W16" s="28"/>
      <c r="X16" s="28"/>
      <c r="Y16" s="28"/>
      <c r="Z16" s="28"/>
      <c r="AA16" s="28"/>
      <c r="AB16" s="28"/>
    </row>
    <row r="17" spans="1:28" ht="15" customHeight="1" x14ac:dyDescent="0.25">
      <c r="A17" s="12"/>
      <c r="B17" s="28" t="s">
        <v>287</v>
      </c>
      <c r="C17" s="28"/>
      <c r="D17" s="28"/>
      <c r="E17" s="28"/>
      <c r="F17" s="28"/>
      <c r="G17" s="28"/>
      <c r="H17" s="28"/>
      <c r="I17" s="28"/>
      <c r="J17" s="28"/>
      <c r="K17" s="28"/>
      <c r="L17" s="28"/>
      <c r="M17" s="28"/>
      <c r="N17" s="28"/>
      <c r="O17" s="28"/>
      <c r="P17" s="28"/>
      <c r="Q17" s="28"/>
      <c r="R17" s="28"/>
      <c r="S17" s="28"/>
      <c r="T17" s="28"/>
      <c r="U17" s="28"/>
      <c r="V17" s="28"/>
      <c r="W17" s="28"/>
      <c r="X17" s="28"/>
      <c r="Y17" s="28"/>
      <c r="Z17" s="28"/>
      <c r="AA17" s="28"/>
      <c r="AB17" s="28"/>
    </row>
    <row r="18" spans="1:28" x14ac:dyDescent="0.25">
      <c r="A18" s="12"/>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row>
    <row r="19" spans="1:28" ht="15" customHeight="1" x14ac:dyDescent="0.25">
      <c r="A19" s="12"/>
      <c r="B19" s="28" t="s">
        <v>288</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12"/>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row>
    <row r="21" spans="1:28" ht="15" customHeight="1" x14ac:dyDescent="0.25">
      <c r="A21" s="12"/>
      <c r="B21" s="29" t="s">
        <v>289</v>
      </c>
      <c r="C21" s="29"/>
      <c r="D21" s="29"/>
      <c r="E21" s="29"/>
      <c r="F21" s="29"/>
      <c r="G21" s="29"/>
      <c r="H21" s="29"/>
      <c r="I21" s="29"/>
      <c r="J21" s="29"/>
      <c r="K21" s="29"/>
      <c r="L21" s="29"/>
      <c r="M21" s="29"/>
      <c r="N21" s="29"/>
      <c r="O21" s="29"/>
      <c r="P21" s="29"/>
      <c r="Q21" s="29"/>
      <c r="R21" s="29"/>
      <c r="S21" s="29"/>
      <c r="T21" s="29"/>
      <c r="U21" s="29"/>
      <c r="V21" s="29"/>
      <c r="W21" s="29"/>
      <c r="X21" s="29"/>
      <c r="Y21" s="29"/>
      <c r="Z21" s="29"/>
      <c r="AA21" s="29"/>
      <c r="AB21" s="29"/>
    </row>
    <row r="22" spans="1:28" x14ac:dyDescent="0.25">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row>
    <row r="23" spans="1:28" ht="15.75" thickBot="1" x14ac:dyDescent="0.3">
      <c r="A23" s="12"/>
      <c r="B23" s="13" t="s">
        <v>242</v>
      </c>
      <c r="C23" s="5"/>
      <c r="D23" s="26" t="s">
        <v>290</v>
      </c>
      <c r="E23" s="26"/>
      <c r="F23" s="26"/>
      <c r="G23" s="26"/>
      <c r="H23" s="26"/>
      <c r="I23" s="26"/>
      <c r="J23" s="15"/>
      <c r="K23" s="5"/>
      <c r="L23" s="26" t="s">
        <v>291</v>
      </c>
      <c r="M23" s="26"/>
      <c r="N23" s="26"/>
      <c r="O23" s="26"/>
      <c r="P23" s="26"/>
      <c r="Q23" s="26"/>
      <c r="R23" s="15"/>
    </row>
    <row r="24" spans="1:28" ht="16.5" thickTop="1" thickBot="1" x14ac:dyDescent="0.3">
      <c r="A24" s="12"/>
      <c r="B24" s="5"/>
      <c r="C24" s="5"/>
      <c r="D24" s="27" t="s">
        <v>292</v>
      </c>
      <c r="E24" s="27"/>
      <c r="F24" s="15"/>
      <c r="G24" s="5"/>
      <c r="H24" s="27" t="s">
        <v>293</v>
      </c>
      <c r="I24" s="27"/>
      <c r="J24" s="15"/>
      <c r="K24" s="5"/>
      <c r="L24" s="27" t="s">
        <v>292</v>
      </c>
      <c r="M24" s="27"/>
      <c r="N24" s="15"/>
      <c r="O24" s="5"/>
      <c r="P24" s="27" t="s">
        <v>293</v>
      </c>
      <c r="Q24" s="27"/>
      <c r="R24" s="15"/>
    </row>
    <row r="25" spans="1:28" ht="15.75" thickTop="1" x14ac:dyDescent="0.25">
      <c r="A25" s="12"/>
      <c r="B25" s="17" t="s">
        <v>294</v>
      </c>
      <c r="C25" s="30"/>
      <c r="D25" s="17" t="s">
        <v>232</v>
      </c>
      <c r="E25" s="19">
        <v>85976</v>
      </c>
      <c r="F25" s="20"/>
      <c r="G25" s="30"/>
      <c r="H25" s="17" t="s">
        <v>232</v>
      </c>
      <c r="I25" s="19">
        <v>85642</v>
      </c>
      <c r="J25" s="20"/>
      <c r="K25" s="30"/>
      <c r="L25" s="17"/>
      <c r="M25" s="19">
        <v>1818</v>
      </c>
      <c r="N25" s="20"/>
      <c r="O25" s="30"/>
      <c r="P25" s="17"/>
      <c r="Q25" s="19">
        <v>2316</v>
      </c>
      <c r="R25" s="20"/>
    </row>
    <row r="26" spans="1:28" x14ac:dyDescent="0.25">
      <c r="A26" s="12"/>
      <c r="B26" s="21" t="s">
        <v>295</v>
      </c>
      <c r="C26" s="31"/>
      <c r="D26" s="21"/>
      <c r="E26" s="23">
        <v>212502</v>
      </c>
      <c r="F26" s="24"/>
      <c r="G26" s="31"/>
      <c r="H26" s="21"/>
      <c r="I26" s="23">
        <v>205301</v>
      </c>
      <c r="J26" s="24"/>
      <c r="K26" s="31"/>
      <c r="L26" s="21"/>
      <c r="M26" s="31">
        <v>753</v>
      </c>
      <c r="N26" s="24"/>
      <c r="O26" s="31"/>
      <c r="P26" s="21"/>
      <c r="Q26" s="31">
        <v>532</v>
      </c>
      <c r="R26" s="24"/>
    </row>
    <row r="27" spans="1:28" x14ac:dyDescent="0.25">
      <c r="A27" s="12"/>
      <c r="B27" s="17" t="s">
        <v>296</v>
      </c>
      <c r="C27" s="30"/>
      <c r="D27" s="17"/>
      <c r="E27" s="19">
        <v>39028</v>
      </c>
      <c r="F27" s="20"/>
      <c r="G27" s="30"/>
      <c r="H27" s="17"/>
      <c r="I27" s="19">
        <v>39210</v>
      </c>
      <c r="J27" s="20"/>
      <c r="K27" s="30"/>
      <c r="L27" s="17"/>
      <c r="M27" s="30" t="s">
        <v>240</v>
      </c>
      <c r="N27" s="20"/>
      <c r="O27" s="30"/>
      <c r="P27" s="17"/>
      <c r="Q27" s="30" t="s">
        <v>240</v>
      </c>
      <c r="R27" s="20"/>
    </row>
    <row r="28" spans="1:28" x14ac:dyDescent="0.25">
      <c r="A28" s="12"/>
      <c r="B28" s="21" t="s">
        <v>297</v>
      </c>
      <c r="C28" s="31"/>
      <c r="D28" s="21"/>
      <c r="E28" s="23">
        <v>97857</v>
      </c>
      <c r="F28" s="24"/>
      <c r="G28" s="31"/>
      <c r="H28" s="21"/>
      <c r="I28" s="23">
        <v>99620</v>
      </c>
      <c r="J28" s="24"/>
      <c r="K28" s="31"/>
      <c r="L28" s="21"/>
      <c r="M28" s="23">
        <v>1555</v>
      </c>
      <c r="N28" s="24"/>
      <c r="O28" s="31"/>
      <c r="P28" s="21"/>
      <c r="Q28" s="23">
        <v>1651</v>
      </c>
      <c r="R28" s="24"/>
    </row>
    <row r="29" spans="1:28" x14ac:dyDescent="0.25">
      <c r="A29" s="12"/>
      <c r="B29" s="17" t="s">
        <v>298</v>
      </c>
      <c r="C29" s="30"/>
      <c r="D29" s="17"/>
      <c r="E29" s="19">
        <v>46836</v>
      </c>
      <c r="F29" s="20"/>
      <c r="G29" s="30"/>
      <c r="H29" s="17"/>
      <c r="I29" s="19">
        <v>47804</v>
      </c>
      <c r="J29" s="20"/>
      <c r="K29" s="30"/>
      <c r="L29" s="17"/>
      <c r="M29" s="30">
        <v>280</v>
      </c>
      <c r="N29" s="20"/>
      <c r="O29" s="30"/>
      <c r="P29" s="17"/>
      <c r="Q29" s="30">
        <v>345</v>
      </c>
      <c r="R29" s="20"/>
    </row>
    <row r="30" spans="1:28" ht="15.75" thickBot="1" x14ac:dyDescent="0.3">
      <c r="A30" s="12"/>
      <c r="B30" s="22"/>
      <c r="C30" s="22"/>
      <c r="D30" s="32"/>
      <c r="E30" s="33"/>
      <c r="F30" s="24"/>
      <c r="G30" s="22"/>
      <c r="H30" s="32"/>
      <c r="I30" s="33"/>
      <c r="J30" s="24"/>
      <c r="K30" s="22"/>
      <c r="L30" s="32"/>
      <c r="M30" s="33"/>
      <c r="N30" s="24"/>
      <c r="O30" s="22"/>
      <c r="P30" s="32"/>
      <c r="Q30" s="33"/>
      <c r="R30" s="24"/>
    </row>
    <row r="31" spans="1:28" ht="16.5" thickTop="1" thickBot="1" x14ac:dyDescent="0.3">
      <c r="A31" s="12"/>
      <c r="B31" s="57" t="s">
        <v>299</v>
      </c>
      <c r="C31" s="30"/>
      <c r="D31" s="17"/>
      <c r="E31" s="19">
        <v>482199</v>
      </c>
      <c r="F31" s="20"/>
      <c r="G31" s="30"/>
      <c r="H31" s="17"/>
      <c r="I31" s="19">
        <v>477577</v>
      </c>
      <c r="J31" s="20"/>
      <c r="K31" s="30"/>
      <c r="L31" s="41" t="s">
        <v>232</v>
      </c>
      <c r="M31" s="42">
        <v>4406</v>
      </c>
      <c r="N31" s="20"/>
      <c r="O31" s="30"/>
      <c r="P31" s="41" t="s">
        <v>232</v>
      </c>
      <c r="Q31" s="42">
        <v>4844</v>
      </c>
      <c r="R31" s="20"/>
    </row>
    <row r="32" spans="1:28" ht="15.75" thickTop="1" x14ac:dyDescent="0.25">
      <c r="A32" s="12"/>
      <c r="B32" s="21" t="s">
        <v>300</v>
      </c>
      <c r="C32" s="22"/>
      <c r="D32" s="21"/>
      <c r="E32" s="31"/>
      <c r="F32" s="24"/>
      <c r="G32" s="22"/>
      <c r="H32" s="21"/>
      <c r="I32" s="31"/>
      <c r="J32" s="24"/>
      <c r="K32" s="22"/>
      <c r="L32" s="21"/>
      <c r="M32" s="31"/>
      <c r="N32" s="24"/>
      <c r="O32" s="22"/>
      <c r="P32" s="21"/>
      <c r="Q32" s="31"/>
      <c r="R32" s="24"/>
    </row>
    <row r="33" spans="1:28" ht="30.75" thickBot="1" x14ac:dyDescent="0.3">
      <c r="A33" s="12"/>
      <c r="B33" s="52" t="s">
        <v>301</v>
      </c>
      <c r="C33" s="30"/>
      <c r="D33" s="41"/>
      <c r="E33" s="43" t="s">
        <v>302</v>
      </c>
      <c r="F33" s="20" t="s">
        <v>234</v>
      </c>
      <c r="G33" s="30"/>
      <c r="H33" s="41"/>
      <c r="I33" s="43" t="s">
        <v>303</v>
      </c>
      <c r="J33" s="20" t="s">
        <v>234</v>
      </c>
      <c r="K33" s="18"/>
      <c r="L33" s="17"/>
      <c r="M33" s="30"/>
      <c r="N33" s="20"/>
      <c r="O33" s="18"/>
      <c r="P33" s="17"/>
      <c r="Q33" s="30"/>
      <c r="R33" s="20"/>
    </row>
    <row r="34" spans="1:28" ht="16.5" thickTop="1" thickBot="1" x14ac:dyDescent="0.3">
      <c r="A34" s="12"/>
      <c r="B34" s="58" t="s">
        <v>30</v>
      </c>
      <c r="C34" s="31"/>
      <c r="D34" s="34" t="s">
        <v>232</v>
      </c>
      <c r="E34" s="35">
        <v>481924</v>
      </c>
      <c r="F34" s="24"/>
      <c r="G34" s="31"/>
      <c r="H34" s="34" t="s">
        <v>232</v>
      </c>
      <c r="I34" s="35">
        <v>477303</v>
      </c>
      <c r="J34" s="24"/>
      <c r="K34" s="22"/>
      <c r="L34" s="21"/>
      <c r="M34" s="31"/>
      <c r="N34" s="24"/>
      <c r="O34" s="22"/>
      <c r="P34" s="21"/>
      <c r="Q34" s="31"/>
      <c r="R34" s="24"/>
    </row>
    <row r="35" spans="1:28" ht="16.5" thickTop="1" thickBot="1" x14ac:dyDescent="0.3">
      <c r="A35" s="12"/>
      <c r="B35" s="52" t="s">
        <v>31</v>
      </c>
      <c r="C35" s="30"/>
      <c r="D35" s="41" t="s">
        <v>232</v>
      </c>
      <c r="E35" s="43" t="s">
        <v>304</v>
      </c>
      <c r="F35" s="20" t="s">
        <v>234</v>
      </c>
      <c r="G35" s="30"/>
      <c r="H35" s="41" t="s">
        <v>232</v>
      </c>
      <c r="I35" s="43" t="s">
        <v>305</v>
      </c>
      <c r="J35" s="20" t="s">
        <v>234</v>
      </c>
      <c r="K35" s="18"/>
      <c r="L35" s="17"/>
      <c r="M35" s="30"/>
      <c r="N35" s="20"/>
      <c r="O35" s="18"/>
      <c r="P35" s="17"/>
      <c r="Q35" s="30"/>
      <c r="R35" s="20"/>
    </row>
    <row r="36" spans="1:28" ht="15.75" thickTop="1" x14ac:dyDescent="0.25">
      <c r="A36" s="12"/>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row>
    <row r="37" spans="1:28" ht="15" customHeight="1" x14ac:dyDescent="0.25">
      <c r="A37" s="12"/>
      <c r="B37" s="29" t="s">
        <v>306</v>
      </c>
      <c r="C37" s="29"/>
      <c r="D37" s="29"/>
      <c r="E37" s="29"/>
      <c r="F37" s="29"/>
      <c r="G37" s="29"/>
      <c r="H37" s="29"/>
      <c r="I37" s="29"/>
      <c r="J37" s="29"/>
      <c r="K37" s="29"/>
      <c r="L37" s="29"/>
      <c r="M37" s="29"/>
      <c r="N37" s="29"/>
      <c r="O37" s="29"/>
      <c r="P37" s="29"/>
      <c r="Q37" s="29"/>
      <c r="R37" s="29"/>
      <c r="S37" s="29"/>
      <c r="T37" s="29"/>
      <c r="U37" s="29"/>
      <c r="V37" s="29"/>
      <c r="W37" s="29"/>
      <c r="X37" s="29"/>
      <c r="Y37" s="29"/>
      <c r="Z37" s="29"/>
      <c r="AA37" s="29"/>
      <c r="AB37" s="29"/>
    </row>
    <row r="38" spans="1:28" x14ac:dyDescent="0.25">
      <c r="A38" s="12"/>
      <c r="B38" s="28"/>
      <c r="C38" s="28"/>
      <c r="D38" s="28"/>
      <c r="E38" s="28"/>
      <c r="F38" s="28"/>
      <c r="G38" s="28"/>
      <c r="H38" s="28"/>
      <c r="I38" s="28"/>
      <c r="J38" s="28"/>
      <c r="K38" s="28"/>
      <c r="L38" s="28"/>
      <c r="M38" s="28"/>
      <c r="N38" s="28"/>
      <c r="O38" s="28"/>
      <c r="P38" s="28"/>
      <c r="Q38" s="28"/>
      <c r="R38" s="28"/>
      <c r="S38" s="28"/>
      <c r="T38" s="28"/>
      <c r="U38" s="28"/>
      <c r="V38" s="28"/>
      <c r="W38" s="28"/>
      <c r="X38" s="28"/>
      <c r="Y38" s="28"/>
      <c r="Z38" s="28"/>
      <c r="AA38" s="28"/>
      <c r="AB38" s="28"/>
    </row>
    <row r="39" spans="1:28" ht="15" customHeight="1" x14ac:dyDescent="0.25">
      <c r="A39" s="12"/>
      <c r="B39" s="29" t="s">
        <v>307</v>
      </c>
      <c r="C39" s="29"/>
      <c r="D39" s="29"/>
      <c r="E39" s="29"/>
      <c r="F39" s="29"/>
      <c r="G39" s="29"/>
      <c r="H39" s="29"/>
      <c r="I39" s="29"/>
      <c r="J39" s="15"/>
      <c r="K39" s="5"/>
      <c r="L39" s="28"/>
      <c r="M39" s="28"/>
      <c r="N39" s="15"/>
      <c r="O39" s="5"/>
      <c r="P39" s="28"/>
      <c r="Q39" s="28"/>
      <c r="R39" s="15"/>
      <c r="S39" s="5"/>
      <c r="T39" s="28"/>
      <c r="U39" s="28"/>
      <c r="V39" s="15"/>
      <c r="W39" s="5"/>
      <c r="X39" s="28"/>
      <c r="Y39" s="28"/>
      <c r="Z39" s="15"/>
    </row>
    <row r="40" spans="1:28" ht="15" customHeight="1" x14ac:dyDescent="0.25">
      <c r="A40" s="12"/>
      <c r="B40" s="51">
        <v>41729</v>
      </c>
      <c r="C40" s="5"/>
      <c r="D40" s="25" t="s">
        <v>308</v>
      </c>
      <c r="E40" s="25"/>
      <c r="F40" s="15"/>
      <c r="G40" s="5"/>
      <c r="H40" s="25" t="s">
        <v>309</v>
      </c>
      <c r="I40" s="25"/>
      <c r="J40" s="15"/>
      <c r="K40" s="5"/>
      <c r="L40" s="25" t="s">
        <v>310</v>
      </c>
      <c r="M40" s="25"/>
      <c r="N40" s="15"/>
      <c r="O40" s="5"/>
      <c r="P40" s="25" t="s">
        <v>311</v>
      </c>
      <c r="Q40" s="25"/>
      <c r="R40" s="15"/>
      <c r="S40" s="5"/>
      <c r="T40" s="25" t="s">
        <v>312</v>
      </c>
      <c r="U40" s="25"/>
      <c r="V40" s="15"/>
      <c r="W40" s="5"/>
      <c r="X40" s="28"/>
      <c r="Y40" s="28"/>
      <c r="Z40" s="15"/>
    </row>
    <row r="41" spans="1:28" ht="15.75" thickBot="1" x14ac:dyDescent="0.3">
      <c r="A41" s="12"/>
      <c r="B41" s="59" t="s">
        <v>221</v>
      </c>
      <c r="C41" s="5"/>
      <c r="D41" s="26" t="s">
        <v>313</v>
      </c>
      <c r="E41" s="26"/>
      <c r="F41" s="15"/>
      <c r="G41" s="5"/>
      <c r="H41" s="26" t="s">
        <v>314</v>
      </c>
      <c r="I41" s="26"/>
      <c r="J41" s="15"/>
      <c r="K41" s="5"/>
      <c r="L41" s="26" t="s">
        <v>315</v>
      </c>
      <c r="M41" s="26"/>
      <c r="N41" s="15"/>
      <c r="O41" s="5"/>
      <c r="P41" s="26" t="s">
        <v>316</v>
      </c>
      <c r="Q41" s="26"/>
      <c r="R41" s="15"/>
      <c r="S41" s="5"/>
      <c r="T41" s="26" t="s">
        <v>317</v>
      </c>
      <c r="U41" s="26"/>
      <c r="V41" s="15"/>
      <c r="W41" s="5"/>
      <c r="X41" s="26" t="s">
        <v>126</v>
      </c>
      <c r="Y41" s="26"/>
      <c r="Z41" s="15"/>
    </row>
    <row r="42" spans="1:28" ht="15.75" thickTop="1" x14ac:dyDescent="0.25">
      <c r="A42" s="12"/>
      <c r="B42" s="5"/>
      <c r="C42" s="5"/>
      <c r="D42" s="44"/>
      <c r="E42" s="44"/>
      <c r="F42" s="15"/>
      <c r="G42" s="5"/>
      <c r="H42" s="44"/>
      <c r="I42" s="44"/>
      <c r="J42" s="15"/>
      <c r="K42" s="5"/>
      <c r="L42" s="44"/>
      <c r="M42" s="44"/>
      <c r="N42" s="15"/>
      <c r="O42" s="5"/>
      <c r="P42" s="44"/>
      <c r="Q42" s="44"/>
      <c r="R42" s="15"/>
      <c r="S42" s="5"/>
      <c r="T42" s="44"/>
      <c r="U42" s="44"/>
      <c r="V42" s="15"/>
      <c r="W42" s="5"/>
      <c r="X42" s="44"/>
      <c r="Y42" s="44"/>
      <c r="Z42" s="15"/>
    </row>
    <row r="43" spans="1:28" ht="15" customHeight="1" x14ac:dyDescent="0.25">
      <c r="A43" s="12"/>
      <c r="B43" s="29" t="s">
        <v>318</v>
      </c>
      <c r="C43" s="29"/>
      <c r="D43" s="29"/>
      <c r="E43" s="29"/>
      <c r="F43" s="29"/>
      <c r="G43" s="29"/>
      <c r="H43" s="29"/>
      <c r="I43" s="29"/>
      <c r="J43" s="29"/>
      <c r="K43" s="29"/>
      <c r="L43" s="29"/>
      <c r="M43" s="29"/>
      <c r="N43" s="29"/>
      <c r="O43" s="29"/>
      <c r="P43" s="29"/>
      <c r="Q43" s="29"/>
      <c r="R43" s="29"/>
      <c r="S43" s="29"/>
      <c r="T43" s="29"/>
      <c r="U43" s="29"/>
      <c r="V43" s="29"/>
      <c r="W43" s="29"/>
      <c r="X43" s="29"/>
      <c r="Y43" s="29"/>
      <c r="Z43" s="15"/>
    </row>
    <row r="44" spans="1:28" x14ac:dyDescent="0.25">
      <c r="A44" s="12"/>
      <c r="B44" s="5"/>
      <c r="C44" s="5"/>
      <c r="D44" s="28"/>
      <c r="E44" s="28"/>
      <c r="F44" s="15"/>
      <c r="G44" s="5"/>
      <c r="H44" s="28"/>
      <c r="I44" s="28"/>
      <c r="J44" s="15"/>
      <c r="K44" s="5"/>
      <c r="L44" s="28"/>
      <c r="M44" s="28"/>
      <c r="N44" s="15"/>
      <c r="O44" s="5"/>
      <c r="P44" s="28"/>
      <c r="Q44" s="28"/>
      <c r="R44" s="15"/>
      <c r="S44" s="5"/>
      <c r="T44" s="28"/>
      <c r="U44" s="28"/>
      <c r="V44" s="15"/>
      <c r="W44" s="5"/>
      <c r="X44" s="28"/>
      <c r="Y44" s="28"/>
      <c r="Z44" s="15"/>
    </row>
    <row r="45" spans="1:28" x14ac:dyDescent="0.25">
      <c r="A45" s="12"/>
      <c r="B45" s="17" t="s">
        <v>319</v>
      </c>
      <c r="C45" s="17"/>
      <c r="D45" s="17" t="s">
        <v>232</v>
      </c>
      <c r="E45" s="19">
        <v>2175</v>
      </c>
      <c r="F45" s="20"/>
      <c r="G45" s="17"/>
      <c r="H45" s="17" t="s">
        <v>232</v>
      </c>
      <c r="I45" s="19">
        <v>2708</v>
      </c>
      <c r="J45" s="20"/>
      <c r="K45" s="17"/>
      <c r="L45" s="17" t="s">
        <v>232</v>
      </c>
      <c r="M45" s="30">
        <v>159</v>
      </c>
      <c r="N45" s="20"/>
      <c r="O45" s="17"/>
      <c r="P45" s="17" t="s">
        <v>232</v>
      </c>
      <c r="Q45" s="19">
        <v>1067</v>
      </c>
      <c r="R45" s="20"/>
      <c r="S45" s="17"/>
      <c r="T45" s="17" t="s">
        <v>232</v>
      </c>
      <c r="U45" s="30">
        <v>855</v>
      </c>
      <c r="V45" s="20"/>
      <c r="W45" s="17"/>
      <c r="X45" s="17" t="s">
        <v>232</v>
      </c>
      <c r="Y45" s="19">
        <v>6964</v>
      </c>
      <c r="Z45" s="20"/>
    </row>
    <row r="46" spans="1:28" x14ac:dyDescent="0.25">
      <c r="A46" s="12"/>
      <c r="B46" s="60" t="s">
        <v>320</v>
      </c>
      <c r="C46" s="21"/>
      <c r="D46" s="21"/>
      <c r="E46" s="31" t="s">
        <v>321</v>
      </c>
      <c r="F46" s="24" t="s">
        <v>234</v>
      </c>
      <c r="G46" s="21"/>
      <c r="H46" s="21"/>
      <c r="I46" s="31" t="s">
        <v>240</v>
      </c>
      <c r="J46" s="24"/>
      <c r="K46" s="21"/>
      <c r="L46" s="21"/>
      <c r="M46" s="31" t="s">
        <v>240</v>
      </c>
      <c r="N46" s="24"/>
      <c r="O46" s="21"/>
      <c r="P46" s="21"/>
      <c r="Q46" s="31" t="s">
        <v>322</v>
      </c>
      <c r="R46" s="24" t="s">
        <v>234</v>
      </c>
      <c r="S46" s="21"/>
      <c r="T46" s="21"/>
      <c r="U46" s="31" t="s">
        <v>323</v>
      </c>
      <c r="V46" s="24" t="s">
        <v>234</v>
      </c>
      <c r="W46" s="21"/>
      <c r="X46" s="21" t="s">
        <v>232</v>
      </c>
      <c r="Y46" s="31" t="s">
        <v>324</v>
      </c>
      <c r="Z46" s="24" t="s">
        <v>234</v>
      </c>
    </row>
    <row r="47" spans="1:28" x14ac:dyDescent="0.25">
      <c r="A47" s="12"/>
      <c r="B47" s="61" t="s">
        <v>325</v>
      </c>
      <c r="C47" s="17"/>
      <c r="D47" s="17"/>
      <c r="E47" s="30">
        <v>10</v>
      </c>
      <c r="F47" s="20"/>
      <c r="G47" s="17"/>
      <c r="H47" s="17"/>
      <c r="I47" s="30">
        <v>52</v>
      </c>
      <c r="J47" s="20"/>
      <c r="K47" s="17"/>
      <c r="L47" s="17"/>
      <c r="M47" s="30" t="s">
        <v>240</v>
      </c>
      <c r="N47" s="20"/>
      <c r="O47" s="17"/>
      <c r="P47" s="17"/>
      <c r="Q47" s="30">
        <v>5</v>
      </c>
      <c r="R47" s="20"/>
      <c r="S47" s="17"/>
      <c r="T47" s="17"/>
      <c r="U47" s="30">
        <v>18</v>
      </c>
      <c r="V47" s="20"/>
      <c r="W47" s="17"/>
      <c r="X47" s="17"/>
      <c r="Y47" s="30">
        <v>85</v>
      </c>
      <c r="Z47" s="20"/>
    </row>
    <row r="48" spans="1:28" ht="15.75" thickBot="1" x14ac:dyDescent="0.3">
      <c r="A48" s="12"/>
      <c r="B48" s="60" t="s">
        <v>326</v>
      </c>
      <c r="C48" s="21"/>
      <c r="D48" s="32"/>
      <c r="E48" s="33">
        <v>24</v>
      </c>
      <c r="F48" s="24"/>
      <c r="G48" s="21"/>
      <c r="H48" s="32"/>
      <c r="I48" s="33" t="s">
        <v>327</v>
      </c>
      <c r="J48" s="24" t="s">
        <v>234</v>
      </c>
      <c r="K48" s="21"/>
      <c r="L48" s="32"/>
      <c r="M48" s="33">
        <v>18</v>
      </c>
      <c r="N48" s="24"/>
      <c r="O48" s="21"/>
      <c r="P48" s="32"/>
      <c r="Q48" s="33">
        <v>104</v>
      </c>
      <c r="R48" s="24"/>
      <c r="S48" s="21"/>
      <c r="T48" s="32"/>
      <c r="U48" s="33" t="s">
        <v>328</v>
      </c>
      <c r="V48" s="24" t="s">
        <v>234</v>
      </c>
      <c r="W48" s="21"/>
      <c r="X48" s="32"/>
      <c r="Y48" s="33" t="s">
        <v>240</v>
      </c>
      <c r="Z48" s="24"/>
    </row>
    <row r="49" spans="1:26" ht="16.5" thickTop="1" thickBot="1" x14ac:dyDescent="0.3">
      <c r="A49" s="12"/>
      <c r="B49" s="17" t="s">
        <v>329</v>
      </c>
      <c r="C49" s="17"/>
      <c r="D49" s="41" t="s">
        <v>232</v>
      </c>
      <c r="E49" s="42">
        <v>1902</v>
      </c>
      <c r="F49" s="20"/>
      <c r="G49" s="17"/>
      <c r="H49" s="41" t="s">
        <v>232</v>
      </c>
      <c r="I49" s="42">
        <v>2751</v>
      </c>
      <c r="J49" s="20"/>
      <c r="K49" s="17"/>
      <c r="L49" s="41" t="s">
        <v>232</v>
      </c>
      <c r="M49" s="43">
        <v>177</v>
      </c>
      <c r="N49" s="20"/>
      <c r="O49" s="17"/>
      <c r="P49" s="41" t="s">
        <v>232</v>
      </c>
      <c r="Q49" s="42">
        <v>1161</v>
      </c>
      <c r="R49" s="20"/>
      <c r="S49" s="17"/>
      <c r="T49" s="41" t="s">
        <v>232</v>
      </c>
      <c r="U49" s="43">
        <v>735</v>
      </c>
      <c r="V49" s="20"/>
      <c r="W49" s="17"/>
      <c r="X49" s="41" t="s">
        <v>232</v>
      </c>
      <c r="Y49" s="42">
        <v>6726</v>
      </c>
      <c r="Z49" s="20"/>
    </row>
    <row r="50" spans="1:26" ht="15.75" thickTop="1" x14ac:dyDescent="0.25">
      <c r="A50" s="12"/>
      <c r="B50" s="22"/>
      <c r="C50" s="22"/>
      <c r="D50" s="21"/>
      <c r="E50" s="31"/>
      <c r="F50" s="24"/>
      <c r="G50" s="22"/>
      <c r="H50" s="21"/>
      <c r="I50" s="31"/>
      <c r="J50" s="24"/>
      <c r="K50" s="22"/>
      <c r="L50" s="21"/>
      <c r="M50" s="31"/>
      <c r="N50" s="24"/>
      <c r="O50" s="22"/>
      <c r="P50" s="21"/>
      <c r="Q50" s="31"/>
      <c r="R50" s="24"/>
      <c r="S50" s="22"/>
      <c r="T50" s="21"/>
      <c r="U50" s="31"/>
      <c r="V50" s="24"/>
      <c r="W50" s="22"/>
      <c r="X50" s="21"/>
      <c r="Y50" s="31"/>
      <c r="Z50" s="24"/>
    </row>
    <row r="51" spans="1:26" ht="15" customHeight="1" x14ac:dyDescent="0.25">
      <c r="A51" s="12"/>
      <c r="B51" s="63" t="s">
        <v>330</v>
      </c>
      <c r="C51" s="63"/>
      <c r="D51" s="63"/>
      <c r="E51" s="63"/>
      <c r="F51" s="63"/>
      <c r="G51" s="63"/>
      <c r="H51" s="63"/>
      <c r="I51" s="63"/>
      <c r="J51" s="63"/>
      <c r="K51" s="63"/>
      <c r="L51" s="63"/>
      <c r="M51" s="63"/>
      <c r="N51" s="20"/>
      <c r="O51" s="18"/>
      <c r="P51" s="17"/>
      <c r="Q51" s="30"/>
      <c r="R51" s="20"/>
      <c r="S51" s="18"/>
      <c r="T51" s="17"/>
      <c r="U51" s="30"/>
      <c r="V51" s="20"/>
      <c r="W51" s="18"/>
      <c r="X51" s="17"/>
      <c r="Y51" s="30"/>
      <c r="Z51" s="20"/>
    </row>
    <row r="52" spans="1:26" x14ac:dyDescent="0.25">
      <c r="A52" s="12"/>
      <c r="B52" s="22"/>
      <c r="C52" s="22"/>
      <c r="D52" s="21"/>
      <c r="E52" s="31"/>
      <c r="F52" s="24"/>
      <c r="G52" s="22"/>
      <c r="H52" s="21"/>
      <c r="I52" s="31"/>
      <c r="J52" s="24"/>
      <c r="K52" s="22"/>
      <c r="L52" s="21"/>
      <c r="M52" s="31"/>
      <c r="N52" s="24"/>
      <c r="O52" s="22"/>
      <c r="P52" s="21"/>
      <c r="Q52" s="31"/>
      <c r="R52" s="24"/>
      <c r="S52" s="22"/>
      <c r="T52" s="21"/>
      <c r="U52" s="31"/>
      <c r="V52" s="24"/>
      <c r="W52" s="22"/>
      <c r="X52" s="21"/>
      <c r="Y52" s="31"/>
      <c r="Z52" s="24"/>
    </row>
    <row r="53" spans="1:26" x14ac:dyDescent="0.25">
      <c r="A53" s="12"/>
      <c r="B53" s="17" t="s">
        <v>331</v>
      </c>
      <c r="C53" s="18"/>
      <c r="D53" s="17"/>
      <c r="E53" s="30"/>
      <c r="F53" s="20"/>
      <c r="G53" s="18"/>
      <c r="H53" s="17"/>
      <c r="I53" s="30"/>
      <c r="J53" s="20"/>
      <c r="K53" s="18"/>
      <c r="L53" s="17"/>
      <c r="M53" s="30"/>
      <c r="N53" s="20"/>
      <c r="O53" s="18"/>
      <c r="P53" s="17"/>
      <c r="Q53" s="30"/>
      <c r="R53" s="20"/>
      <c r="S53" s="18"/>
      <c r="T53" s="17"/>
      <c r="U53" s="30"/>
      <c r="V53" s="20"/>
      <c r="W53" s="18"/>
      <c r="X53" s="17"/>
      <c r="Y53" s="30"/>
      <c r="Z53" s="20"/>
    </row>
    <row r="54" spans="1:26" x14ac:dyDescent="0.25">
      <c r="A54" s="12"/>
      <c r="B54" s="21" t="s">
        <v>332</v>
      </c>
      <c r="C54" s="22"/>
      <c r="D54" s="21"/>
      <c r="E54" s="31"/>
      <c r="F54" s="24"/>
      <c r="G54" s="22"/>
      <c r="H54" s="21"/>
      <c r="I54" s="31"/>
      <c r="J54" s="24"/>
      <c r="K54" s="22"/>
      <c r="L54" s="21"/>
      <c r="M54" s="31"/>
      <c r="N54" s="24"/>
      <c r="O54" s="22"/>
      <c r="P54" s="21"/>
      <c r="Q54" s="31"/>
      <c r="R54" s="24"/>
      <c r="S54" s="22"/>
      <c r="T54" s="21"/>
      <c r="U54" s="31"/>
      <c r="V54" s="24"/>
      <c r="W54" s="22"/>
      <c r="X54" s="21"/>
      <c r="Y54" s="31"/>
      <c r="Z54" s="24"/>
    </row>
    <row r="55" spans="1:26" x14ac:dyDescent="0.25">
      <c r="A55" s="12"/>
      <c r="B55" s="61" t="s">
        <v>333</v>
      </c>
      <c r="C55" s="18"/>
      <c r="D55" s="17"/>
      <c r="E55" s="30"/>
      <c r="F55" s="20"/>
      <c r="G55" s="18"/>
      <c r="H55" s="17"/>
      <c r="I55" s="30"/>
      <c r="J55" s="20"/>
      <c r="K55" s="18"/>
      <c r="L55" s="17"/>
      <c r="M55" s="30"/>
      <c r="N55" s="20"/>
      <c r="O55" s="18"/>
      <c r="P55" s="17"/>
      <c r="Q55" s="30"/>
      <c r="R55" s="20"/>
      <c r="S55" s="18"/>
      <c r="T55" s="17"/>
      <c r="U55" s="30"/>
      <c r="V55" s="20"/>
      <c r="W55" s="18"/>
      <c r="X55" s="17"/>
      <c r="Y55" s="30"/>
      <c r="Z55" s="20"/>
    </row>
    <row r="56" spans="1:26" x14ac:dyDescent="0.25">
      <c r="A56" s="12"/>
      <c r="B56" s="60" t="s">
        <v>334</v>
      </c>
      <c r="C56" s="22"/>
      <c r="D56" s="21"/>
      <c r="E56" s="31"/>
      <c r="F56" s="24"/>
      <c r="G56" s="22"/>
      <c r="H56" s="21"/>
      <c r="I56" s="31"/>
      <c r="J56" s="24"/>
      <c r="K56" s="22"/>
      <c r="L56" s="21"/>
      <c r="M56" s="31"/>
      <c r="N56" s="24"/>
      <c r="O56" s="22"/>
      <c r="P56" s="21"/>
      <c r="Q56" s="31"/>
      <c r="R56" s="24"/>
      <c r="S56" s="22"/>
      <c r="T56" s="21"/>
      <c r="U56" s="31"/>
      <c r="V56" s="24"/>
      <c r="W56" s="22"/>
      <c r="X56" s="21"/>
      <c r="Y56" s="31"/>
      <c r="Z56" s="24"/>
    </row>
    <row r="57" spans="1:26" ht="15.75" thickBot="1" x14ac:dyDescent="0.3">
      <c r="A57" s="12"/>
      <c r="B57" s="61" t="s">
        <v>335</v>
      </c>
      <c r="C57" s="17"/>
      <c r="D57" s="41" t="s">
        <v>232</v>
      </c>
      <c r="E57" s="43">
        <v>662</v>
      </c>
      <c r="F57" s="20"/>
      <c r="G57" s="17"/>
      <c r="H57" s="41" t="s">
        <v>232</v>
      </c>
      <c r="I57" s="43">
        <v>17</v>
      </c>
      <c r="J57" s="20"/>
      <c r="K57" s="17"/>
      <c r="L57" s="41" t="s">
        <v>232</v>
      </c>
      <c r="M57" s="43" t="s">
        <v>240</v>
      </c>
      <c r="N57" s="20"/>
      <c r="O57" s="17"/>
      <c r="P57" s="41" t="s">
        <v>232</v>
      </c>
      <c r="Q57" s="43">
        <v>236</v>
      </c>
      <c r="R57" s="20"/>
      <c r="S57" s="17"/>
      <c r="T57" s="41" t="s">
        <v>232</v>
      </c>
      <c r="U57" s="43">
        <v>55</v>
      </c>
      <c r="V57" s="20"/>
      <c r="W57" s="17"/>
      <c r="X57" s="41" t="s">
        <v>232</v>
      </c>
      <c r="Y57" s="43">
        <v>970</v>
      </c>
      <c r="Z57" s="20"/>
    </row>
    <row r="58" spans="1:26" ht="15.75" thickTop="1" x14ac:dyDescent="0.25">
      <c r="A58" s="12"/>
      <c r="B58" s="21" t="s">
        <v>332</v>
      </c>
      <c r="C58" s="22"/>
      <c r="D58" s="21"/>
      <c r="E58" s="31"/>
      <c r="F58" s="24"/>
      <c r="G58" s="22"/>
      <c r="H58" s="21"/>
      <c r="I58" s="31"/>
      <c r="J58" s="24"/>
      <c r="K58" s="22"/>
      <c r="L58" s="21"/>
      <c r="M58" s="31"/>
      <c r="N58" s="24"/>
      <c r="O58" s="22"/>
      <c r="P58" s="21"/>
      <c r="Q58" s="31"/>
      <c r="R58" s="24"/>
      <c r="S58" s="22"/>
      <c r="T58" s="21"/>
      <c r="U58" s="31"/>
      <c r="V58" s="24"/>
      <c r="W58" s="22"/>
      <c r="X58" s="21"/>
      <c r="Y58" s="31"/>
      <c r="Z58" s="24"/>
    </row>
    <row r="59" spans="1:26" x14ac:dyDescent="0.25">
      <c r="A59" s="12"/>
      <c r="B59" s="61" t="s">
        <v>336</v>
      </c>
      <c r="C59" s="18"/>
      <c r="D59" s="17"/>
      <c r="E59" s="30"/>
      <c r="F59" s="20"/>
      <c r="G59" s="18"/>
      <c r="H59" s="17"/>
      <c r="I59" s="30"/>
      <c r="J59" s="20"/>
      <c r="K59" s="18"/>
      <c r="L59" s="17"/>
      <c r="M59" s="30"/>
      <c r="N59" s="20"/>
      <c r="O59" s="18"/>
      <c r="P59" s="17"/>
      <c r="Q59" s="30"/>
      <c r="R59" s="20"/>
      <c r="S59" s="18"/>
      <c r="T59" s="17"/>
      <c r="U59" s="30"/>
      <c r="V59" s="20"/>
      <c r="W59" s="18"/>
      <c r="X59" s="17"/>
      <c r="Y59" s="30"/>
      <c r="Z59" s="20"/>
    </row>
    <row r="60" spans="1:26" x14ac:dyDescent="0.25">
      <c r="A60" s="12"/>
      <c r="B60" s="60" t="s">
        <v>334</v>
      </c>
      <c r="C60" s="22"/>
      <c r="D60" s="21"/>
      <c r="E60" s="31"/>
      <c r="F60" s="24"/>
      <c r="G60" s="22"/>
      <c r="H60" s="21"/>
      <c r="I60" s="31"/>
      <c r="J60" s="24"/>
      <c r="K60" s="22"/>
      <c r="L60" s="21"/>
      <c r="M60" s="31"/>
      <c r="N60" s="24"/>
      <c r="O60" s="22"/>
      <c r="P60" s="21"/>
      <c r="Q60" s="31"/>
      <c r="R60" s="24"/>
      <c r="S60" s="22"/>
      <c r="T60" s="21"/>
      <c r="U60" s="31"/>
      <c r="V60" s="24"/>
      <c r="W60" s="22"/>
      <c r="X60" s="21"/>
      <c r="Y60" s="31"/>
      <c r="Z60" s="24"/>
    </row>
    <row r="61" spans="1:26" ht="15.75" thickBot="1" x14ac:dyDescent="0.3">
      <c r="A61" s="12"/>
      <c r="B61" s="61" t="s">
        <v>335</v>
      </c>
      <c r="C61" s="17"/>
      <c r="D61" s="41" t="s">
        <v>232</v>
      </c>
      <c r="E61" s="42">
        <v>1240</v>
      </c>
      <c r="F61" s="20"/>
      <c r="G61" s="17"/>
      <c r="H61" s="41" t="s">
        <v>232</v>
      </c>
      <c r="I61" s="42">
        <v>2734</v>
      </c>
      <c r="J61" s="20"/>
      <c r="K61" s="17"/>
      <c r="L61" s="41" t="s">
        <v>232</v>
      </c>
      <c r="M61" s="43">
        <v>177</v>
      </c>
      <c r="N61" s="20"/>
      <c r="O61" s="17"/>
      <c r="P61" s="41" t="s">
        <v>232</v>
      </c>
      <c r="Q61" s="43">
        <v>925</v>
      </c>
      <c r="R61" s="20"/>
      <c r="S61" s="17"/>
      <c r="T61" s="41" t="s">
        <v>232</v>
      </c>
      <c r="U61" s="43">
        <v>680</v>
      </c>
      <c r="V61" s="20"/>
      <c r="W61" s="17"/>
      <c r="X61" s="41" t="s">
        <v>232</v>
      </c>
      <c r="Y61" s="42">
        <v>5756</v>
      </c>
      <c r="Z61" s="20"/>
    </row>
    <row r="62" spans="1:26" ht="15.75" thickTop="1" x14ac:dyDescent="0.25">
      <c r="A62" s="12"/>
      <c r="B62" s="21" t="s">
        <v>337</v>
      </c>
      <c r="C62" s="22"/>
      <c r="D62" s="21"/>
      <c r="E62" s="31"/>
      <c r="F62" s="24"/>
      <c r="G62" s="22"/>
      <c r="H62" s="21"/>
      <c r="I62" s="31"/>
      <c r="J62" s="24"/>
      <c r="K62" s="22"/>
      <c r="L62" s="21"/>
      <c r="M62" s="31"/>
      <c r="N62" s="24"/>
      <c r="O62" s="22"/>
      <c r="P62" s="21"/>
      <c r="Q62" s="31"/>
      <c r="R62" s="24"/>
      <c r="S62" s="22"/>
      <c r="T62" s="21"/>
      <c r="U62" s="31"/>
      <c r="V62" s="24"/>
      <c r="W62" s="22"/>
      <c r="X62" s="21"/>
      <c r="Y62" s="31"/>
      <c r="Z62" s="24"/>
    </row>
    <row r="63" spans="1:26" x14ac:dyDescent="0.25">
      <c r="A63" s="12"/>
      <c r="B63" s="17" t="s">
        <v>332</v>
      </c>
      <c r="C63" s="18"/>
      <c r="D63" s="17"/>
      <c r="E63" s="30"/>
      <c r="F63" s="20"/>
      <c r="G63" s="18"/>
      <c r="H63" s="17"/>
      <c r="I63" s="30"/>
      <c r="J63" s="20"/>
      <c r="K63" s="18"/>
      <c r="L63" s="17"/>
      <c r="M63" s="30"/>
      <c r="N63" s="20"/>
      <c r="O63" s="18"/>
      <c r="P63" s="17"/>
      <c r="Q63" s="30"/>
      <c r="R63" s="20"/>
      <c r="S63" s="18"/>
      <c r="T63" s="17"/>
      <c r="U63" s="30"/>
      <c r="V63" s="20"/>
      <c r="W63" s="18"/>
      <c r="X63" s="17"/>
      <c r="Y63" s="30"/>
      <c r="Z63" s="20"/>
    </row>
    <row r="64" spans="1:26" x14ac:dyDescent="0.25">
      <c r="A64" s="12"/>
      <c r="B64" s="60" t="s">
        <v>333</v>
      </c>
      <c r="C64" s="22"/>
      <c r="D64" s="21"/>
      <c r="E64" s="31"/>
      <c r="F64" s="24"/>
      <c r="G64" s="22"/>
      <c r="H64" s="21"/>
      <c r="I64" s="31"/>
      <c r="J64" s="24"/>
      <c r="K64" s="22"/>
      <c r="L64" s="21"/>
      <c r="M64" s="31"/>
      <c r="N64" s="24"/>
      <c r="O64" s="22"/>
      <c r="P64" s="21"/>
      <c r="Q64" s="31"/>
      <c r="R64" s="24"/>
      <c r="S64" s="22"/>
      <c r="T64" s="21"/>
      <c r="U64" s="31"/>
      <c r="V64" s="24"/>
      <c r="W64" s="22"/>
      <c r="X64" s="21"/>
      <c r="Y64" s="31"/>
      <c r="Z64" s="24"/>
    </row>
    <row r="65" spans="1:26" x14ac:dyDescent="0.25">
      <c r="A65" s="12"/>
      <c r="B65" s="61" t="s">
        <v>334</v>
      </c>
      <c r="C65" s="18"/>
      <c r="D65" s="17"/>
      <c r="E65" s="30"/>
      <c r="F65" s="20"/>
      <c r="G65" s="18"/>
      <c r="H65" s="17"/>
      <c r="I65" s="30"/>
      <c r="J65" s="20"/>
      <c r="K65" s="18"/>
      <c r="L65" s="17"/>
      <c r="M65" s="30"/>
      <c r="N65" s="20"/>
      <c r="O65" s="18"/>
      <c r="P65" s="17"/>
      <c r="Q65" s="30"/>
      <c r="R65" s="20"/>
      <c r="S65" s="18"/>
      <c r="T65" s="17"/>
      <c r="U65" s="30"/>
      <c r="V65" s="20"/>
      <c r="W65" s="18"/>
      <c r="X65" s="17"/>
      <c r="Y65" s="30"/>
      <c r="Z65" s="20"/>
    </row>
    <row r="66" spans="1:26" ht="15.75" thickBot="1" x14ac:dyDescent="0.3">
      <c r="A66" s="12"/>
      <c r="B66" s="60" t="s">
        <v>335</v>
      </c>
      <c r="C66" s="21"/>
      <c r="D66" s="34" t="s">
        <v>232</v>
      </c>
      <c r="E66" s="35">
        <v>1641</v>
      </c>
      <c r="F66" s="24"/>
      <c r="G66" s="21"/>
      <c r="H66" s="34" t="s">
        <v>232</v>
      </c>
      <c r="I66" s="36">
        <v>633</v>
      </c>
      <c r="J66" s="24"/>
      <c r="K66" s="21"/>
      <c r="L66" s="34" t="s">
        <v>232</v>
      </c>
      <c r="M66" s="36" t="s">
        <v>240</v>
      </c>
      <c r="N66" s="24"/>
      <c r="O66" s="21"/>
      <c r="P66" s="34" t="s">
        <v>232</v>
      </c>
      <c r="Q66" s="35">
        <v>1960</v>
      </c>
      <c r="R66" s="24"/>
      <c r="S66" s="21"/>
      <c r="T66" s="34" t="s">
        <v>232</v>
      </c>
      <c r="U66" s="36">
        <v>582</v>
      </c>
      <c r="V66" s="24"/>
      <c r="W66" s="21"/>
      <c r="X66" s="34" t="s">
        <v>232</v>
      </c>
      <c r="Y66" s="35">
        <v>4816</v>
      </c>
      <c r="Z66" s="24"/>
    </row>
    <row r="67" spans="1:26" ht="15.75" thickTop="1" x14ac:dyDescent="0.25">
      <c r="A67" s="12"/>
      <c r="B67" s="17" t="s">
        <v>332</v>
      </c>
      <c r="C67" s="18"/>
      <c r="D67" s="17"/>
      <c r="E67" s="30"/>
      <c r="F67" s="20"/>
      <c r="G67" s="18"/>
      <c r="H67" s="17"/>
      <c r="I67" s="30"/>
      <c r="J67" s="20"/>
      <c r="K67" s="18"/>
      <c r="L67" s="17"/>
      <c r="M67" s="30"/>
      <c r="N67" s="20"/>
      <c r="O67" s="18"/>
      <c r="P67" s="17"/>
      <c r="Q67" s="30"/>
      <c r="R67" s="20"/>
      <c r="S67" s="18"/>
      <c r="T67" s="17"/>
      <c r="U67" s="30"/>
      <c r="V67" s="20"/>
      <c r="W67" s="18"/>
      <c r="X67" s="17"/>
      <c r="Y67" s="30"/>
      <c r="Z67" s="20"/>
    </row>
    <row r="68" spans="1:26" x14ac:dyDescent="0.25">
      <c r="A68" s="12"/>
      <c r="B68" s="60" t="s">
        <v>336</v>
      </c>
      <c r="C68" s="22"/>
      <c r="D68" s="21"/>
      <c r="E68" s="31"/>
      <c r="F68" s="24"/>
      <c r="G68" s="22"/>
      <c r="H68" s="21"/>
      <c r="I68" s="31"/>
      <c r="J68" s="24"/>
      <c r="K68" s="22"/>
      <c r="L68" s="21"/>
      <c r="M68" s="31"/>
      <c r="N68" s="24"/>
      <c r="O68" s="22"/>
      <c r="P68" s="21"/>
      <c r="Q68" s="31"/>
      <c r="R68" s="24"/>
      <c r="S68" s="22"/>
      <c r="T68" s="21"/>
      <c r="U68" s="31"/>
      <c r="V68" s="24"/>
      <c r="W68" s="22"/>
      <c r="X68" s="21"/>
      <c r="Y68" s="31"/>
      <c r="Z68" s="24"/>
    </row>
    <row r="69" spans="1:26" x14ac:dyDescent="0.25">
      <c r="A69" s="12"/>
      <c r="B69" s="61" t="s">
        <v>334</v>
      </c>
      <c r="C69" s="18"/>
      <c r="D69" s="17"/>
      <c r="E69" s="30"/>
      <c r="F69" s="20"/>
      <c r="G69" s="18"/>
      <c r="H69" s="17"/>
      <c r="I69" s="30"/>
      <c r="J69" s="20"/>
      <c r="K69" s="18"/>
      <c r="L69" s="17"/>
      <c r="M69" s="30"/>
      <c r="N69" s="20"/>
      <c r="O69" s="18"/>
      <c r="P69" s="17"/>
      <c r="Q69" s="30"/>
      <c r="R69" s="20"/>
      <c r="S69" s="18"/>
      <c r="T69" s="17"/>
      <c r="U69" s="30"/>
      <c r="V69" s="20"/>
      <c r="W69" s="18"/>
      <c r="X69" s="17"/>
      <c r="Y69" s="30"/>
      <c r="Z69" s="20"/>
    </row>
    <row r="70" spans="1:26" ht="15.75" thickBot="1" x14ac:dyDescent="0.3">
      <c r="A70" s="12"/>
      <c r="B70" s="60" t="s">
        <v>335</v>
      </c>
      <c r="C70" s="21"/>
      <c r="D70" s="34" t="s">
        <v>232</v>
      </c>
      <c r="E70" s="35">
        <v>84060</v>
      </c>
      <c r="F70" s="24"/>
      <c r="G70" s="21"/>
      <c r="H70" s="34" t="s">
        <v>232</v>
      </c>
      <c r="I70" s="35">
        <v>211869</v>
      </c>
      <c r="J70" s="24"/>
      <c r="K70" s="21"/>
      <c r="L70" s="34" t="s">
        <v>232</v>
      </c>
      <c r="M70" s="35">
        <v>39028</v>
      </c>
      <c r="N70" s="24"/>
      <c r="O70" s="21"/>
      <c r="P70" s="34" t="s">
        <v>232</v>
      </c>
      <c r="Q70" s="35">
        <v>95897</v>
      </c>
      <c r="R70" s="24"/>
      <c r="S70" s="21"/>
      <c r="T70" s="34" t="s">
        <v>232</v>
      </c>
      <c r="U70" s="35">
        <v>46254</v>
      </c>
      <c r="V70" s="24"/>
      <c r="W70" s="21"/>
      <c r="X70" s="34" t="s">
        <v>232</v>
      </c>
      <c r="Y70" s="35">
        <v>477108</v>
      </c>
      <c r="Z70" s="24"/>
    </row>
    <row r="71" spans="1:26" ht="15.75" thickTop="1" x14ac:dyDescent="0.25">
      <c r="A71" s="12"/>
      <c r="B71" s="22"/>
      <c r="C71" s="22"/>
      <c r="D71" s="21"/>
      <c r="E71" s="31"/>
      <c r="F71" s="24"/>
      <c r="G71" s="22"/>
      <c r="H71" s="21"/>
      <c r="I71" s="31"/>
      <c r="J71" s="24"/>
      <c r="K71" s="22"/>
      <c r="L71" s="21"/>
      <c r="M71" s="31"/>
      <c r="N71" s="24"/>
      <c r="O71" s="22"/>
      <c r="P71" s="21"/>
      <c r="Q71" s="31"/>
      <c r="R71" s="24"/>
      <c r="S71" s="22"/>
      <c r="T71" s="21"/>
      <c r="U71" s="31"/>
      <c r="V71" s="24"/>
      <c r="W71" s="22"/>
      <c r="X71" s="21"/>
      <c r="Y71" s="31"/>
      <c r="Z71" s="24"/>
    </row>
    <row r="72" spans="1:26" ht="15" customHeight="1" x14ac:dyDescent="0.25">
      <c r="A72" s="12"/>
      <c r="B72" s="64" t="s">
        <v>338</v>
      </c>
      <c r="C72" s="64"/>
      <c r="D72" s="64"/>
      <c r="E72" s="64"/>
      <c r="F72" s="64"/>
      <c r="G72" s="64"/>
      <c r="H72" s="64"/>
      <c r="I72" s="64"/>
      <c r="J72" s="24"/>
      <c r="K72" s="22"/>
      <c r="L72" s="21"/>
      <c r="M72" s="31"/>
      <c r="N72" s="24"/>
      <c r="O72" s="22"/>
      <c r="P72" s="21"/>
      <c r="Q72" s="31"/>
      <c r="R72" s="24"/>
      <c r="S72" s="22"/>
      <c r="T72" s="21"/>
      <c r="U72" s="31"/>
      <c r="V72" s="24"/>
      <c r="W72" s="22"/>
      <c r="X72" s="21"/>
      <c r="Y72" s="31"/>
      <c r="Z72" s="24"/>
    </row>
    <row r="73" spans="1:26" ht="15" customHeight="1" x14ac:dyDescent="0.25">
      <c r="A73" s="12"/>
      <c r="B73" s="54">
        <v>41639</v>
      </c>
      <c r="C73" s="22"/>
      <c r="D73" s="45" t="s">
        <v>308</v>
      </c>
      <c r="E73" s="45"/>
      <c r="F73" s="24"/>
      <c r="G73" s="22"/>
      <c r="H73" s="45" t="s">
        <v>309</v>
      </c>
      <c r="I73" s="45"/>
      <c r="J73" s="24"/>
      <c r="K73" s="22"/>
      <c r="L73" s="45" t="s">
        <v>310</v>
      </c>
      <c r="M73" s="45"/>
      <c r="N73" s="24"/>
      <c r="O73" s="22"/>
      <c r="P73" s="45" t="s">
        <v>311</v>
      </c>
      <c r="Q73" s="45"/>
      <c r="R73" s="24"/>
      <c r="S73" s="22"/>
      <c r="T73" s="45" t="s">
        <v>312</v>
      </c>
      <c r="U73" s="45"/>
      <c r="V73" s="24"/>
      <c r="W73" s="22"/>
      <c r="X73" s="21"/>
      <c r="Y73" s="31"/>
      <c r="Z73" s="24"/>
    </row>
    <row r="74" spans="1:26" ht="15.75" thickBot="1" x14ac:dyDescent="0.3">
      <c r="A74" s="12"/>
      <c r="B74" s="62" t="s">
        <v>221</v>
      </c>
      <c r="C74" s="22"/>
      <c r="D74" s="46" t="s">
        <v>313</v>
      </c>
      <c r="E74" s="46"/>
      <c r="F74" s="24"/>
      <c r="G74" s="22"/>
      <c r="H74" s="46" t="s">
        <v>314</v>
      </c>
      <c r="I74" s="46"/>
      <c r="J74" s="24"/>
      <c r="K74" s="22"/>
      <c r="L74" s="46" t="s">
        <v>315</v>
      </c>
      <c r="M74" s="46"/>
      <c r="N74" s="24"/>
      <c r="O74" s="22"/>
      <c r="P74" s="46" t="s">
        <v>316</v>
      </c>
      <c r="Q74" s="46"/>
      <c r="R74" s="24"/>
      <c r="S74" s="22"/>
      <c r="T74" s="46" t="s">
        <v>317</v>
      </c>
      <c r="U74" s="46"/>
      <c r="V74" s="24"/>
      <c r="W74" s="22"/>
      <c r="X74" s="46" t="s">
        <v>126</v>
      </c>
      <c r="Y74" s="46"/>
      <c r="Z74" s="24"/>
    </row>
    <row r="75" spans="1:26" ht="15.75" thickTop="1" x14ac:dyDescent="0.25">
      <c r="A75" s="12"/>
      <c r="B75" s="22"/>
      <c r="C75" s="22"/>
      <c r="D75" s="21"/>
      <c r="E75" s="31"/>
      <c r="F75" s="24"/>
      <c r="G75" s="22"/>
      <c r="H75" s="21"/>
      <c r="I75" s="31"/>
      <c r="J75" s="24"/>
      <c r="K75" s="22"/>
      <c r="L75" s="21"/>
      <c r="M75" s="31"/>
      <c r="N75" s="24"/>
      <c r="O75" s="22"/>
      <c r="P75" s="21"/>
      <c r="Q75" s="31"/>
      <c r="R75" s="24"/>
      <c r="S75" s="22"/>
      <c r="T75" s="21"/>
      <c r="U75" s="31"/>
      <c r="V75" s="24"/>
      <c r="W75" s="22"/>
      <c r="X75" s="21"/>
      <c r="Y75" s="31"/>
      <c r="Z75" s="24"/>
    </row>
    <row r="76" spans="1:26" ht="15" customHeight="1" x14ac:dyDescent="0.25">
      <c r="A76" s="12"/>
      <c r="B76" s="64" t="s">
        <v>318</v>
      </c>
      <c r="C76" s="64"/>
      <c r="D76" s="64"/>
      <c r="E76" s="64"/>
      <c r="F76" s="64"/>
      <c r="G76" s="64"/>
      <c r="H76" s="64"/>
      <c r="I76" s="64"/>
      <c r="J76" s="64"/>
      <c r="K76" s="64"/>
      <c r="L76" s="64"/>
      <c r="M76" s="64"/>
      <c r="N76" s="64"/>
      <c r="O76" s="64"/>
      <c r="P76" s="64"/>
      <c r="Q76" s="64"/>
      <c r="R76" s="64"/>
      <c r="S76" s="64"/>
      <c r="T76" s="64"/>
      <c r="U76" s="64"/>
      <c r="V76" s="64"/>
      <c r="W76" s="64"/>
      <c r="X76" s="64"/>
      <c r="Y76" s="64"/>
      <c r="Z76" s="24"/>
    </row>
    <row r="77" spans="1:26" x14ac:dyDescent="0.25">
      <c r="A77" s="12"/>
      <c r="B77" s="22"/>
      <c r="C77" s="22"/>
      <c r="D77" s="21"/>
      <c r="E77" s="31"/>
      <c r="F77" s="24"/>
      <c r="G77" s="22"/>
      <c r="H77" s="21"/>
      <c r="I77" s="31"/>
      <c r="J77" s="24"/>
      <c r="K77" s="22"/>
      <c r="L77" s="21"/>
      <c r="M77" s="31"/>
      <c r="N77" s="24"/>
      <c r="O77" s="22"/>
      <c r="P77" s="21"/>
      <c r="Q77" s="31"/>
      <c r="R77" s="24"/>
      <c r="S77" s="22"/>
      <c r="T77" s="21"/>
      <c r="U77" s="31"/>
      <c r="V77" s="24"/>
      <c r="W77" s="22"/>
      <c r="X77" s="21"/>
      <c r="Y77" s="31"/>
      <c r="Z77" s="24"/>
    </row>
    <row r="78" spans="1:26" ht="15" customHeight="1" x14ac:dyDescent="0.25">
      <c r="A78" s="12"/>
      <c r="B78" s="63" t="s">
        <v>339</v>
      </c>
      <c r="C78" s="63"/>
      <c r="D78" s="63"/>
      <c r="E78" s="63"/>
      <c r="F78" s="63"/>
      <c r="G78" s="63"/>
      <c r="H78" s="63"/>
      <c r="I78" s="63"/>
      <c r="J78" s="63"/>
      <c r="K78" s="63"/>
      <c r="L78" s="63"/>
      <c r="M78" s="63"/>
      <c r="N78" s="20"/>
      <c r="O78" s="18"/>
      <c r="P78" s="17"/>
      <c r="Q78" s="30"/>
      <c r="R78" s="20"/>
      <c r="S78" s="18"/>
      <c r="T78" s="17"/>
      <c r="U78" s="30"/>
      <c r="V78" s="20"/>
      <c r="W78" s="18"/>
      <c r="X78" s="17"/>
      <c r="Y78" s="30"/>
      <c r="Z78" s="20"/>
    </row>
    <row r="79" spans="1:26" x14ac:dyDescent="0.25">
      <c r="A79" s="12"/>
      <c r="B79" s="21" t="s">
        <v>331</v>
      </c>
      <c r="C79" s="22"/>
      <c r="D79" s="21"/>
      <c r="E79" s="31"/>
      <c r="F79" s="24"/>
      <c r="G79" s="22"/>
      <c r="H79" s="21"/>
      <c r="I79" s="31"/>
      <c r="J79" s="24"/>
      <c r="K79" s="22"/>
      <c r="L79" s="21"/>
      <c r="M79" s="31"/>
      <c r="N79" s="24"/>
      <c r="O79" s="22"/>
      <c r="P79" s="21"/>
      <c r="Q79" s="31"/>
      <c r="R79" s="24"/>
      <c r="S79" s="22"/>
      <c r="T79" s="21"/>
      <c r="U79" s="31"/>
      <c r="V79" s="24"/>
      <c r="W79" s="22"/>
      <c r="X79" s="21"/>
      <c r="Y79" s="31"/>
      <c r="Z79" s="24"/>
    </row>
    <row r="80" spans="1:26" x14ac:dyDescent="0.25">
      <c r="A80" s="12"/>
      <c r="B80" s="17" t="s">
        <v>332</v>
      </c>
      <c r="C80" s="18"/>
      <c r="D80" s="17"/>
      <c r="E80" s="30"/>
      <c r="F80" s="20"/>
      <c r="G80" s="18"/>
      <c r="H80" s="17"/>
      <c r="I80" s="30"/>
      <c r="J80" s="20"/>
      <c r="K80" s="18"/>
      <c r="L80" s="17"/>
      <c r="M80" s="30"/>
      <c r="N80" s="20"/>
      <c r="O80" s="18"/>
      <c r="P80" s="17"/>
      <c r="Q80" s="30"/>
      <c r="R80" s="20"/>
      <c r="S80" s="18"/>
      <c r="T80" s="17"/>
      <c r="U80" s="30"/>
      <c r="V80" s="20"/>
      <c r="W80" s="18"/>
      <c r="X80" s="17"/>
      <c r="Y80" s="30"/>
      <c r="Z80" s="20"/>
    </row>
    <row r="81" spans="1:26" x14ac:dyDescent="0.25">
      <c r="A81" s="12"/>
      <c r="B81" s="60" t="s">
        <v>333</v>
      </c>
      <c r="C81" s="22"/>
      <c r="D81" s="21"/>
      <c r="E81" s="31"/>
      <c r="F81" s="24"/>
      <c r="G81" s="22"/>
      <c r="H81" s="21"/>
      <c r="I81" s="31"/>
      <c r="J81" s="24"/>
      <c r="K81" s="22"/>
      <c r="L81" s="21"/>
      <c r="M81" s="31"/>
      <c r="N81" s="24"/>
      <c r="O81" s="22"/>
      <c r="P81" s="21"/>
      <c r="Q81" s="31"/>
      <c r="R81" s="24"/>
      <c r="S81" s="22"/>
      <c r="T81" s="21"/>
      <c r="U81" s="31"/>
      <c r="V81" s="24"/>
      <c r="W81" s="22"/>
      <c r="X81" s="21"/>
      <c r="Y81" s="31"/>
      <c r="Z81" s="24"/>
    </row>
    <row r="82" spans="1:26" x14ac:dyDescent="0.25">
      <c r="A82" s="12"/>
      <c r="B82" s="61" t="s">
        <v>334</v>
      </c>
      <c r="C82" s="18"/>
      <c r="D82" s="17"/>
      <c r="E82" s="30"/>
      <c r="F82" s="20"/>
      <c r="G82" s="18"/>
      <c r="H82" s="17"/>
      <c r="I82" s="30"/>
      <c r="J82" s="20"/>
      <c r="K82" s="18"/>
      <c r="L82" s="17"/>
      <c r="M82" s="30"/>
      <c r="N82" s="20"/>
      <c r="O82" s="18"/>
      <c r="P82" s="17"/>
      <c r="Q82" s="30"/>
      <c r="R82" s="20"/>
      <c r="S82" s="18"/>
      <c r="T82" s="17"/>
      <c r="U82" s="30"/>
      <c r="V82" s="20"/>
      <c r="W82" s="18"/>
      <c r="X82" s="17"/>
      <c r="Y82" s="30"/>
      <c r="Z82" s="20"/>
    </row>
    <row r="83" spans="1:26" ht="15.75" thickBot="1" x14ac:dyDescent="0.3">
      <c r="A83" s="12"/>
      <c r="B83" s="60" t="s">
        <v>335</v>
      </c>
      <c r="C83" s="21"/>
      <c r="D83" s="34" t="s">
        <v>232</v>
      </c>
      <c r="E83" s="35">
        <v>1079</v>
      </c>
      <c r="F83" s="24"/>
      <c r="G83" s="21"/>
      <c r="H83" s="34" t="s">
        <v>232</v>
      </c>
      <c r="I83" s="36">
        <v>56</v>
      </c>
      <c r="J83" s="24"/>
      <c r="K83" s="21"/>
      <c r="L83" s="34" t="s">
        <v>232</v>
      </c>
      <c r="M83" s="36" t="s">
        <v>240</v>
      </c>
      <c r="N83" s="24"/>
      <c r="O83" s="21"/>
      <c r="P83" s="34" t="s">
        <v>232</v>
      </c>
      <c r="Q83" s="36">
        <v>192</v>
      </c>
      <c r="R83" s="24"/>
      <c r="S83" s="21"/>
      <c r="T83" s="34" t="s">
        <v>232</v>
      </c>
      <c r="U83" s="36">
        <v>168</v>
      </c>
      <c r="V83" s="24"/>
      <c r="W83" s="21"/>
      <c r="X83" s="34" t="s">
        <v>232</v>
      </c>
      <c r="Y83" s="35">
        <v>1495</v>
      </c>
      <c r="Z83" s="24"/>
    </row>
    <row r="84" spans="1:26" ht="15.75" thickTop="1" x14ac:dyDescent="0.25">
      <c r="A84" s="12"/>
      <c r="B84" s="17" t="s">
        <v>332</v>
      </c>
      <c r="C84" s="18"/>
      <c r="D84" s="17"/>
      <c r="E84" s="30"/>
      <c r="F84" s="20"/>
      <c r="G84" s="18"/>
      <c r="H84" s="17"/>
      <c r="I84" s="30"/>
      <c r="J84" s="20"/>
      <c r="K84" s="18"/>
      <c r="L84" s="17"/>
      <c r="M84" s="30"/>
      <c r="N84" s="20"/>
      <c r="O84" s="18"/>
      <c r="P84" s="17"/>
      <c r="Q84" s="30"/>
      <c r="R84" s="20"/>
      <c r="S84" s="18"/>
      <c r="T84" s="17"/>
      <c r="U84" s="30"/>
      <c r="V84" s="20"/>
      <c r="W84" s="18"/>
      <c r="X84" s="17"/>
      <c r="Y84" s="30"/>
      <c r="Z84" s="20"/>
    </row>
    <row r="85" spans="1:26" x14ac:dyDescent="0.25">
      <c r="A85" s="12"/>
      <c r="B85" s="60" t="s">
        <v>336</v>
      </c>
      <c r="C85" s="22"/>
      <c r="D85" s="21"/>
      <c r="E85" s="31"/>
      <c r="F85" s="24"/>
      <c r="G85" s="22"/>
      <c r="H85" s="21"/>
      <c r="I85" s="31"/>
      <c r="J85" s="24"/>
      <c r="K85" s="22"/>
      <c r="L85" s="21"/>
      <c r="M85" s="31"/>
      <c r="N85" s="24"/>
      <c r="O85" s="22"/>
      <c r="P85" s="21"/>
      <c r="Q85" s="31"/>
      <c r="R85" s="24"/>
      <c r="S85" s="22"/>
      <c r="T85" s="21"/>
      <c r="U85" s="31"/>
      <c r="V85" s="24"/>
      <c r="W85" s="22"/>
      <c r="X85" s="21"/>
      <c r="Y85" s="31"/>
      <c r="Z85" s="24"/>
    </row>
    <row r="86" spans="1:26" x14ac:dyDescent="0.25">
      <c r="A86" s="12"/>
      <c r="B86" s="61" t="s">
        <v>334</v>
      </c>
      <c r="C86" s="18"/>
      <c r="D86" s="17"/>
      <c r="E86" s="30"/>
      <c r="F86" s="20"/>
      <c r="G86" s="18"/>
      <c r="H86" s="17"/>
      <c r="I86" s="30"/>
      <c r="J86" s="20"/>
      <c r="K86" s="18"/>
      <c r="L86" s="17"/>
      <c r="M86" s="30"/>
      <c r="N86" s="20"/>
      <c r="O86" s="18"/>
      <c r="P86" s="17"/>
      <c r="Q86" s="30"/>
      <c r="R86" s="20"/>
      <c r="S86" s="18"/>
      <c r="T86" s="17"/>
      <c r="U86" s="30"/>
      <c r="V86" s="20"/>
      <c r="W86" s="18"/>
      <c r="X86" s="17"/>
      <c r="Y86" s="30"/>
      <c r="Z86" s="20"/>
    </row>
    <row r="87" spans="1:26" ht="15.75" thickBot="1" x14ac:dyDescent="0.3">
      <c r="A87" s="12"/>
      <c r="B87" s="60" t="s">
        <v>335</v>
      </c>
      <c r="C87" s="21"/>
      <c r="D87" s="34" t="s">
        <v>232</v>
      </c>
      <c r="E87" s="35">
        <v>1096</v>
      </c>
      <c r="F87" s="24"/>
      <c r="G87" s="21"/>
      <c r="H87" s="34" t="s">
        <v>232</v>
      </c>
      <c r="I87" s="35">
        <v>2652</v>
      </c>
      <c r="J87" s="24"/>
      <c r="K87" s="21"/>
      <c r="L87" s="34" t="s">
        <v>232</v>
      </c>
      <c r="M87" s="36">
        <v>159</v>
      </c>
      <c r="N87" s="24"/>
      <c r="O87" s="21"/>
      <c r="P87" s="34" t="s">
        <v>232</v>
      </c>
      <c r="Q87" s="36">
        <v>875</v>
      </c>
      <c r="R87" s="24"/>
      <c r="S87" s="21"/>
      <c r="T87" s="34" t="s">
        <v>232</v>
      </c>
      <c r="U87" s="36">
        <v>687</v>
      </c>
      <c r="V87" s="24"/>
      <c r="W87" s="21"/>
      <c r="X87" s="34" t="s">
        <v>232</v>
      </c>
      <c r="Y87" s="35">
        <v>5469</v>
      </c>
      <c r="Z87" s="24"/>
    </row>
    <row r="88" spans="1:26" ht="15.75" thickTop="1" x14ac:dyDescent="0.25">
      <c r="A88" s="12"/>
      <c r="B88" s="17" t="s">
        <v>337</v>
      </c>
      <c r="C88" s="18"/>
      <c r="D88" s="17"/>
      <c r="E88" s="30"/>
      <c r="F88" s="20"/>
      <c r="G88" s="18"/>
      <c r="H88" s="17"/>
      <c r="I88" s="30"/>
      <c r="J88" s="20"/>
      <c r="K88" s="18"/>
      <c r="L88" s="17"/>
      <c r="M88" s="30"/>
      <c r="N88" s="20"/>
      <c r="O88" s="18"/>
      <c r="P88" s="17"/>
      <c r="Q88" s="30"/>
      <c r="R88" s="20"/>
      <c r="S88" s="18"/>
      <c r="T88" s="17"/>
      <c r="U88" s="30"/>
      <c r="V88" s="20"/>
      <c r="W88" s="18"/>
      <c r="X88" s="17"/>
      <c r="Y88" s="30"/>
      <c r="Z88" s="20"/>
    </row>
    <row r="89" spans="1:26" x14ac:dyDescent="0.25">
      <c r="A89" s="12"/>
      <c r="B89" s="21" t="s">
        <v>332</v>
      </c>
      <c r="C89" s="22"/>
      <c r="D89" s="21"/>
      <c r="E89" s="31"/>
      <c r="F89" s="24"/>
      <c r="G89" s="22"/>
      <c r="H89" s="21"/>
      <c r="I89" s="31"/>
      <c r="J89" s="24"/>
      <c r="K89" s="22"/>
      <c r="L89" s="21"/>
      <c r="M89" s="31"/>
      <c r="N89" s="24"/>
      <c r="O89" s="22"/>
      <c r="P89" s="21"/>
      <c r="Q89" s="31"/>
      <c r="R89" s="24"/>
      <c r="S89" s="22"/>
      <c r="T89" s="21"/>
      <c r="U89" s="31"/>
      <c r="V89" s="24"/>
      <c r="W89" s="22"/>
      <c r="X89" s="21"/>
      <c r="Y89" s="31"/>
      <c r="Z89" s="24"/>
    </row>
    <row r="90" spans="1:26" x14ac:dyDescent="0.25">
      <c r="A90" s="12"/>
      <c r="B90" s="61" t="s">
        <v>333</v>
      </c>
      <c r="C90" s="18"/>
      <c r="D90" s="17"/>
      <c r="E90" s="30"/>
      <c r="F90" s="20"/>
      <c r="G90" s="18"/>
      <c r="H90" s="17"/>
      <c r="I90" s="30"/>
      <c r="J90" s="20"/>
      <c r="K90" s="18"/>
      <c r="L90" s="17"/>
      <c r="M90" s="30"/>
      <c r="N90" s="20"/>
      <c r="O90" s="18"/>
      <c r="P90" s="17"/>
      <c r="Q90" s="30"/>
      <c r="R90" s="20"/>
      <c r="S90" s="18"/>
      <c r="T90" s="17"/>
      <c r="U90" s="30"/>
      <c r="V90" s="20"/>
      <c r="W90" s="18"/>
      <c r="X90" s="17"/>
      <c r="Y90" s="30"/>
      <c r="Z90" s="20"/>
    </row>
    <row r="91" spans="1:26" x14ac:dyDescent="0.25">
      <c r="A91" s="12"/>
      <c r="B91" s="60" t="s">
        <v>334</v>
      </c>
      <c r="C91" s="22"/>
      <c r="D91" s="21"/>
      <c r="E91" s="31"/>
      <c r="F91" s="24"/>
      <c r="G91" s="22"/>
      <c r="H91" s="21"/>
      <c r="I91" s="31"/>
      <c r="J91" s="24"/>
      <c r="K91" s="22"/>
      <c r="L91" s="21"/>
      <c r="M91" s="31"/>
      <c r="N91" s="24"/>
      <c r="O91" s="22"/>
      <c r="P91" s="21"/>
      <c r="Q91" s="31"/>
      <c r="R91" s="24"/>
      <c r="S91" s="22"/>
      <c r="T91" s="21"/>
      <c r="U91" s="31"/>
      <c r="V91" s="24"/>
      <c r="W91" s="22"/>
      <c r="X91" s="21"/>
      <c r="Y91" s="31"/>
      <c r="Z91" s="24"/>
    </row>
    <row r="92" spans="1:26" ht="15.75" thickBot="1" x14ac:dyDescent="0.3">
      <c r="A92" s="12"/>
      <c r="B92" s="61" t="s">
        <v>335</v>
      </c>
      <c r="C92" s="17"/>
      <c r="D92" s="41" t="s">
        <v>232</v>
      </c>
      <c r="E92" s="42">
        <v>2116</v>
      </c>
      <c r="F92" s="20"/>
      <c r="G92" s="17"/>
      <c r="H92" s="41" t="s">
        <v>232</v>
      </c>
      <c r="I92" s="43">
        <v>649</v>
      </c>
      <c r="J92" s="20"/>
      <c r="K92" s="17"/>
      <c r="L92" s="41" t="s">
        <v>232</v>
      </c>
      <c r="M92" s="43" t="s">
        <v>240</v>
      </c>
      <c r="N92" s="20"/>
      <c r="O92" s="17"/>
      <c r="P92" s="41" t="s">
        <v>232</v>
      </c>
      <c r="Q92" s="42">
        <v>1985</v>
      </c>
      <c r="R92" s="20"/>
      <c r="S92" s="17"/>
      <c r="T92" s="41" t="s">
        <v>232</v>
      </c>
      <c r="U92" s="43">
        <v>590</v>
      </c>
      <c r="V92" s="20"/>
      <c r="W92" s="17"/>
      <c r="X92" s="41" t="s">
        <v>232</v>
      </c>
      <c r="Y92" s="42">
        <v>5340</v>
      </c>
      <c r="Z92" s="20"/>
    </row>
    <row r="93" spans="1:26" ht="15.75" thickTop="1" x14ac:dyDescent="0.25">
      <c r="A93" s="12"/>
      <c r="B93" s="21" t="s">
        <v>332</v>
      </c>
      <c r="C93" s="22"/>
      <c r="D93" s="21"/>
      <c r="E93" s="31"/>
      <c r="F93" s="24"/>
      <c r="G93" s="22"/>
      <c r="H93" s="21"/>
      <c r="I93" s="31"/>
      <c r="J93" s="24"/>
      <c r="K93" s="22"/>
      <c r="L93" s="21"/>
      <c r="M93" s="31"/>
      <c r="N93" s="24"/>
      <c r="O93" s="22"/>
      <c r="P93" s="21"/>
      <c r="Q93" s="31"/>
      <c r="R93" s="24"/>
      <c r="S93" s="22"/>
      <c r="T93" s="21"/>
      <c r="U93" s="31"/>
      <c r="V93" s="24"/>
      <c r="W93" s="22"/>
      <c r="X93" s="21"/>
      <c r="Y93" s="31"/>
      <c r="Z93" s="24"/>
    </row>
    <row r="94" spans="1:26" x14ac:dyDescent="0.25">
      <c r="A94" s="12"/>
      <c r="B94" s="61" t="s">
        <v>336</v>
      </c>
      <c r="C94" s="18"/>
      <c r="D94" s="17"/>
      <c r="E94" s="30"/>
      <c r="F94" s="20"/>
      <c r="G94" s="18"/>
      <c r="H94" s="17"/>
      <c r="I94" s="30"/>
      <c r="J94" s="20"/>
      <c r="K94" s="18"/>
      <c r="L94" s="17"/>
      <c r="M94" s="30"/>
      <c r="N94" s="20"/>
      <c r="O94" s="18"/>
      <c r="P94" s="17"/>
      <c r="Q94" s="30"/>
      <c r="R94" s="20"/>
      <c r="S94" s="18"/>
      <c r="T94" s="17"/>
      <c r="U94" s="30"/>
      <c r="V94" s="20"/>
      <c r="W94" s="18"/>
      <c r="X94" s="17"/>
      <c r="Y94" s="30"/>
      <c r="Z94" s="20"/>
    </row>
    <row r="95" spans="1:26" x14ac:dyDescent="0.25">
      <c r="A95" s="12"/>
      <c r="B95" s="60" t="s">
        <v>334</v>
      </c>
      <c r="C95" s="22"/>
      <c r="D95" s="21"/>
      <c r="E95" s="31"/>
      <c r="F95" s="24"/>
      <c r="G95" s="22"/>
      <c r="H95" s="21"/>
      <c r="I95" s="31"/>
      <c r="J95" s="24"/>
      <c r="K95" s="22"/>
      <c r="L95" s="21"/>
      <c r="M95" s="31"/>
      <c r="N95" s="24"/>
      <c r="O95" s="22"/>
      <c r="P95" s="21"/>
      <c r="Q95" s="31"/>
      <c r="R95" s="24"/>
      <c r="S95" s="22"/>
      <c r="T95" s="21"/>
      <c r="U95" s="31"/>
      <c r="V95" s="24"/>
      <c r="W95" s="22"/>
      <c r="X95" s="21"/>
      <c r="Y95" s="31"/>
      <c r="Z95" s="24"/>
    </row>
    <row r="96" spans="1:26" ht="15.75" thickBot="1" x14ac:dyDescent="0.3">
      <c r="A96" s="12"/>
      <c r="B96" s="61" t="s">
        <v>335</v>
      </c>
      <c r="C96" s="17"/>
      <c r="D96" s="41" t="s">
        <v>232</v>
      </c>
      <c r="E96" s="42">
        <v>83252</v>
      </c>
      <c r="F96" s="20"/>
      <c r="G96" s="17"/>
      <c r="H96" s="41" t="s">
        <v>232</v>
      </c>
      <c r="I96" s="42">
        <v>204652</v>
      </c>
      <c r="J96" s="20"/>
      <c r="K96" s="17"/>
      <c r="L96" s="41" t="s">
        <v>232</v>
      </c>
      <c r="M96" s="42">
        <v>39210</v>
      </c>
      <c r="N96" s="20"/>
      <c r="O96" s="17"/>
      <c r="P96" s="41" t="s">
        <v>232</v>
      </c>
      <c r="Q96" s="42">
        <v>97635</v>
      </c>
      <c r="R96" s="20"/>
      <c r="S96" s="17"/>
      <c r="T96" s="41" t="s">
        <v>232</v>
      </c>
      <c r="U96" s="42">
        <v>47214</v>
      </c>
      <c r="V96" s="20"/>
      <c r="W96" s="17"/>
      <c r="X96" s="41" t="s">
        <v>232</v>
      </c>
      <c r="Y96" s="42">
        <v>471963</v>
      </c>
      <c r="Z96" s="20"/>
    </row>
    <row r="97" spans="1:28" ht="15.75" thickTop="1" x14ac:dyDescent="0.25">
      <c r="A97" s="12"/>
      <c r="B97" s="29"/>
      <c r="C97" s="29"/>
      <c r="D97" s="29"/>
      <c r="E97" s="29"/>
      <c r="F97" s="29"/>
      <c r="G97" s="29"/>
      <c r="H97" s="29"/>
      <c r="I97" s="29"/>
      <c r="J97" s="29"/>
      <c r="K97" s="29"/>
      <c r="L97" s="29"/>
      <c r="M97" s="29"/>
      <c r="N97" s="29"/>
      <c r="O97" s="29"/>
      <c r="P97" s="29"/>
      <c r="Q97" s="29"/>
      <c r="R97" s="29"/>
      <c r="S97" s="29"/>
      <c r="T97" s="29"/>
      <c r="U97" s="29"/>
      <c r="V97" s="29"/>
      <c r="W97" s="29"/>
      <c r="X97" s="29"/>
      <c r="Y97" s="29"/>
      <c r="Z97" s="29"/>
      <c r="AA97" s="29"/>
      <c r="AB97" s="29"/>
    </row>
    <row r="98" spans="1:28" ht="15" customHeight="1" x14ac:dyDescent="0.25">
      <c r="A98" s="12"/>
      <c r="B98" s="64" t="s">
        <v>307</v>
      </c>
      <c r="C98" s="64"/>
      <c r="D98" s="64"/>
      <c r="E98" s="64"/>
      <c r="F98" s="64"/>
      <c r="G98" s="64"/>
      <c r="H98" s="64"/>
      <c r="I98" s="64"/>
      <c r="J98" s="24"/>
      <c r="K98" s="22"/>
      <c r="L98" s="21"/>
      <c r="M98" s="31"/>
      <c r="N98" s="24"/>
      <c r="O98" s="22"/>
      <c r="P98" s="21"/>
      <c r="Q98" s="31"/>
      <c r="R98" s="24"/>
      <c r="S98" s="22"/>
      <c r="T98" s="21"/>
      <c r="U98" s="31"/>
      <c r="V98" s="24"/>
      <c r="W98" s="22"/>
      <c r="X98" s="21"/>
      <c r="Y98" s="31"/>
      <c r="Z98" s="24"/>
    </row>
    <row r="99" spans="1:28" ht="15" customHeight="1" x14ac:dyDescent="0.25">
      <c r="A99" s="12"/>
      <c r="B99" s="54">
        <v>41364</v>
      </c>
      <c r="C99" s="22"/>
      <c r="D99" s="45" t="s">
        <v>308</v>
      </c>
      <c r="E99" s="45"/>
      <c r="F99" s="24"/>
      <c r="G99" s="22"/>
      <c r="H99" s="45" t="s">
        <v>309</v>
      </c>
      <c r="I99" s="45"/>
      <c r="J99" s="24"/>
      <c r="K99" s="22"/>
      <c r="L99" s="45" t="s">
        <v>310</v>
      </c>
      <c r="M99" s="45"/>
      <c r="N99" s="24"/>
      <c r="O99" s="22"/>
      <c r="P99" s="45" t="s">
        <v>311</v>
      </c>
      <c r="Q99" s="45"/>
      <c r="R99" s="24"/>
      <c r="S99" s="22"/>
      <c r="T99" s="45" t="s">
        <v>312</v>
      </c>
      <c r="U99" s="45"/>
      <c r="V99" s="24"/>
      <c r="W99" s="22"/>
      <c r="X99" s="21"/>
      <c r="Y99" s="31"/>
      <c r="Z99" s="24"/>
    </row>
    <row r="100" spans="1:28" ht="15.75" thickBot="1" x14ac:dyDescent="0.3">
      <c r="A100" s="12"/>
      <c r="B100" s="62" t="s">
        <v>221</v>
      </c>
      <c r="C100" s="22"/>
      <c r="D100" s="46" t="s">
        <v>313</v>
      </c>
      <c r="E100" s="46"/>
      <c r="F100" s="24"/>
      <c r="G100" s="22"/>
      <c r="H100" s="46" t="s">
        <v>314</v>
      </c>
      <c r="I100" s="46"/>
      <c r="J100" s="24"/>
      <c r="K100" s="22"/>
      <c r="L100" s="46" t="s">
        <v>315</v>
      </c>
      <c r="M100" s="46"/>
      <c r="N100" s="24"/>
      <c r="O100" s="22"/>
      <c r="P100" s="46" t="s">
        <v>316</v>
      </c>
      <c r="Q100" s="46"/>
      <c r="R100" s="24"/>
      <c r="S100" s="22"/>
      <c r="T100" s="46" t="s">
        <v>317</v>
      </c>
      <c r="U100" s="46"/>
      <c r="V100" s="24"/>
      <c r="W100" s="22"/>
      <c r="X100" s="46" t="s">
        <v>126</v>
      </c>
      <c r="Y100" s="46"/>
      <c r="Z100" s="24"/>
    </row>
    <row r="101" spans="1:28" ht="15.75" thickTop="1" x14ac:dyDescent="0.25">
      <c r="A101" s="12"/>
      <c r="B101" s="22"/>
      <c r="C101" s="22"/>
      <c r="D101" s="21"/>
      <c r="E101" s="31"/>
      <c r="F101" s="24"/>
      <c r="G101" s="22"/>
      <c r="H101" s="21"/>
      <c r="I101" s="31"/>
      <c r="J101" s="24"/>
      <c r="K101" s="22"/>
      <c r="L101" s="21"/>
      <c r="M101" s="31"/>
      <c r="N101" s="24"/>
      <c r="O101" s="22"/>
      <c r="P101" s="21"/>
      <c r="Q101" s="31"/>
      <c r="R101" s="24"/>
      <c r="S101" s="22"/>
      <c r="T101" s="21"/>
      <c r="U101" s="31"/>
      <c r="V101" s="24"/>
      <c r="W101" s="22"/>
      <c r="X101" s="21"/>
      <c r="Y101" s="31"/>
      <c r="Z101" s="24"/>
    </row>
    <row r="102" spans="1:28" ht="15" customHeight="1" x14ac:dyDescent="0.25">
      <c r="A102" s="12"/>
      <c r="B102" s="64" t="s">
        <v>318</v>
      </c>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24"/>
    </row>
    <row r="103" spans="1:28" x14ac:dyDescent="0.25">
      <c r="A103" s="12"/>
      <c r="B103" s="22"/>
      <c r="C103" s="22"/>
      <c r="D103" s="21"/>
      <c r="E103" s="31"/>
      <c r="F103" s="24"/>
      <c r="G103" s="22"/>
      <c r="H103" s="21"/>
      <c r="I103" s="31"/>
      <c r="J103" s="24"/>
      <c r="K103" s="22"/>
      <c r="L103" s="21"/>
      <c r="M103" s="31"/>
      <c r="N103" s="24"/>
      <c r="O103" s="22"/>
      <c r="P103" s="21"/>
      <c r="Q103" s="31"/>
      <c r="R103" s="24"/>
      <c r="S103" s="22"/>
      <c r="T103" s="21"/>
      <c r="U103" s="31"/>
      <c r="V103" s="24"/>
      <c r="W103" s="22"/>
      <c r="X103" s="21"/>
      <c r="Y103" s="31"/>
      <c r="Z103" s="24"/>
    </row>
    <row r="104" spans="1:28" x14ac:dyDescent="0.25">
      <c r="A104" s="12"/>
      <c r="B104" s="17" t="s">
        <v>319</v>
      </c>
      <c r="C104" s="17"/>
      <c r="D104" s="17" t="s">
        <v>232</v>
      </c>
      <c r="E104" s="19">
        <v>1561</v>
      </c>
      <c r="F104" s="20"/>
      <c r="G104" s="17"/>
      <c r="H104" s="17" t="s">
        <v>232</v>
      </c>
      <c r="I104" s="19">
        <v>3034</v>
      </c>
      <c r="J104" s="20"/>
      <c r="K104" s="17"/>
      <c r="L104" s="17" t="s">
        <v>232</v>
      </c>
      <c r="M104" s="30">
        <v>186</v>
      </c>
      <c r="N104" s="20"/>
      <c r="O104" s="17"/>
      <c r="P104" s="17" t="s">
        <v>232</v>
      </c>
      <c r="Q104" s="19">
        <v>1088</v>
      </c>
      <c r="R104" s="20"/>
      <c r="S104" s="17"/>
      <c r="T104" s="17" t="s">
        <v>232</v>
      </c>
      <c r="U104" s="30">
        <v>942</v>
      </c>
      <c r="V104" s="20"/>
      <c r="W104" s="17"/>
      <c r="X104" s="17" t="s">
        <v>232</v>
      </c>
      <c r="Y104" s="19">
        <v>6811</v>
      </c>
      <c r="Z104" s="20"/>
    </row>
    <row r="105" spans="1:28" x14ac:dyDescent="0.25">
      <c r="A105" s="12"/>
      <c r="B105" s="60" t="s">
        <v>320</v>
      </c>
      <c r="C105" s="21"/>
      <c r="D105" s="21"/>
      <c r="E105" s="31" t="s">
        <v>240</v>
      </c>
      <c r="F105" s="24"/>
      <c r="G105" s="21"/>
      <c r="H105" s="21"/>
      <c r="I105" s="31" t="s">
        <v>340</v>
      </c>
      <c r="J105" s="24" t="s">
        <v>234</v>
      </c>
      <c r="K105" s="21"/>
      <c r="L105" s="21"/>
      <c r="M105" s="31" t="s">
        <v>240</v>
      </c>
      <c r="N105" s="24"/>
      <c r="O105" s="21"/>
      <c r="P105" s="21"/>
      <c r="Q105" s="31" t="s">
        <v>240</v>
      </c>
      <c r="R105" s="24"/>
      <c r="S105" s="21"/>
      <c r="T105" s="21"/>
      <c r="U105" s="31" t="s">
        <v>341</v>
      </c>
      <c r="V105" s="24" t="s">
        <v>234</v>
      </c>
      <c r="W105" s="21"/>
      <c r="X105" s="21" t="s">
        <v>232</v>
      </c>
      <c r="Y105" s="31" t="s">
        <v>342</v>
      </c>
      <c r="Z105" s="24" t="s">
        <v>234</v>
      </c>
    </row>
    <row r="106" spans="1:28" x14ac:dyDescent="0.25">
      <c r="A106" s="12"/>
      <c r="B106" s="61" t="s">
        <v>325</v>
      </c>
      <c r="C106" s="17"/>
      <c r="D106" s="17"/>
      <c r="E106" s="30">
        <v>3</v>
      </c>
      <c r="F106" s="20"/>
      <c r="G106" s="17"/>
      <c r="H106" s="17"/>
      <c r="I106" s="30">
        <v>13</v>
      </c>
      <c r="J106" s="20"/>
      <c r="K106" s="17"/>
      <c r="L106" s="17"/>
      <c r="M106" s="30">
        <v>1</v>
      </c>
      <c r="N106" s="20"/>
      <c r="O106" s="17"/>
      <c r="P106" s="17"/>
      <c r="Q106" s="30" t="s">
        <v>240</v>
      </c>
      <c r="R106" s="20"/>
      <c r="S106" s="17"/>
      <c r="T106" s="17"/>
      <c r="U106" s="30">
        <v>1</v>
      </c>
      <c r="V106" s="20"/>
      <c r="W106" s="17"/>
      <c r="X106" s="17"/>
      <c r="Y106" s="30">
        <v>18</v>
      </c>
      <c r="Z106" s="20"/>
    </row>
    <row r="107" spans="1:28" ht="15.75" thickBot="1" x14ac:dyDescent="0.3">
      <c r="A107" s="12"/>
      <c r="B107" s="60" t="s">
        <v>326</v>
      </c>
      <c r="C107" s="21"/>
      <c r="D107" s="32"/>
      <c r="E107" s="33" t="s">
        <v>343</v>
      </c>
      <c r="F107" s="24" t="s">
        <v>234</v>
      </c>
      <c r="G107" s="21"/>
      <c r="H107" s="32"/>
      <c r="I107" s="33">
        <v>224</v>
      </c>
      <c r="J107" s="24"/>
      <c r="K107" s="21"/>
      <c r="L107" s="32"/>
      <c r="M107" s="33" t="s">
        <v>344</v>
      </c>
      <c r="N107" s="24" t="s">
        <v>234</v>
      </c>
      <c r="O107" s="21"/>
      <c r="P107" s="32"/>
      <c r="Q107" s="33">
        <v>22</v>
      </c>
      <c r="R107" s="24"/>
      <c r="S107" s="21"/>
      <c r="T107" s="32"/>
      <c r="U107" s="33">
        <v>145</v>
      </c>
      <c r="V107" s="24"/>
      <c r="W107" s="21"/>
      <c r="X107" s="32"/>
      <c r="Y107" s="33">
        <v>299</v>
      </c>
      <c r="Z107" s="24"/>
    </row>
    <row r="108" spans="1:28" ht="16.5" thickTop="1" thickBot="1" x14ac:dyDescent="0.3">
      <c r="A108" s="12"/>
      <c r="B108" s="17" t="s">
        <v>329</v>
      </c>
      <c r="C108" s="17"/>
      <c r="D108" s="41" t="s">
        <v>232</v>
      </c>
      <c r="E108" s="42">
        <v>1480</v>
      </c>
      <c r="F108" s="20"/>
      <c r="G108" s="17"/>
      <c r="H108" s="41" t="s">
        <v>232</v>
      </c>
      <c r="I108" s="42">
        <v>3266</v>
      </c>
      <c r="J108" s="20"/>
      <c r="K108" s="17"/>
      <c r="L108" s="41" t="s">
        <v>232</v>
      </c>
      <c r="M108" s="43">
        <v>179</v>
      </c>
      <c r="N108" s="20"/>
      <c r="O108" s="17"/>
      <c r="P108" s="41" t="s">
        <v>232</v>
      </c>
      <c r="Q108" s="42">
        <v>1110</v>
      </c>
      <c r="R108" s="20"/>
      <c r="S108" s="17"/>
      <c r="T108" s="41" t="s">
        <v>232</v>
      </c>
      <c r="U108" s="43">
        <v>957</v>
      </c>
      <c r="V108" s="20"/>
      <c r="W108" s="17"/>
      <c r="X108" s="41" t="s">
        <v>232</v>
      </c>
      <c r="Y108" s="42">
        <v>6992</v>
      </c>
      <c r="Z108" s="20"/>
    </row>
    <row r="109" spans="1:28" ht="15.75" thickTop="1" x14ac:dyDescent="0.25">
      <c r="A109" s="12"/>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row>
    <row r="110" spans="1:28" ht="15" customHeight="1" x14ac:dyDescent="0.25">
      <c r="A110" s="12"/>
      <c r="B110" s="28" t="s">
        <v>345</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row>
    <row r="111" spans="1:28" x14ac:dyDescent="0.25">
      <c r="A111" s="12"/>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c r="Z111" s="28"/>
      <c r="AA111" s="28"/>
      <c r="AB111" s="28"/>
    </row>
    <row r="112" spans="1:28" ht="15" customHeight="1" x14ac:dyDescent="0.25">
      <c r="A112" s="12"/>
      <c r="B112" s="84" t="s">
        <v>346</v>
      </c>
      <c r="C112" s="84"/>
      <c r="D112" s="84"/>
      <c r="E112" s="84"/>
      <c r="F112" s="84"/>
      <c r="G112" s="84"/>
      <c r="H112" s="84"/>
      <c r="I112" s="84"/>
      <c r="J112" s="84"/>
      <c r="K112" s="84"/>
      <c r="L112" s="84"/>
      <c r="M112" s="84"/>
      <c r="N112" s="84"/>
      <c r="O112" s="84"/>
      <c r="P112" s="84"/>
      <c r="Q112" s="84"/>
      <c r="R112" s="84"/>
      <c r="S112" s="84"/>
      <c r="T112" s="84"/>
      <c r="U112" s="84"/>
      <c r="V112" s="84"/>
      <c r="W112" s="84"/>
      <c r="X112" s="84"/>
      <c r="Y112" s="84"/>
      <c r="Z112" s="84"/>
      <c r="AA112" s="84"/>
      <c r="AB112" s="84"/>
    </row>
    <row r="113" spans="1:28" x14ac:dyDescent="0.25">
      <c r="A113" s="12"/>
      <c r="B113" s="28"/>
      <c r="C113" s="28"/>
      <c r="D113" s="28"/>
      <c r="E113" s="28"/>
      <c r="F113" s="28"/>
      <c r="G113" s="28"/>
      <c r="H113" s="28"/>
      <c r="I113" s="28"/>
      <c r="J113" s="28"/>
      <c r="K113" s="28"/>
      <c r="L113" s="28"/>
      <c r="M113" s="28"/>
      <c r="N113" s="28"/>
      <c r="O113" s="28"/>
      <c r="P113" s="28"/>
      <c r="Q113" s="28"/>
      <c r="R113" s="28"/>
      <c r="S113" s="28"/>
      <c r="T113" s="28"/>
      <c r="U113" s="28"/>
      <c r="V113" s="28"/>
      <c r="W113" s="28"/>
      <c r="X113" s="28"/>
      <c r="Y113" s="28"/>
      <c r="Z113" s="28"/>
      <c r="AA113" s="28"/>
      <c r="AB113" s="28"/>
    </row>
    <row r="114" spans="1:28" ht="30" customHeight="1" x14ac:dyDescent="0.25">
      <c r="A114" s="12"/>
      <c r="B114" s="28" t="s">
        <v>347</v>
      </c>
      <c r="C114" s="28"/>
      <c r="D114" s="28"/>
      <c r="E114" s="28"/>
      <c r="F114" s="28"/>
      <c r="G114" s="28"/>
      <c r="H114" s="28"/>
      <c r="I114" s="28"/>
      <c r="J114" s="28"/>
      <c r="K114" s="28"/>
      <c r="L114" s="28"/>
      <c r="M114" s="28"/>
      <c r="N114" s="28"/>
      <c r="O114" s="28"/>
      <c r="P114" s="28"/>
      <c r="Q114" s="28"/>
      <c r="R114" s="28"/>
      <c r="S114" s="28"/>
      <c r="T114" s="28"/>
      <c r="U114" s="28"/>
      <c r="V114" s="28"/>
      <c r="W114" s="28"/>
      <c r="X114" s="28"/>
      <c r="Y114" s="28"/>
      <c r="Z114" s="28"/>
      <c r="AA114" s="28"/>
      <c r="AB114" s="28"/>
    </row>
    <row r="115" spans="1:28" x14ac:dyDescent="0.25">
      <c r="A115" s="12"/>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c r="Z115" s="28"/>
      <c r="AA115" s="28"/>
      <c r="AB115" s="28"/>
    </row>
    <row r="116" spans="1:28" ht="15" customHeight="1" x14ac:dyDescent="0.25">
      <c r="A116" s="12"/>
      <c r="B116" s="84" t="s">
        <v>348</v>
      </c>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c r="AA116" s="84"/>
      <c r="AB116" s="84"/>
    </row>
    <row r="117" spans="1:28" x14ac:dyDescent="0.25">
      <c r="A117" s="12"/>
      <c r="B117" s="28"/>
      <c r="C117" s="28"/>
      <c r="D117" s="28"/>
      <c r="E117" s="28"/>
      <c r="F117" s="28"/>
      <c r="G117" s="28"/>
      <c r="H117" s="28"/>
      <c r="I117" s="28"/>
      <c r="J117" s="28"/>
      <c r="K117" s="28"/>
      <c r="L117" s="28"/>
      <c r="M117" s="28"/>
      <c r="N117" s="28"/>
      <c r="O117" s="28"/>
      <c r="P117" s="28"/>
      <c r="Q117" s="28"/>
      <c r="R117" s="28"/>
      <c r="S117" s="28"/>
      <c r="T117" s="28"/>
      <c r="U117" s="28"/>
      <c r="V117" s="28"/>
      <c r="W117" s="28"/>
      <c r="X117" s="28"/>
      <c r="Y117" s="28"/>
      <c r="Z117" s="28"/>
      <c r="AA117" s="28"/>
      <c r="AB117" s="28"/>
    </row>
    <row r="118" spans="1:28" ht="30" customHeight="1" x14ac:dyDescent="0.25">
      <c r="A118" s="12"/>
      <c r="B118" s="28" t="s">
        <v>349</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row>
    <row r="119" spans="1:28" x14ac:dyDescent="0.25">
      <c r="A119" s="12"/>
      <c r="B119" s="28"/>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row>
    <row r="120" spans="1:28" ht="30" customHeight="1" x14ac:dyDescent="0.25">
      <c r="A120" s="12"/>
      <c r="B120" s="28" t="s">
        <v>350</v>
      </c>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row>
    <row r="121" spans="1:28" x14ac:dyDescent="0.25">
      <c r="A121" s="12"/>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row>
    <row r="122" spans="1:28" ht="15" customHeight="1" x14ac:dyDescent="0.25">
      <c r="A122" s="12"/>
      <c r="B122" s="84" t="s">
        <v>351</v>
      </c>
      <c r="C122" s="84"/>
      <c r="D122" s="84"/>
      <c r="E122" s="84"/>
      <c r="F122" s="84"/>
      <c r="G122" s="84"/>
      <c r="H122" s="84"/>
      <c r="I122" s="84"/>
      <c r="J122" s="84"/>
      <c r="K122" s="84"/>
      <c r="L122" s="84"/>
      <c r="M122" s="84"/>
      <c r="N122" s="84"/>
      <c r="O122" s="84"/>
      <c r="P122" s="84"/>
      <c r="Q122" s="84"/>
      <c r="R122" s="84"/>
      <c r="S122" s="84"/>
      <c r="T122" s="84"/>
      <c r="U122" s="84"/>
      <c r="V122" s="84"/>
      <c r="W122" s="84"/>
      <c r="X122" s="84"/>
      <c r="Y122" s="84"/>
      <c r="Z122" s="84"/>
      <c r="AA122" s="84"/>
      <c r="AB122" s="84"/>
    </row>
    <row r="123" spans="1:28" x14ac:dyDescent="0.25">
      <c r="A123" s="12"/>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c r="Z123" s="28"/>
      <c r="AA123" s="28"/>
      <c r="AB123" s="28"/>
    </row>
    <row r="124" spans="1:28" ht="30" customHeight="1" x14ac:dyDescent="0.25">
      <c r="A124" s="12"/>
      <c r="B124" s="28" t="s">
        <v>352</v>
      </c>
      <c r="C124" s="28"/>
      <c r="D124" s="28"/>
      <c r="E124" s="28"/>
      <c r="F124" s="28"/>
      <c r="G124" s="28"/>
      <c r="H124" s="28"/>
      <c r="I124" s="28"/>
      <c r="J124" s="28"/>
      <c r="K124" s="28"/>
      <c r="L124" s="28"/>
      <c r="M124" s="28"/>
      <c r="N124" s="28"/>
      <c r="O124" s="28"/>
      <c r="P124" s="28"/>
      <c r="Q124" s="28"/>
      <c r="R124" s="28"/>
      <c r="S124" s="28"/>
      <c r="T124" s="28"/>
      <c r="U124" s="28"/>
      <c r="V124" s="28"/>
      <c r="W124" s="28"/>
      <c r="X124" s="28"/>
      <c r="Y124" s="28"/>
      <c r="Z124" s="28"/>
      <c r="AA124" s="28"/>
      <c r="AB124" s="28"/>
    </row>
    <row r="125" spans="1:28" x14ac:dyDescent="0.25">
      <c r="A125" s="12"/>
      <c r="B125" s="29"/>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row>
    <row r="126" spans="1:28" ht="15" customHeight="1" x14ac:dyDescent="0.25">
      <c r="A126" s="12"/>
      <c r="B126" s="29" t="s">
        <v>353</v>
      </c>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c r="AB126" s="29"/>
    </row>
    <row r="127" spans="1:28" x14ac:dyDescent="0.25">
      <c r="A127" s="12"/>
      <c r="B127" s="29"/>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row>
    <row r="128" spans="1:28" ht="15" customHeight="1" x14ac:dyDescent="0.25">
      <c r="A128" s="12"/>
      <c r="B128" s="67">
        <v>41729</v>
      </c>
      <c r="C128" s="67"/>
      <c r="D128" s="67"/>
      <c r="E128" s="5"/>
      <c r="F128" s="25" t="s">
        <v>308</v>
      </c>
      <c r="G128" s="25"/>
      <c r="H128" s="15"/>
      <c r="I128" s="5"/>
      <c r="J128" s="25" t="s">
        <v>309</v>
      </c>
      <c r="K128" s="25"/>
      <c r="L128" s="15"/>
      <c r="M128" s="5"/>
      <c r="N128" s="25" t="s">
        <v>310</v>
      </c>
      <c r="O128" s="25"/>
      <c r="P128" s="15"/>
      <c r="Q128" s="5"/>
      <c r="R128" s="25" t="s">
        <v>311</v>
      </c>
      <c r="S128" s="25"/>
      <c r="T128" s="15"/>
      <c r="U128" s="5"/>
      <c r="V128" s="25" t="s">
        <v>312</v>
      </c>
      <c r="W128" s="25"/>
      <c r="X128" s="15"/>
      <c r="Y128" s="5"/>
      <c r="Z128" s="28"/>
      <c r="AA128" s="28"/>
      <c r="AB128" s="15"/>
    </row>
    <row r="129" spans="1:28" ht="15.75" thickBot="1" x14ac:dyDescent="0.3">
      <c r="A129" s="12"/>
      <c r="B129" s="68" t="s">
        <v>354</v>
      </c>
      <c r="C129" s="68"/>
      <c r="D129" s="68"/>
      <c r="E129" s="5"/>
      <c r="F129" s="26" t="s">
        <v>313</v>
      </c>
      <c r="G129" s="26"/>
      <c r="H129" s="15"/>
      <c r="I129" s="5"/>
      <c r="J129" s="26" t="s">
        <v>314</v>
      </c>
      <c r="K129" s="26"/>
      <c r="L129" s="15"/>
      <c r="M129" s="5"/>
      <c r="N129" s="26" t="s">
        <v>315</v>
      </c>
      <c r="O129" s="26"/>
      <c r="P129" s="15"/>
      <c r="Q129" s="5"/>
      <c r="R129" s="26" t="s">
        <v>316</v>
      </c>
      <c r="S129" s="26"/>
      <c r="T129" s="15"/>
      <c r="U129" s="5"/>
      <c r="V129" s="26" t="s">
        <v>317</v>
      </c>
      <c r="W129" s="26"/>
      <c r="X129" s="15"/>
      <c r="Y129" s="5"/>
      <c r="Z129" s="26" t="s">
        <v>126</v>
      </c>
      <c r="AA129" s="26"/>
      <c r="AB129" s="15"/>
    </row>
    <row r="130" spans="1:28" ht="15.75" thickTop="1" x14ac:dyDescent="0.25">
      <c r="A130" s="12"/>
      <c r="B130" s="69" t="s">
        <v>242</v>
      </c>
      <c r="C130" s="69"/>
      <c r="D130" s="69"/>
      <c r="E130" s="5"/>
      <c r="F130" s="44"/>
      <c r="G130" s="44"/>
      <c r="H130" s="15"/>
      <c r="I130" s="5"/>
      <c r="J130" s="44"/>
      <c r="K130" s="44"/>
      <c r="L130" s="15"/>
      <c r="M130" s="5"/>
      <c r="N130" s="44"/>
      <c r="O130" s="44"/>
      <c r="P130" s="15"/>
      <c r="Q130" s="5"/>
      <c r="R130" s="44"/>
      <c r="S130" s="44"/>
      <c r="T130" s="15"/>
      <c r="U130" s="5"/>
      <c r="V130" s="44"/>
      <c r="W130" s="44"/>
      <c r="X130" s="15"/>
      <c r="Y130" s="5"/>
      <c r="Z130" s="44"/>
      <c r="AA130" s="44"/>
      <c r="AB130" s="15"/>
    </row>
    <row r="131" spans="1:28" x14ac:dyDescent="0.25">
      <c r="A131" s="12"/>
      <c r="B131" s="17"/>
      <c r="C131" s="65">
        <v>41641</v>
      </c>
      <c r="D131" s="20"/>
      <c r="E131" s="17"/>
      <c r="F131" s="17" t="s">
        <v>232</v>
      </c>
      <c r="G131" s="19">
        <v>1287</v>
      </c>
      <c r="H131" s="20"/>
      <c r="I131" s="17"/>
      <c r="J131" s="17" t="s">
        <v>232</v>
      </c>
      <c r="K131" s="30">
        <v>76</v>
      </c>
      <c r="L131" s="20"/>
      <c r="M131" s="17"/>
      <c r="N131" s="17" t="s">
        <v>232</v>
      </c>
      <c r="O131" s="30">
        <v>74</v>
      </c>
      <c r="P131" s="20"/>
      <c r="Q131" s="17"/>
      <c r="R131" s="17" t="s">
        <v>232</v>
      </c>
      <c r="S131" s="30" t="s">
        <v>240</v>
      </c>
      <c r="T131" s="20"/>
      <c r="U131" s="17"/>
      <c r="V131" s="17" t="s">
        <v>232</v>
      </c>
      <c r="W131" s="30" t="s">
        <v>240</v>
      </c>
      <c r="X131" s="20"/>
      <c r="Y131" s="17"/>
      <c r="Z131" s="17" t="s">
        <v>232</v>
      </c>
      <c r="AA131" s="19">
        <v>1437</v>
      </c>
      <c r="AB131" s="20"/>
    </row>
    <row r="132" spans="1:28" x14ac:dyDescent="0.25">
      <c r="A132" s="12"/>
      <c r="B132" s="21"/>
      <c r="C132" s="31">
        <v>3</v>
      </c>
      <c r="D132" s="24"/>
      <c r="E132" s="21"/>
      <c r="F132" s="21"/>
      <c r="G132" s="23">
        <v>23654</v>
      </c>
      <c r="H132" s="24"/>
      <c r="I132" s="21"/>
      <c r="J132" s="21"/>
      <c r="K132" s="23">
        <v>46824</v>
      </c>
      <c r="L132" s="24"/>
      <c r="M132" s="21"/>
      <c r="N132" s="21"/>
      <c r="O132" s="23">
        <v>7541</v>
      </c>
      <c r="P132" s="24"/>
      <c r="Q132" s="21"/>
      <c r="R132" s="21"/>
      <c r="S132" s="23">
        <v>88889</v>
      </c>
      <c r="T132" s="24"/>
      <c r="U132" s="21"/>
      <c r="V132" s="21"/>
      <c r="W132" s="23">
        <v>41625</v>
      </c>
      <c r="X132" s="24"/>
      <c r="Y132" s="21"/>
      <c r="Z132" s="21"/>
      <c r="AA132" s="23">
        <v>208533</v>
      </c>
      <c r="AB132" s="24"/>
    </row>
    <row r="133" spans="1:28" ht="15.75" thickBot="1" x14ac:dyDescent="0.3">
      <c r="A133" s="12"/>
      <c r="B133" s="17"/>
      <c r="C133" s="30">
        <v>4</v>
      </c>
      <c r="D133" s="20"/>
      <c r="E133" s="17"/>
      <c r="F133" s="39"/>
      <c r="G133" s="48">
        <v>56424</v>
      </c>
      <c r="H133" s="20"/>
      <c r="I133" s="17"/>
      <c r="J133" s="39"/>
      <c r="K133" s="48">
        <v>152471</v>
      </c>
      <c r="L133" s="20"/>
      <c r="M133" s="17"/>
      <c r="N133" s="39"/>
      <c r="O133" s="48">
        <v>31413</v>
      </c>
      <c r="P133" s="20"/>
      <c r="Q133" s="17"/>
      <c r="R133" s="39"/>
      <c r="S133" s="48">
        <v>6105</v>
      </c>
      <c r="T133" s="20"/>
      <c r="U133" s="17"/>
      <c r="V133" s="39"/>
      <c r="W133" s="48">
        <v>4856</v>
      </c>
      <c r="X133" s="20"/>
      <c r="Y133" s="17"/>
      <c r="Z133" s="39"/>
      <c r="AA133" s="48">
        <v>251269</v>
      </c>
      <c r="AB133" s="20"/>
    </row>
    <row r="134" spans="1:28" ht="15.75" thickTop="1" x14ac:dyDescent="0.25">
      <c r="A134" s="12"/>
      <c r="B134" s="70" t="s">
        <v>355</v>
      </c>
      <c r="C134" s="70"/>
      <c r="D134" s="70"/>
      <c r="E134" s="21"/>
      <c r="F134" s="21"/>
      <c r="G134" s="23">
        <v>81365</v>
      </c>
      <c r="H134" s="24"/>
      <c r="I134" s="21"/>
      <c r="J134" s="21"/>
      <c r="K134" s="23">
        <v>199371</v>
      </c>
      <c r="L134" s="24"/>
      <c r="M134" s="21"/>
      <c r="N134" s="21"/>
      <c r="O134" s="23">
        <v>39028</v>
      </c>
      <c r="P134" s="24"/>
      <c r="Q134" s="21"/>
      <c r="R134" s="21"/>
      <c r="S134" s="23">
        <v>94994</v>
      </c>
      <c r="T134" s="24"/>
      <c r="U134" s="21"/>
      <c r="V134" s="21"/>
      <c r="W134" s="23">
        <v>46481</v>
      </c>
      <c r="X134" s="24"/>
      <c r="Y134" s="21"/>
      <c r="Z134" s="21"/>
      <c r="AA134" s="23">
        <v>461239</v>
      </c>
      <c r="AB134" s="24"/>
    </row>
    <row r="135" spans="1:28" x14ac:dyDescent="0.25">
      <c r="A135" s="12"/>
      <c r="B135" s="17"/>
      <c r="C135" s="30"/>
      <c r="D135" s="20"/>
      <c r="E135" s="18"/>
      <c r="F135" s="17"/>
      <c r="G135" s="30"/>
      <c r="H135" s="20"/>
      <c r="I135" s="18"/>
      <c r="J135" s="17"/>
      <c r="K135" s="30"/>
      <c r="L135" s="20"/>
      <c r="M135" s="18"/>
      <c r="N135" s="17"/>
      <c r="O135" s="30"/>
      <c r="P135" s="20"/>
      <c r="Q135" s="18"/>
      <c r="R135" s="17"/>
      <c r="S135" s="30"/>
      <c r="T135" s="20"/>
      <c r="U135" s="18"/>
      <c r="V135" s="17"/>
      <c r="W135" s="30"/>
      <c r="X135" s="20"/>
      <c r="Y135" s="18"/>
      <c r="Z135" s="17"/>
      <c r="AA135" s="30"/>
      <c r="AB135" s="20"/>
    </row>
    <row r="136" spans="1:28" ht="15" customHeight="1" x14ac:dyDescent="0.25">
      <c r="A136" s="12"/>
      <c r="B136" s="64" t="s">
        <v>356</v>
      </c>
      <c r="C136" s="64"/>
      <c r="D136" s="64"/>
      <c r="E136" s="21"/>
      <c r="F136" s="21"/>
      <c r="G136" s="23">
        <v>2465</v>
      </c>
      <c r="H136" s="24"/>
      <c r="I136" s="21"/>
      <c r="J136" s="21"/>
      <c r="K136" s="23">
        <v>7824</v>
      </c>
      <c r="L136" s="24"/>
      <c r="M136" s="21"/>
      <c r="N136" s="21"/>
      <c r="O136" s="31" t="s">
        <v>240</v>
      </c>
      <c r="P136" s="24"/>
      <c r="Q136" s="21"/>
      <c r="R136" s="21"/>
      <c r="S136" s="23">
        <v>1047</v>
      </c>
      <c r="T136" s="24"/>
      <c r="U136" s="21"/>
      <c r="V136" s="21"/>
      <c r="W136" s="31">
        <v>8</v>
      </c>
      <c r="X136" s="24"/>
      <c r="Y136" s="21"/>
      <c r="Z136" s="21"/>
      <c r="AA136" s="23">
        <v>11344</v>
      </c>
      <c r="AB136" s="24"/>
    </row>
    <row r="137" spans="1:28" ht="15" customHeight="1" x14ac:dyDescent="0.25">
      <c r="A137" s="12"/>
      <c r="B137" s="63" t="s">
        <v>357</v>
      </c>
      <c r="C137" s="63"/>
      <c r="D137" s="63"/>
      <c r="E137" s="17"/>
      <c r="F137" s="17"/>
      <c r="G137" s="30">
        <v>50</v>
      </c>
      <c r="H137" s="20"/>
      <c r="I137" s="17"/>
      <c r="J137" s="17"/>
      <c r="K137" s="19">
        <v>4554</v>
      </c>
      <c r="L137" s="20"/>
      <c r="M137" s="17"/>
      <c r="N137" s="17"/>
      <c r="O137" s="30" t="s">
        <v>240</v>
      </c>
      <c r="P137" s="20"/>
      <c r="Q137" s="17"/>
      <c r="R137" s="17"/>
      <c r="S137" s="30">
        <v>261</v>
      </c>
      <c r="T137" s="20"/>
      <c r="U137" s="17"/>
      <c r="V137" s="17"/>
      <c r="W137" s="30">
        <v>67</v>
      </c>
      <c r="X137" s="20"/>
      <c r="Y137" s="17"/>
      <c r="Z137" s="17"/>
      <c r="AA137" s="19">
        <v>4932</v>
      </c>
      <c r="AB137" s="20"/>
    </row>
    <row r="138" spans="1:28" ht="15" customHeight="1" x14ac:dyDescent="0.25">
      <c r="A138" s="12"/>
      <c r="B138" s="64" t="s">
        <v>358</v>
      </c>
      <c r="C138" s="64"/>
      <c r="D138" s="24"/>
      <c r="E138" s="21"/>
      <c r="F138" s="21"/>
      <c r="G138" s="23">
        <v>1821</v>
      </c>
      <c r="H138" s="24"/>
      <c r="I138" s="21"/>
      <c r="J138" s="21"/>
      <c r="K138" s="31">
        <v>753</v>
      </c>
      <c r="L138" s="24"/>
      <c r="M138" s="21"/>
      <c r="N138" s="21"/>
      <c r="O138" s="31" t="s">
        <v>240</v>
      </c>
      <c r="P138" s="24"/>
      <c r="Q138" s="21"/>
      <c r="R138" s="21"/>
      <c r="S138" s="23">
        <v>1555</v>
      </c>
      <c r="T138" s="24"/>
      <c r="U138" s="21"/>
      <c r="V138" s="21"/>
      <c r="W138" s="31">
        <v>280</v>
      </c>
      <c r="X138" s="24"/>
      <c r="Y138" s="21"/>
      <c r="Z138" s="21"/>
      <c r="AA138" s="23">
        <v>4409</v>
      </c>
      <c r="AB138" s="24"/>
    </row>
    <row r="139" spans="1:28" ht="15.75" thickBot="1" x14ac:dyDescent="0.3">
      <c r="A139" s="12"/>
      <c r="B139" s="63" t="s">
        <v>359</v>
      </c>
      <c r="C139" s="63"/>
      <c r="D139" s="20"/>
      <c r="E139" s="17"/>
      <c r="F139" s="39"/>
      <c r="G139" s="40" t="s">
        <v>240</v>
      </c>
      <c r="H139" s="20"/>
      <c r="I139" s="17"/>
      <c r="J139" s="39"/>
      <c r="K139" s="40" t="s">
        <v>240</v>
      </c>
      <c r="L139" s="20"/>
      <c r="M139" s="17"/>
      <c r="N139" s="39"/>
      <c r="O139" s="40" t="s">
        <v>240</v>
      </c>
      <c r="P139" s="20"/>
      <c r="Q139" s="17"/>
      <c r="R139" s="39"/>
      <c r="S139" s="40" t="s">
        <v>240</v>
      </c>
      <c r="T139" s="20"/>
      <c r="U139" s="17"/>
      <c r="V139" s="39"/>
      <c r="W139" s="40" t="s">
        <v>240</v>
      </c>
      <c r="X139" s="20"/>
      <c r="Y139" s="17"/>
      <c r="Z139" s="39"/>
      <c r="AA139" s="40" t="s">
        <v>240</v>
      </c>
      <c r="AB139" s="20"/>
    </row>
    <row r="140" spans="1:28" ht="16.5" thickTop="1" thickBot="1" x14ac:dyDescent="0.3">
      <c r="A140" s="12"/>
      <c r="B140" s="70" t="s">
        <v>290</v>
      </c>
      <c r="C140" s="70"/>
      <c r="D140" s="70"/>
      <c r="E140" s="21"/>
      <c r="F140" s="34" t="s">
        <v>232</v>
      </c>
      <c r="G140" s="35">
        <v>85701</v>
      </c>
      <c r="H140" s="24"/>
      <c r="I140" s="21"/>
      <c r="J140" s="34" t="s">
        <v>232</v>
      </c>
      <c r="K140" s="35">
        <v>212502</v>
      </c>
      <c r="L140" s="24"/>
      <c r="M140" s="21"/>
      <c r="N140" s="34" t="s">
        <v>232</v>
      </c>
      <c r="O140" s="35">
        <v>39028</v>
      </c>
      <c r="P140" s="24"/>
      <c r="Q140" s="21"/>
      <c r="R140" s="34" t="s">
        <v>232</v>
      </c>
      <c r="S140" s="35">
        <v>97857</v>
      </c>
      <c r="T140" s="24"/>
      <c r="U140" s="21"/>
      <c r="V140" s="34" t="s">
        <v>232</v>
      </c>
      <c r="W140" s="35">
        <v>46836</v>
      </c>
      <c r="X140" s="24"/>
      <c r="Y140" s="21"/>
      <c r="Z140" s="34" t="s">
        <v>232</v>
      </c>
      <c r="AA140" s="35">
        <v>481924</v>
      </c>
      <c r="AB140" s="24"/>
    </row>
    <row r="141" spans="1:28" ht="15.75" thickTop="1" x14ac:dyDescent="0.25">
      <c r="A141" s="12"/>
      <c r="B141" s="21"/>
      <c r="C141" s="31"/>
      <c r="D141" s="24"/>
      <c r="E141" s="22"/>
      <c r="F141" s="21"/>
      <c r="G141" s="31"/>
      <c r="H141" s="24"/>
      <c r="I141" s="22"/>
      <c r="J141" s="21"/>
      <c r="K141" s="31"/>
      <c r="L141" s="24"/>
      <c r="M141" s="22"/>
      <c r="N141" s="21"/>
      <c r="O141" s="31"/>
      <c r="P141" s="24"/>
      <c r="Q141" s="22"/>
      <c r="R141" s="21"/>
      <c r="S141" s="31"/>
      <c r="T141" s="24"/>
      <c r="U141" s="22"/>
      <c r="V141" s="21"/>
      <c r="W141" s="31"/>
      <c r="X141" s="24"/>
      <c r="Y141" s="22"/>
      <c r="Z141" s="21"/>
      <c r="AA141" s="31"/>
      <c r="AB141" s="24"/>
    </row>
    <row r="142" spans="1:28" ht="15" customHeight="1" x14ac:dyDescent="0.25">
      <c r="A142" s="12"/>
      <c r="B142" s="71">
        <v>41639</v>
      </c>
      <c r="C142" s="71"/>
      <c r="D142" s="71"/>
      <c r="E142" s="22"/>
      <c r="F142" s="45" t="s">
        <v>308</v>
      </c>
      <c r="G142" s="45"/>
      <c r="H142" s="24"/>
      <c r="I142" s="22"/>
      <c r="J142" s="45" t="s">
        <v>309</v>
      </c>
      <c r="K142" s="45"/>
      <c r="L142" s="24"/>
      <c r="M142" s="22"/>
      <c r="N142" s="45" t="s">
        <v>310</v>
      </c>
      <c r="O142" s="45"/>
      <c r="P142" s="24"/>
      <c r="Q142" s="22"/>
      <c r="R142" s="45" t="s">
        <v>311</v>
      </c>
      <c r="S142" s="45"/>
      <c r="T142" s="24"/>
      <c r="U142" s="22"/>
      <c r="V142" s="45" t="s">
        <v>312</v>
      </c>
      <c r="W142" s="45"/>
      <c r="X142" s="24"/>
      <c r="Y142" s="22"/>
      <c r="Z142" s="21"/>
      <c r="AA142" s="31"/>
      <c r="AB142" s="24"/>
    </row>
    <row r="143" spans="1:28" ht="15.75" thickBot="1" x14ac:dyDescent="0.3">
      <c r="A143" s="12"/>
      <c r="B143" s="72" t="s">
        <v>354</v>
      </c>
      <c r="C143" s="72"/>
      <c r="D143" s="72"/>
      <c r="E143" s="22"/>
      <c r="F143" s="46" t="s">
        <v>313</v>
      </c>
      <c r="G143" s="46"/>
      <c r="H143" s="24"/>
      <c r="I143" s="22"/>
      <c r="J143" s="46" t="s">
        <v>314</v>
      </c>
      <c r="K143" s="46"/>
      <c r="L143" s="24"/>
      <c r="M143" s="22"/>
      <c r="N143" s="46" t="s">
        <v>315</v>
      </c>
      <c r="O143" s="46"/>
      <c r="P143" s="24"/>
      <c r="Q143" s="22"/>
      <c r="R143" s="46" t="s">
        <v>316</v>
      </c>
      <c r="S143" s="46"/>
      <c r="T143" s="24"/>
      <c r="U143" s="22"/>
      <c r="V143" s="46" t="s">
        <v>317</v>
      </c>
      <c r="W143" s="46"/>
      <c r="X143" s="24"/>
      <c r="Y143" s="22"/>
      <c r="Z143" s="46" t="s">
        <v>126</v>
      </c>
      <c r="AA143" s="46"/>
      <c r="AB143" s="24"/>
    </row>
    <row r="144" spans="1:28" ht="15.75" thickTop="1" x14ac:dyDescent="0.25">
      <c r="A144" s="12"/>
      <c r="B144" s="73" t="s">
        <v>242</v>
      </c>
      <c r="C144" s="73"/>
      <c r="D144" s="73"/>
      <c r="E144" s="22"/>
      <c r="F144" s="21"/>
      <c r="G144" s="31"/>
      <c r="H144" s="24"/>
      <c r="I144" s="22"/>
      <c r="J144" s="21"/>
      <c r="K144" s="31"/>
      <c r="L144" s="24"/>
      <c r="M144" s="22"/>
      <c r="N144" s="21"/>
      <c r="O144" s="31"/>
      <c r="P144" s="24"/>
      <c r="Q144" s="22"/>
      <c r="R144" s="21"/>
      <c r="S144" s="31"/>
      <c r="T144" s="24"/>
      <c r="U144" s="22"/>
      <c r="V144" s="21"/>
      <c r="W144" s="31"/>
      <c r="X144" s="24"/>
      <c r="Y144" s="22"/>
      <c r="Z144" s="21"/>
      <c r="AA144" s="31"/>
      <c r="AB144" s="24"/>
    </row>
    <row r="145" spans="1:28" x14ac:dyDescent="0.25">
      <c r="A145" s="12"/>
      <c r="B145" s="17"/>
      <c r="C145" s="65">
        <v>41641</v>
      </c>
      <c r="D145" s="20"/>
      <c r="E145" s="17"/>
      <c r="F145" s="17" t="s">
        <v>232</v>
      </c>
      <c r="G145" s="19">
        <v>1345</v>
      </c>
      <c r="H145" s="20"/>
      <c r="I145" s="17"/>
      <c r="J145" s="17" t="s">
        <v>232</v>
      </c>
      <c r="K145" s="30">
        <v>81</v>
      </c>
      <c r="L145" s="20"/>
      <c r="M145" s="17"/>
      <c r="N145" s="17" t="s">
        <v>232</v>
      </c>
      <c r="O145" s="30">
        <v>76</v>
      </c>
      <c r="P145" s="20"/>
      <c r="Q145" s="17"/>
      <c r="R145" s="17" t="s">
        <v>232</v>
      </c>
      <c r="S145" s="30" t="s">
        <v>240</v>
      </c>
      <c r="T145" s="20"/>
      <c r="U145" s="17"/>
      <c r="V145" s="17" t="s">
        <v>232</v>
      </c>
      <c r="W145" s="30">
        <v>87</v>
      </c>
      <c r="X145" s="20"/>
      <c r="Y145" s="17"/>
      <c r="Z145" s="17" t="s">
        <v>232</v>
      </c>
      <c r="AA145" s="19">
        <v>1589</v>
      </c>
      <c r="AB145" s="20"/>
    </row>
    <row r="146" spans="1:28" x14ac:dyDescent="0.25">
      <c r="A146" s="12"/>
      <c r="B146" s="21"/>
      <c r="C146" s="31">
        <v>3</v>
      </c>
      <c r="D146" s="24"/>
      <c r="E146" s="21"/>
      <c r="F146" s="21"/>
      <c r="G146" s="23">
        <v>22328</v>
      </c>
      <c r="H146" s="24"/>
      <c r="I146" s="21"/>
      <c r="J146" s="21"/>
      <c r="K146" s="23">
        <v>44095</v>
      </c>
      <c r="L146" s="24"/>
      <c r="M146" s="21"/>
      <c r="N146" s="21"/>
      <c r="O146" s="23">
        <v>6543</v>
      </c>
      <c r="P146" s="24"/>
      <c r="Q146" s="21"/>
      <c r="R146" s="21"/>
      <c r="S146" s="23">
        <v>90606</v>
      </c>
      <c r="T146" s="24"/>
      <c r="U146" s="21"/>
      <c r="V146" s="21"/>
      <c r="W146" s="23">
        <v>43250</v>
      </c>
      <c r="X146" s="24"/>
      <c r="Y146" s="21"/>
      <c r="Z146" s="21"/>
      <c r="AA146" s="23">
        <v>206822</v>
      </c>
      <c r="AB146" s="24"/>
    </row>
    <row r="147" spans="1:28" ht="15.75" thickBot="1" x14ac:dyDescent="0.3">
      <c r="A147" s="12"/>
      <c r="B147" s="17"/>
      <c r="C147" s="30">
        <v>4</v>
      </c>
      <c r="D147" s="20"/>
      <c r="E147" s="17"/>
      <c r="F147" s="39"/>
      <c r="G147" s="48">
        <v>56188</v>
      </c>
      <c r="H147" s="20"/>
      <c r="I147" s="17"/>
      <c r="J147" s="39"/>
      <c r="K147" s="48">
        <v>146861</v>
      </c>
      <c r="L147" s="20"/>
      <c r="M147" s="17"/>
      <c r="N147" s="39"/>
      <c r="O147" s="48">
        <v>32591</v>
      </c>
      <c r="P147" s="20"/>
      <c r="Q147" s="17"/>
      <c r="R147" s="39"/>
      <c r="S147" s="48">
        <v>5700</v>
      </c>
      <c r="T147" s="20"/>
      <c r="U147" s="17"/>
      <c r="V147" s="39"/>
      <c r="W147" s="48">
        <v>3782</v>
      </c>
      <c r="X147" s="20"/>
      <c r="Y147" s="17"/>
      <c r="Z147" s="39"/>
      <c r="AA147" s="48">
        <v>245122</v>
      </c>
      <c r="AB147" s="20"/>
    </row>
    <row r="148" spans="1:28" ht="15.75" thickTop="1" x14ac:dyDescent="0.25">
      <c r="A148" s="12"/>
      <c r="B148" s="70" t="s">
        <v>355</v>
      </c>
      <c r="C148" s="70"/>
      <c r="D148" s="70"/>
      <c r="E148" s="21"/>
      <c r="F148" s="21"/>
      <c r="G148" s="23">
        <v>79861</v>
      </c>
      <c r="H148" s="24"/>
      <c r="I148" s="21"/>
      <c r="J148" s="21"/>
      <c r="K148" s="23">
        <v>191037</v>
      </c>
      <c r="L148" s="24"/>
      <c r="M148" s="21"/>
      <c r="N148" s="21"/>
      <c r="O148" s="23">
        <v>39210</v>
      </c>
      <c r="P148" s="24"/>
      <c r="Q148" s="21"/>
      <c r="R148" s="21"/>
      <c r="S148" s="23">
        <v>96306</v>
      </c>
      <c r="T148" s="24"/>
      <c r="U148" s="21"/>
      <c r="V148" s="21"/>
      <c r="W148" s="23">
        <v>47119</v>
      </c>
      <c r="X148" s="24"/>
      <c r="Y148" s="21"/>
      <c r="Z148" s="21"/>
      <c r="AA148" s="23">
        <v>453533</v>
      </c>
      <c r="AB148" s="24"/>
    </row>
    <row r="149" spans="1:28" x14ac:dyDescent="0.25">
      <c r="A149" s="12"/>
      <c r="B149" s="17"/>
      <c r="C149" s="30"/>
      <c r="D149" s="20"/>
      <c r="E149" s="18"/>
      <c r="F149" s="17"/>
      <c r="G149" s="30"/>
      <c r="H149" s="20"/>
      <c r="I149" s="18"/>
      <c r="J149" s="17"/>
      <c r="K149" s="30"/>
      <c r="L149" s="20"/>
      <c r="M149" s="18"/>
      <c r="N149" s="17"/>
      <c r="O149" s="30"/>
      <c r="P149" s="20"/>
      <c r="Q149" s="18"/>
      <c r="R149" s="17"/>
      <c r="S149" s="30"/>
      <c r="T149" s="20"/>
      <c r="U149" s="18"/>
      <c r="V149" s="17"/>
      <c r="W149" s="30"/>
      <c r="X149" s="20"/>
      <c r="Y149" s="18"/>
      <c r="Z149" s="17"/>
      <c r="AA149" s="30"/>
      <c r="AB149" s="20"/>
    </row>
    <row r="150" spans="1:28" ht="15" customHeight="1" x14ac:dyDescent="0.25">
      <c r="A150" s="12"/>
      <c r="B150" s="64" t="s">
        <v>356</v>
      </c>
      <c r="C150" s="64"/>
      <c r="D150" s="64"/>
      <c r="E150" s="21"/>
      <c r="F150" s="21"/>
      <c r="G150" s="23">
        <v>3159</v>
      </c>
      <c r="H150" s="24"/>
      <c r="I150" s="21"/>
      <c r="J150" s="21"/>
      <c r="K150" s="23">
        <v>8917</v>
      </c>
      <c r="L150" s="24"/>
      <c r="M150" s="21"/>
      <c r="N150" s="21"/>
      <c r="O150" s="31" t="s">
        <v>240</v>
      </c>
      <c r="P150" s="24"/>
      <c r="Q150" s="21"/>
      <c r="R150" s="21"/>
      <c r="S150" s="23">
        <v>1373</v>
      </c>
      <c r="T150" s="24"/>
      <c r="U150" s="21"/>
      <c r="V150" s="21"/>
      <c r="W150" s="31">
        <v>86</v>
      </c>
      <c r="X150" s="24"/>
      <c r="Y150" s="21"/>
      <c r="Z150" s="21"/>
      <c r="AA150" s="23">
        <v>13535</v>
      </c>
      <c r="AB150" s="24"/>
    </row>
    <row r="151" spans="1:28" ht="15" customHeight="1" x14ac:dyDescent="0.25">
      <c r="A151" s="12"/>
      <c r="B151" s="63" t="s">
        <v>357</v>
      </c>
      <c r="C151" s="63"/>
      <c r="D151" s="63"/>
      <c r="E151" s="17"/>
      <c r="F151" s="17"/>
      <c r="G151" s="30">
        <v>32</v>
      </c>
      <c r="H151" s="20"/>
      <c r="I151" s="17"/>
      <c r="J151" s="17"/>
      <c r="K151" s="19">
        <v>4815</v>
      </c>
      <c r="L151" s="20"/>
      <c r="M151" s="17"/>
      <c r="N151" s="17"/>
      <c r="O151" s="30" t="s">
        <v>240</v>
      </c>
      <c r="P151" s="20"/>
      <c r="Q151" s="17"/>
      <c r="R151" s="17"/>
      <c r="S151" s="30">
        <v>290</v>
      </c>
      <c r="T151" s="20"/>
      <c r="U151" s="17"/>
      <c r="V151" s="17"/>
      <c r="W151" s="30">
        <v>84</v>
      </c>
      <c r="X151" s="20"/>
      <c r="Y151" s="17"/>
      <c r="Z151" s="17"/>
      <c r="AA151" s="19">
        <v>5221</v>
      </c>
      <c r="AB151" s="20"/>
    </row>
    <row r="152" spans="1:28" ht="15" customHeight="1" x14ac:dyDescent="0.25">
      <c r="A152" s="12"/>
      <c r="B152" s="64" t="s">
        <v>358</v>
      </c>
      <c r="C152" s="64"/>
      <c r="D152" s="24"/>
      <c r="E152" s="21"/>
      <c r="F152" s="21"/>
      <c r="G152" s="23">
        <v>2316</v>
      </c>
      <c r="H152" s="24"/>
      <c r="I152" s="21"/>
      <c r="J152" s="21"/>
      <c r="K152" s="31">
        <v>532</v>
      </c>
      <c r="L152" s="24"/>
      <c r="M152" s="21"/>
      <c r="N152" s="21"/>
      <c r="O152" s="31" t="s">
        <v>240</v>
      </c>
      <c r="P152" s="24"/>
      <c r="Q152" s="21"/>
      <c r="R152" s="21"/>
      <c r="S152" s="23">
        <v>1651</v>
      </c>
      <c r="T152" s="24"/>
      <c r="U152" s="21"/>
      <c r="V152" s="21"/>
      <c r="W152" s="31">
        <v>515</v>
      </c>
      <c r="X152" s="24"/>
      <c r="Y152" s="21"/>
      <c r="Z152" s="21"/>
      <c r="AA152" s="23">
        <v>5014</v>
      </c>
      <c r="AB152" s="24"/>
    </row>
    <row r="153" spans="1:28" ht="15.75" thickBot="1" x14ac:dyDescent="0.3">
      <c r="A153" s="12"/>
      <c r="B153" s="63" t="s">
        <v>359</v>
      </c>
      <c r="C153" s="63"/>
      <c r="D153" s="20"/>
      <c r="E153" s="17"/>
      <c r="F153" s="39"/>
      <c r="G153" s="40" t="s">
        <v>240</v>
      </c>
      <c r="H153" s="20"/>
      <c r="I153" s="17"/>
      <c r="J153" s="39"/>
      <c r="K153" s="40" t="s">
        <v>240</v>
      </c>
      <c r="L153" s="20"/>
      <c r="M153" s="17"/>
      <c r="N153" s="39"/>
      <c r="O153" s="40" t="s">
        <v>240</v>
      </c>
      <c r="P153" s="20"/>
      <c r="Q153" s="17"/>
      <c r="R153" s="39"/>
      <c r="S153" s="40" t="s">
        <v>240</v>
      </c>
      <c r="T153" s="20"/>
      <c r="U153" s="17"/>
      <c r="V153" s="39"/>
      <c r="W153" s="40" t="s">
        <v>240</v>
      </c>
      <c r="X153" s="20"/>
      <c r="Y153" s="17"/>
      <c r="Z153" s="39"/>
      <c r="AA153" s="40" t="s">
        <v>240</v>
      </c>
      <c r="AB153" s="20"/>
    </row>
    <row r="154" spans="1:28" ht="16.5" thickTop="1" thickBot="1" x14ac:dyDescent="0.3">
      <c r="A154" s="12"/>
      <c r="B154" s="70" t="s">
        <v>290</v>
      </c>
      <c r="C154" s="70"/>
      <c r="D154" s="70"/>
      <c r="E154" s="21"/>
      <c r="F154" s="34" t="s">
        <v>232</v>
      </c>
      <c r="G154" s="35">
        <v>85368</v>
      </c>
      <c r="H154" s="24"/>
      <c r="I154" s="21"/>
      <c r="J154" s="34" t="s">
        <v>232</v>
      </c>
      <c r="K154" s="35">
        <v>205301</v>
      </c>
      <c r="L154" s="24"/>
      <c r="M154" s="21"/>
      <c r="N154" s="34" t="s">
        <v>232</v>
      </c>
      <c r="O154" s="35">
        <v>39210</v>
      </c>
      <c r="P154" s="24"/>
      <c r="Q154" s="21"/>
      <c r="R154" s="34" t="s">
        <v>232</v>
      </c>
      <c r="S154" s="35">
        <v>99620</v>
      </c>
      <c r="T154" s="24"/>
      <c r="U154" s="21"/>
      <c r="V154" s="34" t="s">
        <v>232</v>
      </c>
      <c r="W154" s="35">
        <v>47804</v>
      </c>
      <c r="X154" s="24"/>
      <c r="Y154" s="21"/>
      <c r="Z154" s="34" t="s">
        <v>232</v>
      </c>
      <c r="AA154" s="35">
        <v>477303</v>
      </c>
      <c r="AB154" s="24"/>
    </row>
    <row r="155" spans="1:28" ht="15.75" thickTop="1" x14ac:dyDescent="0.25">
      <c r="A155" s="12"/>
      <c r="B155" s="29"/>
      <c r="C155" s="29"/>
      <c r="D155" s="29"/>
      <c r="E155" s="29"/>
      <c r="F155" s="29"/>
      <c r="G155" s="29"/>
      <c r="H155" s="29"/>
      <c r="I155" s="29"/>
      <c r="J155" s="29"/>
      <c r="K155" s="29"/>
      <c r="L155" s="29"/>
      <c r="M155" s="29"/>
      <c r="N155" s="29"/>
      <c r="O155" s="29"/>
      <c r="P155" s="29"/>
      <c r="Q155" s="29"/>
      <c r="R155" s="29"/>
      <c r="S155" s="29"/>
      <c r="T155" s="29"/>
      <c r="U155" s="29"/>
      <c r="V155" s="29"/>
      <c r="W155" s="29"/>
      <c r="X155" s="29"/>
      <c r="Y155" s="29"/>
      <c r="Z155" s="29"/>
      <c r="AA155" s="29"/>
      <c r="AB155" s="29"/>
    </row>
    <row r="156" spans="1:28" ht="15" customHeight="1" x14ac:dyDescent="0.25">
      <c r="A156" s="12"/>
      <c r="B156" s="29" t="s">
        <v>360</v>
      </c>
      <c r="C156" s="29"/>
      <c r="D156" s="29"/>
      <c r="E156" s="29"/>
      <c r="F156" s="29"/>
      <c r="G156" s="29"/>
      <c r="H156" s="29"/>
      <c r="I156" s="29"/>
      <c r="J156" s="29"/>
      <c r="K156" s="29"/>
      <c r="L156" s="29"/>
      <c r="M156" s="29"/>
      <c r="N156" s="29"/>
      <c r="O156" s="29"/>
      <c r="P156" s="29"/>
      <c r="Q156" s="29"/>
      <c r="R156" s="29"/>
      <c r="S156" s="29"/>
      <c r="T156" s="29"/>
      <c r="U156" s="29"/>
      <c r="V156" s="29"/>
      <c r="W156" s="29"/>
      <c r="X156" s="29"/>
      <c r="Y156" s="29"/>
      <c r="Z156" s="29"/>
      <c r="AA156" s="29"/>
      <c r="AB156" s="29"/>
    </row>
    <row r="157" spans="1:28" x14ac:dyDescent="0.25">
      <c r="A157" s="12"/>
      <c r="B157" s="28"/>
      <c r="C157" s="28"/>
      <c r="D157" s="28"/>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row>
    <row r="158" spans="1:28" ht="15" customHeight="1" x14ac:dyDescent="0.25">
      <c r="A158" s="12"/>
      <c r="B158" s="85" t="s">
        <v>361</v>
      </c>
      <c r="C158" s="85"/>
      <c r="D158" s="85"/>
      <c r="E158" s="85"/>
      <c r="F158" s="85"/>
      <c r="G158" s="85"/>
      <c r="H158" s="85"/>
      <c r="I158" s="85"/>
      <c r="J158" s="85"/>
      <c r="K158" s="85"/>
      <c r="L158" s="85"/>
      <c r="M158" s="85"/>
      <c r="N158" s="85"/>
      <c r="O158" s="85"/>
      <c r="P158" s="85"/>
      <c r="Q158" s="85"/>
      <c r="R158" s="85"/>
      <c r="S158" s="85"/>
      <c r="T158" s="85"/>
      <c r="U158" s="85"/>
      <c r="V158" s="85"/>
      <c r="W158" s="85"/>
      <c r="X158" s="85"/>
      <c r="Y158" s="85"/>
      <c r="Z158" s="85"/>
      <c r="AA158" s="85"/>
      <c r="AB158" s="85"/>
    </row>
    <row r="159" spans="1:28" ht="30" customHeight="1" x14ac:dyDescent="0.25">
      <c r="A159" s="12"/>
      <c r="B159" s="28" t="s">
        <v>362</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c r="AA159" s="28"/>
      <c r="AB159" s="28"/>
    </row>
    <row r="160" spans="1:28" x14ac:dyDescent="0.25">
      <c r="A160" s="12"/>
      <c r="B160" s="28"/>
      <c r="C160" s="28"/>
      <c r="D160" s="28"/>
      <c r="E160" s="28"/>
      <c r="F160" s="28"/>
      <c r="G160" s="28"/>
      <c r="H160" s="28"/>
      <c r="I160" s="28"/>
      <c r="J160" s="28"/>
      <c r="K160" s="28"/>
      <c r="L160" s="28"/>
      <c r="M160" s="28"/>
      <c r="N160" s="28"/>
      <c r="O160" s="28"/>
      <c r="P160" s="28"/>
      <c r="Q160" s="28"/>
      <c r="R160" s="28"/>
      <c r="S160" s="28"/>
      <c r="T160" s="28"/>
      <c r="U160" s="28"/>
      <c r="V160" s="28"/>
      <c r="W160" s="28"/>
      <c r="X160" s="28"/>
      <c r="Y160" s="28"/>
      <c r="Z160" s="28"/>
      <c r="AA160" s="28"/>
      <c r="AB160" s="28"/>
    </row>
    <row r="161" spans="1:28" ht="15" customHeight="1" x14ac:dyDescent="0.25">
      <c r="A161" s="12"/>
      <c r="B161" s="86" t="s">
        <v>363</v>
      </c>
      <c r="C161" s="86"/>
      <c r="D161" s="86"/>
      <c r="E161" s="86"/>
      <c r="F161" s="86"/>
      <c r="G161" s="86"/>
      <c r="H161" s="86"/>
      <c r="I161" s="86"/>
      <c r="J161" s="86"/>
      <c r="K161" s="86"/>
      <c r="L161" s="86"/>
      <c r="M161" s="86"/>
      <c r="N161" s="86"/>
      <c r="O161" s="86"/>
      <c r="P161" s="86"/>
      <c r="Q161" s="86"/>
      <c r="R161" s="86"/>
      <c r="S161" s="86"/>
      <c r="T161" s="86"/>
      <c r="U161" s="86"/>
      <c r="V161" s="86"/>
      <c r="W161" s="86"/>
      <c r="X161" s="86"/>
      <c r="Y161" s="86"/>
      <c r="Z161" s="86"/>
      <c r="AA161" s="86"/>
      <c r="AB161" s="86"/>
    </row>
    <row r="162" spans="1:28" x14ac:dyDescent="0.25">
      <c r="A162" s="12"/>
      <c r="B162" s="28"/>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row>
    <row r="163" spans="1:28" ht="15" customHeight="1" x14ac:dyDescent="0.25">
      <c r="A163" s="12"/>
      <c r="B163" s="86" t="s">
        <v>364</v>
      </c>
      <c r="C163" s="86"/>
      <c r="D163" s="86"/>
      <c r="E163" s="86"/>
      <c r="F163" s="86"/>
      <c r="G163" s="86"/>
      <c r="H163" s="86"/>
      <c r="I163" s="86"/>
      <c r="J163" s="86"/>
      <c r="K163" s="86"/>
      <c r="L163" s="86"/>
      <c r="M163" s="86"/>
      <c r="N163" s="86"/>
      <c r="O163" s="86"/>
      <c r="P163" s="86"/>
      <c r="Q163" s="86"/>
      <c r="R163" s="86"/>
      <c r="S163" s="86"/>
      <c r="T163" s="86"/>
      <c r="U163" s="86"/>
      <c r="V163" s="86"/>
      <c r="W163" s="86"/>
      <c r="X163" s="86"/>
      <c r="Y163" s="86"/>
      <c r="Z163" s="86"/>
      <c r="AA163" s="86"/>
      <c r="AB163" s="86"/>
    </row>
    <row r="164" spans="1:28" x14ac:dyDescent="0.25">
      <c r="A164" s="12"/>
      <c r="B164" s="28"/>
      <c r="C164" s="28"/>
      <c r="D164" s="28"/>
      <c r="E164" s="28"/>
      <c r="F164" s="28"/>
      <c r="G164" s="28"/>
      <c r="H164" s="28"/>
      <c r="I164" s="28"/>
      <c r="J164" s="28"/>
      <c r="K164" s="28"/>
      <c r="L164" s="28"/>
      <c r="M164" s="28"/>
      <c r="N164" s="28"/>
      <c r="O164" s="28"/>
      <c r="P164" s="28"/>
      <c r="Q164" s="28"/>
      <c r="R164" s="28"/>
      <c r="S164" s="28"/>
      <c r="T164" s="28"/>
      <c r="U164" s="28"/>
      <c r="V164" s="28"/>
      <c r="W164" s="28"/>
      <c r="X164" s="28"/>
      <c r="Y164" s="28"/>
      <c r="Z164" s="28"/>
      <c r="AA164" s="28"/>
      <c r="AB164" s="28"/>
    </row>
    <row r="165" spans="1:28" ht="15" customHeight="1" x14ac:dyDescent="0.25">
      <c r="A165" s="12"/>
      <c r="B165" s="86" t="s">
        <v>365</v>
      </c>
      <c r="C165" s="86"/>
      <c r="D165" s="86"/>
      <c r="E165" s="86"/>
      <c r="F165" s="86"/>
      <c r="G165" s="86"/>
      <c r="H165" s="86"/>
      <c r="I165" s="86"/>
      <c r="J165" s="86"/>
      <c r="K165" s="86"/>
      <c r="L165" s="86"/>
      <c r="M165" s="86"/>
      <c r="N165" s="86"/>
      <c r="O165" s="86"/>
      <c r="P165" s="86"/>
      <c r="Q165" s="86"/>
      <c r="R165" s="86"/>
      <c r="S165" s="86"/>
      <c r="T165" s="86"/>
      <c r="U165" s="86"/>
      <c r="V165" s="86"/>
      <c r="W165" s="86"/>
      <c r="X165" s="86"/>
      <c r="Y165" s="86"/>
      <c r="Z165" s="86"/>
      <c r="AA165" s="86"/>
      <c r="AB165" s="86"/>
    </row>
    <row r="166" spans="1:28" x14ac:dyDescent="0.25">
      <c r="A166" s="12"/>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row>
    <row r="167" spans="1:28" ht="15" customHeight="1" x14ac:dyDescent="0.25">
      <c r="A167" s="12"/>
      <c r="B167" s="86" t="s">
        <v>366</v>
      </c>
      <c r="C167" s="86"/>
      <c r="D167" s="86"/>
      <c r="E167" s="86"/>
      <c r="F167" s="86"/>
      <c r="G167" s="86"/>
      <c r="H167" s="86"/>
      <c r="I167" s="86"/>
      <c r="J167" s="86"/>
      <c r="K167" s="86"/>
      <c r="L167" s="86"/>
      <c r="M167" s="86"/>
      <c r="N167" s="86"/>
      <c r="O167" s="86"/>
      <c r="P167" s="86"/>
      <c r="Q167" s="86"/>
      <c r="R167" s="86"/>
      <c r="S167" s="86"/>
      <c r="T167" s="86"/>
      <c r="U167" s="86"/>
      <c r="V167" s="86"/>
      <c r="W167" s="86"/>
      <c r="X167" s="86"/>
      <c r="Y167" s="86"/>
      <c r="Z167" s="86"/>
      <c r="AA167" s="86"/>
      <c r="AB167" s="86"/>
    </row>
    <row r="168" spans="1:28" x14ac:dyDescent="0.25">
      <c r="A168" s="12"/>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row>
    <row r="169" spans="1:28" ht="15" customHeight="1" x14ac:dyDescent="0.25">
      <c r="A169" s="12"/>
      <c r="B169" s="28" t="s">
        <v>367</v>
      </c>
      <c r="C169" s="28"/>
      <c r="D169" s="28"/>
      <c r="E169" s="28"/>
      <c r="F169" s="28"/>
      <c r="G169" s="28"/>
      <c r="H169" s="28"/>
      <c r="I169" s="28"/>
      <c r="J169" s="28"/>
      <c r="K169" s="28"/>
      <c r="L169" s="28"/>
      <c r="M169" s="28"/>
      <c r="N169" s="28"/>
      <c r="O169" s="28"/>
      <c r="P169" s="28"/>
      <c r="Q169" s="28"/>
      <c r="R169" s="28"/>
      <c r="S169" s="28"/>
      <c r="T169" s="28"/>
      <c r="U169" s="28"/>
      <c r="V169" s="28"/>
      <c r="W169" s="28"/>
      <c r="X169" s="28"/>
      <c r="Y169" s="28"/>
      <c r="Z169" s="28"/>
      <c r="AA169" s="28"/>
      <c r="AB169" s="28"/>
    </row>
    <row r="170" spans="1:28" x14ac:dyDescent="0.25">
      <c r="A170" s="12"/>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row>
    <row r="171" spans="1:28" ht="15" customHeight="1" x14ac:dyDescent="0.25">
      <c r="A171" s="12"/>
      <c r="B171" s="29" t="s">
        <v>368</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c r="AA171" s="29"/>
      <c r="AB171" s="29"/>
    </row>
    <row r="172" spans="1:28" x14ac:dyDescent="0.25">
      <c r="A172" s="12"/>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row>
    <row r="173" spans="1:28" ht="15" customHeight="1" x14ac:dyDescent="0.25">
      <c r="A173" s="12"/>
      <c r="B173" s="5"/>
      <c r="C173" s="5"/>
      <c r="D173" s="25" t="s">
        <v>369</v>
      </c>
      <c r="E173" s="25"/>
      <c r="F173" s="15"/>
      <c r="G173" s="5"/>
      <c r="H173" s="25" t="s">
        <v>370</v>
      </c>
      <c r="I173" s="25"/>
      <c r="J173" s="15"/>
      <c r="K173" s="5"/>
      <c r="L173" s="25" t="s">
        <v>371</v>
      </c>
      <c r="M173" s="25"/>
      <c r="N173" s="25"/>
      <c r="O173" s="5"/>
      <c r="P173" s="25" t="s">
        <v>372</v>
      </c>
      <c r="Q173" s="25"/>
      <c r="R173" s="15"/>
      <c r="S173" s="5"/>
      <c r="T173" s="28"/>
      <c r="U173" s="28"/>
      <c r="V173" s="15"/>
      <c r="W173" s="5"/>
      <c r="X173" s="25" t="s">
        <v>290</v>
      </c>
      <c r="Y173" s="25"/>
      <c r="Z173" s="15"/>
    </row>
    <row r="174" spans="1:28" ht="15.75" thickBot="1" x14ac:dyDescent="0.3">
      <c r="A174" s="12"/>
      <c r="B174" s="74">
        <v>41729</v>
      </c>
      <c r="C174" s="5"/>
      <c r="D174" s="26" t="s">
        <v>373</v>
      </c>
      <c r="E174" s="26"/>
      <c r="F174" s="15"/>
      <c r="G174" s="5"/>
      <c r="H174" s="26" t="s">
        <v>373</v>
      </c>
      <c r="I174" s="26"/>
      <c r="J174" s="15"/>
      <c r="K174" s="5"/>
      <c r="L174" s="26" t="s">
        <v>374</v>
      </c>
      <c r="M174" s="26"/>
      <c r="N174" s="15"/>
      <c r="O174" s="5"/>
      <c r="P174" s="26" t="s">
        <v>375</v>
      </c>
      <c r="Q174" s="26"/>
      <c r="R174" s="15"/>
      <c r="S174" s="5"/>
      <c r="T174" s="26" t="s">
        <v>376</v>
      </c>
      <c r="U174" s="26"/>
      <c r="V174" s="15"/>
      <c r="W174" s="5"/>
      <c r="X174" s="26" t="s">
        <v>377</v>
      </c>
      <c r="Y174" s="26"/>
      <c r="Z174" s="15"/>
    </row>
    <row r="175" spans="1:28" ht="15.75" thickTop="1" x14ac:dyDescent="0.25">
      <c r="A175" s="12"/>
      <c r="B175" s="13" t="s">
        <v>242</v>
      </c>
      <c r="C175" s="5"/>
      <c r="D175" s="44"/>
      <c r="E175" s="44"/>
      <c r="F175" s="15"/>
      <c r="G175" s="5"/>
      <c r="H175" s="44"/>
      <c r="I175" s="44"/>
      <c r="J175" s="15"/>
      <c r="K175" s="5"/>
      <c r="L175" s="44"/>
      <c r="M175" s="44"/>
      <c r="N175" s="15"/>
      <c r="O175" s="5"/>
      <c r="P175" s="44"/>
      <c r="Q175" s="44"/>
      <c r="R175" s="15"/>
      <c r="S175" s="5"/>
      <c r="T175" s="44"/>
      <c r="U175" s="44"/>
      <c r="V175" s="15"/>
      <c r="W175" s="5"/>
      <c r="X175" s="44"/>
      <c r="Y175" s="44"/>
      <c r="Z175" s="15"/>
    </row>
    <row r="176" spans="1:28" x14ac:dyDescent="0.25">
      <c r="A176" s="12"/>
      <c r="B176" s="5"/>
      <c r="C176" s="5"/>
      <c r="D176" s="28"/>
      <c r="E176" s="28"/>
      <c r="F176" s="15"/>
      <c r="G176" s="5"/>
      <c r="H176" s="28"/>
      <c r="I176" s="28"/>
      <c r="J176" s="15"/>
      <c r="K176" s="5"/>
      <c r="L176" s="28"/>
      <c r="M176" s="28"/>
      <c r="N176" s="15"/>
      <c r="O176" s="5"/>
      <c r="P176" s="28"/>
      <c r="Q176" s="28"/>
      <c r="R176" s="15"/>
      <c r="S176" s="5"/>
      <c r="T176" s="28"/>
      <c r="U176" s="28"/>
      <c r="V176" s="15"/>
      <c r="W176" s="5"/>
      <c r="X176" s="28"/>
      <c r="Y176" s="28"/>
      <c r="Z176" s="15"/>
    </row>
    <row r="177" spans="1:26" x14ac:dyDescent="0.25">
      <c r="A177" s="12"/>
      <c r="B177" s="17" t="s">
        <v>294</v>
      </c>
      <c r="C177" s="30"/>
      <c r="D177" s="17" t="s">
        <v>232</v>
      </c>
      <c r="E177" s="30" t="s">
        <v>240</v>
      </c>
      <c r="F177" s="20"/>
      <c r="G177" s="30"/>
      <c r="H177" s="17" t="s">
        <v>232</v>
      </c>
      <c r="I177" s="30" t="s">
        <v>240</v>
      </c>
      <c r="J177" s="20"/>
      <c r="K177" s="30"/>
      <c r="L177" s="17" t="s">
        <v>232</v>
      </c>
      <c r="M177" s="19">
        <v>1567</v>
      </c>
      <c r="N177" s="20"/>
      <c r="O177" s="30"/>
      <c r="P177" s="17" t="s">
        <v>232</v>
      </c>
      <c r="Q177" s="19">
        <v>1567</v>
      </c>
      <c r="R177" s="20"/>
      <c r="S177" s="30"/>
      <c r="T177" s="17" t="s">
        <v>232</v>
      </c>
      <c r="U177" s="19">
        <v>84134</v>
      </c>
      <c r="V177" s="20"/>
      <c r="W177" s="30"/>
      <c r="X177" s="17" t="s">
        <v>232</v>
      </c>
      <c r="Y177" s="19">
        <v>85701</v>
      </c>
      <c r="Z177" s="20"/>
    </row>
    <row r="178" spans="1:26" x14ac:dyDescent="0.25">
      <c r="A178" s="12"/>
      <c r="B178" s="21" t="s">
        <v>295</v>
      </c>
      <c r="C178" s="31"/>
      <c r="D178" s="21"/>
      <c r="E178" s="31" t="s">
        <v>240</v>
      </c>
      <c r="F178" s="24"/>
      <c r="G178" s="31"/>
      <c r="H178" s="21"/>
      <c r="I178" s="31" t="s">
        <v>240</v>
      </c>
      <c r="J178" s="24"/>
      <c r="K178" s="31"/>
      <c r="L178" s="21"/>
      <c r="M178" s="31">
        <v>739</v>
      </c>
      <c r="N178" s="24"/>
      <c r="O178" s="31"/>
      <c r="P178" s="21"/>
      <c r="Q178" s="31">
        <v>739</v>
      </c>
      <c r="R178" s="24"/>
      <c r="S178" s="31"/>
      <c r="T178" s="21"/>
      <c r="U178" s="23">
        <v>211763</v>
      </c>
      <c r="V178" s="24"/>
      <c r="W178" s="31"/>
      <c r="X178" s="21"/>
      <c r="Y178" s="23">
        <v>212502</v>
      </c>
      <c r="Z178" s="24"/>
    </row>
    <row r="179" spans="1:26" x14ac:dyDescent="0.25">
      <c r="A179" s="12"/>
      <c r="B179" s="17" t="s">
        <v>296</v>
      </c>
      <c r="C179" s="30"/>
      <c r="D179" s="17"/>
      <c r="E179" s="30" t="s">
        <v>240</v>
      </c>
      <c r="F179" s="20"/>
      <c r="G179" s="30"/>
      <c r="H179" s="17"/>
      <c r="I179" s="30" t="s">
        <v>240</v>
      </c>
      <c r="J179" s="20"/>
      <c r="K179" s="30"/>
      <c r="L179" s="17"/>
      <c r="M179" s="30" t="s">
        <v>240</v>
      </c>
      <c r="N179" s="20"/>
      <c r="O179" s="30"/>
      <c r="P179" s="17"/>
      <c r="Q179" s="30" t="s">
        <v>240</v>
      </c>
      <c r="R179" s="20"/>
      <c r="S179" s="30"/>
      <c r="T179" s="17"/>
      <c r="U179" s="19">
        <v>39028</v>
      </c>
      <c r="V179" s="20"/>
      <c r="W179" s="30"/>
      <c r="X179" s="17"/>
      <c r="Y179" s="19">
        <v>39028</v>
      </c>
      <c r="Z179" s="20"/>
    </row>
    <row r="180" spans="1:26" x14ac:dyDescent="0.25">
      <c r="A180" s="12"/>
      <c r="B180" s="21" t="s">
        <v>297</v>
      </c>
      <c r="C180" s="31"/>
      <c r="D180" s="21"/>
      <c r="E180" s="31">
        <v>36</v>
      </c>
      <c r="F180" s="24"/>
      <c r="G180" s="31"/>
      <c r="H180" s="21"/>
      <c r="I180" s="31" t="s">
        <v>240</v>
      </c>
      <c r="J180" s="24"/>
      <c r="K180" s="31"/>
      <c r="L180" s="21"/>
      <c r="M180" s="31">
        <v>459</v>
      </c>
      <c r="N180" s="24"/>
      <c r="O180" s="31"/>
      <c r="P180" s="21"/>
      <c r="Q180" s="31">
        <v>495</v>
      </c>
      <c r="R180" s="24"/>
      <c r="S180" s="31"/>
      <c r="T180" s="21"/>
      <c r="U180" s="23">
        <v>97362</v>
      </c>
      <c r="V180" s="24"/>
      <c r="W180" s="31"/>
      <c r="X180" s="21"/>
      <c r="Y180" s="23">
        <v>97857</v>
      </c>
      <c r="Z180" s="24"/>
    </row>
    <row r="181" spans="1:26" ht="15.75" thickBot="1" x14ac:dyDescent="0.3">
      <c r="A181" s="12"/>
      <c r="B181" s="17" t="s">
        <v>298</v>
      </c>
      <c r="C181" s="30"/>
      <c r="D181" s="39"/>
      <c r="E181" s="40">
        <v>69</v>
      </c>
      <c r="F181" s="20"/>
      <c r="G181" s="30"/>
      <c r="H181" s="39"/>
      <c r="I181" s="40">
        <v>18</v>
      </c>
      <c r="J181" s="20"/>
      <c r="K181" s="30"/>
      <c r="L181" s="39"/>
      <c r="M181" s="40">
        <v>90</v>
      </c>
      <c r="N181" s="20"/>
      <c r="O181" s="30"/>
      <c r="P181" s="39"/>
      <c r="Q181" s="40">
        <v>177</v>
      </c>
      <c r="R181" s="20"/>
      <c r="S181" s="30"/>
      <c r="T181" s="39"/>
      <c r="U181" s="48">
        <v>46659</v>
      </c>
      <c r="V181" s="20"/>
      <c r="W181" s="30"/>
      <c r="X181" s="39"/>
      <c r="Y181" s="48">
        <v>46836</v>
      </c>
      <c r="Z181" s="20"/>
    </row>
    <row r="182" spans="1:26" ht="16.5" thickTop="1" thickBot="1" x14ac:dyDescent="0.3">
      <c r="A182" s="12"/>
      <c r="B182" s="53" t="s">
        <v>290</v>
      </c>
      <c r="C182" s="31"/>
      <c r="D182" s="34" t="s">
        <v>232</v>
      </c>
      <c r="E182" s="36">
        <v>105</v>
      </c>
      <c r="F182" s="24"/>
      <c r="G182" s="31"/>
      <c r="H182" s="34" t="s">
        <v>232</v>
      </c>
      <c r="I182" s="36">
        <v>18</v>
      </c>
      <c r="J182" s="24"/>
      <c r="K182" s="31"/>
      <c r="L182" s="34" t="s">
        <v>232</v>
      </c>
      <c r="M182" s="35">
        <v>2855</v>
      </c>
      <c r="N182" s="24"/>
      <c r="O182" s="31"/>
      <c r="P182" s="34" t="s">
        <v>232</v>
      </c>
      <c r="Q182" s="35">
        <v>2978</v>
      </c>
      <c r="R182" s="24"/>
      <c r="S182" s="31"/>
      <c r="T182" s="34" t="s">
        <v>232</v>
      </c>
      <c r="U182" s="35">
        <v>478946</v>
      </c>
      <c r="V182" s="24"/>
      <c r="W182" s="31"/>
      <c r="X182" s="34" t="s">
        <v>232</v>
      </c>
      <c r="Y182" s="35">
        <v>481924</v>
      </c>
      <c r="Z182" s="24"/>
    </row>
    <row r="183" spans="1:26" ht="15.75" thickTop="1" x14ac:dyDescent="0.25">
      <c r="A183" s="12"/>
      <c r="B183" s="22"/>
      <c r="C183" s="22"/>
      <c r="D183" s="21"/>
      <c r="E183" s="31"/>
      <c r="F183" s="24"/>
      <c r="G183" s="22"/>
      <c r="H183" s="21"/>
      <c r="I183" s="31"/>
      <c r="J183" s="24"/>
      <c r="K183" s="22"/>
      <c r="L183" s="21"/>
      <c r="M183" s="31"/>
      <c r="N183" s="24"/>
      <c r="O183" s="22"/>
      <c r="P183" s="21"/>
      <c r="Q183" s="31"/>
      <c r="R183" s="24"/>
      <c r="S183" s="22"/>
      <c r="T183" s="21"/>
      <c r="U183" s="31"/>
      <c r="V183" s="24"/>
      <c r="W183" s="22"/>
      <c r="X183" s="21"/>
      <c r="Y183" s="31"/>
      <c r="Z183" s="24"/>
    </row>
    <row r="184" spans="1:26" ht="15" customHeight="1" x14ac:dyDescent="0.25">
      <c r="A184" s="12"/>
      <c r="B184" s="22"/>
      <c r="C184" s="22"/>
      <c r="D184" s="45" t="s">
        <v>369</v>
      </c>
      <c r="E184" s="45"/>
      <c r="F184" s="24"/>
      <c r="G184" s="22"/>
      <c r="H184" s="45" t="s">
        <v>370</v>
      </c>
      <c r="I184" s="45"/>
      <c r="J184" s="24"/>
      <c r="K184" s="22"/>
      <c r="L184" s="45" t="s">
        <v>371</v>
      </c>
      <c r="M184" s="45"/>
      <c r="N184" s="45"/>
      <c r="O184" s="22"/>
      <c r="P184" s="45" t="s">
        <v>372</v>
      </c>
      <c r="Q184" s="45"/>
      <c r="R184" s="24"/>
      <c r="S184" s="22"/>
      <c r="T184" s="21"/>
      <c r="U184" s="31"/>
      <c r="V184" s="24"/>
      <c r="W184" s="22"/>
      <c r="X184" s="45" t="s">
        <v>290</v>
      </c>
      <c r="Y184" s="45"/>
      <c r="Z184" s="24"/>
    </row>
    <row r="185" spans="1:26" ht="15.75" thickBot="1" x14ac:dyDescent="0.3">
      <c r="A185" s="12"/>
      <c r="B185" s="75">
        <v>41639</v>
      </c>
      <c r="C185" s="22"/>
      <c r="D185" s="46" t="s">
        <v>373</v>
      </c>
      <c r="E185" s="46"/>
      <c r="F185" s="24"/>
      <c r="G185" s="22"/>
      <c r="H185" s="46" t="s">
        <v>373</v>
      </c>
      <c r="I185" s="46"/>
      <c r="J185" s="24"/>
      <c r="K185" s="22"/>
      <c r="L185" s="46" t="s">
        <v>374</v>
      </c>
      <c r="M185" s="46"/>
      <c r="N185" s="24"/>
      <c r="O185" s="22"/>
      <c r="P185" s="46" t="s">
        <v>375</v>
      </c>
      <c r="Q185" s="46"/>
      <c r="R185" s="24"/>
      <c r="S185" s="22"/>
      <c r="T185" s="46" t="s">
        <v>376</v>
      </c>
      <c r="U185" s="46"/>
      <c r="V185" s="24"/>
      <c r="W185" s="22"/>
      <c r="X185" s="46" t="s">
        <v>377</v>
      </c>
      <c r="Y185" s="46"/>
      <c r="Z185" s="24"/>
    </row>
    <row r="186" spans="1:26" ht="15.75" thickTop="1" x14ac:dyDescent="0.25">
      <c r="A186" s="12"/>
      <c r="B186" s="21" t="s">
        <v>242</v>
      </c>
      <c r="C186" s="22"/>
      <c r="D186" s="21"/>
      <c r="E186" s="31"/>
      <c r="F186" s="24"/>
      <c r="G186" s="22"/>
      <c r="H186" s="21"/>
      <c r="I186" s="31"/>
      <c r="J186" s="24"/>
      <c r="K186" s="22"/>
      <c r="L186" s="21"/>
      <c r="M186" s="31"/>
      <c r="N186" s="24"/>
      <c r="O186" s="22"/>
      <c r="P186" s="21"/>
      <c r="Q186" s="31"/>
      <c r="R186" s="24"/>
      <c r="S186" s="22"/>
      <c r="T186" s="21"/>
      <c r="U186" s="31"/>
      <c r="V186" s="24"/>
      <c r="W186" s="22"/>
      <c r="X186" s="21"/>
      <c r="Y186" s="31"/>
      <c r="Z186" s="24"/>
    </row>
    <row r="187" spans="1:26" x14ac:dyDescent="0.25">
      <c r="A187" s="12"/>
      <c r="B187" s="22"/>
      <c r="C187" s="22"/>
      <c r="D187" s="21"/>
      <c r="E187" s="31"/>
      <c r="F187" s="24"/>
      <c r="G187" s="22"/>
      <c r="H187" s="21"/>
      <c r="I187" s="31"/>
      <c r="J187" s="24"/>
      <c r="K187" s="22"/>
      <c r="L187" s="21"/>
      <c r="M187" s="31"/>
      <c r="N187" s="24"/>
      <c r="O187" s="22"/>
      <c r="P187" s="21"/>
      <c r="Q187" s="31"/>
      <c r="R187" s="24"/>
      <c r="S187" s="22"/>
      <c r="T187" s="21"/>
      <c r="U187" s="31"/>
      <c r="V187" s="24"/>
      <c r="W187" s="22"/>
      <c r="X187" s="21"/>
      <c r="Y187" s="31"/>
      <c r="Z187" s="24"/>
    </row>
    <row r="188" spans="1:26" x14ac:dyDescent="0.25">
      <c r="A188" s="12"/>
      <c r="B188" s="17" t="s">
        <v>294</v>
      </c>
      <c r="C188" s="30"/>
      <c r="D188" s="17" t="s">
        <v>232</v>
      </c>
      <c r="E188" s="30" t="s">
        <v>240</v>
      </c>
      <c r="F188" s="20"/>
      <c r="G188" s="30"/>
      <c r="H188" s="17" t="s">
        <v>232</v>
      </c>
      <c r="I188" s="30" t="s">
        <v>240</v>
      </c>
      <c r="J188" s="20"/>
      <c r="K188" s="30"/>
      <c r="L188" s="17" t="s">
        <v>232</v>
      </c>
      <c r="M188" s="19">
        <v>1890</v>
      </c>
      <c r="N188" s="20"/>
      <c r="O188" s="30"/>
      <c r="P188" s="17" t="s">
        <v>232</v>
      </c>
      <c r="Q188" s="19">
        <v>1890</v>
      </c>
      <c r="R188" s="20"/>
      <c r="S188" s="30"/>
      <c r="T188" s="17" t="s">
        <v>232</v>
      </c>
      <c r="U188" s="19">
        <v>83478</v>
      </c>
      <c r="V188" s="20"/>
      <c r="W188" s="30"/>
      <c r="X188" s="17" t="s">
        <v>232</v>
      </c>
      <c r="Y188" s="19">
        <v>85368</v>
      </c>
      <c r="Z188" s="20"/>
    </row>
    <row r="189" spans="1:26" x14ac:dyDescent="0.25">
      <c r="A189" s="12"/>
      <c r="B189" s="21" t="s">
        <v>295</v>
      </c>
      <c r="C189" s="31"/>
      <c r="D189" s="21"/>
      <c r="E189" s="31">
        <v>424</v>
      </c>
      <c r="F189" s="24"/>
      <c r="G189" s="31"/>
      <c r="H189" s="21"/>
      <c r="I189" s="31">
        <v>364</v>
      </c>
      <c r="J189" s="24"/>
      <c r="K189" s="31"/>
      <c r="L189" s="21"/>
      <c r="M189" s="31">
        <v>168</v>
      </c>
      <c r="N189" s="24"/>
      <c r="O189" s="31"/>
      <c r="P189" s="21"/>
      <c r="Q189" s="31">
        <v>956</v>
      </c>
      <c r="R189" s="24"/>
      <c r="S189" s="31"/>
      <c r="T189" s="21"/>
      <c r="U189" s="23">
        <v>204345</v>
      </c>
      <c r="V189" s="24"/>
      <c r="W189" s="31"/>
      <c r="X189" s="21"/>
      <c r="Y189" s="23">
        <v>205301</v>
      </c>
      <c r="Z189" s="24"/>
    </row>
    <row r="190" spans="1:26" x14ac:dyDescent="0.25">
      <c r="A190" s="12"/>
      <c r="B190" s="17" t="s">
        <v>296</v>
      </c>
      <c r="C190" s="30"/>
      <c r="D190" s="17"/>
      <c r="E190" s="30" t="s">
        <v>240</v>
      </c>
      <c r="F190" s="20"/>
      <c r="G190" s="30"/>
      <c r="H190" s="17"/>
      <c r="I190" s="30" t="s">
        <v>240</v>
      </c>
      <c r="J190" s="20"/>
      <c r="K190" s="30"/>
      <c r="L190" s="17"/>
      <c r="M190" s="30" t="s">
        <v>240</v>
      </c>
      <c r="N190" s="20"/>
      <c r="O190" s="30"/>
      <c r="P190" s="17"/>
      <c r="Q190" s="30" t="s">
        <v>240</v>
      </c>
      <c r="R190" s="20"/>
      <c r="S190" s="30"/>
      <c r="T190" s="17"/>
      <c r="U190" s="19">
        <v>39210</v>
      </c>
      <c r="V190" s="20"/>
      <c r="W190" s="30"/>
      <c r="X190" s="17"/>
      <c r="Y190" s="19">
        <v>39210</v>
      </c>
      <c r="Z190" s="20"/>
    </row>
    <row r="191" spans="1:26" x14ac:dyDescent="0.25">
      <c r="A191" s="12"/>
      <c r="B191" s="21" t="s">
        <v>297</v>
      </c>
      <c r="C191" s="31"/>
      <c r="D191" s="21"/>
      <c r="E191" s="31" t="s">
        <v>240</v>
      </c>
      <c r="F191" s="24"/>
      <c r="G191" s="31"/>
      <c r="H191" s="21"/>
      <c r="I191" s="31">
        <v>14</v>
      </c>
      <c r="J191" s="24"/>
      <c r="K191" s="31"/>
      <c r="L191" s="21"/>
      <c r="M191" s="31">
        <v>453</v>
      </c>
      <c r="N191" s="24"/>
      <c r="O191" s="31"/>
      <c r="P191" s="21"/>
      <c r="Q191" s="31">
        <v>467</v>
      </c>
      <c r="R191" s="24"/>
      <c r="S191" s="31"/>
      <c r="T191" s="21"/>
      <c r="U191" s="23">
        <v>99153</v>
      </c>
      <c r="V191" s="24"/>
      <c r="W191" s="31"/>
      <c r="X191" s="21"/>
      <c r="Y191" s="23">
        <v>99620</v>
      </c>
      <c r="Z191" s="24"/>
    </row>
    <row r="192" spans="1:26" ht="15.75" thickBot="1" x14ac:dyDescent="0.3">
      <c r="A192" s="12"/>
      <c r="B192" s="17" t="s">
        <v>298</v>
      </c>
      <c r="C192" s="30"/>
      <c r="D192" s="39"/>
      <c r="E192" s="40">
        <v>22</v>
      </c>
      <c r="F192" s="20"/>
      <c r="G192" s="30"/>
      <c r="H192" s="39"/>
      <c r="I192" s="40">
        <v>34</v>
      </c>
      <c r="J192" s="20"/>
      <c r="K192" s="30"/>
      <c r="L192" s="39"/>
      <c r="M192" s="40">
        <v>98</v>
      </c>
      <c r="N192" s="20"/>
      <c r="O192" s="30"/>
      <c r="P192" s="39"/>
      <c r="Q192" s="40">
        <v>154</v>
      </c>
      <c r="R192" s="20"/>
      <c r="S192" s="30"/>
      <c r="T192" s="39"/>
      <c r="U192" s="48">
        <v>47650</v>
      </c>
      <c r="V192" s="20"/>
      <c r="W192" s="30"/>
      <c r="X192" s="39"/>
      <c r="Y192" s="48">
        <v>47804</v>
      </c>
      <c r="Z192" s="20"/>
    </row>
    <row r="193" spans="1:28" ht="16.5" thickTop="1" thickBot="1" x14ac:dyDescent="0.3">
      <c r="A193" s="12"/>
      <c r="B193" s="53" t="s">
        <v>290</v>
      </c>
      <c r="C193" s="31"/>
      <c r="D193" s="34" t="s">
        <v>232</v>
      </c>
      <c r="E193" s="36">
        <v>446</v>
      </c>
      <c r="F193" s="24"/>
      <c r="G193" s="31"/>
      <c r="H193" s="34" t="s">
        <v>232</v>
      </c>
      <c r="I193" s="36">
        <v>412</v>
      </c>
      <c r="J193" s="24"/>
      <c r="K193" s="31"/>
      <c r="L193" s="34" t="s">
        <v>232</v>
      </c>
      <c r="M193" s="35">
        <v>2609</v>
      </c>
      <c r="N193" s="24"/>
      <c r="O193" s="31"/>
      <c r="P193" s="34" t="s">
        <v>232</v>
      </c>
      <c r="Q193" s="35">
        <v>3467</v>
      </c>
      <c r="R193" s="24"/>
      <c r="S193" s="31"/>
      <c r="T193" s="34" t="s">
        <v>232</v>
      </c>
      <c r="U193" s="35">
        <v>473836</v>
      </c>
      <c r="V193" s="24"/>
      <c r="W193" s="31"/>
      <c r="X193" s="34" t="s">
        <v>232</v>
      </c>
      <c r="Y193" s="35">
        <v>477303</v>
      </c>
      <c r="Z193" s="24"/>
    </row>
    <row r="194" spans="1:28" ht="15.75" thickTop="1" x14ac:dyDescent="0.25">
      <c r="A194" s="12"/>
      <c r="B194" s="29"/>
      <c r="C194" s="29"/>
      <c r="D194" s="29"/>
      <c r="E194" s="29"/>
      <c r="F194" s="29"/>
      <c r="G194" s="29"/>
      <c r="H194" s="29"/>
      <c r="I194" s="29"/>
      <c r="J194" s="29"/>
      <c r="K194" s="29"/>
      <c r="L194" s="29"/>
      <c r="M194" s="29"/>
      <c r="N194" s="29"/>
      <c r="O194" s="29"/>
      <c r="P194" s="29"/>
      <c r="Q194" s="29"/>
      <c r="R194" s="29"/>
      <c r="S194" s="29"/>
      <c r="T194" s="29"/>
      <c r="U194" s="29"/>
      <c r="V194" s="29"/>
      <c r="W194" s="29"/>
      <c r="X194" s="29"/>
      <c r="Y194" s="29"/>
      <c r="Z194" s="29"/>
      <c r="AA194" s="29"/>
      <c r="AB194" s="29"/>
    </row>
    <row r="195" spans="1:28" ht="15" customHeight="1" x14ac:dyDescent="0.25">
      <c r="A195" s="12"/>
      <c r="B195" s="29" t="s">
        <v>378</v>
      </c>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c r="AA195" s="29"/>
      <c r="AB195" s="29"/>
    </row>
    <row r="196" spans="1:28" x14ac:dyDescent="0.25">
      <c r="A196" s="12"/>
      <c r="B196" s="28"/>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row>
    <row r="197" spans="1:28" ht="30" customHeight="1" x14ac:dyDescent="0.25">
      <c r="A197" s="12"/>
      <c r="B197" s="28" t="s">
        <v>379</v>
      </c>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row>
    <row r="198" spans="1:28" x14ac:dyDescent="0.25">
      <c r="A198" s="12"/>
      <c r="B198" s="29"/>
      <c r="C198" s="29"/>
      <c r="D198" s="29"/>
      <c r="E198" s="29"/>
      <c r="F198" s="29"/>
      <c r="G198" s="29"/>
      <c r="H198" s="29"/>
      <c r="I198" s="29"/>
      <c r="J198" s="29"/>
      <c r="K198" s="29"/>
      <c r="L198" s="29"/>
      <c r="M198" s="29"/>
      <c r="N198" s="29"/>
      <c r="O198" s="29"/>
      <c r="P198" s="29"/>
      <c r="Q198" s="29"/>
      <c r="R198" s="29"/>
      <c r="S198" s="29"/>
      <c r="T198" s="29"/>
      <c r="U198" s="29"/>
      <c r="V198" s="29"/>
      <c r="W198" s="29"/>
      <c r="X198" s="29"/>
      <c r="Y198" s="29"/>
      <c r="Z198" s="29"/>
      <c r="AA198" s="29"/>
      <c r="AB198" s="29"/>
    </row>
    <row r="199" spans="1:28" ht="15" customHeight="1" x14ac:dyDescent="0.25">
      <c r="A199" s="12"/>
      <c r="B199" s="29" t="s">
        <v>380</v>
      </c>
      <c r="C199" s="29"/>
      <c r="D199" s="29"/>
      <c r="E199" s="29"/>
      <c r="F199" s="29"/>
      <c r="G199" s="29"/>
      <c r="H199" s="29"/>
      <c r="I199" s="29"/>
      <c r="J199" s="29"/>
      <c r="K199" s="29"/>
      <c r="L199" s="29"/>
      <c r="M199" s="29"/>
      <c r="N199" s="29"/>
      <c r="O199" s="29"/>
      <c r="P199" s="29"/>
      <c r="Q199" s="29"/>
      <c r="R199" s="29"/>
      <c r="S199" s="29"/>
      <c r="T199" s="29"/>
      <c r="U199" s="29"/>
      <c r="V199" s="29"/>
      <c r="W199" s="29"/>
      <c r="X199" s="29"/>
      <c r="Y199" s="29"/>
      <c r="Z199" s="29"/>
      <c r="AA199" s="29"/>
      <c r="AB199" s="29"/>
    </row>
    <row r="200" spans="1:28" x14ac:dyDescent="0.25">
      <c r="A200" s="12"/>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row>
    <row r="201" spans="1:28" x14ac:dyDescent="0.25">
      <c r="A201" s="12"/>
      <c r="B201" s="13" t="s">
        <v>211</v>
      </c>
      <c r="C201" s="5"/>
      <c r="D201" s="28"/>
      <c r="E201" s="28"/>
      <c r="F201" s="15"/>
      <c r="G201" s="5"/>
      <c r="H201" s="28"/>
      <c r="I201" s="28"/>
      <c r="J201" s="15"/>
      <c r="K201" s="5"/>
      <c r="L201" s="28"/>
      <c r="M201" s="28"/>
      <c r="N201" s="15"/>
      <c r="O201" s="5"/>
      <c r="P201" s="28"/>
      <c r="Q201" s="28"/>
      <c r="R201" s="15"/>
      <c r="S201" s="5"/>
      <c r="T201" s="28"/>
      <c r="U201" s="28"/>
      <c r="V201" s="15"/>
    </row>
    <row r="202" spans="1:28" ht="15.75" thickBot="1" x14ac:dyDescent="0.3">
      <c r="A202" s="12"/>
      <c r="B202" s="74">
        <v>41729</v>
      </c>
      <c r="C202" s="5"/>
      <c r="D202" s="25" t="s">
        <v>381</v>
      </c>
      <c r="E202" s="25"/>
      <c r="F202" s="25"/>
      <c r="G202" s="5"/>
      <c r="H202" s="25" t="s">
        <v>382</v>
      </c>
      <c r="I202" s="25"/>
      <c r="J202" s="25"/>
      <c r="K202" s="5"/>
      <c r="L202" s="25" t="s">
        <v>383</v>
      </c>
      <c r="M202" s="25"/>
      <c r="N202" s="15"/>
      <c r="O202" s="5"/>
      <c r="P202" s="25" t="s">
        <v>384</v>
      </c>
      <c r="Q202" s="25"/>
      <c r="R202" s="25"/>
      <c r="S202" s="5"/>
      <c r="T202" s="25" t="s">
        <v>385</v>
      </c>
      <c r="U202" s="25"/>
      <c r="V202" s="15"/>
    </row>
    <row r="203" spans="1:28" ht="16.5" thickTop="1" thickBot="1" x14ac:dyDescent="0.3">
      <c r="A203" s="12"/>
      <c r="B203" s="13" t="s">
        <v>221</v>
      </c>
      <c r="C203" s="5"/>
      <c r="D203" s="26" t="s">
        <v>386</v>
      </c>
      <c r="E203" s="26"/>
      <c r="F203" s="26"/>
      <c r="G203" s="5"/>
      <c r="H203" s="26" t="s">
        <v>387</v>
      </c>
      <c r="I203" s="26"/>
      <c r="J203" s="15"/>
      <c r="K203" s="5"/>
      <c r="L203" s="26" t="s">
        <v>388</v>
      </c>
      <c r="M203" s="26"/>
      <c r="N203" s="26"/>
      <c r="O203" s="5"/>
      <c r="P203" s="26" t="s">
        <v>386</v>
      </c>
      <c r="Q203" s="26"/>
      <c r="R203" s="26"/>
      <c r="S203" s="5"/>
      <c r="T203" s="26" t="s">
        <v>389</v>
      </c>
      <c r="U203" s="26"/>
      <c r="V203" s="15"/>
    </row>
    <row r="204" spans="1:28" ht="15.75" thickTop="1" x14ac:dyDescent="0.25">
      <c r="A204" s="12"/>
      <c r="B204" s="29" t="s">
        <v>390</v>
      </c>
      <c r="C204" s="29"/>
      <c r="D204" s="29"/>
      <c r="E204" s="29"/>
      <c r="F204" s="29"/>
      <c r="G204" s="29"/>
      <c r="H204" s="29"/>
      <c r="I204" s="29"/>
      <c r="J204" s="15"/>
      <c r="K204" s="5"/>
      <c r="L204" s="44"/>
      <c r="M204" s="44"/>
      <c r="N204" s="15"/>
      <c r="O204" s="5"/>
      <c r="P204" s="44"/>
      <c r="Q204" s="44"/>
      <c r="R204" s="15"/>
      <c r="S204" s="5"/>
      <c r="T204" s="44"/>
      <c r="U204" s="44"/>
      <c r="V204" s="15"/>
    </row>
    <row r="205" spans="1:28" x14ac:dyDescent="0.25">
      <c r="A205" s="12"/>
      <c r="B205" s="76" t="s">
        <v>294</v>
      </c>
      <c r="C205" s="30"/>
      <c r="D205" s="17" t="s">
        <v>232</v>
      </c>
      <c r="E205" s="30">
        <v>316</v>
      </c>
      <c r="F205" s="20"/>
      <c r="G205" s="30"/>
      <c r="H205" s="17" t="s">
        <v>232</v>
      </c>
      <c r="I205" s="30">
        <v>316</v>
      </c>
      <c r="J205" s="20"/>
      <c r="K205" s="30"/>
      <c r="L205" s="17" t="s">
        <v>232</v>
      </c>
      <c r="M205" s="30" t="s">
        <v>240</v>
      </c>
      <c r="N205" s="20"/>
      <c r="O205" s="30"/>
      <c r="P205" s="17" t="s">
        <v>232</v>
      </c>
      <c r="Q205" s="30">
        <v>316</v>
      </c>
      <c r="R205" s="20"/>
      <c r="S205" s="30"/>
      <c r="T205" s="17" t="s">
        <v>232</v>
      </c>
      <c r="U205" s="30" t="s">
        <v>240</v>
      </c>
      <c r="V205" s="20"/>
    </row>
    <row r="206" spans="1:28" ht="30" x14ac:dyDescent="0.25">
      <c r="A206" s="12"/>
      <c r="B206" s="77" t="s">
        <v>295</v>
      </c>
      <c r="C206" s="31"/>
      <c r="D206" s="21"/>
      <c r="E206" s="31">
        <v>447</v>
      </c>
      <c r="F206" s="24"/>
      <c r="G206" s="31"/>
      <c r="H206" s="21"/>
      <c r="I206" s="31">
        <v>500</v>
      </c>
      <c r="J206" s="24"/>
      <c r="K206" s="31"/>
      <c r="L206" s="21"/>
      <c r="M206" s="31" t="s">
        <v>240</v>
      </c>
      <c r="N206" s="24"/>
      <c r="O206" s="31"/>
      <c r="P206" s="21"/>
      <c r="Q206" s="31">
        <v>500</v>
      </c>
      <c r="R206" s="24"/>
      <c r="S206" s="31"/>
      <c r="T206" s="21"/>
      <c r="U206" s="31" t="s">
        <v>240</v>
      </c>
      <c r="V206" s="24"/>
    </row>
    <row r="207" spans="1:28" x14ac:dyDescent="0.25">
      <c r="A207" s="12"/>
      <c r="B207" s="76" t="s">
        <v>296</v>
      </c>
      <c r="C207" s="30"/>
      <c r="D207" s="17"/>
      <c r="E207" s="30" t="s">
        <v>240</v>
      </c>
      <c r="F207" s="20"/>
      <c r="G207" s="30"/>
      <c r="H207" s="17"/>
      <c r="I207" s="30" t="s">
        <v>240</v>
      </c>
      <c r="J207" s="20"/>
      <c r="K207" s="30"/>
      <c r="L207" s="17"/>
      <c r="M207" s="30" t="s">
        <v>240</v>
      </c>
      <c r="N207" s="20"/>
      <c r="O207" s="30"/>
      <c r="P207" s="17"/>
      <c r="Q207" s="30" t="s">
        <v>240</v>
      </c>
      <c r="R207" s="20"/>
      <c r="S207" s="30"/>
      <c r="T207" s="17"/>
      <c r="U207" s="30" t="s">
        <v>240</v>
      </c>
      <c r="V207" s="20"/>
    </row>
    <row r="208" spans="1:28" x14ac:dyDescent="0.25">
      <c r="A208" s="12"/>
      <c r="B208" s="77" t="s">
        <v>297</v>
      </c>
      <c r="C208" s="31"/>
      <c r="D208" s="21"/>
      <c r="E208" s="31">
        <v>612</v>
      </c>
      <c r="F208" s="24"/>
      <c r="G208" s="31"/>
      <c r="H208" s="21"/>
      <c r="I208" s="31">
        <v>655</v>
      </c>
      <c r="J208" s="24"/>
      <c r="K208" s="31"/>
      <c r="L208" s="21"/>
      <c r="M208" s="31" t="s">
        <v>240</v>
      </c>
      <c r="N208" s="24"/>
      <c r="O208" s="31"/>
      <c r="P208" s="21"/>
      <c r="Q208" s="31">
        <v>749</v>
      </c>
      <c r="R208" s="24"/>
      <c r="S208" s="31"/>
      <c r="T208" s="21"/>
      <c r="U208" s="31">
        <v>13</v>
      </c>
      <c r="V208" s="24"/>
    </row>
    <row r="209" spans="1:22" x14ac:dyDescent="0.25">
      <c r="A209" s="12"/>
      <c r="B209" s="76" t="s">
        <v>298</v>
      </c>
      <c r="C209" s="30"/>
      <c r="D209" s="17"/>
      <c r="E209" s="30">
        <v>107</v>
      </c>
      <c r="F209" s="20"/>
      <c r="G209" s="30"/>
      <c r="H209" s="17"/>
      <c r="I209" s="30">
        <v>107</v>
      </c>
      <c r="J209" s="20"/>
      <c r="K209" s="30"/>
      <c r="L209" s="17"/>
      <c r="M209" s="30" t="s">
        <v>240</v>
      </c>
      <c r="N209" s="20"/>
      <c r="O209" s="30"/>
      <c r="P209" s="17"/>
      <c r="Q209" s="30">
        <v>114</v>
      </c>
      <c r="R209" s="20"/>
      <c r="S209" s="30"/>
      <c r="T209" s="17"/>
      <c r="U209" s="30">
        <v>3</v>
      </c>
      <c r="V209" s="20"/>
    </row>
    <row r="210" spans="1:22" x14ac:dyDescent="0.25">
      <c r="A210" s="12"/>
      <c r="B210" s="77" t="s">
        <v>391</v>
      </c>
      <c r="C210" s="31"/>
      <c r="D210" s="21"/>
      <c r="E210" s="23">
        <v>1148</v>
      </c>
      <c r="F210" s="24"/>
      <c r="G210" s="31"/>
      <c r="H210" s="21"/>
      <c r="I210" s="23">
        <v>1148</v>
      </c>
      <c r="J210" s="24"/>
      <c r="K210" s="31"/>
      <c r="L210" s="21"/>
      <c r="M210" s="31" t="s">
        <v>240</v>
      </c>
      <c r="N210" s="24"/>
      <c r="O210" s="31"/>
      <c r="P210" s="21"/>
      <c r="Q210" s="23">
        <v>1148</v>
      </c>
      <c r="R210" s="24"/>
      <c r="S210" s="31"/>
      <c r="T210" s="21"/>
      <c r="U210" s="31" t="s">
        <v>240</v>
      </c>
      <c r="V210" s="24"/>
    </row>
    <row r="211" spans="1:22" ht="15" customHeight="1" x14ac:dyDescent="0.25">
      <c r="A211" s="12"/>
      <c r="B211" s="63" t="s">
        <v>392</v>
      </c>
      <c r="C211" s="63"/>
      <c r="D211" s="63"/>
      <c r="E211" s="63"/>
      <c r="F211" s="63"/>
      <c r="G211" s="63"/>
      <c r="H211" s="63"/>
      <c r="I211" s="63"/>
      <c r="J211" s="20"/>
      <c r="K211" s="18"/>
      <c r="L211" s="17"/>
      <c r="M211" s="30"/>
      <c r="N211" s="20"/>
      <c r="O211" s="18"/>
      <c r="P211" s="17"/>
      <c r="Q211" s="30"/>
      <c r="R211" s="20"/>
      <c r="S211" s="18"/>
      <c r="T211" s="17"/>
      <c r="U211" s="30"/>
      <c r="V211" s="20"/>
    </row>
    <row r="212" spans="1:22" x14ac:dyDescent="0.25">
      <c r="A212" s="12"/>
      <c r="B212" s="77" t="s">
        <v>294</v>
      </c>
      <c r="C212" s="31"/>
      <c r="D212" s="21"/>
      <c r="E212" s="23">
        <v>1325</v>
      </c>
      <c r="F212" s="24"/>
      <c r="G212" s="31"/>
      <c r="H212" s="21"/>
      <c r="I212" s="23">
        <v>1625</v>
      </c>
      <c r="J212" s="24"/>
      <c r="K212" s="31"/>
      <c r="L212" s="21"/>
      <c r="M212" s="31">
        <v>662</v>
      </c>
      <c r="N212" s="24"/>
      <c r="O212" s="31"/>
      <c r="P212" s="21"/>
      <c r="Q212" s="23">
        <v>1681</v>
      </c>
      <c r="R212" s="24"/>
      <c r="S212" s="31"/>
      <c r="T212" s="21"/>
      <c r="U212" s="31" t="s">
        <v>240</v>
      </c>
      <c r="V212" s="24"/>
    </row>
    <row r="213" spans="1:22" ht="30" x14ac:dyDescent="0.25">
      <c r="A213" s="12"/>
      <c r="B213" s="76" t="s">
        <v>295</v>
      </c>
      <c r="C213" s="30"/>
      <c r="D213" s="17"/>
      <c r="E213" s="30">
        <v>186</v>
      </c>
      <c r="F213" s="20"/>
      <c r="G213" s="30"/>
      <c r="H213" s="17"/>
      <c r="I213" s="30">
        <v>186</v>
      </c>
      <c r="J213" s="20"/>
      <c r="K213" s="30"/>
      <c r="L213" s="17"/>
      <c r="M213" s="30">
        <v>17</v>
      </c>
      <c r="N213" s="20"/>
      <c r="O213" s="30"/>
      <c r="P213" s="17"/>
      <c r="Q213" s="30">
        <v>187</v>
      </c>
      <c r="R213" s="20"/>
      <c r="S213" s="30"/>
      <c r="T213" s="17"/>
      <c r="U213" s="30">
        <v>3</v>
      </c>
      <c r="V213" s="20"/>
    </row>
    <row r="214" spans="1:22" x14ac:dyDescent="0.25">
      <c r="A214" s="12"/>
      <c r="B214" s="77" t="s">
        <v>296</v>
      </c>
      <c r="C214" s="31"/>
      <c r="D214" s="21"/>
      <c r="E214" s="31" t="s">
        <v>240</v>
      </c>
      <c r="F214" s="24"/>
      <c r="G214" s="31"/>
      <c r="H214" s="21"/>
      <c r="I214" s="31" t="s">
        <v>240</v>
      </c>
      <c r="J214" s="24"/>
      <c r="K214" s="31"/>
      <c r="L214" s="21"/>
      <c r="M214" s="31" t="s">
        <v>240</v>
      </c>
      <c r="N214" s="24"/>
      <c r="O214" s="31"/>
      <c r="P214" s="21"/>
      <c r="Q214" s="31" t="s">
        <v>240</v>
      </c>
      <c r="R214" s="24"/>
      <c r="S214" s="31"/>
      <c r="T214" s="21"/>
      <c r="U214" s="31" t="s">
        <v>240</v>
      </c>
      <c r="V214" s="24"/>
    </row>
    <row r="215" spans="1:22" x14ac:dyDescent="0.25">
      <c r="A215" s="12"/>
      <c r="B215" s="76" t="s">
        <v>297</v>
      </c>
      <c r="C215" s="30"/>
      <c r="D215" s="17"/>
      <c r="E215" s="19">
        <v>1348</v>
      </c>
      <c r="F215" s="20"/>
      <c r="G215" s="30"/>
      <c r="H215" s="17"/>
      <c r="I215" s="19">
        <v>1359</v>
      </c>
      <c r="J215" s="20"/>
      <c r="K215" s="30"/>
      <c r="L215" s="17"/>
      <c r="M215" s="30">
        <v>236</v>
      </c>
      <c r="N215" s="20"/>
      <c r="O215" s="30"/>
      <c r="P215" s="17"/>
      <c r="Q215" s="19">
        <v>1458</v>
      </c>
      <c r="R215" s="20"/>
      <c r="S215" s="30"/>
      <c r="T215" s="17"/>
      <c r="U215" s="30">
        <v>13</v>
      </c>
      <c r="V215" s="20"/>
    </row>
    <row r="216" spans="1:22" ht="15.75" thickBot="1" x14ac:dyDescent="0.3">
      <c r="A216" s="12"/>
      <c r="B216" s="77" t="s">
        <v>298</v>
      </c>
      <c r="C216" s="31"/>
      <c r="D216" s="32"/>
      <c r="E216" s="33">
        <v>475</v>
      </c>
      <c r="F216" s="24"/>
      <c r="G216" s="31"/>
      <c r="H216" s="32"/>
      <c r="I216" s="33">
        <v>475</v>
      </c>
      <c r="J216" s="24"/>
      <c r="K216" s="31"/>
      <c r="L216" s="32"/>
      <c r="M216" s="33">
        <v>55</v>
      </c>
      <c r="N216" s="24"/>
      <c r="O216" s="31"/>
      <c r="P216" s="32"/>
      <c r="Q216" s="33">
        <v>498</v>
      </c>
      <c r="R216" s="24"/>
      <c r="S216" s="31"/>
      <c r="T216" s="32"/>
      <c r="U216" s="33">
        <v>7</v>
      </c>
      <c r="V216" s="24"/>
    </row>
    <row r="217" spans="1:22" ht="15.75" thickTop="1" x14ac:dyDescent="0.25">
      <c r="A217" s="12"/>
      <c r="B217" s="17" t="s">
        <v>393</v>
      </c>
      <c r="C217" s="18"/>
      <c r="D217" s="17"/>
      <c r="E217" s="30"/>
      <c r="F217" s="20"/>
      <c r="G217" s="18"/>
      <c r="H217" s="17"/>
      <c r="I217" s="30"/>
      <c r="J217" s="20"/>
      <c r="K217" s="18"/>
      <c r="L217" s="17"/>
      <c r="M217" s="30"/>
      <c r="N217" s="20"/>
      <c r="O217" s="18"/>
      <c r="P217" s="17"/>
      <c r="Q217" s="30"/>
      <c r="R217" s="20"/>
      <c r="S217" s="18"/>
      <c r="T217" s="17"/>
      <c r="U217" s="30"/>
      <c r="V217" s="20"/>
    </row>
    <row r="218" spans="1:22" ht="15.75" thickBot="1" x14ac:dyDescent="0.3">
      <c r="A218" s="12"/>
      <c r="B218" s="77" t="s">
        <v>294</v>
      </c>
      <c r="C218" s="31"/>
      <c r="D218" s="34" t="s">
        <v>232</v>
      </c>
      <c r="E218" s="35">
        <v>1641</v>
      </c>
      <c r="F218" s="24"/>
      <c r="G218" s="31"/>
      <c r="H218" s="34" t="s">
        <v>232</v>
      </c>
      <c r="I218" s="35">
        <v>1941</v>
      </c>
      <c r="J218" s="24"/>
      <c r="K218" s="31"/>
      <c r="L218" s="34" t="s">
        <v>232</v>
      </c>
      <c r="M218" s="36">
        <v>662</v>
      </c>
      <c r="N218" s="24"/>
      <c r="O218" s="31"/>
      <c r="P218" s="34" t="s">
        <v>232</v>
      </c>
      <c r="Q218" s="35">
        <v>1997</v>
      </c>
      <c r="R218" s="24"/>
      <c r="S218" s="31"/>
      <c r="T218" s="34" t="s">
        <v>232</v>
      </c>
      <c r="U218" s="36" t="s">
        <v>240</v>
      </c>
      <c r="V218" s="24"/>
    </row>
    <row r="219" spans="1:22" ht="31.5" thickTop="1" thickBot="1" x14ac:dyDescent="0.3">
      <c r="A219" s="12"/>
      <c r="B219" s="76" t="s">
        <v>295</v>
      </c>
      <c r="C219" s="30"/>
      <c r="D219" s="41" t="s">
        <v>232</v>
      </c>
      <c r="E219" s="43">
        <v>633</v>
      </c>
      <c r="F219" s="20"/>
      <c r="G219" s="30"/>
      <c r="H219" s="41" t="s">
        <v>232</v>
      </c>
      <c r="I219" s="43">
        <v>686</v>
      </c>
      <c r="J219" s="20"/>
      <c r="K219" s="30"/>
      <c r="L219" s="41" t="s">
        <v>232</v>
      </c>
      <c r="M219" s="43">
        <v>17</v>
      </c>
      <c r="N219" s="20"/>
      <c r="O219" s="30"/>
      <c r="P219" s="41" t="s">
        <v>232</v>
      </c>
      <c r="Q219" s="43">
        <v>687</v>
      </c>
      <c r="R219" s="20"/>
      <c r="S219" s="30"/>
      <c r="T219" s="41" t="s">
        <v>232</v>
      </c>
      <c r="U219" s="43">
        <v>3</v>
      </c>
      <c r="V219" s="20"/>
    </row>
    <row r="220" spans="1:22" ht="16.5" thickTop="1" thickBot="1" x14ac:dyDescent="0.3">
      <c r="A220" s="12"/>
      <c r="B220" s="77" t="s">
        <v>296</v>
      </c>
      <c r="C220" s="31"/>
      <c r="D220" s="34" t="s">
        <v>232</v>
      </c>
      <c r="E220" s="36" t="s">
        <v>240</v>
      </c>
      <c r="F220" s="24"/>
      <c r="G220" s="31"/>
      <c r="H220" s="34" t="s">
        <v>232</v>
      </c>
      <c r="I220" s="36" t="s">
        <v>240</v>
      </c>
      <c r="J220" s="24"/>
      <c r="K220" s="31"/>
      <c r="L220" s="34" t="s">
        <v>232</v>
      </c>
      <c r="M220" s="36" t="s">
        <v>240</v>
      </c>
      <c r="N220" s="24"/>
      <c r="O220" s="31"/>
      <c r="P220" s="34" t="s">
        <v>232</v>
      </c>
      <c r="Q220" s="36" t="s">
        <v>240</v>
      </c>
      <c r="R220" s="24"/>
      <c r="S220" s="31"/>
      <c r="T220" s="34" t="s">
        <v>232</v>
      </c>
      <c r="U220" s="36" t="s">
        <v>240</v>
      </c>
      <c r="V220" s="24"/>
    </row>
    <row r="221" spans="1:22" ht="16.5" thickTop="1" thickBot="1" x14ac:dyDescent="0.3">
      <c r="A221" s="12"/>
      <c r="B221" s="76" t="s">
        <v>297</v>
      </c>
      <c r="C221" s="30"/>
      <c r="D221" s="41" t="s">
        <v>232</v>
      </c>
      <c r="E221" s="42">
        <v>1960</v>
      </c>
      <c r="F221" s="20"/>
      <c r="G221" s="30"/>
      <c r="H221" s="41" t="s">
        <v>232</v>
      </c>
      <c r="I221" s="42">
        <v>2014</v>
      </c>
      <c r="J221" s="20"/>
      <c r="K221" s="30"/>
      <c r="L221" s="41" t="s">
        <v>232</v>
      </c>
      <c r="M221" s="43">
        <v>236</v>
      </c>
      <c r="N221" s="20"/>
      <c r="O221" s="30"/>
      <c r="P221" s="41" t="s">
        <v>232</v>
      </c>
      <c r="Q221" s="42">
        <v>2207</v>
      </c>
      <c r="R221" s="20"/>
      <c r="S221" s="30"/>
      <c r="T221" s="41" t="s">
        <v>232</v>
      </c>
      <c r="U221" s="43">
        <v>26</v>
      </c>
      <c r="V221" s="20"/>
    </row>
    <row r="222" spans="1:22" ht="16.5" thickTop="1" thickBot="1" x14ac:dyDescent="0.3">
      <c r="A222" s="12"/>
      <c r="B222" s="77" t="s">
        <v>298</v>
      </c>
      <c r="C222" s="31"/>
      <c r="D222" s="34" t="s">
        <v>232</v>
      </c>
      <c r="E222" s="36">
        <v>582</v>
      </c>
      <c r="F222" s="24"/>
      <c r="G222" s="31"/>
      <c r="H222" s="34" t="s">
        <v>232</v>
      </c>
      <c r="I222" s="36">
        <v>582</v>
      </c>
      <c r="J222" s="24"/>
      <c r="K222" s="31"/>
      <c r="L222" s="34" t="s">
        <v>232</v>
      </c>
      <c r="M222" s="36">
        <v>55</v>
      </c>
      <c r="N222" s="24"/>
      <c r="O222" s="31"/>
      <c r="P222" s="34" t="s">
        <v>232</v>
      </c>
      <c r="Q222" s="36">
        <v>612</v>
      </c>
      <c r="R222" s="24"/>
      <c r="S222" s="31"/>
      <c r="T222" s="34" t="s">
        <v>232</v>
      </c>
      <c r="U222" s="36">
        <v>10</v>
      </c>
      <c r="V222" s="24"/>
    </row>
    <row r="223" spans="1:22" ht="16.5" thickTop="1" thickBot="1" x14ac:dyDescent="0.3">
      <c r="A223" s="12"/>
      <c r="B223" s="76" t="s">
        <v>391</v>
      </c>
      <c r="C223" s="30"/>
      <c r="D223" s="41" t="s">
        <v>232</v>
      </c>
      <c r="E223" s="42">
        <v>1148</v>
      </c>
      <c r="F223" s="20"/>
      <c r="G223" s="30"/>
      <c r="H223" s="41" t="s">
        <v>232</v>
      </c>
      <c r="I223" s="42">
        <v>1148</v>
      </c>
      <c r="J223" s="20"/>
      <c r="K223" s="30"/>
      <c r="L223" s="41" t="s">
        <v>232</v>
      </c>
      <c r="M223" s="43" t="s">
        <v>240</v>
      </c>
      <c r="N223" s="20"/>
      <c r="O223" s="30"/>
      <c r="P223" s="41" t="s">
        <v>232</v>
      </c>
      <c r="Q223" s="42">
        <v>1148</v>
      </c>
      <c r="R223" s="20"/>
      <c r="S223" s="30"/>
      <c r="T223" s="41" t="s">
        <v>232</v>
      </c>
      <c r="U223" s="43" t="s">
        <v>240</v>
      </c>
      <c r="V223" s="20"/>
    </row>
    <row r="224" spans="1:22" ht="15.75" thickTop="1" x14ac:dyDescent="0.25">
      <c r="A224" s="12"/>
      <c r="B224" s="22"/>
      <c r="C224" s="22"/>
      <c r="D224" s="21"/>
      <c r="E224" s="31"/>
      <c r="F224" s="24"/>
      <c r="G224" s="22"/>
      <c r="H224" s="21"/>
      <c r="I224" s="31"/>
      <c r="J224" s="24"/>
      <c r="K224" s="22"/>
      <c r="L224" s="21"/>
      <c r="M224" s="31"/>
      <c r="N224" s="24"/>
      <c r="O224" s="22"/>
      <c r="P224" s="21"/>
      <c r="Q224" s="31"/>
      <c r="R224" s="24"/>
      <c r="S224" s="22"/>
      <c r="T224" s="21"/>
      <c r="U224" s="31"/>
      <c r="V224" s="24"/>
    </row>
    <row r="225" spans="1:28" x14ac:dyDescent="0.25">
      <c r="A225" s="12"/>
      <c r="B225" s="21" t="s">
        <v>394</v>
      </c>
      <c r="C225" s="22"/>
      <c r="D225" s="21"/>
      <c r="E225" s="31"/>
      <c r="F225" s="24"/>
      <c r="G225" s="22"/>
      <c r="H225" s="21"/>
      <c r="I225" s="31"/>
      <c r="J225" s="24"/>
      <c r="K225" s="22"/>
      <c r="L225" s="21"/>
      <c r="M225" s="31"/>
      <c r="N225" s="24"/>
      <c r="O225" s="22"/>
      <c r="P225" s="21"/>
      <c r="Q225" s="31"/>
      <c r="R225" s="24"/>
      <c r="S225" s="22"/>
      <c r="T225" s="21"/>
      <c r="U225" s="31"/>
      <c r="V225" s="24"/>
    </row>
    <row r="226" spans="1:28" x14ac:dyDescent="0.25">
      <c r="A226" s="12"/>
      <c r="B226" s="29"/>
      <c r="C226" s="29"/>
      <c r="D226" s="29"/>
      <c r="E226" s="29"/>
      <c r="F226" s="29"/>
      <c r="G226" s="29"/>
      <c r="H226" s="29"/>
      <c r="I226" s="29"/>
      <c r="J226" s="29"/>
      <c r="K226" s="29"/>
      <c r="L226" s="29"/>
      <c r="M226" s="29"/>
      <c r="N226" s="29"/>
      <c r="O226" s="29"/>
      <c r="P226" s="29"/>
      <c r="Q226" s="29"/>
      <c r="R226" s="29"/>
      <c r="S226" s="29"/>
      <c r="T226" s="29"/>
      <c r="U226" s="29"/>
      <c r="V226" s="29"/>
      <c r="W226" s="29"/>
      <c r="X226" s="29"/>
      <c r="Y226" s="29"/>
      <c r="Z226" s="29"/>
      <c r="AA226" s="29"/>
      <c r="AB226" s="29"/>
    </row>
    <row r="227" spans="1:28" ht="15.75" thickBot="1" x14ac:dyDescent="0.3">
      <c r="A227" s="12"/>
      <c r="B227" s="75">
        <v>41639</v>
      </c>
      <c r="C227" s="22"/>
      <c r="D227" s="45" t="s">
        <v>381</v>
      </c>
      <c r="E227" s="45"/>
      <c r="F227" s="45"/>
      <c r="G227" s="22"/>
      <c r="H227" s="45" t="s">
        <v>382</v>
      </c>
      <c r="I227" s="45"/>
      <c r="J227" s="45"/>
      <c r="K227" s="22"/>
      <c r="L227" s="45" t="s">
        <v>383</v>
      </c>
      <c r="M227" s="45"/>
      <c r="N227" s="24"/>
      <c r="O227" s="22"/>
    </row>
    <row r="228" spans="1:28" ht="16.5" thickTop="1" thickBot="1" x14ac:dyDescent="0.3">
      <c r="A228" s="12"/>
      <c r="B228" s="21" t="s">
        <v>221</v>
      </c>
      <c r="C228" s="22"/>
      <c r="D228" s="46" t="s">
        <v>386</v>
      </c>
      <c r="E228" s="46"/>
      <c r="F228" s="46"/>
      <c r="G228" s="22"/>
      <c r="H228" s="46" t="s">
        <v>387</v>
      </c>
      <c r="I228" s="46"/>
      <c r="J228" s="24"/>
      <c r="K228" s="22"/>
      <c r="L228" s="46" t="s">
        <v>388</v>
      </c>
      <c r="M228" s="46"/>
      <c r="N228" s="46"/>
      <c r="O228" s="22"/>
    </row>
    <row r="229" spans="1:28" ht="15.75" thickTop="1" x14ac:dyDescent="0.25">
      <c r="A229" s="12"/>
      <c r="B229" s="64" t="s">
        <v>390</v>
      </c>
      <c r="C229" s="64"/>
      <c r="D229" s="64"/>
      <c r="E229" s="64"/>
      <c r="F229" s="64"/>
      <c r="G229" s="64"/>
      <c r="H229" s="64"/>
      <c r="I229" s="64"/>
      <c r="J229" s="24"/>
      <c r="K229" s="22"/>
      <c r="L229" s="21"/>
      <c r="M229" s="31"/>
      <c r="N229" s="24"/>
      <c r="O229" s="22"/>
    </row>
    <row r="230" spans="1:28" x14ac:dyDescent="0.25">
      <c r="A230" s="12"/>
      <c r="B230" s="76" t="s">
        <v>294</v>
      </c>
      <c r="C230" s="30"/>
      <c r="D230" s="17" t="s">
        <v>232</v>
      </c>
      <c r="E230" s="30">
        <v>316</v>
      </c>
      <c r="F230" s="20"/>
      <c r="G230" s="30"/>
      <c r="H230" s="17" t="s">
        <v>232</v>
      </c>
      <c r="I230" s="30">
        <v>316</v>
      </c>
      <c r="J230" s="20"/>
      <c r="K230" s="30"/>
      <c r="L230" s="17" t="s">
        <v>232</v>
      </c>
      <c r="M230" s="30" t="s">
        <v>240</v>
      </c>
      <c r="N230" s="20"/>
      <c r="O230" s="30"/>
    </row>
    <row r="231" spans="1:28" ht="30" x14ac:dyDescent="0.25">
      <c r="A231" s="12"/>
      <c r="B231" s="77" t="s">
        <v>295</v>
      </c>
      <c r="C231" s="31"/>
      <c r="D231" s="21"/>
      <c r="E231" s="31">
        <v>389</v>
      </c>
      <c r="F231" s="24"/>
      <c r="G231" s="31"/>
      <c r="H231" s="21"/>
      <c r="I231" s="31">
        <v>442</v>
      </c>
      <c r="J231" s="24"/>
      <c r="K231" s="31"/>
      <c r="L231" s="21"/>
      <c r="M231" s="31" t="s">
        <v>240</v>
      </c>
      <c r="N231" s="24"/>
      <c r="O231" s="31"/>
    </row>
    <row r="232" spans="1:28" x14ac:dyDescent="0.25">
      <c r="A232" s="12"/>
      <c r="B232" s="76" t="s">
        <v>296</v>
      </c>
      <c r="C232" s="30"/>
      <c r="D232" s="17"/>
      <c r="E232" s="30" t="s">
        <v>240</v>
      </c>
      <c r="F232" s="20"/>
      <c r="G232" s="30"/>
      <c r="H232" s="17"/>
      <c r="I232" s="30" t="s">
        <v>240</v>
      </c>
      <c r="J232" s="20"/>
      <c r="K232" s="30"/>
      <c r="L232" s="17"/>
      <c r="M232" s="30" t="s">
        <v>240</v>
      </c>
      <c r="N232" s="20"/>
      <c r="O232" s="30"/>
    </row>
    <row r="233" spans="1:28" x14ac:dyDescent="0.25">
      <c r="A233" s="12"/>
      <c r="B233" s="77" t="s">
        <v>297</v>
      </c>
      <c r="C233" s="31"/>
      <c r="D233" s="21"/>
      <c r="E233" s="23">
        <v>1131</v>
      </c>
      <c r="F233" s="24"/>
      <c r="G233" s="31"/>
      <c r="H233" s="21"/>
      <c r="I233" s="23">
        <v>1131</v>
      </c>
      <c r="J233" s="24"/>
      <c r="K233" s="31"/>
      <c r="L233" s="21"/>
      <c r="M233" s="31" t="s">
        <v>240</v>
      </c>
      <c r="N233" s="24"/>
      <c r="O233" s="31"/>
    </row>
    <row r="234" spans="1:28" x14ac:dyDescent="0.25">
      <c r="A234" s="12"/>
      <c r="B234" s="76" t="s">
        <v>298</v>
      </c>
      <c r="C234" s="30"/>
      <c r="D234" s="17"/>
      <c r="E234" s="30">
        <v>252</v>
      </c>
      <c r="F234" s="20"/>
      <c r="G234" s="30"/>
      <c r="H234" s="17"/>
      <c r="I234" s="30">
        <v>252</v>
      </c>
      <c r="J234" s="20"/>
      <c r="K234" s="30"/>
      <c r="L234" s="17"/>
      <c r="M234" s="30" t="s">
        <v>240</v>
      </c>
      <c r="N234" s="20"/>
      <c r="O234" s="30"/>
    </row>
    <row r="235" spans="1:28" x14ac:dyDescent="0.25">
      <c r="A235" s="12"/>
      <c r="B235" s="77" t="s">
        <v>391</v>
      </c>
      <c r="C235" s="31"/>
      <c r="D235" s="21"/>
      <c r="E235" s="23">
        <v>1242</v>
      </c>
      <c r="F235" s="24"/>
      <c r="G235" s="31"/>
      <c r="H235" s="21"/>
      <c r="I235" s="23">
        <v>1242</v>
      </c>
      <c r="J235" s="24"/>
      <c r="K235" s="31"/>
      <c r="L235" s="21"/>
      <c r="M235" s="31" t="s">
        <v>240</v>
      </c>
      <c r="N235" s="24"/>
      <c r="O235" s="31"/>
    </row>
    <row r="236" spans="1:28" ht="15" customHeight="1" x14ac:dyDescent="0.25">
      <c r="A236" s="12"/>
      <c r="B236" s="63" t="s">
        <v>392</v>
      </c>
      <c r="C236" s="63"/>
      <c r="D236" s="63"/>
      <c r="E236" s="63"/>
      <c r="F236" s="63"/>
      <c r="G236" s="63"/>
      <c r="H236" s="63"/>
      <c r="I236" s="63"/>
      <c r="J236" s="20"/>
      <c r="K236" s="18"/>
      <c r="L236" s="17"/>
      <c r="M236" s="30"/>
      <c r="N236" s="20"/>
      <c r="O236" s="18"/>
    </row>
    <row r="237" spans="1:28" x14ac:dyDescent="0.25">
      <c r="A237" s="12"/>
      <c r="B237" s="77" t="s">
        <v>294</v>
      </c>
      <c r="C237" s="31"/>
      <c r="D237" s="21"/>
      <c r="E237" s="23">
        <v>1800</v>
      </c>
      <c r="F237" s="24"/>
      <c r="G237" s="31"/>
      <c r="H237" s="21"/>
      <c r="I237" s="23">
        <v>1800</v>
      </c>
      <c r="J237" s="24"/>
      <c r="K237" s="31"/>
      <c r="L237" s="21"/>
      <c r="M237" s="23">
        <v>1079</v>
      </c>
      <c r="N237" s="24"/>
      <c r="O237" s="31"/>
    </row>
    <row r="238" spans="1:28" ht="30" x14ac:dyDescent="0.25">
      <c r="A238" s="12"/>
      <c r="B238" s="76" t="s">
        <v>295</v>
      </c>
      <c r="C238" s="30"/>
      <c r="D238" s="17"/>
      <c r="E238" s="30">
        <v>260</v>
      </c>
      <c r="F238" s="20"/>
      <c r="G238" s="30"/>
      <c r="H238" s="17"/>
      <c r="I238" s="30">
        <v>260</v>
      </c>
      <c r="J238" s="20"/>
      <c r="K238" s="30"/>
      <c r="L238" s="17"/>
      <c r="M238" s="30">
        <v>56</v>
      </c>
      <c r="N238" s="20"/>
      <c r="O238" s="30"/>
    </row>
    <row r="239" spans="1:28" x14ac:dyDescent="0.25">
      <c r="A239" s="12"/>
      <c r="B239" s="77" t="s">
        <v>296</v>
      </c>
      <c r="C239" s="31"/>
      <c r="D239" s="21"/>
      <c r="E239" s="31" t="s">
        <v>240</v>
      </c>
      <c r="F239" s="24"/>
      <c r="G239" s="31"/>
      <c r="H239" s="21"/>
      <c r="I239" s="31" t="s">
        <v>240</v>
      </c>
      <c r="J239" s="24"/>
      <c r="K239" s="31"/>
      <c r="L239" s="21"/>
      <c r="M239" s="31" t="s">
        <v>240</v>
      </c>
      <c r="N239" s="24"/>
      <c r="O239" s="31"/>
    </row>
    <row r="240" spans="1:28" x14ac:dyDescent="0.25">
      <c r="A240" s="12"/>
      <c r="B240" s="76" t="s">
        <v>297</v>
      </c>
      <c r="C240" s="30"/>
      <c r="D240" s="17"/>
      <c r="E240" s="30">
        <v>854</v>
      </c>
      <c r="F240" s="20"/>
      <c r="G240" s="30"/>
      <c r="H240" s="17"/>
      <c r="I240" s="30">
        <v>854</v>
      </c>
      <c r="J240" s="20"/>
      <c r="K240" s="30"/>
      <c r="L240" s="17"/>
      <c r="M240" s="30">
        <v>192</v>
      </c>
      <c r="N240" s="20"/>
      <c r="O240" s="30"/>
    </row>
    <row r="241" spans="1:28" ht="15.75" thickBot="1" x14ac:dyDescent="0.3">
      <c r="A241" s="12"/>
      <c r="B241" s="77" t="s">
        <v>298</v>
      </c>
      <c r="C241" s="31"/>
      <c r="D241" s="32"/>
      <c r="E241" s="33">
        <v>338</v>
      </c>
      <c r="F241" s="24"/>
      <c r="G241" s="31"/>
      <c r="H241" s="32"/>
      <c r="I241" s="33">
        <v>338</v>
      </c>
      <c r="J241" s="24"/>
      <c r="K241" s="31"/>
      <c r="L241" s="32"/>
      <c r="M241" s="33">
        <v>168</v>
      </c>
      <c r="N241" s="24"/>
      <c r="O241" s="31"/>
    </row>
    <row r="242" spans="1:28" ht="15.75" thickTop="1" x14ac:dyDescent="0.25">
      <c r="A242" s="12"/>
      <c r="B242" s="17" t="s">
        <v>393</v>
      </c>
      <c r="C242" s="18"/>
      <c r="D242" s="17"/>
      <c r="E242" s="30"/>
      <c r="F242" s="20"/>
      <c r="G242" s="18"/>
      <c r="H242" s="17"/>
      <c r="I242" s="30"/>
      <c r="J242" s="20"/>
      <c r="K242" s="18"/>
      <c r="L242" s="17"/>
      <c r="M242" s="30"/>
      <c r="N242" s="20"/>
      <c r="O242" s="18"/>
    </row>
    <row r="243" spans="1:28" ht="15.75" thickBot="1" x14ac:dyDescent="0.3">
      <c r="A243" s="12"/>
      <c r="B243" s="77" t="s">
        <v>294</v>
      </c>
      <c r="C243" s="31"/>
      <c r="D243" s="34" t="s">
        <v>232</v>
      </c>
      <c r="E243" s="35">
        <v>2116</v>
      </c>
      <c r="F243" s="24"/>
      <c r="G243" s="31"/>
      <c r="H243" s="34" t="s">
        <v>232</v>
      </c>
      <c r="I243" s="35">
        <v>2116</v>
      </c>
      <c r="J243" s="24"/>
      <c r="K243" s="31"/>
      <c r="L243" s="34" t="s">
        <v>232</v>
      </c>
      <c r="M243" s="35">
        <v>1079</v>
      </c>
      <c r="N243" s="24"/>
      <c r="O243" s="31"/>
    </row>
    <row r="244" spans="1:28" ht="31.5" thickTop="1" thickBot="1" x14ac:dyDescent="0.3">
      <c r="A244" s="12"/>
      <c r="B244" s="76" t="s">
        <v>295</v>
      </c>
      <c r="C244" s="30"/>
      <c r="D244" s="41" t="s">
        <v>232</v>
      </c>
      <c r="E244" s="43">
        <v>649</v>
      </c>
      <c r="F244" s="20"/>
      <c r="G244" s="30"/>
      <c r="H244" s="41" t="s">
        <v>232</v>
      </c>
      <c r="I244" s="43">
        <v>702</v>
      </c>
      <c r="J244" s="20"/>
      <c r="K244" s="30"/>
      <c r="L244" s="41" t="s">
        <v>232</v>
      </c>
      <c r="M244" s="43">
        <v>56</v>
      </c>
      <c r="N244" s="20"/>
      <c r="O244" s="30"/>
    </row>
    <row r="245" spans="1:28" ht="16.5" thickTop="1" thickBot="1" x14ac:dyDescent="0.3">
      <c r="A245" s="12"/>
      <c r="B245" s="77" t="s">
        <v>296</v>
      </c>
      <c r="C245" s="31"/>
      <c r="D245" s="34" t="s">
        <v>232</v>
      </c>
      <c r="E245" s="36" t="s">
        <v>240</v>
      </c>
      <c r="F245" s="24"/>
      <c r="G245" s="31"/>
      <c r="H245" s="34" t="s">
        <v>232</v>
      </c>
      <c r="I245" s="36" t="s">
        <v>240</v>
      </c>
      <c r="J245" s="24"/>
      <c r="K245" s="31"/>
      <c r="L245" s="34" t="s">
        <v>232</v>
      </c>
      <c r="M245" s="36" t="s">
        <v>240</v>
      </c>
      <c r="N245" s="24"/>
      <c r="O245" s="31"/>
    </row>
    <row r="246" spans="1:28" ht="16.5" thickTop="1" thickBot="1" x14ac:dyDescent="0.3">
      <c r="A246" s="12"/>
      <c r="B246" s="76" t="s">
        <v>297</v>
      </c>
      <c r="C246" s="30"/>
      <c r="D246" s="41" t="s">
        <v>232</v>
      </c>
      <c r="E246" s="42">
        <v>1985</v>
      </c>
      <c r="F246" s="20"/>
      <c r="G246" s="30"/>
      <c r="H246" s="41" t="s">
        <v>232</v>
      </c>
      <c r="I246" s="42">
        <v>1985</v>
      </c>
      <c r="J246" s="20"/>
      <c r="K246" s="30"/>
      <c r="L246" s="41" t="s">
        <v>232</v>
      </c>
      <c r="M246" s="43">
        <v>192</v>
      </c>
      <c r="N246" s="20"/>
      <c r="O246" s="30"/>
    </row>
    <row r="247" spans="1:28" ht="16.5" thickTop="1" thickBot="1" x14ac:dyDescent="0.3">
      <c r="A247" s="12"/>
      <c r="B247" s="77" t="s">
        <v>298</v>
      </c>
      <c r="C247" s="31"/>
      <c r="D247" s="34" t="s">
        <v>232</v>
      </c>
      <c r="E247" s="36">
        <v>590</v>
      </c>
      <c r="F247" s="24"/>
      <c r="G247" s="31"/>
      <c r="H247" s="34" t="s">
        <v>232</v>
      </c>
      <c r="I247" s="36">
        <v>590</v>
      </c>
      <c r="J247" s="24"/>
      <c r="K247" s="31"/>
      <c r="L247" s="34" t="s">
        <v>232</v>
      </c>
      <c r="M247" s="36">
        <v>168</v>
      </c>
      <c r="N247" s="24"/>
      <c r="O247" s="31"/>
    </row>
    <row r="248" spans="1:28" ht="16.5" thickTop="1" thickBot="1" x14ac:dyDescent="0.3">
      <c r="A248" s="12"/>
      <c r="B248" s="76" t="s">
        <v>391</v>
      </c>
      <c r="C248" s="30"/>
      <c r="D248" s="41" t="s">
        <v>232</v>
      </c>
      <c r="E248" s="42">
        <v>1242</v>
      </c>
      <c r="F248" s="20"/>
      <c r="G248" s="30"/>
      <c r="H248" s="41" t="s">
        <v>232</v>
      </c>
      <c r="I248" s="42">
        <v>1242</v>
      </c>
      <c r="J248" s="20"/>
      <c r="K248" s="30"/>
      <c r="L248" s="41" t="s">
        <v>232</v>
      </c>
      <c r="M248" s="43" t="s">
        <v>240</v>
      </c>
      <c r="N248" s="20"/>
      <c r="O248" s="30"/>
    </row>
    <row r="249" spans="1:28" ht="15.75" thickTop="1" x14ac:dyDescent="0.25">
      <c r="A249" s="12"/>
      <c r="B249" s="29"/>
      <c r="C249" s="29"/>
      <c r="D249" s="29"/>
      <c r="E249" s="29"/>
      <c r="F249" s="29"/>
      <c r="G249" s="29"/>
      <c r="H249" s="29"/>
      <c r="I249" s="29"/>
      <c r="J249" s="29"/>
      <c r="K249" s="29"/>
      <c r="L249" s="29"/>
      <c r="M249" s="29"/>
      <c r="N249" s="29"/>
      <c r="O249" s="29"/>
      <c r="P249" s="29"/>
      <c r="Q249" s="29"/>
      <c r="R249" s="29"/>
      <c r="S249" s="29"/>
      <c r="T249" s="29"/>
      <c r="U249" s="29"/>
      <c r="V249" s="29"/>
      <c r="W249" s="29"/>
      <c r="X249" s="29"/>
      <c r="Y249" s="29"/>
      <c r="Z249" s="29"/>
      <c r="AA249" s="29"/>
      <c r="AB249" s="29"/>
    </row>
    <row r="250" spans="1:28" x14ac:dyDescent="0.25">
      <c r="A250" s="12"/>
      <c r="B250" s="13" t="s">
        <v>211</v>
      </c>
      <c r="C250" s="5"/>
      <c r="D250" s="28"/>
      <c r="E250" s="28"/>
      <c r="F250" s="15"/>
      <c r="G250" s="5"/>
      <c r="H250" s="28"/>
      <c r="I250" s="28"/>
      <c r="J250" s="15"/>
    </row>
    <row r="251" spans="1:28" ht="15.75" thickBot="1" x14ac:dyDescent="0.3">
      <c r="A251" s="12"/>
      <c r="B251" s="74">
        <v>41364</v>
      </c>
      <c r="C251" s="5"/>
      <c r="D251" s="25" t="s">
        <v>384</v>
      </c>
      <c r="E251" s="25"/>
      <c r="F251" s="25"/>
      <c r="G251" s="5"/>
      <c r="H251" s="25" t="s">
        <v>385</v>
      </c>
      <c r="I251" s="25"/>
      <c r="J251" s="15"/>
    </row>
    <row r="252" spans="1:28" ht="16.5" thickTop="1" thickBot="1" x14ac:dyDescent="0.3">
      <c r="A252" s="12"/>
      <c r="B252" s="13" t="s">
        <v>221</v>
      </c>
      <c r="C252" s="5"/>
      <c r="D252" s="26" t="s">
        <v>386</v>
      </c>
      <c r="E252" s="26"/>
      <c r="F252" s="26"/>
      <c r="G252" s="5"/>
      <c r="H252" s="26" t="s">
        <v>389</v>
      </c>
      <c r="I252" s="26"/>
      <c r="J252" s="15"/>
    </row>
    <row r="253" spans="1:28" ht="15.75" thickTop="1" x14ac:dyDescent="0.25">
      <c r="A253" s="12"/>
      <c r="B253" s="29" t="s">
        <v>390</v>
      </c>
      <c r="C253" s="29"/>
      <c r="D253" s="29"/>
      <c r="E253" s="29"/>
      <c r="F253" s="29"/>
      <c r="G253" s="29"/>
      <c r="H253" s="29"/>
      <c r="I253" s="29"/>
      <c r="J253" s="15"/>
    </row>
    <row r="254" spans="1:28" x14ac:dyDescent="0.25">
      <c r="A254" s="12"/>
      <c r="B254" s="76" t="s">
        <v>294</v>
      </c>
      <c r="C254" s="30"/>
      <c r="D254" s="17" t="s">
        <v>232</v>
      </c>
      <c r="E254" s="30">
        <v>24</v>
      </c>
      <c r="F254" s="20"/>
      <c r="G254" s="30"/>
      <c r="H254" s="17" t="s">
        <v>232</v>
      </c>
      <c r="I254" s="30" t="s">
        <v>240</v>
      </c>
      <c r="J254" s="20"/>
    </row>
    <row r="255" spans="1:28" ht="30" x14ac:dyDescent="0.25">
      <c r="A255" s="12"/>
      <c r="B255" s="77" t="s">
        <v>295</v>
      </c>
      <c r="C255" s="31"/>
      <c r="D255" s="21"/>
      <c r="E255" s="31">
        <v>202</v>
      </c>
      <c r="F255" s="24"/>
      <c r="G255" s="31"/>
      <c r="H255" s="21"/>
      <c r="I255" s="31" t="s">
        <v>240</v>
      </c>
      <c r="J255" s="24"/>
    </row>
    <row r="256" spans="1:28" x14ac:dyDescent="0.25">
      <c r="A256" s="12"/>
      <c r="B256" s="76" t="s">
        <v>296</v>
      </c>
      <c r="C256" s="30"/>
      <c r="D256" s="17"/>
      <c r="E256" s="30" t="s">
        <v>240</v>
      </c>
      <c r="F256" s="20"/>
      <c r="G256" s="30"/>
      <c r="H256" s="17"/>
      <c r="I256" s="30" t="s">
        <v>240</v>
      </c>
      <c r="J256" s="20"/>
    </row>
    <row r="257" spans="1:10" x14ac:dyDescent="0.25">
      <c r="A257" s="12"/>
      <c r="B257" s="77" t="s">
        <v>297</v>
      </c>
      <c r="C257" s="31"/>
      <c r="D257" s="21"/>
      <c r="E257" s="23">
        <v>1164</v>
      </c>
      <c r="F257" s="24"/>
      <c r="G257" s="31"/>
      <c r="H257" s="21"/>
      <c r="I257" s="31">
        <v>13</v>
      </c>
      <c r="J257" s="24"/>
    </row>
    <row r="258" spans="1:10" x14ac:dyDescent="0.25">
      <c r="A258" s="12"/>
      <c r="B258" s="76" t="s">
        <v>298</v>
      </c>
      <c r="C258" s="30"/>
      <c r="D258" s="17"/>
      <c r="E258" s="30">
        <v>182</v>
      </c>
      <c r="F258" s="20"/>
      <c r="G258" s="30"/>
      <c r="H258" s="17"/>
      <c r="I258" s="30">
        <v>2</v>
      </c>
      <c r="J258" s="20"/>
    </row>
    <row r="259" spans="1:10" x14ac:dyDescent="0.25">
      <c r="A259" s="12"/>
      <c r="B259" s="77" t="s">
        <v>391</v>
      </c>
      <c r="C259" s="31"/>
      <c r="D259" s="21"/>
      <c r="E259" s="23">
        <v>1172</v>
      </c>
      <c r="F259" s="24"/>
      <c r="G259" s="31"/>
      <c r="H259" s="21"/>
      <c r="I259" s="31" t="s">
        <v>240</v>
      </c>
      <c r="J259" s="24"/>
    </row>
    <row r="260" spans="1:10" ht="15" customHeight="1" x14ac:dyDescent="0.25">
      <c r="A260" s="12"/>
      <c r="B260" s="63" t="s">
        <v>392</v>
      </c>
      <c r="C260" s="63"/>
      <c r="D260" s="63"/>
      <c r="E260" s="63"/>
      <c r="F260" s="63"/>
      <c r="G260" s="63"/>
      <c r="H260" s="63"/>
      <c r="I260" s="63"/>
      <c r="J260" s="20"/>
    </row>
    <row r="261" spans="1:10" x14ac:dyDescent="0.25">
      <c r="A261" s="12"/>
      <c r="B261" s="77" t="s">
        <v>294</v>
      </c>
      <c r="C261" s="31"/>
      <c r="D261" s="21"/>
      <c r="E261" s="23">
        <v>1097</v>
      </c>
      <c r="F261" s="24"/>
      <c r="G261" s="31"/>
      <c r="H261" s="21"/>
      <c r="I261" s="31" t="s">
        <v>240</v>
      </c>
      <c r="J261" s="24"/>
    </row>
    <row r="262" spans="1:10" ht="30" x14ac:dyDescent="0.25">
      <c r="A262" s="12"/>
      <c r="B262" s="76" t="s">
        <v>295</v>
      </c>
      <c r="C262" s="30"/>
      <c r="D262" s="17"/>
      <c r="E262" s="30">
        <v>197</v>
      </c>
      <c r="F262" s="20"/>
      <c r="G262" s="30"/>
      <c r="H262" s="17"/>
      <c r="I262" s="30">
        <v>2</v>
      </c>
      <c r="J262" s="20"/>
    </row>
    <row r="263" spans="1:10" x14ac:dyDescent="0.25">
      <c r="A263" s="12"/>
      <c r="B263" s="77" t="s">
        <v>296</v>
      </c>
      <c r="C263" s="31"/>
      <c r="D263" s="21"/>
      <c r="E263" s="31" t="s">
        <v>240</v>
      </c>
      <c r="F263" s="24"/>
      <c r="G263" s="31"/>
      <c r="H263" s="21"/>
      <c r="I263" s="31" t="s">
        <v>240</v>
      </c>
      <c r="J263" s="24"/>
    </row>
    <row r="264" spans="1:10" x14ac:dyDescent="0.25">
      <c r="A264" s="12"/>
      <c r="B264" s="76" t="s">
        <v>297</v>
      </c>
      <c r="C264" s="30"/>
      <c r="D264" s="17"/>
      <c r="E264" s="19">
        <v>1622</v>
      </c>
      <c r="F264" s="20"/>
      <c r="G264" s="30"/>
      <c r="H264" s="17"/>
      <c r="I264" s="30">
        <v>16</v>
      </c>
      <c r="J264" s="20"/>
    </row>
    <row r="265" spans="1:10" ht="15.75" thickBot="1" x14ac:dyDescent="0.3">
      <c r="A265" s="12"/>
      <c r="B265" s="77" t="s">
        <v>298</v>
      </c>
      <c r="C265" s="31"/>
      <c r="D265" s="32"/>
      <c r="E265" s="33">
        <v>478</v>
      </c>
      <c r="F265" s="24"/>
      <c r="G265" s="31"/>
      <c r="H265" s="32"/>
      <c r="I265" s="33">
        <v>8</v>
      </c>
      <c r="J265" s="24"/>
    </row>
    <row r="266" spans="1:10" ht="15.75" thickTop="1" x14ac:dyDescent="0.25">
      <c r="A266" s="12"/>
      <c r="B266" s="17" t="s">
        <v>393</v>
      </c>
      <c r="C266" s="18"/>
      <c r="D266" s="17"/>
      <c r="E266" s="30"/>
      <c r="F266" s="20"/>
      <c r="G266" s="18"/>
      <c r="H266" s="17"/>
      <c r="I266" s="30"/>
      <c r="J266" s="20"/>
    </row>
    <row r="267" spans="1:10" ht="15.75" thickBot="1" x14ac:dyDescent="0.3">
      <c r="A267" s="12"/>
      <c r="B267" s="77" t="s">
        <v>294</v>
      </c>
      <c r="C267" s="31"/>
      <c r="D267" s="34" t="s">
        <v>232</v>
      </c>
      <c r="E267" s="35">
        <v>1121</v>
      </c>
      <c r="F267" s="24"/>
      <c r="G267" s="31"/>
      <c r="H267" s="34" t="s">
        <v>232</v>
      </c>
      <c r="I267" s="36" t="s">
        <v>240</v>
      </c>
      <c r="J267" s="24"/>
    </row>
    <row r="268" spans="1:10" ht="31.5" thickTop="1" thickBot="1" x14ac:dyDescent="0.3">
      <c r="A268" s="12"/>
      <c r="B268" s="76" t="s">
        <v>295</v>
      </c>
      <c r="C268" s="30"/>
      <c r="D268" s="41" t="s">
        <v>232</v>
      </c>
      <c r="E268" s="43">
        <v>399</v>
      </c>
      <c r="F268" s="20"/>
      <c r="G268" s="30"/>
      <c r="H268" s="41" t="s">
        <v>232</v>
      </c>
      <c r="I268" s="43">
        <v>2</v>
      </c>
      <c r="J268" s="20"/>
    </row>
    <row r="269" spans="1:10" ht="16.5" thickTop="1" thickBot="1" x14ac:dyDescent="0.3">
      <c r="A269" s="12"/>
      <c r="B269" s="77" t="s">
        <v>296</v>
      </c>
      <c r="C269" s="31"/>
      <c r="D269" s="34" t="s">
        <v>232</v>
      </c>
      <c r="E269" s="36" t="s">
        <v>240</v>
      </c>
      <c r="F269" s="24"/>
      <c r="G269" s="31"/>
      <c r="H269" s="34" t="s">
        <v>232</v>
      </c>
      <c r="I269" s="36" t="s">
        <v>240</v>
      </c>
      <c r="J269" s="24"/>
    </row>
    <row r="270" spans="1:10" ht="16.5" thickTop="1" thickBot="1" x14ac:dyDescent="0.3">
      <c r="A270" s="12"/>
      <c r="B270" s="76" t="s">
        <v>297</v>
      </c>
      <c r="C270" s="30"/>
      <c r="D270" s="41" t="s">
        <v>232</v>
      </c>
      <c r="E270" s="42">
        <v>2786</v>
      </c>
      <c r="F270" s="20"/>
      <c r="G270" s="30"/>
      <c r="H270" s="41" t="s">
        <v>232</v>
      </c>
      <c r="I270" s="43">
        <v>29</v>
      </c>
      <c r="J270" s="20"/>
    </row>
    <row r="271" spans="1:10" ht="16.5" thickTop="1" thickBot="1" x14ac:dyDescent="0.3">
      <c r="A271" s="12"/>
      <c r="B271" s="77" t="s">
        <v>298</v>
      </c>
      <c r="C271" s="31"/>
      <c r="D271" s="34" t="s">
        <v>232</v>
      </c>
      <c r="E271" s="36">
        <v>660</v>
      </c>
      <c r="F271" s="24"/>
      <c r="G271" s="31"/>
      <c r="H271" s="34" t="s">
        <v>232</v>
      </c>
      <c r="I271" s="36">
        <v>10</v>
      </c>
      <c r="J271" s="24"/>
    </row>
    <row r="272" spans="1:10" ht="16.5" thickTop="1" thickBot="1" x14ac:dyDescent="0.3">
      <c r="A272" s="12"/>
      <c r="B272" s="76" t="s">
        <v>391</v>
      </c>
      <c r="C272" s="30"/>
      <c r="D272" s="41" t="s">
        <v>232</v>
      </c>
      <c r="E272" s="42">
        <v>1172</v>
      </c>
      <c r="F272" s="20"/>
      <c r="G272" s="30"/>
      <c r="H272" s="41" t="s">
        <v>232</v>
      </c>
      <c r="I272" s="43" t="s">
        <v>240</v>
      </c>
      <c r="J272" s="20"/>
    </row>
    <row r="273" spans="1:28" ht="15.75" thickTop="1" x14ac:dyDescent="0.25">
      <c r="A273" s="12"/>
      <c r="B273" s="29"/>
      <c r="C273" s="29"/>
      <c r="D273" s="29"/>
      <c r="E273" s="29"/>
      <c r="F273" s="29"/>
      <c r="G273" s="29"/>
      <c r="H273" s="29"/>
      <c r="I273" s="29"/>
      <c r="J273" s="29"/>
      <c r="K273" s="29"/>
      <c r="L273" s="29"/>
      <c r="M273" s="29"/>
      <c r="N273" s="29"/>
      <c r="O273" s="29"/>
      <c r="P273" s="29"/>
      <c r="Q273" s="29"/>
      <c r="R273" s="29"/>
      <c r="S273" s="29"/>
      <c r="T273" s="29"/>
      <c r="U273" s="29"/>
      <c r="V273" s="29"/>
      <c r="W273" s="29"/>
      <c r="X273" s="29"/>
      <c r="Y273" s="29"/>
      <c r="Z273" s="29"/>
      <c r="AA273" s="29"/>
      <c r="AB273" s="29"/>
    </row>
    <row r="274" spans="1:28" ht="15" customHeight="1" x14ac:dyDescent="0.25">
      <c r="A274" s="12"/>
      <c r="B274" s="29" t="s">
        <v>395</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c r="Z274" s="29"/>
      <c r="AA274" s="29"/>
      <c r="AB274" s="29"/>
    </row>
    <row r="275" spans="1:28" x14ac:dyDescent="0.25">
      <c r="A275" s="12"/>
      <c r="B275" s="28"/>
      <c r="C275" s="28"/>
      <c r="D275" s="28"/>
      <c r="E275" s="28"/>
      <c r="F275" s="28"/>
      <c r="G275" s="28"/>
      <c r="H275" s="28"/>
      <c r="I275" s="28"/>
      <c r="J275" s="28"/>
      <c r="K275" s="28"/>
      <c r="L275" s="28"/>
      <c r="M275" s="28"/>
      <c r="N275" s="28"/>
      <c r="O275" s="28"/>
      <c r="P275" s="28"/>
      <c r="Q275" s="28"/>
      <c r="R275" s="28"/>
      <c r="S275" s="28"/>
      <c r="T275" s="28"/>
      <c r="U275" s="28"/>
      <c r="V275" s="28"/>
      <c r="W275" s="28"/>
      <c r="X275" s="28"/>
      <c r="Y275" s="28"/>
      <c r="Z275" s="28"/>
      <c r="AA275" s="28"/>
      <c r="AB275" s="28"/>
    </row>
    <row r="276" spans="1:28" ht="15" customHeight="1" x14ac:dyDescent="0.25">
      <c r="A276" s="12"/>
      <c r="B276" s="29" t="s">
        <v>396</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c r="Z276" s="29"/>
      <c r="AA276" s="29"/>
      <c r="AB276" s="29"/>
    </row>
    <row r="277" spans="1:28" x14ac:dyDescent="0.25">
      <c r="A277" s="12"/>
      <c r="B277" s="28"/>
      <c r="C277" s="28"/>
      <c r="D277" s="28"/>
      <c r="E277" s="28"/>
      <c r="F277" s="28"/>
      <c r="G277" s="28"/>
      <c r="H277" s="28"/>
      <c r="I277" s="28"/>
      <c r="J277" s="28"/>
      <c r="K277" s="28"/>
      <c r="L277" s="28"/>
      <c r="M277" s="28"/>
      <c r="N277" s="28"/>
      <c r="O277" s="28"/>
      <c r="P277" s="28"/>
      <c r="Q277" s="28"/>
      <c r="R277" s="28"/>
      <c r="S277" s="28"/>
      <c r="T277" s="28"/>
      <c r="U277" s="28"/>
      <c r="V277" s="28"/>
      <c r="W277" s="28"/>
      <c r="X277" s="28"/>
      <c r="Y277" s="28"/>
      <c r="Z277" s="28"/>
      <c r="AA277" s="28"/>
      <c r="AB277" s="28"/>
    </row>
    <row r="278" spans="1:28" ht="15" customHeight="1" x14ac:dyDescent="0.25">
      <c r="A278" s="12"/>
      <c r="B278" s="85" t="s">
        <v>397</v>
      </c>
      <c r="C278" s="85"/>
      <c r="D278" s="85"/>
      <c r="E278" s="85"/>
      <c r="F278" s="85"/>
      <c r="G278" s="85"/>
      <c r="H278" s="85"/>
      <c r="I278" s="85"/>
      <c r="J278" s="85"/>
      <c r="K278" s="85"/>
      <c r="L278" s="85"/>
      <c r="M278" s="85"/>
      <c r="N278" s="85"/>
      <c r="O278" s="85"/>
      <c r="P278" s="85"/>
      <c r="Q278" s="85"/>
      <c r="R278" s="85"/>
      <c r="S278" s="85"/>
      <c r="T278" s="85"/>
      <c r="U278" s="85"/>
      <c r="V278" s="85"/>
      <c r="W278" s="85"/>
      <c r="X278" s="85"/>
      <c r="Y278" s="85"/>
      <c r="Z278" s="85"/>
      <c r="AA278" s="85"/>
      <c r="AB278" s="85"/>
    </row>
    <row r="279" spans="1:28" ht="15" customHeight="1" x14ac:dyDescent="0.25">
      <c r="A279" s="12"/>
      <c r="B279" s="28" t="s">
        <v>398</v>
      </c>
      <c r="C279" s="28"/>
      <c r="D279" s="28"/>
      <c r="E279" s="28"/>
      <c r="F279" s="28"/>
      <c r="G279" s="28"/>
      <c r="H279" s="28"/>
      <c r="I279" s="28"/>
      <c r="J279" s="28"/>
      <c r="K279" s="28"/>
      <c r="L279" s="28"/>
      <c r="M279" s="28"/>
      <c r="N279" s="28"/>
      <c r="O279" s="28"/>
      <c r="P279" s="28"/>
      <c r="Q279" s="28"/>
      <c r="R279" s="28"/>
      <c r="S279" s="28"/>
      <c r="T279" s="28"/>
      <c r="U279" s="28"/>
      <c r="V279" s="28"/>
      <c r="W279" s="28"/>
      <c r="X279" s="28"/>
      <c r="Y279" s="28"/>
      <c r="Z279" s="28"/>
      <c r="AA279" s="28"/>
      <c r="AB279" s="28"/>
    </row>
    <row r="280" spans="1:28" x14ac:dyDescent="0.25">
      <c r="A280" s="12"/>
      <c r="B280" s="28"/>
      <c r="C280" s="28"/>
      <c r="D280" s="28"/>
      <c r="E280" s="28"/>
      <c r="F280" s="28"/>
      <c r="G280" s="28"/>
      <c r="H280" s="28"/>
      <c r="I280" s="28"/>
      <c r="J280" s="28"/>
      <c r="K280" s="28"/>
      <c r="L280" s="28"/>
      <c r="M280" s="28"/>
      <c r="N280" s="28"/>
      <c r="O280" s="28"/>
      <c r="P280" s="28"/>
      <c r="Q280" s="28"/>
      <c r="R280" s="28"/>
      <c r="S280" s="28"/>
      <c r="T280" s="28"/>
      <c r="U280" s="28"/>
      <c r="V280" s="28"/>
      <c r="W280" s="28"/>
      <c r="X280" s="28"/>
      <c r="Y280" s="28"/>
      <c r="Z280" s="28"/>
      <c r="AA280" s="28"/>
      <c r="AB280" s="28"/>
    </row>
    <row r="281" spans="1:28" ht="15" customHeight="1" x14ac:dyDescent="0.25">
      <c r="A281" s="12"/>
      <c r="B281" s="84" t="s">
        <v>399</v>
      </c>
      <c r="C281" s="84"/>
      <c r="D281" s="84"/>
      <c r="E281" s="84"/>
      <c r="F281" s="84"/>
      <c r="G281" s="84"/>
      <c r="H281" s="84"/>
      <c r="I281" s="84"/>
      <c r="J281" s="84"/>
      <c r="K281" s="84"/>
      <c r="L281" s="84"/>
      <c r="M281" s="84"/>
      <c r="N281" s="84"/>
      <c r="O281" s="84"/>
      <c r="P281" s="84"/>
      <c r="Q281" s="84"/>
      <c r="R281" s="84"/>
      <c r="S281" s="84"/>
      <c r="T281" s="84"/>
      <c r="U281" s="84"/>
      <c r="V281" s="84"/>
      <c r="W281" s="84"/>
      <c r="X281" s="84"/>
      <c r="Y281" s="84"/>
      <c r="Z281" s="84"/>
      <c r="AA281" s="84"/>
      <c r="AB281" s="84"/>
    </row>
    <row r="282" spans="1:28" x14ac:dyDescent="0.25">
      <c r="A282" s="12"/>
      <c r="B282" s="28"/>
      <c r="C282" s="28"/>
      <c r="D282" s="28"/>
      <c r="E282" s="28"/>
      <c r="F282" s="28"/>
      <c r="G282" s="28"/>
      <c r="H282" s="28"/>
      <c r="I282" s="28"/>
      <c r="J282" s="28"/>
      <c r="K282" s="28"/>
      <c r="L282" s="28"/>
      <c r="M282" s="28"/>
      <c r="N282" s="28"/>
      <c r="O282" s="28"/>
      <c r="P282" s="28"/>
      <c r="Q282" s="28"/>
      <c r="R282" s="28"/>
      <c r="S282" s="28"/>
      <c r="T282" s="28"/>
      <c r="U282" s="28"/>
      <c r="V282" s="28"/>
      <c r="W282" s="28"/>
      <c r="X282" s="28"/>
      <c r="Y282" s="28"/>
      <c r="Z282" s="28"/>
      <c r="AA282" s="28"/>
      <c r="AB282" s="28"/>
    </row>
    <row r="283" spans="1:28" ht="15" customHeight="1" x14ac:dyDescent="0.25">
      <c r="A283" s="12"/>
      <c r="B283" s="28" t="s">
        <v>400</v>
      </c>
      <c r="C283" s="28"/>
      <c r="D283" s="28"/>
      <c r="E283" s="28"/>
      <c r="F283" s="28"/>
      <c r="G283" s="28"/>
      <c r="H283" s="28"/>
      <c r="I283" s="28"/>
      <c r="J283" s="28"/>
      <c r="K283" s="28"/>
      <c r="L283" s="28"/>
      <c r="M283" s="28"/>
      <c r="N283" s="28"/>
      <c r="O283" s="28"/>
      <c r="P283" s="28"/>
      <c r="Q283" s="28"/>
      <c r="R283" s="28"/>
      <c r="S283" s="28"/>
      <c r="T283" s="28"/>
      <c r="U283" s="28"/>
      <c r="V283" s="28"/>
      <c r="W283" s="28"/>
      <c r="X283" s="28"/>
      <c r="Y283" s="28"/>
      <c r="Z283" s="28"/>
      <c r="AA283" s="28"/>
      <c r="AB283" s="28"/>
    </row>
    <row r="284" spans="1:28" x14ac:dyDescent="0.25">
      <c r="A284" s="12"/>
      <c r="B284" s="29"/>
      <c r="C284" s="29"/>
      <c r="D284" s="29"/>
      <c r="E284" s="29"/>
      <c r="F284" s="29"/>
      <c r="G284" s="29"/>
      <c r="H284" s="29"/>
      <c r="I284" s="29"/>
      <c r="J284" s="29"/>
      <c r="K284" s="29"/>
      <c r="L284" s="29"/>
      <c r="M284" s="29"/>
      <c r="N284" s="29"/>
      <c r="O284" s="29"/>
      <c r="P284" s="29"/>
      <c r="Q284" s="29"/>
      <c r="R284" s="29"/>
      <c r="S284" s="29"/>
      <c r="T284" s="29"/>
      <c r="U284" s="29"/>
      <c r="V284" s="29"/>
      <c r="W284" s="29"/>
      <c r="X284" s="29"/>
      <c r="Y284" s="29"/>
      <c r="Z284" s="29"/>
      <c r="AA284" s="29"/>
      <c r="AB284" s="29"/>
    </row>
    <row r="285" spans="1:28" ht="90" x14ac:dyDescent="0.25">
      <c r="A285" s="12"/>
      <c r="B285" s="3"/>
      <c r="C285" s="3" t="s">
        <v>401</v>
      </c>
      <c r="D285" s="3" t="s">
        <v>402</v>
      </c>
    </row>
    <row r="286" spans="1:28" ht="60" x14ac:dyDescent="0.25">
      <c r="A286" s="12"/>
      <c r="B286" s="3"/>
      <c r="C286" s="3" t="s">
        <v>401</v>
      </c>
      <c r="D286" s="3" t="s">
        <v>403</v>
      </c>
    </row>
    <row r="287" spans="1:28" x14ac:dyDescent="0.25">
      <c r="A287" s="12"/>
      <c r="B287" s="29"/>
      <c r="C287" s="29"/>
      <c r="D287" s="29"/>
      <c r="E287" s="29"/>
      <c r="F287" s="29"/>
      <c r="G287" s="29"/>
      <c r="H287" s="29"/>
      <c r="I287" s="29"/>
      <c r="J287" s="29"/>
      <c r="K287" s="29"/>
      <c r="L287" s="29"/>
      <c r="M287" s="29"/>
      <c r="N287" s="29"/>
      <c r="O287" s="29"/>
      <c r="P287" s="29"/>
      <c r="Q287" s="29"/>
      <c r="R287" s="29"/>
      <c r="S287" s="29"/>
      <c r="T287" s="29"/>
      <c r="U287" s="29"/>
      <c r="V287" s="29"/>
      <c r="W287" s="29"/>
      <c r="X287" s="29"/>
      <c r="Y287" s="29"/>
      <c r="Z287" s="29"/>
      <c r="AA287" s="29"/>
      <c r="AB287" s="29"/>
    </row>
    <row r="288" spans="1:28" ht="120" x14ac:dyDescent="0.25">
      <c r="A288" s="12"/>
      <c r="B288" s="3"/>
      <c r="C288" s="3">
        <v>-1</v>
      </c>
      <c r="D288" s="3" t="s">
        <v>404</v>
      </c>
    </row>
    <row r="289" spans="1:28" x14ac:dyDescent="0.25">
      <c r="A289" s="12"/>
      <c r="B289" s="29"/>
      <c r="C289" s="29"/>
      <c r="D289" s="29"/>
      <c r="E289" s="29"/>
      <c r="F289" s="29"/>
      <c r="G289" s="29"/>
      <c r="H289" s="29"/>
      <c r="I289" s="29"/>
      <c r="J289" s="29"/>
      <c r="K289" s="29"/>
      <c r="L289" s="29"/>
      <c r="M289" s="29"/>
      <c r="N289" s="29"/>
      <c r="O289" s="29"/>
      <c r="P289" s="29"/>
      <c r="Q289" s="29"/>
      <c r="R289" s="29"/>
      <c r="S289" s="29"/>
      <c r="T289" s="29"/>
      <c r="U289" s="29"/>
      <c r="V289" s="29"/>
      <c r="W289" s="29"/>
      <c r="X289" s="29"/>
      <c r="Y289" s="29"/>
      <c r="Z289" s="29"/>
      <c r="AA289" s="29"/>
      <c r="AB289" s="29"/>
    </row>
    <row r="290" spans="1:28" ht="105" x14ac:dyDescent="0.25">
      <c r="A290" s="12"/>
      <c r="B290" s="3"/>
      <c r="C290" s="3">
        <v>-2</v>
      </c>
      <c r="D290" s="3" t="s">
        <v>405</v>
      </c>
    </row>
    <row r="291" spans="1:28" x14ac:dyDescent="0.25">
      <c r="A291" s="12"/>
      <c r="B291" s="29"/>
      <c r="C291" s="29"/>
      <c r="D291" s="29"/>
      <c r="E291" s="29"/>
      <c r="F291" s="29"/>
      <c r="G291" s="29"/>
      <c r="H291" s="29"/>
      <c r="I291" s="29"/>
      <c r="J291" s="29"/>
      <c r="K291" s="29"/>
      <c r="L291" s="29"/>
      <c r="M291" s="29"/>
      <c r="N291" s="29"/>
      <c r="O291" s="29"/>
      <c r="P291" s="29"/>
      <c r="Q291" s="29"/>
      <c r="R291" s="29"/>
      <c r="S291" s="29"/>
      <c r="T291" s="29"/>
      <c r="U291" s="29"/>
      <c r="V291" s="29"/>
      <c r="W291" s="29"/>
      <c r="X291" s="29"/>
      <c r="Y291" s="29"/>
      <c r="Z291" s="29"/>
      <c r="AA291" s="29"/>
      <c r="AB291" s="29"/>
    </row>
    <row r="292" spans="1:28" ht="135" x14ac:dyDescent="0.25">
      <c r="A292" s="12"/>
      <c r="B292" s="3"/>
      <c r="C292" s="3">
        <v>-3</v>
      </c>
      <c r="D292" s="3" t="s">
        <v>406</v>
      </c>
    </row>
    <row r="293" spans="1:28" x14ac:dyDescent="0.25">
      <c r="A293" s="12"/>
      <c r="B293" s="29"/>
      <c r="C293" s="29"/>
      <c r="D293" s="29"/>
      <c r="E293" s="29"/>
      <c r="F293" s="29"/>
      <c r="G293" s="29"/>
      <c r="H293" s="29"/>
      <c r="I293" s="29"/>
      <c r="J293" s="29"/>
      <c r="K293" s="29"/>
      <c r="L293" s="29"/>
      <c r="M293" s="29"/>
      <c r="N293" s="29"/>
      <c r="O293" s="29"/>
      <c r="P293" s="29"/>
      <c r="Q293" s="29"/>
      <c r="R293" s="29"/>
      <c r="S293" s="29"/>
      <c r="T293" s="29"/>
      <c r="U293" s="29"/>
      <c r="V293" s="29"/>
      <c r="W293" s="29"/>
      <c r="X293" s="29"/>
      <c r="Y293" s="29"/>
      <c r="Z293" s="29"/>
      <c r="AA293" s="29"/>
      <c r="AB293" s="29"/>
    </row>
    <row r="294" spans="1:28" ht="150" x14ac:dyDescent="0.25">
      <c r="A294" s="12"/>
      <c r="B294" s="3"/>
      <c r="C294" s="3" t="s">
        <v>401</v>
      </c>
      <c r="D294" s="3" t="s">
        <v>407</v>
      </c>
    </row>
    <row r="295" spans="1:28" x14ac:dyDescent="0.25">
      <c r="A295" s="12"/>
      <c r="B295" s="29"/>
      <c r="C295" s="29"/>
      <c r="D295" s="29"/>
      <c r="E295" s="29"/>
      <c r="F295" s="29"/>
      <c r="G295" s="29"/>
      <c r="H295" s="29"/>
      <c r="I295" s="29"/>
      <c r="J295" s="29"/>
      <c r="K295" s="29"/>
      <c r="L295" s="29"/>
      <c r="M295" s="29"/>
      <c r="N295" s="29"/>
      <c r="O295" s="29"/>
      <c r="P295" s="29"/>
      <c r="Q295" s="29"/>
      <c r="R295" s="29"/>
      <c r="S295" s="29"/>
      <c r="T295" s="29"/>
      <c r="U295" s="29"/>
      <c r="V295" s="29"/>
      <c r="W295" s="29"/>
      <c r="X295" s="29"/>
      <c r="Y295" s="29"/>
      <c r="Z295" s="29"/>
      <c r="AA295" s="29"/>
      <c r="AB295" s="29"/>
    </row>
    <row r="296" spans="1:28" ht="15" customHeight="1" x14ac:dyDescent="0.25">
      <c r="A296" s="12"/>
      <c r="B296" s="29" t="s">
        <v>408</v>
      </c>
      <c r="C296" s="29"/>
      <c r="D296" s="29"/>
      <c r="E296" s="29"/>
      <c r="F296" s="29"/>
      <c r="G296" s="29"/>
      <c r="H296" s="29"/>
      <c r="I296" s="29"/>
      <c r="J296" s="29"/>
      <c r="K296" s="29"/>
      <c r="L296" s="29"/>
      <c r="M296" s="29"/>
      <c r="N296" s="29"/>
      <c r="O296" s="29"/>
      <c r="P296" s="29"/>
      <c r="Q296" s="29"/>
      <c r="R296" s="29"/>
      <c r="S296" s="29"/>
      <c r="T296" s="29"/>
      <c r="U296" s="29"/>
      <c r="V296" s="29"/>
      <c r="W296" s="29"/>
      <c r="X296" s="29"/>
      <c r="Y296" s="29"/>
      <c r="Z296" s="29"/>
      <c r="AA296" s="29"/>
      <c r="AB296" s="29"/>
    </row>
    <row r="297" spans="1:28" x14ac:dyDescent="0.25">
      <c r="A297" s="12"/>
      <c r="B297" s="29"/>
      <c r="C297" s="29"/>
      <c r="D297" s="29"/>
      <c r="E297" s="29"/>
      <c r="F297" s="29"/>
      <c r="G297" s="29"/>
      <c r="H297" s="29"/>
      <c r="I297" s="29"/>
      <c r="J297" s="29"/>
      <c r="K297" s="29"/>
      <c r="L297" s="29"/>
      <c r="M297" s="29"/>
      <c r="N297" s="29"/>
      <c r="O297" s="29"/>
      <c r="P297" s="29"/>
      <c r="Q297" s="29"/>
      <c r="R297" s="29"/>
      <c r="S297" s="29"/>
      <c r="T297" s="29"/>
      <c r="U297" s="29"/>
      <c r="V297" s="29"/>
      <c r="W297" s="29"/>
      <c r="X297" s="29"/>
      <c r="Y297" s="29"/>
      <c r="Z297" s="29"/>
      <c r="AA297" s="29"/>
      <c r="AB297" s="29"/>
    </row>
    <row r="298" spans="1:28" ht="15" customHeight="1" x14ac:dyDescent="0.25">
      <c r="A298" s="12"/>
      <c r="B298" s="29" t="s">
        <v>409</v>
      </c>
      <c r="C298" s="29"/>
      <c r="D298" s="29"/>
      <c r="E298" s="29"/>
      <c r="F298" s="29"/>
      <c r="G298" s="29"/>
      <c r="H298" s="29"/>
      <c r="I298" s="29"/>
      <c r="J298" s="29"/>
      <c r="K298" s="29"/>
      <c r="L298" s="29"/>
      <c r="M298" s="29"/>
      <c r="N298" s="29"/>
      <c r="O298" s="29"/>
      <c r="P298" s="29"/>
      <c r="Q298" s="29"/>
      <c r="R298" s="29"/>
      <c r="S298" s="29"/>
      <c r="T298" s="29"/>
      <c r="U298" s="29"/>
      <c r="V298" s="29"/>
      <c r="W298" s="29"/>
      <c r="X298" s="29"/>
      <c r="Y298" s="29"/>
      <c r="Z298" s="29"/>
      <c r="AA298" s="29"/>
      <c r="AB298" s="29"/>
    </row>
    <row r="299" spans="1:28" x14ac:dyDescent="0.25">
      <c r="A299" s="12"/>
      <c r="B299" s="29"/>
      <c r="C299" s="29"/>
      <c r="D299" s="29"/>
      <c r="E299" s="29"/>
      <c r="F299" s="29"/>
      <c r="G299" s="29"/>
      <c r="H299" s="29"/>
      <c r="I299" s="29"/>
      <c r="J299" s="29"/>
      <c r="K299" s="29"/>
      <c r="L299" s="29"/>
      <c r="M299" s="29"/>
      <c r="N299" s="29"/>
      <c r="O299" s="29"/>
      <c r="P299" s="29"/>
      <c r="Q299" s="29"/>
      <c r="R299" s="29"/>
      <c r="S299" s="29"/>
      <c r="T299" s="29"/>
      <c r="U299" s="29"/>
      <c r="V299" s="29"/>
      <c r="W299" s="29"/>
      <c r="X299" s="29"/>
      <c r="Y299" s="29"/>
      <c r="Z299" s="29"/>
      <c r="AA299" s="29"/>
      <c r="AB299" s="29"/>
    </row>
    <row r="300" spans="1:28" ht="15.75" thickBot="1" x14ac:dyDescent="0.3">
      <c r="A300" s="12"/>
      <c r="B300" s="5"/>
      <c r="C300" s="5"/>
      <c r="D300" s="78">
        <v>41364</v>
      </c>
      <c r="E300" s="78"/>
      <c r="F300" s="78"/>
      <c r="G300" s="78"/>
      <c r="H300" s="78"/>
      <c r="I300" s="78"/>
      <c r="J300" s="78"/>
      <c r="K300" s="78"/>
      <c r="L300" s="78"/>
      <c r="M300" s="78"/>
      <c r="N300" s="78"/>
      <c r="O300" s="78"/>
      <c r="P300" s="78"/>
      <c r="Q300" s="78"/>
      <c r="R300" s="15"/>
    </row>
    <row r="301" spans="1:28" ht="15.75" thickTop="1" x14ac:dyDescent="0.25">
      <c r="A301" s="12"/>
      <c r="B301" s="29" t="s">
        <v>242</v>
      </c>
      <c r="C301" s="28"/>
      <c r="D301" s="50" t="s">
        <v>410</v>
      </c>
      <c r="E301" s="50"/>
      <c r="F301" s="80"/>
      <c r="G301" s="44"/>
      <c r="H301" s="50" t="s">
        <v>411</v>
      </c>
      <c r="I301" s="50"/>
      <c r="J301" s="80"/>
      <c r="K301" s="44"/>
      <c r="L301" s="50" t="s">
        <v>413</v>
      </c>
      <c r="M301" s="50"/>
      <c r="N301" s="80"/>
      <c r="O301" s="44"/>
      <c r="P301" s="44"/>
      <c r="Q301" s="44"/>
      <c r="R301" s="79"/>
    </row>
    <row r="302" spans="1:28" ht="15.75" thickBot="1" x14ac:dyDescent="0.3">
      <c r="A302" s="12"/>
      <c r="B302" s="29"/>
      <c r="C302" s="28"/>
      <c r="D302" s="26"/>
      <c r="E302" s="26"/>
      <c r="F302" s="79"/>
      <c r="G302" s="28"/>
      <c r="H302" s="26" t="s">
        <v>412</v>
      </c>
      <c r="I302" s="26"/>
      <c r="J302" s="79"/>
      <c r="K302" s="28"/>
      <c r="L302" s="26" t="s">
        <v>412</v>
      </c>
      <c r="M302" s="26"/>
      <c r="N302" s="79"/>
      <c r="O302" s="28"/>
      <c r="P302" s="28"/>
      <c r="Q302" s="28"/>
      <c r="R302" s="79"/>
    </row>
    <row r="303" spans="1:28" ht="15.75" thickTop="1" x14ac:dyDescent="0.25">
      <c r="A303" s="12"/>
      <c r="B303" s="5"/>
      <c r="C303" s="5"/>
      <c r="D303" s="44"/>
      <c r="E303" s="44"/>
      <c r="F303" s="15"/>
      <c r="G303" s="5"/>
      <c r="H303" s="44"/>
      <c r="I303" s="44"/>
      <c r="J303" s="15"/>
      <c r="K303" s="5"/>
      <c r="L303" s="44"/>
      <c r="M303" s="44"/>
      <c r="N303" s="15"/>
      <c r="O303" s="5"/>
      <c r="P303" s="28"/>
      <c r="Q303" s="28"/>
      <c r="R303" s="15"/>
    </row>
    <row r="304" spans="1:28" x14ac:dyDescent="0.25">
      <c r="A304" s="12"/>
      <c r="B304" s="17" t="s">
        <v>297</v>
      </c>
      <c r="C304" s="17"/>
      <c r="D304" s="17"/>
      <c r="E304" s="30">
        <v>1</v>
      </c>
      <c r="F304" s="20"/>
      <c r="G304" s="17"/>
      <c r="H304" s="17" t="s">
        <v>232</v>
      </c>
      <c r="I304" s="30">
        <v>14</v>
      </c>
      <c r="J304" s="20"/>
      <c r="K304" s="17"/>
      <c r="L304" s="17" t="s">
        <v>232</v>
      </c>
      <c r="M304" s="30">
        <v>14</v>
      </c>
      <c r="N304" s="20"/>
      <c r="O304" s="18"/>
      <c r="P304" s="81"/>
      <c r="Q304" s="81"/>
      <c r="R304" s="20"/>
    </row>
    <row r="305" spans="1:28" ht="15.75" thickBot="1" x14ac:dyDescent="0.3">
      <c r="A305" s="12"/>
      <c r="B305" s="21" t="s">
        <v>414</v>
      </c>
      <c r="C305" s="21"/>
      <c r="D305" s="32"/>
      <c r="E305" s="33">
        <v>1</v>
      </c>
      <c r="F305" s="24"/>
      <c r="G305" s="21"/>
      <c r="H305" s="32"/>
      <c r="I305" s="33">
        <v>13</v>
      </c>
      <c r="J305" s="24"/>
      <c r="K305" s="21"/>
      <c r="L305" s="32"/>
      <c r="M305" s="33">
        <v>13</v>
      </c>
      <c r="N305" s="24"/>
      <c r="O305" s="22"/>
      <c r="P305" s="82"/>
      <c r="Q305" s="82"/>
      <c r="R305" s="24"/>
    </row>
    <row r="306" spans="1:28" ht="15.75" thickTop="1" x14ac:dyDescent="0.25">
      <c r="A306" s="12"/>
      <c r="B306" s="18"/>
      <c r="C306" s="18"/>
      <c r="D306" s="17"/>
      <c r="E306" s="30"/>
      <c r="F306" s="20"/>
      <c r="G306" s="18"/>
      <c r="H306" s="17"/>
      <c r="I306" s="30"/>
      <c r="J306" s="20"/>
      <c r="K306" s="18"/>
      <c r="L306" s="17"/>
      <c r="M306" s="30"/>
      <c r="N306" s="20"/>
      <c r="O306" s="18"/>
      <c r="P306" s="81"/>
      <c r="Q306" s="81"/>
      <c r="R306" s="20"/>
    </row>
    <row r="307" spans="1:28" ht="15.75" thickBot="1" x14ac:dyDescent="0.3">
      <c r="A307" s="12"/>
      <c r="B307" s="21" t="s">
        <v>415</v>
      </c>
      <c r="C307" s="21"/>
      <c r="D307" s="34"/>
      <c r="E307" s="36">
        <v>2</v>
      </c>
      <c r="F307" s="24"/>
      <c r="G307" s="21"/>
      <c r="H307" s="34" t="s">
        <v>232</v>
      </c>
      <c r="I307" s="36">
        <v>27</v>
      </c>
      <c r="J307" s="24"/>
      <c r="K307" s="21"/>
      <c r="L307" s="34" t="s">
        <v>232</v>
      </c>
      <c r="M307" s="36">
        <v>27</v>
      </c>
      <c r="N307" s="24"/>
      <c r="O307" s="22"/>
      <c r="P307" s="82"/>
      <c r="Q307" s="82"/>
      <c r="R307" s="24"/>
    </row>
    <row r="308" spans="1:28" ht="15.75" thickTop="1" x14ac:dyDescent="0.25">
      <c r="A308" s="12"/>
      <c r="B308" s="22"/>
      <c r="C308" s="22"/>
      <c r="D308" s="21"/>
      <c r="E308" s="31"/>
      <c r="F308" s="24"/>
      <c r="G308" s="22"/>
      <c r="H308" s="21"/>
      <c r="I308" s="31"/>
      <c r="J308" s="24"/>
      <c r="K308" s="22"/>
      <c r="L308" s="21"/>
      <c r="M308" s="31"/>
      <c r="N308" s="24"/>
      <c r="O308" s="22"/>
      <c r="P308" s="82"/>
      <c r="Q308" s="82"/>
      <c r="R308" s="24"/>
    </row>
    <row r="309" spans="1:28" ht="15" customHeight="1" x14ac:dyDescent="0.25">
      <c r="A309" s="12"/>
      <c r="B309" s="21" t="s">
        <v>242</v>
      </c>
      <c r="C309" s="22"/>
      <c r="D309" s="45" t="s">
        <v>416</v>
      </c>
      <c r="E309" s="45"/>
      <c r="F309" s="24"/>
      <c r="G309" s="22"/>
      <c r="H309" s="21"/>
      <c r="I309" s="31"/>
      <c r="J309" s="24"/>
      <c r="K309" s="22"/>
      <c r="L309" s="21"/>
      <c r="M309" s="31"/>
      <c r="N309" s="24"/>
      <c r="O309" s="22"/>
      <c r="P309" s="45" t="s">
        <v>126</v>
      </c>
      <c r="Q309" s="45"/>
      <c r="R309" s="24"/>
    </row>
    <row r="310" spans="1:28" ht="15.75" thickBot="1" x14ac:dyDescent="0.3">
      <c r="A310" s="12"/>
      <c r="B310" s="22"/>
      <c r="C310" s="22"/>
      <c r="D310" s="46" t="s">
        <v>417</v>
      </c>
      <c r="E310" s="46"/>
      <c r="F310" s="24"/>
      <c r="G310" s="22"/>
      <c r="H310" s="46" t="s">
        <v>418</v>
      </c>
      <c r="I310" s="46"/>
      <c r="J310" s="24"/>
      <c r="K310" s="22"/>
      <c r="L310" s="46" t="s">
        <v>419</v>
      </c>
      <c r="M310" s="46"/>
      <c r="N310" s="24"/>
      <c r="O310" s="22"/>
      <c r="P310" s="46" t="s">
        <v>420</v>
      </c>
      <c r="Q310" s="46"/>
      <c r="R310" s="24"/>
    </row>
    <row r="311" spans="1:28" ht="15.75" thickTop="1" x14ac:dyDescent="0.25">
      <c r="A311" s="12"/>
      <c r="B311" s="22"/>
      <c r="C311" s="22"/>
      <c r="D311" s="21"/>
      <c r="E311" s="31"/>
      <c r="F311" s="24"/>
      <c r="G311" s="22"/>
      <c r="H311" s="21"/>
      <c r="I311" s="31"/>
      <c r="J311" s="24"/>
      <c r="K311" s="22"/>
      <c r="L311" s="21"/>
      <c r="M311" s="31"/>
      <c r="N311" s="24"/>
      <c r="O311" s="22"/>
      <c r="P311" s="83"/>
      <c r="Q311" s="83"/>
      <c r="R311" s="24"/>
    </row>
    <row r="312" spans="1:28" x14ac:dyDescent="0.25">
      <c r="A312" s="12"/>
      <c r="B312" s="17" t="s">
        <v>297</v>
      </c>
      <c r="C312" s="17"/>
      <c r="D312" s="17" t="s">
        <v>232</v>
      </c>
      <c r="E312" s="30" t="s">
        <v>240</v>
      </c>
      <c r="F312" s="20"/>
      <c r="G312" s="17"/>
      <c r="H312" s="17" t="s">
        <v>232</v>
      </c>
      <c r="I312" s="30" t="s">
        <v>240</v>
      </c>
      <c r="J312" s="20"/>
      <c r="K312" s="17"/>
      <c r="L312" s="17" t="s">
        <v>232</v>
      </c>
      <c r="M312" s="30">
        <v>14</v>
      </c>
      <c r="N312" s="20"/>
      <c r="O312" s="17"/>
      <c r="P312" s="17" t="s">
        <v>232</v>
      </c>
      <c r="Q312" s="30">
        <v>14</v>
      </c>
      <c r="R312" s="20"/>
    </row>
    <row r="313" spans="1:28" ht="15.75" thickBot="1" x14ac:dyDescent="0.3">
      <c r="A313" s="12"/>
      <c r="B313" s="21" t="s">
        <v>414</v>
      </c>
      <c r="C313" s="21"/>
      <c r="D313" s="32"/>
      <c r="E313" s="33" t="s">
        <v>240</v>
      </c>
      <c r="F313" s="24"/>
      <c r="G313" s="21"/>
      <c r="H313" s="32"/>
      <c r="I313" s="33" t="s">
        <v>240</v>
      </c>
      <c r="J313" s="24"/>
      <c r="K313" s="21"/>
      <c r="L313" s="32"/>
      <c r="M313" s="33">
        <v>13</v>
      </c>
      <c r="N313" s="24"/>
      <c r="O313" s="21"/>
      <c r="P313" s="32"/>
      <c r="Q313" s="33">
        <v>13</v>
      </c>
      <c r="R313" s="24"/>
    </row>
    <row r="314" spans="1:28" ht="15.75" thickTop="1" x14ac:dyDescent="0.25">
      <c r="A314" s="12"/>
      <c r="B314" s="18"/>
      <c r="C314" s="18"/>
      <c r="D314" s="17"/>
      <c r="E314" s="30"/>
      <c r="F314" s="20"/>
      <c r="G314" s="18"/>
      <c r="H314" s="17"/>
      <c r="I314" s="30"/>
      <c r="J314" s="20"/>
      <c r="K314" s="18"/>
      <c r="L314" s="17"/>
      <c r="M314" s="30"/>
      <c r="N314" s="20"/>
      <c r="O314" s="18"/>
      <c r="P314" s="17"/>
      <c r="Q314" s="30"/>
      <c r="R314" s="20"/>
    </row>
    <row r="315" spans="1:28" ht="15.75" thickBot="1" x14ac:dyDescent="0.3">
      <c r="A315" s="12"/>
      <c r="B315" s="21" t="s">
        <v>415</v>
      </c>
      <c r="C315" s="21"/>
      <c r="D315" s="34" t="s">
        <v>232</v>
      </c>
      <c r="E315" s="36" t="s">
        <v>240</v>
      </c>
      <c r="F315" s="24"/>
      <c r="G315" s="21"/>
      <c r="H315" s="34" t="s">
        <v>232</v>
      </c>
      <c r="I315" s="36" t="s">
        <v>240</v>
      </c>
      <c r="J315" s="24"/>
      <c r="K315" s="21"/>
      <c r="L315" s="34" t="s">
        <v>232</v>
      </c>
      <c r="M315" s="36">
        <v>27</v>
      </c>
      <c r="N315" s="24"/>
      <c r="O315" s="21"/>
      <c r="P315" s="34" t="s">
        <v>232</v>
      </c>
      <c r="Q315" s="36">
        <v>27</v>
      </c>
      <c r="R315" s="24"/>
    </row>
    <row r="316" spans="1:28" ht="15.75" thickTop="1" x14ac:dyDescent="0.25">
      <c r="A316" s="12"/>
      <c r="B316" s="29"/>
      <c r="C316" s="29"/>
      <c r="D316" s="29"/>
      <c r="E316" s="29"/>
      <c r="F316" s="29"/>
      <c r="G316" s="29"/>
      <c r="H316" s="29"/>
      <c r="I316" s="29"/>
      <c r="J316" s="29"/>
      <c r="K316" s="29"/>
      <c r="L316" s="29"/>
      <c r="M316" s="29"/>
      <c r="N316" s="29"/>
      <c r="O316" s="29"/>
      <c r="P316" s="29"/>
      <c r="Q316" s="29"/>
      <c r="R316" s="29"/>
      <c r="S316" s="29"/>
      <c r="T316" s="29"/>
      <c r="U316" s="29"/>
      <c r="V316" s="29"/>
      <c r="W316" s="29"/>
      <c r="X316" s="29"/>
      <c r="Y316" s="29"/>
      <c r="Z316" s="29"/>
      <c r="AA316" s="29"/>
      <c r="AB316" s="29"/>
    </row>
    <row r="317" spans="1:28" ht="15" customHeight="1" x14ac:dyDescent="0.25">
      <c r="A317" s="12"/>
      <c r="B317" s="29" t="s">
        <v>421</v>
      </c>
      <c r="C317" s="29"/>
      <c r="D317" s="29"/>
      <c r="E317" s="29"/>
      <c r="F317" s="29"/>
      <c r="G317" s="29"/>
      <c r="H317" s="29"/>
      <c r="I317" s="29"/>
      <c r="J317" s="29"/>
      <c r="K317" s="29"/>
      <c r="L317" s="29"/>
      <c r="M317" s="29"/>
      <c r="N317" s="29"/>
      <c r="O317" s="29"/>
      <c r="P317" s="29"/>
      <c r="Q317" s="29"/>
      <c r="R317" s="29"/>
      <c r="S317" s="29"/>
      <c r="T317" s="29"/>
      <c r="U317" s="29"/>
      <c r="V317" s="29"/>
      <c r="W317" s="29"/>
      <c r="X317" s="29"/>
      <c r="Y317" s="29"/>
      <c r="Z317" s="29"/>
      <c r="AA317" s="29"/>
      <c r="AB317" s="29"/>
    </row>
    <row r="318" spans="1:28" x14ac:dyDescent="0.25">
      <c r="A318" s="12"/>
      <c r="B318" s="29"/>
      <c r="C318" s="29"/>
      <c r="D318" s="29"/>
      <c r="E318" s="29"/>
      <c r="F318" s="29"/>
      <c r="G318" s="29"/>
      <c r="H318" s="29"/>
      <c r="I318" s="29"/>
      <c r="J318" s="29"/>
      <c r="K318" s="29"/>
      <c r="L318" s="29"/>
      <c r="M318" s="29"/>
      <c r="N318" s="29"/>
      <c r="O318" s="29"/>
      <c r="P318" s="29"/>
      <c r="Q318" s="29"/>
      <c r="R318" s="29"/>
      <c r="S318" s="29"/>
      <c r="T318" s="29"/>
      <c r="U318" s="29"/>
      <c r="V318" s="29"/>
      <c r="W318" s="29"/>
      <c r="X318" s="29"/>
      <c r="Y318" s="29"/>
      <c r="Z318" s="29"/>
      <c r="AA318" s="29"/>
      <c r="AB318" s="29"/>
    </row>
    <row r="319" spans="1:28" ht="15.75" thickBot="1" x14ac:dyDescent="0.3">
      <c r="A319" s="12"/>
      <c r="B319" s="26" t="s">
        <v>422</v>
      </c>
      <c r="C319" s="26"/>
      <c r="D319" s="26"/>
      <c r="E319" s="26"/>
      <c r="F319" s="26"/>
      <c r="G319" s="26"/>
      <c r="H319" s="26"/>
      <c r="I319" s="26"/>
      <c r="J319" s="15"/>
    </row>
    <row r="320" spans="1:28" ht="15.75" thickTop="1" x14ac:dyDescent="0.25">
      <c r="A320" s="12"/>
      <c r="B320" s="5"/>
      <c r="C320" s="5"/>
      <c r="D320" s="44"/>
      <c r="E320" s="44"/>
      <c r="F320" s="15"/>
      <c r="G320" s="5"/>
      <c r="H320" s="44"/>
      <c r="I320" s="44"/>
      <c r="J320" s="15"/>
    </row>
    <row r="321" spans="1:28" ht="15" customHeight="1" x14ac:dyDescent="0.25">
      <c r="A321" s="12"/>
      <c r="B321" s="5"/>
      <c r="C321" s="5"/>
      <c r="D321" s="25" t="s">
        <v>423</v>
      </c>
      <c r="E321" s="25"/>
      <c r="F321" s="15"/>
      <c r="G321" s="5"/>
      <c r="H321" s="25" t="s">
        <v>381</v>
      </c>
      <c r="I321" s="25"/>
      <c r="J321" s="15"/>
    </row>
    <row r="322" spans="1:28" ht="15.75" thickBot="1" x14ac:dyDescent="0.3">
      <c r="A322" s="12"/>
      <c r="B322" s="13" t="s">
        <v>242</v>
      </c>
      <c r="C322" s="5"/>
      <c r="D322" s="26" t="s">
        <v>424</v>
      </c>
      <c r="E322" s="26"/>
      <c r="F322" s="15"/>
      <c r="G322" s="5"/>
      <c r="H322" s="26" t="s">
        <v>387</v>
      </c>
      <c r="I322" s="26"/>
      <c r="J322" s="15"/>
    </row>
    <row r="323" spans="1:28" ht="15.75" thickTop="1" x14ac:dyDescent="0.25">
      <c r="A323" s="12"/>
      <c r="B323" s="5"/>
      <c r="C323" s="5"/>
      <c r="D323" s="44"/>
      <c r="E323" s="44"/>
      <c r="F323" s="15"/>
      <c r="G323" s="5"/>
      <c r="H323" s="44"/>
      <c r="I323" s="44"/>
      <c r="J323" s="15"/>
    </row>
    <row r="324" spans="1:28" x14ac:dyDescent="0.25">
      <c r="A324" s="12"/>
      <c r="B324" s="17" t="s">
        <v>297</v>
      </c>
      <c r="C324" s="30"/>
      <c r="D324" s="17"/>
      <c r="E324" s="30">
        <v>3</v>
      </c>
      <c r="F324" s="20"/>
      <c r="G324" s="30"/>
      <c r="H324" s="17" t="s">
        <v>232</v>
      </c>
      <c r="I324" s="30">
        <v>62</v>
      </c>
      <c r="J324" s="20"/>
    </row>
    <row r="325" spans="1:28" ht="15.75" thickBot="1" x14ac:dyDescent="0.3">
      <c r="A325" s="12"/>
      <c r="B325" s="21" t="s">
        <v>414</v>
      </c>
      <c r="C325" s="31"/>
      <c r="D325" s="32"/>
      <c r="E325" s="33" t="s">
        <v>240</v>
      </c>
      <c r="F325" s="24"/>
      <c r="G325" s="31"/>
      <c r="H325" s="32"/>
      <c r="I325" s="33" t="s">
        <v>240</v>
      </c>
      <c r="J325" s="24"/>
    </row>
    <row r="326" spans="1:28" ht="15.75" thickTop="1" x14ac:dyDescent="0.25">
      <c r="A326" s="12"/>
      <c r="B326" s="18"/>
      <c r="C326" s="18"/>
      <c r="D326" s="17"/>
      <c r="E326" s="30"/>
      <c r="F326" s="20"/>
      <c r="G326" s="18"/>
      <c r="H326" s="17"/>
      <c r="I326" s="30"/>
      <c r="J326" s="20"/>
    </row>
    <row r="327" spans="1:28" ht="15.75" thickBot="1" x14ac:dyDescent="0.3">
      <c r="A327" s="12"/>
      <c r="B327" s="22"/>
      <c r="C327" s="31"/>
      <c r="D327" s="34"/>
      <c r="E327" s="36">
        <v>3</v>
      </c>
      <c r="F327" s="24"/>
      <c r="G327" s="31"/>
      <c r="H327" s="34" t="s">
        <v>232</v>
      </c>
      <c r="I327" s="36">
        <v>62</v>
      </c>
      <c r="J327" s="24"/>
    </row>
    <row r="328" spans="1:28" ht="15.75" thickTop="1" x14ac:dyDescent="0.25">
      <c r="A328" s="12"/>
      <c r="B328" s="28"/>
      <c r="C328" s="28"/>
      <c r="D328" s="28"/>
      <c r="E328" s="28"/>
      <c r="F328" s="28"/>
      <c r="G328" s="28"/>
      <c r="H328" s="28"/>
      <c r="I328" s="28"/>
      <c r="J328" s="28"/>
      <c r="K328" s="28"/>
      <c r="L328" s="28"/>
      <c r="M328" s="28"/>
      <c r="N328" s="28"/>
      <c r="O328" s="28"/>
      <c r="P328" s="28"/>
      <c r="Q328" s="28"/>
      <c r="R328" s="28"/>
      <c r="S328" s="28"/>
      <c r="T328" s="28"/>
      <c r="U328" s="28"/>
      <c r="V328" s="28"/>
      <c r="W328" s="28"/>
      <c r="X328" s="28"/>
      <c r="Y328" s="28"/>
      <c r="Z328" s="28"/>
      <c r="AA328" s="28"/>
      <c r="AB328" s="28"/>
    </row>
    <row r="329" spans="1:28" ht="15.75" thickBot="1" x14ac:dyDescent="0.3">
      <c r="A329" s="12"/>
      <c r="B329" s="26" t="s">
        <v>425</v>
      </c>
      <c r="C329" s="26"/>
      <c r="D329" s="26"/>
      <c r="E329" s="26"/>
      <c r="F329" s="26"/>
      <c r="G329" s="26"/>
      <c r="H329" s="26"/>
      <c r="I329" s="26"/>
      <c r="J329" s="15"/>
    </row>
    <row r="330" spans="1:28" ht="15.75" thickTop="1" x14ac:dyDescent="0.25">
      <c r="A330" s="12"/>
      <c r="B330" s="5"/>
      <c r="C330" s="5"/>
      <c r="D330" s="44"/>
      <c r="E330" s="44"/>
      <c r="F330" s="15"/>
      <c r="G330" s="5"/>
      <c r="H330" s="44"/>
      <c r="I330" s="44"/>
      <c r="J330" s="15"/>
    </row>
    <row r="331" spans="1:28" ht="15" customHeight="1" x14ac:dyDescent="0.25">
      <c r="A331" s="12"/>
      <c r="B331" s="5"/>
      <c r="C331" s="5"/>
      <c r="D331" s="25" t="s">
        <v>423</v>
      </c>
      <c r="E331" s="25"/>
      <c r="F331" s="15"/>
      <c r="G331" s="5"/>
      <c r="H331" s="25" t="s">
        <v>381</v>
      </c>
      <c r="I331" s="25"/>
      <c r="J331" s="15"/>
    </row>
    <row r="332" spans="1:28" ht="15.75" thickBot="1" x14ac:dyDescent="0.3">
      <c r="A332" s="12"/>
      <c r="B332" s="13" t="s">
        <v>242</v>
      </c>
      <c r="C332" s="5"/>
      <c r="D332" s="26" t="s">
        <v>424</v>
      </c>
      <c r="E332" s="26"/>
      <c r="F332" s="15"/>
      <c r="G332" s="5"/>
      <c r="H332" s="26" t="s">
        <v>387</v>
      </c>
      <c r="I332" s="26"/>
      <c r="J332" s="15"/>
    </row>
    <row r="333" spans="1:28" ht="15.75" thickTop="1" x14ac:dyDescent="0.25">
      <c r="A333" s="12"/>
      <c r="B333" s="5"/>
      <c r="C333" s="5"/>
      <c r="D333" s="44"/>
      <c r="E333" s="44"/>
      <c r="F333" s="15"/>
      <c r="G333" s="5"/>
      <c r="H333" s="44"/>
      <c r="I333" s="44"/>
      <c r="J333" s="15"/>
    </row>
    <row r="334" spans="1:28" x14ac:dyDescent="0.25">
      <c r="A334" s="12"/>
      <c r="B334" s="17" t="s">
        <v>297</v>
      </c>
      <c r="C334" s="30"/>
      <c r="D334" s="17"/>
      <c r="E334" s="30">
        <v>2</v>
      </c>
      <c r="F334" s="20"/>
      <c r="G334" s="30"/>
      <c r="H334" s="17" t="s">
        <v>232</v>
      </c>
      <c r="I334" s="30">
        <v>19</v>
      </c>
      <c r="J334" s="20"/>
    </row>
    <row r="335" spans="1:28" ht="15.75" thickBot="1" x14ac:dyDescent="0.3">
      <c r="A335" s="12"/>
      <c r="B335" s="21" t="s">
        <v>298</v>
      </c>
      <c r="C335" s="31"/>
      <c r="D335" s="32"/>
      <c r="E335" s="33" t="s">
        <v>240</v>
      </c>
      <c r="F335" s="24"/>
      <c r="G335" s="31"/>
      <c r="H335" s="32"/>
      <c r="I335" s="33" t="s">
        <v>240</v>
      </c>
      <c r="J335" s="24"/>
    </row>
    <row r="336" spans="1:28" ht="15.75" thickTop="1" x14ac:dyDescent="0.25">
      <c r="A336" s="12"/>
      <c r="B336" s="18"/>
      <c r="C336" s="18"/>
      <c r="D336" s="17"/>
      <c r="E336" s="30"/>
      <c r="F336" s="20"/>
      <c r="G336" s="18"/>
      <c r="H336" s="17"/>
      <c r="I336" s="30"/>
      <c r="J336" s="20"/>
    </row>
    <row r="337" spans="1:10" ht="15.75" thickBot="1" x14ac:dyDescent="0.3">
      <c r="A337" s="12"/>
      <c r="B337" s="22"/>
      <c r="C337" s="31"/>
      <c r="D337" s="34"/>
      <c r="E337" s="36">
        <v>2</v>
      </c>
      <c r="F337" s="24"/>
      <c r="G337" s="31"/>
      <c r="H337" s="34" t="s">
        <v>232</v>
      </c>
      <c r="I337" s="36">
        <v>19</v>
      </c>
      <c r="J337" s="24"/>
    </row>
  </sheetData>
  <mergeCells count="331">
    <mergeCell ref="B298:AB298"/>
    <mergeCell ref="B299:AB299"/>
    <mergeCell ref="B316:AB316"/>
    <mergeCell ref="B317:AB317"/>
    <mergeCell ref="B318:AB318"/>
    <mergeCell ref="B328:AB328"/>
    <mergeCell ref="B289:AB289"/>
    <mergeCell ref="B291:AB291"/>
    <mergeCell ref="B293:AB293"/>
    <mergeCell ref="B295:AB295"/>
    <mergeCell ref="B296:AB296"/>
    <mergeCell ref="B297:AB297"/>
    <mergeCell ref="B280:AB280"/>
    <mergeCell ref="B281:AB281"/>
    <mergeCell ref="B282:AB282"/>
    <mergeCell ref="B283:AB283"/>
    <mergeCell ref="B284:AB284"/>
    <mergeCell ref="B287:AB287"/>
    <mergeCell ref="B274:AB274"/>
    <mergeCell ref="B275:AB275"/>
    <mergeCell ref="B276:AB276"/>
    <mergeCell ref="B277:AB277"/>
    <mergeCell ref="B278:AB278"/>
    <mergeCell ref="B279:AB279"/>
    <mergeCell ref="B198:AB198"/>
    <mergeCell ref="B199:AB199"/>
    <mergeCell ref="B200:AB200"/>
    <mergeCell ref="B226:AB226"/>
    <mergeCell ref="B249:AB249"/>
    <mergeCell ref="B273:AB273"/>
    <mergeCell ref="B167:AB167"/>
    <mergeCell ref="B168:AB168"/>
    <mergeCell ref="B169:AB169"/>
    <mergeCell ref="B170:AB170"/>
    <mergeCell ref="B171:AB171"/>
    <mergeCell ref="B172:AB172"/>
    <mergeCell ref="B161:AB161"/>
    <mergeCell ref="B162:AB162"/>
    <mergeCell ref="B163:AB163"/>
    <mergeCell ref="B164:AB164"/>
    <mergeCell ref="B165:AB165"/>
    <mergeCell ref="B166:AB166"/>
    <mergeCell ref="B124:AB124"/>
    <mergeCell ref="B125:AB125"/>
    <mergeCell ref="B126:AB126"/>
    <mergeCell ref="B127:AB127"/>
    <mergeCell ref="B155:AB155"/>
    <mergeCell ref="B156:AB156"/>
    <mergeCell ref="B118:AB118"/>
    <mergeCell ref="B119:AB119"/>
    <mergeCell ref="B120:AB120"/>
    <mergeCell ref="B121:AB121"/>
    <mergeCell ref="B122:AB122"/>
    <mergeCell ref="B123:AB123"/>
    <mergeCell ref="B112:AB112"/>
    <mergeCell ref="B113:AB113"/>
    <mergeCell ref="B114:AB114"/>
    <mergeCell ref="B115:AB115"/>
    <mergeCell ref="B116:AB116"/>
    <mergeCell ref="B117:AB117"/>
    <mergeCell ref="B21:AB21"/>
    <mergeCell ref="B22:AB22"/>
    <mergeCell ref="B36:AB36"/>
    <mergeCell ref="B37:AB37"/>
    <mergeCell ref="B38:AB38"/>
    <mergeCell ref="B97:AB97"/>
    <mergeCell ref="B15:AB15"/>
    <mergeCell ref="B16:AB16"/>
    <mergeCell ref="B17:AB17"/>
    <mergeCell ref="B18:AB18"/>
    <mergeCell ref="B19:AB19"/>
    <mergeCell ref="B20:AB20"/>
    <mergeCell ref="B9:AB9"/>
    <mergeCell ref="B10:AB10"/>
    <mergeCell ref="B11:AB11"/>
    <mergeCell ref="B12:AB12"/>
    <mergeCell ref="B13:AB13"/>
    <mergeCell ref="B14:AB14"/>
    <mergeCell ref="A1:A2"/>
    <mergeCell ref="B1:AB1"/>
    <mergeCell ref="B2:AB2"/>
    <mergeCell ref="B3:AB3"/>
    <mergeCell ref="A4:A337"/>
    <mergeCell ref="B4:AB4"/>
    <mergeCell ref="B5:AB5"/>
    <mergeCell ref="B6:AB6"/>
    <mergeCell ref="B7:AB7"/>
    <mergeCell ref="B8:AB8"/>
    <mergeCell ref="D331:E331"/>
    <mergeCell ref="H331:I331"/>
    <mergeCell ref="D332:E332"/>
    <mergeCell ref="H332:I332"/>
    <mergeCell ref="D333:E333"/>
    <mergeCell ref="H333:I333"/>
    <mergeCell ref="D322:E322"/>
    <mergeCell ref="H322:I322"/>
    <mergeCell ref="D323:E323"/>
    <mergeCell ref="H323:I323"/>
    <mergeCell ref="B329:I329"/>
    <mergeCell ref="D330:E330"/>
    <mergeCell ref="H330:I330"/>
    <mergeCell ref="P311:Q311"/>
    <mergeCell ref="B319:I319"/>
    <mergeCell ref="D320:E320"/>
    <mergeCell ref="H320:I320"/>
    <mergeCell ref="D321:E321"/>
    <mergeCell ref="H321:I321"/>
    <mergeCell ref="P306:Q306"/>
    <mergeCell ref="P307:Q307"/>
    <mergeCell ref="P308:Q308"/>
    <mergeCell ref="D309:E309"/>
    <mergeCell ref="P309:Q309"/>
    <mergeCell ref="D310:E310"/>
    <mergeCell ref="H310:I310"/>
    <mergeCell ref="L310:M310"/>
    <mergeCell ref="P310:Q310"/>
    <mergeCell ref="D303:E303"/>
    <mergeCell ref="H303:I303"/>
    <mergeCell ref="L303:M303"/>
    <mergeCell ref="P303:Q303"/>
    <mergeCell ref="P304:Q304"/>
    <mergeCell ref="P305:Q305"/>
    <mergeCell ref="L301:M301"/>
    <mergeCell ref="L302:M302"/>
    <mergeCell ref="N301:N302"/>
    <mergeCell ref="O301:O302"/>
    <mergeCell ref="P301:Q302"/>
    <mergeCell ref="R301:R302"/>
    <mergeCell ref="D300:Q300"/>
    <mergeCell ref="B301:B302"/>
    <mergeCell ref="C301:C302"/>
    <mergeCell ref="D301:E302"/>
    <mergeCell ref="F301:F302"/>
    <mergeCell ref="G301:G302"/>
    <mergeCell ref="H301:I301"/>
    <mergeCell ref="H302:I302"/>
    <mergeCell ref="J301:J302"/>
    <mergeCell ref="K301:K302"/>
    <mergeCell ref="D251:F251"/>
    <mergeCell ref="H251:I251"/>
    <mergeCell ref="D252:F252"/>
    <mergeCell ref="H252:I252"/>
    <mergeCell ref="B253:I253"/>
    <mergeCell ref="B260:I260"/>
    <mergeCell ref="D228:F228"/>
    <mergeCell ref="H228:I228"/>
    <mergeCell ref="L228:N228"/>
    <mergeCell ref="B229:I229"/>
    <mergeCell ref="B236:I236"/>
    <mergeCell ref="D250:E250"/>
    <mergeCell ref="H250:I250"/>
    <mergeCell ref="B204:I204"/>
    <mergeCell ref="L204:M204"/>
    <mergeCell ref="P204:Q204"/>
    <mergeCell ref="T204:U204"/>
    <mergeCell ref="B211:I211"/>
    <mergeCell ref="D227:F227"/>
    <mergeCell ref="H227:J227"/>
    <mergeCell ref="L227:M227"/>
    <mergeCell ref="D202:F202"/>
    <mergeCell ref="H202:J202"/>
    <mergeCell ref="L202:M202"/>
    <mergeCell ref="P202:R202"/>
    <mergeCell ref="T202:U202"/>
    <mergeCell ref="D203:F203"/>
    <mergeCell ref="H203:I203"/>
    <mergeCell ref="L203:N203"/>
    <mergeCell ref="P203:R203"/>
    <mergeCell ref="T203:U203"/>
    <mergeCell ref="X185:Y185"/>
    <mergeCell ref="D201:E201"/>
    <mergeCell ref="H201:I201"/>
    <mergeCell ref="L201:M201"/>
    <mergeCell ref="P201:Q201"/>
    <mergeCell ref="T201:U201"/>
    <mergeCell ref="B194:AB194"/>
    <mergeCell ref="B195:AB195"/>
    <mergeCell ref="B196:AB196"/>
    <mergeCell ref="B197:AB197"/>
    <mergeCell ref="D184:E184"/>
    <mergeCell ref="H184:I184"/>
    <mergeCell ref="L184:N184"/>
    <mergeCell ref="P184:Q184"/>
    <mergeCell ref="X184:Y184"/>
    <mergeCell ref="D185:E185"/>
    <mergeCell ref="H185:I185"/>
    <mergeCell ref="L185:M185"/>
    <mergeCell ref="P185:Q185"/>
    <mergeCell ref="T185:U185"/>
    <mergeCell ref="D176:E176"/>
    <mergeCell ref="H176:I176"/>
    <mergeCell ref="L176:M176"/>
    <mergeCell ref="P176:Q176"/>
    <mergeCell ref="T176:U176"/>
    <mergeCell ref="X176:Y176"/>
    <mergeCell ref="D175:E175"/>
    <mergeCell ref="H175:I175"/>
    <mergeCell ref="L175:M175"/>
    <mergeCell ref="P175:Q175"/>
    <mergeCell ref="T175:U175"/>
    <mergeCell ref="X175:Y175"/>
    <mergeCell ref="T173:U173"/>
    <mergeCell ref="X173:Y173"/>
    <mergeCell ref="D174:E174"/>
    <mergeCell ref="H174:I174"/>
    <mergeCell ref="L174:M174"/>
    <mergeCell ref="P174:Q174"/>
    <mergeCell ref="T174:U174"/>
    <mergeCell ref="X174:Y174"/>
    <mergeCell ref="B153:C153"/>
    <mergeCell ref="B154:D154"/>
    <mergeCell ref="D173:E173"/>
    <mergeCell ref="H173:I173"/>
    <mergeCell ref="L173:N173"/>
    <mergeCell ref="P173:Q173"/>
    <mergeCell ref="B157:AB157"/>
    <mergeCell ref="B158:AB158"/>
    <mergeCell ref="B159:AB159"/>
    <mergeCell ref="B160:AB160"/>
    <mergeCell ref="Z143:AA143"/>
    <mergeCell ref="B144:D144"/>
    <mergeCell ref="B148:D148"/>
    <mergeCell ref="B150:D150"/>
    <mergeCell ref="B151:D151"/>
    <mergeCell ref="B152:C152"/>
    <mergeCell ref="V142:W142"/>
    <mergeCell ref="B143:D143"/>
    <mergeCell ref="F143:G143"/>
    <mergeCell ref="J143:K143"/>
    <mergeCell ref="N143:O143"/>
    <mergeCell ref="R143:S143"/>
    <mergeCell ref="V143:W143"/>
    <mergeCell ref="B140:D140"/>
    <mergeCell ref="B142:D142"/>
    <mergeCell ref="F142:G142"/>
    <mergeCell ref="J142:K142"/>
    <mergeCell ref="N142:O142"/>
    <mergeCell ref="R142:S142"/>
    <mergeCell ref="Z130:AA130"/>
    <mergeCell ref="B134:D134"/>
    <mergeCell ref="B136:D136"/>
    <mergeCell ref="B137:D137"/>
    <mergeCell ref="B138:C138"/>
    <mergeCell ref="B139:C139"/>
    <mergeCell ref="B130:D130"/>
    <mergeCell ref="F130:G130"/>
    <mergeCell ref="J130:K130"/>
    <mergeCell ref="N130:O130"/>
    <mergeCell ref="R130:S130"/>
    <mergeCell ref="V130:W130"/>
    <mergeCell ref="Z128:AA128"/>
    <mergeCell ref="B129:D129"/>
    <mergeCell ref="F129:G129"/>
    <mergeCell ref="J129:K129"/>
    <mergeCell ref="N129:O129"/>
    <mergeCell ref="R129:S129"/>
    <mergeCell ref="V129:W129"/>
    <mergeCell ref="Z129:AA129"/>
    <mergeCell ref="B102:Y102"/>
    <mergeCell ref="B128:D128"/>
    <mergeCell ref="F128:G128"/>
    <mergeCell ref="J128:K128"/>
    <mergeCell ref="N128:O128"/>
    <mergeCell ref="R128:S128"/>
    <mergeCell ref="V128:W128"/>
    <mergeCell ref="B109:AB109"/>
    <mergeCell ref="B110:AB110"/>
    <mergeCell ref="B111:AB111"/>
    <mergeCell ref="D100:E100"/>
    <mergeCell ref="H100:I100"/>
    <mergeCell ref="L100:M100"/>
    <mergeCell ref="P100:Q100"/>
    <mergeCell ref="T100:U100"/>
    <mergeCell ref="X100:Y100"/>
    <mergeCell ref="X74:Y74"/>
    <mergeCell ref="B76:Y76"/>
    <mergeCell ref="B78:M78"/>
    <mergeCell ref="B98:I98"/>
    <mergeCell ref="D99:E99"/>
    <mergeCell ref="H99:I99"/>
    <mergeCell ref="L99:M99"/>
    <mergeCell ref="P99:Q99"/>
    <mergeCell ref="T99:U99"/>
    <mergeCell ref="T73:U73"/>
    <mergeCell ref="D74:E74"/>
    <mergeCell ref="H74:I74"/>
    <mergeCell ref="L74:M74"/>
    <mergeCell ref="P74:Q74"/>
    <mergeCell ref="T74:U74"/>
    <mergeCell ref="B51:M51"/>
    <mergeCell ref="B72:I72"/>
    <mergeCell ref="D73:E73"/>
    <mergeCell ref="H73:I73"/>
    <mergeCell ref="L73:M73"/>
    <mergeCell ref="P73:Q73"/>
    <mergeCell ref="B43:Y43"/>
    <mergeCell ref="D44:E44"/>
    <mergeCell ref="H44:I44"/>
    <mergeCell ref="L44:M44"/>
    <mergeCell ref="P44:Q44"/>
    <mergeCell ref="T44:U44"/>
    <mergeCell ref="X44:Y44"/>
    <mergeCell ref="D42:E42"/>
    <mergeCell ref="H42:I42"/>
    <mergeCell ref="L42:M42"/>
    <mergeCell ref="P42:Q42"/>
    <mergeCell ref="T42:U42"/>
    <mergeCell ref="X42:Y42"/>
    <mergeCell ref="X40:Y40"/>
    <mergeCell ref="D41:E41"/>
    <mergeCell ref="H41:I41"/>
    <mergeCell ref="L41:M41"/>
    <mergeCell ref="P41:Q41"/>
    <mergeCell ref="T41:U41"/>
    <mergeCell ref="X41:Y41"/>
    <mergeCell ref="B39:I39"/>
    <mergeCell ref="L39:M39"/>
    <mergeCell ref="P39:Q39"/>
    <mergeCell ref="T39:U39"/>
    <mergeCell ref="X39:Y39"/>
    <mergeCell ref="D40:E40"/>
    <mergeCell ref="H40:I40"/>
    <mergeCell ref="L40:M40"/>
    <mergeCell ref="P40:Q40"/>
    <mergeCell ref="T40:U40"/>
    <mergeCell ref="D23:I23"/>
    <mergeCell ref="L23:Q23"/>
    <mergeCell ref="D24:E24"/>
    <mergeCell ref="H24:I24"/>
    <mergeCell ref="L24:M24"/>
    <mergeCell ref="P24:Q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32.42578125" customWidth="1"/>
    <col min="4" max="4" width="24.42578125" customWidth="1"/>
    <col min="5" max="5" width="4.85546875" customWidth="1"/>
    <col min="6" max="6" width="9.5703125" customWidth="1"/>
    <col min="7" max="7" width="24.42578125" customWidth="1"/>
    <col min="8" max="8" width="35.140625" customWidth="1"/>
    <col min="9" max="9" width="24.42578125" customWidth="1"/>
    <col min="10" max="10" width="4.85546875" customWidth="1"/>
    <col min="11" max="11" width="9.5703125" customWidth="1"/>
    <col min="12" max="12" width="24.42578125" customWidth="1"/>
  </cols>
  <sheetData>
    <row r="1" spans="1:12" ht="15" customHeight="1" x14ac:dyDescent="0.25">
      <c r="A1" s="8" t="s">
        <v>4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27</v>
      </c>
      <c r="B3" s="28" t="s">
        <v>4</v>
      </c>
      <c r="C3" s="28"/>
      <c r="D3" s="28"/>
      <c r="E3" s="28"/>
      <c r="F3" s="28"/>
      <c r="G3" s="28"/>
      <c r="H3" s="28"/>
      <c r="I3" s="28"/>
      <c r="J3" s="28"/>
      <c r="K3" s="28"/>
      <c r="L3" s="28"/>
    </row>
    <row r="4" spans="1:12" ht="15" customHeight="1" x14ac:dyDescent="0.25">
      <c r="A4" s="12" t="s">
        <v>428</v>
      </c>
      <c r="B4" s="28" t="s">
        <v>4</v>
      </c>
      <c r="C4" s="28"/>
      <c r="D4" s="28"/>
      <c r="E4" s="28"/>
      <c r="F4" s="28"/>
      <c r="G4" s="28"/>
      <c r="H4" s="28"/>
      <c r="I4" s="28"/>
      <c r="J4" s="28"/>
      <c r="K4" s="28"/>
      <c r="L4" s="28"/>
    </row>
    <row r="5" spans="1:12" x14ac:dyDescent="0.25">
      <c r="A5" s="12"/>
      <c r="B5" s="121" t="s">
        <v>429</v>
      </c>
      <c r="C5" s="121"/>
      <c r="D5" s="121"/>
      <c r="E5" s="121"/>
      <c r="F5" s="121"/>
      <c r="G5" s="121"/>
      <c r="H5" s="121"/>
      <c r="I5" s="121"/>
      <c r="J5" s="121"/>
      <c r="K5" s="121"/>
      <c r="L5" s="121"/>
    </row>
    <row r="6" spans="1:12" x14ac:dyDescent="0.25">
      <c r="A6" s="12"/>
      <c r="B6" s="28"/>
      <c r="C6" s="28"/>
      <c r="D6" s="28"/>
      <c r="E6" s="28"/>
      <c r="F6" s="28"/>
      <c r="G6" s="28"/>
      <c r="H6" s="28"/>
      <c r="I6" s="28"/>
      <c r="J6" s="28"/>
      <c r="K6" s="28"/>
      <c r="L6" s="28"/>
    </row>
    <row r="7" spans="1:12" x14ac:dyDescent="0.25">
      <c r="A7" s="12"/>
      <c r="B7" s="122" t="s">
        <v>430</v>
      </c>
      <c r="C7" s="122"/>
      <c r="D7" s="122"/>
      <c r="E7" s="122"/>
      <c r="F7" s="122"/>
      <c r="G7" s="122"/>
      <c r="H7" s="122"/>
      <c r="I7" s="122"/>
      <c r="J7" s="122"/>
      <c r="K7" s="122"/>
      <c r="L7" s="122"/>
    </row>
    <row r="8" spans="1:12" x14ac:dyDescent="0.25">
      <c r="A8" s="12"/>
      <c r="B8" s="29"/>
      <c r="C8" s="29"/>
      <c r="D8" s="29"/>
      <c r="E8" s="29"/>
      <c r="F8" s="29"/>
      <c r="G8" s="29"/>
      <c r="H8" s="29"/>
      <c r="I8" s="29"/>
      <c r="J8" s="29"/>
      <c r="K8" s="29"/>
      <c r="L8" s="29"/>
    </row>
    <row r="9" spans="1:12" ht="51" customHeight="1" x14ac:dyDescent="0.25">
      <c r="A9" s="12"/>
      <c r="B9" s="114" t="s">
        <v>431</v>
      </c>
      <c r="C9" s="114"/>
      <c r="D9" s="114"/>
      <c r="E9" s="114"/>
      <c r="F9" s="114"/>
      <c r="G9" s="114"/>
      <c r="H9" s="114"/>
      <c r="I9" s="114"/>
      <c r="J9" s="114"/>
      <c r="K9" s="114"/>
      <c r="L9" s="114"/>
    </row>
    <row r="10" spans="1:12" x14ac:dyDescent="0.25">
      <c r="A10" s="12"/>
      <c r="B10" s="28"/>
      <c r="C10" s="28"/>
      <c r="D10" s="28"/>
      <c r="E10" s="28"/>
      <c r="F10" s="28"/>
      <c r="G10" s="28"/>
      <c r="H10" s="28"/>
      <c r="I10" s="28"/>
      <c r="J10" s="28"/>
      <c r="K10" s="28"/>
      <c r="L10" s="28"/>
    </row>
    <row r="11" spans="1:12" x14ac:dyDescent="0.25">
      <c r="A11" s="12"/>
      <c r="B11" s="122" t="s">
        <v>432</v>
      </c>
      <c r="C11" s="122"/>
      <c r="D11" s="122"/>
      <c r="E11" s="122"/>
      <c r="F11" s="122"/>
      <c r="G11" s="122"/>
      <c r="H11" s="122"/>
      <c r="I11" s="122"/>
      <c r="J11" s="122"/>
      <c r="K11" s="122"/>
      <c r="L11" s="122"/>
    </row>
    <row r="12" spans="1:12" x14ac:dyDescent="0.25">
      <c r="A12" s="12"/>
      <c r="B12" s="28"/>
      <c r="C12" s="28"/>
      <c r="D12" s="28"/>
      <c r="E12" s="28"/>
      <c r="F12" s="28"/>
      <c r="G12" s="28"/>
      <c r="H12" s="28"/>
      <c r="I12" s="28"/>
      <c r="J12" s="28"/>
      <c r="K12" s="28"/>
      <c r="L12" s="28"/>
    </row>
    <row r="13" spans="1:12" ht="51" customHeight="1" x14ac:dyDescent="0.25">
      <c r="A13" s="12"/>
      <c r="B13" s="114" t="s">
        <v>433</v>
      </c>
      <c r="C13" s="114"/>
      <c r="D13" s="114"/>
      <c r="E13" s="114"/>
      <c r="F13" s="114"/>
      <c r="G13" s="114"/>
      <c r="H13" s="114"/>
      <c r="I13" s="114"/>
      <c r="J13" s="114"/>
      <c r="K13" s="114"/>
      <c r="L13" s="114"/>
    </row>
    <row r="14" spans="1:12" x14ac:dyDescent="0.25">
      <c r="A14" s="12"/>
      <c r="B14" s="28"/>
      <c r="C14" s="28"/>
      <c r="D14" s="28"/>
      <c r="E14" s="28"/>
      <c r="F14" s="28"/>
      <c r="G14" s="28"/>
      <c r="H14" s="28"/>
      <c r="I14" s="28"/>
      <c r="J14" s="28"/>
      <c r="K14" s="28"/>
      <c r="L14" s="28"/>
    </row>
    <row r="15" spans="1:12" x14ac:dyDescent="0.25">
      <c r="A15" s="12"/>
      <c r="B15" s="114" t="s">
        <v>434</v>
      </c>
      <c r="C15" s="114"/>
      <c r="D15" s="114"/>
      <c r="E15" s="114"/>
      <c r="F15" s="114"/>
      <c r="G15" s="114"/>
      <c r="H15" s="114"/>
      <c r="I15" s="114"/>
      <c r="J15" s="114"/>
      <c r="K15" s="114"/>
      <c r="L15" s="114"/>
    </row>
    <row r="16" spans="1:12" x14ac:dyDescent="0.25">
      <c r="A16" s="12"/>
      <c r="B16" s="28"/>
      <c r="C16" s="28"/>
      <c r="D16" s="28"/>
      <c r="E16" s="28"/>
      <c r="F16" s="28"/>
      <c r="G16" s="28"/>
      <c r="H16" s="28"/>
      <c r="I16" s="28"/>
      <c r="J16" s="28"/>
      <c r="K16" s="28"/>
      <c r="L16" s="28"/>
    </row>
    <row r="17" spans="1:12" x14ac:dyDescent="0.25">
      <c r="A17" s="12"/>
      <c r="B17" s="123" t="s">
        <v>435</v>
      </c>
      <c r="C17" s="123"/>
      <c r="D17" s="123"/>
      <c r="E17" s="123"/>
      <c r="F17" s="123"/>
      <c r="G17" s="123"/>
      <c r="H17" s="123"/>
      <c r="I17" s="123"/>
      <c r="J17" s="123"/>
      <c r="K17" s="123"/>
      <c r="L17" s="123"/>
    </row>
    <row r="18" spans="1:12" x14ac:dyDescent="0.25">
      <c r="A18" s="12"/>
      <c r="B18" s="28"/>
      <c r="C18" s="28"/>
      <c r="D18" s="28"/>
      <c r="E18" s="28"/>
      <c r="F18" s="28"/>
      <c r="G18" s="28"/>
      <c r="H18" s="28"/>
      <c r="I18" s="28"/>
      <c r="J18" s="28"/>
      <c r="K18" s="28"/>
      <c r="L18" s="28"/>
    </row>
    <row r="19" spans="1:12" x14ac:dyDescent="0.25">
      <c r="A19" s="12"/>
      <c r="B19" s="124" t="s">
        <v>436</v>
      </c>
      <c r="C19" s="124"/>
      <c r="D19" s="124"/>
      <c r="E19" s="124"/>
      <c r="F19" s="124"/>
      <c r="G19" s="124"/>
      <c r="H19" s="124"/>
      <c r="I19" s="124"/>
      <c r="J19" s="124"/>
      <c r="K19" s="124"/>
      <c r="L19" s="124"/>
    </row>
    <row r="20" spans="1:12" x14ac:dyDescent="0.25">
      <c r="A20" s="12"/>
      <c r="B20" s="28"/>
      <c r="C20" s="28"/>
      <c r="D20" s="28"/>
      <c r="E20" s="28"/>
      <c r="F20" s="28"/>
      <c r="G20" s="28"/>
      <c r="H20" s="28"/>
      <c r="I20" s="28"/>
      <c r="J20" s="28"/>
      <c r="K20" s="28"/>
      <c r="L20" s="28"/>
    </row>
    <row r="21" spans="1:12" x14ac:dyDescent="0.25">
      <c r="A21" s="12"/>
      <c r="B21" s="29"/>
      <c r="C21" s="29"/>
      <c r="D21" s="29"/>
      <c r="E21" s="29"/>
      <c r="F21" s="29"/>
      <c r="G21" s="29"/>
      <c r="H21" s="29"/>
      <c r="I21" s="29"/>
      <c r="J21" s="29"/>
      <c r="K21" s="29"/>
      <c r="L21" s="29"/>
    </row>
    <row r="22" spans="1:12" ht="15.75" thickBot="1" x14ac:dyDescent="0.3">
      <c r="A22" s="12"/>
      <c r="B22" s="89" t="s">
        <v>242</v>
      </c>
      <c r="C22" s="110" t="s">
        <v>437</v>
      </c>
      <c r="D22" s="110"/>
      <c r="E22" s="110"/>
      <c r="F22" s="110"/>
      <c r="G22" s="93"/>
      <c r="H22" s="110" t="s">
        <v>438</v>
      </c>
      <c r="I22" s="110"/>
      <c r="J22" s="110"/>
      <c r="K22" s="110"/>
      <c r="L22" s="93"/>
    </row>
    <row r="23" spans="1:12" ht="16.5" thickTop="1" thickBot="1" x14ac:dyDescent="0.3">
      <c r="A23" s="12"/>
      <c r="B23" s="88" t="s">
        <v>439</v>
      </c>
      <c r="C23" s="111">
        <v>41729</v>
      </c>
      <c r="D23" s="111"/>
      <c r="E23" s="111"/>
      <c r="F23" s="111"/>
      <c r="G23" s="92"/>
      <c r="H23" s="111">
        <v>41729</v>
      </c>
      <c r="I23" s="111"/>
      <c r="J23" s="111"/>
      <c r="K23" s="111"/>
      <c r="L23" s="92"/>
    </row>
    <row r="24" spans="1:12" ht="15.75" thickTop="1" x14ac:dyDescent="0.25">
      <c r="A24" s="12"/>
      <c r="B24" s="89"/>
      <c r="C24" s="90" t="s">
        <v>440</v>
      </c>
      <c r="D24" s="94"/>
      <c r="E24" s="113" t="s">
        <v>251</v>
      </c>
      <c r="F24" s="113"/>
      <c r="G24" s="93"/>
      <c r="H24" s="90" t="s">
        <v>440</v>
      </c>
      <c r="I24" s="94"/>
      <c r="J24" s="113" t="s">
        <v>251</v>
      </c>
      <c r="K24" s="113"/>
      <c r="L24" s="93"/>
    </row>
    <row r="25" spans="1:12" ht="27" thickBot="1" x14ac:dyDescent="0.3">
      <c r="A25" s="12"/>
      <c r="B25" s="89" t="s">
        <v>441</v>
      </c>
      <c r="C25" s="91" t="s">
        <v>442</v>
      </c>
      <c r="D25" s="94"/>
      <c r="E25" s="110" t="s">
        <v>252</v>
      </c>
      <c r="F25" s="110"/>
      <c r="G25" s="93"/>
      <c r="H25" s="91" t="s">
        <v>442</v>
      </c>
      <c r="I25" s="94"/>
      <c r="J25" s="110" t="s">
        <v>252</v>
      </c>
      <c r="K25" s="110"/>
      <c r="L25" s="93"/>
    </row>
    <row r="26" spans="1:12" ht="15.75" thickTop="1" x14ac:dyDescent="0.25">
      <c r="A26" s="12"/>
      <c r="B26" s="88" t="s">
        <v>439</v>
      </c>
      <c r="C26" s="88" t="s">
        <v>439</v>
      </c>
      <c r="D26" s="88"/>
      <c r="E26" s="115"/>
      <c r="F26" s="115"/>
      <c r="G26" s="92"/>
      <c r="H26" s="88"/>
      <c r="I26" s="114"/>
      <c r="J26" s="114"/>
      <c r="K26" s="92"/>
    </row>
    <row r="27" spans="1:12" ht="15.75" thickBot="1" x14ac:dyDescent="0.3">
      <c r="A27" s="12"/>
      <c r="B27" s="95" t="s">
        <v>443</v>
      </c>
      <c r="C27" s="97" t="s">
        <v>444</v>
      </c>
      <c r="D27" s="98"/>
      <c r="E27" s="99" t="s">
        <v>232</v>
      </c>
      <c r="F27" s="100">
        <v>250</v>
      </c>
      <c r="G27" s="101"/>
      <c r="H27" s="97" t="s">
        <v>445</v>
      </c>
      <c r="I27" s="98"/>
      <c r="J27" s="99" t="s">
        <v>232</v>
      </c>
      <c r="K27" s="100">
        <v>250</v>
      </c>
      <c r="L27" s="101"/>
    </row>
    <row r="28" spans="1:12" ht="15.75" thickTop="1" x14ac:dyDescent="0.25">
      <c r="A28" s="12"/>
      <c r="B28" s="102" t="s">
        <v>439</v>
      </c>
      <c r="C28" s="102" t="s">
        <v>439</v>
      </c>
      <c r="D28" s="102"/>
      <c r="E28" s="103"/>
      <c r="F28" s="104"/>
      <c r="G28" s="105"/>
      <c r="H28" s="102" t="s">
        <v>439</v>
      </c>
      <c r="I28" s="102"/>
      <c r="J28" s="103"/>
      <c r="K28" s="104"/>
      <c r="L28" s="105"/>
    </row>
    <row r="29" spans="1:12" ht="15.75" thickBot="1" x14ac:dyDescent="0.3">
      <c r="A29" s="12"/>
      <c r="B29" s="102" t="s">
        <v>439</v>
      </c>
      <c r="C29" s="116" t="s">
        <v>437</v>
      </c>
      <c r="D29" s="116"/>
      <c r="E29" s="116"/>
      <c r="F29" s="116"/>
      <c r="G29" s="108"/>
      <c r="H29" s="116" t="s">
        <v>438</v>
      </c>
      <c r="I29" s="116"/>
      <c r="J29" s="116"/>
      <c r="K29" s="116"/>
      <c r="L29" s="108"/>
    </row>
    <row r="30" spans="1:12" ht="16.5" thickTop="1" thickBot="1" x14ac:dyDescent="0.3">
      <c r="A30" s="12"/>
      <c r="B30" s="102" t="s">
        <v>439</v>
      </c>
      <c r="C30" s="117">
        <v>41639</v>
      </c>
      <c r="D30" s="117"/>
      <c r="E30" s="117"/>
      <c r="F30" s="117"/>
      <c r="G30" s="108"/>
      <c r="H30" s="118">
        <v>41639</v>
      </c>
      <c r="I30" s="118"/>
      <c r="J30" s="118"/>
      <c r="K30" s="118"/>
      <c r="L30" s="108"/>
    </row>
    <row r="31" spans="1:12" ht="15.75" thickTop="1" x14ac:dyDescent="0.25">
      <c r="A31" s="12"/>
      <c r="B31" s="103"/>
      <c r="C31" s="106" t="s">
        <v>440</v>
      </c>
      <c r="D31" s="109"/>
      <c r="E31" s="120" t="s">
        <v>251</v>
      </c>
      <c r="F31" s="120"/>
      <c r="G31" s="108"/>
      <c r="H31" s="106" t="s">
        <v>440</v>
      </c>
      <c r="I31" s="109"/>
      <c r="J31" s="120" t="s">
        <v>251</v>
      </c>
      <c r="K31" s="120"/>
      <c r="L31" s="108"/>
    </row>
    <row r="32" spans="1:12" ht="27" thickBot="1" x14ac:dyDescent="0.3">
      <c r="A32" s="12"/>
      <c r="B32" s="103" t="s">
        <v>441</v>
      </c>
      <c r="C32" s="107" t="s">
        <v>442</v>
      </c>
      <c r="D32" s="109"/>
      <c r="E32" s="116" t="s">
        <v>252</v>
      </c>
      <c r="F32" s="116"/>
      <c r="G32" s="108"/>
      <c r="H32" s="107" t="s">
        <v>442</v>
      </c>
      <c r="I32" s="109"/>
      <c r="J32" s="116" t="s">
        <v>252</v>
      </c>
      <c r="K32" s="116"/>
      <c r="L32" s="108"/>
    </row>
    <row r="33" spans="1:12" ht="15.75" thickTop="1" x14ac:dyDescent="0.25">
      <c r="A33" s="12"/>
      <c r="B33" s="102" t="s">
        <v>439</v>
      </c>
      <c r="C33" s="102" t="s">
        <v>439</v>
      </c>
      <c r="D33" s="102"/>
      <c r="E33" s="103"/>
      <c r="F33" s="104"/>
      <c r="G33" s="105"/>
      <c r="H33" s="102" t="s">
        <v>439</v>
      </c>
      <c r="I33" s="102"/>
      <c r="J33" s="103"/>
      <c r="K33" s="104"/>
      <c r="L33" s="105"/>
    </row>
    <row r="34" spans="1:12" ht="15.75" thickBot="1" x14ac:dyDescent="0.3">
      <c r="A34" s="12"/>
      <c r="B34" s="95" t="s">
        <v>443</v>
      </c>
      <c r="C34" s="97" t="s">
        <v>444</v>
      </c>
      <c r="D34" s="98"/>
      <c r="E34" s="99" t="s">
        <v>232</v>
      </c>
      <c r="F34" s="100">
        <v>257</v>
      </c>
      <c r="G34" s="101"/>
      <c r="H34" s="97" t="s">
        <v>445</v>
      </c>
      <c r="I34" s="98"/>
      <c r="J34" s="99" t="s">
        <v>232</v>
      </c>
      <c r="K34" s="100">
        <v>257</v>
      </c>
      <c r="L34" s="101"/>
    </row>
    <row r="35" spans="1:12" ht="15.75" thickTop="1" x14ac:dyDescent="0.25">
      <c r="A35" s="12"/>
      <c r="B35" s="28"/>
      <c r="C35" s="28"/>
      <c r="D35" s="28"/>
      <c r="E35" s="28"/>
      <c r="F35" s="28"/>
      <c r="G35" s="28"/>
      <c r="H35" s="28"/>
      <c r="I35" s="28"/>
      <c r="J35" s="28"/>
      <c r="K35" s="28"/>
      <c r="L35" s="28"/>
    </row>
    <row r="36" spans="1:12" x14ac:dyDescent="0.25">
      <c r="A36" s="12"/>
      <c r="B36" s="123" t="s">
        <v>446</v>
      </c>
      <c r="C36" s="123"/>
      <c r="D36" s="123"/>
      <c r="E36" s="123"/>
      <c r="F36" s="123"/>
      <c r="G36" s="123"/>
      <c r="H36" s="123"/>
      <c r="I36" s="123"/>
      <c r="J36" s="123"/>
      <c r="K36" s="123"/>
      <c r="L36" s="123"/>
    </row>
    <row r="37" spans="1:12" x14ac:dyDescent="0.25">
      <c r="A37" s="12"/>
      <c r="B37" s="56"/>
      <c r="C37" s="56"/>
      <c r="D37" s="56"/>
      <c r="E37" s="56"/>
      <c r="F37" s="56"/>
      <c r="G37" s="56"/>
      <c r="H37" s="56"/>
      <c r="I37" s="56"/>
      <c r="J37" s="56"/>
      <c r="K37" s="56"/>
      <c r="L37" s="56"/>
    </row>
    <row r="38" spans="1:12" x14ac:dyDescent="0.25">
      <c r="A38" s="12"/>
      <c r="B38" s="124" t="s">
        <v>447</v>
      </c>
      <c r="C38" s="124"/>
      <c r="D38" s="124"/>
      <c r="E38" s="124"/>
      <c r="F38" s="124"/>
      <c r="G38" s="124"/>
      <c r="H38" s="124"/>
      <c r="I38" s="124"/>
      <c r="J38" s="124"/>
      <c r="K38" s="124"/>
      <c r="L38" s="124"/>
    </row>
  </sheetData>
  <mergeCells count="45">
    <mergeCell ref="B21:L21"/>
    <mergeCell ref="B35:L35"/>
    <mergeCell ref="B36:L36"/>
    <mergeCell ref="B37:L37"/>
    <mergeCell ref="B38:L3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38"/>
    <mergeCell ref="B4:L4"/>
    <mergeCell ref="B5:L5"/>
    <mergeCell ref="B6:L6"/>
    <mergeCell ref="B7:L7"/>
    <mergeCell ref="B8:L8"/>
    <mergeCell ref="C30:F30"/>
    <mergeCell ref="H30:K30"/>
    <mergeCell ref="E31:F31"/>
    <mergeCell ref="J31:K31"/>
    <mergeCell ref="E32:F32"/>
    <mergeCell ref="J32:K32"/>
    <mergeCell ref="E25:F25"/>
    <mergeCell ref="J25:K25"/>
    <mergeCell ref="E26:F26"/>
    <mergeCell ref="I26:J26"/>
    <mergeCell ref="C29:F29"/>
    <mergeCell ref="H29:K29"/>
    <mergeCell ref="C22:F22"/>
    <mergeCell ref="H22:K22"/>
    <mergeCell ref="C23:F23"/>
    <mergeCell ref="H23:K23"/>
    <mergeCell ref="E24:F24"/>
    <mergeCell ref="J24: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7"/>
  <sheetViews>
    <sheetView showGridLines="0" workbookViewId="0"/>
  </sheetViews>
  <sheetFormatPr defaultRowHeight="15" x14ac:dyDescent="0.25"/>
  <cols>
    <col min="1" max="2" width="36.5703125" bestFit="1" customWidth="1"/>
    <col min="3" max="3" width="14.7109375" customWidth="1"/>
    <col min="4" max="4" width="36.5703125" bestFit="1" customWidth="1"/>
    <col min="5" max="5" width="15.5703125" customWidth="1"/>
    <col min="6" max="6" width="3.42578125" customWidth="1"/>
    <col min="7" max="7" width="36.5703125" customWidth="1"/>
    <col min="8" max="8" width="3.85546875" customWidth="1"/>
    <col min="9" max="9" width="36.5703125" customWidth="1"/>
    <col min="10" max="11" width="18.85546875" customWidth="1"/>
    <col min="12" max="12" width="12.140625" customWidth="1"/>
    <col min="13" max="13" width="15.5703125" customWidth="1"/>
    <col min="14" max="14" width="3.42578125" customWidth="1"/>
    <col min="15" max="15" width="18.85546875" customWidth="1"/>
    <col min="16" max="16" width="3.85546875" customWidth="1"/>
    <col min="17" max="17" width="15.5703125" customWidth="1"/>
    <col min="18" max="18" width="18.8554687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9</v>
      </c>
      <c r="B3" s="28" t="s">
        <v>4</v>
      </c>
      <c r="C3" s="28"/>
      <c r="D3" s="28"/>
      <c r="E3" s="28"/>
      <c r="F3" s="28"/>
      <c r="G3" s="28"/>
      <c r="H3" s="28"/>
      <c r="I3" s="28"/>
      <c r="J3" s="28"/>
      <c r="K3" s="28"/>
      <c r="L3" s="28"/>
      <c r="M3" s="28"/>
      <c r="N3" s="28"/>
      <c r="O3" s="28"/>
      <c r="P3" s="28"/>
      <c r="Q3" s="28"/>
      <c r="R3" s="28"/>
    </row>
    <row r="4" spans="1:18" ht="15" customHeight="1" x14ac:dyDescent="0.25">
      <c r="A4" s="12" t="s">
        <v>450</v>
      </c>
      <c r="B4" s="28" t="s">
        <v>4</v>
      </c>
      <c r="C4" s="28"/>
      <c r="D4" s="28"/>
      <c r="E4" s="28"/>
      <c r="F4" s="28"/>
      <c r="G4" s="28"/>
      <c r="H4" s="28"/>
      <c r="I4" s="28"/>
      <c r="J4" s="28"/>
      <c r="K4" s="28"/>
      <c r="L4" s="28"/>
      <c r="M4" s="28"/>
      <c r="N4" s="28"/>
      <c r="O4" s="28"/>
      <c r="P4" s="28"/>
      <c r="Q4" s="28"/>
      <c r="R4" s="28"/>
    </row>
    <row r="5" spans="1:18" ht="15" customHeight="1" x14ac:dyDescent="0.25">
      <c r="A5" s="12"/>
      <c r="B5" s="28" t="s">
        <v>451</v>
      </c>
      <c r="C5" s="28"/>
      <c r="D5" s="28"/>
      <c r="E5" s="28"/>
      <c r="F5" s="28"/>
      <c r="G5" s="28"/>
      <c r="H5" s="28"/>
      <c r="I5" s="28"/>
      <c r="J5" s="28"/>
      <c r="K5" s="28"/>
      <c r="L5" s="28"/>
      <c r="M5" s="28"/>
      <c r="N5" s="28"/>
      <c r="O5" s="28"/>
      <c r="P5" s="28"/>
      <c r="Q5" s="28"/>
      <c r="R5" s="28"/>
    </row>
    <row r="6" spans="1:18" x14ac:dyDescent="0.25">
      <c r="A6" s="12"/>
      <c r="B6" s="28"/>
      <c r="C6" s="28"/>
      <c r="D6" s="28"/>
      <c r="E6" s="28"/>
      <c r="F6" s="28"/>
      <c r="G6" s="28"/>
      <c r="H6" s="28"/>
      <c r="I6" s="28"/>
      <c r="J6" s="28"/>
      <c r="K6" s="28"/>
      <c r="L6" s="28"/>
      <c r="M6" s="28"/>
      <c r="N6" s="28"/>
      <c r="O6" s="28"/>
      <c r="P6" s="28"/>
      <c r="Q6" s="28"/>
      <c r="R6" s="28"/>
    </row>
    <row r="7" spans="1:18" ht="30" customHeight="1" x14ac:dyDescent="0.25">
      <c r="A7" s="12"/>
      <c r="B7" s="28" t="s">
        <v>452</v>
      </c>
      <c r="C7" s="28"/>
      <c r="D7" s="28"/>
      <c r="E7" s="28"/>
      <c r="F7" s="28"/>
      <c r="G7" s="28"/>
      <c r="H7" s="28"/>
      <c r="I7" s="28"/>
      <c r="J7" s="28"/>
      <c r="K7" s="28"/>
      <c r="L7" s="28"/>
      <c r="M7" s="28"/>
      <c r="N7" s="28"/>
      <c r="O7" s="28"/>
      <c r="P7" s="28"/>
      <c r="Q7" s="28"/>
      <c r="R7" s="28"/>
    </row>
    <row r="8" spans="1:18" x14ac:dyDescent="0.25">
      <c r="A8" s="12"/>
      <c r="B8" s="28"/>
      <c r="C8" s="28"/>
      <c r="D8" s="28"/>
      <c r="E8" s="28"/>
      <c r="F8" s="28"/>
      <c r="G8" s="28"/>
      <c r="H8" s="28"/>
      <c r="I8" s="28"/>
      <c r="J8" s="28"/>
      <c r="K8" s="28"/>
      <c r="L8" s="28"/>
      <c r="M8" s="28"/>
      <c r="N8" s="28"/>
      <c r="O8" s="28"/>
      <c r="P8" s="28"/>
      <c r="Q8" s="28"/>
      <c r="R8" s="28"/>
    </row>
    <row r="9" spans="1:18" ht="30" x14ac:dyDescent="0.25">
      <c r="A9" s="12"/>
      <c r="B9" s="125"/>
      <c r="C9" s="126" t="s">
        <v>453</v>
      </c>
      <c r="D9" s="125" t="s">
        <v>454</v>
      </c>
    </row>
    <row r="10" spans="1:18" x14ac:dyDescent="0.25">
      <c r="A10" s="12"/>
      <c r="B10" s="28"/>
      <c r="C10" s="28"/>
      <c r="D10" s="28"/>
      <c r="E10" s="28"/>
      <c r="F10" s="28"/>
      <c r="G10" s="28"/>
      <c r="H10" s="28"/>
      <c r="I10" s="28"/>
      <c r="J10" s="28"/>
      <c r="K10" s="28"/>
      <c r="L10" s="28"/>
      <c r="M10" s="28"/>
      <c r="N10" s="28"/>
      <c r="O10" s="28"/>
      <c r="P10" s="28"/>
      <c r="Q10" s="28"/>
      <c r="R10" s="28"/>
    </row>
    <row r="11" spans="1:18" ht="120" x14ac:dyDescent="0.25">
      <c r="A11" s="12"/>
      <c r="B11" s="125"/>
      <c r="C11" s="126" t="s">
        <v>455</v>
      </c>
      <c r="D11" s="125" t="s">
        <v>456</v>
      </c>
    </row>
    <row r="12" spans="1:18" x14ac:dyDescent="0.25">
      <c r="A12" s="12"/>
      <c r="B12" s="28"/>
      <c r="C12" s="28"/>
      <c r="D12" s="28"/>
      <c r="E12" s="28"/>
      <c r="F12" s="28"/>
      <c r="G12" s="28"/>
      <c r="H12" s="28"/>
      <c r="I12" s="28"/>
      <c r="J12" s="28"/>
      <c r="K12" s="28"/>
      <c r="L12" s="28"/>
      <c r="M12" s="28"/>
      <c r="N12" s="28"/>
      <c r="O12" s="28"/>
      <c r="P12" s="28"/>
      <c r="Q12" s="28"/>
      <c r="R12" s="28"/>
    </row>
    <row r="13" spans="1:18" ht="60" x14ac:dyDescent="0.25">
      <c r="A13" s="12"/>
      <c r="B13" s="125"/>
      <c r="C13" s="126" t="s">
        <v>457</v>
      </c>
      <c r="D13" s="125" t="s">
        <v>458</v>
      </c>
    </row>
    <row r="14" spans="1:18" x14ac:dyDescent="0.25">
      <c r="A14" s="12"/>
      <c r="B14" s="28"/>
      <c r="C14" s="28"/>
      <c r="D14" s="28"/>
      <c r="E14" s="28"/>
      <c r="F14" s="28"/>
      <c r="G14" s="28"/>
      <c r="H14" s="28"/>
      <c r="I14" s="28"/>
      <c r="J14" s="28"/>
      <c r="K14" s="28"/>
      <c r="L14" s="28"/>
      <c r="M14" s="28"/>
      <c r="N14" s="28"/>
      <c r="O14" s="28"/>
      <c r="P14" s="28"/>
      <c r="Q14" s="28"/>
      <c r="R14" s="28"/>
    </row>
    <row r="15" spans="1:18" ht="15" customHeight="1" x14ac:dyDescent="0.25">
      <c r="A15" s="12"/>
      <c r="B15" s="28" t="s">
        <v>459</v>
      </c>
      <c r="C15" s="28"/>
      <c r="D15" s="28"/>
      <c r="E15" s="28"/>
      <c r="F15" s="28"/>
      <c r="G15" s="28"/>
      <c r="H15" s="28"/>
      <c r="I15" s="28"/>
      <c r="J15" s="28"/>
      <c r="K15" s="28"/>
      <c r="L15" s="28"/>
      <c r="M15" s="28"/>
      <c r="N15" s="28"/>
      <c r="O15" s="28"/>
      <c r="P15" s="28"/>
      <c r="Q15" s="28"/>
      <c r="R15" s="28"/>
    </row>
    <row r="16" spans="1:18" x14ac:dyDescent="0.25">
      <c r="A16" s="12"/>
      <c r="B16" s="28"/>
      <c r="C16" s="28"/>
      <c r="D16" s="28"/>
      <c r="E16" s="28"/>
      <c r="F16" s="28"/>
      <c r="G16" s="28"/>
      <c r="H16" s="28"/>
      <c r="I16" s="28"/>
      <c r="J16" s="28"/>
      <c r="K16" s="28"/>
      <c r="L16" s="28"/>
      <c r="M16" s="28"/>
      <c r="N16" s="28"/>
      <c r="O16" s="28"/>
      <c r="P16" s="28"/>
      <c r="Q16" s="28"/>
      <c r="R16" s="28"/>
    </row>
    <row r="17" spans="1:18" ht="15" customHeight="1" x14ac:dyDescent="0.25">
      <c r="A17" s="12"/>
      <c r="B17" s="84" t="s">
        <v>460</v>
      </c>
      <c r="C17" s="84"/>
      <c r="D17" s="84"/>
      <c r="E17" s="84"/>
      <c r="F17" s="84"/>
      <c r="G17" s="84"/>
      <c r="H17" s="84"/>
      <c r="I17" s="84"/>
      <c r="J17" s="84"/>
      <c r="K17" s="84"/>
      <c r="L17" s="84"/>
      <c r="M17" s="84"/>
      <c r="N17" s="84"/>
      <c r="O17" s="84"/>
      <c r="P17" s="84"/>
      <c r="Q17" s="84"/>
      <c r="R17" s="84"/>
    </row>
    <row r="18" spans="1:18" x14ac:dyDescent="0.25">
      <c r="A18" s="12"/>
      <c r="B18" s="28"/>
      <c r="C18" s="28"/>
      <c r="D18" s="28"/>
      <c r="E18" s="28"/>
      <c r="F18" s="28"/>
      <c r="G18" s="28"/>
      <c r="H18" s="28"/>
      <c r="I18" s="28"/>
      <c r="J18" s="28"/>
      <c r="K18" s="28"/>
      <c r="L18" s="28"/>
      <c r="M18" s="28"/>
      <c r="N18" s="28"/>
      <c r="O18" s="28"/>
      <c r="P18" s="28"/>
      <c r="Q18" s="28"/>
      <c r="R18" s="28"/>
    </row>
    <row r="19" spans="1:18" ht="45" customHeight="1" x14ac:dyDescent="0.25">
      <c r="A19" s="12"/>
      <c r="B19" s="28" t="s">
        <v>461</v>
      </c>
      <c r="C19" s="28"/>
      <c r="D19" s="28"/>
      <c r="E19" s="28"/>
      <c r="F19" s="28"/>
      <c r="G19" s="28"/>
      <c r="H19" s="28"/>
      <c r="I19" s="28"/>
      <c r="J19" s="28"/>
      <c r="K19" s="28"/>
      <c r="L19" s="28"/>
      <c r="M19" s="28"/>
      <c r="N19" s="28"/>
      <c r="O19" s="28"/>
      <c r="P19" s="28"/>
      <c r="Q19" s="28"/>
      <c r="R19" s="28"/>
    </row>
    <row r="20" spans="1:18" x14ac:dyDescent="0.25">
      <c r="A20" s="12"/>
      <c r="B20" s="28"/>
      <c r="C20" s="28"/>
      <c r="D20" s="28"/>
      <c r="E20" s="28"/>
      <c r="F20" s="28"/>
      <c r="G20" s="28"/>
      <c r="H20" s="28"/>
      <c r="I20" s="28"/>
      <c r="J20" s="28"/>
      <c r="K20" s="28"/>
      <c r="L20" s="28"/>
      <c r="M20" s="28"/>
      <c r="N20" s="28"/>
      <c r="O20" s="28"/>
      <c r="P20" s="28"/>
      <c r="Q20" s="28"/>
      <c r="R20" s="28"/>
    </row>
    <row r="21" spans="1:18" ht="15" customHeight="1" x14ac:dyDescent="0.25">
      <c r="A21" s="12"/>
      <c r="B21" s="84" t="s">
        <v>462</v>
      </c>
      <c r="C21" s="84"/>
      <c r="D21" s="84"/>
      <c r="E21" s="84"/>
      <c r="F21" s="84"/>
      <c r="G21" s="84"/>
      <c r="H21" s="84"/>
      <c r="I21" s="84"/>
      <c r="J21" s="84"/>
      <c r="K21" s="84"/>
      <c r="L21" s="84"/>
      <c r="M21" s="84"/>
      <c r="N21" s="84"/>
      <c r="O21" s="84"/>
      <c r="P21" s="84"/>
      <c r="Q21" s="84"/>
      <c r="R21" s="84"/>
    </row>
    <row r="22" spans="1:18" x14ac:dyDescent="0.25">
      <c r="A22" s="12"/>
      <c r="B22" s="28"/>
      <c r="C22" s="28"/>
      <c r="D22" s="28"/>
      <c r="E22" s="28"/>
      <c r="F22" s="28"/>
      <c r="G22" s="28"/>
      <c r="H22" s="28"/>
      <c r="I22" s="28"/>
      <c r="J22" s="28"/>
      <c r="K22" s="28"/>
      <c r="L22" s="28"/>
      <c r="M22" s="28"/>
      <c r="N22" s="28"/>
      <c r="O22" s="28"/>
      <c r="P22" s="28"/>
      <c r="Q22" s="28"/>
      <c r="R22" s="28"/>
    </row>
    <row r="23" spans="1:18" ht="15" customHeight="1" x14ac:dyDescent="0.25">
      <c r="A23" s="12"/>
      <c r="B23" s="28" t="s">
        <v>463</v>
      </c>
      <c r="C23" s="28"/>
      <c r="D23" s="28"/>
      <c r="E23" s="28"/>
      <c r="F23" s="28"/>
      <c r="G23" s="28"/>
      <c r="H23" s="28"/>
      <c r="I23" s="28"/>
      <c r="J23" s="28"/>
      <c r="K23" s="28"/>
      <c r="L23" s="28"/>
      <c r="M23" s="28"/>
      <c r="N23" s="28"/>
      <c r="O23" s="28"/>
      <c r="P23" s="28"/>
      <c r="Q23" s="28"/>
      <c r="R23" s="28"/>
    </row>
    <row r="24" spans="1:18" x14ac:dyDescent="0.25">
      <c r="A24" s="12"/>
      <c r="B24" s="28"/>
      <c r="C24" s="28"/>
      <c r="D24" s="28"/>
      <c r="E24" s="28"/>
      <c r="F24" s="28"/>
      <c r="G24" s="28"/>
      <c r="H24" s="28"/>
      <c r="I24" s="28"/>
      <c r="J24" s="28"/>
      <c r="K24" s="28"/>
      <c r="L24" s="28"/>
      <c r="M24" s="28"/>
      <c r="N24" s="28"/>
      <c r="O24" s="28"/>
      <c r="P24" s="28"/>
      <c r="Q24" s="28"/>
      <c r="R24" s="28"/>
    </row>
    <row r="25" spans="1:18" ht="15" customHeight="1" x14ac:dyDescent="0.25">
      <c r="A25" s="12"/>
      <c r="B25" s="28" t="s">
        <v>464</v>
      </c>
      <c r="C25" s="28"/>
      <c r="D25" s="28"/>
      <c r="E25" s="28"/>
      <c r="F25" s="28"/>
      <c r="G25" s="28"/>
      <c r="H25" s="28"/>
      <c r="I25" s="28"/>
      <c r="J25" s="28"/>
      <c r="K25" s="28"/>
      <c r="L25" s="28"/>
      <c r="M25" s="28"/>
      <c r="N25" s="28"/>
      <c r="O25" s="28"/>
      <c r="P25" s="28"/>
      <c r="Q25" s="28"/>
      <c r="R25" s="28"/>
    </row>
    <row r="26" spans="1:18" x14ac:dyDescent="0.25">
      <c r="A26" s="12"/>
      <c r="B26" s="28"/>
      <c r="C26" s="28"/>
      <c r="D26" s="28"/>
      <c r="E26" s="28"/>
      <c r="F26" s="28"/>
      <c r="G26" s="28"/>
      <c r="H26" s="28"/>
      <c r="I26" s="28"/>
      <c r="J26" s="28"/>
      <c r="K26" s="28"/>
      <c r="L26" s="28"/>
      <c r="M26" s="28"/>
      <c r="N26" s="28"/>
      <c r="O26" s="28"/>
      <c r="P26" s="28"/>
      <c r="Q26" s="28"/>
      <c r="R26" s="28"/>
    </row>
    <row r="27" spans="1:18" ht="15.75" thickBot="1" x14ac:dyDescent="0.3">
      <c r="A27" s="12"/>
      <c r="B27" s="13" t="s">
        <v>221</v>
      </c>
      <c r="C27" s="5"/>
      <c r="D27" s="25" t="s">
        <v>465</v>
      </c>
      <c r="E27" s="25"/>
      <c r="F27" s="15"/>
      <c r="G27" s="5"/>
      <c r="H27" s="26" t="s">
        <v>466</v>
      </c>
      <c r="I27" s="26"/>
      <c r="J27" s="26"/>
      <c r="K27" s="26"/>
      <c r="L27" s="26"/>
      <c r="M27" s="26"/>
      <c r="N27" s="26"/>
      <c r="O27" s="26"/>
      <c r="P27" s="26"/>
      <c r="Q27" s="26"/>
      <c r="R27" s="15"/>
    </row>
    <row r="28" spans="1:18" ht="16.5" thickTop="1" thickBot="1" x14ac:dyDescent="0.3">
      <c r="A28" s="12"/>
      <c r="B28" s="16" t="s">
        <v>467</v>
      </c>
      <c r="C28" s="5"/>
      <c r="D28" s="127">
        <v>41729</v>
      </c>
      <c r="E28" s="127"/>
      <c r="F28" s="15"/>
      <c r="G28" s="5"/>
      <c r="H28" s="27" t="s">
        <v>453</v>
      </c>
      <c r="I28" s="27"/>
      <c r="J28" s="15"/>
      <c r="K28" s="5"/>
      <c r="L28" s="27" t="s">
        <v>455</v>
      </c>
      <c r="M28" s="27"/>
      <c r="N28" s="15"/>
      <c r="O28" s="5"/>
      <c r="P28" s="27" t="s">
        <v>457</v>
      </c>
      <c r="Q28" s="27"/>
      <c r="R28" s="15"/>
    </row>
    <row r="29" spans="1:18" ht="15.75" thickTop="1" x14ac:dyDescent="0.25">
      <c r="A29" s="12"/>
      <c r="B29" s="13" t="s">
        <v>229</v>
      </c>
      <c r="C29" s="5"/>
      <c r="D29" s="44"/>
      <c r="E29" s="44"/>
      <c r="F29" s="15"/>
      <c r="G29" s="5"/>
      <c r="H29" s="44"/>
      <c r="I29" s="44"/>
      <c r="J29" s="15"/>
      <c r="K29" s="5"/>
      <c r="L29" s="44"/>
      <c r="M29" s="44"/>
      <c r="N29" s="15"/>
      <c r="O29" s="5"/>
      <c r="P29" s="44"/>
      <c r="Q29" s="44"/>
      <c r="R29" s="15"/>
    </row>
    <row r="30" spans="1:18" ht="30" x14ac:dyDescent="0.25">
      <c r="A30" s="12"/>
      <c r="B30" s="49" t="s">
        <v>468</v>
      </c>
      <c r="C30" s="30"/>
      <c r="D30" s="17" t="s">
        <v>232</v>
      </c>
      <c r="E30" s="19">
        <v>19065</v>
      </c>
      <c r="F30" s="20"/>
      <c r="G30" s="30"/>
      <c r="H30" s="17" t="s">
        <v>232</v>
      </c>
      <c r="I30" s="30" t="s">
        <v>240</v>
      </c>
      <c r="J30" s="20"/>
      <c r="K30" s="30"/>
      <c r="L30" s="17" t="s">
        <v>232</v>
      </c>
      <c r="M30" s="19">
        <v>19065</v>
      </c>
      <c r="N30" s="20"/>
      <c r="O30" s="30"/>
      <c r="P30" s="17" t="s">
        <v>232</v>
      </c>
      <c r="Q30" s="30" t="s">
        <v>240</v>
      </c>
      <c r="R30" s="20"/>
    </row>
    <row r="31" spans="1:18" x14ac:dyDescent="0.25">
      <c r="A31" s="12"/>
      <c r="B31" s="66" t="s">
        <v>235</v>
      </c>
      <c r="C31" s="31"/>
      <c r="D31" s="21"/>
      <c r="E31" s="23">
        <v>55438</v>
      </c>
      <c r="F31" s="24"/>
      <c r="G31" s="31"/>
      <c r="H31" s="21"/>
      <c r="I31" s="31" t="s">
        <v>240</v>
      </c>
      <c r="J31" s="24"/>
      <c r="K31" s="31"/>
      <c r="L31" s="21"/>
      <c r="M31" s="23">
        <v>55438</v>
      </c>
      <c r="N31" s="24"/>
      <c r="O31" s="31"/>
      <c r="P31" s="21"/>
      <c r="Q31" s="31" t="s">
        <v>240</v>
      </c>
      <c r="R31" s="24"/>
    </row>
    <row r="32" spans="1:18" x14ac:dyDescent="0.25">
      <c r="A32" s="12"/>
      <c r="B32" s="49" t="s">
        <v>237</v>
      </c>
      <c r="C32" s="30"/>
      <c r="D32" s="17"/>
      <c r="E32" s="19">
        <v>18779</v>
      </c>
      <c r="F32" s="20"/>
      <c r="G32" s="30"/>
      <c r="H32" s="17"/>
      <c r="I32" s="30" t="s">
        <v>240</v>
      </c>
      <c r="J32" s="20"/>
      <c r="K32" s="30"/>
      <c r="L32" s="17"/>
      <c r="M32" s="19">
        <v>18779</v>
      </c>
      <c r="N32" s="20"/>
      <c r="O32" s="30"/>
      <c r="P32" s="17"/>
      <c r="Q32" s="30" t="s">
        <v>240</v>
      </c>
      <c r="R32" s="20"/>
    </row>
    <row r="33" spans="1:18" x14ac:dyDescent="0.25">
      <c r="A33" s="12"/>
      <c r="B33" s="66" t="s">
        <v>239</v>
      </c>
      <c r="C33" s="31"/>
      <c r="D33" s="21"/>
      <c r="E33" s="31">
        <v>23</v>
      </c>
      <c r="F33" s="24"/>
      <c r="G33" s="31"/>
      <c r="H33" s="21"/>
      <c r="I33" s="31" t="s">
        <v>240</v>
      </c>
      <c r="J33" s="24"/>
      <c r="K33" s="31"/>
      <c r="L33" s="21"/>
      <c r="M33" s="31">
        <v>23</v>
      </c>
      <c r="N33" s="24"/>
      <c r="O33" s="31"/>
      <c r="P33" s="21"/>
      <c r="Q33" s="31" t="s">
        <v>240</v>
      </c>
      <c r="R33" s="24"/>
    </row>
    <row r="34" spans="1:18" x14ac:dyDescent="0.25">
      <c r="A34" s="12"/>
      <c r="B34" s="49" t="s">
        <v>469</v>
      </c>
      <c r="C34" s="30"/>
      <c r="D34" s="17"/>
      <c r="E34" s="30">
        <v>250</v>
      </c>
      <c r="F34" s="20"/>
      <c r="G34" s="30"/>
      <c r="H34" s="17"/>
      <c r="I34" s="30" t="s">
        <v>240</v>
      </c>
      <c r="J34" s="20"/>
      <c r="K34" s="30"/>
      <c r="L34" s="17"/>
      <c r="M34" s="30">
        <v>250</v>
      </c>
      <c r="N34" s="20"/>
      <c r="O34" s="30"/>
      <c r="P34" s="17"/>
      <c r="Q34" s="30" t="s">
        <v>240</v>
      </c>
      <c r="R34" s="20"/>
    </row>
    <row r="35" spans="1:18" x14ac:dyDescent="0.25">
      <c r="A35" s="12"/>
      <c r="B35" s="66" t="s">
        <v>470</v>
      </c>
      <c r="C35" s="31"/>
      <c r="D35" s="21"/>
      <c r="E35" s="31" t="s">
        <v>471</v>
      </c>
      <c r="F35" s="24" t="s">
        <v>234</v>
      </c>
      <c r="G35" s="31"/>
      <c r="H35" s="21"/>
      <c r="I35" s="31" t="s">
        <v>240</v>
      </c>
      <c r="J35" s="24"/>
      <c r="K35" s="31"/>
      <c r="L35" s="21"/>
      <c r="M35" s="31" t="s">
        <v>471</v>
      </c>
      <c r="N35" s="24" t="s">
        <v>234</v>
      </c>
      <c r="O35" s="31"/>
      <c r="P35" s="21"/>
      <c r="Q35" s="31" t="s">
        <v>240</v>
      </c>
      <c r="R35" s="24"/>
    </row>
    <row r="36" spans="1:18" x14ac:dyDescent="0.25">
      <c r="A36" s="12"/>
      <c r="B36" s="22"/>
      <c r="C36" s="22"/>
      <c r="D36" s="21"/>
      <c r="E36" s="31"/>
      <c r="F36" s="24"/>
      <c r="G36" s="22"/>
      <c r="H36" s="21"/>
      <c r="I36" s="31"/>
      <c r="J36" s="24"/>
      <c r="K36" s="22"/>
      <c r="L36" s="21"/>
      <c r="M36" s="31"/>
      <c r="N36" s="24"/>
      <c r="O36" s="22"/>
      <c r="P36" s="21"/>
      <c r="Q36" s="31"/>
      <c r="R36" s="24"/>
    </row>
    <row r="37" spans="1:18" ht="15.75" thickBot="1" x14ac:dyDescent="0.3">
      <c r="A37" s="12"/>
      <c r="B37" s="21" t="s">
        <v>221</v>
      </c>
      <c r="C37" s="22"/>
      <c r="D37" s="45" t="s">
        <v>465</v>
      </c>
      <c r="E37" s="45"/>
      <c r="F37" s="24"/>
      <c r="G37" s="22"/>
      <c r="H37" s="46" t="s">
        <v>466</v>
      </c>
      <c r="I37" s="46"/>
      <c r="J37" s="46"/>
      <c r="K37" s="46"/>
      <c r="L37" s="46"/>
      <c r="M37" s="46"/>
      <c r="N37" s="46"/>
      <c r="O37" s="46"/>
      <c r="P37" s="46"/>
      <c r="Q37" s="46"/>
      <c r="R37" s="24"/>
    </row>
    <row r="38" spans="1:18" ht="16.5" thickTop="1" thickBot="1" x14ac:dyDescent="0.3">
      <c r="A38" s="12"/>
      <c r="B38" s="38" t="s">
        <v>467</v>
      </c>
      <c r="C38" s="22"/>
      <c r="D38" s="128">
        <v>41639</v>
      </c>
      <c r="E38" s="128"/>
      <c r="F38" s="24"/>
      <c r="G38" s="22"/>
      <c r="H38" s="55" t="s">
        <v>453</v>
      </c>
      <c r="I38" s="55"/>
      <c r="J38" s="24"/>
      <c r="K38" s="22"/>
      <c r="L38" s="55" t="s">
        <v>455</v>
      </c>
      <c r="M38" s="55"/>
      <c r="N38" s="24"/>
      <c r="O38" s="22"/>
      <c r="P38" s="55" t="s">
        <v>457</v>
      </c>
      <c r="Q38" s="55"/>
      <c r="R38" s="24"/>
    </row>
    <row r="39" spans="1:18" ht="15.75" thickTop="1" x14ac:dyDescent="0.25">
      <c r="A39" s="12"/>
      <c r="B39" s="21" t="s">
        <v>229</v>
      </c>
      <c r="C39" s="22"/>
      <c r="D39" s="21"/>
      <c r="E39" s="31"/>
      <c r="F39" s="24"/>
      <c r="G39" s="22"/>
      <c r="H39" s="21"/>
      <c r="I39" s="31"/>
      <c r="J39" s="24"/>
      <c r="K39" s="22"/>
      <c r="L39" s="21"/>
      <c r="M39" s="31"/>
      <c r="N39" s="24"/>
      <c r="O39" s="22"/>
      <c r="P39" s="21"/>
      <c r="Q39" s="31"/>
      <c r="R39" s="24"/>
    </row>
    <row r="40" spans="1:18" ht="30" x14ac:dyDescent="0.25">
      <c r="A40" s="12"/>
      <c r="B40" s="49" t="s">
        <v>468</v>
      </c>
      <c r="C40" s="30"/>
      <c r="D40" s="17" t="s">
        <v>232</v>
      </c>
      <c r="E40" s="19">
        <v>11300</v>
      </c>
      <c r="F40" s="20"/>
      <c r="G40" s="30"/>
      <c r="H40" s="17" t="s">
        <v>232</v>
      </c>
      <c r="I40" s="30" t="s">
        <v>240</v>
      </c>
      <c r="J40" s="20"/>
      <c r="K40" s="30"/>
      <c r="L40" s="17" t="s">
        <v>232</v>
      </c>
      <c r="M40" s="19">
        <v>11300</v>
      </c>
      <c r="N40" s="20"/>
      <c r="O40" s="30"/>
      <c r="P40" s="17" t="s">
        <v>232</v>
      </c>
      <c r="Q40" s="30" t="s">
        <v>240</v>
      </c>
      <c r="R40" s="20"/>
    </row>
    <row r="41" spans="1:18" x14ac:dyDescent="0.25">
      <c r="A41" s="12"/>
      <c r="B41" s="66" t="s">
        <v>235</v>
      </c>
      <c r="C41" s="31"/>
      <c r="D41" s="21"/>
      <c r="E41" s="23">
        <v>57223</v>
      </c>
      <c r="F41" s="24"/>
      <c r="G41" s="31"/>
      <c r="H41" s="21"/>
      <c r="I41" s="31" t="s">
        <v>240</v>
      </c>
      <c r="J41" s="24"/>
      <c r="K41" s="31"/>
      <c r="L41" s="21"/>
      <c r="M41" s="23">
        <v>57223</v>
      </c>
      <c r="N41" s="24"/>
      <c r="O41" s="31"/>
      <c r="P41" s="21"/>
      <c r="Q41" s="31" t="s">
        <v>240</v>
      </c>
      <c r="R41" s="24"/>
    </row>
    <row r="42" spans="1:18" x14ac:dyDescent="0.25">
      <c r="A42" s="12"/>
      <c r="B42" s="49" t="s">
        <v>237</v>
      </c>
      <c r="C42" s="30"/>
      <c r="D42" s="17"/>
      <c r="E42" s="19">
        <v>18155</v>
      </c>
      <c r="F42" s="20"/>
      <c r="G42" s="30"/>
      <c r="H42" s="17"/>
      <c r="I42" s="30" t="s">
        <v>240</v>
      </c>
      <c r="J42" s="20"/>
      <c r="K42" s="30"/>
      <c r="L42" s="17"/>
      <c r="M42" s="19">
        <v>18155</v>
      </c>
      <c r="N42" s="20"/>
      <c r="O42" s="30"/>
      <c r="P42" s="17"/>
      <c r="Q42" s="30" t="s">
        <v>240</v>
      </c>
      <c r="R42" s="20"/>
    </row>
    <row r="43" spans="1:18" x14ac:dyDescent="0.25">
      <c r="A43" s="12"/>
      <c r="B43" s="66" t="s">
        <v>472</v>
      </c>
      <c r="C43" s="31"/>
      <c r="D43" s="21"/>
      <c r="E43" s="23">
        <v>3092</v>
      </c>
      <c r="F43" s="24"/>
      <c r="G43" s="31"/>
      <c r="H43" s="21"/>
      <c r="I43" s="23">
        <v>3092</v>
      </c>
      <c r="J43" s="24"/>
      <c r="K43" s="31"/>
      <c r="L43" s="21"/>
      <c r="M43" s="31" t="s">
        <v>240</v>
      </c>
      <c r="N43" s="24"/>
      <c r="O43" s="31"/>
      <c r="P43" s="21"/>
      <c r="Q43" s="31" t="s">
        <v>240</v>
      </c>
      <c r="R43" s="24"/>
    </row>
    <row r="44" spans="1:18" x14ac:dyDescent="0.25">
      <c r="A44" s="12"/>
      <c r="B44" s="49" t="s">
        <v>239</v>
      </c>
      <c r="C44" s="30"/>
      <c r="D44" s="17"/>
      <c r="E44" s="30">
        <v>23</v>
      </c>
      <c r="F44" s="20"/>
      <c r="G44" s="30"/>
      <c r="H44" s="17"/>
      <c r="I44" s="30" t="s">
        <v>240</v>
      </c>
      <c r="J44" s="20"/>
      <c r="K44" s="30"/>
      <c r="L44" s="17"/>
      <c r="M44" s="30">
        <v>23</v>
      </c>
      <c r="N44" s="20"/>
      <c r="O44" s="30"/>
      <c r="P44" s="17"/>
      <c r="Q44" s="30" t="s">
        <v>240</v>
      </c>
      <c r="R44" s="20"/>
    </row>
    <row r="45" spans="1:18" x14ac:dyDescent="0.25">
      <c r="A45" s="12"/>
      <c r="B45" s="66" t="s">
        <v>469</v>
      </c>
      <c r="C45" s="31"/>
      <c r="D45" s="21"/>
      <c r="E45" s="31">
        <v>257</v>
      </c>
      <c r="F45" s="24"/>
      <c r="G45" s="31"/>
      <c r="H45" s="21"/>
      <c r="I45" s="31" t="s">
        <v>240</v>
      </c>
      <c r="J45" s="24"/>
      <c r="K45" s="31"/>
      <c r="L45" s="21"/>
      <c r="M45" s="31">
        <v>257</v>
      </c>
      <c r="N45" s="24"/>
      <c r="O45" s="31"/>
      <c r="P45" s="21"/>
      <c r="Q45" s="31" t="s">
        <v>240</v>
      </c>
      <c r="R45" s="24"/>
    </row>
    <row r="46" spans="1:18" x14ac:dyDescent="0.25">
      <c r="A46" s="12"/>
      <c r="B46" s="49" t="s">
        <v>470</v>
      </c>
      <c r="C46" s="30"/>
      <c r="D46" s="17"/>
      <c r="E46" s="30" t="s">
        <v>271</v>
      </c>
      <c r="F46" s="20" t="s">
        <v>234</v>
      </c>
      <c r="G46" s="30"/>
      <c r="H46" s="17"/>
      <c r="I46" s="30" t="s">
        <v>240</v>
      </c>
      <c r="J46" s="20"/>
      <c r="K46" s="30"/>
      <c r="L46" s="17"/>
      <c r="M46" s="30" t="s">
        <v>271</v>
      </c>
      <c r="N46" s="20" t="s">
        <v>234</v>
      </c>
      <c r="O46" s="30"/>
      <c r="P46" s="17"/>
      <c r="Q46" s="30" t="s">
        <v>240</v>
      </c>
      <c r="R46" s="20"/>
    </row>
    <row r="47" spans="1:18" x14ac:dyDescent="0.25">
      <c r="A47" s="12"/>
      <c r="B47" s="29"/>
      <c r="C47" s="29"/>
      <c r="D47" s="29"/>
      <c r="E47" s="29"/>
      <c r="F47" s="29"/>
      <c r="G47" s="29"/>
      <c r="H47" s="29"/>
      <c r="I47" s="29"/>
      <c r="J47" s="29"/>
      <c r="K47" s="29"/>
      <c r="L47" s="29"/>
      <c r="M47" s="29"/>
      <c r="N47" s="29"/>
      <c r="O47" s="29"/>
      <c r="P47" s="29"/>
      <c r="Q47" s="29"/>
      <c r="R47" s="29"/>
    </row>
    <row r="48" spans="1:18" ht="15" customHeight="1" x14ac:dyDescent="0.25">
      <c r="A48" s="12"/>
      <c r="B48" s="29" t="s">
        <v>473</v>
      </c>
      <c r="C48" s="29"/>
      <c r="D48" s="29"/>
      <c r="E48" s="29"/>
      <c r="F48" s="29"/>
      <c r="G48" s="29"/>
      <c r="H48" s="29"/>
      <c r="I48" s="29"/>
      <c r="J48" s="29"/>
      <c r="K48" s="29"/>
      <c r="L48" s="29"/>
      <c r="M48" s="29"/>
      <c r="N48" s="29"/>
      <c r="O48" s="29"/>
      <c r="P48" s="29"/>
      <c r="Q48" s="29"/>
      <c r="R48" s="29"/>
    </row>
    <row r="49" spans="1:18" ht="15" customHeight="1" x14ac:dyDescent="0.25">
      <c r="A49" s="12"/>
      <c r="B49" s="29" t="s">
        <v>474</v>
      </c>
      <c r="C49" s="29"/>
      <c r="D49" s="29"/>
      <c r="E49" s="29"/>
      <c r="F49" s="29"/>
      <c r="G49" s="29"/>
      <c r="H49" s="29"/>
      <c r="I49" s="29"/>
      <c r="J49" s="29"/>
      <c r="K49" s="29"/>
      <c r="L49" s="29"/>
      <c r="M49" s="29"/>
      <c r="N49" s="29"/>
      <c r="O49" s="29"/>
      <c r="P49" s="29"/>
      <c r="Q49" s="29"/>
      <c r="R49" s="29"/>
    </row>
    <row r="50" spans="1:18" ht="15" customHeight="1" x14ac:dyDescent="0.25">
      <c r="A50" s="12"/>
      <c r="B50" s="29" t="s">
        <v>475</v>
      </c>
      <c r="C50" s="29"/>
      <c r="D50" s="29"/>
      <c r="E50" s="29"/>
      <c r="F50" s="29"/>
      <c r="G50" s="29"/>
      <c r="H50" s="29"/>
      <c r="I50" s="29"/>
      <c r="J50" s="29"/>
      <c r="K50" s="29"/>
      <c r="L50" s="29"/>
      <c r="M50" s="29"/>
      <c r="N50" s="29"/>
      <c r="O50" s="29"/>
      <c r="P50" s="29"/>
      <c r="Q50" s="29"/>
      <c r="R50" s="29"/>
    </row>
    <row r="51" spans="1:18" x14ac:dyDescent="0.25">
      <c r="A51" s="12"/>
      <c r="B51" s="28"/>
      <c r="C51" s="28"/>
      <c r="D51" s="28"/>
      <c r="E51" s="28"/>
      <c r="F51" s="28"/>
      <c r="G51" s="28"/>
      <c r="H51" s="28"/>
      <c r="I51" s="28"/>
      <c r="J51" s="28"/>
      <c r="K51" s="28"/>
      <c r="L51" s="28"/>
      <c r="M51" s="28"/>
      <c r="N51" s="28"/>
      <c r="O51" s="28"/>
      <c r="P51" s="28"/>
      <c r="Q51" s="28"/>
      <c r="R51" s="28"/>
    </row>
    <row r="52" spans="1:18" ht="15" customHeight="1" x14ac:dyDescent="0.25">
      <c r="A52" s="12"/>
      <c r="B52" s="28" t="s">
        <v>476</v>
      </c>
      <c r="C52" s="28"/>
      <c r="D52" s="28"/>
      <c r="E52" s="28"/>
      <c r="F52" s="28"/>
      <c r="G52" s="28"/>
      <c r="H52" s="28"/>
      <c r="I52" s="28"/>
      <c r="J52" s="28"/>
      <c r="K52" s="28"/>
      <c r="L52" s="28"/>
      <c r="M52" s="28"/>
      <c r="N52" s="28"/>
      <c r="O52" s="28"/>
      <c r="P52" s="28"/>
      <c r="Q52" s="28"/>
      <c r="R52" s="28"/>
    </row>
    <row r="53" spans="1:18" x14ac:dyDescent="0.25">
      <c r="A53" s="12"/>
      <c r="B53" s="28"/>
      <c r="C53" s="28"/>
      <c r="D53" s="28"/>
      <c r="E53" s="28"/>
      <c r="F53" s="28"/>
      <c r="G53" s="28"/>
      <c r="H53" s="28"/>
      <c r="I53" s="28"/>
      <c r="J53" s="28"/>
      <c r="K53" s="28"/>
      <c r="L53" s="28"/>
      <c r="M53" s="28"/>
      <c r="N53" s="28"/>
      <c r="O53" s="28"/>
      <c r="P53" s="28"/>
      <c r="Q53" s="28"/>
      <c r="R53" s="28"/>
    </row>
    <row r="54" spans="1:18" ht="15" customHeight="1" x14ac:dyDescent="0.25">
      <c r="A54" s="12"/>
      <c r="B54" s="84" t="s">
        <v>477</v>
      </c>
      <c r="C54" s="84"/>
      <c r="D54" s="84"/>
      <c r="E54" s="84"/>
      <c r="F54" s="84"/>
      <c r="G54" s="84"/>
      <c r="H54" s="84"/>
      <c r="I54" s="84"/>
      <c r="J54" s="84"/>
      <c r="K54" s="84"/>
      <c r="L54" s="84"/>
      <c r="M54" s="84"/>
      <c r="N54" s="84"/>
      <c r="O54" s="84"/>
      <c r="P54" s="84"/>
      <c r="Q54" s="84"/>
      <c r="R54" s="84"/>
    </row>
    <row r="55" spans="1:18" x14ac:dyDescent="0.25">
      <c r="A55" s="12"/>
      <c r="B55" s="28"/>
      <c r="C55" s="28"/>
      <c r="D55" s="28"/>
      <c r="E55" s="28"/>
      <c r="F55" s="28"/>
      <c r="G55" s="28"/>
      <c r="H55" s="28"/>
      <c r="I55" s="28"/>
      <c r="J55" s="28"/>
      <c r="K55" s="28"/>
      <c r="L55" s="28"/>
      <c r="M55" s="28"/>
      <c r="N55" s="28"/>
      <c r="O55" s="28"/>
      <c r="P55" s="28"/>
      <c r="Q55" s="28"/>
      <c r="R55" s="28"/>
    </row>
    <row r="56" spans="1:18" ht="45" customHeight="1" x14ac:dyDescent="0.25">
      <c r="A56" s="12"/>
      <c r="B56" s="28" t="s">
        <v>478</v>
      </c>
      <c r="C56" s="28"/>
      <c r="D56" s="28"/>
      <c r="E56" s="28"/>
      <c r="F56" s="28"/>
      <c r="G56" s="28"/>
      <c r="H56" s="28"/>
      <c r="I56" s="28"/>
      <c r="J56" s="28"/>
      <c r="K56" s="28"/>
      <c r="L56" s="28"/>
      <c r="M56" s="28"/>
      <c r="N56" s="28"/>
      <c r="O56" s="28"/>
      <c r="P56" s="28"/>
      <c r="Q56" s="28"/>
      <c r="R56" s="28"/>
    </row>
    <row r="57" spans="1:18" x14ac:dyDescent="0.25">
      <c r="A57" s="12"/>
      <c r="B57" s="28"/>
      <c r="C57" s="28"/>
      <c r="D57" s="28"/>
      <c r="E57" s="28"/>
      <c r="F57" s="28"/>
      <c r="G57" s="28"/>
      <c r="H57" s="28"/>
      <c r="I57" s="28"/>
      <c r="J57" s="28"/>
      <c r="K57" s="28"/>
      <c r="L57" s="28"/>
      <c r="M57" s="28"/>
      <c r="N57" s="28"/>
      <c r="O57" s="28"/>
      <c r="P57" s="28"/>
      <c r="Q57" s="28"/>
      <c r="R57" s="28"/>
    </row>
    <row r="58" spans="1:18" ht="15" customHeight="1" x14ac:dyDescent="0.25">
      <c r="A58" s="12"/>
      <c r="B58" s="84" t="s">
        <v>479</v>
      </c>
      <c r="C58" s="84"/>
      <c r="D58" s="84"/>
      <c r="E58" s="84"/>
      <c r="F58" s="84"/>
      <c r="G58" s="84"/>
      <c r="H58" s="84"/>
      <c r="I58" s="84"/>
      <c r="J58" s="84"/>
      <c r="K58" s="84"/>
      <c r="L58" s="84"/>
      <c r="M58" s="84"/>
      <c r="N58" s="84"/>
      <c r="O58" s="84"/>
      <c r="P58" s="84"/>
      <c r="Q58" s="84"/>
      <c r="R58" s="84"/>
    </row>
    <row r="59" spans="1:18" x14ac:dyDescent="0.25">
      <c r="A59" s="12"/>
      <c r="B59" s="28"/>
      <c r="C59" s="28"/>
      <c r="D59" s="28"/>
      <c r="E59" s="28"/>
      <c r="F59" s="28"/>
      <c r="G59" s="28"/>
      <c r="H59" s="28"/>
      <c r="I59" s="28"/>
      <c r="J59" s="28"/>
      <c r="K59" s="28"/>
      <c r="L59" s="28"/>
      <c r="M59" s="28"/>
      <c r="N59" s="28"/>
      <c r="O59" s="28"/>
      <c r="P59" s="28"/>
      <c r="Q59" s="28"/>
      <c r="R59" s="28"/>
    </row>
    <row r="60" spans="1:18" ht="45" customHeight="1" x14ac:dyDescent="0.25">
      <c r="A60" s="12"/>
      <c r="B60" s="28" t="s">
        <v>480</v>
      </c>
      <c r="C60" s="28"/>
      <c r="D60" s="28"/>
      <c r="E60" s="28"/>
      <c r="F60" s="28"/>
      <c r="G60" s="28"/>
      <c r="H60" s="28"/>
      <c r="I60" s="28"/>
      <c r="J60" s="28"/>
      <c r="K60" s="28"/>
      <c r="L60" s="28"/>
      <c r="M60" s="28"/>
      <c r="N60" s="28"/>
      <c r="O60" s="28"/>
      <c r="P60" s="28"/>
      <c r="Q60" s="28"/>
      <c r="R60" s="28"/>
    </row>
    <row r="61" spans="1:18" x14ac:dyDescent="0.25">
      <c r="A61" s="12"/>
      <c r="B61" s="28"/>
      <c r="C61" s="28"/>
      <c r="D61" s="28"/>
      <c r="E61" s="28"/>
      <c r="F61" s="28"/>
      <c r="G61" s="28"/>
      <c r="H61" s="28"/>
      <c r="I61" s="28"/>
      <c r="J61" s="28"/>
      <c r="K61" s="28"/>
      <c r="L61" s="28"/>
      <c r="M61" s="28"/>
      <c r="N61" s="28"/>
      <c r="O61" s="28"/>
      <c r="P61" s="28"/>
      <c r="Q61" s="28"/>
      <c r="R61" s="28"/>
    </row>
    <row r="62" spans="1:18" ht="15" customHeight="1" x14ac:dyDescent="0.25">
      <c r="A62" s="12"/>
      <c r="B62" s="84" t="s">
        <v>481</v>
      </c>
      <c r="C62" s="84"/>
      <c r="D62" s="84"/>
      <c r="E62" s="84"/>
      <c r="F62" s="84"/>
      <c r="G62" s="84"/>
      <c r="H62" s="84"/>
      <c r="I62" s="84"/>
      <c r="J62" s="84"/>
      <c r="K62" s="84"/>
      <c r="L62" s="84"/>
      <c r="M62" s="84"/>
      <c r="N62" s="84"/>
      <c r="O62" s="84"/>
      <c r="P62" s="84"/>
      <c r="Q62" s="84"/>
      <c r="R62" s="84"/>
    </row>
    <row r="63" spans="1:18" x14ac:dyDescent="0.25">
      <c r="A63" s="12"/>
      <c r="B63" s="28"/>
      <c r="C63" s="28"/>
      <c r="D63" s="28"/>
      <c r="E63" s="28"/>
      <c r="F63" s="28"/>
      <c r="G63" s="28"/>
      <c r="H63" s="28"/>
      <c r="I63" s="28"/>
      <c r="J63" s="28"/>
      <c r="K63" s="28"/>
      <c r="L63" s="28"/>
      <c r="M63" s="28"/>
      <c r="N63" s="28"/>
      <c r="O63" s="28"/>
      <c r="P63" s="28"/>
      <c r="Q63" s="28"/>
      <c r="R63" s="28"/>
    </row>
    <row r="64" spans="1:18" ht="30" customHeight="1" x14ac:dyDescent="0.25">
      <c r="A64" s="12"/>
      <c r="B64" s="28" t="s">
        <v>482</v>
      </c>
      <c r="C64" s="28"/>
      <c r="D64" s="28"/>
      <c r="E64" s="28"/>
      <c r="F64" s="28"/>
      <c r="G64" s="28"/>
      <c r="H64" s="28"/>
      <c r="I64" s="28"/>
      <c r="J64" s="28"/>
      <c r="K64" s="28"/>
      <c r="L64" s="28"/>
      <c r="M64" s="28"/>
      <c r="N64" s="28"/>
      <c r="O64" s="28"/>
      <c r="P64" s="28"/>
      <c r="Q64" s="28"/>
      <c r="R64" s="28"/>
    </row>
    <row r="65" spans="1:18" x14ac:dyDescent="0.25">
      <c r="A65" s="12"/>
      <c r="B65" s="28"/>
      <c r="C65" s="28"/>
      <c r="D65" s="28"/>
      <c r="E65" s="28"/>
      <c r="F65" s="28"/>
      <c r="G65" s="28"/>
      <c r="H65" s="28"/>
      <c r="I65" s="28"/>
      <c r="J65" s="28"/>
      <c r="K65" s="28"/>
      <c r="L65" s="28"/>
      <c r="M65" s="28"/>
      <c r="N65" s="28"/>
      <c r="O65" s="28"/>
      <c r="P65" s="28"/>
      <c r="Q65" s="28"/>
      <c r="R65" s="28"/>
    </row>
    <row r="66" spans="1:18" ht="30" customHeight="1" x14ac:dyDescent="0.25">
      <c r="A66" s="12"/>
      <c r="B66" s="28" t="s">
        <v>483</v>
      </c>
      <c r="C66" s="28"/>
      <c r="D66" s="28"/>
      <c r="E66" s="28"/>
      <c r="F66" s="28"/>
      <c r="G66" s="28"/>
      <c r="H66" s="28"/>
      <c r="I66" s="28"/>
      <c r="J66" s="28"/>
      <c r="K66" s="28"/>
      <c r="L66" s="28"/>
      <c r="M66" s="28"/>
      <c r="N66" s="28"/>
      <c r="O66" s="28"/>
      <c r="P66" s="28"/>
      <c r="Q66" s="28"/>
      <c r="R66" s="28"/>
    </row>
    <row r="67" spans="1:18" x14ac:dyDescent="0.25">
      <c r="A67" s="12"/>
      <c r="B67" s="28"/>
      <c r="C67" s="28"/>
      <c r="D67" s="28"/>
      <c r="E67" s="28"/>
      <c r="F67" s="28"/>
      <c r="G67" s="28"/>
      <c r="H67" s="28"/>
      <c r="I67" s="28"/>
      <c r="J67" s="28"/>
      <c r="K67" s="28"/>
      <c r="L67" s="28"/>
      <c r="M67" s="28"/>
      <c r="N67" s="28"/>
      <c r="O67" s="28"/>
      <c r="P67" s="28"/>
      <c r="Q67" s="28"/>
      <c r="R67" s="28"/>
    </row>
    <row r="68" spans="1:18" ht="15" customHeight="1" x14ac:dyDescent="0.25">
      <c r="A68" s="12"/>
      <c r="B68" s="28" t="s">
        <v>484</v>
      </c>
      <c r="C68" s="28"/>
      <c r="D68" s="28"/>
      <c r="E68" s="28"/>
      <c r="F68" s="28"/>
      <c r="G68" s="28"/>
      <c r="H68" s="28"/>
      <c r="I68" s="28"/>
      <c r="J68" s="28"/>
      <c r="K68" s="28"/>
      <c r="L68" s="28"/>
      <c r="M68" s="28"/>
      <c r="N68" s="28"/>
      <c r="O68" s="28"/>
      <c r="P68" s="28"/>
      <c r="Q68" s="28"/>
      <c r="R68" s="28"/>
    </row>
    <row r="69" spans="1:18" x14ac:dyDescent="0.25">
      <c r="A69" s="12"/>
      <c r="B69" s="28"/>
      <c r="C69" s="28"/>
      <c r="D69" s="28"/>
      <c r="E69" s="28"/>
      <c r="F69" s="28"/>
      <c r="G69" s="28"/>
      <c r="H69" s="28"/>
      <c r="I69" s="28"/>
      <c r="J69" s="28"/>
      <c r="K69" s="28"/>
      <c r="L69" s="28"/>
      <c r="M69" s="28"/>
      <c r="N69" s="28"/>
      <c r="O69" s="28"/>
      <c r="P69" s="28"/>
      <c r="Q69" s="28"/>
      <c r="R69" s="28"/>
    </row>
    <row r="70" spans="1:18" ht="15.75" thickBot="1" x14ac:dyDescent="0.3">
      <c r="A70" s="12"/>
      <c r="B70" s="13" t="s">
        <v>221</v>
      </c>
      <c r="C70" s="5"/>
      <c r="D70" s="25" t="s">
        <v>465</v>
      </c>
      <c r="E70" s="25"/>
      <c r="F70" s="15"/>
      <c r="G70" s="5"/>
      <c r="H70" s="26" t="s">
        <v>466</v>
      </c>
      <c r="I70" s="26"/>
      <c r="J70" s="26"/>
      <c r="K70" s="26"/>
      <c r="L70" s="26"/>
      <c r="M70" s="26"/>
      <c r="N70" s="26"/>
      <c r="O70" s="26"/>
      <c r="P70" s="26"/>
      <c r="Q70" s="26"/>
      <c r="R70" s="15"/>
    </row>
    <row r="71" spans="1:18" ht="16.5" thickTop="1" thickBot="1" x14ac:dyDescent="0.3">
      <c r="A71" s="12"/>
      <c r="B71" s="16" t="s">
        <v>467</v>
      </c>
      <c r="C71" s="5"/>
      <c r="D71" s="127">
        <v>41729</v>
      </c>
      <c r="E71" s="127"/>
      <c r="F71" s="15"/>
      <c r="G71" s="5"/>
      <c r="H71" s="27" t="s">
        <v>453</v>
      </c>
      <c r="I71" s="27"/>
      <c r="J71" s="15"/>
      <c r="K71" s="5"/>
      <c r="L71" s="27" t="s">
        <v>455</v>
      </c>
      <c r="M71" s="27"/>
      <c r="N71" s="15"/>
      <c r="O71" s="5"/>
      <c r="P71" s="27" t="s">
        <v>457</v>
      </c>
      <c r="Q71" s="27"/>
      <c r="R71" s="15"/>
    </row>
    <row r="72" spans="1:18" ht="15.75" thickTop="1" x14ac:dyDescent="0.25">
      <c r="A72" s="12"/>
      <c r="B72" s="17" t="s">
        <v>485</v>
      </c>
      <c r="C72" s="30"/>
      <c r="D72" s="17" t="s">
        <v>232</v>
      </c>
      <c r="E72" s="19">
        <v>3637</v>
      </c>
      <c r="F72" s="20"/>
      <c r="G72" s="30"/>
      <c r="H72" s="17" t="s">
        <v>232</v>
      </c>
      <c r="I72" s="30" t="s">
        <v>240</v>
      </c>
      <c r="J72" s="20"/>
      <c r="K72" s="30"/>
      <c r="L72" s="17" t="s">
        <v>232</v>
      </c>
      <c r="M72" s="30" t="s">
        <v>240</v>
      </c>
      <c r="N72" s="20"/>
      <c r="O72" s="30"/>
      <c r="P72" s="17" t="s">
        <v>232</v>
      </c>
      <c r="Q72" s="19">
        <v>3637</v>
      </c>
      <c r="R72" s="20"/>
    </row>
    <row r="73" spans="1:18" x14ac:dyDescent="0.25">
      <c r="A73" s="12"/>
      <c r="B73" s="21" t="s">
        <v>40</v>
      </c>
      <c r="C73" s="31"/>
      <c r="D73" s="21"/>
      <c r="E73" s="23">
        <v>1958</v>
      </c>
      <c r="F73" s="24"/>
      <c r="G73" s="31"/>
      <c r="H73" s="21"/>
      <c r="I73" s="31" t="s">
        <v>240</v>
      </c>
      <c r="J73" s="24"/>
      <c r="K73" s="31"/>
      <c r="L73" s="21"/>
      <c r="M73" s="31" t="s">
        <v>240</v>
      </c>
      <c r="N73" s="24"/>
      <c r="O73" s="31"/>
      <c r="P73" s="21"/>
      <c r="Q73" s="23">
        <v>1958</v>
      </c>
      <c r="R73" s="24"/>
    </row>
    <row r="74" spans="1:18" x14ac:dyDescent="0.25">
      <c r="A74" s="12"/>
      <c r="B74" s="22"/>
      <c r="C74" s="22"/>
      <c r="D74" s="21"/>
      <c r="E74" s="31"/>
      <c r="F74" s="24"/>
      <c r="G74" s="22"/>
      <c r="H74" s="21"/>
      <c r="I74" s="31"/>
      <c r="J74" s="24"/>
      <c r="K74" s="22"/>
      <c r="L74" s="21"/>
      <c r="M74" s="31"/>
      <c r="N74" s="24"/>
      <c r="O74" s="22"/>
      <c r="P74" s="21"/>
      <c r="Q74" s="31"/>
      <c r="R74" s="24"/>
    </row>
    <row r="75" spans="1:18" ht="15.75" thickBot="1" x14ac:dyDescent="0.3">
      <c r="A75" s="12"/>
      <c r="B75" s="21" t="s">
        <v>221</v>
      </c>
      <c r="C75" s="22"/>
      <c r="D75" s="45" t="s">
        <v>465</v>
      </c>
      <c r="E75" s="45"/>
      <c r="F75" s="24"/>
      <c r="G75" s="22"/>
      <c r="H75" s="46" t="s">
        <v>466</v>
      </c>
      <c r="I75" s="46"/>
      <c r="J75" s="46"/>
      <c r="K75" s="46"/>
      <c r="L75" s="46"/>
      <c r="M75" s="46"/>
      <c r="N75" s="46"/>
      <c r="O75" s="46"/>
      <c r="P75" s="46"/>
      <c r="Q75" s="46"/>
      <c r="R75" s="24"/>
    </row>
    <row r="76" spans="1:18" ht="16.5" thickTop="1" thickBot="1" x14ac:dyDescent="0.3">
      <c r="A76" s="12"/>
      <c r="B76" s="38" t="s">
        <v>467</v>
      </c>
      <c r="C76" s="22"/>
      <c r="D76" s="128">
        <v>41639</v>
      </c>
      <c r="E76" s="128"/>
      <c r="F76" s="24"/>
      <c r="G76" s="22"/>
      <c r="H76" s="55" t="s">
        <v>453</v>
      </c>
      <c r="I76" s="55"/>
      <c r="J76" s="24"/>
      <c r="K76" s="22"/>
      <c r="L76" s="55" t="s">
        <v>455</v>
      </c>
      <c r="M76" s="55"/>
      <c r="N76" s="24"/>
      <c r="O76" s="22"/>
      <c r="P76" s="55" t="s">
        <v>457</v>
      </c>
      <c r="Q76" s="55"/>
      <c r="R76" s="24"/>
    </row>
    <row r="77" spans="1:18" ht="15.75" thickTop="1" x14ac:dyDescent="0.25">
      <c r="A77" s="12"/>
      <c r="B77" s="17" t="s">
        <v>485</v>
      </c>
      <c r="C77" s="30"/>
      <c r="D77" s="17" t="s">
        <v>232</v>
      </c>
      <c r="E77" s="19">
        <v>3540</v>
      </c>
      <c r="F77" s="20"/>
      <c r="G77" s="30"/>
      <c r="H77" s="17" t="s">
        <v>232</v>
      </c>
      <c r="I77" s="30" t="s">
        <v>240</v>
      </c>
      <c r="J77" s="20"/>
      <c r="K77" s="30"/>
      <c r="L77" s="17" t="s">
        <v>232</v>
      </c>
      <c r="M77" s="30" t="s">
        <v>240</v>
      </c>
      <c r="N77" s="20"/>
      <c r="O77" s="30"/>
      <c r="P77" s="17" t="s">
        <v>232</v>
      </c>
      <c r="Q77" s="19">
        <v>3540</v>
      </c>
      <c r="R77" s="20"/>
    </row>
    <row r="78" spans="1:18" x14ac:dyDescent="0.25">
      <c r="A78" s="12"/>
      <c r="B78" s="21" t="s">
        <v>40</v>
      </c>
      <c r="C78" s="31"/>
      <c r="D78" s="21"/>
      <c r="E78" s="23">
        <v>2029</v>
      </c>
      <c r="F78" s="24"/>
      <c r="G78" s="31"/>
      <c r="H78" s="21"/>
      <c r="I78" s="31" t="s">
        <v>240</v>
      </c>
      <c r="J78" s="24"/>
      <c r="K78" s="31"/>
      <c r="L78" s="21"/>
      <c r="M78" s="31" t="s">
        <v>240</v>
      </c>
      <c r="N78" s="24"/>
      <c r="O78" s="31"/>
      <c r="P78" s="21"/>
      <c r="Q78" s="23">
        <v>2029</v>
      </c>
      <c r="R78" s="24"/>
    </row>
    <row r="79" spans="1:18" x14ac:dyDescent="0.25">
      <c r="A79" s="12"/>
      <c r="B79" s="17" t="s">
        <v>486</v>
      </c>
      <c r="C79" s="30"/>
      <c r="D79" s="17"/>
      <c r="E79" s="30">
        <v>45</v>
      </c>
      <c r="F79" s="20"/>
      <c r="G79" s="30"/>
      <c r="H79" s="17"/>
      <c r="I79" s="30" t="s">
        <v>240</v>
      </c>
      <c r="J79" s="20"/>
      <c r="K79" s="30"/>
      <c r="L79" s="17"/>
      <c r="M79" s="30" t="s">
        <v>240</v>
      </c>
      <c r="N79" s="20"/>
      <c r="O79" s="30"/>
      <c r="P79" s="17"/>
      <c r="Q79" s="30">
        <v>45</v>
      </c>
      <c r="R79" s="20"/>
    </row>
    <row r="80" spans="1:18" x14ac:dyDescent="0.25">
      <c r="A80" s="12"/>
      <c r="B80" s="28"/>
      <c r="C80" s="28"/>
      <c r="D80" s="28"/>
      <c r="E80" s="28"/>
      <c r="F80" s="28"/>
      <c r="G80" s="28"/>
      <c r="H80" s="28"/>
      <c r="I80" s="28"/>
      <c r="J80" s="28"/>
      <c r="K80" s="28"/>
      <c r="L80" s="28"/>
      <c r="M80" s="28"/>
      <c r="N80" s="28"/>
      <c r="O80" s="28"/>
      <c r="P80" s="28"/>
      <c r="Q80" s="28"/>
      <c r="R80" s="28"/>
    </row>
    <row r="81" spans="1:18" ht="15" customHeight="1" x14ac:dyDescent="0.25">
      <c r="A81" s="12"/>
      <c r="B81" s="29" t="s">
        <v>487</v>
      </c>
      <c r="C81" s="29"/>
      <c r="D81" s="29"/>
      <c r="E81" s="29"/>
      <c r="F81" s="29"/>
      <c r="G81" s="29"/>
      <c r="H81" s="29"/>
      <c r="I81" s="29"/>
      <c r="J81" s="29"/>
      <c r="K81" s="29"/>
      <c r="L81" s="29"/>
      <c r="M81" s="29"/>
      <c r="N81" s="29"/>
      <c r="O81" s="29"/>
      <c r="P81" s="29"/>
      <c r="Q81" s="29"/>
      <c r="R81" s="29"/>
    </row>
    <row r="82" spans="1:18" x14ac:dyDescent="0.25">
      <c r="A82" s="12"/>
      <c r="B82" s="28"/>
      <c r="C82" s="28"/>
      <c r="D82" s="28"/>
      <c r="E82" s="28"/>
      <c r="F82" s="28"/>
      <c r="G82" s="28"/>
      <c r="H82" s="28"/>
      <c r="I82" s="28"/>
      <c r="J82" s="28"/>
      <c r="K82" s="28"/>
      <c r="L82" s="28"/>
      <c r="M82" s="28"/>
      <c r="N82" s="28"/>
      <c r="O82" s="28"/>
      <c r="P82" s="28"/>
      <c r="Q82" s="28"/>
      <c r="R82" s="28"/>
    </row>
    <row r="83" spans="1:18" ht="15" customHeight="1" x14ac:dyDescent="0.25">
      <c r="A83" s="12"/>
      <c r="B83" s="29" t="s">
        <v>488</v>
      </c>
      <c r="C83" s="29"/>
      <c r="D83" s="29"/>
      <c r="E83" s="29"/>
      <c r="F83" s="29"/>
      <c r="G83" s="29"/>
      <c r="H83" s="29"/>
      <c r="I83" s="29"/>
      <c r="J83" s="29"/>
      <c r="K83" s="29"/>
      <c r="L83" s="29"/>
      <c r="M83" s="29"/>
      <c r="N83" s="29"/>
      <c r="O83" s="29"/>
      <c r="P83" s="29"/>
      <c r="Q83" s="29"/>
      <c r="R83" s="29"/>
    </row>
    <row r="84" spans="1:18" x14ac:dyDescent="0.25">
      <c r="A84" s="12"/>
      <c r="B84" s="29"/>
      <c r="C84" s="29"/>
      <c r="D84" s="29"/>
      <c r="E84" s="29"/>
      <c r="F84" s="29"/>
      <c r="G84" s="29"/>
      <c r="H84" s="29"/>
      <c r="I84" s="29"/>
      <c r="J84" s="29"/>
      <c r="K84" s="29"/>
      <c r="L84" s="29"/>
      <c r="M84" s="29"/>
      <c r="N84" s="29"/>
      <c r="O84" s="29"/>
      <c r="P84" s="29"/>
      <c r="Q84" s="29"/>
      <c r="R84" s="29"/>
    </row>
    <row r="85" spans="1:18" ht="15" customHeight="1" x14ac:dyDescent="0.25">
      <c r="A85" s="12"/>
      <c r="B85" s="5"/>
      <c r="C85" s="5"/>
      <c r="D85" s="25" t="s">
        <v>489</v>
      </c>
      <c r="E85" s="25"/>
      <c r="F85" s="15"/>
      <c r="G85" s="14" t="s">
        <v>490</v>
      </c>
      <c r="H85" s="5"/>
      <c r="I85" s="5"/>
      <c r="J85" s="5"/>
      <c r="K85" s="25" t="s">
        <v>491</v>
      </c>
      <c r="L85" s="25"/>
      <c r="M85" s="15"/>
    </row>
    <row r="86" spans="1:18" ht="15.75" thickBot="1" x14ac:dyDescent="0.3">
      <c r="A86" s="12"/>
      <c r="B86" s="13" t="s">
        <v>221</v>
      </c>
      <c r="C86" s="5"/>
      <c r="D86" s="127">
        <v>41729</v>
      </c>
      <c r="E86" s="127"/>
      <c r="F86" s="15"/>
      <c r="G86" s="16" t="s">
        <v>492</v>
      </c>
      <c r="H86" s="5"/>
      <c r="I86" s="16" t="s">
        <v>493</v>
      </c>
      <c r="J86" s="5"/>
      <c r="K86" s="26" t="s">
        <v>494</v>
      </c>
      <c r="L86" s="26"/>
      <c r="M86" s="15"/>
    </row>
    <row r="87" spans="1:18" ht="15.75" thickTop="1" x14ac:dyDescent="0.25">
      <c r="A87" s="12"/>
      <c r="B87" s="13"/>
      <c r="C87" s="5"/>
      <c r="D87" s="44"/>
      <c r="E87" s="44"/>
      <c r="F87" s="15"/>
      <c r="G87" s="5"/>
      <c r="H87" s="5"/>
      <c r="I87" s="5"/>
      <c r="J87" s="5"/>
      <c r="K87" s="44"/>
      <c r="L87" s="44"/>
      <c r="M87" s="15"/>
    </row>
    <row r="88" spans="1:18" ht="15" customHeight="1" x14ac:dyDescent="0.25">
      <c r="A88" s="12"/>
      <c r="B88" s="17" t="s">
        <v>495</v>
      </c>
      <c r="C88" s="30"/>
      <c r="D88" s="17" t="s">
        <v>232</v>
      </c>
      <c r="E88" s="19">
        <v>3637</v>
      </c>
      <c r="F88" s="20"/>
      <c r="G88" s="96" t="s">
        <v>496</v>
      </c>
      <c r="H88" s="18"/>
      <c r="I88" s="96" t="s">
        <v>497</v>
      </c>
      <c r="J88" s="18"/>
      <c r="K88" s="129" t="s">
        <v>498</v>
      </c>
      <c r="L88" s="129"/>
      <c r="M88" s="20"/>
    </row>
    <row r="89" spans="1:18" x14ac:dyDescent="0.25">
      <c r="A89" s="12"/>
      <c r="B89" s="21" t="s">
        <v>40</v>
      </c>
      <c r="C89" s="31"/>
      <c r="D89" s="21"/>
      <c r="E89" s="23">
        <v>1958</v>
      </c>
      <c r="F89" s="24"/>
      <c r="G89" s="37" t="s">
        <v>499</v>
      </c>
      <c r="H89" s="31"/>
      <c r="I89" s="31" t="s">
        <v>500</v>
      </c>
      <c r="J89" s="31"/>
      <c r="K89" s="21"/>
      <c r="L89" s="31">
        <v>9.8800000000000008</v>
      </c>
      <c r="M89" s="24" t="s">
        <v>501</v>
      </c>
    </row>
    <row r="90" spans="1:18" x14ac:dyDescent="0.25">
      <c r="A90" s="12"/>
      <c r="B90" s="18"/>
      <c r="C90" s="18"/>
      <c r="D90" s="17"/>
      <c r="E90" s="30"/>
      <c r="F90" s="20"/>
      <c r="G90" s="18"/>
      <c r="H90" s="30"/>
      <c r="I90" s="30" t="s">
        <v>502</v>
      </c>
      <c r="J90" s="30"/>
      <c r="K90" s="17"/>
      <c r="L90" s="30">
        <v>8.8000000000000007</v>
      </c>
      <c r="M90" s="20" t="s">
        <v>501</v>
      </c>
    </row>
    <row r="91" spans="1:18" x14ac:dyDescent="0.25">
      <c r="A91" s="12"/>
      <c r="B91" s="22"/>
      <c r="C91" s="22"/>
      <c r="D91" s="21"/>
      <c r="E91" s="31"/>
      <c r="F91" s="24"/>
      <c r="G91" s="22"/>
      <c r="H91" s="31"/>
      <c r="I91" s="31" t="s">
        <v>503</v>
      </c>
      <c r="J91" s="31"/>
      <c r="K91" s="21"/>
      <c r="L91" s="31">
        <v>0.15</v>
      </c>
      <c r="M91" s="24" t="s">
        <v>501</v>
      </c>
    </row>
    <row r="92" spans="1:18" x14ac:dyDescent="0.25">
      <c r="A92" s="12"/>
      <c r="B92" s="18"/>
      <c r="C92" s="18"/>
      <c r="D92" s="17"/>
      <c r="E92" s="30"/>
      <c r="F92" s="20"/>
      <c r="G92" s="18"/>
      <c r="H92" s="30"/>
      <c r="I92" s="30" t="s">
        <v>504</v>
      </c>
      <c r="J92" s="30"/>
      <c r="K92" s="17"/>
      <c r="L92" s="30">
        <v>1.69</v>
      </c>
      <c r="M92" s="20" t="s">
        <v>501</v>
      </c>
    </row>
    <row r="93" spans="1:18" x14ac:dyDescent="0.25">
      <c r="A93" s="12"/>
      <c r="B93" s="22"/>
      <c r="C93" s="22"/>
      <c r="D93" s="21"/>
      <c r="E93" s="31"/>
      <c r="F93" s="24"/>
      <c r="G93" s="22"/>
      <c r="H93" s="31"/>
      <c r="I93" s="31" t="s">
        <v>505</v>
      </c>
      <c r="J93" s="31"/>
      <c r="K93" s="21"/>
      <c r="L93" s="31">
        <v>1.5</v>
      </c>
      <c r="M93" s="24" t="s">
        <v>501</v>
      </c>
    </row>
    <row r="94" spans="1:18" x14ac:dyDescent="0.25">
      <c r="A94" s="12"/>
      <c r="B94" s="22"/>
      <c r="C94" s="22"/>
      <c r="D94" s="21"/>
      <c r="E94" s="31"/>
      <c r="F94" s="24"/>
      <c r="G94" s="22"/>
      <c r="H94" s="22"/>
      <c r="I94" s="22"/>
      <c r="J94" s="22"/>
      <c r="K94" s="21"/>
      <c r="L94" s="31"/>
      <c r="M94" s="24"/>
    </row>
    <row r="95" spans="1:18" ht="15" customHeight="1" x14ac:dyDescent="0.25">
      <c r="A95" s="12"/>
      <c r="B95" s="22"/>
      <c r="C95" s="22"/>
      <c r="D95" s="45" t="s">
        <v>489</v>
      </c>
      <c r="E95" s="45"/>
      <c r="F95" s="24"/>
      <c r="G95" s="37" t="s">
        <v>490</v>
      </c>
      <c r="H95" s="22"/>
      <c r="I95" s="22"/>
      <c r="J95" s="22"/>
      <c r="K95" s="45" t="s">
        <v>491</v>
      </c>
      <c r="L95" s="45"/>
      <c r="M95" s="24"/>
    </row>
    <row r="96" spans="1:18" ht="15.75" thickBot="1" x14ac:dyDescent="0.3">
      <c r="A96" s="12"/>
      <c r="B96" s="21" t="s">
        <v>221</v>
      </c>
      <c r="C96" s="22"/>
      <c r="D96" s="128">
        <v>41639</v>
      </c>
      <c r="E96" s="128"/>
      <c r="F96" s="24"/>
      <c r="G96" s="38" t="s">
        <v>492</v>
      </c>
      <c r="H96" s="22"/>
      <c r="I96" s="38" t="s">
        <v>493</v>
      </c>
      <c r="J96" s="22"/>
      <c r="K96" s="46" t="s">
        <v>494</v>
      </c>
      <c r="L96" s="46"/>
      <c r="M96" s="24"/>
    </row>
    <row r="97" spans="1:18" ht="15.75" thickTop="1" x14ac:dyDescent="0.25">
      <c r="A97" s="12"/>
      <c r="B97" s="21"/>
      <c r="C97" s="22"/>
      <c r="D97" s="21"/>
      <c r="E97" s="31"/>
      <c r="F97" s="24"/>
      <c r="G97" s="22"/>
      <c r="H97" s="22"/>
      <c r="I97" s="22"/>
      <c r="J97" s="22"/>
      <c r="K97" s="21"/>
      <c r="L97" s="31"/>
      <c r="M97" s="24"/>
    </row>
    <row r="98" spans="1:18" ht="15" customHeight="1" x14ac:dyDescent="0.25">
      <c r="A98" s="12"/>
      <c r="B98" s="17" t="s">
        <v>495</v>
      </c>
      <c r="C98" s="30"/>
      <c r="D98" s="17" t="s">
        <v>232</v>
      </c>
      <c r="E98" s="19">
        <v>3540</v>
      </c>
      <c r="F98" s="20"/>
      <c r="G98" s="96" t="s">
        <v>496</v>
      </c>
      <c r="H98" s="18"/>
      <c r="I98" s="96" t="s">
        <v>497</v>
      </c>
      <c r="J98" s="18"/>
      <c r="K98" s="129" t="s">
        <v>498</v>
      </c>
      <c r="L98" s="129"/>
      <c r="M98" s="20"/>
    </row>
    <row r="99" spans="1:18" x14ac:dyDescent="0.25">
      <c r="A99" s="12"/>
      <c r="B99" s="21" t="s">
        <v>40</v>
      </c>
      <c r="C99" s="31"/>
      <c r="D99" s="21"/>
      <c r="E99" s="23">
        <v>2029</v>
      </c>
      <c r="F99" s="24"/>
      <c r="G99" s="37" t="s">
        <v>499</v>
      </c>
      <c r="H99" s="31"/>
      <c r="I99" s="31" t="s">
        <v>500</v>
      </c>
      <c r="J99" s="31"/>
      <c r="K99" s="21"/>
      <c r="L99" s="31">
        <v>10.25</v>
      </c>
      <c r="M99" s="24" t="s">
        <v>501</v>
      </c>
    </row>
    <row r="100" spans="1:18" x14ac:dyDescent="0.25">
      <c r="A100" s="12"/>
      <c r="B100" s="18"/>
      <c r="C100" s="18"/>
      <c r="D100" s="17"/>
      <c r="E100" s="30"/>
      <c r="F100" s="20"/>
      <c r="G100" s="18"/>
      <c r="H100" s="30"/>
      <c r="I100" s="30" t="s">
        <v>502</v>
      </c>
      <c r="J100" s="30"/>
      <c r="K100" s="17"/>
      <c r="L100" s="30">
        <v>8.5</v>
      </c>
      <c r="M100" s="20" t="s">
        <v>501</v>
      </c>
    </row>
    <row r="101" spans="1:18" x14ac:dyDescent="0.25">
      <c r="A101" s="12"/>
      <c r="B101" s="22"/>
      <c r="C101" s="22"/>
      <c r="D101" s="21"/>
      <c r="E101" s="31"/>
      <c r="F101" s="24"/>
      <c r="G101" s="22"/>
      <c r="H101" s="31"/>
      <c r="I101" s="31" t="s">
        <v>503</v>
      </c>
      <c r="J101" s="31"/>
      <c r="K101" s="21"/>
      <c r="L101" s="31">
        <v>0.17</v>
      </c>
      <c r="M101" s="24" t="s">
        <v>501</v>
      </c>
    </row>
    <row r="102" spans="1:18" x14ac:dyDescent="0.25">
      <c r="A102" s="12"/>
      <c r="B102" s="18"/>
      <c r="C102" s="18"/>
      <c r="D102" s="17"/>
      <c r="E102" s="30"/>
      <c r="F102" s="20"/>
      <c r="G102" s="18"/>
      <c r="H102" s="30"/>
      <c r="I102" s="30" t="s">
        <v>504</v>
      </c>
      <c r="J102" s="30"/>
      <c r="K102" s="17"/>
      <c r="L102" s="30">
        <v>1.54</v>
      </c>
      <c r="M102" s="20" t="s">
        <v>501</v>
      </c>
    </row>
    <row r="103" spans="1:18" x14ac:dyDescent="0.25">
      <c r="A103" s="12"/>
      <c r="B103" s="22"/>
      <c r="C103" s="22"/>
      <c r="D103" s="21"/>
      <c r="E103" s="31"/>
      <c r="F103" s="24"/>
      <c r="G103" s="22"/>
      <c r="H103" s="31"/>
      <c r="I103" s="31" t="s">
        <v>505</v>
      </c>
      <c r="J103" s="31"/>
      <c r="K103" s="21"/>
      <c r="L103" s="31">
        <v>1.5</v>
      </c>
      <c r="M103" s="24" t="s">
        <v>501</v>
      </c>
    </row>
    <row r="104" spans="1:18" x14ac:dyDescent="0.25">
      <c r="A104" s="12"/>
      <c r="B104" s="18"/>
      <c r="C104" s="18"/>
      <c r="D104" s="17"/>
      <c r="E104" s="30"/>
      <c r="F104" s="20"/>
      <c r="G104" s="18"/>
      <c r="H104" s="18"/>
      <c r="I104" s="18"/>
      <c r="J104" s="18"/>
      <c r="K104" s="17"/>
      <c r="L104" s="30"/>
      <c r="M104" s="20"/>
    </row>
    <row r="105" spans="1:18" x14ac:dyDescent="0.25">
      <c r="A105" s="12"/>
      <c r="B105" s="21" t="s">
        <v>486</v>
      </c>
      <c r="C105" s="31"/>
      <c r="D105" s="21"/>
      <c r="E105" s="31">
        <v>45</v>
      </c>
      <c r="F105" s="24"/>
      <c r="G105" s="37" t="s">
        <v>496</v>
      </c>
      <c r="H105" s="22"/>
      <c r="I105" s="37" t="s">
        <v>506</v>
      </c>
      <c r="J105" s="31"/>
      <c r="K105" s="21"/>
      <c r="L105" s="31">
        <v>10</v>
      </c>
      <c r="M105" s="24" t="s">
        <v>501</v>
      </c>
    </row>
    <row r="106" spans="1:18" x14ac:dyDescent="0.25">
      <c r="A106" s="12"/>
      <c r="B106" s="28"/>
      <c r="C106" s="28"/>
      <c r="D106" s="28"/>
      <c r="E106" s="28"/>
      <c r="F106" s="28"/>
      <c r="G106" s="28"/>
      <c r="H106" s="28"/>
      <c r="I106" s="28"/>
      <c r="J106" s="28"/>
      <c r="K106" s="28"/>
      <c r="L106" s="28"/>
      <c r="M106" s="28"/>
      <c r="N106" s="28"/>
      <c r="O106" s="28"/>
      <c r="P106" s="28"/>
      <c r="Q106" s="28"/>
      <c r="R106" s="28"/>
    </row>
    <row r="107" spans="1:18" ht="15" customHeight="1" x14ac:dyDescent="0.25">
      <c r="A107" s="12"/>
      <c r="B107" s="28" t="s">
        <v>507</v>
      </c>
      <c r="C107" s="28"/>
      <c r="D107" s="28"/>
      <c r="E107" s="28"/>
      <c r="F107" s="28"/>
      <c r="G107" s="28"/>
      <c r="H107" s="28"/>
      <c r="I107" s="28"/>
      <c r="J107" s="28"/>
      <c r="K107" s="28"/>
      <c r="L107" s="28"/>
      <c r="M107" s="28"/>
      <c r="N107" s="28"/>
      <c r="O107" s="28"/>
      <c r="P107" s="28"/>
      <c r="Q107" s="28"/>
      <c r="R107" s="28"/>
    </row>
    <row r="108" spans="1:18" x14ac:dyDescent="0.25">
      <c r="A108" s="12"/>
      <c r="B108" s="28"/>
      <c r="C108" s="28"/>
      <c r="D108" s="28"/>
      <c r="E108" s="28"/>
      <c r="F108" s="28"/>
      <c r="G108" s="28"/>
      <c r="H108" s="28"/>
      <c r="I108" s="28"/>
      <c r="J108" s="28"/>
      <c r="K108" s="28"/>
      <c r="L108" s="28"/>
      <c r="M108" s="28"/>
      <c r="N108" s="28"/>
      <c r="O108" s="28"/>
      <c r="P108" s="28"/>
      <c r="Q108" s="28"/>
      <c r="R108" s="28"/>
    </row>
    <row r="109" spans="1:18" ht="15" customHeight="1" x14ac:dyDescent="0.25">
      <c r="A109" s="12"/>
      <c r="B109" s="28" t="s">
        <v>508</v>
      </c>
      <c r="C109" s="28"/>
      <c r="D109" s="28"/>
      <c r="E109" s="28"/>
      <c r="F109" s="28"/>
      <c r="G109" s="28"/>
      <c r="H109" s="28"/>
      <c r="I109" s="28"/>
      <c r="J109" s="28"/>
      <c r="K109" s="28"/>
      <c r="L109" s="28"/>
      <c r="M109" s="28"/>
      <c r="N109" s="28"/>
      <c r="O109" s="28"/>
      <c r="P109" s="28"/>
      <c r="Q109" s="28"/>
      <c r="R109" s="28"/>
    </row>
    <row r="110" spans="1:18" x14ac:dyDescent="0.25">
      <c r="A110" s="12"/>
      <c r="B110" s="28"/>
      <c r="C110" s="28"/>
      <c r="D110" s="28"/>
      <c r="E110" s="28"/>
      <c r="F110" s="28"/>
      <c r="G110" s="28"/>
      <c r="H110" s="28"/>
      <c r="I110" s="28"/>
      <c r="J110" s="28"/>
      <c r="K110" s="28"/>
      <c r="L110" s="28"/>
      <c r="M110" s="28"/>
      <c r="N110" s="28"/>
      <c r="O110" s="28"/>
      <c r="P110" s="28"/>
      <c r="Q110" s="28"/>
      <c r="R110" s="28"/>
    </row>
    <row r="111" spans="1:18" ht="15" customHeight="1" x14ac:dyDescent="0.25">
      <c r="A111" s="12"/>
      <c r="B111" s="84" t="s">
        <v>509</v>
      </c>
      <c r="C111" s="84"/>
      <c r="D111" s="84"/>
      <c r="E111" s="84"/>
      <c r="F111" s="84"/>
      <c r="G111" s="84"/>
      <c r="H111" s="84"/>
      <c r="I111" s="84"/>
      <c r="J111" s="84"/>
      <c r="K111" s="84"/>
      <c r="L111" s="84"/>
      <c r="M111" s="84"/>
      <c r="N111" s="84"/>
      <c r="O111" s="84"/>
      <c r="P111" s="84"/>
      <c r="Q111" s="84"/>
      <c r="R111" s="84"/>
    </row>
    <row r="112" spans="1:18" x14ac:dyDescent="0.25">
      <c r="A112" s="12"/>
      <c r="B112" s="28"/>
      <c r="C112" s="28"/>
      <c r="D112" s="28"/>
      <c r="E112" s="28"/>
      <c r="F112" s="28"/>
      <c r="G112" s="28"/>
      <c r="H112" s="28"/>
      <c r="I112" s="28"/>
      <c r="J112" s="28"/>
      <c r="K112" s="28"/>
      <c r="L112" s="28"/>
      <c r="M112" s="28"/>
      <c r="N112" s="28"/>
      <c r="O112" s="28"/>
      <c r="P112" s="28"/>
      <c r="Q112" s="28"/>
      <c r="R112" s="28"/>
    </row>
    <row r="113" spans="1:18" ht="15" customHeight="1" x14ac:dyDescent="0.25">
      <c r="A113" s="12"/>
      <c r="B113" s="28" t="s">
        <v>510</v>
      </c>
      <c r="C113" s="28"/>
      <c r="D113" s="28"/>
      <c r="E113" s="28"/>
      <c r="F113" s="28"/>
      <c r="G113" s="28"/>
      <c r="H113" s="28"/>
      <c r="I113" s="28"/>
      <c r="J113" s="28"/>
      <c r="K113" s="28"/>
      <c r="L113" s="28"/>
      <c r="M113" s="28"/>
      <c r="N113" s="28"/>
      <c r="O113" s="28"/>
      <c r="P113" s="28"/>
      <c r="Q113" s="28"/>
      <c r="R113" s="28"/>
    </row>
    <row r="114" spans="1:18" x14ac:dyDescent="0.25">
      <c r="A114" s="12"/>
      <c r="B114" s="29"/>
      <c r="C114" s="29"/>
      <c r="D114" s="29"/>
      <c r="E114" s="29"/>
      <c r="F114" s="29"/>
      <c r="G114" s="29"/>
      <c r="H114" s="29"/>
      <c r="I114" s="29"/>
      <c r="J114" s="29"/>
      <c r="K114" s="29"/>
      <c r="L114" s="29"/>
      <c r="M114" s="29"/>
      <c r="N114" s="29"/>
      <c r="O114" s="29"/>
      <c r="P114" s="29"/>
      <c r="Q114" s="29"/>
      <c r="R114" s="29"/>
    </row>
    <row r="115" spans="1:18" ht="15" customHeight="1" x14ac:dyDescent="0.25">
      <c r="A115" s="12"/>
      <c r="B115" s="84" t="s">
        <v>511</v>
      </c>
      <c r="C115" s="84"/>
      <c r="D115" s="84"/>
      <c r="E115" s="84"/>
      <c r="F115" s="84"/>
      <c r="G115" s="84"/>
      <c r="H115" s="84"/>
      <c r="I115" s="84"/>
      <c r="J115" s="84"/>
      <c r="K115" s="84"/>
      <c r="L115" s="84"/>
      <c r="M115" s="84"/>
      <c r="N115" s="84"/>
      <c r="O115" s="84"/>
      <c r="P115" s="84"/>
      <c r="Q115" s="84"/>
      <c r="R115" s="84"/>
    </row>
    <row r="116" spans="1:18" x14ac:dyDescent="0.25">
      <c r="A116" s="12"/>
      <c r="B116" s="29"/>
      <c r="C116" s="29"/>
      <c r="D116" s="29"/>
      <c r="E116" s="29"/>
      <c r="F116" s="29"/>
      <c r="G116" s="29"/>
      <c r="H116" s="29"/>
      <c r="I116" s="29"/>
      <c r="J116" s="29"/>
      <c r="K116" s="29"/>
      <c r="L116" s="29"/>
      <c r="M116" s="29"/>
      <c r="N116" s="29"/>
      <c r="O116" s="29"/>
      <c r="P116" s="29"/>
      <c r="Q116" s="29"/>
      <c r="R116" s="29"/>
    </row>
    <row r="117" spans="1:18" ht="15" customHeight="1" x14ac:dyDescent="0.25">
      <c r="A117" s="12"/>
      <c r="B117" s="29" t="s">
        <v>512</v>
      </c>
      <c r="C117" s="29"/>
      <c r="D117" s="29"/>
      <c r="E117" s="29"/>
      <c r="F117" s="29"/>
      <c r="G117" s="29"/>
      <c r="H117" s="29"/>
      <c r="I117" s="29"/>
      <c r="J117" s="29"/>
      <c r="K117" s="29"/>
      <c r="L117" s="29"/>
      <c r="M117" s="29"/>
      <c r="N117" s="29"/>
      <c r="O117" s="29"/>
      <c r="P117" s="29"/>
      <c r="Q117" s="29"/>
      <c r="R117" s="29"/>
    </row>
    <row r="118" spans="1:18" x14ac:dyDescent="0.25">
      <c r="A118" s="12"/>
      <c r="B118" s="28"/>
      <c r="C118" s="28"/>
      <c r="D118" s="28"/>
      <c r="E118" s="28"/>
      <c r="F118" s="28"/>
      <c r="G118" s="28"/>
      <c r="H118" s="28"/>
      <c r="I118" s="28"/>
      <c r="J118" s="28"/>
      <c r="K118" s="28"/>
      <c r="L118" s="28"/>
      <c r="M118" s="28"/>
      <c r="N118" s="28"/>
      <c r="O118" s="28"/>
      <c r="P118" s="28"/>
      <c r="Q118" s="28"/>
      <c r="R118" s="28"/>
    </row>
    <row r="119" spans="1:18" ht="15" customHeight="1" x14ac:dyDescent="0.25">
      <c r="A119" s="12"/>
      <c r="B119" s="84" t="s">
        <v>71</v>
      </c>
      <c r="C119" s="84"/>
      <c r="D119" s="84"/>
      <c r="E119" s="84"/>
      <c r="F119" s="84"/>
      <c r="G119" s="84"/>
      <c r="H119" s="84"/>
      <c r="I119" s="84"/>
      <c r="J119" s="84"/>
      <c r="K119" s="84"/>
      <c r="L119" s="84"/>
      <c r="M119" s="84"/>
      <c r="N119" s="84"/>
      <c r="O119" s="84"/>
      <c r="P119" s="84"/>
      <c r="Q119" s="84"/>
      <c r="R119" s="84"/>
    </row>
    <row r="120" spans="1:18" x14ac:dyDescent="0.25">
      <c r="A120" s="12"/>
      <c r="B120" s="28"/>
      <c r="C120" s="28"/>
      <c r="D120" s="28"/>
      <c r="E120" s="28"/>
      <c r="F120" s="28"/>
      <c r="G120" s="28"/>
      <c r="H120" s="28"/>
      <c r="I120" s="28"/>
      <c r="J120" s="28"/>
      <c r="K120" s="28"/>
      <c r="L120" s="28"/>
      <c r="M120" s="28"/>
      <c r="N120" s="28"/>
      <c r="O120" s="28"/>
      <c r="P120" s="28"/>
      <c r="Q120" s="28"/>
      <c r="R120" s="28"/>
    </row>
    <row r="121" spans="1:18" ht="15" customHeight="1" x14ac:dyDescent="0.25">
      <c r="A121" s="12"/>
      <c r="B121" s="28" t="s">
        <v>513</v>
      </c>
      <c r="C121" s="28"/>
      <c r="D121" s="28"/>
      <c r="E121" s="28"/>
      <c r="F121" s="28"/>
      <c r="G121" s="28"/>
      <c r="H121" s="28"/>
      <c r="I121" s="28"/>
      <c r="J121" s="28"/>
      <c r="K121" s="28"/>
      <c r="L121" s="28"/>
      <c r="M121" s="28"/>
      <c r="N121" s="28"/>
      <c r="O121" s="28"/>
      <c r="P121" s="28"/>
      <c r="Q121" s="28"/>
      <c r="R121" s="28"/>
    </row>
    <row r="122" spans="1:18" x14ac:dyDescent="0.25">
      <c r="A122" s="12"/>
      <c r="B122" s="28"/>
      <c r="C122" s="28"/>
      <c r="D122" s="28"/>
      <c r="E122" s="28"/>
      <c r="F122" s="28"/>
      <c r="G122" s="28"/>
      <c r="H122" s="28"/>
      <c r="I122" s="28"/>
      <c r="J122" s="28"/>
      <c r="K122" s="28"/>
      <c r="L122" s="28"/>
      <c r="M122" s="28"/>
      <c r="N122" s="28"/>
      <c r="O122" s="28"/>
      <c r="P122" s="28"/>
      <c r="Q122" s="28"/>
      <c r="R122" s="28"/>
    </row>
    <row r="123" spans="1:18" ht="15" customHeight="1" x14ac:dyDescent="0.25">
      <c r="A123" s="12"/>
      <c r="B123" s="84" t="s">
        <v>479</v>
      </c>
      <c r="C123" s="84"/>
      <c r="D123" s="84"/>
      <c r="E123" s="84"/>
      <c r="F123" s="84"/>
      <c r="G123" s="84"/>
      <c r="H123" s="84"/>
      <c r="I123" s="84"/>
      <c r="J123" s="84"/>
      <c r="K123" s="84"/>
      <c r="L123" s="84"/>
      <c r="M123" s="84"/>
      <c r="N123" s="84"/>
      <c r="O123" s="84"/>
      <c r="P123" s="84"/>
      <c r="Q123" s="84"/>
      <c r="R123" s="84"/>
    </row>
    <row r="124" spans="1:18" x14ac:dyDescent="0.25">
      <c r="A124" s="12"/>
      <c r="B124" s="28"/>
      <c r="C124" s="28"/>
      <c r="D124" s="28"/>
      <c r="E124" s="28"/>
      <c r="F124" s="28"/>
      <c r="G124" s="28"/>
      <c r="H124" s="28"/>
      <c r="I124" s="28"/>
      <c r="J124" s="28"/>
      <c r="K124" s="28"/>
      <c r="L124" s="28"/>
      <c r="M124" s="28"/>
      <c r="N124" s="28"/>
      <c r="O124" s="28"/>
      <c r="P124" s="28"/>
      <c r="Q124" s="28"/>
      <c r="R124" s="28"/>
    </row>
    <row r="125" spans="1:18" ht="45" customHeight="1" x14ac:dyDescent="0.25">
      <c r="A125" s="12"/>
      <c r="B125" s="28" t="s">
        <v>480</v>
      </c>
      <c r="C125" s="28"/>
      <c r="D125" s="28"/>
      <c r="E125" s="28"/>
      <c r="F125" s="28"/>
      <c r="G125" s="28"/>
      <c r="H125" s="28"/>
      <c r="I125" s="28"/>
      <c r="J125" s="28"/>
      <c r="K125" s="28"/>
      <c r="L125" s="28"/>
      <c r="M125" s="28"/>
      <c r="N125" s="28"/>
      <c r="O125" s="28"/>
      <c r="P125" s="28"/>
      <c r="Q125" s="28"/>
      <c r="R125" s="28"/>
    </row>
    <row r="126" spans="1:18" x14ac:dyDescent="0.25">
      <c r="A126" s="12"/>
      <c r="B126" s="28"/>
      <c r="C126" s="28"/>
      <c r="D126" s="28"/>
      <c r="E126" s="28"/>
      <c r="F126" s="28"/>
      <c r="G126" s="28"/>
      <c r="H126" s="28"/>
      <c r="I126" s="28"/>
      <c r="J126" s="28"/>
      <c r="K126" s="28"/>
      <c r="L126" s="28"/>
      <c r="M126" s="28"/>
      <c r="N126" s="28"/>
      <c r="O126" s="28"/>
      <c r="P126" s="28"/>
      <c r="Q126" s="28"/>
      <c r="R126" s="28"/>
    </row>
    <row r="127" spans="1:18" ht="15" customHeight="1" x14ac:dyDescent="0.25">
      <c r="A127" s="12"/>
      <c r="B127" s="84" t="s">
        <v>514</v>
      </c>
      <c r="C127" s="84"/>
      <c r="D127" s="84"/>
      <c r="E127" s="84"/>
      <c r="F127" s="84"/>
      <c r="G127" s="84"/>
      <c r="H127" s="84"/>
      <c r="I127" s="84"/>
      <c r="J127" s="84"/>
      <c r="K127" s="84"/>
      <c r="L127" s="84"/>
      <c r="M127" s="84"/>
      <c r="N127" s="84"/>
      <c r="O127" s="84"/>
      <c r="P127" s="84"/>
      <c r="Q127" s="84"/>
      <c r="R127" s="84"/>
    </row>
    <row r="128" spans="1:18" x14ac:dyDescent="0.25">
      <c r="A128" s="12"/>
      <c r="B128" s="28"/>
      <c r="C128" s="28"/>
      <c r="D128" s="28"/>
      <c r="E128" s="28"/>
      <c r="F128" s="28"/>
      <c r="G128" s="28"/>
      <c r="H128" s="28"/>
      <c r="I128" s="28"/>
      <c r="J128" s="28"/>
      <c r="K128" s="28"/>
      <c r="L128" s="28"/>
      <c r="M128" s="28"/>
      <c r="N128" s="28"/>
      <c r="O128" s="28"/>
      <c r="P128" s="28"/>
      <c r="Q128" s="28"/>
      <c r="R128" s="28"/>
    </row>
    <row r="129" spans="1:18" ht="30" customHeight="1" x14ac:dyDescent="0.25">
      <c r="A129" s="12"/>
      <c r="B129" s="28" t="s">
        <v>515</v>
      </c>
      <c r="C129" s="28"/>
      <c r="D129" s="28"/>
      <c r="E129" s="28"/>
      <c r="F129" s="28"/>
      <c r="G129" s="28"/>
      <c r="H129" s="28"/>
      <c r="I129" s="28"/>
      <c r="J129" s="28"/>
      <c r="K129" s="28"/>
      <c r="L129" s="28"/>
      <c r="M129" s="28"/>
      <c r="N129" s="28"/>
      <c r="O129" s="28"/>
      <c r="P129" s="28"/>
      <c r="Q129" s="28"/>
      <c r="R129" s="28"/>
    </row>
    <row r="130" spans="1:18" x14ac:dyDescent="0.25">
      <c r="A130" s="12"/>
      <c r="B130" s="28"/>
      <c r="C130" s="28"/>
      <c r="D130" s="28"/>
      <c r="E130" s="28"/>
      <c r="F130" s="28"/>
      <c r="G130" s="28"/>
      <c r="H130" s="28"/>
      <c r="I130" s="28"/>
      <c r="J130" s="28"/>
      <c r="K130" s="28"/>
      <c r="L130" s="28"/>
      <c r="M130" s="28"/>
      <c r="N130" s="28"/>
      <c r="O130" s="28"/>
      <c r="P130" s="28"/>
      <c r="Q130" s="28"/>
      <c r="R130" s="28"/>
    </row>
    <row r="131" spans="1:18" ht="15" customHeight="1" x14ac:dyDescent="0.25">
      <c r="A131" s="12"/>
      <c r="B131" s="84" t="s">
        <v>516</v>
      </c>
      <c r="C131" s="84"/>
      <c r="D131" s="84"/>
      <c r="E131" s="84"/>
      <c r="F131" s="84"/>
      <c r="G131" s="84"/>
      <c r="H131" s="84"/>
      <c r="I131" s="84"/>
      <c r="J131" s="84"/>
      <c r="K131" s="84"/>
      <c r="L131" s="84"/>
      <c r="M131" s="84"/>
      <c r="N131" s="84"/>
      <c r="O131" s="84"/>
      <c r="P131" s="84"/>
      <c r="Q131" s="84"/>
      <c r="R131" s="84"/>
    </row>
    <row r="132" spans="1:18" x14ac:dyDescent="0.25">
      <c r="A132" s="12"/>
      <c r="B132" s="28"/>
      <c r="C132" s="28"/>
      <c r="D132" s="28"/>
      <c r="E132" s="28"/>
      <c r="F132" s="28"/>
      <c r="G132" s="28"/>
      <c r="H132" s="28"/>
      <c r="I132" s="28"/>
      <c r="J132" s="28"/>
      <c r="K132" s="28"/>
      <c r="L132" s="28"/>
      <c r="M132" s="28"/>
      <c r="N132" s="28"/>
      <c r="O132" s="28"/>
      <c r="P132" s="28"/>
      <c r="Q132" s="28"/>
      <c r="R132" s="28"/>
    </row>
    <row r="133" spans="1:18" ht="30" customHeight="1" x14ac:dyDescent="0.25">
      <c r="A133" s="12"/>
      <c r="B133" s="28" t="s">
        <v>517</v>
      </c>
      <c r="C133" s="28"/>
      <c r="D133" s="28"/>
      <c r="E133" s="28"/>
      <c r="F133" s="28"/>
      <c r="G133" s="28"/>
      <c r="H133" s="28"/>
      <c r="I133" s="28"/>
      <c r="J133" s="28"/>
      <c r="K133" s="28"/>
      <c r="L133" s="28"/>
      <c r="M133" s="28"/>
      <c r="N133" s="28"/>
      <c r="O133" s="28"/>
      <c r="P133" s="28"/>
      <c r="Q133" s="28"/>
      <c r="R133" s="28"/>
    </row>
    <row r="134" spans="1:18" x14ac:dyDescent="0.25">
      <c r="A134" s="12"/>
      <c r="B134" s="28"/>
      <c r="C134" s="28"/>
      <c r="D134" s="28"/>
      <c r="E134" s="28"/>
      <c r="F134" s="28"/>
      <c r="G134" s="28"/>
      <c r="H134" s="28"/>
      <c r="I134" s="28"/>
      <c r="J134" s="28"/>
      <c r="K134" s="28"/>
      <c r="L134" s="28"/>
      <c r="M134" s="28"/>
      <c r="N134" s="28"/>
      <c r="O134" s="28"/>
      <c r="P134" s="28"/>
      <c r="Q134" s="28"/>
      <c r="R134" s="28"/>
    </row>
    <row r="135" spans="1:18" ht="15" customHeight="1" x14ac:dyDescent="0.25">
      <c r="A135" s="12"/>
      <c r="B135" s="84" t="s">
        <v>518</v>
      </c>
      <c r="C135" s="84"/>
      <c r="D135" s="84"/>
      <c r="E135" s="84"/>
      <c r="F135" s="84"/>
      <c r="G135" s="84"/>
      <c r="H135" s="84"/>
      <c r="I135" s="84"/>
      <c r="J135" s="84"/>
      <c r="K135" s="84"/>
      <c r="L135" s="84"/>
      <c r="M135" s="84"/>
      <c r="N135" s="84"/>
      <c r="O135" s="84"/>
      <c r="P135" s="84"/>
      <c r="Q135" s="84"/>
      <c r="R135" s="84"/>
    </row>
    <row r="136" spans="1:18" x14ac:dyDescent="0.25">
      <c r="A136" s="12"/>
      <c r="B136" s="28"/>
      <c r="C136" s="28"/>
      <c r="D136" s="28"/>
      <c r="E136" s="28"/>
      <c r="F136" s="28"/>
      <c r="G136" s="28"/>
      <c r="H136" s="28"/>
      <c r="I136" s="28"/>
      <c r="J136" s="28"/>
      <c r="K136" s="28"/>
      <c r="L136" s="28"/>
      <c r="M136" s="28"/>
      <c r="N136" s="28"/>
      <c r="O136" s="28"/>
      <c r="P136" s="28"/>
      <c r="Q136" s="28"/>
      <c r="R136" s="28"/>
    </row>
    <row r="137" spans="1:18" ht="15" customHeight="1" x14ac:dyDescent="0.25">
      <c r="A137" s="12"/>
      <c r="B137" s="28" t="s">
        <v>519</v>
      </c>
      <c r="C137" s="28"/>
      <c r="D137" s="28"/>
      <c r="E137" s="28"/>
      <c r="F137" s="28"/>
      <c r="G137" s="28"/>
      <c r="H137" s="28"/>
      <c r="I137" s="28"/>
      <c r="J137" s="28"/>
      <c r="K137" s="28"/>
      <c r="L137" s="28"/>
      <c r="M137" s="28"/>
      <c r="N137" s="28"/>
      <c r="O137" s="28"/>
      <c r="P137" s="28"/>
      <c r="Q137" s="28"/>
      <c r="R137" s="28"/>
    </row>
    <row r="138" spans="1:18" x14ac:dyDescent="0.25">
      <c r="A138" s="12"/>
      <c r="B138" s="28"/>
      <c r="C138" s="28"/>
      <c r="D138" s="28"/>
      <c r="E138" s="28"/>
      <c r="F138" s="28"/>
      <c r="G138" s="28"/>
      <c r="H138" s="28"/>
      <c r="I138" s="28"/>
      <c r="J138" s="28"/>
      <c r="K138" s="28"/>
      <c r="L138" s="28"/>
      <c r="M138" s="28"/>
      <c r="N138" s="28"/>
      <c r="O138" s="28"/>
      <c r="P138" s="28"/>
      <c r="Q138" s="28"/>
      <c r="R138" s="28"/>
    </row>
    <row r="139" spans="1:18" ht="45" customHeight="1" x14ac:dyDescent="0.25">
      <c r="A139" s="12"/>
      <c r="B139" s="56" t="s">
        <v>520</v>
      </c>
      <c r="C139" s="56"/>
      <c r="D139" s="56"/>
      <c r="E139" s="56"/>
      <c r="F139" s="56"/>
      <c r="G139" s="56"/>
      <c r="H139" s="56"/>
      <c r="I139" s="56"/>
      <c r="J139" s="56"/>
      <c r="K139" s="56"/>
      <c r="L139" s="56"/>
      <c r="M139" s="56"/>
      <c r="N139" s="56"/>
      <c r="O139" s="56"/>
      <c r="P139" s="56"/>
      <c r="Q139" s="56"/>
      <c r="R139" s="56"/>
    </row>
    <row r="140" spans="1:18" x14ac:dyDescent="0.25">
      <c r="A140" s="12"/>
      <c r="B140" s="28"/>
      <c r="C140" s="28"/>
      <c r="D140" s="28"/>
      <c r="E140" s="28"/>
      <c r="F140" s="28"/>
      <c r="G140" s="28"/>
      <c r="H140" s="28"/>
      <c r="I140" s="28"/>
      <c r="J140" s="28"/>
      <c r="K140" s="28"/>
      <c r="L140" s="28"/>
      <c r="M140" s="28"/>
      <c r="N140" s="28"/>
      <c r="O140" s="28"/>
      <c r="P140" s="28"/>
      <c r="Q140" s="28"/>
      <c r="R140" s="28"/>
    </row>
    <row r="141" spans="1:18" ht="15.75" thickBot="1" x14ac:dyDescent="0.3">
      <c r="A141" s="12"/>
      <c r="B141" s="51">
        <v>41729</v>
      </c>
      <c r="C141" s="5"/>
      <c r="D141" s="25" t="s">
        <v>521</v>
      </c>
      <c r="E141" s="25"/>
      <c r="F141" s="15"/>
      <c r="G141" s="5"/>
      <c r="H141" s="26" t="s">
        <v>522</v>
      </c>
      <c r="I141" s="26"/>
      <c r="J141" s="26"/>
      <c r="K141" s="26"/>
      <c r="L141" s="26"/>
      <c r="M141" s="26"/>
      <c r="N141" s="26"/>
      <c r="O141" s="26"/>
      <c r="P141" s="26"/>
      <c r="Q141" s="26"/>
      <c r="R141" s="15"/>
    </row>
    <row r="142" spans="1:18" ht="16.5" thickTop="1" thickBot="1" x14ac:dyDescent="0.3">
      <c r="A142" s="12"/>
      <c r="B142" s="13" t="s">
        <v>221</v>
      </c>
      <c r="C142" s="5"/>
      <c r="D142" s="26" t="s">
        <v>523</v>
      </c>
      <c r="E142" s="26"/>
      <c r="F142" s="15"/>
      <c r="G142" s="5"/>
      <c r="H142" s="27" t="s">
        <v>524</v>
      </c>
      <c r="I142" s="27"/>
      <c r="J142" s="15"/>
      <c r="K142" s="5"/>
      <c r="L142" s="27" t="s">
        <v>525</v>
      </c>
      <c r="M142" s="27"/>
      <c r="N142" s="15"/>
      <c r="O142" s="5"/>
      <c r="P142" s="27" t="s">
        <v>526</v>
      </c>
      <c r="Q142" s="27"/>
      <c r="R142" s="15"/>
    </row>
    <row r="143" spans="1:18" ht="15.75" thickTop="1" x14ac:dyDescent="0.25">
      <c r="A143" s="12"/>
      <c r="B143" s="5"/>
      <c r="C143" s="5"/>
      <c r="D143" s="44"/>
      <c r="E143" s="44"/>
      <c r="F143" s="15"/>
      <c r="G143" s="5"/>
      <c r="H143" s="44"/>
      <c r="I143" s="44"/>
      <c r="J143" s="15"/>
      <c r="K143" s="5"/>
      <c r="L143" s="44"/>
      <c r="M143" s="44"/>
      <c r="N143" s="15"/>
      <c r="O143" s="5"/>
      <c r="P143" s="44"/>
      <c r="Q143" s="44"/>
      <c r="R143" s="15"/>
    </row>
    <row r="144" spans="1:18" x14ac:dyDescent="0.25">
      <c r="A144" s="12"/>
      <c r="B144" s="21" t="s">
        <v>527</v>
      </c>
      <c r="C144" s="22"/>
      <c r="D144" s="82"/>
      <c r="E144" s="82"/>
      <c r="F144" s="24"/>
      <c r="G144" s="22"/>
      <c r="H144" s="82"/>
      <c r="I144" s="82"/>
      <c r="J144" s="24"/>
      <c r="K144" s="22"/>
      <c r="L144" s="82"/>
      <c r="M144" s="82"/>
      <c r="N144" s="24"/>
      <c r="O144" s="22"/>
      <c r="P144" s="82"/>
      <c r="Q144" s="82"/>
      <c r="R144" s="24"/>
    </row>
    <row r="145" spans="1:18" x14ac:dyDescent="0.25">
      <c r="A145" s="12"/>
      <c r="B145" s="49" t="s">
        <v>528</v>
      </c>
      <c r="C145" s="30"/>
      <c r="D145" s="17" t="s">
        <v>232</v>
      </c>
      <c r="E145" s="19">
        <v>14860</v>
      </c>
      <c r="F145" s="20"/>
      <c r="G145" s="30"/>
      <c r="H145" s="17" t="s">
        <v>232</v>
      </c>
      <c r="I145" s="19">
        <v>14860</v>
      </c>
      <c r="J145" s="20"/>
      <c r="K145" s="30"/>
      <c r="L145" s="17" t="s">
        <v>232</v>
      </c>
      <c r="M145" s="30" t="s">
        <v>240</v>
      </c>
      <c r="N145" s="20"/>
      <c r="O145" s="30"/>
      <c r="P145" s="17" t="s">
        <v>232</v>
      </c>
      <c r="Q145" s="30" t="s">
        <v>240</v>
      </c>
      <c r="R145" s="20"/>
    </row>
    <row r="146" spans="1:18" x14ac:dyDescent="0.25">
      <c r="A146" s="12"/>
      <c r="B146" s="66" t="s">
        <v>29</v>
      </c>
      <c r="C146" s="31"/>
      <c r="D146" s="21"/>
      <c r="E146" s="23">
        <v>7165</v>
      </c>
      <c r="F146" s="24"/>
      <c r="G146" s="31"/>
      <c r="H146" s="21"/>
      <c r="I146" s="31" t="s">
        <v>240</v>
      </c>
      <c r="J146" s="24"/>
      <c r="K146" s="31"/>
      <c r="L146" s="21"/>
      <c r="M146" s="23">
        <v>7404</v>
      </c>
      <c r="N146" s="24"/>
      <c r="O146" s="31"/>
      <c r="P146" s="21"/>
      <c r="Q146" s="31" t="s">
        <v>240</v>
      </c>
      <c r="R146" s="24"/>
    </row>
    <row r="147" spans="1:18" ht="30" x14ac:dyDescent="0.25">
      <c r="A147" s="12"/>
      <c r="B147" s="49" t="s">
        <v>529</v>
      </c>
      <c r="C147" s="30"/>
      <c r="D147" s="17"/>
      <c r="E147" s="19">
        <v>475198</v>
      </c>
      <c r="F147" s="20"/>
      <c r="G147" s="30"/>
      <c r="H147" s="17"/>
      <c r="I147" s="30" t="s">
        <v>240</v>
      </c>
      <c r="J147" s="20"/>
      <c r="K147" s="30"/>
      <c r="L147" s="17"/>
      <c r="M147" s="30" t="s">
        <v>240</v>
      </c>
      <c r="N147" s="20"/>
      <c r="O147" s="30"/>
      <c r="P147" s="17"/>
      <c r="Q147" s="19">
        <v>476510</v>
      </c>
      <c r="R147" s="20"/>
    </row>
    <row r="148" spans="1:18" x14ac:dyDescent="0.25">
      <c r="A148" s="12"/>
      <c r="B148" s="66" t="s">
        <v>530</v>
      </c>
      <c r="C148" s="31"/>
      <c r="D148" s="21"/>
      <c r="E148" s="23">
        <v>3748</v>
      </c>
      <c r="F148" s="24"/>
      <c r="G148" s="31"/>
      <c r="H148" s="21"/>
      <c r="I148" s="31" t="s">
        <v>240</v>
      </c>
      <c r="J148" s="24"/>
      <c r="K148" s="31"/>
      <c r="L148" s="21"/>
      <c r="M148" s="23">
        <v>3748</v>
      </c>
      <c r="N148" s="24"/>
      <c r="O148" s="31"/>
      <c r="P148" s="21"/>
      <c r="Q148" s="31" t="s">
        <v>240</v>
      </c>
      <c r="R148" s="24"/>
    </row>
    <row r="149" spans="1:18" x14ac:dyDescent="0.25">
      <c r="A149" s="12"/>
      <c r="B149" s="49" t="s">
        <v>479</v>
      </c>
      <c r="C149" s="30"/>
      <c r="D149" s="17"/>
      <c r="E149" s="19">
        <v>5228</v>
      </c>
      <c r="F149" s="20"/>
      <c r="G149" s="30"/>
      <c r="H149" s="17"/>
      <c r="I149" s="30" t="s">
        <v>240</v>
      </c>
      <c r="J149" s="20"/>
      <c r="K149" s="30"/>
      <c r="L149" s="17"/>
      <c r="M149" s="30" t="s">
        <v>240</v>
      </c>
      <c r="N149" s="20"/>
      <c r="O149" s="30"/>
      <c r="P149" s="17"/>
      <c r="Q149" s="19">
        <v>6232</v>
      </c>
      <c r="R149" s="20"/>
    </row>
    <row r="150" spans="1:18" x14ac:dyDescent="0.25">
      <c r="A150" s="12"/>
      <c r="B150" s="66" t="s">
        <v>41</v>
      </c>
      <c r="C150" s="31"/>
      <c r="D150" s="21"/>
      <c r="E150" s="23">
        <v>1423</v>
      </c>
      <c r="F150" s="24"/>
      <c r="G150" s="31"/>
      <c r="H150" s="21"/>
      <c r="I150" s="31" t="s">
        <v>240</v>
      </c>
      <c r="J150" s="24"/>
      <c r="K150" s="31"/>
      <c r="L150" s="21"/>
      <c r="M150" s="23">
        <v>1423</v>
      </c>
      <c r="N150" s="24"/>
      <c r="O150" s="31"/>
      <c r="P150" s="21"/>
      <c r="Q150" s="31" t="s">
        <v>240</v>
      </c>
      <c r="R150" s="24"/>
    </row>
    <row r="151" spans="1:18" x14ac:dyDescent="0.25">
      <c r="A151" s="12"/>
      <c r="B151" s="18"/>
      <c r="C151" s="18"/>
      <c r="D151" s="17"/>
      <c r="E151" s="30"/>
      <c r="F151" s="20"/>
      <c r="G151" s="18"/>
      <c r="H151" s="17"/>
      <c r="I151" s="30"/>
      <c r="J151" s="20"/>
      <c r="K151" s="18"/>
      <c r="L151" s="17"/>
      <c r="M151" s="30"/>
      <c r="N151" s="20"/>
      <c r="O151" s="18"/>
      <c r="P151" s="17"/>
      <c r="Q151" s="30"/>
      <c r="R151" s="20"/>
    </row>
    <row r="152" spans="1:18" x14ac:dyDescent="0.25">
      <c r="A152" s="12"/>
      <c r="B152" s="21" t="s">
        <v>531</v>
      </c>
      <c r="C152" s="22"/>
      <c r="D152" s="21"/>
      <c r="E152" s="31"/>
      <c r="F152" s="24"/>
      <c r="G152" s="22"/>
      <c r="H152" s="21"/>
      <c r="I152" s="31"/>
      <c r="J152" s="24"/>
      <c r="K152" s="22"/>
      <c r="L152" s="21"/>
      <c r="M152" s="31"/>
      <c r="N152" s="24"/>
      <c r="O152" s="22"/>
      <c r="P152" s="21"/>
      <c r="Q152" s="31"/>
      <c r="R152" s="24"/>
    </row>
    <row r="153" spans="1:18" x14ac:dyDescent="0.25">
      <c r="A153" s="12"/>
      <c r="B153" s="49" t="s">
        <v>44</v>
      </c>
      <c r="C153" s="30"/>
      <c r="D153" s="17" t="s">
        <v>232</v>
      </c>
      <c r="E153" s="19">
        <v>532719</v>
      </c>
      <c r="F153" s="20"/>
      <c r="G153" s="30"/>
      <c r="H153" s="17" t="s">
        <v>232</v>
      </c>
      <c r="I153" s="19">
        <v>84265</v>
      </c>
      <c r="J153" s="20"/>
      <c r="K153" s="30"/>
      <c r="L153" s="17" t="s">
        <v>232</v>
      </c>
      <c r="M153" s="19">
        <v>450974</v>
      </c>
      <c r="N153" s="20"/>
      <c r="O153" s="30"/>
      <c r="P153" s="17" t="s">
        <v>232</v>
      </c>
      <c r="Q153" s="30" t="s">
        <v>240</v>
      </c>
      <c r="R153" s="20"/>
    </row>
    <row r="154" spans="1:18" x14ac:dyDescent="0.25">
      <c r="A154" s="12"/>
      <c r="B154" s="66" t="s">
        <v>532</v>
      </c>
      <c r="C154" s="31"/>
      <c r="D154" s="21"/>
      <c r="E154" s="23">
        <v>14000</v>
      </c>
      <c r="F154" s="24"/>
      <c r="G154" s="31"/>
      <c r="H154" s="21"/>
      <c r="I154" s="31" t="s">
        <v>240</v>
      </c>
      <c r="J154" s="24"/>
      <c r="K154" s="31"/>
      <c r="L154" s="21"/>
      <c r="M154" s="23">
        <v>13945</v>
      </c>
      <c r="N154" s="24"/>
      <c r="O154" s="31"/>
      <c r="P154" s="21"/>
      <c r="Q154" s="31" t="s">
        <v>240</v>
      </c>
      <c r="R154" s="24"/>
    </row>
    <row r="155" spans="1:18" x14ac:dyDescent="0.25">
      <c r="A155" s="12"/>
      <c r="B155" s="49" t="s">
        <v>54</v>
      </c>
      <c r="C155" s="30"/>
      <c r="D155" s="17"/>
      <c r="E155" s="30" t="s">
        <v>533</v>
      </c>
      <c r="F155" s="20"/>
      <c r="G155" s="30"/>
      <c r="H155" s="17"/>
      <c r="I155" s="30" t="s">
        <v>534</v>
      </c>
      <c r="J155" s="20"/>
      <c r="K155" s="30"/>
      <c r="L155" s="17"/>
      <c r="M155" s="30" t="s">
        <v>533</v>
      </c>
      <c r="N155" s="20"/>
      <c r="O155" s="30"/>
      <c r="P155" s="17"/>
      <c r="Q155" s="30" t="s">
        <v>534</v>
      </c>
      <c r="R155" s="20"/>
    </row>
    <row r="156" spans="1:18" x14ac:dyDescent="0.25">
      <c r="A156" s="12"/>
      <c r="B156" s="66" t="s">
        <v>55</v>
      </c>
      <c r="C156" s="31"/>
      <c r="D156" s="21"/>
      <c r="E156" s="23">
        <v>20620</v>
      </c>
      <c r="F156" s="24"/>
      <c r="G156" s="31"/>
      <c r="H156" s="21"/>
      <c r="I156" s="31" t="s">
        <v>240</v>
      </c>
      <c r="J156" s="24"/>
      <c r="K156" s="31"/>
      <c r="L156" s="21"/>
      <c r="M156" s="23">
        <v>17250</v>
      </c>
      <c r="N156" s="24"/>
      <c r="O156" s="31"/>
      <c r="P156" s="21"/>
      <c r="Q156" s="31" t="s">
        <v>240</v>
      </c>
      <c r="R156" s="24"/>
    </row>
    <row r="157" spans="1:18" x14ac:dyDescent="0.25">
      <c r="A157" s="12"/>
      <c r="B157" s="49" t="s">
        <v>56</v>
      </c>
      <c r="C157" s="30"/>
      <c r="D157" s="17"/>
      <c r="E157" s="30">
        <v>425</v>
      </c>
      <c r="F157" s="20"/>
      <c r="G157" s="30"/>
      <c r="H157" s="17"/>
      <c r="I157" s="30" t="s">
        <v>240</v>
      </c>
      <c r="J157" s="20"/>
      <c r="K157" s="30"/>
      <c r="L157" s="17"/>
      <c r="M157" s="30">
        <v>425</v>
      </c>
      <c r="N157" s="20"/>
      <c r="O157" s="30"/>
      <c r="P157" s="17"/>
      <c r="Q157" s="30" t="s">
        <v>240</v>
      </c>
      <c r="R157" s="20"/>
    </row>
    <row r="158" spans="1:18" x14ac:dyDescent="0.25">
      <c r="A158" s="12"/>
      <c r="B158" s="22"/>
      <c r="C158" s="22"/>
      <c r="D158" s="21"/>
      <c r="E158" s="31"/>
      <c r="F158" s="24"/>
      <c r="G158" s="22"/>
      <c r="H158" s="21"/>
      <c r="I158" s="31"/>
      <c r="J158" s="24"/>
      <c r="K158" s="22"/>
      <c r="L158" s="21"/>
      <c r="M158" s="31"/>
      <c r="N158" s="24"/>
      <c r="O158" s="22"/>
      <c r="P158" s="21"/>
      <c r="Q158" s="31"/>
      <c r="R158" s="24"/>
    </row>
    <row r="159" spans="1:18" ht="15.75" thickBot="1" x14ac:dyDescent="0.3">
      <c r="A159" s="12"/>
      <c r="B159" s="130">
        <v>41639</v>
      </c>
      <c r="C159" s="18"/>
      <c r="D159" s="129" t="s">
        <v>521</v>
      </c>
      <c r="E159" s="129"/>
      <c r="F159" s="20"/>
      <c r="G159" s="18"/>
      <c r="H159" s="131" t="s">
        <v>522</v>
      </c>
      <c r="I159" s="131"/>
      <c r="J159" s="131"/>
      <c r="K159" s="131"/>
      <c r="L159" s="131"/>
      <c r="M159" s="131"/>
      <c r="N159" s="131"/>
      <c r="O159" s="131"/>
      <c r="P159" s="131"/>
      <c r="Q159" s="131"/>
      <c r="R159" s="20"/>
    </row>
    <row r="160" spans="1:18" ht="16.5" thickTop="1" thickBot="1" x14ac:dyDescent="0.3">
      <c r="A160" s="12"/>
      <c r="B160" s="21" t="s">
        <v>221</v>
      </c>
      <c r="C160" s="22"/>
      <c r="D160" s="46" t="s">
        <v>523</v>
      </c>
      <c r="E160" s="46"/>
      <c r="F160" s="24"/>
      <c r="G160" s="22"/>
      <c r="H160" s="55" t="s">
        <v>524</v>
      </c>
      <c r="I160" s="55"/>
      <c r="J160" s="24"/>
      <c r="K160" s="22"/>
      <c r="L160" s="55" t="s">
        <v>525</v>
      </c>
      <c r="M160" s="55"/>
      <c r="N160" s="24"/>
      <c r="O160" s="22"/>
      <c r="P160" s="55" t="s">
        <v>526</v>
      </c>
      <c r="Q160" s="55"/>
      <c r="R160" s="24"/>
    </row>
    <row r="161" spans="1:18" ht="15.75" thickTop="1" x14ac:dyDescent="0.25">
      <c r="A161" s="12"/>
      <c r="B161" s="18"/>
      <c r="C161" s="18"/>
      <c r="D161" s="17"/>
      <c r="E161" s="30"/>
      <c r="F161" s="20"/>
      <c r="G161" s="18"/>
      <c r="H161" s="17"/>
      <c r="I161" s="30"/>
      <c r="J161" s="20"/>
      <c r="K161" s="18"/>
      <c r="L161" s="17"/>
      <c r="M161" s="30"/>
      <c r="N161" s="20"/>
      <c r="O161" s="18"/>
      <c r="P161" s="17"/>
      <c r="Q161" s="30"/>
      <c r="R161" s="20"/>
    </row>
    <row r="162" spans="1:18" x14ac:dyDescent="0.25">
      <c r="A162" s="12"/>
      <c r="B162" s="21" t="s">
        <v>527</v>
      </c>
      <c r="C162" s="22"/>
      <c r="D162" s="21"/>
      <c r="E162" s="31"/>
      <c r="F162" s="24"/>
      <c r="G162" s="22"/>
      <c r="H162" s="21"/>
      <c r="I162" s="31"/>
      <c r="J162" s="24"/>
      <c r="K162" s="22"/>
      <c r="L162" s="21"/>
      <c r="M162" s="31"/>
      <c r="N162" s="24"/>
      <c r="O162" s="22"/>
      <c r="P162" s="21"/>
      <c r="Q162" s="31"/>
      <c r="R162" s="24"/>
    </row>
    <row r="163" spans="1:18" x14ac:dyDescent="0.25">
      <c r="A163" s="12"/>
      <c r="B163" s="49" t="s">
        <v>528</v>
      </c>
      <c r="C163" s="30"/>
      <c r="D163" s="17" t="s">
        <v>232</v>
      </c>
      <c r="E163" s="19">
        <v>13137</v>
      </c>
      <c r="F163" s="20"/>
      <c r="G163" s="30"/>
      <c r="H163" s="17" t="s">
        <v>232</v>
      </c>
      <c r="I163" s="19">
        <v>13137</v>
      </c>
      <c r="J163" s="20"/>
      <c r="K163" s="30"/>
      <c r="L163" s="17" t="s">
        <v>232</v>
      </c>
      <c r="M163" s="30" t="s">
        <v>240</v>
      </c>
      <c r="N163" s="20"/>
      <c r="O163" s="30"/>
      <c r="P163" s="17" t="s">
        <v>232</v>
      </c>
      <c r="Q163" s="30" t="s">
        <v>240</v>
      </c>
      <c r="R163" s="20"/>
    </row>
    <row r="164" spans="1:18" x14ac:dyDescent="0.25">
      <c r="A164" s="12"/>
      <c r="B164" s="66" t="s">
        <v>29</v>
      </c>
      <c r="C164" s="31"/>
      <c r="D164" s="21"/>
      <c r="E164" s="23">
        <v>3336</v>
      </c>
      <c r="F164" s="24"/>
      <c r="G164" s="31"/>
      <c r="H164" s="21"/>
      <c r="I164" s="31" t="s">
        <v>240</v>
      </c>
      <c r="J164" s="24"/>
      <c r="K164" s="31"/>
      <c r="L164" s="21"/>
      <c r="M164" s="23">
        <v>3476</v>
      </c>
      <c r="N164" s="24"/>
      <c r="O164" s="31"/>
      <c r="P164" s="21"/>
      <c r="Q164" s="31" t="s">
        <v>240</v>
      </c>
      <c r="R164" s="24"/>
    </row>
    <row r="165" spans="1:18" ht="30" x14ac:dyDescent="0.25">
      <c r="A165" s="12"/>
      <c r="B165" s="49" t="s">
        <v>529</v>
      </c>
      <c r="C165" s="30"/>
      <c r="D165" s="17"/>
      <c r="E165" s="19">
        <v>470339</v>
      </c>
      <c r="F165" s="20"/>
      <c r="G165" s="30"/>
      <c r="H165" s="17"/>
      <c r="I165" s="30" t="s">
        <v>240</v>
      </c>
      <c r="J165" s="20"/>
      <c r="K165" s="30"/>
      <c r="L165" s="17"/>
      <c r="M165" s="30" t="s">
        <v>240</v>
      </c>
      <c r="N165" s="20"/>
      <c r="O165" s="30"/>
      <c r="P165" s="17"/>
      <c r="Q165" s="19">
        <v>469505</v>
      </c>
      <c r="R165" s="20"/>
    </row>
    <row r="166" spans="1:18" x14ac:dyDescent="0.25">
      <c r="A166" s="12"/>
      <c r="B166" s="66" t="s">
        <v>530</v>
      </c>
      <c r="C166" s="31"/>
      <c r="D166" s="21"/>
      <c r="E166" s="23">
        <v>3748</v>
      </c>
      <c r="F166" s="24"/>
      <c r="G166" s="31"/>
      <c r="H166" s="21"/>
      <c r="I166" s="31" t="s">
        <v>240</v>
      </c>
      <c r="J166" s="24"/>
      <c r="K166" s="31"/>
      <c r="L166" s="21"/>
      <c r="M166" s="23">
        <v>3748</v>
      </c>
      <c r="N166" s="24"/>
      <c r="O166" s="31"/>
      <c r="P166" s="21"/>
      <c r="Q166" s="31" t="s">
        <v>240</v>
      </c>
      <c r="R166" s="24"/>
    </row>
    <row r="167" spans="1:18" x14ac:dyDescent="0.25">
      <c r="A167" s="12"/>
      <c r="B167" s="49" t="s">
        <v>479</v>
      </c>
      <c r="C167" s="30"/>
      <c r="D167" s="17"/>
      <c r="E167" s="19">
        <v>5180</v>
      </c>
      <c r="F167" s="20"/>
      <c r="G167" s="30"/>
      <c r="H167" s="17"/>
      <c r="I167" s="30" t="s">
        <v>240</v>
      </c>
      <c r="J167" s="20"/>
      <c r="K167" s="30"/>
      <c r="L167" s="17"/>
      <c r="M167" s="30" t="s">
        <v>240</v>
      </c>
      <c r="N167" s="20"/>
      <c r="O167" s="30"/>
      <c r="P167" s="17"/>
      <c r="Q167" s="19">
        <v>6237</v>
      </c>
      <c r="R167" s="20"/>
    </row>
    <row r="168" spans="1:18" x14ac:dyDescent="0.25">
      <c r="A168" s="12"/>
      <c r="B168" s="66" t="s">
        <v>41</v>
      </c>
      <c r="C168" s="31"/>
      <c r="D168" s="21"/>
      <c r="E168" s="23">
        <v>1281</v>
      </c>
      <c r="F168" s="24"/>
      <c r="G168" s="31"/>
      <c r="H168" s="21"/>
      <c r="I168" s="31" t="s">
        <v>240</v>
      </c>
      <c r="J168" s="24"/>
      <c r="K168" s="31"/>
      <c r="L168" s="21"/>
      <c r="M168" s="23">
        <v>1281</v>
      </c>
      <c r="N168" s="24"/>
      <c r="O168" s="31"/>
      <c r="P168" s="21"/>
      <c r="Q168" s="31" t="s">
        <v>240</v>
      </c>
      <c r="R168" s="24"/>
    </row>
    <row r="169" spans="1:18" x14ac:dyDescent="0.25">
      <c r="A169" s="12"/>
      <c r="B169" s="18"/>
      <c r="C169" s="18"/>
      <c r="D169" s="17"/>
      <c r="E169" s="30"/>
      <c r="F169" s="20"/>
      <c r="G169" s="18"/>
      <c r="H169" s="17"/>
      <c r="I169" s="30"/>
      <c r="J169" s="20"/>
      <c r="K169" s="18"/>
      <c r="L169" s="17"/>
      <c r="M169" s="30"/>
      <c r="N169" s="20"/>
      <c r="O169" s="18"/>
      <c r="P169" s="17"/>
      <c r="Q169" s="30"/>
      <c r="R169" s="20"/>
    </row>
    <row r="170" spans="1:18" x14ac:dyDescent="0.25">
      <c r="A170" s="12"/>
      <c r="B170" s="21" t="s">
        <v>531</v>
      </c>
      <c r="C170" s="22"/>
      <c r="D170" s="21"/>
      <c r="E170" s="31"/>
      <c r="F170" s="24"/>
      <c r="G170" s="22"/>
      <c r="H170" s="21"/>
      <c r="I170" s="31"/>
      <c r="J170" s="24"/>
      <c r="K170" s="22"/>
      <c r="L170" s="21"/>
      <c r="M170" s="31"/>
      <c r="N170" s="24"/>
      <c r="O170" s="22"/>
      <c r="P170" s="21"/>
      <c r="Q170" s="31"/>
      <c r="R170" s="24"/>
    </row>
    <row r="171" spans="1:18" x14ac:dyDescent="0.25">
      <c r="A171" s="12"/>
      <c r="B171" s="49" t="s">
        <v>44</v>
      </c>
      <c r="C171" s="30"/>
      <c r="D171" s="17" t="s">
        <v>232</v>
      </c>
      <c r="E171" s="19">
        <v>518234</v>
      </c>
      <c r="F171" s="20"/>
      <c r="G171" s="30"/>
      <c r="H171" s="17" t="s">
        <v>232</v>
      </c>
      <c r="I171" s="30" t="s">
        <v>240</v>
      </c>
      <c r="J171" s="20"/>
      <c r="K171" s="30"/>
      <c r="L171" s="17" t="s">
        <v>232</v>
      </c>
      <c r="M171" s="19">
        <v>439273</v>
      </c>
      <c r="N171" s="20"/>
      <c r="O171" s="30"/>
      <c r="P171" s="17" t="s">
        <v>232</v>
      </c>
      <c r="Q171" s="30" t="s">
        <v>240</v>
      </c>
      <c r="R171" s="20"/>
    </row>
    <row r="172" spans="1:18" x14ac:dyDescent="0.25">
      <c r="A172" s="12"/>
      <c r="B172" s="66" t="s">
        <v>51</v>
      </c>
      <c r="C172" s="31"/>
      <c r="D172" s="21"/>
      <c r="E172" s="31">
        <v>589</v>
      </c>
      <c r="F172" s="24"/>
      <c r="G172" s="31"/>
      <c r="H172" s="21"/>
      <c r="I172" s="31" t="s">
        <v>240</v>
      </c>
      <c r="J172" s="24"/>
      <c r="K172" s="31"/>
      <c r="L172" s="21"/>
      <c r="M172" s="31">
        <v>600</v>
      </c>
      <c r="N172" s="24"/>
      <c r="O172" s="31"/>
      <c r="P172" s="21"/>
      <c r="Q172" s="31" t="s">
        <v>240</v>
      </c>
      <c r="R172" s="24"/>
    </row>
    <row r="173" spans="1:18" x14ac:dyDescent="0.25">
      <c r="A173" s="12"/>
      <c r="B173" s="49" t="s">
        <v>532</v>
      </c>
      <c r="C173" s="30"/>
      <c r="D173" s="17"/>
      <c r="E173" s="19">
        <v>16000</v>
      </c>
      <c r="F173" s="20"/>
      <c r="G173" s="30"/>
      <c r="H173" s="17"/>
      <c r="I173" s="30" t="s">
        <v>240</v>
      </c>
      <c r="J173" s="20"/>
      <c r="K173" s="30"/>
      <c r="L173" s="17"/>
      <c r="M173" s="19">
        <v>15955</v>
      </c>
      <c r="N173" s="20"/>
      <c r="O173" s="30"/>
      <c r="P173" s="17"/>
      <c r="Q173" s="30" t="s">
        <v>240</v>
      </c>
      <c r="R173" s="20"/>
    </row>
    <row r="174" spans="1:18" x14ac:dyDescent="0.25">
      <c r="A174" s="12"/>
      <c r="B174" s="66" t="s">
        <v>54</v>
      </c>
      <c r="C174" s="31"/>
      <c r="D174" s="21"/>
      <c r="E174" s="31" t="s">
        <v>535</v>
      </c>
      <c r="F174" s="24"/>
      <c r="G174" s="31"/>
      <c r="H174" s="21"/>
      <c r="I174" s="31" t="s">
        <v>534</v>
      </c>
      <c r="J174" s="24"/>
      <c r="K174" s="31"/>
      <c r="L174" s="21"/>
      <c r="M174" s="31" t="s">
        <v>535</v>
      </c>
      <c r="N174" s="24"/>
      <c r="O174" s="31"/>
      <c r="P174" s="21"/>
      <c r="Q174" s="31" t="s">
        <v>534</v>
      </c>
      <c r="R174" s="24"/>
    </row>
    <row r="175" spans="1:18" x14ac:dyDescent="0.25">
      <c r="A175" s="12"/>
      <c r="B175" s="49" t="s">
        <v>55</v>
      </c>
      <c r="C175" s="30"/>
      <c r="D175" s="17"/>
      <c r="E175" s="19">
        <v>20620</v>
      </c>
      <c r="F175" s="20"/>
      <c r="G175" s="30"/>
      <c r="H175" s="17"/>
      <c r="I175" s="30" t="s">
        <v>240</v>
      </c>
      <c r="J175" s="20"/>
      <c r="K175" s="30"/>
      <c r="L175" s="17"/>
      <c r="M175" s="19">
        <v>15566</v>
      </c>
      <c r="N175" s="20"/>
      <c r="O175" s="30"/>
      <c r="P175" s="17"/>
      <c r="Q175" s="30" t="s">
        <v>240</v>
      </c>
      <c r="R175" s="20"/>
    </row>
    <row r="176" spans="1:18" x14ac:dyDescent="0.25">
      <c r="A176" s="12"/>
      <c r="B176" s="66" t="s">
        <v>56</v>
      </c>
      <c r="C176" s="31"/>
      <c r="D176" s="21"/>
      <c r="E176" s="31">
        <v>639</v>
      </c>
      <c r="F176" s="24"/>
      <c r="G176" s="31"/>
      <c r="H176" s="21"/>
      <c r="I176" s="31" t="s">
        <v>240</v>
      </c>
      <c r="J176" s="24"/>
      <c r="K176" s="31"/>
      <c r="L176" s="21"/>
      <c r="M176" s="31">
        <v>639</v>
      </c>
      <c r="N176" s="24"/>
      <c r="O176" s="31"/>
      <c r="P176" s="21"/>
      <c r="Q176" s="31" t="s">
        <v>240</v>
      </c>
      <c r="R176" s="24"/>
    </row>
    <row r="177" spans="1:18" x14ac:dyDescent="0.25">
      <c r="A177" s="12"/>
      <c r="B177" s="28"/>
      <c r="C177" s="28"/>
      <c r="D177" s="28"/>
      <c r="E177" s="28"/>
      <c r="F177" s="28"/>
      <c r="G177" s="28"/>
      <c r="H177" s="28"/>
      <c r="I177" s="28"/>
      <c r="J177" s="28"/>
      <c r="K177" s="28"/>
      <c r="L177" s="28"/>
      <c r="M177" s="28"/>
      <c r="N177" s="28"/>
      <c r="O177" s="28"/>
      <c r="P177" s="28"/>
      <c r="Q177" s="28"/>
      <c r="R177" s="28"/>
    </row>
  </sheetData>
  <mergeCells count="149">
    <mergeCell ref="B137:R137"/>
    <mergeCell ref="B138:R138"/>
    <mergeCell ref="B139:R139"/>
    <mergeCell ref="B140:R140"/>
    <mergeCell ref="B177:R177"/>
    <mergeCell ref="B131:R131"/>
    <mergeCell ref="B132:R132"/>
    <mergeCell ref="B133:R133"/>
    <mergeCell ref="B134:R134"/>
    <mergeCell ref="B135:R135"/>
    <mergeCell ref="B136:R13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66:R66"/>
    <mergeCell ref="B67:R67"/>
    <mergeCell ref="B68:R68"/>
    <mergeCell ref="B69:R69"/>
    <mergeCell ref="B80:R80"/>
    <mergeCell ref="B81:R81"/>
    <mergeCell ref="B60:R60"/>
    <mergeCell ref="B61:R61"/>
    <mergeCell ref="B62:R62"/>
    <mergeCell ref="B63:R63"/>
    <mergeCell ref="B64:R64"/>
    <mergeCell ref="B65:R65"/>
    <mergeCell ref="B54:R54"/>
    <mergeCell ref="B55:R55"/>
    <mergeCell ref="B56:R56"/>
    <mergeCell ref="B57:R57"/>
    <mergeCell ref="B58:R58"/>
    <mergeCell ref="B59:R59"/>
    <mergeCell ref="B24:R24"/>
    <mergeCell ref="B25:R25"/>
    <mergeCell ref="B26:R26"/>
    <mergeCell ref="B47:R47"/>
    <mergeCell ref="B48:R48"/>
    <mergeCell ref="B49:R49"/>
    <mergeCell ref="B18:R18"/>
    <mergeCell ref="B19:R19"/>
    <mergeCell ref="B20:R20"/>
    <mergeCell ref="B21:R21"/>
    <mergeCell ref="B22:R22"/>
    <mergeCell ref="B23:R23"/>
    <mergeCell ref="B10:R10"/>
    <mergeCell ref="B12:R12"/>
    <mergeCell ref="B14:R14"/>
    <mergeCell ref="B15:R15"/>
    <mergeCell ref="B16:R16"/>
    <mergeCell ref="B17:R17"/>
    <mergeCell ref="A1:A2"/>
    <mergeCell ref="B1:R1"/>
    <mergeCell ref="B2:R2"/>
    <mergeCell ref="B3:R3"/>
    <mergeCell ref="A4:A177"/>
    <mergeCell ref="B4:R4"/>
    <mergeCell ref="B5:R5"/>
    <mergeCell ref="B6:R6"/>
    <mergeCell ref="B7:R7"/>
    <mergeCell ref="B8:R8"/>
    <mergeCell ref="D159:E159"/>
    <mergeCell ref="H159:Q159"/>
    <mergeCell ref="D160:E160"/>
    <mergeCell ref="H160:I160"/>
    <mergeCell ref="L160:M160"/>
    <mergeCell ref="P160:Q160"/>
    <mergeCell ref="D143:E143"/>
    <mergeCell ref="H143:I143"/>
    <mergeCell ref="L143:M143"/>
    <mergeCell ref="P143:Q143"/>
    <mergeCell ref="D144:E144"/>
    <mergeCell ref="H144:I144"/>
    <mergeCell ref="L144:M144"/>
    <mergeCell ref="P144:Q144"/>
    <mergeCell ref="D96:E96"/>
    <mergeCell ref="K96:L96"/>
    <mergeCell ref="K98:L98"/>
    <mergeCell ref="D141:E141"/>
    <mergeCell ref="H141:Q141"/>
    <mergeCell ref="D142:E142"/>
    <mergeCell ref="H142:I142"/>
    <mergeCell ref="L142:M142"/>
    <mergeCell ref="P142:Q142"/>
    <mergeCell ref="B106:R106"/>
    <mergeCell ref="D86:E86"/>
    <mergeCell ref="K86:L86"/>
    <mergeCell ref="D87:E87"/>
    <mergeCell ref="K87:L87"/>
    <mergeCell ref="K88:L88"/>
    <mergeCell ref="D95:E95"/>
    <mergeCell ref="K95:L95"/>
    <mergeCell ref="D76:E76"/>
    <mergeCell ref="H76:I76"/>
    <mergeCell ref="L76:M76"/>
    <mergeCell ref="P76:Q76"/>
    <mergeCell ref="D85:E85"/>
    <mergeCell ref="K85:L85"/>
    <mergeCell ref="B82:R82"/>
    <mergeCell ref="B83:R83"/>
    <mergeCell ref="B84:R84"/>
    <mergeCell ref="D71:E71"/>
    <mergeCell ref="H71:I71"/>
    <mergeCell ref="L71:M71"/>
    <mergeCell ref="P71:Q71"/>
    <mergeCell ref="D75:E75"/>
    <mergeCell ref="H75:Q75"/>
    <mergeCell ref="D38:E38"/>
    <mergeCell ref="H38:I38"/>
    <mergeCell ref="L38:M38"/>
    <mergeCell ref="P38:Q38"/>
    <mergeCell ref="D70:E70"/>
    <mergeCell ref="H70:Q70"/>
    <mergeCell ref="B50:R50"/>
    <mergeCell ref="B51:R51"/>
    <mergeCell ref="B52:R52"/>
    <mergeCell ref="B53:R53"/>
    <mergeCell ref="D29:E29"/>
    <mergeCell ref="H29:I29"/>
    <mergeCell ref="L29:M29"/>
    <mergeCell ref="P29:Q29"/>
    <mergeCell ref="D37:E37"/>
    <mergeCell ref="H37:Q37"/>
    <mergeCell ref="D27:E27"/>
    <mergeCell ref="H27:Q27"/>
    <mergeCell ref="D28:E28"/>
    <mergeCell ref="H28:I28"/>
    <mergeCell ref="L28:M28"/>
    <mergeCell ref="P28:Q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bestFit="1" customWidth="1"/>
    <col min="5" max="5" width="5.5703125" bestFit="1" customWidth="1"/>
    <col min="9" max="9" width="5.5703125" bestFit="1"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28" t="s">
        <v>4</v>
      </c>
      <c r="C3" s="28"/>
      <c r="D3" s="28"/>
      <c r="E3" s="28"/>
      <c r="F3" s="28"/>
      <c r="G3" s="28"/>
      <c r="H3" s="28"/>
      <c r="I3" s="28"/>
      <c r="J3" s="28"/>
    </row>
    <row r="4" spans="1:10" ht="15" customHeight="1" x14ac:dyDescent="0.25">
      <c r="A4" s="12" t="s">
        <v>537</v>
      </c>
      <c r="B4" s="28" t="s">
        <v>4</v>
      </c>
      <c r="C4" s="28"/>
      <c r="D4" s="28"/>
      <c r="E4" s="28"/>
      <c r="F4" s="28"/>
      <c r="G4" s="28"/>
      <c r="H4" s="28"/>
      <c r="I4" s="28"/>
      <c r="J4" s="28"/>
    </row>
    <row r="5" spans="1:10" x14ac:dyDescent="0.25">
      <c r="A5" s="12"/>
      <c r="B5" s="28"/>
      <c r="C5" s="28"/>
      <c r="D5" s="28"/>
      <c r="E5" s="28"/>
      <c r="F5" s="28"/>
      <c r="G5" s="28"/>
      <c r="H5" s="28"/>
      <c r="I5" s="28"/>
      <c r="J5" s="28"/>
    </row>
    <row r="6" spans="1:10" ht="15" customHeight="1" x14ac:dyDescent="0.25">
      <c r="A6" s="12"/>
      <c r="B6" s="5"/>
      <c r="C6" s="5"/>
      <c r="D6" s="25" t="s">
        <v>211</v>
      </c>
      <c r="E6" s="25"/>
      <c r="F6" s="25"/>
      <c r="G6" s="25"/>
      <c r="H6" s="25"/>
      <c r="I6" s="25"/>
      <c r="J6" s="15"/>
    </row>
    <row r="7" spans="1:10" ht="15.75" thickBot="1" x14ac:dyDescent="0.3">
      <c r="A7" s="12"/>
      <c r="B7" s="13" t="s">
        <v>212</v>
      </c>
      <c r="C7" s="5"/>
      <c r="D7" s="26" t="s">
        <v>213</v>
      </c>
      <c r="E7" s="26"/>
      <c r="F7" s="26"/>
      <c r="G7" s="26"/>
      <c r="H7" s="26"/>
      <c r="I7" s="26"/>
      <c r="J7" s="15"/>
    </row>
    <row r="8" spans="1:10" ht="16.5" thickTop="1" thickBot="1" x14ac:dyDescent="0.3">
      <c r="A8" s="12"/>
      <c r="B8" s="5"/>
      <c r="C8" s="5"/>
      <c r="D8" s="27">
        <v>2014</v>
      </c>
      <c r="E8" s="27"/>
      <c r="F8" s="15"/>
      <c r="G8" s="5"/>
      <c r="H8" s="27">
        <v>2013</v>
      </c>
      <c r="I8" s="27"/>
      <c r="J8" s="15"/>
    </row>
    <row r="9" spans="1:10" ht="15.75" thickTop="1" x14ac:dyDescent="0.25">
      <c r="A9" s="12"/>
      <c r="B9" s="17" t="s">
        <v>214</v>
      </c>
      <c r="C9" s="18"/>
      <c r="D9" s="17"/>
      <c r="E9" s="19">
        <v>4871</v>
      </c>
      <c r="F9" s="20"/>
      <c r="G9" s="18"/>
      <c r="H9" s="17"/>
      <c r="I9" s="19">
        <v>4863</v>
      </c>
      <c r="J9" s="20"/>
    </row>
    <row r="10" spans="1:10" x14ac:dyDescent="0.25">
      <c r="A10" s="12"/>
      <c r="B10" s="21" t="s">
        <v>215</v>
      </c>
      <c r="C10" s="22"/>
      <c r="D10" s="22"/>
      <c r="E10" s="132">
        <v>4894</v>
      </c>
      <c r="F10" s="133"/>
      <c r="G10" s="22"/>
      <c r="H10" s="22"/>
      <c r="I10" s="132">
        <v>4870</v>
      </c>
    </row>
  </sheetData>
  <mergeCells count="11">
    <mergeCell ref="B5:J5"/>
    <mergeCell ref="D6:I6"/>
    <mergeCell ref="D7:I7"/>
    <mergeCell ref="D8:E8"/>
    <mergeCell ref="H8:I8"/>
    <mergeCell ref="A1:A2"/>
    <mergeCell ref="B1:J1"/>
    <mergeCell ref="B2:J2"/>
    <mergeCell ref="B3:J3"/>
    <mergeCell ref="A4:A10"/>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4" max="4" width="2.28515625" customWidth="1"/>
    <col min="5" max="5" width="7.7109375" customWidth="1"/>
    <col min="8" max="8" width="3.85546875" customWidth="1"/>
    <col min="9" max="9" width="12.7109375" customWidth="1"/>
    <col min="10" max="10" width="1.7109375" bestFit="1" customWidth="1"/>
    <col min="12" max="12" width="2.7109375" customWidth="1"/>
    <col min="13" max="13" width="7.5703125" customWidth="1"/>
    <col min="14" max="14" width="1.7109375" bestFit="1" customWidth="1"/>
    <col min="16" max="16" width="3.85546875" customWidth="1"/>
    <col min="17" max="17" width="12.7109375" customWidth="1"/>
    <col min="18" max="18" width="1.7109375" bestFit="1" customWidth="1"/>
    <col min="20" max="20" width="2.140625" customWidth="1"/>
    <col min="21" max="21" width="7.42578125" customWidth="1"/>
    <col min="23" max="23" width="13.7109375" customWidth="1"/>
    <col min="24" max="24" width="6.42578125" customWidth="1"/>
    <col min="25" max="25" width="10.140625" customWidth="1"/>
    <col min="26" max="26" width="1.7109375" bestFit="1" customWidth="1"/>
  </cols>
  <sheetData>
    <row r="1" spans="1:26" ht="15" customHeight="1" x14ac:dyDescent="0.25">
      <c r="A1" s="8" t="s">
        <v>53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16</v>
      </c>
      <c r="B3" s="28" t="s">
        <v>4</v>
      </c>
      <c r="C3" s="28"/>
      <c r="D3" s="28"/>
      <c r="E3" s="28"/>
      <c r="F3" s="28"/>
      <c r="G3" s="28"/>
      <c r="H3" s="28"/>
      <c r="I3" s="28"/>
      <c r="J3" s="28"/>
      <c r="K3" s="28"/>
      <c r="L3" s="28"/>
      <c r="M3" s="28"/>
      <c r="N3" s="28"/>
      <c r="O3" s="28"/>
      <c r="P3" s="28"/>
      <c r="Q3" s="28"/>
      <c r="R3" s="28"/>
      <c r="S3" s="28"/>
      <c r="T3" s="28"/>
      <c r="U3" s="28"/>
      <c r="V3" s="28"/>
      <c r="W3" s="28"/>
      <c r="X3" s="28"/>
      <c r="Y3" s="28"/>
      <c r="Z3" s="28"/>
    </row>
    <row r="4" spans="1:26" ht="15" customHeight="1" x14ac:dyDescent="0.25">
      <c r="A4" s="12" t="s">
        <v>539</v>
      </c>
      <c r="B4" s="28" t="s">
        <v>4</v>
      </c>
      <c r="C4" s="28"/>
      <c r="D4" s="28"/>
      <c r="E4" s="28"/>
      <c r="F4" s="28"/>
      <c r="G4" s="28"/>
      <c r="H4" s="28"/>
      <c r="I4" s="28"/>
      <c r="J4" s="28"/>
      <c r="K4" s="28"/>
      <c r="L4" s="28"/>
      <c r="M4" s="28"/>
      <c r="N4" s="28"/>
      <c r="O4" s="28"/>
      <c r="P4" s="28"/>
      <c r="Q4" s="28"/>
      <c r="R4" s="28"/>
      <c r="S4" s="28"/>
      <c r="T4" s="28"/>
      <c r="U4" s="28"/>
      <c r="V4" s="28"/>
      <c r="W4" s="28"/>
      <c r="X4" s="28"/>
      <c r="Y4" s="28"/>
      <c r="Z4" s="28"/>
    </row>
    <row r="5" spans="1:26" x14ac:dyDescent="0.25">
      <c r="A5" s="12"/>
      <c r="B5" s="28"/>
      <c r="C5" s="28"/>
      <c r="D5" s="28"/>
      <c r="E5" s="28"/>
      <c r="F5" s="28"/>
      <c r="G5" s="28"/>
      <c r="H5" s="28"/>
      <c r="I5" s="28"/>
      <c r="J5" s="28"/>
      <c r="K5" s="28"/>
      <c r="L5" s="28"/>
      <c r="M5" s="28"/>
      <c r="N5" s="28"/>
      <c r="O5" s="28"/>
      <c r="P5" s="28"/>
      <c r="Q5" s="28"/>
      <c r="R5" s="28"/>
      <c r="S5" s="28"/>
      <c r="T5" s="28"/>
      <c r="U5" s="28"/>
      <c r="V5" s="28"/>
      <c r="W5" s="28"/>
      <c r="X5" s="28"/>
      <c r="Y5" s="28"/>
      <c r="Z5" s="28"/>
    </row>
    <row r="6" spans="1:26" ht="15" customHeight="1" x14ac:dyDescent="0.25">
      <c r="A6" s="12"/>
      <c r="B6" s="5"/>
      <c r="C6" s="5"/>
      <c r="D6" s="28"/>
      <c r="E6" s="28"/>
      <c r="F6" s="15"/>
      <c r="G6" s="5"/>
      <c r="H6" s="25" t="s">
        <v>220</v>
      </c>
      <c r="I6" s="25"/>
      <c r="J6" s="15"/>
      <c r="K6" s="5"/>
      <c r="L6" s="25" t="s">
        <v>220</v>
      </c>
      <c r="M6" s="25"/>
      <c r="N6" s="15"/>
      <c r="O6" s="5"/>
      <c r="P6" s="28"/>
      <c r="Q6" s="28"/>
      <c r="R6" s="15"/>
    </row>
    <row r="7" spans="1:26" ht="15" customHeight="1" x14ac:dyDescent="0.25">
      <c r="A7" s="12"/>
      <c r="B7" s="13" t="s">
        <v>221</v>
      </c>
      <c r="C7" s="5"/>
      <c r="D7" s="25" t="s">
        <v>222</v>
      </c>
      <c r="E7" s="25"/>
      <c r="F7" s="15"/>
      <c r="G7" s="5"/>
      <c r="H7" s="25" t="s">
        <v>223</v>
      </c>
      <c r="I7" s="25"/>
      <c r="J7" s="15"/>
      <c r="K7" s="5"/>
      <c r="L7" s="25" t="s">
        <v>223</v>
      </c>
      <c r="M7" s="25"/>
      <c r="N7" s="15"/>
      <c r="O7" s="5"/>
      <c r="P7" s="25" t="s">
        <v>224</v>
      </c>
      <c r="Q7" s="25"/>
      <c r="R7" s="15"/>
    </row>
    <row r="8" spans="1:26" ht="15.75" thickBot="1" x14ac:dyDescent="0.3">
      <c r="A8" s="12"/>
      <c r="B8" s="5"/>
      <c r="C8" s="5"/>
      <c r="D8" s="26" t="s">
        <v>225</v>
      </c>
      <c r="E8" s="26"/>
      <c r="F8" s="15"/>
      <c r="G8" s="5"/>
      <c r="H8" s="26" t="s">
        <v>226</v>
      </c>
      <c r="I8" s="26"/>
      <c r="J8" s="15"/>
      <c r="K8" s="5"/>
      <c r="L8" s="26" t="s">
        <v>227</v>
      </c>
      <c r="M8" s="26"/>
      <c r="N8" s="15"/>
      <c r="O8" s="5"/>
      <c r="P8" s="26" t="s">
        <v>228</v>
      </c>
      <c r="Q8" s="26"/>
      <c r="R8" s="15"/>
    </row>
    <row r="9" spans="1:26" ht="15.75" thickTop="1" x14ac:dyDescent="0.25">
      <c r="A9" s="12"/>
      <c r="B9" s="13" t="s">
        <v>229</v>
      </c>
      <c r="C9" s="5"/>
      <c r="D9" s="44"/>
      <c r="E9" s="44"/>
      <c r="F9" s="15"/>
      <c r="G9" s="5"/>
      <c r="H9" s="44"/>
      <c r="I9" s="44"/>
      <c r="J9" s="15"/>
      <c r="K9" s="5"/>
      <c r="L9" s="44"/>
      <c r="M9" s="44"/>
      <c r="N9" s="15"/>
      <c r="O9" s="5"/>
      <c r="P9" s="44"/>
      <c r="Q9" s="44"/>
      <c r="R9" s="15"/>
    </row>
    <row r="10" spans="1:26" x14ac:dyDescent="0.25">
      <c r="A10" s="12"/>
      <c r="B10" s="13" t="s">
        <v>230</v>
      </c>
      <c r="C10" s="5"/>
      <c r="D10" s="28"/>
      <c r="E10" s="28"/>
      <c r="F10" s="15"/>
      <c r="G10" s="5"/>
      <c r="H10" s="28"/>
      <c r="I10" s="28"/>
      <c r="J10" s="15"/>
      <c r="K10" s="5"/>
      <c r="L10" s="28"/>
      <c r="M10" s="28"/>
      <c r="N10" s="15"/>
      <c r="O10" s="5"/>
      <c r="P10" s="28"/>
      <c r="Q10" s="28"/>
      <c r="R10" s="15"/>
    </row>
    <row r="11" spans="1:26" ht="30" x14ac:dyDescent="0.25">
      <c r="A11" s="12"/>
      <c r="B11" s="17" t="s">
        <v>231</v>
      </c>
      <c r="C11" s="17"/>
      <c r="D11" s="17" t="s">
        <v>232</v>
      </c>
      <c r="E11" s="19">
        <v>19095</v>
      </c>
      <c r="F11" s="20"/>
      <c r="G11" s="17"/>
      <c r="H11" s="17" t="s">
        <v>232</v>
      </c>
      <c r="I11" s="30">
        <v>120</v>
      </c>
      <c r="J11" s="20"/>
      <c r="K11" s="17"/>
      <c r="L11" s="17" t="s">
        <v>232</v>
      </c>
      <c r="M11" s="30" t="s">
        <v>233</v>
      </c>
      <c r="N11" s="20" t="s">
        <v>234</v>
      </c>
      <c r="O11" s="17"/>
      <c r="P11" s="17" t="s">
        <v>232</v>
      </c>
      <c r="Q11" s="19">
        <v>19065</v>
      </c>
      <c r="R11" s="20"/>
    </row>
    <row r="12" spans="1:26" x14ac:dyDescent="0.25">
      <c r="A12" s="12"/>
      <c r="B12" s="21" t="s">
        <v>235</v>
      </c>
      <c r="C12" s="21"/>
      <c r="D12" s="21"/>
      <c r="E12" s="23">
        <v>55381</v>
      </c>
      <c r="F12" s="24"/>
      <c r="G12" s="21"/>
      <c r="H12" s="21"/>
      <c r="I12" s="31">
        <v>498</v>
      </c>
      <c r="J12" s="24"/>
      <c r="K12" s="21"/>
      <c r="L12" s="21"/>
      <c r="M12" s="31" t="s">
        <v>236</v>
      </c>
      <c r="N12" s="24" t="s">
        <v>234</v>
      </c>
      <c r="O12" s="21"/>
      <c r="P12" s="21"/>
      <c r="Q12" s="23">
        <v>55438</v>
      </c>
      <c r="R12" s="24"/>
    </row>
    <row r="13" spans="1:26" x14ac:dyDescent="0.25">
      <c r="A13" s="12"/>
      <c r="B13" s="17" t="s">
        <v>237</v>
      </c>
      <c r="C13" s="17"/>
      <c r="D13" s="17"/>
      <c r="E13" s="19">
        <v>18188</v>
      </c>
      <c r="F13" s="20"/>
      <c r="G13" s="17"/>
      <c r="H13" s="17"/>
      <c r="I13" s="30">
        <v>739</v>
      </c>
      <c r="J13" s="20"/>
      <c r="K13" s="17"/>
      <c r="L13" s="17"/>
      <c r="M13" s="30" t="s">
        <v>238</v>
      </c>
      <c r="N13" s="20" t="s">
        <v>234</v>
      </c>
      <c r="O13" s="17"/>
      <c r="P13" s="17"/>
      <c r="Q13" s="19">
        <v>18779</v>
      </c>
      <c r="R13" s="20"/>
    </row>
    <row r="14" spans="1:26" ht="15.75" thickBot="1" x14ac:dyDescent="0.3">
      <c r="A14" s="12"/>
      <c r="B14" s="21" t="s">
        <v>239</v>
      </c>
      <c r="C14" s="21"/>
      <c r="D14" s="32"/>
      <c r="E14" s="33">
        <v>23</v>
      </c>
      <c r="F14" s="24"/>
      <c r="G14" s="21"/>
      <c r="H14" s="32"/>
      <c r="I14" s="33" t="s">
        <v>240</v>
      </c>
      <c r="J14" s="24"/>
      <c r="K14" s="21"/>
      <c r="L14" s="32"/>
      <c r="M14" s="33" t="s">
        <v>240</v>
      </c>
      <c r="N14" s="24"/>
      <c r="O14" s="21"/>
      <c r="P14" s="32"/>
      <c r="Q14" s="33">
        <v>23</v>
      </c>
      <c r="R14" s="24"/>
    </row>
    <row r="15" spans="1:26" ht="15.75" thickTop="1" x14ac:dyDescent="0.25">
      <c r="A15" s="12"/>
      <c r="B15" s="18"/>
      <c r="C15" s="17"/>
      <c r="D15" s="17"/>
      <c r="E15" s="30"/>
      <c r="F15" s="20"/>
      <c r="G15" s="17"/>
      <c r="H15" s="17"/>
      <c r="I15" s="30"/>
      <c r="J15" s="20"/>
      <c r="K15" s="17"/>
      <c r="L15" s="17"/>
      <c r="M15" s="30"/>
      <c r="N15" s="20"/>
      <c r="O15" s="17"/>
      <c r="P15" s="17"/>
      <c r="Q15" s="30"/>
      <c r="R15" s="20"/>
    </row>
    <row r="16" spans="1:26" ht="15.75" thickBot="1" x14ac:dyDescent="0.3">
      <c r="A16" s="12"/>
      <c r="B16" s="22"/>
      <c r="C16" s="21"/>
      <c r="D16" s="34" t="s">
        <v>232</v>
      </c>
      <c r="E16" s="35">
        <v>92687</v>
      </c>
      <c r="F16" s="24"/>
      <c r="G16" s="21"/>
      <c r="H16" s="34" t="s">
        <v>232</v>
      </c>
      <c r="I16" s="35">
        <v>1357</v>
      </c>
      <c r="J16" s="24"/>
      <c r="K16" s="21"/>
      <c r="L16" s="34" t="s">
        <v>232</v>
      </c>
      <c r="M16" s="36" t="s">
        <v>241</v>
      </c>
      <c r="N16" s="24" t="s">
        <v>234</v>
      </c>
      <c r="O16" s="21"/>
      <c r="P16" s="34" t="s">
        <v>232</v>
      </c>
      <c r="Q16" s="35">
        <v>93305</v>
      </c>
      <c r="R16" s="24"/>
    </row>
    <row r="17" spans="1:26" ht="15.75" thickTop="1" x14ac:dyDescent="0.25">
      <c r="A17" s="12"/>
      <c r="B17" s="22"/>
      <c r="C17" s="22"/>
      <c r="D17" s="21"/>
      <c r="E17" s="31"/>
      <c r="F17" s="24"/>
      <c r="G17" s="22"/>
      <c r="H17" s="21"/>
      <c r="I17" s="31"/>
      <c r="J17" s="24"/>
      <c r="K17" s="22"/>
      <c r="L17" s="21"/>
      <c r="M17" s="31"/>
      <c r="N17" s="24"/>
      <c r="O17" s="22"/>
      <c r="P17" s="21"/>
      <c r="Q17" s="31"/>
      <c r="R17" s="24"/>
    </row>
    <row r="18" spans="1:26" ht="15" customHeight="1" x14ac:dyDescent="0.25">
      <c r="A18" s="12"/>
      <c r="B18" s="22"/>
      <c r="C18" s="22"/>
      <c r="D18" s="21"/>
      <c r="E18" s="31"/>
      <c r="F18" s="24"/>
      <c r="G18" s="22"/>
      <c r="H18" s="45" t="s">
        <v>220</v>
      </c>
      <c r="I18" s="45"/>
      <c r="J18" s="24"/>
      <c r="K18" s="22"/>
      <c r="L18" s="45" t="s">
        <v>220</v>
      </c>
      <c r="M18" s="45"/>
      <c r="N18" s="24"/>
      <c r="O18" s="22"/>
      <c r="P18" s="21"/>
      <c r="Q18" s="31"/>
      <c r="R18" s="24"/>
    </row>
    <row r="19" spans="1:26" ht="15" customHeight="1" x14ac:dyDescent="0.25">
      <c r="A19" s="12"/>
      <c r="B19" s="21" t="s">
        <v>242</v>
      </c>
      <c r="C19" s="22"/>
      <c r="D19" s="45" t="s">
        <v>222</v>
      </c>
      <c r="E19" s="45"/>
      <c r="F19" s="24"/>
      <c r="G19" s="22"/>
      <c r="H19" s="45" t="s">
        <v>223</v>
      </c>
      <c r="I19" s="45"/>
      <c r="J19" s="24"/>
      <c r="K19" s="22"/>
      <c r="L19" s="45" t="s">
        <v>223</v>
      </c>
      <c r="M19" s="45"/>
      <c r="N19" s="24"/>
      <c r="O19" s="22"/>
      <c r="P19" s="21"/>
      <c r="Q19" s="31"/>
      <c r="R19" s="24"/>
    </row>
    <row r="20" spans="1:26" ht="15.75" thickBot="1" x14ac:dyDescent="0.3">
      <c r="A20" s="12"/>
      <c r="B20" s="22"/>
      <c r="C20" s="22"/>
      <c r="D20" s="46" t="s">
        <v>225</v>
      </c>
      <c r="E20" s="46"/>
      <c r="F20" s="24"/>
      <c r="G20" s="22"/>
      <c r="H20" s="46" t="s">
        <v>226</v>
      </c>
      <c r="I20" s="46"/>
      <c r="J20" s="24"/>
      <c r="K20" s="22"/>
      <c r="L20" s="46" t="s">
        <v>227</v>
      </c>
      <c r="M20" s="46"/>
      <c r="N20" s="24"/>
      <c r="O20" s="22"/>
      <c r="P20" s="46" t="s">
        <v>228</v>
      </c>
      <c r="Q20" s="46"/>
      <c r="R20" s="24"/>
    </row>
    <row r="21" spans="1:26" ht="15.75" thickTop="1" x14ac:dyDescent="0.25">
      <c r="A21" s="12"/>
      <c r="B21" s="21" t="s">
        <v>229</v>
      </c>
      <c r="C21" s="22"/>
      <c r="D21" s="21"/>
      <c r="E21" s="31"/>
      <c r="F21" s="24"/>
      <c r="G21" s="22"/>
      <c r="H21" s="21"/>
      <c r="I21" s="31"/>
      <c r="J21" s="24"/>
      <c r="K21" s="22"/>
      <c r="L21" s="21"/>
      <c r="M21" s="31"/>
      <c r="N21" s="24"/>
      <c r="O21" s="22"/>
      <c r="P21" s="21"/>
      <c r="Q21" s="31"/>
      <c r="R21" s="24"/>
    </row>
    <row r="22" spans="1:26" x14ac:dyDescent="0.25">
      <c r="A22" s="12"/>
      <c r="B22" s="21" t="s">
        <v>243</v>
      </c>
      <c r="C22" s="22"/>
      <c r="D22" s="21"/>
      <c r="E22" s="31"/>
      <c r="F22" s="24"/>
      <c r="G22" s="22"/>
      <c r="H22" s="21"/>
      <c r="I22" s="31"/>
      <c r="J22" s="24"/>
      <c r="K22" s="22"/>
      <c r="L22" s="21"/>
      <c r="M22" s="31"/>
      <c r="N22" s="24"/>
      <c r="O22" s="22"/>
      <c r="P22" s="21"/>
      <c r="Q22" s="31"/>
      <c r="R22" s="24"/>
    </row>
    <row r="23" spans="1:26" ht="30" x14ac:dyDescent="0.25">
      <c r="A23" s="12"/>
      <c r="B23" s="17" t="s">
        <v>231</v>
      </c>
      <c r="C23" s="17"/>
      <c r="D23" s="17" t="s">
        <v>232</v>
      </c>
      <c r="E23" s="19">
        <v>11305</v>
      </c>
      <c r="F23" s="20"/>
      <c r="G23" s="17"/>
      <c r="H23" s="17" t="s">
        <v>232</v>
      </c>
      <c r="I23" s="30">
        <v>120</v>
      </c>
      <c r="J23" s="20"/>
      <c r="K23" s="17"/>
      <c r="L23" s="17" t="s">
        <v>232</v>
      </c>
      <c r="M23" s="30" t="s">
        <v>244</v>
      </c>
      <c r="N23" s="20" t="s">
        <v>234</v>
      </c>
      <c r="O23" s="17"/>
      <c r="P23" s="17" t="s">
        <v>232</v>
      </c>
      <c r="Q23" s="19">
        <v>11300</v>
      </c>
      <c r="R23" s="20"/>
    </row>
    <row r="24" spans="1:26" x14ac:dyDescent="0.25">
      <c r="A24" s="12"/>
      <c r="B24" s="21" t="s">
        <v>235</v>
      </c>
      <c r="C24" s="21"/>
      <c r="D24" s="21"/>
      <c r="E24" s="23">
        <v>57322</v>
      </c>
      <c r="F24" s="24"/>
      <c r="G24" s="21"/>
      <c r="H24" s="21"/>
      <c r="I24" s="31">
        <v>417</v>
      </c>
      <c r="J24" s="24"/>
      <c r="K24" s="21"/>
      <c r="L24" s="21"/>
      <c r="M24" s="31" t="s">
        <v>245</v>
      </c>
      <c r="N24" s="24" t="s">
        <v>234</v>
      </c>
      <c r="O24" s="21"/>
      <c r="P24" s="21"/>
      <c r="Q24" s="23">
        <v>57223</v>
      </c>
      <c r="R24" s="24"/>
    </row>
    <row r="25" spans="1:26" x14ac:dyDescent="0.25">
      <c r="A25" s="12"/>
      <c r="B25" s="17" t="s">
        <v>237</v>
      </c>
      <c r="C25" s="17"/>
      <c r="D25" s="17"/>
      <c r="E25" s="19">
        <v>17937</v>
      </c>
      <c r="F25" s="20"/>
      <c r="G25" s="17"/>
      <c r="H25" s="17"/>
      <c r="I25" s="30">
        <v>546</v>
      </c>
      <c r="J25" s="20"/>
      <c r="K25" s="17"/>
      <c r="L25" s="17"/>
      <c r="M25" s="30" t="s">
        <v>246</v>
      </c>
      <c r="N25" s="20" t="s">
        <v>234</v>
      </c>
      <c r="O25" s="17"/>
      <c r="P25" s="17"/>
      <c r="Q25" s="19">
        <v>18155</v>
      </c>
      <c r="R25" s="20"/>
    </row>
    <row r="26" spans="1:26" x14ac:dyDescent="0.25">
      <c r="A26" s="12"/>
      <c r="B26" s="21" t="s">
        <v>247</v>
      </c>
      <c r="C26" s="21"/>
      <c r="D26" s="21"/>
      <c r="E26" s="23">
        <v>3092</v>
      </c>
      <c r="F26" s="24"/>
      <c r="G26" s="21"/>
      <c r="H26" s="21"/>
      <c r="I26" s="31" t="s">
        <v>240</v>
      </c>
      <c r="J26" s="24"/>
      <c r="K26" s="21"/>
      <c r="L26" s="21"/>
      <c r="M26" s="31" t="s">
        <v>240</v>
      </c>
      <c r="N26" s="24"/>
      <c r="O26" s="21"/>
      <c r="P26" s="21"/>
      <c r="Q26" s="23">
        <v>3092</v>
      </c>
      <c r="R26" s="24"/>
    </row>
    <row r="27" spans="1:26" ht="15.75" thickBot="1" x14ac:dyDescent="0.3">
      <c r="A27" s="12"/>
      <c r="B27" s="17" t="s">
        <v>239</v>
      </c>
      <c r="C27" s="17"/>
      <c r="D27" s="39"/>
      <c r="E27" s="40">
        <v>23</v>
      </c>
      <c r="F27" s="20"/>
      <c r="G27" s="17"/>
      <c r="H27" s="39"/>
      <c r="I27" s="40" t="s">
        <v>240</v>
      </c>
      <c r="J27" s="20"/>
      <c r="K27" s="17"/>
      <c r="L27" s="39"/>
      <c r="M27" s="40" t="s">
        <v>240</v>
      </c>
      <c r="N27" s="20"/>
      <c r="O27" s="17"/>
      <c r="P27" s="39"/>
      <c r="Q27" s="40">
        <v>23</v>
      </c>
      <c r="R27" s="20"/>
    </row>
    <row r="28" spans="1:26" ht="15.75" thickTop="1" x14ac:dyDescent="0.25">
      <c r="A28" s="12"/>
      <c r="B28" s="22"/>
      <c r="C28" s="21"/>
      <c r="D28" s="21"/>
      <c r="E28" s="31"/>
      <c r="F28" s="24"/>
      <c r="G28" s="21"/>
      <c r="H28" s="21"/>
      <c r="I28" s="31"/>
      <c r="J28" s="24"/>
      <c r="K28" s="21"/>
      <c r="L28" s="21"/>
      <c r="M28" s="31"/>
      <c r="N28" s="24"/>
      <c r="O28" s="21"/>
      <c r="P28" s="21"/>
      <c r="Q28" s="31"/>
      <c r="R28" s="24"/>
    </row>
    <row r="29" spans="1:26" ht="15.75" thickBot="1" x14ac:dyDescent="0.3">
      <c r="A29" s="12"/>
      <c r="B29" s="18"/>
      <c r="C29" s="17"/>
      <c r="D29" s="41" t="s">
        <v>232</v>
      </c>
      <c r="E29" s="42">
        <v>89679</v>
      </c>
      <c r="F29" s="20"/>
      <c r="G29" s="17"/>
      <c r="H29" s="41" t="s">
        <v>232</v>
      </c>
      <c r="I29" s="42">
        <v>1083</v>
      </c>
      <c r="J29" s="20"/>
      <c r="K29" s="17"/>
      <c r="L29" s="41" t="s">
        <v>232</v>
      </c>
      <c r="M29" s="43" t="s">
        <v>248</v>
      </c>
      <c r="N29" s="20" t="s">
        <v>234</v>
      </c>
      <c r="O29" s="17"/>
      <c r="P29" s="41" t="s">
        <v>232</v>
      </c>
      <c r="Q29" s="42">
        <v>89793</v>
      </c>
      <c r="R29" s="20"/>
    </row>
    <row r="30" spans="1:26" ht="15.75" thickTop="1" x14ac:dyDescent="0.25">
      <c r="A30" s="12" t="s">
        <v>540</v>
      </c>
      <c r="B30" s="28" t="s">
        <v>4</v>
      </c>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12"/>
      <c r="B31" s="28"/>
      <c r="C31" s="28"/>
      <c r="D31" s="28"/>
      <c r="E31" s="28"/>
      <c r="F31" s="28"/>
      <c r="G31" s="28"/>
      <c r="H31" s="28"/>
      <c r="I31" s="28"/>
      <c r="J31" s="28"/>
      <c r="K31" s="28"/>
      <c r="L31" s="28"/>
      <c r="M31" s="28"/>
      <c r="N31" s="28"/>
      <c r="O31" s="28"/>
      <c r="P31" s="28"/>
      <c r="Q31" s="28"/>
      <c r="R31" s="28"/>
      <c r="S31" s="28"/>
      <c r="T31" s="28"/>
      <c r="U31" s="28"/>
      <c r="V31" s="28"/>
      <c r="W31" s="28"/>
      <c r="X31" s="28"/>
      <c r="Y31" s="28"/>
      <c r="Z31" s="28"/>
    </row>
    <row r="32" spans="1:26" ht="15.75" thickBot="1" x14ac:dyDescent="0.3">
      <c r="A32" s="12"/>
      <c r="B32" s="5"/>
      <c r="C32" s="5"/>
      <c r="D32" s="26" t="s">
        <v>250</v>
      </c>
      <c r="E32" s="26"/>
      <c r="F32" s="26"/>
      <c r="G32" s="26"/>
      <c r="H32" s="26"/>
      <c r="I32" s="26"/>
      <c r="J32" s="15"/>
    </row>
    <row r="33" spans="1:26" ht="15.75" thickTop="1" x14ac:dyDescent="0.25">
      <c r="A33" s="12"/>
      <c r="B33" s="5"/>
      <c r="C33" s="5"/>
      <c r="D33" s="50" t="s">
        <v>222</v>
      </c>
      <c r="E33" s="50"/>
      <c r="F33" s="15"/>
      <c r="G33" s="5"/>
      <c r="H33" s="50" t="s">
        <v>251</v>
      </c>
      <c r="I33" s="50"/>
      <c r="J33" s="15"/>
    </row>
    <row r="34" spans="1:26" ht="15.75" thickBot="1" x14ac:dyDescent="0.3">
      <c r="A34" s="12"/>
      <c r="B34" s="13" t="s">
        <v>221</v>
      </c>
      <c r="C34" s="5"/>
      <c r="D34" s="26" t="s">
        <v>225</v>
      </c>
      <c r="E34" s="26"/>
      <c r="F34" s="15"/>
      <c r="G34" s="5"/>
      <c r="H34" s="26" t="s">
        <v>252</v>
      </c>
      <c r="I34" s="26"/>
      <c r="J34" s="15"/>
    </row>
    <row r="35" spans="1:26" ht="15.75" thickTop="1" x14ac:dyDescent="0.25">
      <c r="A35" s="12"/>
      <c r="B35" s="13" t="s">
        <v>230</v>
      </c>
      <c r="C35" s="5"/>
      <c r="D35" s="44"/>
      <c r="E35" s="44"/>
      <c r="F35" s="15"/>
      <c r="G35" s="5"/>
      <c r="H35" s="44"/>
      <c r="I35" s="44"/>
      <c r="J35" s="15"/>
    </row>
    <row r="36" spans="1:26" x14ac:dyDescent="0.25">
      <c r="A36" s="12"/>
      <c r="B36" s="17" t="s">
        <v>253</v>
      </c>
      <c r="C36" s="30"/>
      <c r="D36" s="17" t="s">
        <v>232</v>
      </c>
      <c r="E36" s="30">
        <v>96</v>
      </c>
      <c r="F36" s="20"/>
      <c r="G36" s="30"/>
      <c r="H36" s="17" t="s">
        <v>232</v>
      </c>
      <c r="I36" s="30">
        <v>96</v>
      </c>
      <c r="J36" s="20"/>
    </row>
    <row r="37" spans="1:26" x14ac:dyDescent="0.25">
      <c r="A37" s="12"/>
      <c r="B37" s="21" t="s">
        <v>254</v>
      </c>
      <c r="C37" s="31"/>
      <c r="D37" s="21"/>
      <c r="E37" s="23">
        <v>1343</v>
      </c>
      <c r="F37" s="24"/>
      <c r="G37" s="31"/>
      <c r="H37" s="21"/>
      <c r="I37" s="23">
        <v>1406</v>
      </c>
      <c r="J37" s="24"/>
    </row>
    <row r="38" spans="1:26" x14ac:dyDescent="0.25">
      <c r="A38" s="12"/>
      <c r="B38" s="17" t="s">
        <v>255</v>
      </c>
      <c r="C38" s="30"/>
      <c r="D38" s="17"/>
      <c r="E38" s="19">
        <v>8518</v>
      </c>
      <c r="F38" s="20"/>
      <c r="G38" s="30"/>
      <c r="H38" s="17"/>
      <c r="I38" s="19">
        <v>8645</v>
      </c>
      <c r="J38" s="20"/>
    </row>
    <row r="39" spans="1:26" ht="15.75" thickBot="1" x14ac:dyDescent="0.3">
      <c r="A39" s="12"/>
      <c r="B39" s="21" t="s">
        <v>256</v>
      </c>
      <c r="C39" s="31"/>
      <c r="D39" s="32"/>
      <c r="E39" s="47">
        <v>27326</v>
      </c>
      <c r="F39" s="24"/>
      <c r="G39" s="31"/>
      <c r="H39" s="32"/>
      <c r="I39" s="47">
        <v>27696</v>
      </c>
      <c r="J39" s="24"/>
    </row>
    <row r="40" spans="1:26" ht="15.75" thickTop="1" x14ac:dyDescent="0.25">
      <c r="A40" s="12"/>
      <c r="B40" s="18"/>
      <c r="C40" s="30"/>
      <c r="D40" s="17"/>
      <c r="E40" s="19">
        <v>37283</v>
      </c>
      <c r="F40" s="20"/>
      <c r="G40" s="30"/>
      <c r="H40" s="17"/>
      <c r="I40" s="19">
        <v>37844</v>
      </c>
      <c r="J40" s="20"/>
    </row>
    <row r="41" spans="1:26" x14ac:dyDescent="0.25">
      <c r="A41" s="12"/>
      <c r="B41" s="22"/>
      <c r="C41" s="22"/>
      <c r="D41" s="21"/>
      <c r="E41" s="31"/>
      <c r="F41" s="24"/>
      <c r="G41" s="22"/>
      <c r="H41" s="21"/>
      <c r="I41" s="31"/>
      <c r="J41" s="24"/>
    </row>
    <row r="42" spans="1:26" ht="30.75" thickBot="1" x14ac:dyDescent="0.3">
      <c r="A42" s="12"/>
      <c r="B42" s="17" t="s">
        <v>257</v>
      </c>
      <c r="C42" s="30"/>
      <c r="D42" s="39"/>
      <c r="E42" s="48">
        <v>55404</v>
      </c>
      <c r="F42" s="20"/>
      <c r="G42" s="30"/>
      <c r="H42" s="39"/>
      <c r="I42" s="48">
        <v>55461</v>
      </c>
      <c r="J42" s="20"/>
    </row>
    <row r="43" spans="1:26" ht="15.75" thickTop="1" x14ac:dyDescent="0.25">
      <c r="A43" s="12"/>
      <c r="B43" s="22"/>
      <c r="C43" s="22"/>
      <c r="D43" s="21"/>
      <c r="E43" s="31"/>
      <c r="F43" s="24"/>
      <c r="G43" s="22"/>
      <c r="H43" s="21"/>
      <c r="I43" s="31"/>
      <c r="J43" s="24"/>
    </row>
    <row r="44" spans="1:26" ht="15.75" thickBot="1" x14ac:dyDescent="0.3">
      <c r="A44" s="12"/>
      <c r="B44" s="49" t="s">
        <v>258</v>
      </c>
      <c r="C44" s="30"/>
      <c r="D44" s="41" t="s">
        <v>232</v>
      </c>
      <c r="E44" s="42">
        <v>92687</v>
      </c>
      <c r="F44" s="20"/>
      <c r="G44" s="30"/>
      <c r="H44" s="41" t="s">
        <v>232</v>
      </c>
      <c r="I44" s="42">
        <v>93305</v>
      </c>
      <c r="J44" s="20"/>
    </row>
    <row r="45" spans="1:26" ht="15.75" thickTop="1" x14ac:dyDescent="0.25">
      <c r="A45" s="12"/>
      <c r="B45" s="28"/>
      <c r="C45" s="28"/>
      <c r="D45" s="28"/>
      <c r="E45" s="28"/>
      <c r="F45" s="28"/>
      <c r="G45" s="28"/>
      <c r="H45" s="28"/>
      <c r="I45" s="28"/>
      <c r="J45" s="28"/>
      <c r="K45" s="28"/>
      <c r="L45" s="28"/>
      <c r="M45" s="28"/>
      <c r="N45" s="28"/>
      <c r="O45" s="28"/>
      <c r="P45" s="28"/>
      <c r="Q45" s="28"/>
      <c r="R45" s="28"/>
      <c r="S45" s="28"/>
      <c r="T45" s="28"/>
      <c r="U45" s="28"/>
      <c r="V45" s="28"/>
      <c r="W45" s="28"/>
      <c r="X45" s="28"/>
      <c r="Y45" s="28"/>
      <c r="Z45" s="28"/>
    </row>
    <row r="46" spans="1:26" ht="15" customHeight="1" x14ac:dyDescent="0.25">
      <c r="A46" s="12" t="s">
        <v>541</v>
      </c>
      <c r="B46" s="28" t="s">
        <v>4</v>
      </c>
      <c r="C46" s="28"/>
      <c r="D46" s="28"/>
      <c r="E46" s="28"/>
      <c r="F46" s="28"/>
      <c r="G46" s="28"/>
      <c r="H46" s="28"/>
      <c r="I46" s="28"/>
      <c r="J46" s="28"/>
      <c r="K46" s="28"/>
      <c r="L46" s="28"/>
      <c r="M46" s="28"/>
      <c r="N46" s="28"/>
      <c r="O46" s="28"/>
      <c r="P46" s="28"/>
      <c r="Q46" s="28"/>
      <c r="R46" s="28"/>
      <c r="S46" s="28"/>
      <c r="T46" s="28"/>
      <c r="U46" s="28"/>
      <c r="V46" s="28"/>
      <c r="W46" s="28"/>
      <c r="X46" s="28"/>
      <c r="Y46" s="28"/>
      <c r="Z46" s="28"/>
    </row>
    <row r="47" spans="1:26" x14ac:dyDescent="0.25">
      <c r="A47" s="12"/>
      <c r="B47" s="29"/>
      <c r="C47" s="29"/>
      <c r="D47" s="29"/>
      <c r="E47" s="29"/>
      <c r="F47" s="29"/>
      <c r="G47" s="29"/>
      <c r="H47" s="29"/>
      <c r="I47" s="29"/>
      <c r="J47" s="29"/>
      <c r="K47" s="29"/>
      <c r="L47" s="29"/>
      <c r="M47" s="29"/>
      <c r="N47" s="29"/>
      <c r="O47" s="29"/>
      <c r="P47" s="29"/>
      <c r="Q47" s="29"/>
      <c r="R47" s="29"/>
      <c r="S47" s="29"/>
      <c r="T47" s="29"/>
      <c r="U47" s="29"/>
      <c r="V47" s="29"/>
      <c r="W47" s="29"/>
      <c r="X47" s="29"/>
      <c r="Y47" s="29"/>
      <c r="Z47" s="29"/>
    </row>
    <row r="48" spans="1:26" x14ac:dyDescent="0.25">
      <c r="A48" s="12"/>
      <c r="B48" s="29"/>
      <c r="C48" s="29"/>
      <c r="D48" s="29"/>
      <c r="E48" s="29"/>
      <c r="F48" s="29"/>
      <c r="G48" s="29"/>
      <c r="H48" s="29"/>
      <c r="I48" s="29"/>
      <c r="J48" s="29"/>
      <c r="K48" s="29"/>
      <c r="L48" s="29"/>
      <c r="M48" s="29"/>
      <c r="N48" s="29"/>
      <c r="O48" s="29"/>
      <c r="P48" s="29"/>
      <c r="Q48" s="29"/>
      <c r="R48" s="29"/>
      <c r="S48" s="29"/>
      <c r="T48" s="29"/>
      <c r="U48" s="29"/>
      <c r="V48" s="29"/>
      <c r="W48" s="29"/>
      <c r="X48" s="29"/>
      <c r="Y48" s="29"/>
      <c r="Z48" s="29"/>
    </row>
    <row r="49" spans="1:26" ht="15.75" thickBot="1" x14ac:dyDescent="0.3">
      <c r="A49" s="12"/>
      <c r="B49" s="13" t="s">
        <v>242</v>
      </c>
      <c r="C49" s="5"/>
      <c r="D49" s="26" t="s">
        <v>263</v>
      </c>
      <c r="E49" s="26"/>
      <c r="F49" s="26"/>
      <c r="G49" s="26"/>
      <c r="H49" s="26"/>
      <c r="I49" s="26"/>
      <c r="J49" s="15"/>
      <c r="K49" s="5"/>
      <c r="L49" s="26" t="s">
        <v>264</v>
      </c>
      <c r="M49" s="26"/>
      <c r="N49" s="26"/>
      <c r="O49" s="26"/>
      <c r="P49" s="26"/>
      <c r="Q49" s="26"/>
      <c r="R49" s="15"/>
      <c r="S49" s="5"/>
      <c r="T49" s="26" t="s">
        <v>126</v>
      </c>
      <c r="U49" s="26"/>
      <c r="V49" s="26"/>
      <c r="W49" s="26"/>
      <c r="X49" s="26"/>
      <c r="Y49" s="26"/>
      <c r="Z49" s="15"/>
    </row>
    <row r="50" spans="1:26" ht="16.5" thickTop="1" thickBot="1" x14ac:dyDescent="0.3">
      <c r="A50" s="12"/>
      <c r="B50" s="51">
        <v>41729</v>
      </c>
      <c r="C50" s="5"/>
      <c r="D50" s="27" t="s">
        <v>228</v>
      </c>
      <c r="E50" s="27"/>
      <c r="F50" s="15"/>
      <c r="G50" s="5"/>
      <c r="H50" s="27" t="s">
        <v>265</v>
      </c>
      <c r="I50" s="27"/>
      <c r="J50" s="15"/>
      <c r="K50" s="5"/>
      <c r="L50" s="27" t="s">
        <v>228</v>
      </c>
      <c r="M50" s="27"/>
      <c r="N50" s="15"/>
      <c r="O50" s="5"/>
      <c r="P50" s="27" t="s">
        <v>265</v>
      </c>
      <c r="Q50" s="27"/>
      <c r="R50" s="15"/>
      <c r="S50" s="5"/>
      <c r="T50" s="27" t="s">
        <v>228</v>
      </c>
      <c r="U50" s="27"/>
      <c r="V50" s="5"/>
      <c r="W50" s="27" t="s">
        <v>265</v>
      </c>
      <c r="X50" s="27"/>
      <c r="Y50" s="15"/>
    </row>
    <row r="51" spans="1:26" ht="15.75" thickTop="1" x14ac:dyDescent="0.25">
      <c r="A51" s="12"/>
      <c r="B51" s="13" t="s">
        <v>229</v>
      </c>
      <c r="C51" s="5"/>
      <c r="D51" s="44"/>
      <c r="E51" s="44"/>
      <c r="F51" s="15"/>
      <c r="G51" s="5"/>
      <c r="H51" s="44"/>
      <c r="I51" s="44"/>
      <c r="J51" s="15"/>
      <c r="K51" s="5"/>
      <c r="L51" s="44"/>
      <c r="M51" s="44"/>
      <c r="N51" s="15"/>
      <c r="O51" s="5"/>
      <c r="P51" s="44"/>
      <c r="Q51" s="44"/>
      <c r="R51" s="15"/>
      <c r="S51" s="5"/>
      <c r="T51" s="44"/>
      <c r="U51" s="44"/>
      <c r="V51" s="15"/>
      <c r="W51" s="5"/>
      <c r="X51" s="28"/>
      <c r="Y51" s="28"/>
      <c r="Z51" s="15"/>
    </row>
    <row r="52" spans="1:26" ht="30" x14ac:dyDescent="0.25">
      <c r="A52" s="12"/>
      <c r="B52" s="52" t="s">
        <v>231</v>
      </c>
      <c r="C52" s="17"/>
      <c r="D52" s="17" t="s">
        <v>232</v>
      </c>
      <c r="E52" s="19">
        <v>12234</v>
      </c>
      <c r="F52" s="20"/>
      <c r="G52" s="17"/>
      <c r="H52" s="17" t="s">
        <v>232</v>
      </c>
      <c r="I52" s="30" t="s">
        <v>233</v>
      </c>
      <c r="J52" s="20" t="s">
        <v>234</v>
      </c>
      <c r="K52" s="17"/>
      <c r="L52" s="17" t="s">
        <v>232</v>
      </c>
      <c r="M52" s="30" t="s">
        <v>240</v>
      </c>
      <c r="N52" s="20"/>
      <c r="O52" s="17"/>
      <c r="P52" s="17" t="s">
        <v>232</v>
      </c>
      <c r="Q52" s="30" t="s">
        <v>240</v>
      </c>
      <c r="R52" s="20"/>
      <c r="S52" s="17"/>
      <c r="T52" s="17" t="s">
        <v>232</v>
      </c>
      <c r="U52" s="19">
        <v>12234</v>
      </c>
      <c r="V52" s="20"/>
      <c r="W52" s="17"/>
      <c r="X52" s="17" t="s">
        <v>232</v>
      </c>
      <c r="Y52" s="30" t="s">
        <v>233</v>
      </c>
      <c r="Z52" s="20" t="s">
        <v>234</v>
      </c>
    </row>
    <row r="53" spans="1:26" x14ac:dyDescent="0.25">
      <c r="A53" s="12"/>
      <c r="B53" s="53" t="s">
        <v>235</v>
      </c>
      <c r="C53" s="21"/>
      <c r="D53" s="21"/>
      <c r="E53" s="23">
        <v>15170</v>
      </c>
      <c r="F53" s="24"/>
      <c r="G53" s="21"/>
      <c r="H53" s="21"/>
      <c r="I53" s="31" t="s">
        <v>266</v>
      </c>
      <c r="J53" s="24" t="s">
        <v>234</v>
      </c>
      <c r="K53" s="21"/>
      <c r="L53" s="21"/>
      <c r="M53" s="23">
        <v>5345</v>
      </c>
      <c r="N53" s="24"/>
      <c r="O53" s="21"/>
      <c r="P53" s="21"/>
      <c r="Q53" s="31" t="s">
        <v>267</v>
      </c>
      <c r="R53" s="24" t="s">
        <v>234</v>
      </c>
      <c r="S53" s="21"/>
      <c r="T53" s="21"/>
      <c r="U53" s="23">
        <v>20515</v>
      </c>
      <c r="V53" s="24"/>
      <c r="W53" s="21"/>
      <c r="X53" s="21"/>
      <c r="Y53" s="31" t="s">
        <v>236</v>
      </c>
      <c r="Z53" s="24" t="s">
        <v>234</v>
      </c>
    </row>
    <row r="54" spans="1:26" ht="15.75" thickBot="1" x14ac:dyDescent="0.3">
      <c r="A54" s="12"/>
      <c r="B54" s="52" t="s">
        <v>237</v>
      </c>
      <c r="C54" s="17"/>
      <c r="D54" s="39"/>
      <c r="E54" s="48">
        <v>3957</v>
      </c>
      <c r="F54" s="20"/>
      <c r="G54" s="17"/>
      <c r="H54" s="39"/>
      <c r="I54" s="40" t="s">
        <v>268</v>
      </c>
      <c r="J54" s="20" t="s">
        <v>234</v>
      </c>
      <c r="K54" s="17"/>
      <c r="L54" s="39"/>
      <c r="M54" s="40">
        <v>637</v>
      </c>
      <c r="N54" s="20"/>
      <c r="O54" s="17"/>
      <c r="P54" s="39"/>
      <c r="Q54" s="40" t="s">
        <v>269</v>
      </c>
      <c r="R54" s="20" t="s">
        <v>234</v>
      </c>
      <c r="S54" s="17"/>
      <c r="T54" s="39"/>
      <c r="U54" s="48">
        <v>4594</v>
      </c>
      <c r="V54" s="20"/>
      <c r="W54" s="17"/>
      <c r="X54" s="39"/>
      <c r="Y54" s="40" t="s">
        <v>238</v>
      </c>
      <c r="Z54" s="20" t="s">
        <v>234</v>
      </c>
    </row>
    <row r="55" spans="1:26" ht="15.75" thickTop="1" x14ac:dyDescent="0.25">
      <c r="A55" s="12"/>
      <c r="B55" s="22"/>
      <c r="C55" s="22"/>
      <c r="D55" s="21"/>
      <c r="E55" s="31"/>
      <c r="F55" s="24"/>
      <c r="G55" s="22"/>
      <c r="H55" s="21"/>
      <c r="I55" s="31"/>
      <c r="J55" s="24"/>
      <c r="K55" s="22"/>
      <c r="L55" s="21"/>
      <c r="M55" s="31"/>
      <c r="N55" s="24"/>
      <c r="O55" s="22"/>
      <c r="P55" s="21"/>
      <c r="Q55" s="31"/>
      <c r="R55" s="24"/>
      <c r="S55" s="22"/>
      <c r="T55" s="21"/>
      <c r="U55" s="31"/>
      <c r="V55" s="24"/>
      <c r="W55" s="22"/>
      <c r="X55" s="21"/>
      <c r="Y55" s="31"/>
      <c r="Z55" s="24"/>
    </row>
    <row r="56" spans="1:26" ht="15.75" thickBot="1" x14ac:dyDescent="0.3">
      <c r="A56" s="12"/>
      <c r="B56" s="18"/>
      <c r="C56" s="17"/>
      <c r="D56" s="41" t="s">
        <v>232</v>
      </c>
      <c r="E56" s="42">
        <v>31361</v>
      </c>
      <c r="F56" s="20"/>
      <c r="G56" s="17"/>
      <c r="H56" s="41" t="s">
        <v>232</v>
      </c>
      <c r="I56" s="43" t="s">
        <v>270</v>
      </c>
      <c r="J56" s="20" t="s">
        <v>234</v>
      </c>
      <c r="K56" s="17"/>
      <c r="L56" s="41" t="s">
        <v>232</v>
      </c>
      <c r="M56" s="42">
        <v>5982</v>
      </c>
      <c r="N56" s="20"/>
      <c r="O56" s="17"/>
      <c r="P56" s="41" t="s">
        <v>232</v>
      </c>
      <c r="Q56" s="43" t="s">
        <v>271</v>
      </c>
      <c r="R56" s="20" t="s">
        <v>234</v>
      </c>
      <c r="S56" s="17"/>
      <c r="T56" s="41" t="s">
        <v>232</v>
      </c>
      <c r="U56" s="42">
        <v>37343</v>
      </c>
      <c r="V56" s="20"/>
      <c r="W56" s="17"/>
      <c r="X56" s="41" t="s">
        <v>232</v>
      </c>
      <c r="Y56" s="43" t="s">
        <v>241</v>
      </c>
      <c r="Z56" s="20" t="s">
        <v>234</v>
      </c>
    </row>
    <row r="57" spans="1:26" ht="15.75" thickTop="1" x14ac:dyDescent="0.25">
      <c r="A57" s="12"/>
      <c r="B57" s="28"/>
      <c r="C57" s="28"/>
      <c r="D57" s="28"/>
      <c r="E57" s="28"/>
      <c r="F57" s="28"/>
      <c r="G57" s="28"/>
      <c r="H57" s="28"/>
      <c r="I57" s="28"/>
      <c r="J57" s="28"/>
      <c r="K57" s="28"/>
      <c r="L57" s="28"/>
      <c r="M57" s="28"/>
      <c r="N57" s="28"/>
      <c r="O57" s="28"/>
      <c r="P57" s="28"/>
      <c r="Q57" s="28"/>
      <c r="R57" s="28"/>
      <c r="S57" s="28"/>
      <c r="T57" s="28"/>
      <c r="U57" s="28"/>
      <c r="V57" s="28"/>
      <c r="W57" s="28"/>
      <c r="X57" s="28"/>
      <c r="Y57" s="28"/>
      <c r="Z57" s="28"/>
    </row>
    <row r="58" spans="1:26" ht="15.75" thickBot="1" x14ac:dyDescent="0.3">
      <c r="A58" s="12"/>
      <c r="B58" s="21" t="s">
        <v>242</v>
      </c>
      <c r="C58" s="22"/>
      <c r="D58" s="46" t="s">
        <v>263</v>
      </c>
      <c r="E58" s="46"/>
      <c r="F58" s="46"/>
      <c r="G58" s="46"/>
      <c r="H58" s="46"/>
      <c r="I58" s="46"/>
      <c r="J58" s="24"/>
      <c r="K58" s="22"/>
      <c r="L58" s="46" t="s">
        <v>264</v>
      </c>
      <c r="M58" s="46"/>
      <c r="N58" s="46"/>
      <c r="O58" s="46"/>
      <c r="P58" s="46"/>
      <c r="Q58" s="46"/>
      <c r="R58" s="24"/>
      <c r="S58" s="22"/>
      <c r="T58" s="46" t="s">
        <v>126</v>
      </c>
      <c r="U58" s="46"/>
      <c r="V58" s="46"/>
      <c r="W58" s="46"/>
      <c r="X58" s="46"/>
      <c r="Y58" s="46"/>
      <c r="Z58" s="24"/>
    </row>
    <row r="59" spans="1:26" ht="16.5" thickTop="1" thickBot="1" x14ac:dyDescent="0.3">
      <c r="A59" s="12"/>
      <c r="B59" s="54">
        <v>41639</v>
      </c>
      <c r="C59" s="22"/>
      <c r="D59" s="55" t="s">
        <v>228</v>
      </c>
      <c r="E59" s="55"/>
      <c r="F59" s="24"/>
      <c r="G59" s="22"/>
      <c r="H59" s="55" t="s">
        <v>265</v>
      </c>
      <c r="I59" s="55"/>
      <c r="J59" s="24"/>
      <c r="K59" s="22"/>
      <c r="L59" s="55" t="s">
        <v>228</v>
      </c>
      <c r="M59" s="55"/>
      <c r="N59" s="24"/>
      <c r="O59" s="22"/>
      <c r="P59" s="55" t="s">
        <v>265</v>
      </c>
      <c r="Q59" s="55"/>
      <c r="R59" s="24"/>
      <c r="S59" s="22"/>
      <c r="T59" s="55" t="s">
        <v>228</v>
      </c>
      <c r="U59" s="55"/>
      <c r="V59" s="24"/>
      <c r="W59" s="22"/>
      <c r="X59" s="55" t="s">
        <v>265</v>
      </c>
      <c r="Y59" s="55"/>
      <c r="Z59" s="24"/>
    </row>
    <row r="60" spans="1:26" ht="15.75" thickTop="1" x14ac:dyDescent="0.25">
      <c r="A60" s="12"/>
      <c r="B60" s="21" t="s">
        <v>229</v>
      </c>
      <c r="C60" s="22"/>
      <c r="D60" s="21"/>
      <c r="E60" s="31"/>
      <c r="F60" s="24"/>
      <c r="G60" s="22"/>
      <c r="H60" s="21"/>
      <c r="I60" s="31"/>
      <c r="J60" s="24"/>
      <c r="K60" s="22"/>
      <c r="L60" s="21"/>
      <c r="M60" s="31"/>
      <c r="N60" s="24"/>
      <c r="O60" s="22"/>
      <c r="P60" s="21"/>
      <c r="Q60" s="31"/>
      <c r="R60" s="24"/>
      <c r="S60" s="22"/>
      <c r="T60" s="21"/>
      <c r="U60" s="31"/>
      <c r="V60" s="24"/>
      <c r="W60" s="22"/>
      <c r="X60" s="21"/>
      <c r="Y60" s="31"/>
      <c r="Z60" s="24"/>
    </row>
    <row r="61" spans="1:26" ht="30" x14ac:dyDescent="0.25">
      <c r="A61" s="12"/>
      <c r="B61" s="52" t="s">
        <v>231</v>
      </c>
      <c r="C61" s="17"/>
      <c r="D61" s="17" t="s">
        <v>232</v>
      </c>
      <c r="E61" s="19">
        <v>3834</v>
      </c>
      <c r="F61" s="20"/>
      <c r="G61" s="17"/>
      <c r="H61" s="17" t="s">
        <v>232</v>
      </c>
      <c r="I61" s="30" t="s">
        <v>244</v>
      </c>
      <c r="J61" s="20" t="s">
        <v>234</v>
      </c>
      <c r="K61" s="17"/>
      <c r="L61" s="17" t="s">
        <v>232</v>
      </c>
      <c r="M61" s="30" t="s">
        <v>240</v>
      </c>
      <c r="N61" s="20"/>
      <c r="O61" s="17"/>
      <c r="P61" s="17" t="s">
        <v>232</v>
      </c>
      <c r="Q61" s="30" t="s">
        <v>240</v>
      </c>
      <c r="R61" s="20"/>
      <c r="S61" s="17"/>
      <c r="T61" s="17" t="s">
        <v>232</v>
      </c>
      <c r="U61" s="19">
        <v>3834</v>
      </c>
      <c r="V61" s="20"/>
      <c r="W61" s="17"/>
      <c r="X61" s="17" t="s">
        <v>232</v>
      </c>
      <c r="Y61" s="30" t="s">
        <v>244</v>
      </c>
      <c r="Z61" s="20" t="s">
        <v>234</v>
      </c>
    </row>
    <row r="62" spans="1:26" x14ac:dyDescent="0.25">
      <c r="A62" s="12"/>
      <c r="B62" s="53" t="s">
        <v>272</v>
      </c>
      <c r="C62" s="21"/>
      <c r="D62" s="21" t="s">
        <v>232</v>
      </c>
      <c r="E62" s="23">
        <v>24773</v>
      </c>
      <c r="F62" s="24"/>
      <c r="G62" s="21"/>
      <c r="H62" s="21" t="s">
        <v>232</v>
      </c>
      <c r="I62" s="31" t="s">
        <v>273</v>
      </c>
      <c r="J62" s="24" t="s">
        <v>234</v>
      </c>
      <c r="K62" s="21"/>
      <c r="L62" s="21" t="s">
        <v>232</v>
      </c>
      <c r="M62" s="23">
        <v>2333</v>
      </c>
      <c r="N62" s="24"/>
      <c r="O62" s="21"/>
      <c r="P62" s="21" t="s">
        <v>232</v>
      </c>
      <c r="Q62" s="31" t="s">
        <v>274</v>
      </c>
      <c r="R62" s="24" t="s">
        <v>234</v>
      </c>
      <c r="S62" s="21"/>
      <c r="T62" s="21" t="s">
        <v>232</v>
      </c>
      <c r="U62" s="23">
        <v>27106</v>
      </c>
      <c r="V62" s="24"/>
      <c r="W62" s="21"/>
      <c r="X62" s="21" t="s">
        <v>232</v>
      </c>
      <c r="Y62" s="31" t="s">
        <v>245</v>
      </c>
      <c r="Z62" s="24" t="s">
        <v>234</v>
      </c>
    </row>
    <row r="63" spans="1:26" ht="15.75" thickBot="1" x14ac:dyDescent="0.3">
      <c r="A63" s="12"/>
      <c r="B63" s="52" t="s">
        <v>275</v>
      </c>
      <c r="C63" s="17"/>
      <c r="D63" s="39"/>
      <c r="E63" s="48">
        <v>4868</v>
      </c>
      <c r="F63" s="20"/>
      <c r="G63" s="17"/>
      <c r="H63" s="39"/>
      <c r="I63" s="40" t="s">
        <v>246</v>
      </c>
      <c r="J63" s="20" t="s">
        <v>234</v>
      </c>
      <c r="K63" s="17"/>
      <c r="L63" s="39"/>
      <c r="M63" s="40" t="s">
        <v>240</v>
      </c>
      <c r="N63" s="20"/>
      <c r="O63" s="17"/>
      <c r="P63" s="39"/>
      <c r="Q63" s="40" t="s">
        <v>240</v>
      </c>
      <c r="R63" s="20"/>
      <c r="S63" s="17"/>
      <c r="T63" s="39"/>
      <c r="U63" s="48">
        <v>4868</v>
      </c>
      <c r="V63" s="20"/>
      <c r="W63" s="17"/>
      <c r="X63" s="39"/>
      <c r="Y63" s="40" t="s">
        <v>246</v>
      </c>
      <c r="Z63" s="20" t="s">
        <v>234</v>
      </c>
    </row>
    <row r="64" spans="1:26" ht="15.75" thickTop="1" x14ac:dyDescent="0.25">
      <c r="A64" s="12"/>
      <c r="B64" s="22"/>
      <c r="C64" s="22"/>
      <c r="D64" s="21"/>
      <c r="E64" s="31"/>
      <c r="F64" s="24"/>
      <c r="G64" s="22"/>
      <c r="H64" s="21"/>
      <c r="I64" s="31"/>
      <c r="J64" s="24"/>
      <c r="K64" s="22"/>
      <c r="L64" s="21"/>
      <c r="M64" s="31"/>
      <c r="N64" s="24"/>
      <c r="O64" s="21"/>
      <c r="P64" s="31"/>
      <c r="Q64" s="24"/>
      <c r="R64" s="22"/>
      <c r="S64" s="21"/>
      <c r="T64" s="31"/>
      <c r="U64" s="24"/>
      <c r="V64" s="22"/>
      <c r="W64" s="21"/>
      <c r="X64" s="31"/>
      <c r="Y64" s="24"/>
    </row>
    <row r="65" spans="1:26" ht="15.75" thickBot="1" x14ac:dyDescent="0.3">
      <c r="A65" s="12"/>
      <c r="B65" s="18"/>
      <c r="C65" s="17"/>
      <c r="D65" s="41" t="s">
        <v>232</v>
      </c>
      <c r="E65" s="42">
        <v>33475</v>
      </c>
      <c r="F65" s="20"/>
      <c r="G65" s="17"/>
      <c r="H65" s="41" t="s">
        <v>232</v>
      </c>
      <c r="I65" s="43" t="s">
        <v>276</v>
      </c>
      <c r="J65" s="20" t="s">
        <v>234</v>
      </c>
      <c r="K65" s="17"/>
      <c r="L65" s="41" t="s">
        <v>232</v>
      </c>
      <c r="M65" s="42">
        <v>2333</v>
      </c>
      <c r="N65" s="20"/>
      <c r="O65" s="17"/>
      <c r="P65" s="41" t="s">
        <v>232</v>
      </c>
      <c r="Q65" s="43" t="s">
        <v>274</v>
      </c>
      <c r="R65" s="20" t="s">
        <v>234</v>
      </c>
      <c r="S65" s="17"/>
      <c r="T65" s="41" t="s">
        <v>232</v>
      </c>
      <c r="U65" s="42">
        <v>35808</v>
      </c>
      <c r="V65" s="20"/>
      <c r="W65" s="17"/>
      <c r="X65" s="41" t="s">
        <v>232</v>
      </c>
      <c r="Y65" s="43" t="s">
        <v>248</v>
      </c>
      <c r="Z65" s="20" t="s">
        <v>234</v>
      </c>
    </row>
  </sheetData>
  <mergeCells count="76">
    <mergeCell ref="A30:A45"/>
    <mergeCell ref="B30:Z30"/>
    <mergeCell ref="B31:Z31"/>
    <mergeCell ref="B45:Z45"/>
    <mergeCell ref="A46:A65"/>
    <mergeCell ref="B46:Z46"/>
    <mergeCell ref="B47:Z47"/>
    <mergeCell ref="B48:Z48"/>
    <mergeCell ref="B57:Z57"/>
    <mergeCell ref="A1:A2"/>
    <mergeCell ref="B1:Z1"/>
    <mergeCell ref="B2:Z2"/>
    <mergeCell ref="B3:Z3"/>
    <mergeCell ref="A4:A29"/>
    <mergeCell ref="B4:Z4"/>
    <mergeCell ref="B5:Z5"/>
    <mergeCell ref="D58:I58"/>
    <mergeCell ref="L58:Q58"/>
    <mergeCell ref="T58:Y58"/>
    <mergeCell ref="D59:E59"/>
    <mergeCell ref="H59:I59"/>
    <mergeCell ref="L59:M59"/>
    <mergeCell ref="P59:Q59"/>
    <mergeCell ref="T59:U59"/>
    <mergeCell ref="X59:Y59"/>
    <mergeCell ref="W50:X50"/>
    <mergeCell ref="D51:E51"/>
    <mergeCell ref="H51:I51"/>
    <mergeCell ref="L51:M51"/>
    <mergeCell ref="P51:Q51"/>
    <mergeCell ref="T51:U51"/>
    <mergeCell ref="X51:Y51"/>
    <mergeCell ref="D35:E35"/>
    <mergeCell ref="H35:I35"/>
    <mergeCell ref="D49:I49"/>
    <mergeCell ref="L49:Q49"/>
    <mergeCell ref="T49:Y49"/>
    <mergeCell ref="D50:E50"/>
    <mergeCell ref="H50:I50"/>
    <mergeCell ref="L50:M50"/>
    <mergeCell ref="P50:Q50"/>
    <mergeCell ref="T50:U50"/>
    <mergeCell ref="P20:Q20"/>
    <mergeCell ref="D32:I32"/>
    <mergeCell ref="D33:E33"/>
    <mergeCell ref="H33:I33"/>
    <mergeCell ref="D34:E34"/>
    <mergeCell ref="H34:I34"/>
    <mergeCell ref="D19:E19"/>
    <mergeCell ref="H19:I19"/>
    <mergeCell ref="L19:M19"/>
    <mergeCell ref="D20:E20"/>
    <mergeCell ref="H20:I20"/>
    <mergeCell ref="L20:M20"/>
    <mergeCell ref="D10:E10"/>
    <mergeCell ref="H10:I10"/>
    <mergeCell ref="L10:M10"/>
    <mergeCell ref="P10:Q10"/>
    <mergeCell ref="H18:I18"/>
    <mergeCell ref="L18:M18"/>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52"/>
  <sheetViews>
    <sheetView showGridLines="0" workbookViewId="0"/>
  </sheetViews>
  <sheetFormatPr defaultRowHeight="15" x14ac:dyDescent="0.25"/>
  <cols>
    <col min="1" max="2" width="36.5703125" bestFit="1" customWidth="1"/>
    <col min="3" max="3" width="6.5703125" customWidth="1"/>
    <col min="4" max="4" width="3.140625" customWidth="1"/>
    <col min="5" max="5" width="13.42578125" customWidth="1"/>
    <col min="6" max="6" width="3.42578125" customWidth="1"/>
    <col min="7" max="7" width="10.42578125" customWidth="1"/>
    <col min="8" max="8" width="3.42578125" customWidth="1"/>
    <col min="9" max="9" width="13.7109375" customWidth="1"/>
    <col min="10" max="10" width="2.85546875" customWidth="1"/>
    <col min="11" max="11" width="11.140625" customWidth="1"/>
    <col min="12" max="12" width="3.5703125" customWidth="1"/>
    <col min="13" max="13" width="11" customWidth="1"/>
    <col min="14" max="14" width="2.5703125" customWidth="1"/>
    <col min="15" max="15" width="8.42578125" customWidth="1"/>
    <col min="16" max="16" width="3" customWidth="1"/>
    <col min="17" max="17" width="9" customWidth="1"/>
    <col min="18" max="18" width="3" customWidth="1"/>
    <col min="19" max="19" width="8.28515625" customWidth="1"/>
    <col min="20" max="20" width="2.5703125" customWidth="1"/>
    <col min="21" max="21" width="10" customWidth="1"/>
    <col min="22" max="22" width="2.28515625" customWidth="1"/>
    <col min="23" max="23" width="7.42578125" customWidth="1"/>
    <col min="24" max="24" width="2.140625" customWidth="1"/>
    <col min="25" max="25" width="8.42578125" customWidth="1"/>
    <col min="26" max="26" width="2" bestFit="1" customWidth="1"/>
    <col min="27" max="27" width="7.5703125" bestFit="1" customWidth="1"/>
  </cols>
  <sheetData>
    <row r="1" spans="1:28" ht="15" customHeight="1" x14ac:dyDescent="0.25">
      <c r="A1" s="8" t="s">
        <v>54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4" t="s">
        <v>279</v>
      </c>
      <c r="B3" s="28" t="s">
        <v>4</v>
      </c>
      <c r="C3" s="28"/>
      <c r="D3" s="28"/>
      <c r="E3" s="28"/>
      <c r="F3" s="28"/>
      <c r="G3" s="28"/>
      <c r="H3" s="28"/>
      <c r="I3" s="28"/>
      <c r="J3" s="28"/>
      <c r="K3" s="28"/>
      <c r="L3" s="28"/>
      <c r="M3" s="28"/>
      <c r="N3" s="28"/>
      <c r="O3" s="28"/>
      <c r="P3" s="28"/>
      <c r="Q3" s="28"/>
      <c r="R3" s="28"/>
      <c r="S3" s="28"/>
      <c r="T3" s="28"/>
      <c r="U3" s="28"/>
      <c r="V3" s="28"/>
      <c r="W3" s="28"/>
      <c r="X3" s="28"/>
      <c r="Y3" s="28"/>
      <c r="Z3" s="28"/>
      <c r="AA3" s="28"/>
      <c r="AB3" s="28"/>
    </row>
    <row r="4" spans="1:28" ht="15" customHeight="1" x14ac:dyDescent="0.25">
      <c r="A4" s="12" t="s">
        <v>543</v>
      </c>
      <c r="B4" s="28" t="s">
        <v>4</v>
      </c>
      <c r="C4" s="28"/>
      <c r="D4" s="28"/>
      <c r="E4" s="28"/>
      <c r="F4" s="28"/>
      <c r="G4" s="28"/>
      <c r="H4" s="28"/>
      <c r="I4" s="28"/>
      <c r="J4" s="28"/>
      <c r="K4" s="28"/>
      <c r="L4" s="28"/>
      <c r="M4" s="28"/>
      <c r="N4" s="28"/>
      <c r="O4" s="28"/>
      <c r="P4" s="28"/>
      <c r="Q4" s="28"/>
      <c r="R4" s="28"/>
      <c r="S4" s="28"/>
      <c r="T4" s="28"/>
      <c r="U4" s="28"/>
      <c r="V4" s="28"/>
      <c r="W4" s="28"/>
      <c r="X4" s="28"/>
      <c r="Y4" s="28"/>
      <c r="Z4" s="28"/>
      <c r="AA4" s="28"/>
      <c r="AB4" s="28"/>
    </row>
    <row r="5" spans="1:28" x14ac:dyDescent="0.25">
      <c r="A5" s="12"/>
      <c r="B5" s="28"/>
      <c r="C5" s="28"/>
      <c r="D5" s="28"/>
      <c r="E5" s="28"/>
      <c r="F5" s="28"/>
      <c r="G5" s="28"/>
      <c r="H5" s="28"/>
      <c r="I5" s="28"/>
      <c r="J5" s="28"/>
      <c r="K5" s="28"/>
      <c r="L5" s="28"/>
      <c r="M5" s="28"/>
      <c r="N5" s="28"/>
      <c r="O5" s="28"/>
      <c r="P5" s="28"/>
      <c r="Q5" s="28"/>
      <c r="R5" s="28"/>
      <c r="S5" s="28"/>
      <c r="T5" s="28"/>
      <c r="U5" s="28"/>
      <c r="V5" s="28"/>
      <c r="W5" s="28"/>
      <c r="X5" s="28"/>
      <c r="Y5" s="28"/>
      <c r="Z5" s="28"/>
      <c r="AA5" s="28"/>
      <c r="AB5" s="28"/>
    </row>
    <row r="6" spans="1:28" ht="15.75" thickBot="1" x14ac:dyDescent="0.3">
      <c r="A6" s="12"/>
      <c r="B6" s="13" t="s">
        <v>242</v>
      </c>
      <c r="C6" s="5"/>
      <c r="D6" s="26" t="s">
        <v>290</v>
      </c>
      <c r="E6" s="26"/>
      <c r="F6" s="26"/>
      <c r="G6" s="26"/>
      <c r="H6" s="26"/>
      <c r="I6" s="26"/>
      <c r="J6" s="15"/>
      <c r="K6" s="5"/>
      <c r="L6" s="26" t="s">
        <v>291</v>
      </c>
      <c r="M6" s="26"/>
      <c r="N6" s="26"/>
      <c r="O6" s="26"/>
      <c r="P6" s="26"/>
      <c r="Q6" s="26"/>
      <c r="R6" s="15"/>
    </row>
    <row r="7" spans="1:28" ht="16.5" thickTop="1" thickBot="1" x14ac:dyDescent="0.3">
      <c r="A7" s="12"/>
      <c r="B7" s="5"/>
      <c r="C7" s="5"/>
      <c r="D7" s="27" t="s">
        <v>292</v>
      </c>
      <c r="E7" s="27"/>
      <c r="F7" s="15"/>
      <c r="G7" s="5"/>
      <c r="H7" s="27" t="s">
        <v>293</v>
      </c>
      <c r="I7" s="27"/>
      <c r="J7" s="15"/>
      <c r="K7" s="5"/>
      <c r="L7" s="27" t="s">
        <v>292</v>
      </c>
      <c r="M7" s="27"/>
      <c r="N7" s="15"/>
      <c r="O7" s="5"/>
      <c r="P7" s="27" t="s">
        <v>293</v>
      </c>
      <c r="Q7" s="27"/>
      <c r="R7" s="15"/>
    </row>
    <row r="8" spans="1:28" ht="15.75" thickTop="1" x14ac:dyDescent="0.25">
      <c r="A8" s="12"/>
      <c r="B8" s="17" t="s">
        <v>294</v>
      </c>
      <c r="C8" s="30"/>
      <c r="D8" s="17" t="s">
        <v>232</v>
      </c>
      <c r="E8" s="19">
        <v>85976</v>
      </c>
      <c r="F8" s="20"/>
      <c r="G8" s="30"/>
      <c r="H8" s="17" t="s">
        <v>232</v>
      </c>
      <c r="I8" s="19">
        <v>85642</v>
      </c>
      <c r="J8" s="20"/>
      <c r="K8" s="30"/>
      <c r="L8" s="17"/>
      <c r="M8" s="19">
        <v>1818</v>
      </c>
      <c r="N8" s="20"/>
      <c r="O8" s="30"/>
      <c r="P8" s="17"/>
      <c r="Q8" s="19">
        <v>2316</v>
      </c>
      <c r="R8" s="20"/>
    </row>
    <row r="9" spans="1:28" x14ac:dyDescent="0.25">
      <c r="A9" s="12"/>
      <c r="B9" s="21" t="s">
        <v>295</v>
      </c>
      <c r="C9" s="31"/>
      <c r="D9" s="21"/>
      <c r="E9" s="23">
        <v>212502</v>
      </c>
      <c r="F9" s="24"/>
      <c r="G9" s="31"/>
      <c r="H9" s="21"/>
      <c r="I9" s="23">
        <v>205301</v>
      </c>
      <c r="J9" s="24"/>
      <c r="K9" s="31"/>
      <c r="L9" s="21"/>
      <c r="M9" s="31">
        <v>753</v>
      </c>
      <c r="N9" s="24"/>
      <c r="O9" s="31"/>
      <c r="P9" s="21"/>
      <c r="Q9" s="31">
        <v>532</v>
      </c>
      <c r="R9" s="24"/>
    </row>
    <row r="10" spans="1:28" x14ac:dyDescent="0.25">
      <c r="A10" s="12"/>
      <c r="B10" s="17" t="s">
        <v>296</v>
      </c>
      <c r="C10" s="30"/>
      <c r="D10" s="17"/>
      <c r="E10" s="19">
        <v>39028</v>
      </c>
      <c r="F10" s="20"/>
      <c r="G10" s="30"/>
      <c r="H10" s="17"/>
      <c r="I10" s="19">
        <v>39210</v>
      </c>
      <c r="J10" s="20"/>
      <c r="K10" s="30"/>
      <c r="L10" s="17"/>
      <c r="M10" s="30" t="s">
        <v>240</v>
      </c>
      <c r="N10" s="20"/>
      <c r="O10" s="30"/>
      <c r="P10" s="17"/>
      <c r="Q10" s="30" t="s">
        <v>240</v>
      </c>
      <c r="R10" s="20"/>
    </row>
    <row r="11" spans="1:28" x14ac:dyDescent="0.25">
      <c r="A11" s="12"/>
      <c r="B11" s="21" t="s">
        <v>297</v>
      </c>
      <c r="C11" s="31"/>
      <c r="D11" s="21"/>
      <c r="E11" s="23">
        <v>97857</v>
      </c>
      <c r="F11" s="24"/>
      <c r="G11" s="31"/>
      <c r="H11" s="21"/>
      <c r="I11" s="23">
        <v>99620</v>
      </c>
      <c r="J11" s="24"/>
      <c r="K11" s="31"/>
      <c r="L11" s="21"/>
      <c r="M11" s="23">
        <v>1555</v>
      </c>
      <c r="N11" s="24"/>
      <c r="O11" s="31"/>
      <c r="P11" s="21"/>
      <c r="Q11" s="23">
        <v>1651</v>
      </c>
      <c r="R11" s="24"/>
    </row>
    <row r="12" spans="1:28" x14ac:dyDescent="0.25">
      <c r="A12" s="12"/>
      <c r="B12" s="17" t="s">
        <v>298</v>
      </c>
      <c r="C12" s="30"/>
      <c r="D12" s="17"/>
      <c r="E12" s="19">
        <v>46836</v>
      </c>
      <c r="F12" s="20"/>
      <c r="G12" s="30"/>
      <c r="H12" s="17"/>
      <c r="I12" s="19">
        <v>47804</v>
      </c>
      <c r="J12" s="20"/>
      <c r="K12" s="30"/>
      <c r="L12" s="17"/>
      <c r="M12" s="30">
        <v>280</v>
      </c>
      <c r="N12" s="20"/>
      <c r="O12" s="30"/>
      <c r="P12" s="17"/>
      <c r="Q12" s="30">
        <v>345</v>
      </c>
      <c r="R12" s="20"/>
    </row>
    <row r="13" spans="1:28" ht="15.75" thickBot="1" x14ac:dyDescent="0.3">
      <c r="A13" s="12"/>
      <c r="B13" s="22"/>
      <c r="C13" s="22"/>
      <c r="D13" s="32"/>
      <c r="E13" s="33"/>
      <c r="F13" s="24"/>
      <c r="G13" s="22"/>
      <c r="H13" s="32"/>
      <c r="I13" s="33"/>
      <c r="J13" s="24"/>
      <c r="K13" s="22"/>
      <c r="L13" s="32"/>
      <c r="M13" s="33"/>
      <c r="N13" s="24"/>
      <c r="O13" s="22"/>
      <c r="P13" s="32"/>
      <c r="Q13" s="33"/>
      <c r="R13" s="24"/>
    </row>
    <row r="14" spans="1:28" ht="16.5" thickTop="1" thickBot="1" x14ac:dyDescent="0.3">
      <c r="A14" s="12"/>
      <c r="B14" s="57" t="s">
        <v>299</v>
      </c>
      <c r="C14" s="30"/>
      <c r="D14" s="17"/>
      <c r="E14" s="19">
        <v>482199</v>
      </c>
      <c r="F14" s="20"/>
      <c r="G14" s="30"/>
      <c r="H14" s="17"/>
      <c r="I14" s="19">
        <v>477577</v>
      </c>
      <c r="J14" s="20"/>
      <c r="K14" s="30"/>
      <c r="L14" s="41" t="s">
        <v>232</v>
      </c>
      <c r="M14" s="42">
        <v>4406</v>
      </c>
      <c r="N14" s="20"/>
      <c r="O14" s="30"/>
      <c r="P14" s="41" t="s">
        <v>232</v>
      </c>
      <c r="Q14" s="42">
        <v>4844</v>
      </c>
      <c r="R14" s="20"/>
    </row>
    <row r="15" spans="1:28" ht="15.75" thickTop="1" x14ac:dyDescent="0.25">
      <c r="A15" s="12"/>
      <c r="B15" s="21" t="s">
        <v>300</v>
      </c>
      <c r="C15" s="22"/>
      <c r="D15" s="21"/>
      <c r="E15" s="31"/>
      <c r="F15" s="24"/>
      <c r="G15" s="22"/>
      <c r="H15" s="21"/>
      <c r="I15" s="31"/>
      <c r="J15" s="24"/>
      <c r="K15" s="22"/>
      <c r="L15" s="21"/>
      <c r="M15" s="31"/>
      <c r="N15" s="24"/>
      <c r="O15" s="22"/>
      <c r="P15" s="21"/>
      <c r="Q15" s="31"/>
      <c r="R15" s="24"/>
    </row>
    <row r="16" spans="1:28" ht="30.75" thickBot="1" x14ac:dyDescent="0.3">
      <c r="A16" s="12"/>
      <c r="B16" s="52" t="s">
        <v>301</v>
      </c>
      <c r="C16" s="30"/>
      <c r="D16" s="41"/>
      <c r="E16" s="43" t="s">
        <v>302</v>
      </c>
      <c r="F16" s="20" t="s">
        <v>234</v>
      </c>
      <c r="G16" s="30"/>
      <c r="H16" s="41"/>
      <c r="I16" s="43" t="s">
        <v>303</v>
      </c>
      <c r="J16" s="20" t="s">
        <v>234</v>
      </c>
      <c r="K16" s="18"/>
      <c r="L16" s="17"/>
      <c r="M16" s="30"/>
      <c r="N16" s="20"/>
      <c r="O16" s="18"/>
      <c r="P16" s="17"/>
      <c r="Q16" s="30"/>
      <c r="R16" s="20"/>
    </row>
    <row r="17" spans="1:28" ht="16.5" thickTop="1" thickBot="1" x14ac:dyDescent="0.3">
      <c r="A17" s="12"/>
      <c r="B17" s="58" t="s">
        <v>30</v>
      </c>
      <c r="C17" s="31"/>
      <c r="D17" s="34" t="s">
        <v>232</v>
      </c>
      <c r="E17" s="35">
        <v>481924</v>
      </c>
      <c r="F17" s="24"/>
      <c r="G17" s="31"/>
      <c r="H17" s="34" t="s">
        <v>232</v>
      </c>
      <c r="I17" s="35">
        <v>477303</v>
      </c>
      <c r="J17" s="24"/>
      <c r="K17" s="22"/>
      <c r="L17" s="21"/>
      <c r="M17" s="31"/>
      <c r="N17" s="24"/>
      <c r="O17" s="22"/>
      <c r="P17" s="21"/>
      <c r="Q17" s="31"/>
      <c r="R17" s="24"/>
    </row>
    <row r="18" spans="1:28" ht="16.5" thickTop="1" thickBot="1" x14ac:dyDescent="0.3">
      <c r="A18" s="12"/>
      <c r="B18" s="52" t="s">
        <v>31</v>
      </c>
      <c r="C18" s="30"/>
      <c r="D18" s="41" t="s">
        <v>232</v>
      </c>
      <c r="E18" s="43" t="s">
        <v>304</v>
      </c>
      <c r="F18" s="20" t="s">
        <v>234</v>
      </c>
      <c r="G18" s="30"/>
      <c r="H18" s="41" t="s">
        <v>232</v>
      </c>
      <c r="I18" s="43" t="s">
        <v>305</v>
      </c>
      <c r="J18" s="20" t="s">
        <v>234</v>
      </c>
      <c r="K18" s="18"/>
      <c r="L18" s="17"/>
      <c r="M18" s="30"/>
      <c r="N18" s="20"/>
      <c r="O18" s="18"/>
      <c r="P18" s="17"/>
      <c r="Q18" s="30"/>
      <c r="R18" s="20"/>
    </row>
    <row r="19" spans="1:28" ht="15.75" thickTop="1" x14ac:dyDescent="0.25">
      <c r="A19" s="12" t="s">
        <v>544</v>
      </c>
      <c r="B19" s="28" t="s">
        <v>4</v>
      </c>
      <c r="C19" s="28"/>
      <c r="D19" s="28"/>
      <c r="E19" s="28"/>
      <c r="F19" s="28"/>
      <c r="G19" s="28"/>
      <c r="H19" s="28"/>
      <c r="I19" s="28"/>
      <c r="J19" s="28"/>
      <c r="K19" s="28"/>
      <c r="L19" s="28"/>
      <c r="M19" s="28"/>
      <c r="N19" s="28"/>
      <c r="O19" s="28"/>
      <c r="P19" s="28"/>
      <c r="Q19" s="28"/>
      <c r="R19" s="28"/>
      <c r="S19" s="28"/>
      <c r="T19" s="28"/>
      <c r="U19" s="28"/>
      <c r="V19" s="28"/>
      <c r="W19" s="28"/>
      <c r="X19" s="28"/>
      <c r="Y19" s="28"/>
      <c r="Z19" s="28"/>
      <c r="AA19" s="28"/>
      <c r="AB19" s="28"/>
    </row>
    <row r="20" spans="1:28" x14ac:dyDescent="0.25">
      <c r="A20" s="12"/>
      <c r="B20" s="121" t="s">
        <v>307</v>
      </c>
      <c r="C20" s="121"/>
      <c r="D20" s="121"/>
      <c r="E20" s="121"/>
      <c r="F20" s="121"/>
      <c r="G20" s="121"/>
      <c r="H20" s="121"/>
      <c r="I20" s="121"/>
      <c r="J20" s="93"/>
      <c r="K20" s="88"/>
      <c r="L20" s="114"/>
      <c r="M20" s="114"/>
      <c r="N20" s="92"/>
      <c r="O20" s="88"/>
      <c r="P20" s="114"/>
      <c r="Q20" s="114"/>
      <c r="R20" s="92"/>
      <c r="S20" s="88"/>
      <c r="T20" s="114"/>
      <c r="U20" s="114"/>
      <c r="V20" s="92"/>
      <c r="W20" s="88"/>
      <c r="X20" s="114"/>
      <c r="Y20" s="114"/>
      <c r="Z20" s="92"/>
    </row>
    <row r="21" spans="1:28" x14ac:dyDescent="0.25">
      <c r="A21" s="12"/>
      <c r="B21" s="134">
        <v>41729</v>
      </c>
      <c r="C21" s="94"/>
      <c r="D21" s="112" t="s">
        <v>308</v>
      </c>
      <c r="E21" s="112"/>
      <c r="F21" s="93"/>
      <c r="G21" s="94"/>
      <c r="H21" s="112" t="s">
        <v>309</v>
      </c>
      <c r="I21" s="112"/>
      <c r="J21" s="93"/>
      <c r="K21" s="94"/>
      <c r="L21" s="112" t="s">
        <v>310</v>
      </c>
      <c r="M21" s="112"/>
      <c r="N21" s="93"/>
      <c r="O21" s="94"/>
      <c r="P21" s="112" t="s">
        <v>311</v>
      </c>
      <c r="Q21" s="112"/>
      <c r="R21" s="93"/>
      <c r="S21" s="94"/>
      <c r="T21" s="112" t="s">
        <v>312</v>
      </c>
      <c r="U21" s="112"/>
      <c r="V21" s="93"/>
      <c r="W21" s="88"/>
      <c r="X21" s="114"/>
      <c r="Y21" s="114"/>
      <c r="Z21" s="92"/>
    </row>
    <row r="22" spans="1:28" ht="15.75" thickBot="1" x14ac:dyDescent="0.3">
      <c r="A22" s="12"/>
      <c r="B22" s="135" t="s">
        <v>221</v>
      </c>
      <c r="C22" s="94"/>
      <c r="D22" s="110" t="s">
        <v>313</v>
      </c>
      <c r="E22" s="110"/>
      <c r="F22" s="93"/>
      <c r="G22" s="94"/>
      <c r="H22" s="110" t="s">
        <v>314</v>
      </c>
      <c r="I22" s="110"/>
      <c r="J22" s="93"/>
      <c r="K22" s="94"/>
      <c r="L22" s="110" t="s">
        <v>315</v>
      </c>
      <c r="M22" s="110"/>
      <c r="N22" s="93"/>
      <c r="O22" s="94"/>
      <c r="P22" s="110" t="s">
        <v>316</v>
      </c>
      <c r="Q22" s="110"/>
      <c r="R22" s="93"/>
      <c r="S22" s="94"/>
      <c r="T22" s="110" t="s">
        <v>317</v>
      </c>
      <c r="U22" s="110"/>
      <c r="V22" s="93"/>
      <c r="W22" s="94"/>
      <c r="X22" s="110" t="s">
        <v>126</v>
      </c>
      <c r="Y22" s="110"/>
      <c r="Z22" s="93"/>
    </row>
    <row r="23" spans="1:28" ht="15.75" thickTop="1" x14ac:dyDescent="0.25">
      <c r="A23" s="12"/>
      <c r="B23" s="88" t="s">
        <v>439</v>
      </c>
      <c r="C23" s="88"/>
      <c r="D23" s="115"/>
      <c r="E23" s="115"/>
      <c r="F23" s="92"/>
      <c r="G23" s="88"/>
      <c r="H23" s="115"/>
      <c r="I23" s="115"/>
      <c r="J23" s="92"/>
      <c r="K23" s="88"/>
      <c r="L23" s="115"/>
      <c r="M23" s="115"/>
      <c r="N23" s="92"/>
      <c r="O23" s="88"/>
      <c r="P23" s="115"/>
      <c r="Q23" s="115"/>
      <c r="R23" s="92"/>
      <c r="S23" s="88"/>
      <c r="T23" s="115"/>
      <c r="U23" s="115"/>
      <c r="V23" s="92"/>
      <c r="W23" s="88"/>
      <c r="X23" s="115"/>
      <c r="Y23" s="115"/>
      <c r="Z23" s="92"/>
    </row>
    <row r="24" spans="1:28" x14ac:dyDescent="0.25">
      <c r="A24" s="12"/>
      <c r="B24" s="121" t="s">
        <v>318</v>
      </c>
      <c r="C24" s="121"/>
      <c r="D24" s="121"/>
      <c r="E24" s="121"/>
      <c r="F24" s="121"/>
      <c r="G24" s="121"/>
      <c r="H24" s="121"/>
      <c r="I24" s="121"/>
      <c r="J24" s="121"/>
      <c r="K24" s="121"/>
      <c r="L24" s="121"/>
      <c r="M24" s="121"/>
      <c r="N24" s="121"/>
      <c r="O24" s="121"/>
      <c r="P24" s="121"/>
      <c r="Q24" s="121"/>
      <c r="R24" s="121"/>
      <c r="S24" s="121"/>
      <c r="T24" s="121"/>
      <c r="U24" s="121"/>
      <c r="V24" s="121"/>
      <c r="W24" s="121"/>
      <c r="X24" s="121"/>
      <c r="Y24" s="121"/>
      <c r="Z24" s="93"/>
    </row>
    <row r="25" spans="1:28" x14ac:dyDescent="0.25">
      <c r="A25" s="12"/>
      <c r="B25" s="88" t="s">
        <v>439</v>
      </c>
      <c r="C25" s="88"/>
      <c r="D25" s="114"/>
      <c r="E25" s="114"/>
      <c r="F25" s="92"/>
      <c r="G25" s="88"/>
      <c r="H25" s="114"/>
      <c r="I25" s="114"/>
      <c r="J25" s="92"/>
      <c r="K25" s="88"/>
      <c r="L25" s="114"/>
      <c r="M25" s="114"/>
      <c r="N25" s="92"/>
      <c r="O25" s="88"/>
      <c r="P25" s="114"/>
      <c r="Q25" s="114"/>
      <c r="R25" s="92"/>
      <c r="S25" s="88"/>
      <c r="T25" s="114"/>
      <c r="U25" s="114"/>
      <c r="V25" s="92"/>
      <c r="W25" s="88"/>
      <c r="X25" s="114"/>
      <c r="Y25" s="114"/>
      <c r="Z25" s="92"/>
    </row>
    <row r="26" spans="1:28" x14ac:dyDescent="0.25">
      <c r="A26" s="12"/>
      <c r="B26" s="136" t="s">
        <v>319</v>
      </c>
      <c r="C26" s="136"/>
      <c r="D26" s="136" t="s">
        <v>232</v>
      </c>
      <c r="E26" s="137">
        <v>2175</v>
      </c>
      <c r="F26" s="101"/>
      <c r="G26" s="136"/>
      <c r="H26" s="136" t="s">
        <v>232</v>
      </c>
      <c r="I26" s="137">
        <v>2708</v>
      </c>
      <c r="J26" s="101"/>
      <c r="K26" s="136"/>
      <c r="L26" s="136" t="s">
        <v>232</v>
      </c>
      <c r="M26" s="98">
        <v>159</v>
      </c>
      <c r="N26" s="101"/>
      <c r="O26" s="136"/>
      <c r="P26" s="136" t="s">
        <v>232</v>
      </c>
      <c r="Q26" s="137">
        <v>1067</v>
      </c>
      <c r="R26" s="101"/>
      <c r="S26" s="136"/>
      <c r="T26" s="136" t="s">
        <v>232</v>
      </c>
      <c r="U26" s="98">
        <v>855</v>
      </c>
      <c r="V26" s="101"/>
      <c r="W26" s="136"/>
      <c r="X26" s="136" t="s">
        <v>232</v>
      </c>
      <c r="Y26" s="137">
        <v>6964</v>
      </c>
      <c r="Z26" s="101"/>
    </row>
    <row r="27" spans="1:28" x14ac:dyDescent="0.25">
      <c r="A27" s="12"/>
      <c r="B27" s="103" t="s">
        <v>320</v>
      </c>
      <c r="C27" s="103"/>
      <c r="D27" s="103"/>
      <c r="E27" s="104" t="s">
        <v>321</v>
      </c>
      <c r="F27" s="105" t="s">
        <v>234</v>
      </c>
      <c r="G27" s="103"/>
      <c r="H27" s="103"/>
      <c r="I27" s="104" t="s">
        <v>240</v>
      </c>
      <c r="J27" s="105"/>
      <c r="K27" s="103"/>
      <c r="L27" s="103"/>
      <c r="M27" s="104" t="s">
        <v>240</v>
      </c>
      <c r="N27" s="105"/>
      <c r="O27" s="103"/>
      <c r="P27" s="103"/>
      <c r="Q27" s="104" t="s">
        <v>322</v>
      </c>
      <c r="R27" s="105" t="s">
        <v>234</v>
      </c>
      <c r="S27" s="103"/>
      <c r="T27" s="103"/>
      <c r="U27" s="104" t="s">
        <v>323</v>
      </c>
      <c r="V27" s="105" t="s">
        <v>234</v>
      </c>
      <c r="W27" s="103"/>
      <c r="X27" s="103" t="s">
        <v>232</v>
      </c>
      <c r="Y27" s="104" t="s">
        <v>324</v>
      </c>
      <c r="Z27" s="105" t="s">
        <v>234</v>
      </c>
    </row>
    <row r="28" spans="1:28" x14ac:dyDescent="0.25">
      <c r="A28" s="12"/>
      <c r="B28" s="136" t="s">
        <v>325</v>
      </c>
      <c r="C28" s="136"/>
      <c r="D28" s="136"/>
      <c r="E28" s="98">
        <v>10</v>
      </c>
      <c r="F28" s="101"/>
      <c r="G28" s="136"/>
      <c r="H28" s="136"/>
      <c r="I28" s="98">
        <v>52</v>
      </c>
      <c r="J28" s="101"/>
      <c r="K28" s="136"/>
      <c r="L28" s="136"/>
      <c r="M28" s="98" t="s">
        <v>240</v>
      </c>
      <c r="N28" s="101"/>
      <c r="O28" s="136"/>
      <c r="P28" s="136"/>
      <c r="Q28" s="98">
        <v>5</v>
      </c>
      <c r="R28" s="101"/>
      <c r="S28" s="136"/>
      <c r="T28" s="136"/>
      <c r="U28" s="98">
        <v>18</v>
      </c>
      <c r="V28" s="101"/>
      <c r="W28" s="136"/>
      <c r="X28" s="136"/>
      <c r="Y28" s="98">
        <v>85</v>
      </c>
      <c r="Z28" s="101"/>
    </row>
    <row r="29" spans="1:28" ht="15.75" thickBot="1" x14ac:dyDescent="0.3">
      <c r="A29" s="12"/>
      <c r="B29" s="103" t="s">
        <v>326</v>
      </c>
      <c r="C29" s="103"/>
      <c r="D29" s="138"/>
      <c r="E29" s="139">
        <v>24</v>
      </c>
      <c r="F29" s="105"/>
      <c r="G29" s="103"/>
      <c r="H29" s="138"/>
      <c r="I29" s="139" t="s">
        <v>327</v>
      </c>
      <c r="J29" s="105" t="s">
        <v>234</v>
      </c>
      <c r="K29" s="103"/>
      <c r="L29" s="138"/>
      <c r="M29" s="139">
        <v>18</v>
      </c>
      <c r="N29" s="105"/>
      <c r="O29" s="103"/>
      <c r="P29" s="138"/>
      <c r="Q29" s="139">
        <v>104</v>
      </c>
      <c r="R29" s="105"/>
      <c r="S29" s="103"/>
      <c r="T29" s="138"/>
      <c r="U29" s="139" t="s">
        <v>328</v>
      </c>
      <c r="V29" s="105" t="s">
        <v>234</v>
      </c>
      <c r="W29" s="103"/>
      <c r="X29" s="138"/>
      <c r="Y29" s="139" t="s">
        <v>240</v>
      </c>
      <c r="Z29" s="105"/>
    </row>
    <row r="30" spans="1:28" ht="16.5" thickTop="1" thickBot="1" x14ac:dyDescent="0.3">
      <c r="A30" s="12"/>
      <c r="B30" s="136" t="s">
        <v>329</v>
      </c>
      <c r="C30" s="136"/>
      <c r="D30" s="140" t="s">
        <v>232</v>
      </c>
      <c r="E30" s="141">
        <v>1902</v>
      </c>
      <c r="F30" s="101"/>
      <c r="G30" s="136"/>
      <c r="H30" s="140" t="s">
        <v>232</v>
      </c>
      <c r="I30" s="141">
        <v>2751</v>
      </c>
      <c r="J30" s="101"/>
      <c r="K30" s="136"/>
      <c r="L30" s="140" t="s">
        <v>232</v>
      </c>
      <c r="M30" s="142">
        <v>177</v>
      </c>
      <c r="N30" s="101"/>
      <c r="O30" s="136"/>
      <c r="P30" s="140" t="s">
        <v>232</v>
      </c>
      <c r="Q30" s="141">
        <v>1161</v>
      </c>
      <c r="R30" s="101"/>
      <c r="S30" s="136"/>
      <c r="T30" s="140" t="s">
        <v>232</v>
      </c>
      <c r="U30" s="142">
        <v>735</v>
      </c>
      <c r="V30" s="101"/>
      <c r="W30" s="136"/>
      <c r="X30" s="140" t="s">
        <v>232</v>
      </c>
      <c r="Y30" s="141">
        <v>6726</v>
      </c>
      <c r="Z30" s="101"/>
    </row>
    <row r="31" spans="1:28" ht="15.75" thickTop="1" x14ac:dyDescent="0.25">
      <c r="A31" s="12"/>
      <c r="B31" s="102" t="s">
        <v>439</v>
      </c>
      <c r="C31" s="102"/>
      <c r="D31" s="103"/>
      <c r="E31" s="104"/>
      <c r="F31" s="105"/>
      <c r="G31" s="102"/>
      <c r="H31" s="103"/>
      <c r="I31" s="104"/>
      <c r="J31" s="105"/>
      <c r="K31" s="102"/>
      <c r="L31" s="103"/>
      <c r="M31" s="104"/>
      <c r="N31" s="105"/>
      <c r="O31" s="102"/>
      <c r="P31" s="103"/>
      <c r="Q31" s="104"/>
      <c r="R31" s="105"/>
      <c r="S31" s="102"/>
      <c r="T31" s="103"/>
      <c r="U31" s="104"/>
      <c r="V31" s="105"/>
      <c r="W31" s="102"/>
      <c r="X31" s="103"/>
      <c r="Y31" s="104"/>
      <c r="Z31" s="105"/>
    </row>
    <row r="32" spans="1:28" x14ac:dyDescent="0.25">
      <c r="A32" s="12"/>
      <c r="B32" s="151" t="s">
        <v>330</v>
      </c>
      <c r="C32" s="151"/>
      <c r="D32" s="151"/>
      <c r="E32" s="151"/>
      <c r="F32" s="151"/>
      <c r="G32" s="151"/>
      <c r="H32" s="151"/>
      <c r="I32" s="151"/>
      <c r="J32" s="151"/>
      <c r="K32" s="151"/>
      <c r="L32" s="151"/>
      <c r="M32" s="151"/>
      <c r="N32" s="144"/>
      <c r="O32" s="145"/>
      <c r="P32" s="136"/>
      <c r="Q32" s="98"/>
      <c r="R32" s="101"/>
      <c r="S32" s="145"/>
      <c r="T32" s="136"/>
      <c r="U32" s="98"/>
      <c r="V32" s="101"/>
      <c r="W32" s="145"/>
      <c r="X32" s="136"/>
      <c r="Y32" s="98"/>
      <c r="Z32" s="101"/>
    </row>
    <row r="33" spans="1:26" x14ac:dyDescent="0.25">
      <c r="A33" s="12"/>
      <c r="B33" s="102" t="s">
        <v>439</v>
      </c>
      <c r="C33" s="102"/>
      <c r="D33" s="103"/>
      <c r="E33" s="104"/>
      <c r="F33" s="105"/>
      <c r="G33" s="102"/>
      <c r="H33" s="103"/>
      <c r="I33" s="104"/>
      <c r="J33" s="105"/>
      <c r="K33" s="102"/>
      <c r="L33" s="103"/>
      <c r="M33" s="104"/>
      <c r="N33" s="105"/>
      <c r="O33" s="102"/>
      <c r="P33" s="103"/>
      <c r="Q33" s="104"/>
      <c r="R33" s="105"/>
      <c r="S33" s="102"/>
      <c r="T33" s="103"/>
      <c r="U33" s="104"/>
      <c r="V33" s="105"/>
      <c r="W33" s="102"/>
      <c r="X33" s="103"/>
      <c r="Y33" s="104"/>
      <c r="Z33" s="105"/>
    </row>
    <row r="34" spans="1:26" x14ac:dyDescent="0.25">
      <c r="A34" s="12"/>
      <c r="B34" s="143" t="s">
        <v>331</v>
      </c>
      <c r="C34" s="145"/>
      <c r="D34" s="136"/>
      <c r="E34" s="98"/>
      <c r="F34" s="101"/>
      <c r="G34" s="145"/>
      <c r="H34" s="136"/>
      <c r="I34" s="98"/>
      <c r="J34" s="101"/>
      <c r="K34" s="145"/>
      <c r="L34" s="136"/>
      <c r="M34" s="98"/>
      <c r="N34" s="101"/>
      <c r="O34" s="145"/>
      <c r="P34" s="136"/>
      <c r="Q34" s="98"/>
      <c r="R34" s="101"/>
      <c r="S34" s="145"/>
      <c r="T34" s="136"/>
      <c r="U34" s="98"/>
      <c r="V34" s="101"/>
      <c r="W34" s="145"/>
      <c r="X34" s="136"/>
      <c r="Y34" s="98"/>
      <c r="Z34" s="101"/>
    </row>
    <row r="35" spans="1:26" x14ac:dyDescent="0.25">
      <c r="A35" s="12"/>
      <c r="B35" s="103" t="s">
        <v>332</v>
      </c>
      <c r="C35" s="102"/>
      <c r="D35" s="103"/>
      <c r="E35" s="104"/>
      <c r="F35" s="105"/>
      <c r="G35" s="102"/>
      <c r="H35" s="103"/>
      <c r="I35" s="104"/>
      <c r="J35" s="105"/>
      <c r="K35" s="102"/>
      <c r="L35" s="103"/>
      <c r="M35" s="104"/>
      <c r="N35" s="105"/>
      <c r="O35" s="102"/>
      <c r="P35" s="103"/>
      <c r="Q35" s="104"/>
      <c r="R35" s="105"/>
      <c r="S35" s="102"/>
      <c r="T35" s="103"/>
      <c r="U35" s="104"/>
      <c r="V35" s="105"/>
      <c r="W35" s="102"/>
      <c r="X35" s="103"/>
      <c r="Y35" s="104"/>
      <c r="Z35" s="105"/>
    </row>
    <row r="36" spans="1:26" x14ac:dyDescent="0.25">
      <c r="A36" s="12"/>
      <c r="B36" s="136" t="s">
        <v>333</v>
      </c>
      <c r="C36" s="145"/>
      <c r="D36" s="136"/>
      <c r="E36" s="98"/>
      <c r="F36" s="101"/>
      <c r="G36" s="145"/>
      <c r="H36" s="136"/>
      <c r="I36" s="98"/>
      <c r="J36" s="101"/>
      <c r="K36" s="145"/>
      <c r="L36" s="136"/>
      <c r="M36" s="98"/>
      <c r="N36" s="101"/>
      <c r="O36" s="145"/>
      <c r="P36" s="136"/>
      <c r="Q36" s="98"/>
      <c r="R36" s="101"/>
      <c r="S36" s="145"/>
      <c r="T36" s="136"/>
      <c r="U36" s="98"/>
      <c r="V36" s="101"/>
      <c r="W36" s="145"/>
      <c r="X36" s="136"/>
      <c r="Y36" s="98"/>
      <c r="Z36" s="101"/>
    </row>
    <row r="37" spans="1:26" x14ac:dyDescent="0.25">
      <c r="A37" s="12"/>
      <c r="B37" s="103" t="s">
        <v>334</v>
      </c>
      <c r="C37" s="102"/>
      <c r="D37" s="103"/>
      <c r="E37" s="104"/>
      <c r="F37" s="105"/>
      <c r="G37" s="102"/>
      <c r="H37" s="103"/>
      <c r="I37" s="104"/>
      <c r="J37" s="105"/>
      <c r="K37" s="102"/>
      <c r="L37" s="103"/>
      <c r="M37" s="104"/>
      <c r="N37" s="105"/>
      <c r="O37" s="102"/>
      <c r="P37" s="103"/>
      <c r="Q37" s="104"/>
      <c r="R37" s="105"/>
      <c r="S37" s="102"/>
      <c r="T37" s="103"/>
      <c r="U37" s="104"/>
      <c r="V37" s="105"/>
      <c r="W37" s="102"/>
      <c r="X37" s="103"/>
      <c r="Y37" s="104"/>
      <c r="Z37" s="105"/>
    </row>
    <row r="38" spans="1:26" ht="15.75" thickBot="1" x14ac:dyDescent="0.3">
      <c r="A38" s="12"/>
      <c r="B38" s="136" t="s">
        <v>335</v>
      </c>
      <c r="C38" s="136"/>
      <c r="D38" s="140" t="s">
        <v>232</v>
      </c>
      <c r="E38" s="142">
        <v>662</v>
      </c>
      <c r="F38" s="101"/>
      <c r="G38" s="136"/>
      <c r="H38" s="140" t="s">
        <v>232</v>
      </c>
      <c r="I38" s="142">
        <v>17</v>
      </c>
      <c r="J38" s="101"/>
      <c r="K38" s="136"/>
      <c r="L38" s="140" t="s">
        <v>232</v>
      </c>
      <c r="M38" s="142" t="s">
        <v>240</v>
      </c>
      <c r="N38" s="101"/>
      <c r="O38" s="136"/>
      <c r="P38" s="140" t="s">
        <v>232</v>
      </c>
      <c r="Q38" s="142">
        <v>236</v>
      </c>
      <c r="R38" s="101"/>
      <c r="S38" s="136"/>
      <c r="T38" s="140" t="s">
        <v>232</v>
      </c>
      <c r="U38" s="142">
        <v>55</v>
      </c>
      <c r="V38" s="101"/>
      <c r="W38" s="136"/>
      <c r="X38" s="140" t="s">
        <v>232</v>
      </c>
      <c r="Y38" s="142">
        <v>970</v>
      </c>
      <c r="Z38" s="101"/>
    </row>
    <row r="39" spans="1:26" ht="15.75" thickTop="1" x14ac:dyDescent="0.25">
      <c r="A39" s="12"/>
      <c r="B39" s="103" t="s">
        <v>332</v>
      </c>
      <c r="C39" s="102"/>
      <c r="D39" s="103"/>
      <c r="E39" s="104"/>
      <c r="F39" s="105"/>
      <c r="G39" s="102"/>
      <c r="H39" s="103"/>
      <c r="I39" s="104"/>
      <c r="J39" s="105"/>
      <c r="K39" s="102"/>
      <c r="L39" s="103"/>
      <c r="M39" s="104"/>
      <c r="N39" s="105"/>
      <c r="O39" s="102"/>
      <c r="P39" s="103"/>
      <c r="Q39" s="104"/>
      <c r="R39" s="105"/>
      <c r="S39" s="102"/>
      <c r="T39" s="103"/>
      <c r="U39" s="104"/>
      <c r="V39" s="105"/>
      <c r="W39" s="102"/>
      <c r="X39" s="103"/>
      <c r="Y39" s="104"/>
      <c r="Z39" s="105"/>
    </row>
    <row r="40" spans="1:26" x14ac:dyDescent="0.25">
      <c r="A40" s="12"/>
      <c r="B40" s="136" t="s">
        <v>336</v>
      </c>
      <c r="C40" s="145"/>
      <c r="D40" s="136"/>
      <c r="E40" s="98"/>
      <c r="F40" s="101"/>
      <c r="G40" s="145"/>
      <c r="H40" s="136"/>
      <c r="I40" s="98"/>
      <c r="J40" s="101"/>
      <c r="K40" s="145"/>
      <c r="L40" s="136"/>
      <c r="M40" s="98"/>
      <c r="N40" s="101"/>
      <c r="O40" s="145"/>
      <c r="P40" s="136"/>
      <c r="Q40" s="98"/>
      <c r="R40" s="101"/>
      <c r="S40" s="145"/>
      <c r="T40" s="136"/>
      <c r="U40" s="98"/>
      <c r="V40" s="101"/>
      <c r="W40" s="145"/>
      <c r="X40" s="136"/>
      <c r="Y40" s="98"/>
      <c r="Z40" s="101"/>
    </row>
    <row r="41" spans="1:26" x14ac:dyDescent="0.25">
      <c r="A41" s="12"/>
      <c r="B41" s="103" t="s">
        <v>334</v>
      </c>
      <c r="C41" s="102"/>
      <c r="D41" s="103"/>
      <c r="E41" s="104"/>
      <c r="F41" s="105"/>
      <c r="G41" s="102"/>
      <c r="H41" s="103"/>
      <c r="I41" s="104"/>
      <c r="J41" s="105"/>
      <c r="K41" s="102"/>
      <c r="L41" s="103"/>
      <c r="M41" s="104"/>
      <c r="N41" s="105"/>
      <c r="O41" s="102"/>
      <c r="P41" s="103"/>
      <c r="Q41" s="104"/>
      <c r="R41" s="105"/>
      <c r="S41" s="102"/>
      <c r="T41" s="103"/>
      <c r="U41" s="104"/>
      <c r="V41" s="105"/>
      <c r="W41" s="102"/>
      <c r="X41" s="103"/>
      <c r="Y41" s="104"/>
      <c r="Z41" s="105"/>
    </row>
    <row r="42" spans="1:26" ht="15.75" thickBot="1" x14ac:dyDescent="0.3">
      <c r="A42" s="12"/>
      <c r="B42" s="136" t="s">
        <v>335</v>
      </c>
      <c r="C42" s="136"/>
      <c r="D42" s="140" t="s">
        <v>232</v>
      </c>
      <c r="E42" s="141">
        <v>1240</v>
      </c>
      <c r="F42" s="101"/>
      <c r="G42" s="136"/>
      <c r="H42" s="140" t="s">
        <v>232</v>
      </c>
      <c r="I42" s="141">
        <v>2734</v>
      </c>
      <c r="J42" s="101"/>
      <c r="K42" s="136"/>
      <c r="L42" s="140" t="s">
        <v>232</v>
      </c>
      <c r="M42" s="142">
        <v>177</v>
      </c>
      <c r="N42" s="101"/>
      <c r="O42" s="136"/>
      <c r="P42" s="140" t="s">
        <v>232</v>
      </c>
      <c r="Q42" s="142">
        <v>925</v>
      </c>
      <c r="R42" s="101"/>
      <c r="S42" s="136"/>
      <c r="T42" s="140" t="s">
        <v>232</v>
      </c>
      <c r="U42" s="142">
        <v>680</v>
      </c>
      <c r="V42" s="101"/>
      <c r="W42" s="136"/>
      <c r="X42" s="140" t="s">
        <v>232</v>
      </c>
      <c r="Y42" s="141">
        <v>5756</v>
      </c>
      <c r="Z42" s="101"/>
    </row>
    <row r="43" spans="1:26" ht="15.75" thickTop="1" x14ac:dyDescent="0.25">
      <c r="A43" s="12"/>
      <c r="B43" s="146" t="s">
        <v>337</v>
      </c>
      <c r="C43" s="102"/>
      <c r="D43" s="103"/>
      <c r="E43" s="104"/>
      <c r="F43" s="105"/>
      <c r="G43" s="102"/>
      <c r="H43" s="103"/>
      <c r="I43" s="104"/>
      <c r="J43" s="105"/>
      <c r="K43" s="102"/>
      <c r="L43" s="103"/>
      <c r="M43" s="104"/>
      <c r="N43" s="105"/>
      <c r="O43" s="102"/>
      <c r="P43" s="103"/>
      <c r="Q43" s="104"/>
      <c r="R43" s="105"/>
      <c r="S43" s="102"/>
      <c r="T43" s="103"/>
      <c r="U43" s="104"/>
      <c r="V43" s="105"/>
      <c r="W43" s="102"/>
      <c r="X43" s="103"/>
      <c r="Y43" s="104"/>
      <c r="Z43" s="105"/>
    </row>
    <row r="44" spans="1:26" x14ac:dyDescent="0.25">
      <c r="A44" s="12"/>
      <c r="B44" s="136" t="s">
        <v>332</v>
      </c>
      <c r="C44" s="145"/>
      <c r="D44" s="136"/>
      <c r="E44" s="98"/>
      <c r="F44" s="101"/>
      <c r="G44" s="145"/>
      <c r="H44" s="136"/>
      <c r="I44" s="98"/>
      <c r="J44" s="101"/>
      <c r="K44" s="145"/>
      <c r="L44" s="136"/>
      <c r="M44" s="98"/>
      <c r="N44" s="101"/>
      <c r="O44" s="145"/>
      <c r="P44" s="136"/>
      <c r="Q44" s="98"/>
      <c r="R44" s="101"/>
      <c r="S44" s="145"/>
      <c r="T44" s="136"/>
      <c r="U44" s="98"/>
      <c r="V44" s="101"/>
      <c r="W44" s="145"/>
      <c r="X44" s="136"/>
      <c r="Y44" s="98"/>
      <c r="Z44" s="101"/>
    </row>
    <row r="45" spans="1:26" x14ac:dyDescent="0.25">
      <c r="A45" s="12"/>
      <c r="B45" s="103" t="s">
        <v>333</v>
      </c>
      <c r="C45" s="102"/>
      <c r="D45" s="103"/>
      <c r="E45" s="104"/>
      <c r="F45" s="105"/>
      <c r="G45" s="102"/>
      <c r="H45" s="103"/>
      <c r="I45" s="104"/>
      <c r="J45" s="105"/>
      <c r="K45" s="102"/>
      <c r="L45" s="103"/>
      <c r="M45" s="104"/>
      <c r="N45" s="105"/>
      <c r="O45" s="102"/>
      <c r="P45" s="103"/>
      <c r="Q45" s="104"/>
      <c r="R45" s="105"/>
      <c r="S45" s="102"/>
      <c r="T45" s="103"/>
      <c r="U45" s="104"/>
      <c r="V45" s="105"/>
      <c r="W45" s="102"/>
      <c r="X45" s="103"/>
      <c r="Y45" s="104"/>
      <c r="Z45" s="105"/>
    </row>
    <row r="46" spans="1:26" x14ac:dyDescent="0.25">
      <c r="A46" s="12"/>
      <c r="B46" s="136" t="s">
        <v>334</v>
      </c>
      <c r="C46" s="145"/>
      <c r="D46" s="136"/>
      <c r="E46" s="98"/>
      <c r="F46" s="101"/>
      <c r="G46" s="145"/>
      <c r="H46" s="136"/>
      <c r="I46" s="98"/>
      <c r="J46" s="101"/>
      <c r="K46" s="145"/>
      <c r="L46" s="136"/>
      <c r="M46" s="98"/>
      <c r="N46" s="101"/>
      <c r="O46" s="145"/>
      <c r="P46" s="136"/>
      <c r="Q46" s="98"/>
      <c r="R46" s="101"/>
      <c r="S46" s="145"/>
      <c r="T46" s="136"/>
      <c r="U46" s="98"/>
      <c r="V46" s="101"/>
      <c r="W46" s="145"/>
      <c r="X46" s="136"/>
      <c r="Y46" s="98"/>
      <c r="Z46" s="101"/>
    </row>
    <row r="47" spans="1:26" ht="15.75" thickBot="1" x14ac:dyDescent="0.3">
      <c r="A47" s="12"/>
      <c r="B47" s="103" t="s">
        <v>335</v>
      </c>
      <c r="C47" s="103"/>
      <c r="D47" s="147" t="s">
        <v>232</v>
      </c>
      <c r="E47" s="148">
        <v>1641</v>
      </c>
      <c r="F47" s="105"/>
      <c r="G47" s="103"/>
      <c r="H47" s="147" t="s">
        <v>232</v>
      </c>
      <c r="I47" s="149">
        <v>633</v>
      </c>
      <c r="J47" s="105"/>
      <c r="K47" s="103"/>
      <c r="L47" s="147" t="s">
        <v>232</v>
      </c>
      <c r="M47" s="149" t="s">
        <v>240</v>
      </c>
      <c r="N47" s="105"/>
      <c r="O47" s="103"/>
      <c r="P47" s="147" t="s">
        <v>232</v>
      </c>
      <c r="Q47" s="148">
        <v>1960</v>
      </c>
      <c r="R47" s="105"/>
      <c r="S47" s="103"/>
      <c r="T47" s="147" t="s">
        <v>232</v>
      </c>
      <c r="U47" s="149">
        <v>582</v>
      </c>
      <c r="V47" s="105"/>
      <c r="W47" s="103"/>
      <c r="X47" s="147" t="s">
        <v>232</v>
      </c>
      <c r="Y47" s="148">
        <v>4816</v>
      </c>
      <c r="Z47" s="105"/>
    </row>
    <row r="48" spans="1:26" ht="15.75" thickTop="1" x14ac:dyDescent="0.25">
      <c r="A48" s="12"/>
      <c r="B48" s="136" t="s">
        <v>332</v>
      </c>
      <c r="C48" s="145"/>
      <c r="D48" s="136"/>
      <c r="E48" s="98"/>
      <c r="F48" s="101"/>
      <c r="G48" s="145"/>
      <c r="H48" s="136"/>
      <c r="I48" s="98"/>
      <c r="J48" s="101"/>
      <c r="K48" s="145"/>
      <c r="L48" s="136"/>
      <c r="M48" s="98"/>
      <c r="N48" s="101"/>
      <c r="O48" s="145"/>
      <c r="P48" s="136"/>
      <c r="Q48" s="98"/>
      <c r="R48" s="101"/>
      <c r="S48" s="145"/>
      <c r="T48" s="136"/>
      <c r="U48" s="98"/>
      <c r="V48" s="101"/>
      <c r="W48" s="145"/>
      <c r="X48" s="136"/>
      <c r="Y48" s="98"/>
      <c r="Z48" s="101"/>
    </row>
    <row r="49" spans="1:26" x14ac:dyDescent="0.25">
      <c r="A49" s="12"/>
      <c r="B49" s="103" t="s">
        <v>336</v>
      </c>
      <c r="C49" s="102"/>
      <c r="D49" s="103"/>
      <c r="E49" s="104"/>
      <c r="F49" s="105"/>
      <c r="G49" s="102"/>
      <c r="H49" s="103"/>
      <c r="I49" s="104"/>
      <c r="J49" s="105"/>
      <c r="K49" s="102"/>
      <c r="L49" s="103"/>
      <c r="M49" s="104"/>
      <c r="N49" s="105"/>
      <c r="O49" s="102"/>
      <c r="P49" s="103"/>
      <c r="Q49" s="104"/>
      <c r="R49" s="105"/>
      <c r="S49" s="102"/>
      <c r="T49" s="103"/>
      <c r="U49" s="104"/>
      <c r="V49" s="105"/>
      <c r="W49" s="102"/>
      <c r="X49" s="103"/>
      <c r="Y49" s="104"/>
      <c r="Z49" s="105"/>
    </row>
    <row r="50" spans="1:26" x14ac:dyDescent="0.25">
      <c r="A50" s="12"/>
      <c r="B50" s="136" t="s">
        <v>334</v>
      </c>
      <c r="C50" s="145"/>
      <c r="D50" s="136"/>
      <c r="E50" s="98"/>
      <c r="F50" s="101"/>
      <c r="G50" s="145"/>
      <c r="H50" s="136"/>
      <c r="I50" s="98"/>
      <c r="J50" s="101"/>
      <c r="K50" s="145"/>
      <c r="L50" s="136"/>
      <c r="M50" s="98"/>
      <c r="N50" s="101"/>
      <c r="O50" s="145"/>
      <c r="P50" s="136"/>
      <c r="Q50" s="98"/>
      <c r="R50" s="101"/>
      <c r="S50" s="145"/>
      <c r="T50" s="136"/>
      <c r="U50" s="98"/>
      <c r="V50" s="101"/>
      <c r="W50" s="145"/>
      <c r="X50" s="136"/>
      <c r="Y50" s="98"/>
      <c r="Z50" s="101"/>
    </row>
    <row r="51" spans="1:26" ht="15.75" thickBot="1" x14ac:dyDescent="0.3">
      <c r="A51" s="12"/>
      <c r="B51" s="103" t="s">
        <v>335</v>
      </c>
      <c r="C51" s="103"/>
      <c r="D51" s="147" t="s">
        <v>232</v>
      </c>
      <c r="E51" s="148">
        <v>84060</v>
      </c>
      <c r="F51" s="105"/>
      <c r="G51" s="103"/>
      <c r="H51" s="147" t="s">
        <v>232</v>
      </c>
      <c r="I51" s="148">
        <v>211869</v>
      </c>
      <c r="J51" s="105"/>
      <c r="K51" s="103"/>
      <c r="L51" s="147" t="s">
        <v>232</v>
      </c>
      <c r="M51" s="148">
        <v>39028</v>
      </c>
      <c r="N51" s="105"/>
      <c r="O51" s="103"/>
      <c r="P51" s="147" t="s">
        <v>232</v>
      </c>
      <c r="Q51" s="148">
        <v>95897</v>
      </c>
      <c r="R51" s="105"/>
      <c r="S51" s="103"/>
      <c r="T51" s="147" t="s">
        <v>232</v>
      </c>
      <c r="U51" s="148">
        <v>46254</v>
      </c>
      <c r="V51" s="105"/>
      <c r="W51" s="103"/>
      <c r="X51" s="147" t="s">
        <v>232</v>
      </c>
      <c r="Y51" s="148">
        <v>477108</v>
      </c>
      <c r="Z51" s="105"/>
    </row>
    <row r="52" spans="1:26" ht="15.75" thickTop="1" x14ac:dyDescent="0.25">
      <c r="A52" s="12"/>
      <c r="B52" s="102" t="s">
        <v>439</v>
      </c>
      <c r="C52" s="102"/>
      <c r="D52" s="103"/>
      <c r="E52" s="104"/>
      <c r="F52" s="105"/>
      <c r="G52" s="102"/>
      <c r="H52" s="103"/>
      <c r="I52" s="104"/>
      <c r="J52" s="105"/>
      <c r="K52" s="102"/>
      <c r="L52" s="103"/>
      <c r="M52" s="104"/>
      <c r="N52" s="105"/>
      <c r="O52" s="102"/>
      <c r="P52" s="103"/>
      <c r="Q52" s="104"/>
      <c r="R52" s="105"/>
      <c r="S52" s="102"/>
      <c r="T52" s="103"/>
      <c r="U52" s="104"/>
      <c r="V52" s="105"/>
      <c r="W52" s="102"/>
      <c r="X52" s="103"/>
      <c r="Y52" s="104"/>
      <c r="Z52" s="105"/>
    </row>
    <row r="53" spans="1:26" x14ac:dyDescent="0.25">
      <c r="A53" s="12"/>
      <c r="B53" s="152" t="s">
        <v>338</v>
      </c>
      <c r="C53" s="152"/>
      <c r="D53" s="152"/>
      <c r="E53" s="152"/>
      <c r="F53" s="152"/>
      <c r="G53" s="152"/>
      <c r="H53" s="152"/>
      <c r="I53" s="152"/>
      <c r="J53" s="108"/>
      <c r="K53" s="102"/>
      <c r="L53" s="103"/>
      <c r="M53" s="104"/>
      <c r="N53" s="105"/>
      <c r="O53" s="102"/>
      <c r="P53" s="103"/>
      <c r="Q53" s="104"/>
      <c r="R53" s="105"/>
      <c r="S53" s="102"/>
      <c r="T53" s="103"/>
      <c r="U53" s="104"/>
      <c r="V53" s="105"/>
      <c r="W53" s="102"/>
      <c r="X53" s="103"/>
      <c r="Y53" s="104"/>
      <c r="Z53" s="105"/>
    </row>
    <row r="54" spans="1:26" x14ac:dyDescent="0.25">
      <c r="A54" s="12"/>
      <c r="B54" s="150">
        <v>41639</v>
      </c>
      <c r="C54" s="109"/>
      <c r="D54" s="119" t="s">
        <v>308</v>
      </c>
      <c r="E54" s="119"/>
      <c r="F54" s="108"/>
      <c r="G54" s="109"/>
      <c r="H54" s="119" t="s">
        <v>309</v>
      </c>
      <c r="I54" s="119"/>
      <c r="J54" s="108"/>
      <c r="K54" s="109"/>
      <c r="L54" s="119" t="s">
        <v>310</v>
      </c>
      <c r="M54" s="119"/>
      <c r="N54" s="108"/>
      <c r="O54" s="109"/>
      <c r="P54" s="119" t="s">
        <v>311</v>
      </c>
      <c r="Q54" s="119"/>
      <c r="R54" s="108"/>
      <c r="S54" s="109"/>
      <c r="T54" s="119" t="s">
        <v>312</v>
      </c>
      <c r="U54" s="119"/>
      <c r="V54" s="108"/>
      <c r="W54" s="102"/>
      <c r="X54" s="103"/>
      <c r="Y54" s="104"/>
      <c r="Z54" s="105"/>
    </row>
    <row r="55" spans="1:26" ht="15.75" thickBot="1" x14ac:dyDescent="0.3">
      <c r="A55" s="12"/>
      <c r="B55" s="138" t="s">
        <v>221</v>
      </c>
      <c r="C55" s="109"/>
      <c r="D55" s="116" t="s">
        <v>313</v>
      </c>
      <c r="E55" s="116"/>
      <c r="F55" s="108"/>
      <c r="G55" s="109"/>
      <c r="H55" s="116" t="s">
        <v>314</v>
      </c>
      <c r="I55" s="116"/>
      <c r="J55" s="108"/>
      <c r="K55" s="109"/>
      <c r="L55" s="116" t="s">
        <v>315</v>
      </c>
      <c r="M55" s="116"/>
      <c r="N55" s="108"/>
      <c r="O55" s="109"/>
      <c r="P55" s="116" t="s">
        <v>316</v>
      </c>
      <c r="Q55" s="116"/>
      <c r="R55" s="108"/>
      <c r="S55" s="109"/>
      <c r="T55" s="116" t="s">
        <v>317</v>
      </c>
      <c r="U55" s="116"/>
      <c r="V55" s="108"/>
      <c r="W55" s="109"/>
      <c r="X55" s="116" t="s">
        <v>126</v>
      </c>
      <c r="Y55" s="116"/>
      <c r="Z55" s="108"/>
    </row>
    <row r="56" spans="1:26" ht="15.75" thickTop="1" x14ac:dyDescent="0.25">
      <c r="A56" s="12"/>
      <c r="B56" s="102" t="s">
        <v>439</v>
      </c>
      <c r="C56" s="102"/>
      <c r="D56" s="103"/>
      <c r="E56" s="104"/>
      <c r="F56" s="105"/>
      <c r="G56" s="102"/>
      <c r="H56" s="103"/>
      <c r="I56" s="104"/>
      <c r="J56" s="105"/>
      <c r="K56" s="102"/>
      <c r="L56" s="103"/>
      <c r="M56" s="104"/>
      <c r="N56" s="105"/>
      <c r="O56" s="102"/>
      <c r="P56" s="103"/>
      <c r="Q56" s="104"/>
      <c r="R56" s="105"/>
      <c r="S56" s="102"/>
      <c r="T56" s="103"/>
      <c r="U56" s="104"/>
      <c r="V56" s="105"/>
      <c r="W56" s="102"/>
      <c r="X56" s="103"/>
      <c r="Y56" s="104"/>
      <c r="Z56" s="105"/>
    </row>
    <row r="57" spans="1:26" x14ac:dyDescent="0.25">
      <c r="A57" s="12"/>
      <c r="B57" s="152" t="s">
        <v>318</v>
      </c>
      <c r="C57" s="152"/>
      <c r="D57" s="152"/>
      <c r="E57" s="152"/>
      <c r="F57" s="152"/>
      <c r="G57" s="152"/>
      <c r="H57" s="152"/>
      <c r="I57" s="152"/>
      <c r="J57" s="152"/>
      <c r="K57" s="152"/>
      <c r="L57" s="152"/>
      <c r="M57" s="152"/>
      <c r="N57" s="152"/>
      <c r="O57" s="152"/>
      <c r="P57" s="152"/>
      <c r="Q57" s="152"/>
      <c r="R57" s="152"/>
      <c r="S57" s="152"/>
      <c r="T57" s="152"/>
      <c r="U57" s="152"/>
      <c r="V57" s="152"/>
      <c r="W57" s="152"/>
      <c r="X57" s="152"/>
      <c r="Y57" s="152"/>
      <c r="Z57" s="108"/>
    </row>
    <row r="58" spans="1:26" x14ac:dyDescent="0.25">
      <c r="A58" s="12"/>
      <c r="B58" s="102" t="s">
        <v>439</v>
      </c>
      <c r="C58" s="102"/>
      <c r="D58" s="103"/>
      <c r="E58" s="104"/>
      <c r="F58" s="105"/>
      <c r="G58" s="102"/>
      <c r="H58" s="103"/>
      <c r="I58" s="104"/>
      <c r="J58" s="105"/>
      <c r="K58" s="102"/>
      <c r="L58" s="103"/>
      <c r="M58" s="104"/>
      <c r="N58" s="105"/>
      <c r="O58" s="102"/>
      <c r="P58" s="103"/>
      <c r="Q58" s="104"/>
      <c r="R58" s="105"/>
      <c r="S58" s="102"/>
      <c r="T58" s="103"/>
      <c r="U58" s="104"/>
      <c r="V58" s="105"/>
      <c r="W58" s="102"/>
      <c r="X58" s="103"/>
      <c r="Y58" s="104"/>
      <c r="Z58" s="105"/>
    </row>
    <row r="59" spans="1:26" x14ac:dyDescent="0.25">
      <c r="A59" s="12"/>
      <c r="B59" s="151" t="s">
        <v>339</v>
      </c>
      <c r="C59" s="151"/>
      <c r="D59" s="151"/>
      <c r="E59" s="151"/>
      <c r="F59" s="151"/>
      <c r="G59" s="151"/>
      <c r="H59" s="151"/>
      <c r="I59" s="151"/>
      <c r="J59" s="151"/>
      <c r="K59" s="151"/>
      <c r="L59" s="151"/>
      <c r="M59" s="151"/>
      <c r="N59" s="144"/>
      <c r="O59" s="145"/>
      <c r="P59" s="136"/>
      <c r="Q59" s="98"/>
      <c r="R59" s="101"/>
      <c r="S59" s="145"/>
      <c r="T59" s="136"/>
      <c r="U59" s="98"/>
      <c r="V59" s="101"/>
      <c r="W59" s="145"/>
      <c r="X59" s="136"/>
      <c r="Y59" s="98"/>
      <c r="Z59" s="101"/>
    </row>
    <row r="60" spans="1:26" x14ac:dyDescent="0.25">
      <c r="A60" s="12"/>
      <c r="B60" s="146" t="s">
        <v>331</v>
      </c>
      <c r="C60" s="102"/>
      <c r="D60" s="103"/>
      <c r="E60" s="104"/>
      <c r="F60" s="105"/>
      <c r="G60" s="102"/>
      <c r="H60" s="103"/>
      <c r="I60" s="104"/>
      <c r="J60" s="105"/>
      <c r="K60" s="102"/>
      <c r="L60" s="103"/>
      <c r="M60" s="104"/>
      <c r="N60" s="105"/>
      <c r="O60" s="102"/>
      <c r="P60" s="103"/>
      <c r="Q60" s="104"/>
      <c r="R60" s="105"/>
      <c r="S60" s="102"/>
      <c r="T60" s="103"/>
      <c r="U60" s="104"/>
      <c r="V60" s="105"/>
      <c r="W60" s="102"/>
      <c r="X60" s="103"/>
      <c r="Y60" s="104"/>
      <c r="Z60" s="105"/>
    </row>
    <row r="61" spans="1:26" x14ac:dyDescent="0.25">
      <c r="A61" s="12"/>
      <c r="B61" s="136" t="s">
        <v>332</v>
      </c>
      <c r="C61" s="145"/>
      <c r="D61" s="136"/>
      <c r="E61" s="98"/>
      <c r="F61" s="101"/>
      <c r="G61" s="145"/>
      <c r="H61" s="136"/>
      <c r="I61" s="98"/>
      <c r="J61" s="101"/>
      <c r="K61" s="145"/>
      <c r="L61" s="136"/>
      <c r="M61" s="98"/>
      <c r="N61" s="101"/>
      <c r="O61" s="145"/>
      <c r="P61" s="136"/>
      <c r="Q61" s="98"/>
      <c r="R61" s="101"/>
      <c r="S61" s="145"/>
      <c r="T61" s="136"/>
      <c r="U61" s="98"/>
      <c r="V61" s="101"/>
      <c r="W61" s="145"/>
      <c r="X61" s="136"/>
      <c r="Y61" s="98"/>
      <c r="Z61" s="101"/>
    </row>
    <row r="62" spans="1:26" x14ac:dyDescent="0.25">
      <c r="A62" s="12"/>
      <c r="B62" s="103" t="s">
        <v>333</v>
      </c>
      <c r="C62" s="102"/>
      <c r="D62" s="103"/>
      <c r="E62" s="104"/>
      <c r="F62" s="105"/>
      <c r="G62" s="102"/>
      <c r="H62" s="103"/>
      <c r="I62" s="104"/>
      <c r="J62" s="105"/>
      <c r="K62" s="102"/>
      <c r="L62" s="103"/>
      <c r="M62" s="104"/>
      <c r="N62" s="105"/>
      <c r="O62" s="102"/>
      <c r="P62" s="103"/>
      <c r="Q62" s="104"/>
      <c r="R62" s="105"/>
      <c r="S62" s="102"/>
      <c r="T62" s="103"/>
      <c r="U62" s="104"/>
      <c r="V62" s="105"/>
      <c r="W62" s="102"/>
      <c r="X62" s="103"/>
      <c r="Y62" s="104"/>
      <c r="Z62" s="105"/>
    </row>
    <row r="63" spans="1:26" x14ac:dyDescent="0.25">
      <c r="A63" s="12"/>
      <c r="B63" s="136" t="s">
        <v>334</v>
      </c>
      <c r="C63" s="145"/>
      <c r="D63" s="136"/>
      <c r="E63" s="98"/>
      <c r="F63" s="101"/>
      <c r="G63" s="145"/>
      <c r="H63" s="136"/>
      <c r="I63" s="98"/>
      <c r="J63" s="101"/>
      <c r="K63" s="145"/>
      <c r="L63" s="136"/>
      <c r="M63" s="98"/>
      <c r="N63" s="101"/>
      <c r="O63" s="145"/>
      <c r="P63" s="136"/>
      <c r="Q63" s="98"/>
      <c r="R63" s="101"/>
      <c r="S63" s="145"/>
      <c r="T63" s="136"/>
      <c r="U63" s="98"/>
      <c r="V63" s="101"/>
      <c r="W63" s="145"/>
      <c r="X63" s="136"/>
      <c r="Y63" s="98"/>
      <c r="Z63" s="101"/>
    </row>
    <row r="64" spans="1:26" ht="15.75" thickBot="1" x14ac:dyDescent="0.3">
      <c r="A64" s="12"/>
      <c r="B64" s="103" t="s">
        <v>335</v>
      </c>
      <c r="C64" s="103"/>
      <c r="D64" s="147" t="s">
        <v>232</v>
      </c>
      <c r="E64" s="148">
        <v>1079</v>
      </c>
      <c r="F64" s="105"/>
      <c r="G64" s="103"/>
      <c r="H64" s="147" t="s">
        <v>232</v>
      </c>
      <c r="I64" s="149">
        <v>56</v>
      </c>
      <c r="J64" s="105"/>
      <c r="K64" s="103"/>
      <c r="L64" s="147" t="s">
        <v>232</v>
      </c>
      <c r="M64" s="149" t="s">
        <v>240</v>
      </c>
      <c r="N64" s="105"/>
      <c r="O64" s="103"/>
      <c r="P64" s="147" t="s">
        <v>232</v>
      </c>
      <c r="Q64" s="149">
        <v>192</v>
      </c>
      <c r="R64" s="105"/>
      <c r="S64" s="103"/>
      <c r="T64" s="147" t="s">
        <v>232</v>
      </c>
      <c r="U64" s="149">
        <v>168</v>
      </c>
      <c r="V64" s="105"/>
      <c r="W64" s="103"/>
      <c r="X64" s="147" t="s">
        <v>232</v>
      </c>
      <c r="Y64" s="148">
        <v>1495</v>
      </c>
      <c r="Z64" s="105"/>
    </row>
    <row r="65" spans="1:28" ht="15.75" thickTop="1" x14ac:dyDescent="0.25">
      <c r="A65" s="12"/>
      <c r="B65" s="136" t="s">
        <v>332</v>
      </c>
      <c r="C65" s="145"/>
      <c r="D65" s="136"/>
      <c r="E65" s="98"/>
      <c r="F65" s="101"/>
      <c r="G65" s="145"/>
      <c r="H65" s="136"/>
      <c r="I65" s="98"/>
      <c r="J65" s="101"/>
      <c r="K65" s="145"/>
      <c r="L65" s="136"/>
      <c r="M65" s="98"/>
      <c r="N65" s="101"/>
      <c r="O65" s="145"/>
      <c r="P65" s="136"/>
      <c r="Q65" s="98"/>
      <c r="R65" s="101"/>
      <c r="S65" s="145"/>
      <c r="T65" s="136"/>
      <c r="U65" s="98"/>
      <c r="V65" s="101"/>
      <c r="W65" s="145"/>
      <c r="X65" s="136"/>
      <c r="Y65" s="98"/>
      <c r="Z65" s="101"/>
    </row>
    <row r="66" spans="1:28" x14ac:dyDescent="0.25">
      <c r="A66" s="12"/>
      <c r="B66" s="103" t="s">
        <v>336</v>
      </c>
      <c r="C66" s="102"/>
      <c r="D66" s="103"/>
      <c r="E66" s="104"/>
      <c r="F66" s="105"/>
      <c r="G66" s="102"/>
      <c r="H66" s="103"/>
      <c r="I66" s="104"/>
      <c r="J66" s="105"/>
      <c r="K66" s="102"/>
      <c r="L66" s="103"/>
      <c r="M66" s="104"/>
      <c r="N66" s="105"/>
      <c r="O66" s="102"/>
      <c r="P66" s="103"/>
      <c r="Q66" s="104"/>
      <c r="R66" s="105"/>
      <c r="S66" s="102"/>
      <c r="T66" s="103"/>
      <c r="U66" s="104"/>
      <c r="V66" s="105"/>
      <c r="W66" s="102"/>
      <c r="X66" s="103"/>
      <c r="Y66" s="104"/>
      <c r="Z66" s="105"/>
    </row>
    <row r="67" spans="1:28" x14ac:dyDescent="0.25">
      <c r="A67" s="12"/>
      <c r="B67" s="136" t="s">
        <v>334</v>
      </c>
      <c r="C67" s="145"/>
      <c r="D67" s="136"/>
      <c r="E67" s="98"/>
      <c r="F67" s="101"/>
      <c r="G67" s="145"/>
      <c r="H67" s="136"/>
      <c r="I67" s="98"/>
      <c r="J67" s="101"/>
      <c r="K67" s="145"/>
      <c r="L67" s="136"/>
      <c r="M67" s="98"/>
      <c r="N67" s="101"/>
      <c r="O67" s="145"/>
      <c r="P67" s="136"/>
      <c r="Q67" s="98"/>
      <c r="R67" s="101"/>
      <c r="S67" s="145"/>
      <c r="T67" s="136"/>
      <c r="U67" s="98"/>
      <c r="V67" s="101"/>
      <c r="W67" s="145"/>
      <c r="X67" s="136"/>
      <c r="Y67" s="98"/>
      <c r="Z67" s="101"/>
    </row>
    <row r="68" spans="1:28" ht="15.75" thickBot="1" x14ac:dyDescent="0.3">
      <c r="A68" s="12"/>
      <c r="B68" s="103" t="s">
        <v>335</v>
      </c>
      <c r="C68" s="103"/>
      <c r="D68" s="147" t="s">
        <v>232</v>
      </c>
      <c r="E68" s="148">
        <v>1096</v>
      </c>
      <c r="F68" s="105"/>
      <c r="G68" s="103"/>
      <c r="H68" s="147" t="s">
        <v>232</v>
      </c>
      <c r="I68" s="148">
        <v>2652</v>
      </c>
      <c r="J68" s="105"/>
      <c r="K68" s="103"/>
      <c r="L68" s="147" t="s">
        <v>232</v>
      </c>
      <c r="M68" s="149">
        <v>159</v>
      </c>
      <c r="N68" s="105"/>
      <c r="O68" s="103"/>
      <c r="P68" s="147" t="s">
        <v>232</v>
      </c>
      <c r="Q68" s="149">
        <v>875</v>
      </c>
      <c r="R68" s="105"/>
      <c r="S68" s="103"/>
      <c r="T68" s="147" t="s">
        <v>232</v>
      </c>
      <c r="U68" s="149">
        <v>687</v>
      </c>
      <c r="V68" s="105"/>
      <c r="W68" s="103"/>
      <c r="X68" s="147" t="s">
        <v>232</v>
      </c>
      <c r="Y68" s="148">
        <v>5469</v>
      </c>
      <c r="Z68" s="105"/>
    </row>
    <row r="69" spans="1:28" ht="15.75" thickTop="1" x14ac:dyDescent="0.25">
      <c r="A69" s="12"/>
      <c r="B69" s="143" t="s">
        <v>337</v>
      </c>
      <c r="C69" s="145"/>
      <c r="D69" s="136"/>
      <c r="E69" s="98"/>
      <c r="F69" s="101"/>
      <c r="G69" s="145"/>
      <c r="H69" s="136"/>
      <c r="I69" s="98"/>
      <c r="J69" s="101"/>
      <c r="K69" s="145"/>
      <c r="L69" s="136"/>
      <c r="M69" s="98"/>
      <c r="N69" s="101"/>
      <c r="O69" s="145"/>
      <c r="P69" s="136"/>
      <c r="Q69" s="98"/>
      <c r="R69" s="101"/>
      <c r="S69" s="145"/>
      <c r="T69" s="136"/>
      <c r="U69" s="98"/>
      <c r="V69" s="101"/>
      <c r="W69" s="145"/>
      <c r="X69" s="136"/>
      <c r="Y69" s="98"/>
      <c r="Z69" s="101"/>
    </row>
    <row r="70" spans="1:28" x14ac:dyDescent="0.25">
      <c r="A70" s="12"/>
      <c r="B70" s="103" t="s">
        <v>332</v>
      </c>
      <c r="C70" s="102"/>
      <c r="D70" s="103"/>
      <c r="E70" s="104"/>
      <c r="F70" s="105"/>
      <c r="G70" s="102"/>
      <c r="H70" s="103"/>
      <c r="I70" s="104"/>
      <c r="J70" s="105"/>
      <c r="K70" s="102"/>
      <c r="L70" s="103"/>
      <c r="M70" s="104"/>
      <c r="N70" s="105"/>
      <c r="O70" s="102"/>
      <c r="P70" s="103"/>
      <c r="Q70" s="104"/>
      <c r="R70" s="105"/>
      <c r="S70" s="102"/>
      <c r="T70" s="103"/>
      <c r="U70" s="104"/>
      <c r="V70" s="105"/>
      <c r="W70" s="102"/>
      <c r="X70" s="103"/>
      <c r="Y70" s="104"/>
      <c r="Z70" s="105"/>
    </row>
    <row r="71" spans="1:28" x14ac:dyDescent="0.25">
      <c r="A71" s="12"/>
      <c r="B71" s="136" t="s">
        <v>333</v>
      </c>
      <c r="C71" s="145"/>
      <c r="D71" s="136"/>
      <c r="E71" s="98"/>
      <c r="F71" s="101"/>
      <c r="G71" s="145"/>
      <c r="H71" s="136"/>
      <c r="I71" s="98"/>
      <c r="J71" s="101"/>
      <c r="K71" s="145"/>
      <c r="L71" s="136"/>
      <c r="M71" s="98"/>
      <c r="N71" s="101"/>
      <c r="O71" s="145"/>
      <c r="P71" s="136"/>
      <c r="Q71" s="98"/>
      <c r="R71" s="101"/>
      <c r="S71" s="145"/>
      <c r="T71" s="136"/>
      <c r="U71" s="98"/>
      <c r="V71" s="101"/>
      <c r="W71" s="145"/>
      <c r="X71" s="136"/>
      <c r="Y71" s="98"/>
      <c r="Z71" s="101"/>
    </row>
    <row r="72" spans="1:28" x14ac:dyDescent="0.25">
      <c r="A72" s="12"/>
      <c r="B72" s="103" t="s">
        <v>334</v>
      </c>
      <c r="C72" s="102"/>
      <c r="D72" s="103"/>
      <c r="E72" s="104"/>
      <c r="F72" s="105"/>
      <c r="G72" s="102"/>
      <c r="H72" s="103"/>
      <c r="I72" s="104"/>
      <c r="J72" s="105"/>
      <c r="K72" s="102"/>
      <c r="L72" s="103"/>
      <c r="M72" s="104"/>
      <c r="N72" s="105"/>
      <c r="O72" s="102"/>
      <c r="P72" s="103"/>
      <c r="Q72" s="104"/>
      <c r="R72" s="105"/>
      <c r="S72" s="102"/>
      <c r="T72" s="103"/>
      <c r="U72" s="104"/>
      <c r="V72" s="105"/>
      <c r="W72" s="102"/>
      <c r="X72" s="103"/>
      <c r="Y72" s="104"/>
      <c r="Z72" s="105"/>
    </row>
    <row r="73" spans="1:28" ht="15.75" thickBot="1" x14ac:dyDescent="0.3">
      <c r="A73" s="12"/>
      <c r="B73" s="136" t="s">
        <v>335</v>
      </c>
      <c r="C73" s="136"/>
      <c r="D73" s="140" t="s">
        <v>232</v>
      </c>
      <c r="E73" s="141">
        <v>2116</v>
      </c>
      <c r="F73" s="101"/>
      <c r="G73" s="136"/>
      <c r="H73" s="140" t="s">
        <v>232</v>
      </c>
      <c r="I73" s="142">
        <v>649</v>
      </c>
      <c r="J73" s="101"/>
      <c r="K73" s="136"/>
      <c r="L73" s="140" t="s">
        <v>232</v>
      </c>
      <c r="M73" s="142" t="s">
        <v>240</v>
      </c>
      <c r="N73" s="101"/>
      <c r="O73" s="136"/>
      <c r="P73" s="140" t="s">
        <v>232</v>
      </c>
      <c r="Q73" s="141">
        <v>1985</v>
      </c>
      <c r="R73" s="101"/>
      <c r="S73" s="136"/>
      <c r="T73" s="140" t="s">
        <v>232</v>
      </c>
      <c r="U73" s="142">
        <v>590</v>
      </c>
      <c r="V73" s="101"/>
      <c r="W73" s="136"/>
      <c r="X73" s="140" t="s">
        <v>232</v>
      </c>
      <c r="Y73" s="141">
        <v>5340</v>
      </c>
      <c r="Z73" s="101"/>
    </row>
    <row r="74" spans="1:28" ht="15.75" thickTop="1" x14ac:dyDescent="0.25">
      <c r="A74" s="12"/>
      <c r="B74" s="103" t="s">
        <v>332</v>
      </c>
      <c r="C74" s="102"/>
      <c r="D74" s="103"/>
      <c r="E74" s="104"/>
      <c r="F74" s="105"/>
      <c r="G74" s="102"/>
      <c r="H74" s="103"/>
      <c r="I74" s="104"/>
      <c r="J74" s="105"/>
      <c r="K74" s="102"/>
      <c r="L74" s="103"/>
      <c r="M74" s="104"/>
      <c r="N74" s="105"/>
      <c r="O74" s="102"/>
      <c r="P74" s="103"/>
      <c r="Q74" s="104"/>
      <c r="R74" s="105"/>
      <c r="S74" s="102"/>
      <c r="T74" s="103"/>
      <c r="U74" s="104"/>
      <c r="V74" s="105"/>
      <c r="W74" s="102"/>
      <c r="X74" s="103"/>
      <c r="Y74" s="104"/>
      <c r="Z74" s="105"/>
    </row>
    <row r="75" spans="1:28" x14ac:dyDescent="0.25">
      <c r="A75" s="12"/>
      <c r="B75" s="136" t="s">
        <v>336</v>
      </c>
      <c r="C75" s="145"/>
      <c r="D75" s="136"/>
      <c r="E75" s="98"/>
      <c r="F75" s="101"/>
      <c r="G75" s="145"/>
      <c r="H75" s="136"/>
      <c r="I75" s="98"/>
      <c r="J75" s="101"/>
      <c r="K75" s="145"/>
      <c r="L75" s="136"/>
      <c r="M75" s="98"/>
      <c r="N75" s="101"/>
      <c r="O75" s="145"/>
      <c r="P75" s="136"/>
      <c r="Q75" s="98"/>
      <c r="R75" s="101"/>
      <c r="S75" s="145"/>
      <c r="T75" s="136"/>
      <c r="U75" s="98"/>
      <c r="V75" s="101"/>
      <c r="W75" s="145"/>
      <c r="X75" s="136"/>
      <c r="Y75" s="98"/>
      <c r="Z75" s="101"/>
    </row>
    <row r="76" spans="1:28" x14ac:dyDescent="0.25">
      <c r="A76" s="12"/>
      <c r="B76" s="103" t="s">
        <v>334</v>
      </c>
      <c r="C76" s="102"/>
      <c r="D76" s="103"/>
      <c r="E76" s="104"/>
      <c r="F76" s="105"/>
      <c r="G76" s="102"/>
      <c r="H76" s="103"/>
      <c r="I76" s="104"/>
      <c r="J76" s="105"/>
      <c r="K76" s="102"/>
      <c r="L76" s="103"/>
      <c r="M76" s="104"/>
      <c r="N76" s="105"/>
      <c r="O76" s="102"/>
      <c r="P76" s="103"/>
      <c r="Q76" s="104"/>
      <c r="R76" s="105"/>
      <c r="S76" s="102"/>
      <c r="T76" s="103"/>
      <c r="U76" s="104"/>
      <c r="V76" s="105"/>
      <c r="W76" s="102"/>
      <c r="X76" s="103"/>
      <c r="Y76" s="104"/>
      <c r="Z76" s="105"/>
    </row>
    <row r="77" spans="1:28" ht="15.75" thickBot="1" x14ac:dyDescent="0.3">
      <c r="A77" s="12"/>
      <c r="B77" s="136" t="s">
        <v>335</v>
      </c>
      <c r="C77" s="136"/>
      <c r="D77" s="140" t="s">
        <v>232</v>
      </c>
      <c r="E77" s="141">
        <v>83252</v>
      </c>
      <c r="F77" s="101"/>
      <c r="G77" s="136"/>
      <c r="H77" s="140" t="s">
        <v>232</v>
      </c>
      <c r="I77" s="141">
        <v>204652</v>
      </c>
      <c r="J77" s="101"/>
      <c r="K77" s="136"/>
      <c r="L77" s="140" t="s">
        <v>232</v>
      </c>
      <c r="M77" s="141">
        <v>39210</v>
      </c>
      <c r="N77" s="101"/>
      <c r="O77" s="136"/>
      <c r="P77" s="140" t="s">
        <v>232</v>
      </c>
      <c r="Q77" s="141">
        <v>97635</v>
      </c>
      <c r="R77" s="101"/>
      <c r="S77" s="136"/>
      <c r="T77" s="140" t="s">
        <v>232</v>
      </c>
      <c r="U77" s="141">
        <v>47214</v>
      </c>
      <c r="V77" s="101"/>
      <c r="W77" s="136"/>
      <c r="X77" s="140" t="s">
        <v>232</v>
      </c>
      <c r="Y77" s="141">
        <v>471963</v>
      </c>
      <c r="Z77" s="101"/>
    </row>
    <row r="78" spans="1:28" ht="15.75" thickTop="1" x14ac:dyDescent="0.25">
      <c r="A78" s="12"/>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row>
    <row r="79" spans="1:28" x14ac:dyDescent="0.25">
      <c r="A79" s="12"/>
      <c r="B79" s="152" t="s">
        <v>307</v>
      </c>
      <c r="C79" s="152"/>
      <c r="D79" s="152"/>
      <c r="E79" s="152"/>
      <c r="F79" s="152"/>
      <c r="G79" s="152"/>
      <c r="H79" s="152"/>
      <c r="I79" s="152"/>
      <c r="J79" s="108"/>
      <c r="K79" s="102"/>
      <c r="L79" s="103"/>
      <c r="M79" s="104"/>
      <c r="N79" s="105"/>
      <c r="O79" s="102"/>
      <c r="P79" s="103"/>
      <c r="Q79" s="104"/>
      <c r="R79" s="105"/>
      <c r="S79" s="102"/>
      <c r="T79" s="103"/>
      <c r="U79" s="104"/>
      <c r="V79" s="105"/>
      <c r="W79" s="102"/>
      <c r="X79" s="103"/>
      <c r="Y79" s="104"/>
      <c r="Z79" s="105"/>
    </row>
    <row r="80" spans="1:28" x14ac:dyDescent="0.25">
      <c r="A80" s="12"/>
      <c r="B80" s="150">
        <v>41364</v>
      </c>
      <c r="C80" s="109"/>
      <c r="D80" s="119" t="s">
        <v>308</v>
      </c>
      <c r="E80" s="119"/>
      <c r="F80" s="108"/>
      <c r="G80" s="109"/>
      <c r="H80" s="119" t="s">
        <v>309</v>
      </c>
      <c r="I80" s="119"/>
      <c r="J80" s="108"/>
      <c r="K80" s="109"/>
      <c r="L80" s="119" t="s">
        <v>310</v>
      </c>
      <c r="M80" s="119"/>
      <c r="N80" s="108"/>
      <c r="O80" s="109"/>
      <c r="P80" s="119" t="s">
        <v>311</v>
      </c>
      <c r="Q80" s="119"/>
      <c r="R80" s="108"/>
      <c r="S80" s="109"/>
      <c r="T80" s="119" t="s">
        <v>312</v>
      </c>
      <c r="U80" s="119"/>
      <c r="V80" s="108"/>
      <c r="W80" s="102"/>
      <c r="X80" s="103"/>
      <c r="Y80" s="104"/>
      <c r="Z80" s="105"/>
    </row>
    <row r="81" spans="1:28" ht="15.75" thickBot="1" x14ac:dyDescent="0.3">
      <c r="A81" s="12"/>
      <c r="B81" s="138" t="s">
        <v>221</v>
      </c>
      <c r="C81" s="109"/>
      <c r="D81" s="116" t="s">
        <v>313</v>
      </c>
      <c r="E81" s="116"/>
      <c r="F81" s="108"/>
      <c r="G81" s="109"/>
      <c r="H81" s="116" t="s">
        <v>314</v>
      </c>
      <c r="I81" s="116"/>
      <c r="J81" s="108"/>
      <c r="K81" s="109"/>
      <c r="L81" s="116" t="s">
        <v>315</v>
      </c>
      <c r="M81" s="116"/>
      <c r="N81" s="108"/>
      <c r="O81" s="109"/>
      <c r="P81" s="116" t="s">
        <v>316</v>
      </c>
      <c r="Q81" s="116"/>
      <c r="R81" s="108"/>
      <c r="S81" s="109"/>
      <c r="T81" s="116" t="s">
        <v>317</v>
      </c>
      <c r="U81" s="116"/>
      <c r="V81" s="108"/>
      <c r="W81" s="109"/>
      <c r="X81" s="116" t="s">
        <v>126</v>
      </c>
      <c r="Y81" s="116"/>
      <c r="Z81" s="108"/>
    </row>
    <row r="82" spans="1:28" ht="15.75" thickTop="1" x14ac:dyDescent="0.25">
      <c r="A82" s="12"/>
      <c r="B82" s="102" t="s">
        <v>439</v>
      </c>
      <c r="C82" s="102"/>
      <c r="D82" s="103"/>
      <c r="E82" s="104"/>
      <c r="F82" s="105"/>
      <c r="G82" s="102"/>
      <c r="H82" s="103"/>
      <c r="I82" s="104"/>
      <c r="J82" s="105"/>
      <c r="K82" s="102"/>
      <c r="L82" s="103"/>
      <c r="M82" s="104"/>
      <c r="N82" s="105"/>
      <c r="O82" s="102"/>
      <c r="P82" s="103"/>
      <c r="Q82" s="104"/>
      <c r="R82" s="105"/>
      <c r="S82" s="102"/>
      <c r="T82" s="103"/>
      <c r="U82" s="104"/>
      <c r="V82" s="105"/>
      <c r="W82" s="102"/>
      <c r="X82" s="103"/>
      <c r="Y82" s="104"/>
      <c r="Z82" s="105"/>
    </row>
    <row r="83" spans="1:28" x14ac:dyDescent="0.25">
      <c r="A83" s="12"/>
      <c r="B83" s="152" t="s">
        <v>318</v>
      </c>
      <c r="C83" s="152"/>
      <c r="D83" s="152"/>
      <c r="E83" s="152"/>
      <c r="F83" s="152"/>
      <c r="G83" s="152"/>
      <c r="H83" s="152"/>
      <c r="I83" s="152"/>
      <c r="J83" s="152"/>
      <c r="K83" s="152"/>
      <c r="L83" s="152"/>
      <c r="M83" s="152"/>
      <c r="N83" s="152"/>
      <c r="O83" s="152"/>
      <c r="P83" s="152"/>
      <c r="Q83" s="152"/>
      <c r="R83" s="152"/>
      <c r="S83" s="152"/>
      <c r="T83" s="152"/>
      <c r="U83" s="152"/>
      <c r="V83" s="152"/>
      <c r="W83" s="152"/>
      <c r="X83" s="152"/>
      <c r="Y83" s="152"/>
      <c r="Z83" s="108"/>
    </row>
    <row r="84" spans="1:28" x14ac:dyDescent="0.25">
      <c r="A84" s="12"/>
      <c r="B84" s="102" t="s">
        <v>439</v>
      </c>
      <c r="C84" s="102"/>
      <c r="D84" s="103"/>
      <c r="E84" s="104"/>
      <c r="F84" s="105"/>
      <c r="G84" s="102"/>
      <c r="H84" s="103"/>
      <c r="I84" s="104"/>
      <c r="J84" s="105"/>
      <c r="K84" s="102"/>
      <c r="L84" s="103"/>
      <c r="M84" s="104"/>
      <c r="N84" s="105"/>
      <c r="O84" s="102"/>
      <c r="P84" s="103"/>
      <c r="Q84" s="104"/>
      <c r="R84" s="105"/>
      <c r="S84" s="102"/>
      <c r="T84" s="103"/>
      <c r="U84" s="104"/>
      <c r="V84" s="105"/>
      <c r="W84" s="102"/>
      <c r="X84" s="103"/>
      <c r="Y84" s="104"/>
      <c r="Z84" s="105"/>
    </row>
    <row r="85" spans="1:28" x14ac:dyDescent="0.25">
      <c r="A85" s="12"/>
      <c r="B85" s="136" t="s">
        <v>319</v>
      </c>
      <c r="C85" s="136"/>
      <c r="D85" s="136" t="s">
        <v>232</v>
      </c>
      <c r="E85" s="137">
        <v>1561</v>
      </c>
      <c r="F85" s="101"/>
      <c r="G85" s="136"/>
      <c r="H85" s="136" t="s">
        <v>232</v>
      </c>
      <c r="I85" s="137">
        <v>3034</v>
      </c>
      <c r="J85" s="101"/>
      <c r="K85" s="136"/>
      <c r="L85" s="136" t="s">
        <v>232</v>
      </c>
      <c r="M85" s="98">
        <v>186</v>
      </c>
      <c r="N85" s="101"/>
      <c r="O85" s="136"/>
      <c r="P85" s="136" t="s">
        <v>232</v>
      </c>
      <c r="Q85" s="137">
        <v>1088</v>
      </c>
      <c r="R85" s="101"/>
      <c r="S85" s="136"/>
      <c r="T85" s="136" t="s">
        <v>232</v>
      </c>
      <c r="U85" s="98">
        <v>942</v>
      </c>
      <c r="V85" s="101"/>
      <c r="W85" s="136"/>
      <c r="X85" s="136" t="s">
        <v>232</v>
      </c>
      <c r="Y85" s="137">
        <v>6811</v>
      </c>
      <c r="Z85" s="101"/>
    </row>
    <row r="86" spans="1:28" x14ac:dyDescent="0.25">
      <c r="A86" s="12"/>
      <c r="B86" s="103" t="s">
        <v>320</v>
      </c>
      <c r="C86" s="103"/>
      <c r="D86" s="103"/>
      <c r="E86" s="104" t="s">
        <v>240</v>
      </c>
      <c r="F86" s="105"/>
      <c r="G86" s="103"/>
      <c r="H86" s="103"/>
      <c r="I86" s="104" t="s">
        <v>340</v>
      </c>
      <c r="J86" s="105" t="s">
        <v>234</v>
      </c>
      <c r="K86" s="103"/>
      <c r="L86" s="103"/>
      <c r="M86" s="104" t="s">
        <v>240</v>
      </c>
      <c r="N86" s="105"/>
      <c r="O86" s="103"/>
      <c r="P86" s="103"/>
      <c r="Q86" s="104" t="s">
        <v>240</v>
      </c>
      <c r="R86" s="105"/>
      <c r="S86" s="103"/>
      <c r="T86" s="103"/>
      <c r="U86" s="104" t="s">
        <v>341</v>
      </c>
      <c r="V86" s="105" t="s">
        <v>234</v>
      </c>
      <c r="W86" s="103"/>
      <c r="X86" s="103" t="s">
        <v>232</v>
      </c>
      <c r="Y86" s="104" t="s">
        <v>342</v>
      </c>
      <c r="Z86" s="105" t="s">
        <v>234</v>
      </c>
    </row>
    <row r="87" spans="1:28" x14ac:dyDescent="0.25">
      <c r="A87" s="12"/>
      <c r="B87" s="136" t="s">
        <v>325</v>
      </c>
      <c r="C87" s="136"/>
      <c r="D87" s="136"/>
      <c r="E87" s="98">
        <v>3</v>
      </c>
      <c r="F87" s="101"/>
      <c r="G87" s="136"/>
      <c r="H87" s="136"/>
      <c r="I87" s="98">
        <v>13</v>
      </c>
      <c r="J87" s="101"/>
      <c r="K87" s="136"/>
      <c r="L87" s="136"/>
      <c r="M87" s="98">
        <v>1</v>
      </c>
      <c r="N87" s="101"/>
      <c r="O87" s="136"/>
      <c r="P87" s="136"/>
      <c r="Q87" s="98" t="s">
        <v>240</v>
      </c>
      <c r="R87" s="101"/>
      <c r="S87" s="136"/>
      <c r="T87" s="136"/>
      <c r="U87" s="98">
        <v>1</v>
      </c>
      <c r="V87" s="101"/>
      <c r="W87" s="136"/>
      <c r="X87" s="136"/>
      <c r="Y87" s="98">
        <v>18</v>
      </c>
      <c r="Z87" s="101"/>
    </row>
    <row r="88" spans="1:28" ht="15.75" thickBot="1" x14ac:dyDescent="0.3">
      <c r="A88" s="12"/>
      <c r="B88" s="103" t="s">
        <v>326</v>
      </c>
      <c r="C88" s="103"/>
      <c r="D88" s="138"/>
      <c r="E88" s="139" t="s">
        <v>343</v>
      </c>
      <c r="F88" s="105" t="s">
        <v>234</v>
      </c>
      <c r="G88" s="103"/>
      <c r="H88" s="138"/>
      <c r="I88" s="139">
        <v>224</v>
      </c>
      <c r="J88" s="105"/>
      <c r="K88" s="103"/>
      <c r="L88" s="138"/>
      <c r="M88" s="139" t="s">
        <v>344</v>
      </c>
      <c r="N88" s="105" t="s">
        <v>234</v>
      </c>
      <c r="O88" s="103"/>
      <c r="P88" s="138"/>
      <c r="Q88" s="139">
        <v>22</v>
      </c>
      <c r="R88" s="105"/>
      <c r="S88" s="103"/>
      <c r="T88" s="138"/>
      <c r="U88" s="139">
        <v>145</v>
      </c>
      <c r="V88" s="105"/>
      <c r="W88" s="103"/>
      <c r="X88" s="138"/>
      <c r="Y88" s="139">
        <v>299</v>
      </c>
      <c r="Z88" s="105"/>
    </row>
    <row r="89" spans="1:28" ht="16.5" thickTop="1" thickBot="1" x14ac:dyDescent="0.3">
      <c r="A89" s="12"/>
      <c r="B89" s="136" t="s">
        <v>329</v>
      </c>
      <c r="C89" s="136"/>
      <c r="D89" s="140" t="s">
        <v>232</v>
      </c>
      <c r="E89" s="141">
        <v>1480</v>
      </c>
      <c r="F89" s="101"/>
      <c r="G89" s="136"/>
      <c r="H89" s="140" t="s">
        <v>232</v>
      </c>
      <c r="I89" s="141">
        <v>3266</v>
      </c>
      <c r="J89" s="101"/>
      <c r="K89" s="136"/>
      <c r="L89" s="140" t="s">
        <v>232</v>
      </c>
      <c r="M89" s="142">
        <v>179</v>
      </c>
      <c r="N89" s="101"/>
      <c r="O89" s="136"/>
      <c r="P89" s="140" t="s">
        <v>232</v>
      </c>
      <c r="Q89" s="141">
        <v>1110</v>
      </c>
      <c r="R89" s="101"/>
      <c r="S89" s="136"/>
      <c r="T89" s="140" t="s">
        <v>232</v>
      </c>
      <c r="U89" s="142">
        <v>957</v>
      </c>
      <c r="V89" s="101"/>
      <c r="W89" s="136"/>
      <c r="X89" s="140" t="s">
        <v>232</v>
      </c>
      <c r="Y89" s="141">
        <v>6992</v>
      </c>
      <c r="Z89" s="101"/>
    </row>
    <row r="90" spans="1:28" ht="15.75" thickTop="1" x14ac:dyDescent="0.25">
      <c r="A90" s="12" t="s">
        <v>545</v>
      </c>
      <c r="B90" s="28" t="s">
        <v>4</v>
      </c>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row>
    <row r="91" spans="1:28" ht="15" customHeight="1" x14ac:dyDescent="0.25">
      <c r="A91" s="12"/>
      <c r="B91" s="67">
        <v>41729</v>
      </c>
      <c r="C91" s="67"/>
      <c r="D91" s="67"/>
      <c r="E91" s="5"/>
      <c r="F91" s="25" t="s">
        <v>308</v>
      </c>
      <c r="G91" s="25"/>
      <c r="H91" s="15"/>
      <c r="I91" s="5"/>
      <c r="J91" s="25" t="s">
        <v>309</v>
      </c>
      <c r="K91" s="25"/>
      <c r="L91" s="15"/>
      <c r="M91" s="5"/>
      <c r="N91" s="25" t="s">
        <v>310</v>
      </c>
      <c r="O91" s="25"/>
      <c r="P91" s="15"/>
      <c r="Q91" s="5"/>
      <c r="R91" s="25" t="s">
        <v>311</v>
      </c>
      <c r="S91" s="25"/>
      <c r="T91" s="15"/>
      <c r="U91" s="5"/>
      <c r="V91" s="25" t="s">
        <v>312</v>
      </c>
      <c r="W91" s="25"/>
      <c r="X91" s="15"/>
      <c r="Y91" s="5"/>
      <c r="Z91" s="28"/>
      <c r="AA91" s="28"/>
      <c r="AB91" s="15"/>
    </row>
    <row r="92" spans="1:28" ht="15.75" thickBot="1" x14ac:dyDescent="0.3">
      <c r="A92" s="12"/>
      <c r="B92" s="68" t="s">
        <v>354</v>
      </c>
      <c r="C92" s="68"/>
      <c r="D92" s="68"/>
      <c r="E92" s="5"/>
      <c r="F92" s="26" t="s">
        <v>313</v>
      </c>
      <c r="G92" s="26"/>
      <c r="H92" s="15"/>
      <c r="I92" s="5"/>
      <c r="J92" s="26" t="s">
        <v>314</v>
      </c>
      <c r="K92" s="26"/>
      <c r="L92" s="15"/>
      <c r="M92" s="5"/>
      <c r="N92" s="26" t="s">
        <v>315</v>
      </c>
      <c r="O92" s="26"/>
      <c r="P92" s="15"/>
      <c r="Q92" s="5"/>
      <c r="R92" s="26" t="s">
        <v>316</v>
      </c>
      <c r="S92" s="26"/>
      <c r="T92" s="15"/>
      <c r="U92" s="5"/>
      <c r="V92" s="26" t="s">
        <v>317</v>
      </c>
      <c r="W92" s="26"/>
      <c r="X92" s="15"/>
      <c r="Y92" s="5"/>
      <c r="Z92" s="26" t="s">
        <v>126</v>
      </c>
      <c r="AA92" s="26"/>
      <c r="AB92" s="15"/>
    </row>
    <row r="93" spans="1:28" ht="15.75" thickTop="1" x14ac:dyDescent="0.25">
      <c r="A93" s="12"/>
      <c r="B93" s="69" t="s">
        <v>242</v>
      </c>
      <c r="C93" s="69"/>
      <c r="D93" s="69"/>
      <c r="E93" s="5"/>
      <c r="F93" s="44"/>
      <c r="G93" s="44"/>
      <c r="H93" s="15"/>
      <c r="I93" s="5"/>
      <c r="J93" s="44"/>
      <c r="K93" s="44"/>
      <c r="L93" s="15"/>
      <c r="M93" s="5"/>
      <c r="N93" s="44"/>
      <c r="O93" s="44"/>
      <c r="P93" s="15"/>
      <c r="Q93" s="5"/>
      <c r="R93" s="44"/>
      <c r="S93" s="44"/>
      <c r="T93" s="15"/>
      <c r="U93" s="5"/>
      <c r="V93" s="44"/>
      <c r="W93" s="44"/>
      <c r="X93" s="15"/>
      <c r="Y93" s="5"/>
      <c r="Z93" s="44"/>
      <c r="AA93" s="44"/>
      <c r="AB93" s="15"/>
    </row>
    <row r="94" spans="1:28" x14ac:dyDescent="0.25">
      <c r="A94" s="12"/>
      <c r="B94" s="17"/>
      <c r="C94" s="65">
        <v>41641</v>
      </c>
      <c r="D94" s="20"/>
      <c r="E94" s="17"/>
      <c r="F94" s="17" t="s">
        <v>232</v>
      </c>
      <c r="G94" s="19">
        <v>1287</v>
      </c>
      <c r="H94" s="20"/>
      <c r="I94" s="17"/>
      <c r="J94" s="17" t="s">
        <v>232</v>
      </c>
      <c r="K94" s="30">
        <v>76</v>
      </c>
      <c r="L94" s="20"/>
      <c r="M94" s="17"/>
      <c r="N94" s="17" t="s">
        <v>232</v>
      </c>
      <c r="O94" s="30">
        <v>74</v>
      </c>
      <c r="P94" s="20"/>
      <c r="Q94" s="17"/>
      <c r="R94" s="17" t="s">
        <v>232</v>
      </c>
      <c r="S94" s="30" t="s">
        <v>240</v>
      </c>
      <c r="T94" s="20"/>
      <c r="U94" s="17"/>
      <c r="V94" s="17" t="s">
        <v>232</v>
      </c>
      <c r="W94" s="30" t="s">
        <v>240</v>
      </c>
      <c r="X94" s="20"/>
      <c r="Y94" s="17"/>
      <c r="Z94" s="17" t="s">
        <v>232</v>
      </c>
      <c r="AA94" s="19">
        <v>1437</v>
      </c>
      <c r="AB94" s="20"/>
    </row>
    <row r="95" spans="1:28" x14ac:dyDescent="0.25">
      <c r="A95" s="12"/>
      <c r="B95" s="21"/>
      <c r="C95" s="31">
        <v>3</v>
      </c>
      <c r="D95" s="24"/>
      <c r="E95" s="21"/>
      <c r="F95" s="21"/>
      <c r="G95" s="23">
        <v>23654</v>
      </c>
      <c r="H95" s="24"/>
      <c r="I95" s="21"/>
      <c r="J95" s="21"/>
      <c r="K95" s="23">
        <v>46824</v>
      </c>
      <c r="L95" s="24"/>
      <c r="M95" s="21"/>
      <c r="N95" s="21"/>
      <c r="O95" s="23">
        <v>7541</v>
      </c>
      <c r="P95" s="24"/>
      <c r="Q95" s="21"/>
      <c r="R95" s="21"/>
      <c r="S95" s="23">
        <v>88889</v>
      </c>
      <c r="T95" s="24"/>
      <c r="U95" s="21"/>
      <c r="V95" s="21"/>
      <c r="W95" s="23">
        <v>41625</v>
      </c>
      <c r="X95" s="24"/>
      <c r="Y95" s="21"/>
      <c r="Z95" s="21"/>
      <c r="AA95" s="23">
        <v>208533</v>
      </c>
      <c r="AB95" s="24"/>
    </row>
    <row r="96" spans="1:28" ht="15.75" thickBot="1" x14ac:dyDescent="0.3">
      <c r="A96" s="12"/>
      <c r="B96" s="17"/>
      <c r="C96" s="30">
        <v>4</v>
      </c>
      <c r="D96" s="20"/>
      <c r="E96" s="17"/>
      <c r="F96" s="39"/>
      <c r="G96" s="48">
        <v>56424</v>
      </c>
      <c r="H96" s="20"/>
      <c r="I96" s="17"/>
      <c r="J96" s="39"/>
      <c r="K96" s="48">
        <v>152471</v>
      </c>
      <c r="L96" s="20"/>
      <c r="M96" s="17"/>
      <c r="N96" s="39"/>
      <c r="O96" s="48">
        <v>31413</v>
      </c>
      <c r="P96" s="20"/>
      <c r="Q96" s="17"/>
      <c r="R96" s="39"/>
      <c r="S96" s="48">
        <v>6105</v>
      </c>
      <c r="T96" s="20"/>
      <c r="U96" s="17"/>
      <c r="V96" s="39"/>
      <c r="W96" s="48">
        <v>4856</v>
      </c>
      <c r="X96" s="20"/>
      <c r="Y96" s="17"/>
      <c r="Z96" s="39"/>
      <c r="AA96" s="48">
        <v>251269</v>
      </c>
      <c r="AB96" s="20"/>
    </row>
    <row r="97" spans="1:28" ht="15.75" thickTop="1" x14ac:dyDescent="0.25">
      <c r="A97" s="12"/>
      <c r="B97" s="70" t="s">
        <v>355</v>
      </c>
      <c r="C97" s="70"/>
      <c r="D97" s="70"/>
      <c r="E97" s="21"/>
      <c r="F97" s="21"/>
      <c r="G97" s="23">
        <v>81365</v>
      </c>
      <c r="H97" s="24"/>
      <c r="I97" s="21"/>
      <c r="J97" s="21"/>
      <c r="K97" s="23">
        <v>199371</v>
      </c>
      <c r="L97" s="24"/>
      <c r="M97" s="21"/>
      <c r="N97" s="21"/>
      <c r="O97" s="23">
        <v>39028</v>
      </c>
      <c r="P97" s="24"/>
      <c r="Q97" s="21"/>
      <c r="R97" s="21"/>
      <c r="S97" s="23">
        <v>94994</v>
      </c>
      <c r="T97" s="24"/>
      <c r="U97" s="21"/>
      <c r="V97" s="21"/>
      <c r="W97" s="23">
        <v>46481</v>
      </c>
      <c r="X97" s="24"/>
      <c r="Y97" s="21"/>
      <c r="Z97" s="21"/>
      <c r="AA97" s="23">
        <v>461239</v>
      </c>
      <c r="AB97" s="24"/>
    </row>
    <row r="98" spans="1:28" x14ac:dyDescent="0.25">
      <c r="A98" s="12"/>
      <c r="B98" s="17"/>
      <c r="C98" s="30"/>
      <c r="D98" s="20"/>
      <c r="E98" s="18"/>
      <c r="F98" s="17"/>
      <c r="G98" s="30"/>
      <c r="H98" s="20"/>
      <c r="I98" s="18"/>
      <c r="J98" s="17"/>
      <c r="K98" s="30"/>
      <c r="L98" s="20"/>
      <c r="M98" s="18"/>
      <c r="N98" s="17"/>
      <c r="O98" s="30"/>
      <c r="P98" s="20"/>
      <c r="Q98" s="18"/>
      <c r="R98" s="17"/>
      <c r="S98" s="30"/>
      <c r="T98" s="20"/>
      <c r="U98" s="18"/>
      <c r="V98" s="17"/>
      <c r="W98" s="30"/>
      <c r="X98" s="20"/>
      <c r="Y98" s="18"/>
      <c r="Z98" s="17"/>
      <c r="AA98" s="30"/>
      <c r="AB98" s="20"/>
    </row>
    <row r="99" spans="1:28" ht="15" customHeight="1" x14ac:dyDescent="0.25">
      <c r="A99" s="12"/>
      <c r="B99" s="64" t="s">
        <v>356</v>
      </c>
      <c r="C99" s="64"/>
      <c r="D99" s="64"/>
      <c r="E99" s="21"/>
      <c r="F99" s="21"/>
      <c r="G99" s="23">
        <v>2465</v>
      </c>
      <c r="H99" s="24"/>
      <c r="I99" s="21"/>
      <c r="J99" s="21"/>
      <c r="K99" s="23">
        <v>7824</v>
      </c>
      <c r="L99" s="24"/>
      <c r="M99" s="21"/>
      <c r="N99" s="21"/>
      <c r="O99" s="31" t="s">
        <v>240</v>
      </c>
      <c r="P99" s="24"/>
      <c r="Q99" s="21"/>
      <c r="R99" s="21"/>
      <c r="S99" s="23">
        <v>1047</v>
      </c>
      <c r="T99" s="24"/>
      <c r="U99" s="21"/>
      <c r="V99" s="21"/>
      <c r="W99" s="31">
        <v>8</v>
      </c>
      <c r="X99" s="24"/>
      <c r="Y99" s="21"/>
      <c r="Z99" s="21"/>
      <c r="AA99" s="23">
        <v>11344</v>
      </c>
      <c r="AB99" s="24"/>
    </row>
    <row r="100" spans="1:28" ht="15" customHeight="1" x14ac:dyDescent="0.25">
      <c r="A100" s="12"/>
      <c r="B100" s="63" t="s">
        <v>357</v>
      </c>
      <c r="C100" s="63"/>
      <c r="D100" s="63"/>
      <c r="E100" s="17"/>
      <c r="F100" s="17"/>
      <c r="G100" s="30">
        <v>50</v>
      </c>
      <c r="H100" s="20"/>
      <c r="I100" s="17"/>
      <c r="J100" s="17"/>
      <c r="K100" s="19">
        <v>4554</v>
      </c>
      <c r="L100" s="20"/>
      <c r="M100" s="17"/>
      <c r="N100" s="17"/>
      <c r="O100" s="30" t="s">
        <v>240</v>
      </c>
      <c r="P100" s="20"/>
      <c r="Q100" s="17"/>
      <c r="R100" s="17"/>
      <c r="S100" s="30">
        <v>261</v>
      </c>
      <c r="T100" s="20"/>
      <c r="U100" s="17"/>
      <c r="V100" s="17"/>
      <c r="W100" s="30">
        <v>67</v>
      </c>
      <c r="X100" s="20"/>
      <c r="Y100" s="17"/>
      <c r="Z100" s="17"/>
      <c r="AA100" s="19">
        <v>4932</v>
      </c>
      <c r="AB100" s="20"/>
    </row>
    <row r="101" spans="1:28" ht="15" customHeight="1" x14ac:dyDescent="0.25">
      <c r="A101" s="12"/>
      <c r="B101" s="64" t="s">
        <v>358</v>
      </c>
      <c r="C101" s="64"/>
      <c r="D101" s="24"/>
      <c r="E101" s="21"/>
      <c r="F101" s="21"/>
      <c r="G101" s="23">
        <v>1821</v>
      </c>
      <c r="H101" s="24"/>
      <c r="I101" s="21"/>
      <c r="J101" s="21"/>
      <c r="K101" s="31">
        <v>753</v>
      </c>
      <c r="L101" s="24"/>
      <c r="M101" s="21"/>
      <c r="N101" s="21"/>
      <c r="O101" s="31" t="s">
        <v>240</v>
      </c>
      <c r="P101" s="24"/>
      <c r="Q101" s="21"/>
      <c r="R101" s="21"/>
      <c r="S101" s="23">
        <v>1555</v>
      </c>
      <c r="T101" s="24"/>
      <c r="U101" s="21"/>
      <c r="V101" s="21"/>
      <c r="W101" s="31">
        <v>280</v>
      </c>
      <c r="X101" s="24"/>
      <c r="Y101" s="21"/>
      <c r="Z101" s="21"/>
      <c r="AA101" s="23">
        <v>4409</v>
      </c>
      <c r="AB101" s="24"/>
    </row>
    <row r="102" spans="1:28" ht="15.75" thickBot="1" x14ac:dyDescent="0.3">
      <c r="A102" s="12"/>
      <c r="B102" s="63" t="s">
        <v>359</v>
      </c>
      <c r="C102" s="63"/>
      <c r="D102" s="20"/>
      <c r="E102" s="17"/>
      <c r="F102" s="39"/>
      <c r="G102" s="40" t="s">
        <v>240</v>
      </c>
      <c r="H102" s="20"/>
      <c r="I102" s="17"/>
      <c r="J102" s="39"/>
      <c r="K102" s="40" t="s">
        <v>240</v>
      </c>
      <c r="L102" s="20"/>
      <c r="M102" s="17"/>
      <c r="N102" s="39"/>
      <c r="O102" s="40" t="s">
        <v>240</v>
      </c>
      <c r="P102" s="20"/>
      <c r="Q102" s="17"/>
      <c r="R102" s="39"/>
      <c r="S102" s="40" t="s">
        <v>240</v>
      </c>
      <c r="T102" s="20"/>
      <c r="U102" s="17"/>
      <c r="V102" s="39"/>
      <c r="W102" s="40" t="s">
        <v>240</v>
      </c>
      <c r="X102" s="20"/>
      <c r="Y102" s="17"/>
      <c r="Z102" s="39"/>
      <c r="AA102" s="40" t="s">
        <v>240</v>
      </c>
      <c r="AB102" s="20"/>
    </row>
    <row r="103" spans="1:28" ht="16.5" thickTop="1" thickBot="1" x14ac:dyDescent="0.3">
      <c r="A103" s="12"/>
      <c r="B103" s="70" t="s">
        <v>290</v>
      </c>
      <c r="C103" s="70"/>
      <c r="D103" s="70"/>
      <c r="E103" s="21"/>
      <c r="F103" s="34" t="s">
        <v>232</v>
      </c>
      <c r="G103" s="35">
        <v>85701</v>
      </c>
      <c r="H103" s="24"/>
      <c r="I103" s="21"/>
      <c r="J103" s="34" t="s">
        <v>232</v>
      </c>
      <c r="K103" s="35">
        <v>212502</v>
      </c>
      <c r="L103" s="24"/>
      <c r="M103" s="21"/>
      <c r="N103" s="34" t="s">
        <v>232</v>
      </c>
      <c r="O103" s="35">
        <v>39028</v>
      </c>
      <c r="P103" s="24"/>
      <c r="Q103" s="21"/>
      <c r="R103" s="34" t="s">
        <v>232</v>
      </c>
      <c r="S103" s="35">
        <v>97857</v>
      </c>
      <c r="T103" s="24"/>
      <c r="U103" s="21"/>
      <c r="V103" s="34" t="s">
        <v>232</v>
      </c>
      <c r="W103" s="35">
        <v>46836</v>
      </c>
      <c r="X103" s="24"/>
      <c r="Y103" s="21"/>
      <c r="Z103" s="34" t="s">
        <v>232</v>
      </c>
      <c r="AA103" s="35">
        <v>481924</v>
      </c>
      <c r="AB103" s="24"/>
    </row>
    <row r="104" spans="1:28" ht="15.75" thickTop="1" x14ac:dyDescent="0.25">
      <c r="A104" s="12"/>
      <c r="B104" s="21"/>
      <c r="C104" s="31"/>
      <c r="D104" s="24"/>
      <c r="E104" s="22"/>
      <c r="F104" s="21"/>
      <c r="G104" s="31"/>
      <c r="H104" s="24"/>
      <c r="I104" s="22"/>
      <c r="J104" s="21"/>
      <c r="K104" s="31"/>
      <c r="L104" s="24"/>
      <c r="M104" s="22"/>
      <c r="N104" s="21"/>
      <c r="O104" s="31"/>
      <c r="P104" s="24"/>
      <c r="Q104" s="22"/>
      <c r="R104" s="21"/>
      <c r="S104" s="31"/>
      <c r="T104" s="24"/>
      <c r="U104" s="22"/>
      <c r="V104" s="21"/>
      <c r="W104" s="31"/>
      <c r="X104" s="24"/>
      <c r="Y104" s="22"/>
      <c r="Z104" s="21"/>
      <c r="AA104" s="31"/>
      <c r="AB104" s="24"/>
    </row>
    <row r="105" spans="1:28" ht="15" customHeight="1" x14ac:dyDescent="0.25">
      <c r="A105" s="12"/>
      <c r="B105" s="71">
        <v>41639</v>
      </c>
      <c r="C105" s="71"/>
      <c r="D105" s="71"/>
      <c r="E105" s="22"/>
      <c r="F105" s="45" t="s">
        <v>308</v>
      </c>
      <c r="G105" s="45"/>
      <c r="H105" s="24"/>
      <c r="I105" s="22"/>
      <c r="J105" s="45" t="s">
        <v>309</v>
      </c>
      <c r="K105" s="45"/>
      <c r="L105" s="24"/>
      <c r="M105" s="22"/>
      <c r="N105" s="45" t="s">
        <v>310</v>
      </c>
      <c r="O105" s="45"/>
      <c r="P105" s="24"/>
      <c r="Q105" s="22"/>
      <c r="R105" s="45" t="s">
        <v>311</v>
      </c>
      <c r="S105" s="45"/>
      <c r="T105" s="24"/>
      <c r="U105" s="22"/>
      <c r="V105" s="45" t="s">
        <v>312</v>
      </c>
      <c r="W105" s="45"/>
      <c r="X105" s="24"/>
      <c r="Y105" s="22"/>
      <c r="Z105" s="21"/>
      <c r="AA105" s="31"/>
      <c r="AB105" s="24"/>
    </row>
    <row r="106" spans="1:28" ht="15.75" thickBot="1" x14ac:dyDescent="0.3">
      <c r="A106" s="12"/>
      <c r="B106" s="72" t="s">
        <v>354</v>
      </c>
      <c r="C106" s="72"/>
      <c r="D106" s="72"/>
      <c r="E106" s="22"/>
      <c r="F106" s="46" t="s">
        <v>313</v>
      </c>
      <c r="G106" s="46"/>
      <c r="H106" s="24"/>
      <c r="I106" s="22"/>
      <c r="J106" s="46" t="s">
        <v>314</v>
      </c>
      <c r="K106" s="46"/>
      <c r="L106" s="24"/>
      <c r="M106" s="22"/>
      <c r="N106" s="46" t="s">
        <v>315</v>
      </c>
      <c r="O106" s="46"/>
      <c r="P106" s="24"/>
      <c r="Q106" s="22"/>
      <c r="R106" s="46" t="s">
        <v>316</v>
      </c>
      <c r="S106" s="46"/>
      <c r="T106" s="24"/>
      <c r="U106" s="22"/>
      <c r="V106" s="46" t="s">
        <v>317</v>
      </c>
      <c r="W106" s="46"/>
      <c r="X106" s="24"/>
      <c r="Y106" s="22"/>
      <c r="Z106" s="46" t="s">
        <v>126</v>
      </c>
      <c r="AA106" s="46"/>
      <c r="AB106" s="24"/>
    </row>
    <row r="107" spans="1:28" ht="15.75" thickTop="1" x14ac:dyDescent="0.25">
      <c r="A107" s="12"/>
      <c r="B107" s="73" t="s">
        <v>242</v>
      </c>
      <c r="C107" s="73"/>
      <c r="D107" s="73"/>
      <c r="E107" s="22"/>
      <c r="F107" s="21"/>
      <c r="G107" s="31"/>
      <c r="H107" s="24"/>
      <c r="I107" s="22"/>
      <c r="J107" s="21"/>
      <c r="K107" s="31"/>
      <c r="L107" s="24"/>
      <c r="M107" s="22"/>
      <c r="N107" s="21"/>
      <c r="O107" s="31"/>
      <c r="P107" s="24"/>
      <c r="Q107" s="22"/>
      <c r="R107" s="21"/>
      <c r="S107" s="31"/>
      <c r="T107" s="24"/>
      <c r="U107" s="22"/>
      <c r="V107" s="21"/>
      <c r="W107" s="31"/>
      <c r="X107" s="24"/>
      <c r="Y107" s="22"/>
      <c r="Z107" s="21"/>
      <c r="AA107" s="31"/>
      <c r="AB107" s="24"/>
    </row>
    <row r="108" spans="1:28" x14ac:dyDescent="0.25">
      <c r="A108" s="12"/>
      <c r="B108" s="17"/>
      <c r="C108" s="65">
        <v>41641</v>
      </c>
      <c r="D108" s="20"/>
      <c r="E108" s="17"/>
      <c r="F108" s="17" t="s">
        <v>232</v>
      </c>
      <c r="G108" s="19">
        <v>1345</v>
      </c>
      <c r="H108" s="20"/>
      <c r="I108" s="17"/>
      <c r="J108" s="17" t="s">
        <v>232</v>
      </c>
      <c r="K108" s="30">
        <v>81</v>
      </c>
      <c r="L108" s="20"/>
      <c r="M108" s="17"/>
      <c r="N108" s="17" t="s">
        <v>232</v>
      </c>
      <c r="O108" s="30">
        <v>76</v>
      </c>
      <c r="P108" s="20"/>
      <c r="Q108" s="17"/>
      <c r="R108" s="17" t="s">
        <v>232</v>
      </c>
      <c r="S108" s="30" t="s">
        <v>240</v>
      </c>
      <c r="T108" s="20"/>
      <c r="U108" s="17"/>
      <c r="V108" s="17" t="s">
        <v>232</v>
      </c>
      <c r="W108" s="30">
        <v>87</v>
      </c>
      <c r="X108" s="20"/>
      <c r="Y108" s="17"/>
      <c r="Z108" s="17" t="s">
        <v>232</v>
      </c>
      <c r="AA108" s="19">
        <v>1589</v>
      </c>
      <c r="AB108" s="20"/>
    </row>
    <row r="109" spans="1:28" x14ac:dyDescent="0.25">
      <c r="A109" s="12"/>
      <c r="B109" s="21"/>
      <c r="C109" s="31">
        <v>3</v>
      </c>
      <c r="D109" s="24"/>
      <c r="E109" s="21"/>
      <c r="F109" s="21"/>
      <c r="G109" s="23">
        <v>22328</v>
      </c>
      <c r="H109" s="24"/>
      <c r="I109" s="21"/>
      <c r="J109" s="21"/>
      <c r="K109" s="23">
        <v>44095</v>
      </c>
      <c r="L109" s="24"/>
      <c r="M109" s="21"/>
      <c r="N109" s="21"/>
      <c r="O109" s="23">
        <v>6543</v>
      </c>
      <c r="P109" s="24"/>
      <c r="Q109" s="21"/>
      <c r="R109" s="21"/>
      <c r="S109" s="23">
        <v>90606</v>
      </c>
      <c r="T109" s="24"/>
      <c r="U109" s="21"/>
      <c r="V109" s="21"/>
      <c r="W109" s="23">
        <v>43250</v>
      </c>
      <c r="X109" s="24"/>
      <c r="Y109" s="21"/>
      <c r="Z109" s="21"/>
      <c r="AA109" s="23">
        <v>206822</v>
      </c>
      <c r="AB109" s="24"/>
    </row>
    <row r="110" spans="1:28" ht="15.75" thickBot="1" x14ac:dyDescent="0.3">
      <c r="A110" s="12"/>
      <c r="B110" s="17"/>
      <c r="C110" s="30">
        <v>4</v>
      </c>
      <c r="D110" s="20"/>
      <c r="E110" s="17"/>
      <c r="F110" s="39"/>
      <c r="G110" s="48">
        <v>56188</v>
      </c>
      <c r="H110" s="20"/>
      <c r="I110" s="17"/>
      <c r="J110" s="39"/>
      <c r="K110" s="48">
        <v>146861</v>
      </c>
      <c r="L110" s="20"/>
      <c r="M110" s="17"/>
      <c r="N110" s="39"/>
      <c r="O110" s="48">
        <v>32591</v>
      </c>
      <c r="P110" s="20"/>
      <c r="Q110" s="17"/>
      <c r="R110" s="39"/>
      <c r="S110" s="48">
        <v>5700</v>
      </c>
      <c r="T110" s="20"/>
      <c r="U110" s="17"/>
      <c r="V110" s="39"/>
      <c r="W110" s="48">
        <v>3782</v>
      </c>
      <c r="X110" s="20"/>
      <c r="Y110" s="17"/>
      <c r="Z110" s="39"/>
      <c r="AA110" s="48">
        <v>245122</v>
      </c>
      <c r="AB110" s="20"/>
    </row>
    <row r="111" spans="1:28" ht="15.75" thickTop="1" x14ac:dyDescent="0.25">
      <c r="A111" s="12"/>
      <c r="B111" s="70" t="s">
        <v>355</v>
      </c>
      <c r="C111" s="70"/>
      <c r="D111" s="70"/>
      <c r="E111" s="21"/>
      <c r="F111" s="21"/>
      <c r="G111" s="23">
        <v>79861</v>
      </c>
      <c r="H111" s="24"/>
      <c r="I111" s="21"/>
      <c r="J111" s="21"/>
      <c r="K111" s="23">
        <v>191037</v>
      </c>
      <c r="L111" s="24"/>
      <c r="M111" s="21"/>
      <c r="N111" s="21"/>
      <c r="O111" s="23">
        <v>39210</v>
      </c>
      <c r="P111" s="24"/>
      <c r="Q111" s="21"/>
      <c r="R111" s="21"/>
      <c r="S111" s="23">
        <v>96306</v>
      </c>
      <c r="T111" s="24"/>
      <c r="U111" s="21"/>
      <c r="V111" s="21"/>
      <c r="W111" s="23">
        <v>47119</v>
      </c>
      <c r="X111" s="24"/>
      <c r="Y111" s="21"/>
      <c r="Z111" s="21"/>
      <c r="AA111" s="23">
        <v>453533</v>
      </c>
      <c r="AB111" s="24"/>
    </row>
    <row r="112" spans="1:28" x14ac:dyDescent="0.25">
      <c r="A112" s="12"/>
      <c r="B112" s="17"/>
      <c r="C112" s="30"/>
      <c r="D112" s="20"/>
      <c r="E112" s="18"/>
      <c r="F112" s="17"/>
      <c r="G112" s="30"/>
      <c r="H112" s="20"/>
      <c r="I112" s="18"/>
      <c r="J112" s="17"/>
      <c r="K112" s="30"/>
      <c r="L112" s="20"/>
      <c r="M112" s="18"/>
      <c r="N112" s="17"/>
      <c r="O112" s="30"/>
      <c r="P112" s="20"/>
      <c r="Q112" s="18"/>
      <c r="R112" s="17"/>
      <c r="S112" s="30"/>
      <c r="T112" s="20"/>
      <c r="U112" s="18"/>
      <c r="V112" s="17"/>
      <c r="W112" s="30"/>
      <c r="X112" s="20"/>
      <c r="Y112" s="18"/>
      <c r="Z112" s="17"/>
      <c r="AA112" s="30"/>
      <c r="AB112" s="20"/>
    </row>
    <row r="113" spans="1:28" ht="15" customHeight="1" x14ac:dyDescent="0.25">
      <c r="A113" s="12"/>
      <c r="B113" s="64" t="s">
        <v>356</v>
      </c>
      <c r="C113" s="64"/>
      <c r="D113" s="64"/>
      <c r="E113" s="21"/>
      <c r="F113" s="21"/>
      <c r="G113" s="23">
        <v>3159</v>
      </c>
      <c r="H113" s="24"/>
      <c r="I113" s="21"/>
      <c r="J113" s="21"/>
      <c r="K113" s="23">
        <v>8917</v>
      </c>
      <c r="L113" s="24"/>
      <c r="M113" s="21"/>
      <c r="N113" s="21"/>
      <c r="O113" s="31" t="s">
        <v>240</v>
      </c>
      <c r="P113" s="24"/>
      <c r="Q113" s="21"/>
      <c r="R113" s="21"/>
      <c r="S113" s="23">
        <v>1373</v>
      </c>
      <c r="T113" s="24"/>
      <c r="U113" s="21"/>
      <c r="V113" s="21"/>
      <c r="W113" s="31">
        <v>86</v>
      </c>
      <c r="X113" s="24"/>
      <c r="Y113" s="21"/>
      <c r="Z113" s="21"/>
      <c r="AA113" s="23">
        <v>13535</v>
      </c>
      <c r="AB113" s="24"/>
    </row>
    <row r="114" spans="1:28" ht="15" customHeight="1" x14ac:dyDescent="0.25">
      <c r="A114" s="12"/>
      <c r="B114" s="63" t="s">
        <v>357</v>
      </c>
      <c r="C114" s="63"/>
      <c r="D114" s="63"/>
      <c r="E114" s="17"/>
      <c r="F114" s="17"/>
      <c r="G114" s="30">
        <v>32</v>
      </c>
      <c r="H114" s="20"/>
      <c r="I114" s="17"/>
      <c r="J114" s="17"/>
      <c r="K114" s="19">
        <v>4815</v>
      </c>
      <c r="L114" s="20"/>
      <c r="M114" s="17"/>
      <c r="N114" s="17"/>
      <c r="O114" s="30" t="s">
        <v>240</v>
      </c>
      <c r="P114" s="20"/>
      <c r="Q114" s="17"/>
      <c r="R114" s="17"/>
      <c r="S114" s="30">
        <v>290</v>
      </c>
      <c r="T114" s="20"/>
      <c r="U114" s="17"/>
      <c r="V114" s="17"/>
      <c r="W114" s="30">
        <v>84</v>
      </c>
      <c r="X114" s="20"/>
      <c r="Y114" s="17"/>
      <c r="Z114" s="17"/>
      <c r="AA114" s="19">
        <v>5221</v>
      </c>
      <c r="AB114" s="20"/>
    </row>
    <row r="115" spans="1:28" ht="15" customHeight="1" x14ac:dyDescent="0.25">
      <c r="A115" s="12"/>
      <c r="B115" s="64" t="s">
        <v>358</v>
      </c>
      <c r="C115" s="64"/>
      <c r="D115" s="24"/>
      <c r="E115" s="21"/>
      <c r="F115" s="21"/>
      <c r="G115" s="23">
        <v>2316</v>
      </c>
      <c r="H115" s="24"/>
      <c r="I115" s="21"/>
      <c r="J115" s="21"/>
      <c r="K115" s="31">
        <v>532</v>
      </c>
      <c r="L115" s="24"/>
      <c r="M115" s="21"/>
      <c r="N115" s="21"/>
      <c r="O115" s="31" t="s">
        <v>240</v>
      </c>
      <c r="P115" s="24"/>
      <c r="Q115" s="21"/>
      <c r="R115" s="21"/>
      <c r="S115" s="23">
        <v>1651</v>
      </c>
      <c r="T115" s="24"/>
      <c r="U115" s="21"/>
      <c r="V115" s="21"/>
      <c r="W115" s="31">
        <v>515</v>
      </c>
      <c r="X115" s="24"/>
      <c r="Y115" s="21"/>
      <c r="Z115" s="21"/>
      <c r="AA115" s="23">
        <v>5014</v>
      </c>
      <c r="AB115" s="24"/>
    </row>
    <row r="116" spans="1:28" ht="15.75" thickBot="1" x14ac:dyDescent="0.3">
      <c r="A116" s="12"/>
      <c r="B116" s="63" t="s">
        <v>359</v>
      </c>
      <c r="C116" s="63"/>
      <c r="D116" s="20"/>
      <c r="E116" s="17"/>
      <c r="F116" s="39"/>
      <c r="G116" s="40" t="s">
        <v>240</v>
      </c>
      <c r="H116" s="20"/>
      <c r="I116" s="17"/>
      <c r="J116" s="39"/>
      <c r="K116" s="40" t="s">
        <v>240</v>
      </c>
      <c r="L116" s="20"/>
      <c r="M116" s="17"/>
      <c r="N116" s="39"/>
      <c r="O116" s="40" t="s">
        <v>240</v>
      </c>
      <c r="P116" s="20"/>
      <c r="Q116" s="17"/>
      <c r="R116" s="39"/>
      <c r="S116" s="40" t="s">
        <v>240</v>
      </c>
      <c r="T116" s="20"/>
      <c r="U116" s="17"/>
      <c r="V116" s="39"/>
      <c r="W116" s="40" t="s">
        <v>240</v>
      </c>
      <c r="X116" s="20"/>
      <c r="Y116" s="17"/>
      <c r="Z116" s="39"/>
      <c r="AA116" s="40" t="s">
        <v>240</v>
      </c>
      <c r="AB116" s="20"/>
    </row>
    <row r="117" spans="1:28" ht="16.5" thickTop="1" thickBot="1" x14ac:dyDescent="0.3">
      <c r="A117" s="12"/>
      <c r="B117" s="70" t="s">
        <v>290</v>
      </c>
      <c r="C117" s="70"/>
      <c r="D117" s="70"/>
      <c r="E117" s="21"/>
      <c r="F117" s="34" t="s">
        <v>232</v>
      </c>
      <c r="G117" s="35">
        <v>85368</v>
      </c>
      <c r="H117" s="24"/>
      <c r="I117" s="21"/>
      <c r="J117" s="34" t="s">
        <v>232</v>
      </c>
      <c r="K117" s="35">
        <v>205301</v>
      </c>
      <c r="L117" s="24"/>
      <c r="M117" s="21"/>
      <c r="N117" s="34" t="s">
        <v>232</v>
      </c>
      <c r="O117" s="35">
        <v>39210</v>
      </c>
      <c r="P117" s="24"/>
      <c r="Q117" s="21"/>
      <c r="R117" s="34" t="s">
        <v>232</v>
      </c>
      <c r="S117" s="35">
        <v>99620</v>
      </c>
      <c r="T117" s="24"/>
      <c r="U117" s="21"/>
      <c r="V117" s="34" t="s">
        <v>232</v>
      </c>
      <c r="W117" s="35">
        <v>47804</v>
      </c>
      <c r="X117" s="24"/>
      <c r="Y117" s="21"/>
      <c r="Z117" s="34" t="s">
        <v>232</v>
      </c>
      <c r="AA117" s="35">
        <v>477303</v>
      </c>
      <c r="AB117" s="24"/>
    </row>
    <row r="118" spans="1:28" ht="15.75" thickTop="1" x14ac:dyDescent="0.25">
      <c r="A118" s="12"/>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c r="AB118" s="29"/>
    </row>
    <row r="119" spans="1:28" ht="15" customHeight="1" x14ac:dyDescent="0.25">
      <c r="A119" s="12" t="s">
        <v>546</v>
      </c>
      <c r="B119" s="28" t="s">
        <v>4</v>
      </c>
      <c r="C119" s="28"/>
      <c r="D119" s="28"/>
      <c r="E119" s="28"/>
      <c r="F119" s="28"/>
      <c r="G119" s="28"/>
      <c r="H119" s="28"/>
      <c r="I119" s="28"/>
      <c r="J119" s="28"/>
      <c r="K119" s="28"/>
      <c r="L119" s="28"/>
      <c r="M119" s="28"/>
      <c r="N119" s="28"/>
      <c r="O119" s="28"/>
      <c r="P119" s="28"/>
      <c r="Q119" s="28"/>
      <c r="R119" s="28"/>
      <c r="S119" s="28"/>
      <c r="T119" s="28"/>
      <c r="U119" s="28"/>
      <c r="V119" s="28"/>
      <c r="W119" s="28"/>
      <c r="X119" s="28"/>
      <c r="Y119" s="28"/>
      <c r="Z119" s="28"/>
      <c r="AA119" s="28"/>
      <c r="AB119" s="28"/>
    </row>
    <row r="120" spans="1:28" x14ac:dyDescent="0.25">
      <c r="A120" s="12"/>
      <c r="B120" s="28"/>
      <c r="C120" s="28"/>
      <c r="D120" s="28"/>
      <c r="E120" s="28"/>
      <c r="F120" s="28"/>
      <c r="G120" s="28"/>
      <c r="H120" s="28"/>
      <c r="I120" s="28"/>
      <c r="J120" s="28"/>
      <c r="K120" s="28"/>
      <c r="L120" s="28"/>
      <c r="M120" s="28"/>
      <c r="N120" s="28"/>
      <c r="O120" s="28"/>
      <c r="P120" s="28"/>
      <c r="Q120" s="28"/>
      <c r="R120" s="28"/>
      <c r="S120" s="28"/>
      <c r="T120" s="28"/>
      <c r="U120" s="28"/>
      <c r="V120" s="28"/>
      <c r="W120" s="28"/>
      <c r="X120" s="28"/>
      <c r="Y120" s="28"/>
      <c r="Z120" s="28"/>
      <c r="AA120" s="28"/>
      <c r="AB120" s="28"/>
    </row>
    <row r="121" spans="1:28" ht="15" customHeight="1" x14ac:dyDescent="0.25">
      <c r="A121" s="12"/>
      <c r="B121" s="5"/>
      <c r="C121" s="5"/>
      <c r="D121" s="25" t="s">
        <v>369</v>
      </c>
      <c r="E121" s="25"/>
      <c r="F121" s="15"/>
      <c r="G121" s="5"/>
      <c r="H121" s="25" t="s">
        <v>370</v>
      </c>
      <c r="I121" s="25"/>
      <c r="J121" s="15"/>
      <c r="K121" s="5"/>
      <c r="L121" s="25" t="s">
        <v>371</v>
      </c>
      <c r="M121" s="25"/>
      <c r="N121" s="25"/>
      <c r="O121" s="5"/>
      <c r="P121" s="25" t="s">
        <v>372</v>
      </c>
      <c r="Q121" s="25"/>
      <c r="R121" s="15"/>
      <c r="S121" s="5"/>
      <c r="T121" s="28"/>
      <c r="U121" s="28"/>
      <c r="V121" s="15"/>
      <c r="W121" s="5"/>
      <c r="X121" s="25" t="s">
        <v>290</v>
      </c>
      <c r="Y121" s="25"/>
      <c r="Z121" s="15"/>
    </row>
    <row r="122" spans="1:28" ht="15.75" thickBot="1" x14ac:dyDescent="0.3">
      <c r="A122" s="12"/>
      <c r="B122" s="74">
        <v>41729</v>
      </c>
      <c r="C122" s="5"/>
      <c r="D122" s="26" t="s">
        <v>373</v>
      </c>
      <c r="E122" s="26"/>
      <c r="F122" s="15"/>
      <c r="G122" s="5"/>
      <c r="H122" s="26" t="s">
        <v>373</v>
      </c>
      <c r="I122" s="26"/>
      <c r="J122" s="15"/>
      <c r="K122" s="5"/>
      <c r="L122" s="26" t="s">
        <v>374</v>
      </c>
      <c r="M122" s="26"/>
      <c r="N122" s="15"/>
      <c r="O122" s="5"/>
      <c r="P122" s="26" t="s">
        <v>375</v>
      </c>
      <c r="Q122" s="26"/>
      <c r="R122" s="15"/>
      <c r="S122" s="5"/>
      <c r="T122" s="26" t="s">
        <v>376</v>
      </c>
      <c r="U122" s="26"/>
      <c r="V122" s="15"/>
      <c r="W122" s="5"/>
      <c r="X122" s="26" t="s">
        <v>377</v>
      </c>
      <c r="Y122" s="26"/>
      <c r="Z122" s="15"/>
    </row>
    <row r="123" spans="1:28" ht="15.75" thickTop="1" x14ac:dyDescent="0.25">
      <c r="A123" s="12"/>
      <c r="B123" s="13" t="s">
        <v>242</v>
      </c>
      <c r="C123" s="5"/>
      <c r="D123" s="44"/>
      <c r="E123" s="44"/>
      <c r="F123" s="15"/>
      <c r="G123" s="5"/>
      <c r="H123" s="44"/>
      <c r="I123" s="44"/>
      <c r="J123" s="15"/>
      <c r="K123" s="5"/>
      <c r="L123" s="44"/>
      <c r="M123" s="44"/>
      <c r="N123" s="15"/>
      <c r="O123" s="5"/>
      <c r="P123" s="44"/>
      <c r="Q123" s="44"/>
      <c r="R123" s="15"/>
      <c r="S123" s="5"/>
      <c r="T123" s="44"/>
      <c r="U123" s="44"/>
      <c r="V123" s="15"/>
      <c r="W123" s="5"/>
      <c r="X123" s="44"/>
      <c r="Y123" s="44"/>
      <c r="Z123" s="15"/>
    </row>
    <row r="124" spans="1:28" x14ac:dyDescent="0.25">
      <c r="A124" s="12"/>
      <c r="B124" s="5"/>
      <c r="C124" s="5"/>
      <c r="D124" s="28"/>
      <c r="E124" s="28"/>
      <c r="F124" s="15"/>
      <c r="G124" s="5"/>
      <c r="H124" s="28"/>
      <c r="I124" s="28"/>
      <c r="J124" s="15"/>
      <c r="K124" s="5"/>
      <c r="L124" s="28"/>
      <c r="M124" s="28"/>
      <c r="N124" s="15"/>
      <c r="O124" s="5"/>
      <c r="P124" s="28"/>
      <c r="Q124" s="28"/>
      <c r="R124" s="15"/>
      <c r="S124" s="5"/>
      <c r="T124" s="28"/>
      <c r="U124" s="28"/>
      <c r="V124" s="15"/>
      <c r="W124" s="5"/>
      <c r="X124" s="28"/>
      <c r="Y124" s="28"/>
      <c r="Z124" s="15"/>
    </row>
    <row r="125" spans="1:28" x14ac:dyDescent="0.25">
      <c r="A125" s="12"/>
      <c r="B125" s="17" t="s">
        <v>294</v>
      </c>
      <c r="C125" s="30"/>
      <c r="D125" s="17" t="s">
        <v>232</v>
      </c>
      <c r="E125" s="30" t="s">
        <v>240</v>
      </c>
      <c r="F125" s="20"/>
      <c r="G125" s="30"/>
      <c r="H125" s="17" t="s">
        <v>232</v>
      </c>
      <c r="I125" s="30" t="s">
        <v>240</v>
      </c>
      <c r="J125" s="20"/>
      <c r="K125" s="30"/>
      <c r="L125" s="17" t="s">
        <v>232</v>
      </c>
      <c r="M125" s="19">
        <v>1567</v>
      </c>
      <c r="N125" s="20"/>
      <c r="O125" s="30"/>
      <c r="P125" s="17" t="s">
        <v>232</v>
      </c>
      <c r="Q125" s="19">
        <v>1567</v>
      </c>
      <c r="R125" s="20"/>
      <c r="S125" s="30"/>
      <c r="T125" s="17" t="s">
        <v>232</v>
      </c>
      <c r="U125" s="19">
        <v>84134</v>
      </c>
      <c r="V125" s="20"/>
      <c r="W125" s="30"/>
      <c r="X125" s="17" t="s">
        <v>232</v>
      </c>
      <c r="Y125" s="19">
        <v>85701</v>
      </c>
      <c r="Z125" s="20"/>
    </row>
    <row r="126" spans="1:28" x14ac:dyDescent="0.25">
      <c r="A126" s="12"/>
      <c r="B126" s="21" t="s">
        <v>295</v>
      </c>
      <c r="C126" s="31"/>
      <c r="D126" s="21"/>
      <c r="E126" s="31" t="s">
        <v>240</v>
      </c>
      <c r="F126" s="24"/>
      <c r="G126" s="31"/>
      <c r="H126" s="21"/>
      <c r="I126" s="31" t="s">
        <v>240</v>
      </c>
      <c r="J126" s="24"/>
      <c r="K126" s="31"/>
      <c r="L126" s="21"/>
      <c r="M126" s="31">
        <v>739</v>
      </c>
      <c r="N126" s="24"/>
      <c r="O126" s="31"/>
      <c r="P126" s="21"/>
      <c r="Q126" s="31">
        <v>739</v>
      </c>
      <c r="R126" s="24"/>
      <c r="S126" s="31"/>
      <c r="T126" s="21"/>
      <c r="U126" s="23">
        <v>211763</v>
      </c>
      <c r="V126" s="24"/>
      <c r="W126" s="31"/>
      <c r="X126" s="21"/>
      <c r="Y126" s="23">
        <v>212502</v>
      </c>
      <c r="Z126" s="24"/>
    </row>
    <row r="127" spans="1:28" x14ac:dyDescent="0.25">
      <c r="A127" s="12"/>
      <c r="B127" s="17" t="s">
        <v>296</v>
      </c>
      <c r="C127" s="30"/>
      <c r="D127" s="17"/>
      <c r="E127" s="30" t="s">
        <v>240</v>
      </c>
      <c r="F127" s="20"/>
      <c r="G127" s="30"/>
      <c r="H127" s="17"/>
      <c r="I127" s="30" t="s">
        <v>240</v>
      </c>
      <c r="J127" s="20"/>
      <c r="K127" s="30"/>
      <c r="L127" s="17"/>
      <c r="M127" s="30" t="s">
        <v>240</v>
      </c>
      <c r="N127" s="20"/>
      <c r="O127" s="30"/>
      <c r="P127" s="17"/>
      <c r="Q127" s="30" t="s">
        <v>240</v>
      </c>
      <c r="R127" s="20"/>
      <c r="S127" s="30"/>
      <c r="T127" s="17"/>
      <c r="U127" s="19">
        <v>39028</v>
      </c>
      <c r="V127" s="20"/>
      <c r="W127" s="30"/>
      <c r="X127" s="17"/>
      <c r="Y127" s="19">
        <v>39028</v>
      </c>
      <c r="Z127" s="20"/>
    </row>
    <row r="128" spans="1:28" x14ac:dyDescent="0.25">
      <c r="A128" s="12"/>
      <c r="B128" s="21" t="s">
        <v>297</v>
      </c>
      <c r="C128" s="31"/>
      <c r="D128" s="21"/>
      <c r="E128" s="31">
        <v>36</v>
      </c>
      <c r="F128" s="24"/>
      <c r="G128" s="31"/>
      <c r="H128" s="21"/>
      <c r="I128" s="31" t="s">
        <v>240</v>
      </c>
      <c r="J128" s="24"/>
      <c r="K128" s="31"/>
      <c r="L128" s="21"/>
      <c r="M128" s="31">
        <v>459</v>
      </c>
      <c r="N128" s="24"/>
      <c r="O128" s="31"/>
      <c r="P128" s="21"/>
      <c r="Q128" s="31">
        <v>495</v>
      </c>
      <c r="R128" s="24"/>
      <c r="S128" s="31"/>
      <c r="T128" s="21"/>
      <c r="U128" s="23">
        <v>97362</v>
      </c>
      <c r="V128" s="24"/>
      <c r="W128" s="31"/>
      <c r="X128" s="21"/>
      <c r="Y128" s="23">
        <v>97857</v>
      </c>
      <c r="Z128" s="24"/>
    </row>
    <row r="129" spans="1:28" ht="15.75" thickBot="1" x14ac:dyDescent="0.3">
      <c r="A129" s="12"/>
      <c r="B129" s="17" t="s">
        <v>298</v>
      </c>
      <c r="C129" s="30"/>
      <c r="D129" s="39"/>
      <c r="E129" s="40">
        <v>69</v>
      </c>
      <c r="F129" s="20"/>
      <c r="G129" s="30"/>
      <c r="H129" s="39"/>
      <c r="I129" s="40">
        <v>18</v>
      </c>
      <c r="J129" s="20"/>
      <c r="K129" s="30"/>
      <c r="L129" s="39"/>
      <c r="M129" s="40">
        <v>90</v>
      </c>
      <c r="N129" s="20"/>
      <c r="O129" s="30"/>
      <c r="P129" s="39"/>
      <c r="Q129" s="40">
        <v>177</v>
      </c>
      <c r="R129" s="20"/>
      <c r="S129" s="30"/>
      <c r="T129" s="39"/>
      <c r="U129" s="48">
        <v>46659</v>
      </c>
      <c r="V129" s="20"/>
      <c r="W129" s="30"/>
      <c r="X129" s="39"/>
      <c r="Y129" s="48">
        <v>46836</v>
      </c>
      <c r="Z129" s="20"/>
    </row>
    <row r="130" spans="1:28" ht="16.5" thickTop="1" thickBot="1" x14ac:dyDescent="0.3">
      <c r="A130" s="12"/>
      <c r="B130" s="53" t="s">
        <v>290</v>
      </c>
      <c r="C130" s="31"/>
      <c r="D130" s="34" t="s">
        <v>232</v>
      </c>
      <c r="E130" s="36">
        <v>105</v>
      </c>
      <c r="F130" s="24"/>
      <c r="G130" s="31"/>
      <c r="H130" s="34" t="s">
        <v>232</v>
      </c>
      <c r="I130" s="36">
        <v>18</v>
      </c>
      <c r="J130" s="24"/>
      <c r="K130" s="31"/>
      <c r="L130" s="34" t="s">
        <v>232</v>
      </c>
      <c r="M130" s="35">
        <v>2855</v>
      </c>
      <c r="N130" s="24"/>
      <c r="O130" s="31"/>
      <c r="P130" s="34" t="s">
        <v>232</v>
      </c>
      <c r="Q130" s="35">
        <v>2978</v>
      </c>
      <c r="R130" s="24"/>
      <c r="S130" s="31"/>
      <c r="T130" s="34" t="s">
        <v>232</v>
      </c>
      <c r="U130" s="35">
        <v>478946</v>
      </c>
      <c r="V130" s="24"/>
      <c r="W130" s="31"/>
      <c r="X130" s="34" t="s">
        <v>232</v>
      </c>
      <c r="Y130" s="35">
        <v>481924</v>
      </c>
      <c r="Z130" s="24"/>
    </row>
    <row r="131" spans="1:28" ht="15.75" thickTop="1" x14ac:dyDescent="0.25">
      <c r="A131" s="12"/>
      <c r="B131" s="22"/>
      <c r="C131" s="22"/>
      <c r="D131" s="21"/>
      <c r="E131" s="31"/>
      <c r="F131" s="24"/>
      <c r="G131" s="22"/>
      <c r="H131" s="21"/>
      <c r="I131" s="31"/>
      <c r="J131" s="24"/>
      <c r="K131" s="22"/>
      <c r="L131" s="21"/>
      <c r="M131" s="31"/>
      <c r="N131" s="24"/>
      <c r="O131" s="22"/>
      <c r="P131" s="21"/>
      <c r="Q131" s="31"/>
      <c r="R131" s="24"/>
      <c r="S131" s="22"/>
      <c r="T131" s="21"/>
      <c r="U131" s="31"/>
      <c r="V131" s="24"/>
      <c r="W131" s="22"/>
      <c r="X131" s="21"/>
      <c r="Y131" s="31"/>
      <c r="Z131" s="24"/>
    </row>
    <row r="132" spans="1:28" ht="15" customHeight="1" x14ac:dyDescent="0.25">
      <c r="A132" s="12"/>
      <c r="B132" s="22"/>
      <c r="C132" s="22"/>
      <c r="D132" s="45" t="s">
        <v>369</v>
      </c>
      <c r="E132" s="45"/>
      <c r="F132" s="24"/>
      <c r="G132" s="22"/>
      <c r="H132" s="45" t="s">
        <v>370</v>
      </c>
      <c r="I132" s="45"/>
      <c r="J132" s="24"/>
      <c r="K132" s="22"/>
      <c r="L132" s="45" t="s">
        <v>371</v>
      </c>
      <c r="M132" s="45"/>
      <c r="N132" s="45"/>
      <c r="O132" s="22"/>
      <c r="P132" s="45" t="s">
        <v>372</v>
      </c>
      <c r="Q132" s="45"/>
      <c r="R132" s="24"/>
      <c r="S132" s="22"/>
      <c r="T132" s="21"/>
      <c r="U132" s="31"/>
      <c r="V132" s="24"/>
      <c r="W132" s="22"/>
      <c r="X132" s="45" t="s">
        <v>290</v>
      </c>
      <c r="Y132" s="45"/>
      <c r="Z132" s="24"/>
    </row>
    <row r="133" spans="1:28" ht="15.75" thickBot="1" x14ac:dyDescent="0.3">
      <c r="A133" s="12"/>
      <c r="B133" s="75">
        <v>41639</v>
      </c>
      <c r="C133" s="22"/>
      <c r="D133" s="46" t="s">
        <v>373</v>
      </c>
      <c r="E133" s="46"/>
      <c r="F133" s="24"/>
      <c r="G133" s="22"/>
      <c r="H133" s="46" t="s">
        <v>373</v>
      </c>
      <c r="I133" s="46"/>
      <c r="J133" s="24"/>
      <c r="K133" s="22"/>
      <c r="L133" s="46" t="s">
        <v>374</v>
      </c>
      <c r="M133" s="46"/>
      <c r="N133" s="24"/>
      <c r="O133" s="22"/>
      <c r="P133" s="46" t="s">
        <v>375</v>
      </c>
      <c r="Q133" s="46"/>
      <c r="R133" s="24"/>
      <c r="S133" s="22"/>
      <c r="T133" s="46" t="s">
        <v>376</v>
      </c>
      <c r="U133" s="46"/>
      <c r="V133" s="24"/>
      <c r="W133" s="22"/>
      <c r="X133" s="46" t="s">
        <v>377</v>
      </c>
      <c r="Y133" s="46"/>
      <c r="Z133" s="24"/>
    </row>
    <row r="134" spans="1:28" ht="15.75" thickTop="1" x14ac:dyDescent="0.25">
      <c r="A134" s="12"/>
      <c r="B134" s="21" t="s">
        <v>242</v>
      </c>
      <c r="C134" s="22"/>
      <c r="D134" s="21"/>
      <c r="E134" s="31"/>
      <c r="F134" s="24"/>
      <c r="G134" s="22"/>
      <c r="H134" s="21"/>
      <c r="I134" s="31"/>
      <c r="J134" s="24"/>
      <c r="K134" s="22"/>
      <c r="L134" s="21"/>
      <c r="M134" s="31"/>
      <c r="N134" s="24"/>
      <c r="O134" s="22"/>
      <c r="P134" s="21"/>
      <c r="Q134" s="31"/>
      <c r="R134" s="24"/>
      <c r="S134" s="22"/>
      <c r="T134" s="21"/>
      <c r="U134" s="31"/>
      <c r="V134" s="24"/>
      <c r="W134" s="22"/>
      <c r="X134" s="21"/>
      <c r="Y134" s="31"/>
      <c r="Z134" s="24"/>
    </row>
    <row r="135" spans="1:28" x14ac:dyDescent="0.25">
      <c r="A135" s="12"/>
      <c r="B135" s="22"/>
      <c r="C135" s="22"/>
      <c r="D135" s="21"/>
      <c r="E135" s="31"/>
      <c r="F135" s="24"/>
      <c r="G135" s="22"/>
      <c r="H135" s="21"/>
      <c r="I135" s="31"/>
      <c r="J135" s="24"/>
      <c r="K135" s="22"/>
      <c r="L135" s="21"/>
      <c r="M135" s="31"/>
      <c r="N135" s="24"/>
      <c r="O135" s="22"/>
      <c r="P135" s="21"/>
      <c r="Q135" s="31"/>
      <c r="R135" s="24"/>
      <c r="S135" s="22"/>
      <c r="T135" s="21"/>
      <c r="U135" s="31"/>
      <c r="V135" s="24"/>
      <c r="W135" s="22"/>
      <c r="X135" s="21"/>
      <c r="Y135" s="31"/>
      <c r="Z135" s="24"/>
    </row>
    <row r="136" spans="1:28" x14ac:dyDescent="0.25">
      <c r="A136" s="12"/>
      <c r="B136" s="17" t="s">
        <v>294</v>
      </c>
      <c r="C136" s="30"/>
      <c r="D136" s="17" t="s">
        <v>232</v>
      </c>
      <c r="E136" s="30" t="s">
        <v>240</v>
      </c>
      <c r="F136" s="20"/>
      <c r="G136" s="30"/>
      <c r="H136" s="17" t="s">
        <v>232</v>
      </c>
      <c r="I136" s="30" t="s">
        <v>240</v>
      </c>
      <c r="J136" s="20"/>
      <c r="K136" s="30"/>
      <c r="L136" s="17" t="s">
        <v>232</v>
      </c>
      <c r="M136" s="19">
        <v>1890</v>
      </c>
      <c r="N136" s="20"/>
      <c r="O136" s="30"/>
      <c r="P136" s="17" t="s">
        <v>232</v>
      </c>
      <c r="Q136" s="19">
        <v>1890</v>
      </c>
      <c r="R136" s="20"/>
      <c r="S136" s="30"/>
      <c r="T136" s="17" t="s">
        <v>232</v>
      </c>
      <c r="U136" s="19">
        <v>83478</v>
      </c>
      <c r="V136" s="20"/>
      <c r="W136" s="30"/>
      <c r="X136" s="17" t="s">
        <v>232</v>
      </c>
      <c r="Y136" s="19">
        <v>85368</v>
      </c>
      <c r="Z136" s="20"/>
    </row>
    <row r="137" spans="1:28" x14ac:dyDescent="0.25">
      <c r="A137" s="12"/>
      <c r="B137" s="21" t="s">
        <v>295</v>
      </c>
      <c r="C137" s="31"/>
      <c r="D137" s="21"/>
      <c r="E137" s="31">
        <v>424</v>
      </c>
      <c r="F137" s="24"/>
      <c r="G137" s="31"/>
      <c r="H137" s="21"/>
      <c r="I137" s="31">
        <v>364</v>
      </c>
      <c r="J137" s="24"/>
      <c r="K137" s="31"/>
      <c r="L137" s="21"/>
      <c r="M137" s="31">
        <v>168</v>
      </c>
      <c r="N137" s="24"/>
      <c r="O137" s="31"/>
      <c r="P137" s="21"/>
      <c r="Q137" s="31">
        <v>956</v>
      </c>
      <c r="R137" s="24"/>
      <c r="S137" s="31"/>
      <c r="T137" s="21"/>
      <c r="U137" s="23">
        <v>204345</v>
      </c>
      <c r="V137" s="24"/>
      <c r="W137" s="31"/>
      <c r="X137" s="21"/>
      <c r="Y137" s="23">
        <v>205301</v>
      </c>
      <c r="Z137" s="24"/>
    </row>
    <row r="138" spans="1:28" x14ac:dyDescent="0.25">
      <c r="A138" s="12"/>
      <c r="B138" s="17" t="s">
        <v>296</v>
      </c>
      <c r="C138" s="30"/>
      <c r="D138" s="17"/>
      <c r="E138" s="30" t="s">
        <v>240</v>
      </c>
      <c r="F138" s="20"/>
      <c r="G138" s="30"/>
      <c r="H138" s="17"/>
      <c r="I138" s="30" t="s">
        <v>240</v>
      </c>
      <c r="J138" s="20"/>
      <c r="K138" s="30"/>
      <c r="L138" s="17"/>
      <c r="M138" s="30" t="s">
        <v>240</v>
      </c>
      <c r="N138" s="20"/>
      <c r="O138" s="30"/>
      <c r="P138" s="17"/>
      <c r="Q138" s="30" t="s">
        <v>240</v>
      </c>
      <c r="R138" s="20"/>
      <c r="S138" s="30"/>
      <c r="T138" s="17"/>
      <c r="U138" s="19">
        <v>39210</v>
      </c>
      <c r="V138" s="20"/>
      <c r="W138" s="30"/>
      <c r="X138" s="17"/>
      <c r="Y138" s="19">
        <v>39210</v>
      </c>
      <c r="Z138" s="20"/>
    </row>
    <row r="139" spans="1:28" x14ac:dyDescent="0.25">
      <c r="A139" s="12"/>
      <c r="B139" s="21" t="s">
        <v>297</v>
      </c>
      <c r="C139" s="31"/>
      <c r="D139" s="21"/>
      <c r="E139" s="31" t="s">
        <v>240</v>
      </c>
      <c r="F139" s="24"/>
      <c r="G139" s="31"/>
      <c r="H139" s="21"/>
      <c r="I139" s="31">
        <v>14</v>
      </c>
      <c r="J139" s="24"/>
      <c r="K139" s="31"/>
      <c r="L139" s="21"/>
      <c r="M139" s="31">
        <v>453</v>
      </c>
      <c r="N139" s="24"/>
      <c r="O139" s="31"/>
      <c r="P139" s="21"/>
      <c r="Q139" s="31">
        <v>467</v>
      </c>
      <c r="R139" s="24"/>
      <c r="S139" s="31"/>
      <c r="T139" s="21"/>
      <c r="U139" s="23">
        <v>99153</v>
      </c>
      <c r="V139" s="24"/>
      <c r="W139" s="31"/>
      <c r="X139" s="21"/>
      <c r="Y139" s="23">
        <v>99620</v>
      </c>
      <c r="Z139" s="24"/>
    </row>
    <row r="140" spans="1:28" ht="15.75" thickBot="1" x14ac:dyDescent="0.3">
      <c r="A140" s="12"/>
      <c r="B140" s="17" t="s">
        <v>298</v>
      </c>
      <c r="C140" s="30"/>
      <c r="D140" s="39"/>
      <c r="E140" s="40">
        <v>22</v>
      </c>
      <c r="F140" s="20"/>
      <c r="G140" s="30"/>
      <c r="H140" s="39"/>
      <c r="I140" s="40">
        <v>34</v>
      </c>
      <c r="J140" s="20"/>
      <c r="K140" s="30"/>
      <c r="L140" s="39"/>
      <c r="M140" s="40">
        <v>98</v>
      </c>
      <c r="N140" s="20"/>
      <c r="O140" s="30"/>
      <c r="P140" s="39"/>
      <c r="Q140" s="40">
        <v>154</v>
      </c>
      <c r="R140" s="20"/>
      <c r="S140" s="30"/>
      <c r="T140" s="39"/>
      <c r="U140" s="48">
        <v>47650</v>
      </c>
      <c r="V140" s="20"/>
      <c r="W140" s="30"/>
      <c r="X140" s="39"/>
      <c r="Y140" s="48">
        <v>47804</v>
      </c>
      <c r="Z140" s="20"/>
    </row>
    <row r="141" spans="1:28" ht="16.5" thickTop="1" thickBot="1" x14ac:dyDescent="0.3">
      <c r="A141" s="12"/>
      <c r="B141" s="53" t="s">
        <v>290</v>
      </c>
      <c r="C141" s="31"/>
      <c r="D141" s="34" t="s">
        <v>232</v>
      </c>
      <c r="E141" s="36">
        <v>446</v>
      </c>
      <c r="F141" s="24"/>
      <c r="G141" s="31"/>
      <c r="H141" s="34" t="s">
        <v>232</v>
      </c>
      <c r="I141" s="36">
        <v>412</v>
      </c>
      <c r="J141" s="24"/>
      <c r="K141" s="31"/>
      <c r="L141" s="34" t="s">
        <v>232</v>
      </c>
      <c r="M141" s="35">
        <v>2609</v>
      </c>
      <c r="N141" s="24"/>
      <c r="O141" s="31"/>
      <c r="P141" s="34" t="s">
        <v>232</v>
      </c>
      <c r="Q141" s="35">
        <v>3467</v>
      </c>
      <c r="R141" s="24"/>
      <c r="S141" s="31"/>
      <c r="T141" s="34" t="s">
        <v>232</v>
      </c>
      <c r="U141" s="35">
        <v>473836</v>
      </c>
      <c r="V141" s="24"/>
      <c r="W141" s="31"/>
      <c r="X141" s="34" t="s">
        <v>232</v>
      </c>
      <c r="Y141" s="35">
        <v>477303</v>
      </c>
      <c r="Z141" s="24"/>
    </row>
    <row r="142" spans="1:28" ht="15.75" thickTop="1" x14ac:dyDescent="0.25">
      <c r="A142" s="12" t="s">
        <v>547</v>
      </c>
      <c r="B142" s="28" t="s">
        <v>4</v>
      </c>
      <c r="C142" s="28"/>
      <c r="D142" s="28"/>
      <c r="E142" s="28"/>
      <c r="F142" s="28"/>
      <c r="G142" s="28"/>
      <c r="H142" s="28"/>
      <c r="I142" s="28"/>
      <c r="J142" s="28"/>
      <c r="K142" s="28"/>
      <c r="L142" s="28"/>
      <c r="M142" s="28"/>
      <c r="N142" s="28"/>
      <c r="O142" s="28"/>
      <c r="P142" s="28"/>
      <c r="Q142" s="28"/>
      <c r="R142" s="28"/>
      <c r="S142" s="28"/>
      <c r="T142" s="28"/>
      <c r="U142" s="28"/>
      <c r="V142" s="28"/>
      <c r="W142" s="28"/>
      <c r="X142" s="28"/>
      <c r="Y142" s="28"/>
      <c r="Z142" s="28"/>
      <c r="AA142" s="28"/>
      <c r="AB142" s="28"/>
    </row>
    <row r="143" spans="1:28" x14ac:dyDescent="0.25">
      <c r="A143" s="12"/>
      <c r="B143" s="87" t="s">
        <v>211</v>
      </c>
      <c r="C143" s="88"/>
      <c r="D143" s="114"/>
      <c r="E143" s="114"/>
      <c r="F143" s="92"/>
      <c r="G143" s="88"/>
      <c r="H143" s="114"/>
      <c r="I143" s="114"/>
      <c r="J143" s="92"/>
      <c r="K143" s="88"/>
      <c r="L143" s="114"/>
      <c r="M143" s="114"/>
      <c r="N143" s="92"/>
      <c r="O143" s="88"/>
      <c r="P143" s="114"/>
      <c r="Q143" s="114"/>
      <c r="R143" s="92"/>
      <c r="S143" s="88"/>
      <c r="T143" s="114"/>
      <c r="U143" s="114"/>
      <c r="V143" s="92"/>
    </row>
    <row r="144" spans="1:28" ht="15.75" thickBot="1" x14ac:dyDescent="0.3">
      <c r="A144" s="12"/>
      <c r="B144" s="153">
        <v>41729</v>
      </c>
      <c r="C144" s="88"/>
      <c r="D144" s="155" t="s">
        <v>381</v>
      </c>
      <c r="E144" s="155"/>
      <c r="F144" s="155"/>
      <c r="G144" s="88"/>
      <c r="H144" s="155" t="s">
        <v>382</v>
      </c>
      <c r="I144" s="155"/>
      <c r="J144" s="155"/>
      <c r="K144" s="88"/>
      <c r="L144" s="155" t="s">
        <v>383</v>
      </c>
      <c r="M144" s="155"/>
      <c r="N144" s="92"/>
      <c r="O144" s="88"/>
      <c r="P144" s="155" t="s">
        <v>384</v>
      </c>
      <c r="Q144" s="155"/>
      <c r="R144" s="155"/>
      <c r="S144" s="88"/>
      <c r="T144" s="155" t="s">
        <v>385</v>
      </c>
      <c r="U144" s="155"/>
      <c r="V144" s="92"/>
    </row>
    <row r="145" spans="1:22" ht="16.5" thickTop="1" thickBot="1" x14ac:dyDescent="0.3">
      <c r="A145" s="12"/>
      <c r="B145" s="89" t="s">
        <v>221</v>
      </c>
      <c r="C145" s="88"/>
      <c r="D145" s="156" t="s">
        <v>386</v>
      </c>
      <c r="E145" s="156"/>
      <c r="F145" s="156"/>
      <c r="G145" s="88"/>
      <c r="H145" s="156" t="s">
        <v>387</v>
      </c>
      <c r="I145" s="156"/>
      <c r="J145" s="92"/>
      <c r="K145" s="88"/>
      <c r="L145" s="156" t="s">
        <v>388</v>
      </c>
      <c r="M145" s="156"/>
      <c r="N145" s="156"/>
      <c r="O145" s="88"/>
      <c r="P145" s="156" t="s">
        <v>386</v>
      </c>
      <c r="Q145" s="156"/>
      <c r="R145" s="156"/>
      <c r="S145" s="88"/>
      <c r="T145" s="156" t="s">
        <v>389</v>
      </c>
      <c r="U145" s="156"/>
      <c r="V145" s="92"/>
    </row>
    <row r="146" spans="1:22" ht="15.75" thickTop="1" x14ac:dyDescent="0.25">
      <c r="A146" s="12"/>
      <c r="B146" s="157" t="s">
        <v>390</v>
      </c>
      <c r="C146" s="157"/>
      <c r="D146" s="157"/>
      <c r="E146" s="157"/>
      <c r="F146" s="157"/>
      <c r="G146" s="157"/>
      <c r="H146" s="157"/>
      <c r="I146" s="157"/>
      <c r="J146" s="92"/>
      <c r="K146" s="88"/>
      <c r="L146" s="115"/>
      <c r="M146" s="115"/>
      <c r="N146" s="92"/>
      <c r="O146" s="88"/>
      <c r="P146" s="115"/>
      <c r="Q146" s="115"/>
      <c r="R146" s="92"/>
      <c r="S146" s="88"/>
      <c r="T146" s="115"/>
      <c r="U146" s="115"/>
      <c r="V146" s="92"/>
    </row>
    <row r="147" spans="1:22" x14ac:dyDescent="0.25">
      <c r="A147" s="12"/>
      <c r="B147" s="136" t="s">
        <v>294</v>
      </c>
      <c r="C147" s="98"/>
      <c r="D147" s="136" t="s">
        <v>232</v>
      </c>
      <c r="E147" s="98">
        <v>316</v>
      </c>
      <c r="F147" s="101"/>
      <c r="G147" s="98"/>
      <c r="H147" s="136" t="s">
        <v>232</v>
      </c>
      <c r="I147" s="98">
        <v>316</v>
      </c>
      <c r="J147" s="101"/>
      <c r="K147" s="98"/>
      <c r="L147" s="136" t="s">
        <v>232</v>
      </c>
      <c r="M147" s="98" t="s">
        <v>240</v>
      </c>
      <c r="N147" s="101"/>
      <c r="O147" s="98"/>
      <c r="P147" s="136" t="s">
        <v>232</v>
      </c>
      <c r="Q147" s="98">
        <v>316</v>
      </c>
      <c r="R147" s="101"/>
      <c r="S147" s="98"/>
      <c r="T147" s="136" t="s">
        <v>232</v>
      </c>
      <c r="U147" s="98" t="s">
        <v>240</v>
      </c>
      <c r="V147" s="101"/>
    </row>
    <row r="148" spans="1:22" x14ac:dyDescent="0.25">
      <c r="A148" s="12"/>
      <c r="B148" s="103" t="s">
        <v>295</v>
      </c>
      <c r="C148" s="104"/>
      <c r="D148" s="103"/>
      <c r="E148" s="104">
        <v>447</v>
      </c>
      <c r="F148" s="105"/>
      <c r="G148" s="104"/>
      <c r="H148" s="103"/>
      <c r="I148" s="104">
        <v>500</v>
      </c>
      <c r="J148" s="105"/>
      <c r="K148" s="104"/>
      <c r="L148" s="103"/>
      <c r="M148" s="104" t="s">
        <v>240</v>
      </c>
      <c r="N148" s="105"/>
      <c r="O148" s="104"/>
      <c r="P148" s="103"/>
      <c r="Q148" s="104">
        <v>500</v>
      </c>
      <c r="R148" s="105"/>
      <c r="S148" s="104"/>
      <c r="T148" s="103"/>
      <c r="U148" s="104" t="s">
        <v>240</v>
      </c>
      <c r="V148" s="105"/>
    </row>
    <row r="149" spans="1:22" x14ac:dyDescent="0.25">
      <c r="A149" s="12"/>
      <c r="B149" s="136" t="s">
        <v>296</v>
      </c>
      <c r="C149" s="98"/>
      <c r="D149" s="136"/>
      <c r="E149" s="98" t="s">
        <v>240</v>
      </c>
      <c r="F149" s="101"/>
      <c r="G149" s="98"/>
      <c r="H149" s="136"/>
      <c r="I149" s="98" t="s">
        <v>240</v>
      </c>
      <c r="J149" s="101"/>
      <c r="K149" s="98"/>
      <c r="L149" s="136"/>
      <c r="M149" s="98" t="s">
        <v>240</v>
      </c>
      <c r="N149" s="101"/>
      <c r="O149" s="98"/>
      <c r="P149" s="136"/>
      <c r="Q149" s="98" t="s">
        <v>240</v>
      </c>
      <c r="R149" s="101"/>
      <c r="S149" s="98"/>
      <c r="T149" s="136"/>
      <c r="U149" s="98" t="s">
        <v>240</v>
      </c>
      <c r="V149" s="101"/>
    </row>
    <row r="150" spans="1:22" x14ac:dyDescent="0.25">
      <c r="A150" s="12"/>
      <c r="B150" s="103" t="s">
        <v>297</v>
      </c>
      <c r="C150" s="104"/>
      <c r="D150" s="103"/>
      <c r="E150" s="104">
        <v>612</v>
      </c>
      <c r="F150" s="105"/>
      <c r="G150" s="104"/>
      <c r="H150" s="103"/>
      <c r="I150" s="104">
        <v>655</v>
      </c>
      <c r="J150" s="105"/>
      <c r="K150" s="104"/>
      <c r="L150" s="103"/>
      <c r="M150" s="104" t="s">
        <v>240</v>
      </c>
      <c r="N150" s="105"/>
      <c r="O150" s="104"/>
      <c r="P150" s="103"/>
      <c r="Q150" s="104">
        <v>749</v>
      </c>
      <c r="R150" s="105"/>
      <c r="S150" s="104"/>
      <c r="T150" s="103"/>
      <c r="U150" s="104">
        <v>13</v>
      </c>
      <c r="V150" s="105"/>
    </row>
    <row r="151" spans="1:22" x14ac:dyDescent="0.25">
      <c r="A151" s="12"/>
      <c r="B151" s="136" t="s">
        <v>298</v>
      </c>
      <c r="C151" s="98"/>
      <c r="D151" s="136"/>
      <c r="E151" s="98">
        <v>107</v>
      </c>
      <c r="F151" s="101"/>
      <c r="G151" s="98"/>
      <c r="H151" s="136"/>
      <c r="I151" s="98">
        <v>107</v>
      </c>
      <c r="J151" s="101"/>
      <c r="K151" s="98"/>
      <c r="L151" s="136"/>
      <c r="M151" s="98" t="s">
        <v>240</v>
      </c>
      <c r="N151" s="101"/>
      <c r="O151" s="98"/>
      <c r="P151" s="136"/>
      <c r="Q151" s="98">
        <v>114</v>
      </c>
      <c r="R151" s="101"/>
      <c r="S151" s="98"/>
      <c r="T151" s="136"/>
      <c r="U151" s="98">
        <v>3</v>
      </c>
      <c r="V151" s="101"/>
    </row>
    <row r="152" spans="1:22" x14ac:dyDescent="0.25">
      <c r="A152" s="12"/>
      <c r="B152" s="103" t="s">
        <v>391</v>
      </c>
      <c r="C152" s="104"/>
      <c r="D152" s="103"/>
      <c r="E152" s="154">
        <v>1148</v>
      </c>
      <c r="F152" s="105"/>
      <c r="G152" s="104"/>
      <c r="H152" s="103"/>
      <c r="I152" s="154">
        <v>1148</v>
      </c>
      <c r="J152" s="105"/>
      <c r="K152" s="104"/>
      <c r="L152" s="103"/>
      <c r="M152" s="104" t="s">
        <v>240</v>
      </c>
      <c r="N152" s="105"/>
      <c r="O152" s="104"/>
      <c r="P152" s="103"/>
      <c r="Q152" s="154">
        <v>1148</v>
      </c>
      <c r="R152" s="105"/>
      <c r="S152" s="104"/>
      <c r="T152" s="103"/>
      <c r="U152" s="104" t="s">
        <v>240</v>
      </c>
      <c r="V152" s="105"/>
    </row>
    <row r="153" spans="1:22" x14ac:dyDescent="0.25">
      <c r="A153" s="12"/>
      <c r="B153" s="158" t="s">
        <v>392</v>
      </c>
      <c r="C153" s="158"/>
      <c r="D153" s="158"/>
      <c r="E153" s="158"/>
      <c r="F153" s="158"/>
      <c r="G153" s="158"/>
      <c r="H153" s="158"/>
      <c r="I153" s="158"/>
      <c r="J153" s="101"/>
      <c r="K153" s="145"/>
      <c r="L153" s="136"/>
      <c r="M153" s="98"/>
      <c r="N153" s="101"/>
      <c r="O153" s="145"/>
      <c r="P153" s="136"/>
      <c r="Q153" s="98"/>
      <c r="R153" s="101"/>
      <c r="S153" s="145"/>
      <c r="T153" s="136"/>
      <c r="U153" s="98"/>
      <c r="V153" s="101"/>
    </row>
    <row r="154" spans="1:22" x14ac:dyDescent="0.25">
      <c r="A154" s="12"/>
      <c r="B154" s="103" t="s">
        <v>294</v>
      </c>
      <c r="C154" s="104"/>
      <c r="D154" s="103"/>
      <c r="E154" s="154">
        <v>1325</v>
      </c>
      <c r="F154" s="105"/>
      <c r="G154" s="104"/>
      <c r="H154" s="103"/>
      <c r="I154" s="154">
        <v>1625</v>
      </c>
      <c r="J154" s="105"/>
      <c r="K154" s="104"/>
      <c r="L154" s="103"/>
      <c r="M154" s="104">
        <v>662</v>
      </c>
      <c r="N154" s="105"/>
      <c r="O154" s="104"/>
      <c r="P154" s="103"/>
      <c r="Q154" s="154">
        <v>1681</v>
      </c>
      <c r="R154" s="105"/>
      <c r="S154" s="104"/>
      <c r="T154" s="103"/>
      <c r="U154" s="104" t="s">
        <v>240</v>
      </c>
      <c r="V154" s="105"/>
    </row>
    <row r="155" spans="1:22" x14ac:dyDescent="0.25">
      <c r="A155" s="12"/>
      <c r="B155" s="136" t="s">
        <v>295</v>
      </c>
      <c r="C155" s="98"/>
      <c r="D155" s="136"/>
      <c r="E155" s="98">
        <v>186</v>
      </c>
      <c r="F155" s="101"/>
      <c r="G155" s="98"/>
      <c r="H155" s="136"/>
      <c r="I155" s="98">
        <v>186</v>
      </c>
      <c r="J155" s="101"/>
      <c r="K155" s="98"/>
      <c r="L155" s="136"/>
      <c r="M155" s="98">
        <v>17</v>
      </c>
      <c r="N155" s="101"/>
      <c r="O155" s="98"/>
      <c r="P155" s="136"/>
      <c r="Q155" s="98">
        <v>187</v>
      </c>
      <c r="R155" s="101"/>
      <c r="S155" s="98"/>
      <c r="T155" s="136"/>
      <c r="U155" s="98">
        <v>3</v>
      </c>
      <c r="V155" s="101"/>
    </row>
    <row r="156" spans="1:22" x14ac:dyDescent="0.25">
      <c r="A156" s="12"/>
      <c r="B156" s="103" t="s">
        <v>296</v>
      </c>
      <c r="C156" s="104"/>
      <c r="D156" s="103"/>
      <c r="E156" s="104" t="s">
        <v>240</v>
      </c>
      <c r="F156" s="105"/>
      <c r="G156" s="104"/>
      <c r="H156" s="103"/>
      <c r="I156" s="104" t="s">
        <v>240</v>
      </c>
      <c r="J156" s="105"/>
      <c r="K156" s="104"/>
      <c r="L156" s="103"/>
      <c r="M156" s="104" t="s">
        <v>240</v>
      </c>
      <c r="N156" s="105"/>
      <c r="O156" s="104"/>
      <c r="P156" s="103"/>
      <c r="Q156" s="104" t="s">
        <v>240</v>
      </c>
      <c r="R156" s="105"/>
      <c r="S156" s="104"/>
      <c r="T156" s="103"/>
      <c r="U156" s="104" t="s">
        <v>240</v>
      </c>
      <c r="V156" s="105"/>
    </row>
    <row r="157" spans="1:22" x14ac:dyDescent="0.25">
      <c r="A157" s="12"/>
      <c r="B157" s="136" t="s">
        <v>297</v>
      </c>
      <c r="C157" s="98"/>
      <c r="D157" s="136"/>
      <c r="E157" s="137">
        <v>1348</v>
      </c>
      <c r="F157" s="101"/>
      <c r="G157" s="98"/>
      <c r="H157" s="136"/>
      <c r="I157" s="137">
        <v>1359</v>
      </c>
      <c r="J157" s="101"/>
      <c r="K157" s="98"/>
      <c r="L157" s="136"/>
      <c r="M157" s="98">
        <v>236</v>
      </c>
      <c r="N157" s="101"/>
      <c r="O157" s="98"/>
      <c r="P157" s="136"/>
      <c r="Q157" s="137">
        <v>1458</v>
      </c>
      <c r="R157" s="101"/>
      <c r="S157" s="98"/>
      <c r="T157" s="136"/>
      <c r="U157" s="98">
        <v>13</v>
      </c>
      <c r="V157" s="101"/>
    </row>
    <row r="158" spans="1:22" ht="15.75" thickBot="1" x14ac:dyDescent="0.3">
      <c r="A158" s="12"/>
      <c r="B158" s="103" t="s">
        <v>298</v>
      </c>
      <c r="C158" s="104"/>
      <c r="D158" s="138"/>
      <c r="E158" s="139">
        <v>475</v>
      </c>
      <c r="F158" s="105"/>
      <c r="G158" s="104"/>
      <c r="H158" s="138"/>
      <c r="I158" s="139">
        <v>475</v>
      </c>
      <c r="J158" s="105"/>
      <c r="K158" s="104"/>
      <c r="L158" s="138"/>
      <c r="M158" s="139">
        <v>55</v>
      </c>
      <c r="N158" s="105"/>
      <c r="O158" s="104"/>
      <c r="P158" s="138"/>
      <c r="Q158" s="139">
        <v>498</v>
      </c>
      <c r="R158" s="105"/>
      <c r="S158" s="104"/>
      <c r="T158" s="138"/>
      <c r="U158" s="139">
        <v>7</v>
      </c>
      <c r="V158" s="105"/>
    </row>
    <row r="159" spans="1:22" ht="15.75" thickTop="1" x14ac:dyDescent="0.25">
      <c r="A159" s="12"/>
      <c r="B159" s="136" t="s">
        <v>393</v>
      </c>
      <c r="C159" s="145"/>
      <c r="D159" s="136"/>
      <c r="E159" s="98"/>
      <c r="F159" s="101"/>
      <c r="G159" s="145"/>
      <c r="H159" s="136"/>
      <c r="I159" s="98"/>
      <c r="J159" s="101"/>
      <c r="K159" s="145"/>
      <c r="L159" s="136"/>
      <c r="M159" s="98"/>
      <c r="N159" s="101"/>
      <c r="O159" s="145"/>
      <c r="P159" s="136"/>
      <c r="Q159" s="98"/>
      <c r="R159" s="101"/>
      <c r="S159" s="145"/>
      <c r="T159" s="136"/>
      <c r="U159" s="98"/>
      <c r="V159" s="101"/>
    </row>
    <row r="160" spans="1:22" ht="15.75" thickBot="1" x14ac:dyDescent="0.3">
      <c r="A160" s="12"/>
      <c r="B160" s="103" t="s">
        <v>294</v>
      </c>
      <c r="C160" s="104"/>
      <c r="D160" s="147" t="s">
        <v>232</v>
      </c>
      <c r="E160" s="148">
        <v>1641</v>
      </c>
      <c r="F160" s="105"/>
      <c r="G160" s="104"/>
      <c r="H160" s="147" t="s">
        <v>232</v>
      </c>
      <c r="I160" s="148">
        <v>1941</v>
      </c>
      <c r="J160" s="105"/>
      <c r="K160" s="104"/>
      <c r="L160" s="147" t="s">
        <v>232</v>
      </c>
      <c r="M160" s="149">
        <v>662</v>
      </c>
      <c r="N160" s="105"/>
      <c r="O160" s="104"/>
      <c r="P160" s="147" t="s">
        <v>232</v>
      </c>
      <c r="Q160" s="148">
        <v>1997</v>
      </c>
      <c r="R160" s="105"/>
      <c r="S160" s="104"/>
      <c r="T160" s="147" t="s">
        <v>232</v>
      </c>
      <c r="U160" s="149" t="s">
        <v>240</v>
      </c>
      <c r="V160" s="105"/>
    </row>
    <row r="161" spans="1:28" ht="16.5" thickTop="1" thickBot="1" x14ac:dyDescent="0.3">
      <c r="A161" s="12"/>
      <c r="B161" s="136" t="s">
        <v>295</v>
      </c>
      <c r="C161" s="98"/>
      <c r="D161" s="140" t="s">
        <v>232</v>
      </c>
      <c r="E161" s="142">
        <v>633</v>
      </c>
      <c r="F161" s="101"/>
      <c r="G161" s="98"/>
      <c r="H161" s="140" t="s">
        <v>232</v>
      </c>
      <c r="I161" s="142">
        <v>686</v>
      </c>
      <c r="J161" s="101"/>
      <c r="K161" s="98"/>
      <c r="L161" s="140" t="s">
        <v>232</v>
      </c>
      <c r="M161" s="142">
        <v>17</v>
      </c>
      <c r="N161" s="101"/>
      <c r="O161" s="98"/>
      <c r="P161" s="140" t="s">
        <v>232</v>
      </c>
      <c r="Q161" s="142">
        <v>687</v>
      </c>
      <c r="R161" s="101"/>
      <c r="S161" s="98"/>
      <c r="T161" s="140" t="s">
        <v>232</v>
      </c>
      <c r="U161" s="142">
        <v>3</v>
      </c>
      <c r="V161" s="101"/>
    </row>
    <row r="162" spans="1:28" ht="16.5" thickTop="1" thickBot="1" x14ac:dyDescent="0.3">
      <c r="A162" s="12"/>
      <c r="B162" s="103" t="s">
        <v>296</v>
      </c>
      <c r="C162" s="104"/>
      <c r="D162" s="147" t="s">
        <v>232</v>
      </c>
      <c r="E162" s="149" t="s">
        <v>240</v>
      </c>
      <c r="F162" s="105"/>
      <c r="G162" s="104"/>
      <c r="H162" s="147" t="s">
        <v>232</v>
      </c>
      <c r="I162" s="149" t="s">
        <v>240</v>
      </c>
      <c r="J162" s="105"/>
      <c r="K162" s="104"/>
      <c r="L162" s="147" t="s">
        <v>232</v>
      </c>
      <c r="M162" s="149" t="s">
        <v>240</v>
      </c>
      <c r="N162" s="105"/>
      <c r="O162" s="104"/>
      <c r="P162" s="147" t="s">
        <v>232</v>
      </c>
      <c r="Q162" s="149" t="s">
        <v>240</v>
      </c>
      <c r="R162" s="105"/>
      <c r="S162" s="104"/>
      <c r="T162" s="147" t="s">
        <v>232</v>
      </c>
      <c r="U162" s="149" t="s">
        <v>240</v>
      </c>
      <c r="V162" s="105"/>
    </row>
    <row r="163" spans="1:28" ht="16.5" thickTop="1" thickBot="1" x14ac:dyDescent="0.3">
      <c r="A163" s="12"/>
      <c r="B163" s="136" t="s">
        <v>297</v>
      </c>
      <c r="C163" s="98"/>
      <c r="D163" s="140" t="s">
        <v>232</v>
      </c>
      <c r="E163" s="141">
        <v>1960</v>
      </c>
      <c r="F163" s="101"/>
      <c r="G163" s="98"/>
      <c r="H163" s="140" t="s">
        <v>232</v>
      </c>
      <c r="I163" s="141">
        <v>2014</v>
      </c>
      <c r="J163" s="101"/>
      <c r="K163" s="98"/>
      <c r="L163" s="140" t="s">
        <v>232</v>
      </c>
      <c r="M163" s="142">
        <v>236</v>
      </c>
      <c r="N163" s="101"/>
      <c r="O163" s="98"/>
      <c r="P163" s="140" t="s">
        <v>232</v>
      </c>
      <c r="Q163" s="141">
        <v>2207</v>
      </c>
      <c r="R163" s="101"/>
      <c r="S163" s="98"/>
      <c r="T163" s="140" t="s">
        <v>232</v>
      </c>
      <c r="U163" s="142">
        <v>26</v>
      </c>
      <c r="V163" s="101"/>
    </row>
    <row r="164" spans="1:28" ht="16.5" thickTop="1" thickBot="1" x14ac:dyDescent="0.3">
      <c r="A164" s="12"/>
      <c r="B164" s="103" t="s">
        <v>298</v>
      </c>
      <c r="C164" s="104"/>
      <c r="D164" s="147" t="s">
        <v>232</v>
      </c>
      <c r="E164" s="149">
        <v>582</v>
      </c>
      <c r="F164" s="105"/>
      <c r="G164" s="104"/>
      <c r="H164" s="147" t="s">
        <v>232</v>
      </c>
      <c r="I164" s="149">
        <v>582</v>
      </c>
      <c r="J164" s="105"/>
      <c r="K164" s="104"/>
      <c r="L164" s="147" t="s">
        <v>232</v>
      </c>
      <c r="M164" s="149">
        <v>55</v>
      </c>
      <c r="N164" s="105"/>
      <c r="O164" s="104"/>
      <c r="P164" s="147" t="s">
        <v>232</v>
      </c>
      <c r="Q164" s="149">
        <v>612</v>
      </c>
      <c r="R164" s="105"/>
      <c r="S164" s="104"/>
      <c r="T164" s="147" t="s">
        <v>232</v>
      </c>
      <c r="U164" s="149">
        <v>10</v>
      </c>
      <c r="V164" s="105"/>
    </row>
    <row r="165" spans="1:28" ht="16.5" thickTop="1" thickBot="1" x14ac:dyDescent="0.3">
      <c r="A165" s="12"/>
      <c r="B165" s="136" t="s">
        <v>391</v>
      </c>
      <c r="C165" s="98"/>
      <c r="D165" s="140" t="s">
        <v>232</v>
      </c>
      <c r="E165" s="141">
        <v>1148</v>
      </c>
      <c r="F165" s="101"/>
      <c r="G165" s="98"/>
      <c r="H165" s="140" t="s">
        <v>232</v>
      </c>
      <c r="I165" s="141">
        <v>1148</v>
      </c>
      <c r="J165" s="101"/>
      <c r="K165" s="98"/>
      <c r="L165" s="140" t="s">
        <v>232</v>
      </c>
      <c r="M165" s="142" t="s">
        <v>240</v>
      </c>
      <c r="N165" s="101"/>
      <c r="O165" s="98"/>
      <c r="P165" s="140" t="s">
        <v>232</v>
      </c>
      <c r="Q165" s="141">
        <v>1148</v>
      </c>
      <c r="R165" s="101"/>
      <c r="S165" s="98"/>
      <c r="T165" s="140" t="s">
        <v>232</v>
      </c>
      <c r="U165" s="142" t="s">
        <v>240</v>
      </c>
      <c r="V165" s="101"/>
    </row>
    <row r="166" spans="1:28" ht="15.75" thickTop="1" x14ac:dyDescent="0.25">
      <c r="A166" s="12"/>
      <c r="B166" s="102" t="s">
        <v>439</v>
      </c>
      <c r="C166" s="102"/>
      <c r="D166" s="103"/>
      <c r="E166" s="104"/>
      <c r="F166" s="105"/>
      <c r="G166" s="102"/>
      <c r="H166" s="103"/>
      <c r="I166" s="104"/>
      <c r="J166" s="105"/>
      <c r="K166" s="102"/>
      <c r="L166" s="103"/>
      <c r="M166" s="104"/>
      <c r="N166" s="105"/>
      <c r="O166" s="102"/>
      <c r="P166" s="103"/>
      <c r="Q166" s="104"/>
      <c r="R166" s="105"/>
      <c r="S166" s="102"/>
      <c r="T166" s="103"/>
      <c r="U166" s="104"/>
      <c r="V166" s="105"/>
    </row>
    <row r="167" spans="1:28" x14ac:dyDescent="0.25">
      <c r="A167" s="12"/>
      <c r="B167" s="146" t="s">
        <v>394</v>
      </c>
      <c r="C167" s="102"/>
      <c r="D167" s="103"/>
      <c r="E167" s="104"/>
      <c r="F167" s="105"/>
      <c r="G167" s="102"/>
      <c r="H167" s="103"/>
      <c r="I167" s="104"/>
      <c r="J167" s="105"/>
      <c r="K167" s="102"/>
      <c r="L167" s="103"/>
      <c r="M167" s="104"/>
      <c r="N167" s="105"/>
      <c r="O167" s="102"/>
      <c r="P167" s="103"/>
      <c r="Q167" s="104"/>
      <c r="R167" s="105"/>
      <c r="S167" s="102"/>
      <c r="T167" s="103"/>
      <c r="U167" s="104"/>
      <c r="V167" s="105"/>
    </row>
    <row r="168" spans="1:28" x14ac:dyDescent="0.25">
      <c r="A168" s="12"/>
      <c r="B168" s="29"/>
      <c r="C168" s="29"/>
      <c r="D168" s="29"/>
      <c r="E168" s="29"/>
      <c r="F168" s="29"/>
      <c r="G168" s="29"/>
      <c r="H168" s="29"/>
      <c r="I168" s="29"/>
      <c r="J168" s="29"/>
      <c r="K168" s="29"/>
      <c r="L168" s="29"/>
      <c r="M168" s="29"/>
      <c r="N168" s="29"/>
      <c r="O168" s="29"/>
      <c r="P168" s="29"/>
      <c r="Q168" s="29"/>
      <c r="R168" s="29"/>
      <c r="S168" s="29"/>
      <c r="T168" s="29"/>
      <c r="U168" s="29"/>
      <c r="V168" s="29"/>
      <c r="W168" s="29"/>
      <c r="X168" s="29"/>
      <c r="Y168" s="29"/>
      <c r="Z168" s="29"/>
      <c r="AA168" s="29"/>
      <c r="AB168" s="29"/>
    </row>
    <row r="169" spans="1:28" ht="15.75" thickBot="1" x14ac:dyDescent="0.3">
      <c r="A169" s="12"/>
      <c r="B169" s="159">
        <v>41639</v>
      </c>
      <c r="C169" s="102"/>
      <c r="D169" s="160" t="s">
        <v>381</v>
      </c>
      <c r="E169" s="160"/>
      <c r="F169" s="160"/>
      <c r="G169" s="102"/>
      <c r="H169" s="160" t="s">
        <v>382</v>
      </c>
      <c r="I169" s="160"/>
      <c r="J169" s="160"/>
      <c r="K169" s="102"/>
      <c r="L169" s="160" t="s">
        <v>383</v>
      </c>
      <c r="M169" s="160"/>
      <c r="N169" s="105"/>
      <c r="O169" s="102"/>
    </row>
    <row r="170" spans="1:28" ht="16.5" thickTop="1" thickBot="1" x14ac:dyDescent="0.3">
      <c r="A170" s="12"/>
      <c r="B170" s="103" t="s">
        <v>221</v>
      </c>
      <c r="C170" s="102"/>
      <c r="D170" s="161" t="s">
        <v>386</v>
      </c>
      <c r="E170" s="161"/>
      <c r="F170" s="161"/>
      <c r="G170" s="102"/>
      <c r="H170" s="161" t="s">
        <v>387</v>
      </c>
      <c r="I170" s="161"/>
      <c r="J170" s="105"/>
      <c r="K170" s="102"/>
      <c r="L170" s="161" t="s">
        <v>388</v>
      </c>
      <c r="M170" s="161"/>
      <c r="N170" s="161"/>
      <c r="O170" s="102"/>
    </row>
    <row r="171" spans="1:28" ht="15.75" thickTop="1" x14ac:dyDescent="0.25">
      <c r="A171" s="12"/>
      <c r="B171" s="162" t="s">
        <v>390</v>
      </c>
      <c r="C171" s="162"/>
      <c r="D171" s="162"/>
      <c r="E171" s="162"/>
      <c r="F171" s="162"/>
      <c r="G171" s="162"/>
      <c r="H171" s="162"/>
      <c r="I171" s="162"/>
      <c r="J171" s="105"/>
      <c r="K171" s="102"/>
      <c r="L171" s="103"/>
      <c r="M171" s="104"/>
      <c r="N171" s="105"/>
      <c r="O171" s="102"/>
    </row>
    <row r="172" spans="1:28" x14ac:dyDescent="0.25">
      <c r="A172" s="12"/>
      <c r="B172" s="136" t="s">
        <v>294</v>
      </c>
      <c r="C172" s="98"/>
      <c r="D172" s="136" t="s">
        <v>232</v>
      </c>
      <c r="E172" s="98">
        <v>316</v>
      </c>
      <c r="F172" s="101"/>
      <c r="G172" s="98"/>
      <c r="H172" s="136" t="s">
        <v>232</v>
      </c>
      <c r="I172" s="98">
        <v>316</v>
      </c>
      <c r="J172" s="101"/>
      <c r="K172" s="98"/>
      <c r="L172" s="136" t="s">
        <v>232</v>
      </c>
      <c r="M172" s="98" t="s">
        <v>240</v>
      </c>
      <c r="N172" s="101"/>
      <c r="O172" s="98"/>
    </row>
    <row r="173" spans="1:28" x14ac:dyDescent="0.25">
      <c r="A173" s="12"/>
      <c r="B173" s="103" t="s">
        <v>295</v>
      </c>
      <c r="C173" s="104"/>
      <c r="D173" s="103"/>
      <c r="E173" s="104">
        <v>389</v>
      </c>
      <c r="F173" s="105"/>
      <c r="G173" s="104"/>
      <c r="H173" s="103"/>
      <c r="I173" s="104">
        <v>442</v>
      </c>
      <c r="J173" s="105"/>
      <c r="K173" s="104"/>
      <c r="L173" s="103"/>
      <c r="M173" s="104" t="s">
        <v>240</v>
      </c>
      <c r="N173" s="105"/>
      <c r="O173" s="104"/>
    </row>
    <row r="174" spans="1:28" x14ac:dyDescent="0.25">
      <c r="A174" s="12"/>
      <c r="B174" s="136" t="s">
        <v>296</v>
      </c>
      <c r="C174" s="98"/>
      <c r="D174" s="136"/>
      <c r="E174" s="98" t="s">
        <v>240</v>
      </c>
      <c r="F174" s="101"/>
      <c r="G174" s="98"/>
      <c r="H174" s="136"/>
      <c r="I174" s="98" t="s">
        <v>240</v>
      </c>
      <c r="J174" s="101"/>
      <c r="K174" s="98"/>
      <c r="L174" s="136"/>
      <c r="M174" s="98" t="s">
        <v>240</v>
      </c>
      <c r="N174" s="101"/>
      <c r="O174" s="98"/>
    </row>
    <row r="175" spans="1:28" x14ac:dyDescent="0.25">
      <c r="A175" s="12"/>
      <c r="B175" s="103" t="s">
        <v>297</v>
      </c>
      <c r="C175" s="104"/>
      <c r="D175" s="103"/>
      <c r="E175" s="154">
        <v>1131</v>
      </c>
      <c r="F175" s="105"/>
      <c r="G175" s="104"/>
      <c r="H175" s="103"/>
      <c r="I175" s="154">
        <v>1131</v>
      </c>
      <c r="J175" s="105"/>
      <c r="K175" s="104"/>
      <c r="L175" s="103"/>
      <c r="M175" s="104" t="s">
        <v>240</v>
      </c>
      <c r="N175" s="105"/>
      <c r="O175" s="104"/>
    </row>
    <row r="176" spans="1:28" x14ac:dyDescent="0.25">
      <c r="A176" s="12"/>
      <c r="B176" s="136" t="s">
        <v>298</v>
      </c>
      <c r="C176" s="98"/>
      <c r="D176" s="136"/>
      <c r="E176" s="98">
        <v>252</v>
      </c>
      <c r="F176" s="101"/>
      <c r="G176" s="98"/>
      <c r="H176" s="136"/>
      <c r="I176" s="98">
        <v>252</v>
      </c>
      <c r="J176" s="101"/>
      <c r="K176" s="98"/>
      <c r="L176" s="136"/>
      <c r="M176" s="98" t="s">
        <v>240</v>
      </c>
      <c r="N176" s="101"/>
      <c r="O176" s="98"/>
    </row>
    <row r="177" spans="1:28" x14ac:dyDescent="0.25">
      <c r="A177" s="12"/>
      <c r="B177" s="103" t="s">
        <v>391</v>
      </c>
      <c r="C177" s="104"/>
      <c r="D177" s="103"/>
      <c r="E177" s="154">
        <v>1242</v>
      </c>
      <c r="F177" s="105"/>
      <c r="G177" s="104"/>
      <c r="H177" s="103"/>
      <c r="I177" s="154">
        <v>1242</v>
      </c>
      <c r="J177" s="105"/>
      <c r="K177" s="104"/>
      <c r="L177" s="103"/>
      <c r="M177" s="104" t="s">
        <v>240</v>
      </c>
      <c r="N177" s="105"/>
      <c r="O177" s="104"/>
    </row>
    <row r="178" spans="1:28" x14ac:dyDescent="0.25">
      <c r="A178" s="12"/>
      <c r="B178" s="158" t="s">
        <v>392</v>
      </c>
      <c r="C178" s="158"/>
      <c r="D178" s="158"/>
      <c r="E178" s="158"/>
      <c r="F178" s="158"/>
      <c r="G178" s="158"/>
      <c r="H178" s="158"/>
      <c r="I178" s="158"/>
      <c r="J178" s="101"/>
      <c r="K178" s="145"/>
      <c r="L178" s="136"/>
      <c r="M178" s="98"/>
      <c r="N178" s="101"/>
      <c r="O178" s="145"/>
    </row>
    <row r="179" spans="1:28" x14ac:dyDescent="0.25">
      <c r="A179" s="12"/>
      <c r="B179" s="103" t="s">
        <v>294</v>
      </c>
      <c r="C179" s="104"/>
      <c r="D179" s="103"/>
      <c r="E179" s="154">
        <v>1800</v>
      </c>
      <c r="F179" s="105"/>
      <c r="G179" s="104"/>
      <c r="H179" s="103"/>
      <c r="I179" s="154">
        <v>1800</v>
      </c>
      <c r="J179" s="105"/>
      <c r="K179" s="104"/>
      <c r="L179" s="103"/>
      <c r="M179" s="154">
        <v>1079</v>
      </c>
      <c r="N179" s="105"/>
      <c r="O179" s="104"/>
    </row>
    <row r="180" spans="1:28" x14ac:dyDescent="0.25">
      <c r="A180" s="12"/>
      <c r="B180" s="136" t="s">
        <v>295</v>
      </c>
      <c r="C180" s="98"/>
      <c r="D180" s="136"/>
      <c r="E180" s="98">
        <v>260</v>
      </c>
      <c r="F180" s="101"/>
      <c r="G180" s="98"/>
      <c r="H180" s="136"/>
      <c r="I180" s="98">
        <v>260</v>
      </c>
      <c r="J180" s="101"/>
      <c r="K180" s="98"/>
      <c r="L180" s="136"/>
      <c r="M180" s="98">
        <v>56</v>
      </c>
      <c r="N180" s="101"/>
      <c r="O180" s="98"/>
    </row>
    <row r="181" spans="1:28" x14ac:dyDescent="0.25">
      <c r="A181" s="12"/>
      <c r="B181" s="103" t="s">
        <v>296</v>
      </c>
      <c r="C181" s="104"/>
      <c r="D181" s="103"/>
      <c r="E181" s="104" t="s">
        <v>240</v>
      </c>
      <c r="F181" s="105"/>
      <c r="G181" s="104"/>
      <c r="H181" s="103"/>
      <c r="I181" s="104" t="s">
        <v>240</v>
      </c>
      <c r="J181" s="105"/>
      <c r="K181" s="104"/>
      <c r="L181" s="103"/>
      <c r="M181" s="104" t="s">
        <v>240</v>
      </c>
      <c r="N181" s="105"/>
      <c r="O181" s="104"/>
    </row>
    <row r="182" spans="1:28" x14ac:dyDescent="0.25">
      <c r="A182" s="12"/>
      <c r="B182" s="136" t="s">
        <v>297</v>
      </c>
      <c r="C182" s="98"/>
      <c r="D182" s="136"/>
      <c r="E182" s="98">
        <v>854</v>
      </c>
      <c r="F182" s="101"/>
      <c r="G182" s="98"/>
      <c r="H182" s="136"/>
      <c r="I182" s="98">
        <v>854</v>
      </c>
      <c r="J182" s="101"/>
      <c r="K182" s="98"/>
      <c r="L182" s="136"/>
      <c r="M182" s="98">
        <v>192</v>
      </c>
      <c r="N182" s="101"/>
      <c r="O182" s="98"/>
    </row>
    <row r="183" spans="1:28" ht="15.75" thickBot="1" x14ac:dyDescent="0.3">
      <c r="A183" s="12"/>
      <c r="B183" s="103" t="s">
        <v>298</v>
      </c>
      <c r="C183" s="104"/>
      <c r="D183" s="138"/>
      <c r="E183" s="139">
        <v>338</v>
      </c>
      <c r="F183" s="105"/>
      <c r="G183" s="104"/>
      <c r="H183" s="138"/>
      <c r="I183" s="139">
        <v>338</v>
      </c>
      <c r="J183" s="105"/>
      <c r="K183" s="104"/>
      <c r="L183" s="138"/>
      <c r="M183" s="139">
        <v>168</v>
      </c>
      <c r="N183" s="105"/>
      <c r="O183" s="104"/>
    </row>
    <row r="184" spans="1:28" ht="15.75" thickTop="1" x14ac:dyDescent="0.25">
      <c r="A184" s="12"/>
      <c r="B184" s="136" t="s">
        <v>393</v>
      </c>
      <c r="C184" s="145"/>
      <c r="D184" s="136"/>
      <c r="E184" s="98"/>
      <c r="F184" s="101"/>
      <c r="G184" s="145"/>
      <c r="H184" s="136"/>
      <c r="I184" s="98"/>
      <c r="J184" s="101"/>
      <c r="K184" s="145"/>
      <c r="L184" s="136"/>
      <c r="M184" s="98"/>
      <c r="N184" s="101"/>
      <c r="O184" s="145"/>
    </row>
    <row r="185" spans="1:28" ht="15.75" thickBot="1" x14ac:dyDescent="0.3">
      <c r="A185" s="12"/>
      <c r="B185" s="103" t="s">
        <v>294</v>
      </c>
      <c r="C185" s="104"/>
      <c r="D185" s="147" t="s">
        <v>232</v>
      </c>
      <c r="E185" s="148">
        <v>2116</v>
      </c>
      <c r="F185" s="105"/>
      <c r="G185" s="104"/>
      <c r="H185" s="147" t="s">
        <v>232</v>
      </c>
      <c r="I185" s="148">
        <v>2116</v>
      </c>
      <c r="J185" s="105"/>
      <c r="K185" s="104"/>
      <c r="L185" s="147" t="s">
        <v>232</v>
      </c>
      <c r="M185" s="148">
        <v>1079</v>
      </c>
      <c r="N185" s="105"/>
      <c r="O185" s="104"/>
    </row>
    <row r="186" spans="1:28" ht="16.5" thickTop="1" thickBot="1" x14ac:dyDescent="0.3">
      <c r="A186" s="12"/>
      <c r="B186" s="136" t="s">
        <v>295</v>
      </c>
      <c r="C186" s="98"/>
      <c r="D186" s="140" t="s">
        <v>232</v>
      </c>
      <c r="E186" s="142">
        <v>649</v>
      </c>
      <c r="F186" s="101"/>
      <c r="G186" s="98"/>
      <c r="H186" s="140" t="s">
        <v>232</v>
      </c>
      <c r="I186" s="142">
        <v>702</v>
      </c>
      <c r="J186" s="101"/>
      <c r="K186" s="98"/>
      <c r="L186" s="140" t="s">
        <v>232</v>
      </c>
      <c r="M186" s="142">
        <v>56</v>
      </c>
      <c r="N186" s="101"/>
      <c r="O186" s="98"/>
    </row>
    <row r="187" spans="1:28" ht="16.5" thickTop="1" thickBot="1" x14ac:dyDescent="0.3">
      <c r="A187" s="12"/>
      <c r="B187" s="103" t="s">
        <v>296</v>
      </c>
      <c r="C187" s="104"/>
      <c r="D187" s="147" t="s">
        <v>232</v>
      </c>
      <c r="E187" s="149" t="s">
        <v>240</v>
      </c>
      <c r="F187" s="105"/>
      <c r="G187" s="104"/>
      <c r="H187" s="147" t="s">
        <v>232</v>
      </c>
      <c r="I187" s="149" t="s">
        <v>240</v>
      </c>
      <c r="J187" s="105"/>
      <c r="K187" s="104"/>
      <c r="L187" s="147" t="s">
        <v>232</v>
      </c>
      <c r="M187" s="149" t="s">
        <v>240</v>
      </c>
      <c r="N187" s="105"/>
      <c r="O187" s="104"/>
    </row>
    <row r="188" spans="1:28" ht="16.5" thickTop="1" thickBot="1" x14ac:dyDescent="0.3">
      <c r="A188" s="12"/>
      <c r="B188" s="136" t="s">
        <v>297</v>
      </c>
      <c r="C188" s="98"/>
      <c r="D188" s="140" t="s">
        <v>232</v>
      </c>
      <c r="E188" s="141">
        <v>1985</v>
      </c>
      <c r="F188" s="101"/>
      <c r="G188" s="98"/>
      <c r="H188" s="140" t="s">
        <v>232</v>
      </c>
      <c r="I188" s="141">
        <v>1985</v>
      </c>
      <c r="J188" s="101"/>
      <c r="K188" s="98"/>
      <c r="L188" s="140" t="s">
        <v>232</v>
      </c>
      <c r="M188" s="142">
        <v>192</v>
      </c>
      <c r="N188" s="101"/>
      <c r="O188" s="98"/>
    </row>
    <row r="189" spans="1:28" ht="16.5" thickTop="1" thickBot="1" x14ac:dyDescent="0.3">
      <c r="A189" s="12"/>
      <c r="B189" s="103" t="s">
        <v>298</v>
      </c>
      <c r="C189" s="104"/>
      <c r="D189" s="147" t="s">
        <v>232</v>
      </c>
      <c r="E189" s="149">
        <v>590</v>
      </c>
      <c r="F189" s="105"/>
      <c r="G189" s="104"/>
      <c r="H189" s="147" t="s">
        <v>232</v>
      </c>
      <c r="I189" s="149">
        <v>590</v>
      </c>
      <c r="J189" s="105"/>
      <c r="K189" s="104"/>
      <c r="L189" s="147" t="s">
        <v>232</v>
      </c>
      <c r="M189" s="149">
        <v>168</v>
      </c>
      <c r="N189" s="105"/>
      <c r="O189" s="104"/>
    </row>
    <row r="190" spans="1:28" ht="16.5" thickTop="1" thickBot="1" x14ac:dyDescent="0.3">
      <c r="A190" s="12"/>
      <c r="B190" s="136" t="s">
        <v>391</v>
      </c>
      <c r="C190" s="98"/>
      <c r="D190" s="140" t="s">
        <v>232</v>
      </c>
      <c r="E190" s="141">
        <v>1242</v>
      </c>
      <c r="F190" s="101"/>
      <c r="G190" s="98"/>
      <c r="H190" s="140" t="s">
        <v>232</v>
      </c>
      <c r="I190" s="141">
        <v>1242</v>
      </c>
      <c r="J190" s="101"/>
      <c r="K190" s="98"/>
      <c r="L190" s="140" t="s">
        <v>232</v>
      </c>
      <c r="M190" s="142" t="s">
        <v>240</v>
      </c>
      <c r="N190" s="101"/>
      <c r="O190" s="98"/>
    </row>
    <row r="191" spans="1:28" ht="15.75" thickTop="1" x14ac:dyDescent="0.25">
      <c r="A191" s="12"/>
      <c r="B191" s="29"/>
      <c r="C191" s="29"/>
      <c r="D191" s="29"/>
      <c r="E191" s="29"/>
      <c r="F191" s="29"/>
      <c r="G191" s="29"/>
      <c r="H191" s="29"/>
      <c r="I191" s="29"/>
      <c r="J191" s="29"/>
      <c r="K191" s="29"/>
      <c r="L191" s="29"/>
      <c r="M191" s="29"/>
      <c r="N191" s="29"/>
      <c r="O191" s="29"/>
      <c r="P191" s="29"/>
      <c r="Q191" s="29"/>
      <c r="R191" s="29"/>
      <c r="S191" s="29"/>
      <c r="T191" s="29"/>
      <c r="U191" s="29"/>
      <c r="V191" s="29"/>
      <c r="W191" s="29"/>
      <c r="X191" s="29"/>
      <c r="Y191" s="29"/>
      <c r="Z191" s="29"/>
      <c r="AA191" s="29"/>
      <c r="AB191" s="29"/>
    </row>
    <row r="192" spans="1:28" x14ac:dyDescent="0.25">
      <c r="A192" s="12"/>
      <c r="B192" s="87" t="s">
        <v>211</v>
      </c>
      <c r="C192" s="88"/>
      <c r="D192" s="114"/>
      <c r="E192" s="114"/>
      <c r="F192" s="92"/>
      <c r="G192" s="88"/>
      <c r="H192" s="114"/>
      <c r="I192" s="114"/>
      <c r="J192" s="92"/>
    </row>
    <row r="193" spans="1:10" ht="15.75" thickBot="1" x14ac:dyDescent="0.3">
      <c r="A193" s="12"/>
      <c r="B193" s="153">
        <v>41364</v>
      </c>
      <c r="C193" s="88"/>
      <c r="D193" s="155" t="s">
        <v>384</v>
      </c>
      <c r="E193" s="155"/>
      <c r="F193" s="155"/>
      <c r="G193" s="88"/>
      <c r="H193" s="155" t="s">
        <v>385</v>
      </c>
      <c r="I193" s="155"/>
      <c r="J193" s="92"/>
    </row>
    <row r="194" spans="1:10" ht="16.5" thickTop="1" thickBot="1" x14ac:dyDescent="0.3">
      <c r="A194" s="12"/>
      <c r="B194" s="89" t="s">
        <v>221</v>
      </c>
      <c r="C194" s="88"/>
      <c r="D194" s="156" t="s">
        <v>386</v>
      </c>
      <c r="E194" s="156"/>
      <c r="F194" s="156"/>
      <c r="G194" s="88"/>
      <c r="H194" s="156" t="s">
        <v>389</v>
      </c>
      <c r="I194" s="156"/>
      <c r="J194" s="92"/>
    </row>
    <row r="195" spans="1:10" ht="15.75" thickTop="1" x14ac:dyDescent="0.25">
      <c r="A195" s="12"/>
      <c r="B195" s="157" t="s">
        <v>390</v>
      </c>
      <c r="C195" s="157"/>
      <c r="D195" s="157"/>
      <c r="E195" s="157"/>
      <c r="F195" s="157"/>
      <c r="G195" s="157"/>
      <c r="H195" s="157"/>
      <c r="I195" s="157"/>
      <c r="J195" s="92"/>
    </row>
    <row r="196" spans="1:10" x14ac:dyDescent="0.25">
      <c r="A196" s="12"/>
      <c r="B196" s="136" t="s">
        <v>294</v>
      </c>
      <c r="C196" s="98"/>
      <c r="D196" s="136" t="s">
        <v>232</v>
      </c>
      <c r="E196" s="98">
        <v>24</v>
      </c>
      <c r="F196" s="101"/>
      <c r="G196" s="98"/>
      <c r="H196" s="136" t="s">
        <v>232</v>
      </c>
      <c r="I196" s="98" t="s">
        <v>240</v>
      </c>
      <c r="J196" s="101"/>
    </row>
    <row r="197" spans="1:10" x14ac:dyDescent="0.25">
      <c r="A197" s="12"/>
      <c r="B197" s="103" t="s">
        <v>295</v>
      </c>
      <c r="C197" s="104"/>
      <c r="D197" s="103"/>
      <c r="E197" s="104">
        <v>202</v>
      </c>
      <c r="F197" s="105"/>
      <c r="G197" s="104"/>
      <c r="H197" s="103"/>
      <c r="I197" s="104" t="s">
        <v>240</v>
      </c>
      <c r="J197" s="105"/>
    </row>
    <row r="198" spans="1:10" x14ac:dyDescent="0.25">
      <c r="A198" s="12"/>
      <c r="B198" s="136" t="s">
        <v>296</v>
      </c>
      <c r="C198" s="98"/>
      <c r="D198" s="136"/>
      <c r="E198" s="98" t="s">
        <v>240</v>
      </c>
      <c r="F198" s="101"/>
      <c r="G198" s="98"/>
      <c r="H198" s="136"/>
      <c r="I198" s="98" t="s">
        <v>240</v>
      </c>
      <c r="J198" s="101"/>
    </row>
    <row r="199" spans="1:10" x14ac:dyDescent="0.25">
      <c r="A199" s="12"/>
      <c r="B199" s="103" t="s">
        <v>297</v>
      </c>
      <c r="C199" s="104"/>
      <c r="D199" s="103"/>
      <c r="E199" s="154">
        <v>1164</v>
      </c>
      <c r="F199" s="105"/>
      <c r="G199" s="104"/>
      <c r="H199" s="103"/>
      <c r="I199" s="104">
        <v>13</v>
      </c>
      <c r="J199" s="105"/>
    </row>
    <row r="200" spans="1:10" x14ac:dyDescent="0.25">
      <c r="A200" s="12"/>
      <c r="B200" s="136" t="s">
        <v>298</v>
      </c>
      <c r="C200" s="98"/>
      <c r="D200" s="136"/>
      <c r="E200" s="98">
        <v>182</v>
      </c>
      <c r="F200" s="101"/>
      <c r="G200" s="98"/>
      <c r="H200" s="136"/>
      <c r="I200" s="98">
        <v>2</v>
      </c>
      <c r="J200" s="101"/>
    </row>
    <row r="201" spans="1:10" x14ac:dyDescent="0.25">
      <c r="A201" s="12"/>
      <c r="B201" s="103" t="s">
        <v>391</v>
      </c>
      <c r="C201" s="104"/>
      <c r="D201" s="103"/>
      <c r="E201" s="154">
        <v>1172</v>
      </c>
      <c r="F201" s="105"/>
      <c r="G201" s="104"/>
      <c r="H201" s="103"/>
      <c r="I201" s="104" t="s">
        <v>240</v>
      </c>
      <c r="J201" s="105"/>
    </row>
    <row r="202" spans="1:10" x14ac:dyDescent="0.25">
      <c r="A202" s="12"/>
      <c r="B202" s="158" t="s">
        <v>392</v>
      </c>
      <c r="C202" s="158"/>
      <c r="D202" s="158"/>
      <c r="E202" s="158"/>
      <c r="F202" s="158"/>
      <c r="G202" s="158"/>
      <c r="H202" s="158"/>
      <c r="I202" s="158"/>
      <c r="J202" s="101"/>
    </row>
    <row r="203" spans="1:10" x14ac:dyDescent="0.25">
      <c r="A203" s="12"/>
      <c r="B203" s="103" t="s">
        <v>294</v>
      </c>
      <c r="C203" s="104"/>
      <c r="D203" s="103"/>
      <c r="E203" s="154">
        <v>1097</v>
      </c>
      <c r="F203" s="105"/>
      <c r="G203" s="104"/>
      <c r="H203" s="103"/>
      <c r="I203" s="104" t="s">
        <v>240</v>
      </c>
      <c r="J203" s="105"/>
    </row>
    <row r="204" spans="1:10" x14ac:dyDescent="0.25">
      <c r="A204" s="12"/>
      <c r="B204" s="136" t="s">
        <v>295</v>
      </c>
      <c r="C204" s="98"/>
      <c r="D204" s="136"/>
      <c r="E204" s="98">
        <v>197</v>
      </c>
      <c r="F204" s="101"/>
      <c r="G204" s="98"/>
      <c r="H204" s="136"/>
      <c r="I204" s="98">
        <v>2</v>
      </c>
      <c r="J204" s="101"/>
    </row>
    <row r="205" spans="1:10" x14ac:dyDescent="0.25">
      <c r="A205" s="12"/>
      <c r="B205" s="103" t="s">
        <v>296</v>
      </c>
      <c r="C205" s="104"/>
      <c r="D205" s="103"/>
      <c r="E205" s="104" t="s">
        <v>240</v>
      </c>
      <c r="F205" s="105"/>
      <c r="G205" s="104"/>
      <c r="H205" s="103"/>
      <c r="I205" s="104" t="s">
        <v>240</v>
      </c>
      <c r="J205" s="105"/>
    </row>
    <row r="206" spans="1:10" x14ac:dyDescent="0.25">
      <c r="A206" s="12"/>
      <c r="B206" s="136" t="s">
        <v>297</v>
      </c>
      <c r="C206" s="98"/>
      <c r="D206" s="136"/>
      <c r="E206" s="137">
        <v>1622</v>
      </c>
      <c r="F206" s="101"/>
      <c r="G206" s="98"/>
      <c r="H206" s="136"/>
      <c r="I206" s="98">
        <v>16</v>
      </c>
      <c r="J206" s="101"/>
    </row>
    <row r="207" spans="1:10" ht="15.75" thickBot="1" x14ac:dyDescent="0.3">
      <c r="A207" s="12"/>
      <c r="B207" s="103" t="s">
        <v>298</v>
      </c>
      <c r="C207" s="104"/>
      <c r="D207" s="138"/>
      <c r="E207" s="139">
        <v>478</v>
      </c>
      <c r="F207" s="105"/>
      <c r="G207" s="104"/>
      <c r="H207" s="138"/>
      <c r="I207" s="139">
        <v>8</v>
      </c>
      <c r="J207" s="105"/>
    </row>
    <row r="208" spans="1:10" ht="15.75" thickTop="1" x14ac:dyDescent="0.25">
      <c r="A208" s="12"/>
      <c r="B208" s="136" t="s">
        <v>393</v>
      </c>
      <c r="C208" s="145"/>
      <c r="D208" s="136"/>
      <c r="E208" s="98"/>
      <c r="F208" s="101"/>
      <c r="G208" s="145"/>
      <c r="H208" s="136"/>
      <c r="I208" s="98"/>
      <c r="J208" s="101"/>
    </row>
    <row r="209" spans="1:28" ht="15.75" thickBot="1" x14ac:dyDescent="0.3">
      <c r="A209" s="12"/>
      <c r="B209" s="103" t="s">
        <v>294</v>
      </c>
      <c r="C209" s="104"/>
      <c r="D209" s="147" t="s">
        <v>232</v>
      </c>
      <c r="E209" s="148">
        <v>1121</v>
      </c>
      <c r="F209" s="105"/>
      <c r="G209" s="104"/>
      <c r="H209" s="147" t="s">
        <v>232</v>
      </c>
      <c r="I209" s="149" t="s">
        <v>240</v>
      </c>
      <c r="J209" s="105"/>
    </row>
    <row r="210" spans="1:28" ht="16.5" thickTop="1" thickBot="1" x14ac:dyDescent="0.3">
      <c r="A210" s="12"/>
      <c r="B210" s="136" t="s">
        <v>295</v>
      </c>
      <c r="C210" s="98"/>
      <c r="D210" s="140" t="s">
        <v>232</v>
      </c>
      <c r="E210" s="142">
        <v>399</v>
      </c>
      <c r="F210" s="101"/>
      <c r="G210" s="98"/>
      <c r="H210" s="140" t="s">
        <v>232</v>
      </c>
      <c r="I210" s="142">
        <v>2</v>
      </c>
      <c r="J210" s="101"/>
    </row>
    <row r="211" spans="1:28" ht="16.5" thickTop="1" thickBot="1" x14ac:dyDescent="0.3">
      <c r="A211" s="12"/>
      <c r="B211" s="103" t="s">
        <v>296</v>
      </c>
      <c r="C211" s="104"/>
      <c r="D211" s="147" t="s">
        <v>232</v>
      </c>
      <c r="E211" s="149" t="s">
        <v>240</v>
      </c>
      <c r="F211" s="105"/>
      <c r="G211" s="104"/>
      <c r="H211" s="147" t="s">
        <v>232</v>
      </c>
      <c r="I211" s="149" t="s">
        <v>240</v>
      </c>
      <c r="J211" s="105"/>
    </row>
    <row r="212" spans="1:28" ht="16.5" thickTop="1" thickBot="1" x14ac:dyDescent="0.3">
      <c r="A212" s="12"/>
      <c r="B212" s="136" t="s">
        <v>297</v>
      </c>
      <c r="C212" s="98"/>
      <c r="D212" s="140" t="s">
        <v>232</v>
      </c>
      <c r="E212" s="141">
        <v>2786</v>
      </c>
      <c r="F212" s="101"/>
      <c r="G212" s="98"/>
      <c r="H212" s="140" t="s">
        <v>232</v>
      </c>
      <c r="I212" s="142">
        <v>29</v>
      </c>
      <c r="J212" s="101"/>
    </row>
    <row r="213" spans="1:28" ht="16.5" thickTop="1" thickBot="1" x14ac:dyDescent="0.3">
      <c r="A213" s="12"/>
      <c r="B213" s="103" t="s">
        <v>298</v>
      </c>
      <c r="C213" s="104"/>
      <c r="D213" s="147" t="s">
        <v>232</v>
      </c>
      <c r="E213" s="149">
        <v>660</v>
      </c>
      <c r="F213" s="105"/>
      <c r="G213" s="104"/>
      <c r="H213" s="147" t="s">
        <v>232</v>
      </c>
      <c r="I213" s="149">
        <v>10</v>
      </c>
      <c r="J213" s="105"/>
    </row>
    <row r="214" spans="1:28" ht="16.5" thickTop="1" thickBot="1" x14ac:dyDescent="0.3">
      <c r="A214" s="12"/>
      <c r="B214" s="136" t="s">
        <v>391</v>
      </c>
      <c r="C214" s="98"/>
      <c r="D214" s="140" t="s">
        <v>232</v>
      </c>
      <c r="E214" s="141">
        <v>1172</v>
      </c>
      <c r="F214" s="101"/>
      <c r="G214" s="98"/>
      <c r="H214" s="140" t="s">
        <v>232</v>
      </c>
      <c r="I214" s="142" t="s">
        <v>240</v>
      </c>
      <c r="J214" s="101"/>
    </row>
    <row r="215" spans="1:28" ht="15.75" thickTop="1" x14ac:dyDescent="0.25">
      <c r="A215" s="12" t="s">
        <v>548</v>
      </c>
      <c r="B215" s="28" t="s">
        <v>4</v>
      </c>
      <c r="C215" s="28"/>
      <c r="D215" s="28"/>
      <c r="E215" s="28"/>
      <c r="F215" s="28"/>
      <c r="G215" s="28"/>
      <c r="H215" s="28"/>
      <c r="I215" s="28"/>
      <c r="J215" s="28"/>
      <c r="K215" s="28"/>
      <c r="L215" s="28"/>
      <c r="M215" s="28"/>
      <c r="N215" s="28"/>
      <c r="O215" s="28"/>
      <c r="P215" s="28"/>
      <c r="Q215" s="28"/>
      <c r="R215" s="28"/>
      <c r="S215" s="28"/>
      <c r="T215" s="28"/>
      <c r="U215" s="28"/>
      <c r="V215" s="28"/>
      <c r="W215" s="28"/>
      <c r="X215" s="28"/>
      <c r="Y215" s="28"/>
      <c r="Z215" s="28"/>
      <c r="AA215" s="28"/>
      <c r="AB215" s="28"/>
    </row>
    <row r="216" spans="1:28" x14ac:dyDescent="0.25">
      <c r="A216" s="12"/>
      <c r="B216" s="28"/>
      <c r="C216" s="28"/>
      <c r="D216" s="28"/>
      <c r="E216" s="28"/>
      <c r="F216" s="28"/>
      <c r="G216" s="28"/>
      <c r="H216" s="28"/>
      <c r="I216" s="28"/>
      <c r="J216" s="28"/>
      <c r="K216" s="28"/>
      <c r="L216" s="28"/>
      <c r="M216" s="28"/>
      <c r="N216" s="28"/>
      <c r="O216" s="28"/>
      <c r="P216" s="28"/>
      <c r="Q216" s="28"/>
      <c r="R216" s="28"/>
      <c r="S216" s="28"/>
      <c r="T216" s="28"/>
      <c r="U216" s="28"/>
      <c r="V216" s="28"/>
      <c r="W216" s="28"/>
      <c r="X216" s="28"/>
      <c r="Y216" s="28"/>
      <c r="Z216" s="28"/>
      <c r="AA216" s="28"/>
      <c r="AB216" s="28"/>
    </row>
    <row r="217" spans="1:28" ht="15.75" thickBot="1" x14ac:dyDescent="0.3">
      <c r="A217" s="12"/>
      <c r="B217" s="88" t="s">
        <v>439</v>
      </c>
      <c r="C217" s="88"/>
      <c r="D217" s="163">
        <v>41364</v>
      </c>
      <c r="E217" s="163"/>
      <c r="F217" s="163"/>
      <c r="G217" s="163"/>
      <c r="H217" s="163"/>
      <c r="I217" s="163"/>
      <c r="J217" s="163"/>
      <c r="K217" s="163"/>
      <c r="L217" s="163"/>
      <c r="M217" s="163"/>
      <c r="N217" s="163"/>
      <c r="O217" s="163"/>
      <c r="P217" s="163"/>
      <c r="Q217" s="163"/>
      <c r="R217" s="92"/>
    </row>
    <row r="218" spans="1:28" ht="15.75" thickTop="1" x14ac:dyDescent="0.25">
      <c r="A218" s="12"/>
      <c r="B218" s="157" t="s">
        <v>242</v>
      </c>
      <c r="C218" s="114"/>
      <c r="D218" s="164" t="s">
        <v>410</v>
      </c>
      <c r="E218" s="164"/>
      <c r="F218" s="166"/>
      <c r="G218" s="115"/>
      <c r="H218" s="164" t="s">
        <v>411</v>
      </c>
      <c r="I218" s="164"/>
      <c r="J218" s="166"/>
      <c r="K218" s="115"/>
      <c r="L218" s="164" t="s">
        <v>413</v>
      </c>
      <c r="M218" s="164"/>
      <c r="N218" s="166"/>
      <c r="O218" s="115"/>
      <c r="P218" s="115"/>
      <c r="Q218" s="115"/>
      <c r="R218" s="165"/>
    </row>
    <row r="219" spans="1:28" ht="15.75" thickBot="1" x14ac:dyDescent="0.3">
      <c r="A219" s="12"/>
      <c r="B219" s="157"/>
      <c r="C219" s="114"/>
      <c r="D219" s="156"/>
      <c r="E219" s="156"/>
      <c r="F219" s="165"/>
      <c r="G219" s="114"/>
      <c r="H219" s="156" t="s">
        <v>412</v>
      </c>
      <c r="I219" s="156"/>
      <c r="J219" s="165"/>
      <c r="K219" s="114"/>
      <c r="L219" s="156" t="s">
        <v>412</v>
      </c>
      <c r="M219" s="156"/>
      <c r="N219" s="165"/>
      <c r="O219" s="114"/>
      <c r="P219" s="114"/>
      <c r="Q219" s="114"/>
      <c r="R219" s="165"/>
    </row>
    <row r="220" spans="1:28" ht="15.75" thickTop="1" x14ac:dyDescent="0.25">
      <c r="A220" s="12"/>
      <c r="B220" s="88" t="s">
        <v>439</v>
      </c>
      <c r="C220" s="88"/>
      <c r="D220" s="115"/>
      <c r="E220" s="115"/>
      <c r="F220" s="92"/>
      <c r="G220" s="88"/>
      <c r="H220" s="115"/>
      <c r="I220" s="115"/>
      <c r="J220" s="92"/>
      <c r="K220" s="88"/>
      <c r="L220" s="115"/>
      <c r="M220" s="115"/>
      <c r="N220" s="92"/>
      <c r="O220" s="88"/>
      <c r="P220" s="114"/>
      <c r="Q220" s="114"/>
      <c r="R220" s="92"/>
    </row>
    <row r="221" spans="1:28" x14ac:dyDescent="0.25">
      <c r="A221" s="12"/>
      <c r="B221" s="136" t="s">
        <v>297</v>
      </c>
      <c r="C221" s="136"/>
      <c r="D221" s="136"/>
      <c r="E221" s="98">
        <v>1</v>
      </c>
      <c r="F221" s="101"/>
      <c r="G221" s="136"/>
      <c r="H221" s="136" t="s">
        <v>232</v>
      </c>
      <c r="I221" s="98">
        <v>14</v>
      </c>
      <c r="J221" s="101"/>
      <c r="K221" s="136"/>
      <c r="L221" s="136" t="s">
        <v>232</v>
      </c>
      <c r="M221" s="98">
        <v>14</v>
      </c>
      <c r="N221" s="101"/>
      <c r="O221" s="145"/>
      <c r="P221" s="167"/>
      <c r="Q221" s="167"/>
      <c r="R221" s="101"/>
    </row>
    <row r="222" spans="1:28" ht="15.75" thickBot="1" x14ac:dyDescent="0.3">
      <c r="A222" s="12"/>
      <c r="B222" s="103" t="s">
        <v>414</v>
      </c>
      <c r="C222" s="103"/>
      <c r="D222" s="138"/>
      <c r="E222" s="139">
        <v>1</v>
      </c>
      <c r="F222" s="105"/>
      <c r="G222" s="103"/>
      <c r="H222" s="138"/>
      <c r="I222" s="139">
        <v>13</v>
      </c>
      <c r="J222" s="105"/>
      <c r="K222" s="103"/>
      <c r="L222" s="138"/>
      <c r="M222" s="139">
        <v>13</v>
      </c>
      <c r="N222" s="105"/>
      <c r="O222" s="102"/>
      <c r="P222" s="168"/>
      <c r="Q222" s="168"/>
      <c r="R222" s="105"/>
    </row>
    <row r="223" spans="1:28" ht="15.75" thickTop="1" x14ac:dyDescent="0.25">
      <c r="A223" s="12"/>
      <c r="B223" s="145" t="s">
        <v>439</v>
      </c>
      <c r="C223" s="145"/>
      <c r="D223" s="136"/>
      <c r="E223" s="98"/>
      <c r="F223" s="101"/>
      <c r="G223" s="145"/>
      <c r="H223" s="136"/>
      <c r="I223" s="98"/>
      <c r="J223" s="101"/>
      <c r="K223" s="145"/>
      <c r="L223" s="136"/>
      <c r="M223" s="98"/>
      <c r="N223" s="101"/>
      <c r="O223" s="145"/>
      <c r="P223" s="167"/>
      <c r="Q223" s="167"/>
      <c r="R223" s="101"/>
    </row>
    <row r="224" spans="1:28" ht="15.75" thickBot="1" x14ac:dyDescent="0.3">
      <c r="A224" s="12"/>
      <c r="B224" s="103" t="s">
        <v>415</v>
      </c>
      <c r="C224" s="103"/>
      <c r="D224" s="147"/>
      <c r="E224" s="149">
        <v>2</v>
      </c>
      <c r="F224" s="105"/>
      <c r="G224" s="103"/>
      <c r="H224" s="147" t="s">
        <v>232</v>
      </c>
      <c r="I224" s="149">
        <v>27</v>
      </c>
      <c r="J224" s="105"/>
      <c r="K224" s="103"/>
      <c r="L224" s="147" t="s">
        <v>232</v>
      </c>
      <c r="M224" s="149">
        <v>27</v>
      </c>
      <c r="N224" s="105"/>
      <c r="O224" s="102"/>
      <c r="P224" s="168"/>
      <c r="Q224" s="168"/>
      <c r="R224" s="105"/>
    </row>
    <row r="225" spans="1:28" ht="15.75" thickTop="1" x14ac:dyDescent="0.25">
      <c r="A225" s="12"/>
      <c r="B225" s="102" t="s">
        <v>439</v>
      </c>
      <c r="C225" s="102"/>
      <c r="D225" s="103"/>
      <c r="E225" s="104"/>
      <c r="F225" s="105"/>
      <c r="G225" s="102"/>
      <c r="H225" s="103"/>
      <c r="I225" s="104"/>
      <c r="J225" s="105"/>
      <c r="K225" s="102"/>
      <c r="L225" s="103"/>
      <c r="M225" s="104"/>
      <c r="N225" s="105"/>
      <c r="O225" s="102"/>
      <c r="P225" s="168"/>
      <c r="Q225" s="168"/>
      <c r="R225" s="105"/>
    </row>
    <row r="226" spans="1:28" x14ac:dyDescent="0.25">
      <c r="A226" s="12"/>
      <c r="B226" s="103" t="s">
        <v>242</v>
      </c>
      <c r="C226" s="102"/>
      <c r="D226" s="160" t="s">
        <v>416</v>
      </c>
      <c r="E226" s="160"/>
      <c r="F226" s="105"/>
      <c r="G226" s="102"/>
      <c r="H226" s="103"/>
      <c r="I226" s="104"/>
      <c r="J226" s="105"/>
      <c r="K226" s="102"/>
      <c r="L226" s="103"/>
      <c r="M226" s="104"/>
      <c r="N226" s="105"/>
      <c r="O226" s="102"/>
      <c r="P226" s="160" t="s">
        <v>126</v>
      </c>
      <c r="Q226" s="160"/>
      <c r="R226" s="105"/>
    </row>
    <row r="227" spans="1:28" ht="15.75" thickBot="1" x14ac:dyDescent="0.3">
      <c r="A227" s="12"/>
      <c r="B227" s="102" t="s">
        <v>439</v>
      </c>
      <c r="C227" s="102"/>
      <c r="D227" s="161" t="s">
        <v>417</v>
      </c>
      <c r="E227" s="161"/>
      <c r="F227" s="105"/>
      <c r="G227" s="102"/>
      <c r="H227" s="161" t="s">
        <v>418</v>
      </c>
      <c r="I227" s="161"/>
      <c r="J227" s="105"/>
      <c r="K227" s="102"/>
      <c r="L227" s="161" t="s">
        <v>419</v>
      </c>
      <c r="M227" s="161"/>
      <c r="N227" s="105"/>
      <c r="O227" s="102"/>
      <c r="P227" s="161" t="s">
        <v>420</v>
      </c>
      <c r="Q227" s="161"/>
      <c r="R227" s="105"/>
    </row>
    <row r="228" spans="1:28" ht="15.75" thickTop="1" x14ac:dyDescent="0.25">
      <c r="A228" s="12"/>
      <c r="B228" s="102" t="s">
        <v>439</v>
      </c>
      <c r="C228" s="102"/>
      <c r="D228" s="103"/>
      <c r="E228" s="104"/>
      <c r="F228" s="105"/>
      <c r="G228" s="102"/>
      <c r="H228" s="103"/>
      <c r="I228" s="104"/>
      <c r="J228" s="105"/>
      <c r="K228" s="102"/>
      <c r="L228" s="103"/>
      <c r="M228" s="104"/>
      <c r="N228" s="105"/>
      <c r="O228" s="102"/>
      <c r="P228" s="169"/>
      <c r="Q228" s="169"/>
      <c r="R228" s="105"/>
    </row>
    <row r="229" spans="1:28" x14ac:dyDescent="0.25">
      <c r="A229" s="12"/>
      <c r="B229" s="136" t="s">
        <v>297</v>
      </c>
      <c r="C229" s="136"/>
      <c r="D229" s="136" t="s">
        <v>232</v>
      </c>
      <c r="E229" s="98" t="s">
        <v>240</v>
      </c>
      <c r="F229" s="101"/>
      <c r="G229" s="136"/>
      <c r="H229" s="136" t="s">
        <v>232</v>
      </c>
      <c r="I229" s="98" t="s">
        <v>240</v>
      </c>
      <c r="J229" s="101"/>
      <c r="K229" s="136"/>
      <c r="L229" s="136" t="s">
        <v>232</v>
      </c>
      <c r="M229" s="98">
        <v>14</v>
      </c>
      <c r="N229" s="101"/>
      <c r="O229" s="136"/>
      <c r="P229" s="136" t="s">
        <v>232</v>
      </c>
      <c r="Q229" s="98">
        <v>14</v>
      </c>
      <c r="R229" s="101"/>
    </row>
    <row r="230" spans="1:28" ht="15.75" thickBot="1" x14ac:dyDescent="0.3">
      <c r="A230" s="12"/>
      <c r="B230" s="103" t="s">
        <v>414</v>
      </c>
      <c r="C230" s="103"/>
      <c r="D230" s="138"/>
      <c r="E230" s="139" t="s">
        <v>240</v>
      </c>
      <c r="F230" s="105"/>
      <c r="G230" s="103"/>
      <c r="H230" s="138"/>
      <c r="I230" s="139" t="s">
        <v>240</v>
      </c>
      <c r="J230" s="105"/>
      <c r="K230" s="103"/>
      <c r="L230" s="138"/>
      <c r="M230" s="139">
        <v>13</v>
      </c>
      <c r="N230" s="105"/>
      <c r="O230" s="103"/>
      <c r="P230" s="138"/>
      <c r="Q230" s="139">
        <v>13</v>
      </c>
      <c r="R230" s="105"/>
    </row>
    <row r="231" spans="1:28" ht="15.75" thickTop="1" x14ac:dyDescent="0.25">
      <c r="A231" s="12"/>
      <c r="B231" s="145" t="s">
        <v>439</v>
      </c>
      <c r="C231" s="145"/>
      <c r="D231" s="136"/>
      <c r="E231" s="98"/>
      <c r="F231" s="101"/>
      <c r="G231" s="145"/>
      <c r="H231" s="136"/>
      <c r="I231" s="98"/>
      <c r="J231" s="101"/>
      <c r="K231" s="145"/>
      <c r="L231" s="136"/>
      <c r="M231" s="98"/>
      <c r="N231" s="101"/>
      <c r="O231" s="145"/>
      <c r="P231" s="136"/>
      <c r="Q231" s="98"/>
      <c r="R231" s="101"/>
    </row>
    <row r="232" spans="1:28" ht="15.75" thickBot="1" x14ac:dyDescent="0.3">
      <c r="A232" s="12"/>
      <c r="B232" s="103" t="s">
        <v>415</v>
      </c>
      <c r="C232" s="103"/>
      <c r="D232" s="147" t="s">
        <v>232</v>
      </c>
      <c r="E232" s="149" t="s">
        <v>240</v>
      </c>
      <c r="F232" s="105"/>
      <c r="G232" s="103"/>
      <c r="H232" s="147" t="s">
        <v>232</v>
      </c>
      <c r="I232" s="149" t="s">
        <v>240</v>
      </c>
      <c r="J232" s="105"/>
      <c r="K232" s="103"/>
      <c r="L232" s="147" t="s">
        <v>232</v>
      </c>
      <c r="M232" s="149">
        <v>27</v>
      </c>
      <c r="N232" s="105"/>
      <c r="O232" s="103"/>
      <c r="P232" s="147" t="s">
        <v>232</v>
      </c>
      <c r="Q232" s="149">
        <v>27</v>
      </c>
      <c r="R232" s="105"/>
    </row>
    <row r="233" spans="1:28" ht="15.75" thickTop="1" x14ac:dyDescent="0.25">
      <c r="A233" s="12" t="s">
        <v>549</v>
      </c>
      <c r="B233" s="28" t="s">
        <v>4</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c r="AA233" s="28"/>
      <c r="AB233" s="28"/>
    </row>
    <row r="234" spans="1:28" ht="15.75" thickBot="1" x14ac:dyDescent="0.3">
      <c r="A234" s="12"/>
      <c r="B234" s="156" t="s">
        <v>422</v>
      </c>
      <c r="C234" s="156"/>
      <c r="D234" s="156"/>
      <c r="E234" s="156"/>
      <c r="F234" s="156"/>
      <c r="G234" s="156"/>
      <c r="H234" s="156"/>
      <c r="I234" s="156"/>
      <c r="J234" s="92"/>
    </row>
    <row r="235" spans="1:28" ht="15.75" thickTop="1" x14ac:dyDescent="0.25">
      <c r="A235" s="12"/>
      <c r="B235" s="88" t="s">
        <v>439</v>
      </c>
      <c r="C235" s="88"/>
      <c r="D235" s="115"/>
      <c r="E235" s="115"/>
      <c r="F235" s="92"/>
      <c r="G235" s="88"/>
      <c r="H235" s="115"/>
      <c r="I235" s="115"/>
      <c r="J235" s="92"/>
    </row>
    <row r="236" spans="1:28" x14ac:dyDescent="0.25">
      <c r="A236" s="12"/>
      <c r="B236" s="88" t="s">
        <v>439</v>
      </c>
      <c r="C236" s="94"/>
      <c r="D236" s="112" t="s">
        <v>423</v>
      </c>
      <c r="E236" s="112"/>
      <c r="F236" s="93"/>
      <c r="G236" s="94"/>
      <c r="H236" s="112" t="s">
        <v>381</v>
      </c>
      <c r="I236" s="112"/>
      <c r="J236" s="93"/>
    </row>
    <row r="237" spans="1:28" ht="15.75" thickBot="1" x14ac:dyDescent="0.3">
      <c r="A237" s="12"/>
      <c r="B237" s="89" t="s">
        <v>242</v>
      </c>
      <c r="C237" s="94"/>
      <c r="D237" s="110" t="s">
        <v>424</v>
      </c>
      <c r="E237" s="110"/>
      <c r="F237" s="93"/>
      <c r="G237" s="94"/>
      <c r="H237" s="110" t="s">
        <v>387</v>
      </c>
      <c r="I237" s="110"/>
      <c r="J237" s="93"/>
    </row>
    <row r="238" spans="1:28" ht="15.75" thickTop="1" x14ac:dyDescent="0.25">
      <c r="A238" s="12"/>
      <c r="B238" s="88" t="s">
        <v>439</v>
      </c>
      <c r="C238" s="88"/>
      <c r="D238" s="115"/>
      <c r="E238" s="115"/>
      <c r="F238" s="92"/>
      <c r="G238" s="88"/>
      <c r="H238" s="115"/>
      <c r="I238" s="115"/>
      <c r="J238" s="92"/>
    </row>
    <row r="239" spans="1:28" x14ac:dyDescent="0.25">
      <c r="A239" s="12"/>
      <c r="B239" s="136" t="s">
        <v>297</v>
      </c>
      <c r="C239" s="98"/>
      <c r="D239" s="136"/>
      <c r="E239" s="98">
        <v>3</v>
      </c>
      <c r="F239" s="101"/>
      <c r="G239" s="98"/>
      <c r="H239" s="136" t="s">
        <v>232</v>
      </c>
      <c r="I239" s="98">
        <v>62</v>
      </c>
      <c r="J239" s="101"/>
    </row>
    <row r="240" spans="1:28" ht="15.75" thickBot="1" x14ac:dyDescent="0.3">
      <c r="A240" s="12"/>
      <c r="B240" s="103" t="s">
        <v>414</v>
      </c>
      <c r="C240" s="104"/>
      <c r="D240" s="138"/>
      <c r="E240" s="139" t="s">
        <v>240</v>
      </c>
      <c r="F240" s="105"/>
      <c r="G240" s="104"/>
      <c r="H240" s="138"/>
      <c r="I240" s="139" t="s">
        <v>240</v>
      </c>
      <c r="J240" s="105"/>
    </row>
    <row r="241" spans="1:28" ht="15.75" thickTop="1" x14ac:dyDescent="0.25">
      <c r="A241" s="12"/>
      <c r="B241" s="145" t="s">
        <v>439</v>
      </c>
      <c r="C241" s="145"/>
      <c r="D241" s="136"/>
      <c r="E241" s="98"/>
      <c r="F241" s="101"/>
      <c r="G241" s="145"/>
      <c r="H241" s="136"/>
      <c r="I241" s="98"/>
      <c r="J241" s="101"/>
    </row>
    <row r="242" spans="1:28" ht="15.75" thickBot="1" x14ac:dyDescent="0.3">
      <c r="A242" s="12"/>
      <c r="B242" s="102" t="s">
        <v>439</v>
      </c>
      <c r="C242" s="104"/>
      <c r="D242" s="147"/>
      <c r="E242" s="149">
        <v>3</v>
      </c>
      <c r="F242" s="105"/>
      <c r="G242" s="104"/>
      <c r="H242" s="147" t="s">
        <v>232</v>
      </c>
      <c r="I242" s="149">
        <v>62</v>
      </c>
      <c r="J242" s="105"/>
    </row>
    <row r="243" spans="1:28" ht="15.75" thickTop="1" x14ac:dyDescent="0.25">
      <c r="A243" s="12"/>
      <c r="B243" s="28"/>
      <c r="C243" s="28"/>
      <c r="D243" s="28"/>
      <c r="E243" s="28"/>
      <c r="F243" s="28"/>
      <c r="G243" s="28"/>
      <c r="H243" s="28"/>
      <c r="I243" s="28"/>
      <c r="J243" s="28"/>
      <c r="K243" s="28"/>
      <c r="L243" s="28"/>
      <c r="M243" s="28"/>
      <c r="N243" s="28"/>
      <c r="O243" s="28"/>
      <c r="P243" s="28"/>
      <c r="Q243" s="28"/>
      <c r="R243" s="28"/>
      <c r="S243" s="28"/>
      <c r="T243" s="28"/>
      <c r="U243" s="28"/>
      <c r="V243" s="28"/>
      <c r="W243" s="28"/>
      <c r="X243" s="28"/>
      <c r="Y243" s="28"/>
      <c r="Z243" s="28"/>
      <c r="AA243" s="28"/>
      <c r="AB243" s="28"/>
    </row>
    <row r="244" spans="1:28" ht="15.75" thickBot="1" x14ac:dyDescent="0.3">
      <c r="A244" s="12"/>
      <c r="B244" s="156" t="s">
        <v>425</v>
      </c>
      <c r="C244" s="156"/>
      <c r="D244" s="156"/>
      <c r="E244" s="156"/>
      <c r="F244" s="156"/>
      <c r="G244" s="156"/>
      <c r="H244" s="156"/>
      <c r="I244" s="156"/>
      <c r="J244" s="92"/>
    </row>
    <row r="245" spans="1:28" ht="15.75" thickTop="1" x14ac:dyDescent="0.25">
      <c r="A245" s="12"/>
      <c r="B245" s="88" t="s">
        <v>439</v>
      </c>
      <c r="C245" s="88"/>
      <c r="D245" s="115"/>
      <c r="E245" s="115"/>
      <c r="F245" s="92"/>
      <c r="G245" s="88"/>
      <c r="H245" s="115"/>
      <c r="I245" s="115"/>
      <c r="J245" s="92"/>
    </row>
    <row r="246" spans="1:28" x14ac:dyDescent="0.25">
      <c r="A246" s="12"/>
      <c r="B246" s="88" t="s">
        <v>439</v>
      </c>
      <c r="C246" s="94"/>
      <c r="D246" s="112" t="s">
        <v>423</v>
      </c>
      <c r="E246" s="112"/>
      <c r="F246" s="93"/>
      <c r="G246" s="94"/>
      <c r="H246" s="112" t="s">
        <v>381</v>
      </c>
      <c r="I246" s="112"/>
      <c r="J246" s="93"/>
    </row>
    <row r="247" spans="1:28" ht="15.75" thickBot="1" x14ac:dyDescent="0.3">
      <c r="A247" s="12"/>
      <c r="B247" s="89" t="s">
        <v>242</v>
      </c>
      <c r="C247" s="94"/>
      <c r="D247" s="110" t="s">
        <v>424</v>
      </c>
      <c r="E247" s="110"/>
      <c r="F247" s="93"/>
      <c r="G247" s="94"/>
      <c r="H247" s="110" t="s">
        <v>387</v>
      </c>
      <c r="I247" s="110"/>
      <c r="J247" s="93"/>
    </row>
    <row r="248" spans="1:28" ht="15.75" thickTop="1" x14ac:dyDescent="0.25">
      <c r="A248" s="12"/>
      <c r="B248" s="88" t="s">
        <v>439</v>
      </c>
      <c r="C248" s="88"/>
      <c r="D248" s="115"/>
      <c r="E248" s="115"/>
      <c r="F248" s="92"/>
      <c r="G248" s="88"/>
      <c r="H248" s="115"/>
      <c r="I248" s="115"/>
      <c r="J248" s="92"/>
    </row>
    <row r="249" spans="1:28" x14ac:dyDescent="0.25">
      <c r="A249" s="12"/>
      <c r="B249" s="136" t="s">
        <v>297</v>
      </c>
      <c r="C249" s="98"/>
      <c r="D249" s="136"/>
      <c r="E249" s="98">
        <v>2</v>
      </c>
      <c r="F249" s="101"/>
      <c r="G249" s="98"/>
      <c r="H249" s="136" t="s">
        <v>232</v>
      </c>
      <c r="I249" s="98">
        <v>19</v>
      </c>
      <c r="J249" s="101"/>
    </row>
    <row r="250" spans="1:28" ht="15.75" thickBot="1" x14ac:dyDescent="0.3">
      <c r="A250" s="12"/>
      <c r="B250" s="103" t="s">
        <v>298</v>
      </c>
      <c r="C250" s="104"/>
      <c r="D250" s="138"/>
      <c r="E250" s="139" t="s">
        <v>240</v>
      </c>
      <c r="F250" s="105"/>
      <c r="G250" s="104"/>
      <c r="H250" s="138"/>
      <c r="I250" s="139" t="s">
        <v>240</v>
      </c>
      <c r="J250" s="105"/>
    </row>
    <row r="251" spans="1:28" ht="15.75" thickTop="1" x14ac:dyDescent="0.25">
      <c r="A251" s="12"/>
      <c r="B251" s="145" t="s">
        <v>439</v>
      </c>
      <c r="C251" s="145"/>
      <c r="D251" s="136"/>
      <c r="E251" s="98"/>
      <c r="F251" s="101"/>
      <c r="G251" s="145"/>
      <c r="H251" s="136"/>
      <c r="I251" s="98"/>
      <c r="J251" s="101"/>
    </row>
    <row r="252" spans="1:28" ht="15.75" thickBot="1" x14ac:dyDescent="0.3">
      <c r="A252" s="12"/>
      <c r="B252" s="102" t="s">
        <v>439</v>
      </c>
      <c r="C252" s="104"/>
      <c r="D252" s="147"/>
      <c r="E252" s="149">
        <v>2</v>
      </c>
      <c r="F252" s="105"/>
      <c r="G252" s="104"/>
      <c r="H252" s="147" t="s">
        <v>232</v>
      </c>
      <c r="I252" s="149">
        <v>19</v>
      </c>
      <c r="J252" s="105"/>
    </row>
  </sheetData>
  <mergeCells count="258">
    <mergeCell ref="A215:A232"/>
    <mergeCell ref="B215:AB215"/>
    <mergeCell ref="B216:AB216"/>
    <mergeCell ref="A233:A252"/>
    <mergeCell ref="B233:AB233"/>
    <mergeCell ref="B243:AB243"/>
    <mergeCell ref="A119:A141"/>
    <mergeCell ref="B119:AB119"/>
    <mergeCell ref="B120:AB120"/>
    <mergeCell ref="A142:A214"/>
    <mergeCell ref="B142:AB142"/>
    <mergeCell ref="B168:AB168"/>
    <mergeCell ref="B191:AB191"/>
    <mergeCell ref="A19:A89"/>
    <mergeCell ref="B19:AB19"/>
    <mergeCell ref="B78:AB78"/>
    <mergeCell ref="A90:A118"/>
    <mergeCell ref="B90:AB90"/>
    <mergeCell ref="B118:AB118"/>
    <mergeCell ref="A1:A2"/>
    <mergeCell ref="B1:AB1"/>
    <mergeCell ref="B2:AB2"/>
    <mergeCell ref="B3:AB3"/>
    <mergeCell ref="A4:A18"/>
    <mergeCell ref="B4:AB4"/>
    <mergeCell ref="B5:AB5"/>
    <mergeCell ref="D246:E246"/>
    <mergeCell ref="H246:I246"/>
    <mergeCell ref="D247:E247"/>
    <mergeCell ref="H247:I247"/>
    <mergeCell ref="D248:E248"/>
    <mergeCell ref="H248:I248"/>
    <mergeCell ref="D237:E237"/>
    <mergeCell ref="H237:I237"/>
    <mergeCell ref="D238:E238"/>
    <mergeCell ref="H238:I238"/>
    <mergeCell ref="B244:I244"/>
    <mergeCell ref="D245:E245"/>
    <mergeCell ref="H245:I245"/>
    <mergeCell ref="P228:Q228"/>
    <mergeCell ref="B234:I234"/>
    <mergeCell ref="D235:E235"/>
    <mergeCell ref="H235:I235"/>
    <mergeCell ref="D236:E236"/>
    <mergeCell ref="H236:I236"/>
    <mergeCell ref="P223:Q223"/>
    <mergeCell ref="P224:Q224"/>
    <mergeCell ref="P225:Q225"/>
    <mergeCell ref="D226:E226"/>
    <mergeCell ref="P226:Q226"/>
    <mergeCell ref="D227:E227"/>
    <mergeCell ref="H227:I227"/>
    <mergeCell ref="L227:M227"/>
    <mergeCell ref="P227:Q227"/>
    <mergeCell ref="D220:E220"/>
    <mergeCell ref="H220:I220"/>
    <mergeCell ref="L220:M220"/>
    <mergeCell ref="P220:Q220"/>
    <mergeCell ref="P221:Q221"/>
    <mergeCell ref="P222:Q222"/>
    <mergeCell ref="L218:M218"/>
    <mergeCell ref="L219:M219"/>
    <mergeCell ref="N218:N219"/>
    <mergeCell ref="O218:O219"/>
    <mergeCell ref="P218:Q219"/>
    <mergeCell ref="R218:R219"/>
    <mergeCell ref="D217:Q217"/>
    <mergeCell ref="B218:B219"/>
    <mergeCell ref="C218:C219"/>
    <mergeCell ref="D218:E219"/>
    <mergeCell ref="F218:F219"/>
    <mergeCell ref="G218:G219"/>
    <mergeCell ref="H218:I218"/>
    <mergeCell ref="H219:I219"/>
    <mergeCell ref="J218:J219"/>
    <mergeCell ref="K218:K219"/>
    <mergeCell ref="D193:F193"/>
    <mergeCell ref="H193:I193"/>
    <mergeCell ref="D194:F194"/>
    <mergeCell ref="H194:I194"/>
    <mergeCell ref="B195:I195"/>
    <mergeCell ref="B202:I202"/>
    <mergeCell ref="D170:F170"/>
    <mergeCell ref="H170:I170"/>
    <mergeCell ref="L170:N170"/>
    <mergeCell ref="B171:I171"/>
    <mergeCell ref="B178:I178"/>
    <mergeCell ref="D192:E192"/>
    <mergeCell ref="H192:I192"/>
    <mergeCell ref="B146:I146"/>
    <mergeCell ref="L146:M146"/>
    <mergeCell ref="P146:Q146"/>
    <mergeCell ref="T146:U146"/>
    <mergeCell ref="B153:I153"/>
    <mergeCell ref="D169:F169"/>
    <mergeCell ref="H169:J169"/>
    <mergeCell ref="L169:M169"/>
    <mergeCell ref="D144:F144"/>
    <mergeCell ref="H144:J144"/>
    <mergeCell ref="L144:M144"/>
    <mergeCell ref="P144:R144"/>
    <mergeCell ref="T144:U144"/>
    <mergeCell ref="D145:F145"/>
    <mergeCell ref="H145:I145"/>
    <mergeCell ref="L145:N145"/>
    <mergeCell ref="P145:R145"/>
    <mergeCell ref="T145:U145"/>
    <mergeCell ref="X133:Y133"/>
    <mergeCell ref="D143:E143"/>
    <mergeCell ref="H143:I143"/>
    <mergeCell ref="L143:M143"/>
    <mergeCell ref="P143:Q143"/>
    <mergeCell ref="T143:U143"/>
    <mergeCell ref="D132:E132"/>
    <mergeCell ref="H132:I132"/>
    <mergeCell ref="L132:N132"/>
    <mergeCell ref="P132:Q132"/>
    <mergeCell ref="X132:Y132"/>
    <mergeCell ref="D133:E133"/>
    <mergeCell ref="H133:I133"/>
    <mergeCell ref="L133:M133"/>
    <mergeCell ref="P133:Q133"/>
    <mergeCell ref="T133:U133"/>
    <mergeCell ref="D124:E124"/>
    <mergeCell ref="H124:I124"/>
    <mergeCell ref="L124:M124"/>
    <mergeCell ref="P124:Q124"/>
    <mergeCell ref="T124:U124"/>
    <mergeCell ref="X124:Y124"/>
    <mergeCell ref="D123:E123"/>
    <mergeCell ref="H123:I123"/>
    <mergeCell ref="L123:M123"/>
    <mergeCell ref="P123:Q123"/>
    <mergeCell ref="T123:U123"/>
    <mergeCell ref="X123:Y123"/>
    <mergeCell ref="T121:U121"/>
    <mergeCell ref="X121:Y121"/>
    <mergeCell ref="D122:E122"/>
    <mergeCell ref="H122:I122"/>
    <mergeCell ref="L122:M122"/>
    <mergeCell ref="P122:Q122"/>
    <mergeCell ref="T122:U122"/>
    <mergeCell ref="X122:Y122"/>
    <mergeCell ref="B116:C116"/>
    <mergeCell ref="B117:D117"/>
    <mergeCell ref="D121:E121"/>
    <mergeCell ref="H121:I121"/>
    <mergeCell ref="L121:N121"/>
    <mergeCell ref="P121:Q121"/>
    <mergeCell ref="Z106:AA106"/>
    <mergeCell ref="B107:D107"/>
    <mergeCell ref="B111:D111"/>
    <mergeCell ref="B113:D113"/>
    <mergeCell ref="B114:D114"/>
    <mergeCell ref="B115:C115"/>
    <mergeCell ref="V105:W105"/>
    <mergeCell ref="B106:D106"/>
    <mergeCell ref="F106:G106"/>
    <mergeCell ref="J106:K106"/>
    <mergeCell ref="N106:O106"/>
    <mergeCell ref="R106:S106"/>
    <mergeCell ref="V106:W106"/>
    <mergeCell ref="B103:D103"/>
    <mergeCell ref="B105:D105"/>
    <mergeCell ref="F105:G105"/>
    <mergeCell ref="J105:K105"/>
    <mergeCell ref="N105:O105"/>
    <mergeCell ref="R105:S105"/>
    <mergeCell ref="Z93:AA93"/>
    <mergeCell ref="B97:D97"/>
    <mergeCell ref="B99:D99"/>
    <mergeCell ref="B100:D100"/>
    <mergeCell ref="B101:C101"/>
    <mergeCell ref="B102:C102"/>
    <mergeCell ref="B93:D93"/>
    <mergeCell ref="F93:G93"/>
    <mergeCell ref="J93:K93"/>
    <mergeCell ref="N93:O93"/>
    <mergeCell ref="R93:S93"/>
    <mergeCell ref="V93:W93"/>
    <mergeCell ref="Z91:AA91"/>
    <mergeCell ref="B92:D92"/>
    <mergeCell ref="F92:G92"/>
    <mergeCell ref="J92:K92"/>
    <mergeCell ref="N92:O92"/>
    <mergeCell ref="R92:S92"/>
    <mergeCell ref="V92:W92"/>
    <mergeCell ref="Z92:AA92"/>
    <mergeCell ref="B83:Y83"/>
    <mergeCell ref="B91:D91"/>
    <mergeCell ref="F91:G91"/>
    <mergeCell ref="J91:K91"/>
    <mergeCell ref="N91:O91"/>
    <mergeCell ref="R91:S91"/>
    <mergeCell ref="V91:W91"/>
    <mergeCell ref="D81:E81"/>
    <mergeCell ref="H81:I81"/>
    <mergeCell ref="L81:M81"/>
    <mergeCell ref="P81:Q81"/>
    <mergeCell ref="T81:U81"/>
    <mergeCell ref="X81:Y81"/>
    <mergeCell ref="X55:Y55"/>
    <mergeCell ref="B57:Y57"/>
    <mergeCell ref="B59:M59"/>
    <mergeCell ref="B79:I79"/>
    <mergeCell ref="D80:E80"/>
    <mergeCell ref="H80:I80"/>
    <mergeCell ref="L80:M80"/>
    <mergeCell ref="P80:Q80"/>
    <mergeCell ref="T80:U80"/>
    <mergeCell ref="T54:U54"/>
    <mergeCell ref="D55:E55"/>
    <mergeCell ref="H55:I55"/>
    <mergeCell ref="L55:M55"/>
    <mergeCell ref="P55:Q55"/>
    <mergeCell ref="T55:U55"/>
    <mergeCell ref="B32:M32"/>
    <mergeCell ref="B53:I53"/>
    <mergeCell ref="D54:E54"/>
    <mergeCell ref="H54:I54"/>
    <mergeCell ref="L54:M54"/>
    <mergeCell ref="P54:Q54"/>
    <mergeCell ref="B24:Y24"/>
    <mergeCell ref="D25:E25"/>
    <mergeCell ref="H25:I25"/>
    <mergeCell ref="L25:M25"/>
    <mergeCell ref="P25:Q25"/>
    <mergeCell ref="T25:U25"/>
    <mergeCell ref="X25:Y25"/>
    <mergeCell ref="D23:E23"/>
    <mergeCell ref="H23:I23"/>
    <mergeCell ref="L23:M23"/>
    <mergeCell ref="P23:Q23"/>
    <mergeCell ref="T23:U23"/>
    <mergeCell ref="X23:Y23"/>
    <mergeCell ref="X21:Y21"/>
    <mergeCell ref="D22:E22"/>
    <mergeCell ref="H22:I22"/>
    <mergeCell ref="L22:M22"/>
    <mergeCell ref="P22:Q22"/>
    <mergeCell ref="T22:U22"/>
    <mergeCell ref="X22:Y22"/>
    <mergeCell ref="B20:I20"/>
    <mergeCell ref="L20:M20"/>
    <mergeCell ref="P20:Q20"/>
    <mergeCell ref="T20:U20"/>
    <mergeCell ref="X20:Y20"/>
    <mergeCell ref="D21:E21"/>
    <mergeCell ref="H21:I21"/>
    <mergeCell ref="L21:M21"/>
    <mergeCell ref="P21:Q21"/>
    <mergeCell ref="T21:U21"/>
    <mergeCell ref="D6:I6"/>
    <mergeCell ref="L6:Q6"/>
    <mergeCell ref="D7:E7"/>
    <mergeCell ref="H7:I7"/>
    <mergeCell ref="L7:M7"/>
    <mergeCell ref="P7:Q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3.5703125" bestFit="1" customWidth="1"/>
    <col min="5" max="5" width="2" bestFit="1" customWidth="1"/>
    <col min="6" max="6" width="4" bestFit="1" customWidth="1"/>
    <col min="8" max="8" width="15.28515625" bestFit="1" customWidth="1"/>
    <col min="10" max="10" width="2" bestFit="1" customWidth="1"/>
    <col min="11" max="11" width="4" bestFit="1"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427</v>
      </c>
      <c r="B3" s="28" t="s">
        <v>4</v>
      </c>
      <c r="C3" s="28"/>
      <c r="D3" s="28"/>
      <c r="E3" s="28"/>
      <c r="F3" s="28"/>
      <c r="G3" s="28"/>
      <c r="H3" s="28"/>
      <c r="I3" s="28"/>
      <c r="J3" s="28"/>
      <c r="K3" s="28"/>
      <c r="L3" s="28"/>
    </row>
    <row r="4" spans="1:12" ht="15" customHeight="1" x14ac:dyDescent="0.25">
      <c r="A4" s="12" t="s">
        <v>551</v>
      </c>
      <c r="B4" s="28" t="s">
        <v>4</v>
      </c>
      <c r="C4" s="28"/>
      <c r="D4" s="28"/>
      <c r="E4" s="28"/>
      <c r="F4" s="28"/>
      <c r="G4" s="28"/>
      <c r="H4" s="28"/>
      <c r="I4" s="28"/>
      <c r="J4" s="28"/>
      <c r="K4" s="28"/>
      <c r="L4" s="28"/>
    </row>
    <row r="5" spans="1:12" ht="15.75" thickBot="1" x14ac:dyDescent="0.3">
      <c r="A5" s="12"/>
      <c r="B5" s="13" t="s">
        <v>242</v>
      </c>
      <c r="C5" s="26" t="s">
        <v>437</v>
      </c>
      <c r="D5" s="26"/>
      <c r="E5" s="26"/>
      <c r="F5" s="26"/>
      <c r="G5" s="15"/>
      <c r="H5" s="26" t="s">
        <v>438</v>
      </c>
      <c r="I5" s="26"/>
      <c r="J5" s="26"/>
      <c r="K5" s="26"/>
      <c r="L5" s="15"/>
    </row>
    <row r="6" spans="1:12" ht="16.5" thickTop="1" thickBot="1" x14ac:dyDescent="0.3">
      <c r="A6" s="12"/>
      <c r="B6" s="5"/>
      <c r="C6" s="170">
        <v>41729</v>
      </c>
      <c r="D6" s="170"/>
      <c r="E6" s="170"/>
      <c r="F6" s="170"/>
      <c r="G6" s="15"/>
      <c r="H6" s="170">
        <v>41729</v>
      </c>
      <c r="I6" s="170"/>
      <c r="J6" s="170"/>
      <c r="K6" s="170"/>
      <c r="L6" s="15"/>
    </row>
    <row r="7" spans="1:12" ht="15.75" thickTop="1" x14ac:dyDescent="0.25">
      <c r="A7" s="12"/>
      <c r="B7" s="13"/>
      <c r="C7" s="14" t="s">
        <v>440</v>
      </c>
      <c r="D7" s="5"/>
      <c r="E7" s="50" t="s">
        <v>251</v>
      </c>
      <c r="F7" s="50"/>
      <c r="G7" s="15"/>
      <c r="H7" s="14" t="s">
        <v>440</v>
      </c>
      <c r="I7" s="5"/>
      <c r="J7" s="50" t="s">
        <v>251</v>
      </c>
      <c r="K7" s="50"/>
      <c r="L7" s="15"/>
    </row>
    <row r="8" spans="1:12" ht="30.75" thickBot="1" x14ac:dyDescent="0.3">
      <c r="A8" s="12"/>
      <c r="B8" s="13" t="s">
        <v>552</v>
      </c>
      <c r="C8" s="16" t="s">
        <v>442</v>
      </c>
      <c r="D8" s="5"/>
      <c r="E8" s="26" t="s">
        <v>252</v>
      </c>
      <c r="F8" s="26"/>
      <c r="G8" s="15"/>
      <c r="H8" s="16" t="s">
        <v>442</v>
      </c>
      <c r="I8" s="5"/>
      <c r="J8" s="26" t="s">
        <v>252</v>
      </c>
      <c r="K8" s="26"/>
      <c r="L8" s="15"/>
    </row>
    <row r="9" spans="1:12" ht="15.75" thickTop="1" x14ac:dyDescent="0.25">
      <c r="A9" s="12"/>
      <c r="B9" s="5"/>
      <c r="C9" s="5"/>
      <c r="D9" s="5"/>
      <c r="E9" s="44"/>
      <c r="F9" s="44"/>
      <c r="G9" s="15"/>
      <c r="H9" s="5"/>
      <c r="I9" s="5"/>
      <c r="J9" s="44"/>
      <c r="K9" s="44"/>
      <c r="L9" s="15"/>
    </row>
    <row r="10" spans="1:12" ht="15.75" thickBot="1" x14ac:dyDescent="0.3">
      <c r="A10" s="12"/>
      <c r="B10" s="52" t="s">
        <v>443</v>
      </c>
      <c r="C10" s="96" t="s">
        <v>444</v>
      </c>
      <c r="D10" s="30"/>
      <c r="E10" s="39" t="s">
        <v>232</v>
      </c>
      <c r="F10" s="40">
        <v>250</v>
      </c>
      <c r="G10" s="20"/>
      <c r="H10" s="96" t="s">
        <v>445</v>
      </c>
      <c r="I10" s="30"/>
      <c r="J10" s="39" t="s">
        <v>232</v>
      </c>
      <c r="K10" s="40">
        <v>250</v>
      </c>
      <c r="L10" s="20"/>
    </row>
    <row r="11" spans="1:12" ht="15.75" thickTop="1" x14ac:dyDescent="0.25">
      <c r="A11" s="12"/>
      <c r="B11" s="22"/>
      <c r="C11" s="22"/>
      <c r="D11" s="22"/>
      <c r="E11" s="21"/>
      <c r="F11" s="31"/>
      <c r="G11" s="24"/>
      <c r="H11" s="22"/>
      <c r="I11" s="22"/>
      <c r="J11" s="21"/>
      <c r="K11" s="31"/>
      <c r="L11" s="24"/>
    </row>
    <row r="12" spans="1:12" ht="15.75" thickBot="1" x14ac:dyDescent="0.3">
      <c r="A12" s="12"/>
      <c r="B12" s="22"/>
      <c r="C12" s="46" t="s">
        <v>437</v>
      </c>
      <c r="D12" s="46"/>
      <c r="E12" s="46"/>
      <c r="F12" s="46"/>
      <c r="G12" s="24"/>
      <c r="H12" s="46" t="s">
        <v>438</v>
      </c>
      <c r="I12" s="46"/>
      <c r="J12" s="46"/>
      <c r="K12" s="46"/>
      <c r="L12" s="24"/>
    </row>
    <row r="13" spans="1:12" ht="16.5" thickTop="1" thickBot="1" x14ac:dyDescent="0.3">
      <c r="A13" s="12"/>
      <c r="B13" s="22"/>
      <c r="C13" s="171">
        <v>41639</v>
      </c>
      <c r="D13" s="171"/>
      <c r="E13" s="171"/>
      <c r="F13" s="171"/>
      <c r="G13" s="24"/>
      <c r="H13" s="171">
        <v>41639</v>
      </c>
      <c r="I13" s="171"/>
      <c r="J13" s="171"/>
      <c r="K13" s="171"/>
      <c r="L13" s="24"/>
    </row>
    <row r="14" spans="1:12" ht="15.75" thickTop="1" x14ac:dyDescent="0.25">
      <c r="A14" s="12"/>
      <c r="B14" s="21"/>
      <c r="C14" s="37" t="s">
        <v>440</v>
      </c>
      <c r="D14" s="22"/>
      <c r="E14" s="172" t="s">
        <v>251</v>
      </c>
      <c r="F14" s="172"/>
      <c r="G14" s="24"/>
      <c r="H14" s="37" t="s">
        <v>440</v>
      </c>
      <c r="I14" s="22"/>
      <c r="J14" s="172" t="s">
        <v>251</v>
      </c>
      <c r="K14" s="172"/>
      <c r="L14" s="24"/>
    </row>
    <row r="15" spans="1:12" ht="30.75" thickBot="1" x14ac:dyDescent="0.3">
      <c r="A15" s="12"/>
      <c r="B15" s="21" t="s">
        <v>552</v>
      </c>
      <c r="C15" s="38" t="s">
        <v>442</v>
      </c>
      <c r="D15" s="22"/>
      <c r="E15" s="46" t="s">
        <v>252</v>
      </c>
      <c r="F15" s="46"/>
      <c r="G15" s="24"/>
      <c r="H15" s="38" t="s">
        <v>442</v>
      </c>
      <c r="I15" s="22"/>
      <c r="J15" s="46" t="s">
        <v>252</v>
      </c>
      <c r="K15" s="46"/>
      <c r="L15" s="24"/>
    </row>
    <row r="16" spans="1:12" ht="15.75" thickTop="1" x14ac:dyDescent="0.25">
      <c r="A16" s="12"/>
      <c r="B16" s="22"/>
      <c r="C16" s="22"/>
      <c r="D16" s="22"/>
      <c r="E16" s="21"/>
      <c r="F16" s="31"/>
      <c r="G16" s="24"/>
      <c r="H16" s="22"/>
      <c r="I16" s="22"/>
      <c r="J16" s="21"/>
      <c r="K16" s="31"/>
      <c r="L16" s="24"/>
    </row>
    <row r="17" spans="1:12" ht="15.75" thickBot="1" x14ac:dyDescent="0.3">
      <c r="A17" s="12"/>
      <c r="B17" s="52" t="s">
        <v>443</v>
      </c>
      <c r="C17" s="96" t="s">
        <v>444</v>
      </c>
      <c r="D17" s="30"/>
      <c r="E17" s="39" t="s">
        <v>232</v>
      </c>
      <c r="F17" s="40">
        <v>257</v>
      </c>
      <c r="G17" s="20"/>
      <c r="H17" s="96" t="s">
        <v>445</v>
      </c>
      <c r="I17" s="30"/>
      <c r="J17" s="39" t="s">
        <v>232</v>
      </c>
      <c r="K17" s="40">
        <v>257</v>
      </c>
      <c r="L17" s="20"/>
    </row>
    <row r="18" spans="1:12" ht="15.75" thickTop="1" x14ac:dyDescent="0.25">
      <c r="A18" s="12"/>
      <c r="B18" s="28"/>
      <c r="C18" s="28"/>
      <c r="D18" s="28"/>
      <c r="E18" s="28"/>
      <c r="F18" s="28"/>
      <c r="G18" s="28"/>
      <c r="H18" s="28"/>
      <c r="I18" s="28"/>
      <c r="J18" s="28"/>
      <c r="K18" s="28"/>
      <c r="L18" s="28"/>
    </row>
  </sheetData>
  <mergeCells count="25">
    <mergeCell ref="A1:A2"/>
    <mergeCell ref="B1:L1"/>
    <mergeCell ref="B2:L2"/>
    <mergeCell ref="B3:L3"/>
    <mergeCell ref="A4:A18"/>
    <mergeCell ref="B4:L4"/>
    <mergeCell ref="B18:L18"/>
    <mergeCell ref="C13:F13"/>
    <mergeCell ref="H13:K13"/>
    <mergeCell ref="E14:F14"/>
    <mergeCell ref="J14:K14"/>
    <mergeCell ref="E15:F15"/>
    <mergeCell ref="J15:K15"/>
    <mergeCell ref="E8:F8"/>
    <mergeCell ref="J8:K8"/>
    <mergeCell ref="E9:F9"/>
    <mergeCell ref="J9:K9"/>
    <mergeCell ref="C12:F12"/>
    <mergeCell ref="H12:K12"/>
    <mergeCell ref="C5:F5"/>
    <mergeCell ref="H5:K5"/>
    <mergeCell ref="C6:F6"/>
    <mergeCell ref="H6:K6"/>
    <mergeCell ref="E7:F7"/>
    <mergeCell ref="J7:K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2" width="36.5703125" bestFit="1" customWidth="1"/>
    <col min="4" max="4" width="2.85546875" customWidth="1"/>
    <col min="5" max="5" width="9.7109375" customWidth="1"/>
    <col min="6" max="6" width="1.7109375" bestFit="1" customWidth="1"/>
    <col min="7" max="7" width="28.42578125" bestFit="1" customWidth="1"/>
    <col min="8" max="8" width="2" bestFit="1" customWidth="1"/>
    <col min="9" max="9" width="28.85546875" bestFit="1" customWidth="1"/>
    <col min="11" max="11" width="9.7109375" customWidth="1"/>
    <col min="12" max="12" width="6.42578125" customWidth="1"/>
    <col min="13" max="13" width="6.5703125" bestFit="1" customWidth="1"/>
    <col min="14" max="14" width="1.7109375" bestFit="1" customWidth="1"/>
    <col min="16" max="16" width="2" bestFit="1" customWidth="1"/>
    <col min="17" max="17" width="6.5703125" bestFit="1"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49</v>
      </c>
      <c r="B3" s="28" t="s">
        <v>4</v>
      </c>
      <c r="C3" s="28"/>
      <c r="D3" s="28"/>
      <c r="E3" s="28"/>
      <c r="F3" s="28"/>
      <c r="G3" s="28"/>
      <c r="H3" s="28"/>
      <c r="I3" s="28"/>
      <c r="J3" s="28"/>
      <c r="K3" s="28"/>
      <c r="L3" s="28"/>
      <c r="M3" s="28"/>
      <c r="N3" s="28"/>
      <c r="O3" s="28"/>
      <c r="P3" s="28"/>
      <c r="Q3" s="28"/>
      <c r="R3" s="28"/>
    </row>
    <row r="4" spans="1:18" ht="15" customHeight="1" x14ac:dyDescent="0.25">
      <c r="A4" s="12" t="s">
        <v>554</v>
      </c>
      <c r="B4" s="28" t="s">
        <v>4</v>
      </c>
      <c r="C4" s="28"/>
      <c r="D4" s="28"/>
      <c r="E4" s="28"/>
      <c r="F4" s="28"/>
      <c r="G4" s="28"/>
      <c r="H4" s="28"/>
      <c r="I4" s="28"/>
      <c r="J4" s="28"/>
      <c r="K4" s="28"/>
      <c r="L4" s="28"/>
      <c r="M4" s="28"/>
      <c r="N4" s="28"/>
      <c r="O4" s="28"/>
      <c r="P4" s="28"/>
      <c r="Q4" s="28"/>
      <c r="R4" s="28"/>
    </row>
    <row r="5" spans="1:18" ht="15.75" thickBot="1" x14ac:dyDescent="0.3">
      <c r="A5" s="12"/>
      <c r="B5" s="13" t="s">
        <v>221</v>
      </c>
      <c r="C5" s="5"/>
      <c r="D5" s="25" t="s">
        <v>465</v>
      </c>
      <c r="E5" s="25"/>
      <c r="F5" s="15"/>
      <c r="G5" s="5"/>
      <c r="H5" s="26" t="s">
        <v>466</v>
      </c>
      <c r="I5" s="26"/>
      <c r="J5" s="26"/>
      <c r="K5" s="26"/>
      <c r="L5" s="26"/>
      <c r="M5" s="26"/>
      <c r="N5" s="26"/>
      <c r="O5" s="26"/>
      <c r="P5" s="26"/>
      <c r="Q5" s="26"/>
      <c r="R5" s="15"/>
    </row>
    <row r="6" spans="1:18" ht="16.5" thickTop="1" thickBot="1" x14ac:dyDescent="0.3">
      <c r="A6" s="12"/>
      <c r="B6" s="16" t="s">
        <v>467</v>
      </c>
      <c r="C6" s="5"/>
      <c r="D6" s="127">
        <v>41729</v>
      </c>
      <c r="E6" s="127"/>
      <c r="F6" s="15"/>
      <c r="G6" s="5"/>
      <c r="H6" s="27" t="s">
        <v>453</v>
      </c>
      <c r="I6" s="27"/>
      <c r="J6" s="15"/>
      <c r="K6" s="5"/>
      <c r="L6" s="27" t="s">
        <v>455</v>
      </c>
      <c r="M6" s="27"/>
      <c r="N6" s="15"/>
      <c r="O6" s="5"/>
      <c r="P6" s="27" t="s">
        <v>457</v>
      </c>
      <c r="Q6" s="27"/>
      <c r="R6" s="15"/>
    </row>
    <row r="7" spans="1:18" ht="15.75" thickTop="1" x14ac:dyDescent="0.25">
      <c r="A7" s="12"/>
      <c r="B7" s="13" t="s">
        <v>229</v>
      </c>
      <c r="C7" s="5"/>
      <c r="D7" s="44"/>
      <c r="E7" s="44"/>
      <c r="F7" s="15"/>
      <c r="G7" s="5"/>
      <c r="H7" s="44"/>
      <c r="I7" s="44"/>
      <c r="J7" s="15"/>
      <c r="K7" s="5"/>
      <c r="L7" s="44"/>
      <c r="M7" s="44"/>
      <c r="N7" s="15"/>
      <c r="O7" s="5"/>
      <c r="P7" s="44"/>
      <c r="Q7" s="44"/>
      <c r="R7" s="15"/>
    </row>
    <row r="8" spans="1:18" ht="30" x14ac:dyDescent="0.25">
      <c r="A8" s="12"/>
      <c r="B8" s="49" t="s">
        <v>468</v>
      </c>
      <c r="C8" s="30"/>
      <c r="D8" s="17" t="s">
        <v>232</v>
      </c>
      <c r="E8" s="19">
        <v>19065</v>
      </c>
      <c r="F8" s="20"/>
      <c r="G8" s="30"/>
      <c r="H8" s="17" t="s">
        <v>232</v>
      </c>
      <c r="I8" s="30" t="s">
        <v>240</v>
      </c>
      <c r="J8" s="20"/>
      <c r="K8" s="30"/>
      <c r="L8" s="17" t="s">
        <v>232</v>
      </c>
      <c r="M8" s="19">
        <v>19065</v>
      </c>
      <c r="N8" s="20"/>
      <c r="O8" s="30"/>
      <c r="P8" s="17" t="s">
        <v>232</v>
      </c>
      <c r="Q8" s="30" t="s">
        <v>240</v>
      </c>
      <c r="R8" s="20"/>
    </row>
    <row r="9" spans="1:18" x14ac:dyDescent="0.25">
      <c r="A9" s="12"/>
      <c r="B9" s="66" t="s">
        <v>235</v>
      </c>
      <c r="C9" s="31"/>
      <c r="D9" s="21"/>
      <c r="E9" s="23">
        <v>55438</v>
      </c>
      <c r="F9" s="24"/>
      <c r="G9" s="31"/>
      <c r="H9" s="21"/>
      <c r="I9" s="31" t="s">
        <v>240</v>
      </c>
      <c r="J9" s="24"/>
      <c r="K9" s="31"/>
      <c r="L9" s="21"/>
      <c r="M9" s="23">
        <v>55438</v>
      </c>
      <c r="N9" s="24"/>
      <c r="O9" s="31"/>
      <c r="P9" s="21"/>
      <c r="Q9" s="31" t="s">
        <v>240</v>
      </c>
      <c r="R9" s="24"/>
    </row>
    <row r="10" spans="1:18" x14ac:dyDescent="0.25">
      <c r="A10" s="12"/>
      <c r="B10" s="49" t="s">
        <v>237</v>
      </c>
      <c r="C10" s="30"/>
      <c r="D10" s="17"/>
      <c r="E10" s="19">
        <v>18779</v>
      </c>
      <c r="F10" s="20"/>
      <c r="G10" s="30"/>
      <c r="H10" s="17"/>
      <c r="I10" s="30" t="s">
        <v>240</v>
      </c>
      <c r="J10" s="20"/>
      <c r="K10" s="30"/>
      <c r="L10" s="17"/>
      <c r="M10" s="19">
        <v>18779</v>
      </c>
      <c r="N10" s="20"/>
      <c r="O10" s="30"/>
      <c r="P10" s="17"/>
      <c r="Q10" s="30" t="s">
        <v>240</v>
      </c>
      <c r="R10" s="20"/>
    </row>
    <row r="11" spans="1:18" x14ac:dyDescent="0.25">
      <c r="A11" s="12"/>
      <c r="B11" s="66" t="s">
        <v>239</v>
      </c>
      <c r="C11" s="31"/>
      <c r="D11" s="21"/>
      <c r="E11" s="31">
        <v>23</v>
      </c>
      <c r="F11" s="24"/>
      <c r="G11" s="31"/>
      <c r="H11" s="21"/>
      <c r="I11" s="31" t="s">
        <v>240</v>
      </c>
      <c r="J11" s="24"/>
      <c r="K11" s="31"/>
      <c r="L11" s="21"/>
      <c r="M11" s="31">
        <v>23</v>
      </c>
      <c r="N11" s="24"/>
      <c r="O11" s="31"/>
      <c r="P11" s="21"/>
      <c r="Q11" s="31" t="s">
        <v>240</v>
      </c>
      <c r="R11" s="24"/>
    </row>
    <row r="12" spans="1:18" x14ac:dyDescent="0.25">
      <c r="A12" s="12"/>
      <c r="B12" s="49" t="s">
        <v>469</v>
      </c>
      <c r="C12" s="30"/>
      <c r="D12" s="17"/>
      <c r="E12" s="30">
        <v>250</v>
      </c>
      <c r="F12" s="20"/>
      <c r="G12" s="30"/>
      <c r="H12" s="17"/>
      <c r="I12" s="30" t="s">
        <v>240</v>
      </c>
      <c r="J12" s="20"/>
      <c r="K12" s="30"/>
      <c r="L12" s="17"/>
      <c r="M12" s="30">
        <v>250</v>
      </c>
      <c r="N12" s="20"/>
      <c r="O12" s="30"/>
      <c r="P12" s="17"/>
      <c r="Q12" s="30" t="s">
        <v>240</v>
      </c>
      <c r="R12" s="20"/>
    </row>
    <row r="13" spans="1:18" x14ac:dyDescent="0.25">
      <c r="A13" s="12"/>
      <c r="B13" s="66" t="s">
        <v>470</v>
      </c>
      <c r="C13" s="31"/>
      <c r="D13" s="21"/>
      <c r="E13" s="31" t="s">
        <v>471</v>
      </c>
      <c r="F13" s="24" t="s">
        <v>234</v>
      </c>
      <c r="G13" s="31"/>
      <c r="H13" s="21"/>
      <c r="I13" s="31" t="s">
        <v>240</v>
      </c>
      <c r="J13" s="24"/>
      <c r="K13" s="31"/>
      <c r="L13" s="21"/>
      <c r="M13" s="31" t="s">
        <v>471</v>
      </c>
      <c r="N13" s="24" t="s">
        <v>234</v>
      </c>
      <c r="O13" s="31"/>
      <c r="P13" s="21"/>
      <c r="Q13" s="31" t="s">
        <v>240</v>
      </c>
      <c r="R13" s="24"/>
    </row>
    <row r="14" spans="1:18" x14ac:dyDescent="0.25">
      <c r="A14" s="12"/>
      <c r="B14" s="22"/>
      <c r="C14" s="22"/>
      <c r="D14" s="21"/>
      <c r="E14" s="31"/>
      <c r="F14" s="24"/>
      <c r="G14" s="22"/>
      <c r="H14" s="21"/>
      <c r="I14" s="31"/>
      <c r="J14" s="24"/>
      <c r="K14" s="22"/>
      <c r="L14" s="21"/>
      <c r="M14" s="31"/>
      <c r="N14" s="24"/>
      <c r="O14" s="22"/>
      <c r="P14" s="21"/>
      <c r="Q14" s="31"/>
      <c r="R14" s="24"/>
    </row>
    <row r="15" spans="1:18" ht="15.75" thickBot="1" x14ac:dyDescent="0.3">
      <c r="A15" s="12"/>
      <c r="B15" s="21" t="s">
        <v>221</v>
      </c>
      <c r="C15" s="22"/>
      <c r="D15" s="45" t="s">
        <v>465</v>
      </c>
      <c r="E15" s="45"/>
      <c r="F15" s="24"/>
      <c r="G15" s="22"/>
      <c r="H15" s="46" t="s">
        <v>466</v>
      </c>
      <c r="I15" s="46"/>
      <c r="J15" s="46"/>
      <c r="K15" s="46"/>
      <c r="L15" s="46"/>
      <c r="M15" s="46"/>
      <c r="N15" s="46"/>
      <c r="O15" s="46"/>
      <c r="P15" s="46"/>
      <c r="Q15" s="46"/>
      <c r="R15" s="24"/>
    </row>
    <row r="16" spans="1:18" ht="16.5" thickTop="1" thickBot="1" x14ac:dyDescent="0.3">
      <c r="A16" s="12"/>
      <c r="B16" s="38" t="s">
        <v>467</v>
      </c>
      <c r="C16" s="22"/>
      <c r="D16" s="128">
        <v>41639</v>
      </c>
      <c r="E16" s="128"/>
      <c r="F16" s="24"/>
      <c r="G16" s="22"/>
      <c r="H16" s="55" t="s">
        <v>453</v>
      </c>
      <c r="I16" s="55"/>
      <c r="J16" s="24"/>
      <c r="K16" s="22"/>
      <c r="L16" s="55" t="s">
        <v>455</v>
      </c>
      <c r="M16" s="55"/>
      <c r="N16" s="24"/>
      <c r="O16" s="22"/>
      <c r="P16" s="55" t="s">
        <v>457</v>
      </c>
      <c r="Q16" s="55"/>
      <c r="R16" s="24"/>
    </row>
    <row r="17" spans="1:18" ht="15.75" thickTop="1" x14ac:dyDescent="0.25">
      <c r="A17" s="12"/>
      <c r="B17" s="21" t="s">
        <v>229</v>
      </c>
      <c r="C17" s="22"/>
      <c r="D17" s="21"/>
      <c r="E17" s="31"/>
      <c r="F17" s="24"/>
      <c r="G17" s="22"/>
      <c r="H17" s="21"/>
      <c r="I17" s="31"/>
      <c r="J17" s="24"/>
      <c r="K17" s="22"/>
      <c r="L17" s="21"/>
      <c r="M17" s="31"/>
      <c r="N17" s="24"/>
      <c r="O17" s="22"/>
      <c r="P17" s="21"/>
      <c r="Q17" s="31"/>
      <c r="R17" s="24"/>
    </row>
    <row r="18" spans="1:18" ht="30" x14ac:dyDescent="0.25">
      <c r="A18" s="12"/>
      <c r="B18" s="49" t="s">
        <v>468</v>
      </c>
      <c r="C18" s="30"/>
      <c r="D18" s="17" t="s">
        <v>232</v>
      </c>
      <c r="E18" s="19">
        <v>11300</v>
      </c>
      <c r="F18" s="20"/>
      <c r="G18" s="30"/>
      <c r="H18" s="17" t="s">
        <v>232</v>
      </c>
      <c r="I18" s="30" t="s">
        <v>240</v>
      </c>
      <c r="J18" s="20"/>
      <c r="K18" s="30"/>
      <c r="L18" s="17" t="s">
        <v>232</v>
      </c>
      <c r="M18" s="19">
        <v>11300</v>
      </c>
      <c r="N18" s="20"/>
      <c r="O18" s="30"/>
      <c r="P18" s="17" t="s">
        <v>232</v>
      </c>
      <c r="Q18" s="30" t="s">
        <v>240</v>
      </c>
      <c r="R18" s="20"/>
    </row>
    <row r="19" spans="1:18" x14ac:dyDescent="0.25">
      <c r="A19" s="12"/>
      <c r="B19" s="66" t="s">
        <v>235</v>
      </c>
      <c r="C19" s="31"/>
      <c r="D19" s="21"/>
      <c r="E19" s="23">
        <v>57223</v>
      </c>
      <c r="F19" s="24"/>
      <c r="G19" s="31"/>
      <c r="H19" s="21"/>
      <c r="I19" s="31" t="s">
        <v>240</v>
      </c>
      <c r="J19" s="24"/>
      <c r="K19" s="31"/>
      <c r="L19" s="21"/>
      <c r="M19" s="23">
        <v>57223</v>
      </c>
      <c r="N19" s="24"/>
      <c r="O19" s="31"/>
      <c r="P19" s="21"/>
      <c r="Q19" s="31" t="s">
        <v>240</v>
      </c>
      <c r="R19" s="24"/>
    </row>
    <row r="20" spans="1:18" x14ac:dyDescent="0.25">
      <c r="A20" s="12"/>
      <c r="B20" s="49" t="s">
        <v>237</v>
      </c>
      <c r="C20" s="30"/>
      <c r="D20" s="17"/>
      <c r="E20" s="19">
        <v>18155</v>
      </c>
      <c r="F20" s="20"/>
      <c r="G20" s="30"/>
      <c r="H20" s="17"/>
      <c r="I20" s="30" t="s">
        <v>240</v>
      </c>
      <c r="J20" s="20"/>
      <c r="K20" s="30"/>
      <c r="L20" s="17"/>
      <c r="M20" s="19">
        <v>18155</v>
      </c>
      <c r="N20" s="20"/>
      <c r="O20" s="30"/>
      <c r="P20" s="17"/>
      <c r="Q20" s="30" t="s">
        <v>240</v>
      </c>
      <c r="R20" s="20"/>
    </row>
    <row r="21" spans="1:18" x14ac:dyDescent="0.25">
      <c r="A21" s="12"/>
      <c r="B21" s="66" t="s">
        <v>472</v>
      </c>
      <c r="C21" s="31"/>
      <c r="D21" s="21"/>
      <c r="E21" s="23">
        <v>3092</v>
      </c>
      <c r="F21" s="24"/>
      <c r="G21" s="31"/>
      <c r="H21" s="21"/>
      <c r="I21" s="23">
        <v>3092</v>
      </c>
      <c r="J21" s="24"/>
      <c r="K21" s="31"/>
      <c r="L21" s="21"/>
      <c r="M21" s="31" t="s">
        <v>240</v>
      </c>
      <c r="N21" s="24"/>
      <c r="O21" s="31"/>
      <c r="P21" s="21"/>
      <c r="Q21" s="31" t="s">
        <v>240</v>
      </c>
      <c r="R21" s="24"/>
    </row>
    <row r="22" spans="1:18" x14ac:dyDescent="0.25">
      <c r="A22" s="12"/>
      <c r="B22" s="49" t="s">
        <v>239</v>
      </c>
      <c r="C22" s="30"/>
      <c r="D22" s="17"/>
      <c r="E22" s="30">
        <v>23</v>
      </c>
      <c r="F22" s="20"/>
      <c r="G22" s="30"/>
      <c r="H22" s="17"/>
      <c r="I22" s="30" t="s">
        <v>240</v>
      </c>
      <c r="J22" s="20"/>
      <c r="K22" s="30"/>
      <c r="L22" s="17"/>
      <c r="M22" s="30">
        <v>23</v>
      </c>
      <c r="N22" s="20"/>
      <c r="O22" s="30"/>
      <c r="P22" s="17"/>
      <c r="Q22" s="30" t="s">
        <v>240</v>
      </c>
      <c r="R22" s="20"/>
    </row>
    <row r="23" spans="1:18" x14ac:dyDescent="0.25">
      <c r="A23" s="12"/>
      <c r="B23" s="66" t="s">
        <v>469</v>
      </c>
      <c r="C23" s="31"/>
      <c r="D23" s="21"/>
      <c r="E23" s="31">
        <v>257</v>
      </c>
      <c r="F23" s="24"/>
      <c r="G23" s="31"/>
      <c r="H23" s="21"/>
      <c r="I23" s="31" t="s">
        <v>240</v>
      </c>
      <c r="J23" s="24"/>
      <c r="K23" s="31"/>
      <c r="L23" s="21"/>
      <c r="M23" s="31">
        <v>257</v>
      </c>
      <c r="N23" s="24"/>
      <c r="O23" s="31"/>
      <c r="P23" s="21"/>
      <c r="Q23" s="31" t="s">
        <v>240</v>
      </c>
      <c r="R23" s="24"/>
    </row>
    <row r="24" spans="1:18" x14ac:dyDescent="0.25">
      <c r="A24" s="12"/>
      <c r="B24" s="49" t="s">
        <v>470</v>
      </c>
      <c r="C24" s="30"/>
      <c r="D24" s="17"/>
      <c r="E24" s="30" t="s">
        <v>271</v>
      </c>
      <c r="F24" s="20" t="s">
        <v>234</v>
      </c>
      <c r="G24" s="30"/>
      <c r="H24" s="17"/>
      <c r="I24" s="30" t="s">
        <v>240</v>
      </c>
      <c r="J24" s="20"/>
      <c r="K24" s="30"/>
      <c r="L24" s="17"/>
      <c r="M24" s="30" t="s">
        <v>271</v>
      </c>
      <c r="N24" s="20" t="s">
        <v>234</v>
      </c>
      <c r="O24" s="30"/>
      <c r="P24" s="17"/>
      <c r="Q24" s="30" t="s">
        <v>240</v>
      </c>
      <c r="R24" s="20"/>
    </row>
    <row r="25" spans="1:18" x14ac:dyDescent="0.25">
      <c r="A25" s="12"/>
      <c r="B25" s="29"/>
      <c r="C25" s="29"/>
      <c r="D25" s="29"/>
      <c r="E25" s="29"/>
      <c r="F25" s="29"/>
      <c r="G25" s="29"/>
      <c r="H25" s="29"/>
      <c r="I25" s="29"/>
      <c r="J25" s="29"/>
      <c r="K25" s="29"/>
      <c r="L25" s="29"/>
      <c r="M25" s="29"/>
      <c r="N25" s="29"/>
      <c r="O25" s="29"/>
      <c r="P25" s="29"/>
      <c r="Q25" s="29"/>
      <c r="R25" s="29"/>
    </row>
    <row r="26" spans="1:18" ht="15" customHeight="1" x14ac:dyDescent="0.25">
      <c r="A26" s="12" t="s">
        <v>555</v>
      </c>
      <c r="B26" s="28" t="s">
        <v>4</v>
      </c>
      <c r="C26" s="28"/>
      <c r="D26" s="28"/>
      <c r="E26" s="28"/>
      <c r="F26" s="28"/>
      <c r="G26" s="28"/>
      <c r="H26" s="28"/>
      <c r="I26" s="28"/>
      <c r="J26" s="28"/>
      <c r="K26" s="28"/>
      <c r="L26" s="28"/>
      <c r="M26" s="28"/>
      <c r="N26" s="28"/>
      <c r="O26" s="28"/>
      <c r="P26" s="28"/>
      <c r="Q26" s="28"/>
      <c r="R26" s="28"/>
    </row>
    <row r="27" spans="1:18" x14ac:dyDescent="0.25">
      <c r="A27" s="12"/>
      <c r="B27" s="28"/>
      <c r="C27" s="28"/>
      <c r="D27" s="28"/>
      <c r="E27" s="28"/>
      <c r="F27" s="28"/>
      <c r="G27" s="28"/>
      <c r="H27" s="28"/>
      <c r="I27" s="28"/>
      <c r="J27" s="28"/>
      <c r="K27" s="28"/>
      <c r="L27" s="28"/>
      <c r="M27" s="28"/>
      <c r="N27" s="28"/>
      <c r="O27" s="28"/>
      <c r="P27" s="28"/>
      <c r="Q27" s="28"/>
      <c r="R27" s="28"/>
    </row>
    <row r="28" spans="1:18" ht="15.75" thickBot="1" x14ac:dyDescent="0.3">
      <c r="A28" s="12"/>
      <c r="B28" s="13" t="s">
        <v>221</v>
      </c>
      <c r="C28" s="5"/>
      <c r="D28" s="25" t="s">
        <v>465</v>
      </c>
      <c r="E28" s="25"/>
      <c r="F28" s="15"/>
      <c r="G28" s="5"/>
      <c r="H28" s="26" t="s">
        <v>466</v>
      </c>
      <c r="I28" s="26"/>
      <c r="J28" s="26"/>
      <c r="K28" s="26"/>
      <c r="L28" s="26"/>
      <c r="M28" s="26"/>
      <c r="N28" s="26"/>
      <c r="O28" s="26"/>
      <c r="P28" s="26"/>
      <c r="Q28" s="26"/>
      <c r="R28" s="15"/>
    </row>
    <row r="29" spans="1:18" ht="16.5" thickTop="1" thickBot="1" x14ac:dyDescent="0.3">
      <c r="A29" s="12"/>
      <c r="B29" s="16" t="s">
        <v>467</v>
      </c>
      <c r="C29" s="5"/>
      <c r="D29" s="127">
        <v>41729</v>
      </c>
      <c r="E29" s="127"/>
      <c r="F29" s="15"/>
      <c r="G29" s="5"/>
      <c r="H29" s="27" t="s">
        <v>453</v>
      </c>
      <c r="I29" s="27"/>
      <c r="J29" s="15"/>
      <c r="K29" s="5"/>
      <c r="L29" s="27" t="s">
        <v>455</v>
      </c>
      <c r="M29" s="27"/>
      <c r="N29" s="15"/>
      <c r="O29" s="5"/>
      <c r="P29" s="27" t="s">
        <v>457</v>
      </c>
      <c r="Q29" s="27"/>
      <c r="R29" s="15"/>
    </row>
    <row r="30" spans="1:18" ht="15.75" thickTop="1" x14ac:dyDescent="0.25">
      <c r="A30" s="12"/>
      <c r="B30" s="17" t="s">
        <v>485</v>
      </c>
      <c r="C30" s="30"/>
      <c r="D30" s="17" t="s">
        <v>232</v>
      </c>
      <c r="E30" s="19">
        <v>3637</v>
      </c>
      <c r="F30" s="20"/>
      <c r="G30" s="30"/>
      <c r="H30" s="17" t="s">
        <v>232</v>
      </c>
      <c r="I30" s="30" t="s">
        <v>240</v>
      </c>
      <c r="J30" s="20"/>
      <c r="K30" s="30"/>
      <c r="L30" s="17" t="s">
        <v>232</v>
      </c>
      <c r="M30" s="30" t="s">
        <v>240</v>
      </c>
      <c r="N30" s="20"/>
      <c r="O30" s="30"/>
      <c r="P30" s="17" t="s">
        <v>232</v>
      </c>
      <c r="Q30" s="19">
        <v>3637</v>
      </c>
      <c r="R30" s="20"/>
    </row>
    <row r="31" spans="1:18" x14ac:dyDescent="0.25">
      <c r="A31" s="12"/>
      <c r="B31" s="21" t="s">
        <v>40</v>
      </c>
      <c r="C31" s="31"/>
      <c r="D31" s="21"/>
      <c r="E31" s="23">
        <v>1958</v>
      </c>
      <c r="F31" s="24"/>
      <c r="G31" s="31"/>
      <c r="H31" s="21"/>
      <c r="I31" s="31" t="s">
        <v>240</v>
      </c>
      <c r="J31" s="24"/>
      <c r="K31" s="31"/>
      <c r="L31" s="21"/>
      <c r="M31" s="31" t="s">
        <v>240</v>
      </c>
      <c r="N31" s="24"/>
      <c r="O31" s="31"/>
      <c r="P31" s="21"/>
      <c r="Q31" s="23">
        <v>1958</v>
      </c>
      <c r="R31" s="24"/>
    </row>
    <row r="32" spans="1:18" x14ac:dyDescent="0.25">
      <c r="A32" s="12"/>
      <c r="B32" s="22"/>
      <c r="C32" s="22"/>
      <c r="D32" s="21"/>
      <c r="E32" s="31"/>
      <c r="F32" s="24"/>
      <c r="G32" s="22"/>
      <c r="H32" s="21"/>
      <c r="I32" s="31"/>
      <c r="J32" s="24"/>
      <c r="K32" s="22"/>
      <c r="L32" s="21"/>
      <c r="M32" s="31"/>
      <c r="N32" s="24"/>
      <c r="O32" s="22"/>
      <c r="P32" s="21"/>
      <c r="Q32" s="31"/>
      <c r="R32" s="24"/>
    </row>
    <row r="33" spans="1:18" ht="15.75" thickBot="1" x14ac:dyDescent="0.3">
      <c r="A33" s="12"/>
      <c r="B33" s="21" t="s">
        <v>221</v>
      </c>
      <c r="C33" s="22"/>
      <c r="D33" s="45" t="s">
        <v>465</v>
      </c>
      <c r="E33" s="45"/>
      <c r="F33" s="24"/>
      <c r="G33" s="22"/>
      <c r="H33" s="46" t="s">
        <v>466</v>
      </c>
      <c r="I33" s="46"/>
      <c r="J33" s="46"/>
      <c r="K33" s="46"/>
      <c r="L33" s="46"/>
      <c r="M33" s="46"/>
      <c r="N33" s="46"/>
      <c r="O33" s="46"/>
      <c r="P33" s="46"/>
      <c r="Q33" s="46"/>
      <c r="R33" s="24"/>
    </row>
    <row r="34" spans="1:18" ht="16.5" thickTop="1" thickBot="1" x14ac:dyDescent="0.3">
      <c r="A34" s="12"/>
      <c r="B34" s="38" t="s">
        <v>467</v>
      </c>
      <c r="C34" s="22"/>
      <c r="D34" s="128">
        <v>41639</v>
      </c>
      <c r="E34" s="128"/>
      <c r="F34" s="24"/>
      <c r="G34" s="22"/>
      <c r="H34" s="55" t="s">
        <v>453</v>
      </c>
      <c r="I34" s="55"/>
      <c r="J34" s="24"/>
      <c r="K34" s="22"/>
      <c r="L34" s="55" t="s">
        <v>455</v>
      </c>
      <c r="M34" s="55"/>
      <c r="N34" s="24"/>
      <c r="O34" s="22"/>
      <c r="P34" s="55" t="s">
        <v>457</v>
      </c>
      <c r="Q34" s="55"/>
      <c r="R34" s="24"/>
    </row>
    <row r="35" spans="1:18" ht="15.75" thickTop="1" x14ac:dyDescent="0.25">
      <c r="A35" s="12"/>
      <c r="B35" s="17" t="s">
        <v>485</v>
      </c>
      <c r="C35" s="30"/>
      <c r="D35" s="17" t="s">
        <v>232</v>
      </c>
      <c r="E35" s="19">
        <v>3540</v>
      </c>
      <c r="F35" s="20"/>
      <c r="G35" s="30"/>
      <c r="H35" s="17" t="s">
        <v>232</v>
      </c>
      <c r="I35" s="30" t="s">
        <v>240</v>
      </c>
      <c r="J35" s="20"/>
      <c r="K35" s="30"/>
      <c r="L35" s="17" t="s">
        <v>232</v>
      </c>
      <c r="M35" s="30" t="s">
        <v>240</v>
      </c>
      <c r="N35" s="20"/>
      <c r="O35" s="30"/>
      <c r="P35" s="17" t="s">
        <v>232</v>
      </c>
      <c r="Q35" s="19">
        <v>3540</v>
      </c>
      <c r="R35" s="20"/>
    </row>
    <row r="36" spans="1:18" x14ac:dyDescent="0.25">
      <c r="A36" s="12"/>
      <c r="B36" s="21" t="s">
        <v>40</v>
      </c>
      <c r="C36" s="31"/>
      <c r="D36" s="21"/>
      <c r="E36" s="23">
        <v>2029</v>
      </c>
      <c r="F36" s="24"/>
      <c r="G36" s="31"/>
      <c r="H36" s="21"/>
      <c r="I36" s="31" t="s">
        <v>240</v>
      </c>
      <c r="J36" s="24"/>
      <c r="K36" s="31"/>
      <c r="L36" s="21"/>
      <c r="M36" s="31" t="s">
        <v>240</v>
      </c>
      <c r="N36" s="24"/>
      <c r="O36" s="31"/>
      <c r="P36" s="21"/>
      <c r="Q36" s="23">
        <v>2029</v>
      </c>
      <c r="R36" s="24"/>
    </row>
    <row r="37" spans="1:18" x14ac:dyDescent="0.25">
      <c r="A37" s="12"/>
      <c r="B37" s="17" t="s">
        <v>486</v>
      </c>
      <c r="C37" s="30"/>
      <c r="D37" s="17"/>
      <c r="E37" s="30">
        <v>45</v>
      </c>
      <c r="F37" s="20"/>
      <c r="G37" s="30"/>
      <c r="H37" s="17"/>
      <c r="I37" s="30" t="s">
        <v>240</v>
      </c>
      <c r="J37" s="20"/>
      <c r="K37" s="30"/>
      <c r="L37" s="17"/>
      <c r="M37" s="30" t="s">
        <v>240</v>
      </c>
      <c r="N37" s="20"/>
      <c r="O37" s="30"/>
      <c r="P37" s="17"/>
      <c r="Q37" s="30">
        <v>45</v>
      </c>
      <c r="R37" s="20"/>
    </row>
    <row r="38" spans="1:18" x14ac:dyDescent="0.25">
      <c r="A38" s="12"/>
      <c r="B38" s="28"/>
      <c r="C38" s="28"/>
      <c r="D38" s="28"/>
      <c r="E38" s="28"/>
      <c r="F38" s="28"/>
      <c r="G38" s="28"/>
      <c r="H38" s="28"/>
      <c r="I38" s="28"/>
      <c r="J38" s="28"/>
      <c r="K38" s="28"/>
      <c r="L38" s="28"/>
      <c r="M38" s="28"/>
      <c r="N38" s="28"/>
      <c r="O38" s="28"/>
      <c r="P38" s="28"/>
      <c r="Q38" s="28"/>
      <c r="R38" s="28"/>
    </row>
    <row r="39" spans="1:18" ht="15" customHeight="1" x14ac:dyDescent="0.25">
      <c r="A39" s="12" t="s">
        <v>556</v>
      </c>
      <c r="B39" s="28" t="s">
        <v>4</v>
      </c>
      <c r="C39" s="28"/>
      <c r="D39" s="28"/>
      <c r="E39" s="28"/>
      <c r="F39" s="28"/>
      <c r="G39" s="28"/>
      <c r="H39" s="28"/>
      <c r="I39" s="28"/>
      <c r="J39" s="28"/>
      <c r="K39" s="28"/>
      <c r="L39" s="28"/>
      <c r="M39" s="28"/>
      <c r="N39" s="28"/>
      <c r="O39" s="28"/>
      <c r="P39" s="28"/>
      <c r="Q39" s="28"/>
      <c r="R39" s="28"/>
    </row>
    <row r="40" spans="1:18" x14ac:dyDescent="0.25">
      <c r="A40" s="12"/>
      <c r="B40" s="29"/>
      <c r="C40" s="29"/>
      <c r="D40" s="29"/>
      <c r="E40" s="29"/>
      <c r="F40" s="29"/>
      <c r="G40" s="29"/>
      <c r="H40" s="29"/>
      <c r="I40" s="29"/>
      <c r="J40" s="29"/>
      <c r="K40" s="29"/>
      <c r="L40" s="29"/>
      <c r="M40" s="29"/>
      <c r="N40" s="29"/>
      <c r="O40" s="29"/>
      <c r="P40" s="29"/>
      <c r="Q40" s="29"/>
      <c r="R40" s="29"/>
    </row>
    <row r="41" spans="1:18" ht="15" customHeight="1" x14ac:dyDescent="0.25">
      <c r="A41" s="12"/>
      <c r="B41" s="5"/>
      <c r="C41" s="5"/>
      <c r="D41" s="25" t="s">
        <v>489</v>
      </c>
      <c r="E41" s="25"/>
      <c r="F41" s="15"/>
      <c r="G41" s="14" t="s">
        <v>490</v>
      </c>
      <c r="H41" s="5"/>
      <c r="I41" s="5"/>
      <c r="J41" s="5"/>
      <c r="K41" s="25" t="s">
        <v>491</v>
      </c>
      <c r="L41" s="25"/>
      <c r="M41" s="15"/>
    </row>
    <row r="42" spans="1:18" ht="15.75" thickBot="1" x14ac:dyDescent="0.3">
      <c r="A42" s="12"/>
      <c r="B42" s="13" t="s">
        <v>221</v>
      </c>
      <c r="C42" s="5"/>
      <c r="D42" s="127">
        <v>41729</v>
      </c>
      <c r="E42" s="127"/>
      <c r="F42" s="15"/>
      <c r="G42" s="16" t="s">
        <v>492</v>
      </c>
      <c r="H42" s="5"/>
      <c r="I42" s="16" t="s">
        <v>493</v>
      </c>
      <c r="J42" s="5"/>
      <c r="K42" s="26" t="s">
        <v>494</v>
      </c>
      <c r="L42" s="26"/>
      <c r="M42" s="15"/>
    </row>
    <row r="43" spans="1:18" ht="15.75" thickTop="1" x14ac:dyDescent="0.25">
      <c r="A43" s="12"/>
      <c r="B43" s="13"/>
      <c r="C43" s="5"/>
      <c r="D43" s="44"/>
      <c r="E43" s="44"/>
      <c r="F43" s="15"/>
      <c r="G43" s="5"/>
      <c r="H43" s="5"/>
      <c r="I43" s="5"/>
      <c r="J43" s="5"/>
      <c r="K43" s="44"/>
      <c r="L43" s="44"/>
      <c r="M43" s="15"/>
    </row>
    <row r="44" spans="1:18" ht="15" customHeight="1" x14ac:dyDescent="0.25">
      <c r="A44" s="12"/>
      <c r="B44" s="17" t="s">
        <v>495</v>
      </c>
      <c r="C44" s="30"/>
      <c r="D44" s="17" t="s">
        <v>232</v>
      </c>
      <c r="E44" s="19">
        <v>3637</v>
      </c>
      <c r="F44" s="20"/>
      <c r="G44" s="96" t="s">
        <v>496</v>
      </c>
      <c r="H44" s="18"/>
      <c r="I44" s="96" t="s">
        <v>497</v>
      </c>
      <c r="J44" s="18"/>
      <c r="K44" s="129" t="s">
        <v>498</v>
      </c>
      <c r="L44" s="129"/>
      <c r="M44" s="20"/>
    </row>
    <row r="45" spans="1:18" x14ac:dyDescent="0.25">
      <c r="A45" s="12"/>
      <c r="B45" s="21" t="s">
        <v>40</v>
      </c>
      <c r="C45" s="31"/>
      <c r="D45" s="21"/>
      <c r="E45" s="23">
        <v>1958</v>
      </c>
      <c r="F45" s="24"/>
      <c r="G45" s="37" t="s">
        <v>499</v>
      </c>
      <c r="H45" s="31"/>
      <c r="I45" s="31" t="s">
        <v>500</v>
      </c>
      <c r="J45" s="31"/>
      <c r="K45" s="21"/>
      <c r="L45" s="31">
        <v>9.8800000000000008</v>
      </c>
      <c r="M45" s="24" t="s">
        <v>501</v>
      </c>
    </row>
    <row r="46" spans="1:18" x14ac:dyDescent="0.25">
      <c r="A46" s="12"/>
      <c r="B46" s="18"/>
      <c r="C46" s="18"/>
      <c r="D46" s="17"/>
      <c r="E46" s="30"/>
      <c r="F46" s="20"/>
      <c r="G46" s="18"/>
      <c r="H46" s="30"/>
      <c r="I46" s="30" t="s">
        <v>502</v>
      </c>
      <c r="J46" s="30"/>
      <c r="K46" s="17"/>
      <c r="L46" s="30">
        <v>8.8000000000000007</v>
      </c>
      <c r="M46" s="20" t="s">
        <v>501</v>
      </c>
    </row>
    <row r="47" spans="1:18" x14ac:dyDescent="0.25">
      <c r="A47" s="12"/>
      <c r="B47" s="22"/>
      <c r="C47" s="22"/>
      <c r="D47" s="21"/>
      <c r="E47" s="31"/>
      <c r="F47" s="24"/>
      <c r="G47" s="22"/>
      <c r="H47" s="31"/>
      <c r="I47" s="31" t="s">
        <v>503</v>
      </c>
      <c r="J47" s="31"/>
      <c r="K47" s="21"/>
      <c r="L47" s="31">
        <v>0.15</v>
      </c>
      <c r="M47" s="24" t="s">
        <v>501</v>
      </c>
    </row>
    <row r="48" spans="1:18" x14ac:dyDescent="0.25">
      <c r="A48" s="12"/>
      <c r="B48" s="18"/>
      <c r="C48" s="18"/>
      <c r="D48" s="17"/>
      <c r="E48" s="30"/>
      <c r="F48" s="20"/>
      <c r="G48" s="18"/>
      <c r="H48" s="30"/>
      <c r="I48" s="30" t="s">
        <v>504</v>
      </c>
      <c r="J48" s="30"/>
      <c r="K48" s="17"/>
      <c r="L48" s="30">
        <v>1.69</v>
      </c>
      <c r="M48" s="20" t="s">
        <v>501</v>
      </c>
    </row>
    <row r="49" spans="1:18" x14ac:dyDescent="0.25">
      <c r="A49" s="12"/>
      <c r="B49" s="22"/>
      <c r="C49" s="22"/>
      <c r="D49" s="21"/>
      <c r="E49" s="31"/>
      <c r="F49" s="24"/>
      <c r="G49" s="22"/>
      <c r="H49" s="31"/>
      <c r="I49" s="31" t="s">
        <v>505</v>
      </c>
      <c r="J49" s="31"/>
      <c r="K49" s="21"/>
      <c r="L49" s="31">
        <v>1.5</v>
      </c>
      <c r="M49" s="24" t="s">
        <v>501</v>
      </c>
    </row>
    <row r="50" spans="1:18" x14ac:dyDescent="0.25">
      <c r="A50" s="12"/>
      <c r="B50" s="22"/>
      <c r="C50" s="22"/>
      <c r="D50" s="21"/>
      <c r="E50" s="31"/>
      <c r="F50" s="24"/>
      <c r="G50" s="22"/>
      <c r="H50" s="22"/>
      <c r="I50" s="22"/>
      <c r="J50" s="22"/>
      <c r="K50" s="21"/>
      <c r="L50" s="31"/>
      <c r="M50" s="24"/>
    </row>
    <row r="51" spans="1:18" ht="15" customHeight="1" x14ac:dyDescent="0.25">
      <c r="A51" s="12"/>
      <c r="B51" s="22"/>
      <c r="C51" s="22"/>
      <c r="D51" s="45" t="s">
        <v>489</v>
      </c>
      <c r="E51" s="45"/>
      <c r="F51" s="24"/>
      <c r="G51" s="37" t="s">
        <v>490</v>
      </c>
      <c r="H51" s="22"/>
      <c r="I51" s="22"/>
      <c r="J51" s="22"/>
      <c r="K51" s="45" t="s">
        <v>491</v>
      </c>
      <c r="L51" s="45"/>
      <c r="M51" s="24"/>
    </row>
    <row r="52" spans="1:18" ht="15.75" thickBot="1" x14ac:dyDescent="0.3">
      <c r="A52" s="12"/>
      <c r="B52" s="21" t="s">
        <v>221</v>
      </c>
      <c r="C52" s="22"/>
      <c r="D52" s="128">
        <v>41639</v>
      </c>
      <c r="E52" s="128"/>
      <c r="F52" s="24"/>
      <c r="G52" s="38" t="s">
        <v>492</v>
      </c>
      <c r="H52" s="22"/>
      <c r="I52" s="38" t="s">
        <v>493</v>
      </c>
      <c r="J52" s="22"/>
      <c r="K52" s="46" t="s">
        <v>494</v>
      </c>
      <c r="L52" s="46"/>
      <c r="M52" s="24"/>
    </row>
    <row r="53" spans="1:18" ht="15.75" thickTop="1" x14ac:dyDescent="0.25">
      <c r="A53" s="12"/>
      <c r="B53" s="21"/>
      <c r="C53" s="22"/>
      <c r="D53" s="21"/>
      <c r="E53" s="31"/>
      <c r="F53" s="24"/>
      <c r="G53" s="22"/>
      <c r="H53" s="22"/>
      <c r="I53" s="22"/>
      <c r="J53" s="22"/>
      <c r="K53" s="21"/>
      <c r="L53" s="31"/>
      <c r="M53" s="24"/>
    </row>
    <row r="54" spans="1:18" ht="15" customHeight="1" x14ac:dyDescent="0.25">
      <c r="A54" s="12"/>
      <c r="B54" s="17" t="s">
        <v>495</v>
      </c>
      <c r="C54" s="30"/>
      <c r="D54" s="17" t="s">
        <v>232</v>
      </c>
      <c r="E54" s="19">
        <v>3540</v>
      </c>
      <c r="F54" s="20"/>
      <c r="G54" s="96" t="s">
        <v>496</v>
      </c>
      <c r="H54" s="18"/>
      <c r="I54" s="96" t="s">
        <v>497</v>
      </c>
      <c r="J54" s="18"/>
      <c r="K54" s="129" t="s">
        <v>498</v>
      </c>
      <c r="L54" s="129"/>
      <c r="M54" s="20"/>
    </row>
    <row r="55" spans="1:18" x14ac:dyDescent="0.25">
      <c r="A55" s="12"/>
      <c r="B55" s="21" t="s">
        <v>40</v>
      </c>
      <c r="C55" s="31"/>
      <c r="D55" s="21"/>
      <c r="E55" s="23">
        <v>2029</v>
      </c>
      <c r="F55" s="24"/>
      <c r="G55" s="37" t="s">
        <v>499</v>
      </c>
      <c r="H55" s="31"/>
      <c r="I55" s="31" t="s">
        <v>500</v>
      </c>
      <c r="J55" s="31"/>
      <c r="K55" s="21"/>
      <c r="L55" s="31">
        <v>10.25</v>
      </c>
      <c r="M55" s="24" t="s">
        <v>501</v>
      </c>
    </row>
    <row r="56" spans="1:18" x14ac:dyDescent="0.25">
      <c r="A56" s="12"/>
      <c r="B56" s="18"/>
      <c r="C56" s="18"/>
      <c r="D56" s="17"/>
      <c r="E56" s="30"/>
      <c r="F56" s="20"/>
      <c r="G56" s="18"/>
      <c r="H56" s="30"/>
      <c r="I56" s="30" t="s">
        <v>502</v>
      </c>
      <c r="J56" s="30"/>
      <c r="K56" s="17"/>
      <c r="L56" s="30">
        <v>8.5</v>
      </c>
      <c r="M56" s="20" t="s">
        <v>501</v>
      </c>
    </row>
    <row r="57" spans="1:18" x14ac:dyDescent="0.25">
      <c r="A57" s="12"/>
      <c r="B57" s="22"/>
      <c r="C57" s="22"/>
      <c r="D57" s="21"/>
      <c r="E57" s="31"/>
      <c r="F57" s="24"/>
      <c r="G57" s="22"/>
      <c r="H57" s="31"/>
      <c r="I57" s="31" t="s">
        <v>503</v>
      </c>
      <c r="J57" s="31"/>
      <c r="K57" s="21"/>
      <c r="L57" s="31">
        <v>0.17</v>
      </c>
      <c r="M57" s="24" t="s">
        <v>501</v>
      </c>
    </row>
    <row r="58" spans="1:18" x14ac:dyDescent="0.25">
      <c r="A58" s="12"/>
      <c r="B58" s="18"/>
      <c r="C58" s="18"/>
      <c r="D58" s="17"/>
      <c r="E58" s="30"/>
      <c r="F58" s="20"/>
      <c r="G58" s="18"/>
      <c r="H58" s="30"/>
      <c r="I58" s="30" t="s">
        <v>504</v>
      </c>
      <c r="J58" s="30"/>
      <c r="K58" s="17"/>
      <c r="L58" s="30">
        <v>1.54</v>
      </c>
      <c r="M58" s="20" t="s">
        <v>501</v>
      </c>
    </row>
    <row r="59" spans="1:18" x14ac:dyDescent="0.25">
      <c r="A59" s="12"/>
      <c r="B59" s="22"/>
      <c r="C59" s="22"/>
      <c r="D59" s="21"/>
      <c r="E59" s="31"/>
      <c r="F59" s="24"/>
      <c r="G59" s="22"/>
      <c r="H59" s="31"/>
      <c r="I59" s="31" t="s">
        <v>505</v>
      </c>
      <c r="J59" s="31"/>
      <c r="K59" s="21"/>
      <c r="L59" s="31">
        <v>1.5</v>
      </c>
      <c r="M59" s="24" t="s">
        <v>501</v>
      </c>
    </row>
    <row r="60" spans="1:18" x14ac:dyDescent="0.25">
      <c r="A60" s="12"/>
      <c r="B60" s="18"/>
      <c r="C60" s="18"/>
      <c r="D60" s="17"/>
      <c r="E60" s="30"/>
      <c r="F60" s="20"/>
      <c r="G60" s="18"/>
      <c r="H60" s="18"/>
      <c r="I60" s="18"/>
      <c r="J60" s="18"/>
      <c r="K60" s="17"/>
      <c r="L60" s="30"/>
      <c r="M60" s="20"/>
    </row>
    <row r="61" spans="1:18" x14ac:dyDescent="0.25">
      <c r="A61" s="12"/>
      <c r="B61" s="21" t="s">
        <v>486</v>
      </c>
      <c r="C61" s="31"/>
      <c r="D61" s="21"/>
      <c r="E61" s="31">
        <v>45</v>
      </c>
      <c r="F61" s="24"/>
      <c r="G61" s="37" t="s">
        <v>496</v>
      </c>
      <c r="H61" s="22"/>
      <c r="I61" s="37" t="s">
        <v>506</v>
      </c>
      <c r="J61" s="31"/>
      <c r="K61" s="21"/>
      <c r="L61" s="31">
        <v>10</v>
      </c>
      <c r="M61" s="24" t="s">
        <v>501</v>
      </c>
    </row>
    <row r="62" spans="1:18" x14ac:dyDescent="0.25">
      <c r="A62" s="12"/>
      <c r="B62" s="28"/>
      <c r="C62" s="28"/>
      <c r="D62" s="28"/>
      <c r="E62" s="28"/>
      <c r="F62" s="28"/>
      <c r="G62" s="28"/>
      <c r="H62" s="28"/>
      <c r="I62" s="28"/>
      <c r="J62" s="28"/>
      <c r="K62" s="28"/>
      <c r="L62" s="28"/>
      <c r="M62" s="28"/>
      <c r="N62" s="28"/>
      <c r="O62" s="28"/>
      <c r="P62" s="28"/>
      <c r="Q62" s="28"/>
      <c r="R62" s="28"/>
    </row>
    <row r="63" spans="1:18" ht="15" customHeight="1" x14ac:dyDescent="0.25">
      <c r="A63" s="12" t="s">
        <v>557</v>
      </c>
      <c r="B63" s="28" t="s">
        <v>4</v>
      </c>
      <c r="C63" s="28"/>
      <c r="D63" s="28"/>
      <c r="E63" s="28"/>
      <c r="F63" s="28"/>
      <c r="G63" s="28"/>
      <c r="H63" s="28"/>
      <c r="I63" s="28"/>
      <c r="J63" s="28"/>
      <c r="K63" s="28"/>
      <c r="L63" s="28"/>
      <c r="M63" s="28"/>
      <c r="N63" s="28"/>
      <c r="O63" s="28"/>
      <c r="P63" s="28"/>
      <c r="Q63" s="28"/>
      <c r="R63" s="28"/>
    </row>
    <row r="64" spans="1:18" x14ac:dyDescent="0.25">
      <c r="A64" s="12"/>
      <c r="B64" s="28"/>
      <c r="C64" s="28"/>
      <c r="D64" s="28"/>
      <c r="E64" s="28"/>
      <c r="F64" s="28"/>
      <c r="G64" s="28"/>
      <c r="H64" s="28"/>
      <c r="I64" s="28"/>
      <c r="J64" s="28"/>
      <c r="K64" s="28"/>
      <c r="L64" s="28"/>
      <c r="M64" s="28"/>
      <c r="N64" s="28"/>
      <c r="O64" s="28"/>
      <c r="P64" s="28"/>
      <c r="Q64" s="28"/>
      <c r="R64" s="28"/>
    </row>
    <row r="65" spans="1:18" ht="15.75" thickBot="1" x14ac:dyDescent="0.3">
      <c r="A65" s="12"/>
      <c r="B65" s="134">
        <v>41729</v>
      </c>
      <c r="C65" s="94"/>
      <c r="D65" s="112" t="s">
        <v>521</v>
      </c>
      <c r="E65" s="112"/>
      <c r="F65" s="93"/>
      <c r="G65" s="94"/>
      <c r="H65" s="110" t="s">
        <v>522</v>
      </c>
      <c r="I65" s="110"/>
      <c r="J65" s="110"/>
      <c r="K65" s="110"/>
      <c r="L65" s="110"/>
      <c r="M65" s="110"/>
      <c r="N65" s="110"/>
      <c r="O65" s="110"/>
      <c r="P65" s="110"/>
      <c r="Q65" s="110"/>
      <c r="R65" s="93"/>
    </row>
    <row r="66" spans="1:18" ht="16.5" thickTop="1" thickBot="1" x14ac:dyDescent="0.3">
      <c r="A66" s="12"/>
      <c r="B66" s="87" t="s">
        <v>221</v>
      </c>
      <c r="C66" s="94"/>
      <c r="D66" s="110" t="s">
        <v>523</v>
      </c>
      <c r="E66" s="110"/>
      <c r="F66" s="93"/>
      <c r="G66" s="94"/>
      <c r="H66" s="177" t="s">
        <v>524</v>
      </c>
      <c r="I66" s="177"/>
      <c r="J66" s="93"/>
      <c r="K66" s="94"/>
      <c r="L66" s="177" t="s">
        <v>525</v>
      </c>
      <c r="M66" s="177"/>
      <c r="N66" s="93"/>
      <c r="O66" s="94"/>
      <c r="P66" s="177" t="s">
        <v>526</v>
      </c>
      <c r="Q66" s="177"/>
      <c r="R66" s="93"/>
    </row>
    <row r="67" spans="1:18" ht="15.75" thickTop="1" x14ac:dyDescent="0.25">
      <c r="A67" s="12"/>
      <c r="B67" s="88" t="s">
        <v>439</v>
      </c>
      <c r="C67" s="88"/>
      <c r="D67" s="115"/>
      <c r="E67" s="115"/>
      <c r="F67" s="92"/>
      <c r="G67" s="88"/>
      <c r="H67" s="115"/>
      <c r="I67" s="115"/>
      <c r="J67" s="92"/>
      <c r="K67" s="88"/>
      <c r="L67" s="115"/>
      <c r="M67" s="115"/>
      <c r="N67" s="92"/>
      <c r="O67" s="88"/>
      <c r="P67" s="115"/>
      <c r="Q67" s="115"/>
      <c r="R67" s="92"/>
    </row>
    <row r="68" spans="1:18" x14ac:dyDescent="0.25">
      <c r="A68" s="12"/>
      <c r="B68" s="103" t="s">
        <v>527</v>
      </c>
      <c r="C68" s="102"/>
      <c r="D68" s="168"/>
      <c r="E68" s="168"/>
      <c r="F68" s="105"/>
      <c r="G68" s="102"/>
      <c r="H68" s="168"/>
      <c r="I68" s="168"/>
      <c r="J68" s="105"/>
      <c r="K68" s="102"/>
      <c r="L68" s="168"/>
      <c r="M68" s="168"/>
      <c r="N68" s="105"/>
      <c r="O68" s="102"/>
      <c r="P68" s="168"/>
      <c r="Q68" s="168"/>
      <c r="R68" s="105"/>
    </row>
    <row r="69" spans="1:18" x14ac:dyDescent="0.25">
      <c r="A69" s="12"/>
      <c r="B69" s="173" t="s">
        <v>528</v>
      </c>
      <c r="C69" s="98"/>
      <c r="D69" s="136" t="s">
        <v>232</v>
      </c>
      <c r="E69" s="137">
        <v>14860</v>
      </c>
      <c r="F69" s="101"/>
      <c r="G69" s="98"/>
      <c r="H69" s="136" t="s">
        <v>232</v>
      </c>
      <c r="I69" s="137">
        <v>14860</v>
      </c>
      <c r="J69" s="101"/>
      <c r="K69" s="98"/>
      <c r="L69" s="136" t="s">
        <v>232</v>
      </c>
      <c r="M69" s="98" t="s">
        <v>240</v>
      </c>
      <c r="N69" s="101"/>
      <c r="O69" s="98"/>
      <c r="P69" s="136" t="s">
        <v>232</v>
      </c>
      <c r="Q69" s="98" t="s">
        <v>240</v>
      </c>
      <c r="R69" s="101"/>
    </row>
    <row r="70" spans="1:18" x14ac:dyDescent="0.25">
      <c r="A70" s="12"/>
      <c r="B70" s="174" t="s">
        <v>29</v>
      </c>
      <c r="C70" s="104"/>
      <c r="D70" s="103"/>
      <c r="E70" s="154">
        <v>7165</v>
      </c>
      <c r="F70" s="105"/>
      <c r="G70" s="104"/>
      <c r="H70" s="103"/>
      <c r="I70" s="104" t="s">
        <v>240</v>
      </c>
      <c r="J70" s="105"/>
      <c r="K70" s="104"/>
      <c r="L70" s="103"/>
      <c r="M70" s="154">
        <v>7404</v>
      </c>
      <c r="N70" s="105"/>
      <c r="O70" s="104"/>
      <c r="P70" s="103"/>
      <c r="Q70" s="104" t="s">
        <v>240</v>
      </c>
      <c r="R70" s="105"/>
    </row>
    <row r="71" spans="1:18" x14ac:dyDescent="0.25">
      <c r="A71" s="12"/>
      <c r="B71" s="173" t="s">
        <v>529</v>
      </c>
      <c r="C71" s="98"/>
      <c r="D71" s="136"/>
      <c r="E71" s="137">
        <v>475198</v>
      </c>
      <c r="F71" s="101"/>
      <c r="G71" s="98"/>
      <c r="H71" s="136"/>
      <c r="I71" s="98" t="s">
        <v>240</v>
      </c>
      <c r="J71" s="101"/>
      <c r="K71" s="98"/>
      <c r="L71" s="136"/>
      <c r="M71" s="98" t="s">
        <v>240</v>
      </c>
      <c r="N71" s="101"/>
      <c r="O71" s="98"/>
      <c r="P71" s="136"/>
      <c r="Q71" s="137">
        <v>476510</v>
      </c>
      <c r="R71" s="101"/>
    </row>
    <row r="72" spans="1:18" x14ac:dyDescent="0.25">
      <c r="A72" s="12"/>
      <c r="B72" s="174" t="s">
        <v>530</v>
      </c>
      <c r="C72" s="104"/>
      <c r="D72" s="103"/>
      <c r="E72" s="154">
        <v>3748</v>
      </c>
      <c r="F72" s="105"/>
      <c r="G72" s="104"/>
      <c r="H72" s="103"/>
      <c r="I72" s="104" t="s">
        <v>240</v>
      </c>
      <c r="J72" s="105"/>
      <c r="K72" s="104"/>
      <c r="L72" s="103"/>
      <c r="M72" s="154">
        <v>3748</v>
      </c>
      <c r="N72" s="105"/>
      <c r="O72" s="104"/>
      <c r="P72" s="103"/>
      <c r="Q72" s="104" t="s">
        <v>240</v>
      </c>
      <c r="R72" s="105"/>
    </row>
    <row r="73" spans="1:18" x14ac:dyDescent="0.25">
      <c r="A73" s="12"/>
      <c r="B73" s="173" t="s">
        <v>479</v>
      </c>
      <c r="C73" s="98"/>
      <c r="D73" s="136"/>
      <c r="E73" s="137">
        <v>5228</v>
      </c>
      <c r="F73" s="101"/>
      <c r="G73" s="98"/>
      <c r="H73" s="136"/>
      <c r="I73" s="98" t="s">
        <v>240</v>
      </c>
      <c r="J73" s="101"/>
      <c r="K73" s="98"/>
      <c r="L73" s="136"/>
      <c r="M73" s="98" t="s">
        <v>240</v>
      </c>
      <c r="N73" s="101"/>
      <c r="O73" s="98"/>
      <c r="P73" s="136"/>
      <c r="Q73" s="137">
        <v>6232</v>
      </c>
      <c r="R73" s="101"/>
    </row>
    <row r="74" spans="1:18" x14ac:dyDescent="0.25">
      <c r="A74" s="12"/>
      <c r="B74" s="174" t="s">
        <v>41</v>
      </c>
      <c r="C74" s="104"/>
      <c r="D74" s="103"/>
      <c r="E74" s="154">
        <v>1423</v>
      </c>
      <c r="F74" s="105"/>
      <c r="G74" s="104"/>
      <c r="H74" s="103"/>
      <c r="I74" s="104" t="s">
        <v>240</v>
      </c>
      <c r="J74" s="105"/>
      <c r="K74" s="104"/>
      <c r="L74" s="103"/>
      <c r="M74" s="154">
        <v>1423</v>
      </c>
      <c r="N74" s="105"/>
      <c r="O74" s="104"/>
      <c r="P74" s="103"/>
      <c r="Q74" s="104" t="s">
        <v>240</v>
      </c>
      <c r="R74" s="105"/>
    </row>
    <row r="75" spans="1:18" x14ac:dyDescent="0.25">
      <c r="A75" s="12"/>
      <c r="B75" s="145" t="s">
        <v>439</v>
      </c>
      <c r="C75" s="145"/>
      <c r="D75" s="136"/>
      <c r="E75" s="98"/>
      <c r="F75" s="101"/>
      <c r="G75" s="145"/>
      <c r="H75" s="136"/>
      <c r="I75" s="98"/>
      <c r="J75" s="101"/>
      <c r="K75" s="145"/>
      <c r="L75" s="136"/>
      <c r="M75" s="98"/>
      <c r="N75" s="101"/>
      <c r="O75" s="145"/>
      <c r="P75" s="136"/>
      <c r="Q75" s="98"/>
      <c r="R75" s="101"/>
    </row>
    <row r="76" spans="1:18" x14ac:dyDescent="0.25">
      <c r="A76" s="12"/>
      <c r="B76" s="103" t="s">
        <v>531</v>
      </c>
      <c r="C76" s="102"/>
      <c r="D76" s="103"/>
      <c r="E76" s="104"/>
      <c r="F76" s="105"/>
      <c r="G76" s="102"/>
      <c r="H76" s="103"/>
      <c r="I76" s="104"/>
      <c r="J76" s="105"/>
      <c r="K76" s="102"/>
      <c r="L76" s="103"/>
      <c r="M76" s="104"/>
      <c r="N76" s="105"/>
      <c r="O76" s="102"/>
      <c r="P76" s="103"/>
      <c r="Q76" s="104"/>
      <c r="R76" s="105"/>
    </row>
    <row r="77" spans="1:18" x14ac:dyDescent="0.25">
      <c r="A77" s="12"/>
      <c r="B77" s="173" t="s">
        <v>44</v>
      </c>
      <c r="C77" s="98"/>
      <c r="D77" s="136" t="s">
        <v>232</v>
      </c>
      <c r="E77" s="137">
        <v>532719</v>
      </c>
      <c r="F77" s="101"/>
      <c r="G77" s="98"/>
      <c r="H77" s="136" t="s">
        <v>232</v>
      </c>
      <c r="I77" s="137">
        <v>84265</v>
      </c>
      <c r="J77" s="101"/>
      <c r="K77" s="98"/>
      <c r="L77" s="136" t="s">
        <v>232</v>
      </c>
      <c r="M77" s="137">
        <v>450974</v>
      </c>
      <c r="N77" s="101"/>
      <c r="O77" s="98"/>
      <c r="P77" s="136" t="s">
        <v>232</v>
      </c>
      <c r="Q77" s="98" t="s">
        <v>240</v>
      </c>
      <c r="R77" s="101"/>
    </row>
    <row r="78" spans="1:18" x14ac:dyDescent="0.25">
      <c r="A78" s="12"/>
      <c r="B78" s="174" t="s">
        <v>532</v>
      </c>
      <c r="C78" s="104"/>
      <c r="D78" s="103"/>
      <c r="E78" s="154">
        <v>14000</v>
      </c>
      <c r="F78" s="105"/>
      <c r="G78" s="104"/>
      <c r="H78" s="103"/>
      <c r="I78" s="104" t="s">
        <v>240</v>
      </c>
      <c r="J78" s="105"/>
      <c r="K78" s="104"/>
      <c r="L78" s="103"/>
      <c r="M78" s="154">
        <v>13945</v>
      </c>
      <c r="N78" s="105"/>
      <c r="O78" s="104"/>
      <c r="P78" s="103"/>
      <c r="Q78" s="104" t="s">
        <v>240</v>
      </c>
      <c r="R78" s="105"/>
    </row>
    <row r="79" spans="1:18" x14ac:dyDescent="0.25">
      <c r="A79" s="12"/>
      <c r="B79" s="173" t="s">
        <v>54</v>
      </c>
      <c r="C79" s="98"/>
      <c r="D79" s="136"/>
      <c r="E79" s="98" t="s">
        <v>533</v>
      </c>
      <c r="F79" s="101"/>
      <c r="G79" s="98"/>
      <c r="H79" s="136"/>
      <c r="I79" s="98" t="s">
        <v>534</v>
      </c>
      <c r="J79" s="101"/>
      <c r="K79" s="98"/>
      <c r="L79" s="136"/>
      <c r="M79" s="98" t="s">
        <v>533</v>
      </c>
      <c r="N79" s="101"/>
      <c r="O79" s="98"/>
      <c r="P79" s="136"/>
      <c r="Q79" s="98" t="s">
        <v>534</v>
      </c>
      <c r="R79" s="101"/>
    </row>
    <row r="80" spans="1:18" x14ac:dyDescent="0.25">
      <c r="A80" s="12"/>
      <c r="B80" s="174" t="s">
        <v>55</v>
      </c>
      <c r="C80" s="104"/>
      <c r="D80" s="103"/>
      <c r="E80" s="154">
        <v>20620</v>
      </c>
      <c r="F80" s="105"/>
      <c r="G80" s="104"/>
      <c r="H80" s="103"/>
      <c r="I80" s="104" t="s">
        <v>240</v>
      </c>
      <c r="J80" s="105"/>
      <c r="K80" s="104"/>
      <c r="L80" s="103"/>
      <c r="M80" s="154">
        <v>17250</v>
      </c>
      <c r="N80" s="105"/>
      <c r="O80" s="104"/>
      <c r="P80" s="103"/>
      <c r="Q80" s="104" t="s">
        <v>240</v>
      </c>
      <c r="R80" s="105"/>
    </row>
    <row r="81" spans="1:18" x14ac:dyDescent="0.25">
      <c r="A81" s="12"/>
      <c r="B81" s="173" t="s">
        <v>56</v>
      </c>
      <c r="C81" s="98"/>
      <c r="D81" s="136"/>
      <c r="E81" s="98">
        <v>425</v>
      </c>
      <c r="F81" s="101"/>
      <c r="G81" s="98"/>
      <c r="H81" s="136"/>
      <c r="I81" s="98" t="s">
        <v>240</v>
      </c>
      <c r="J81" s="101"/>
      <c r="K81" s="98"/>
      <c r="L81" s="136"/>
      <c r="M81" s="98">
        <v>425</v>
      </c>
      <c r="N81" s="101"/>
      <c r="O81" s="98"/>
      <c r="P81" s="136"/>
      <c r="Q81" s="98" t="s">
        <v>240</v>
      </c>
      <c r="R81" s="101"/>
    </row>
    <row r="82" spans="1:18" x14ac:dyDescent="0.25">
      <c r="A82" s="12"/>
      <c r="B82" s="102" t="s">
        <v>439</v>
      </c>
      <c r="C82" s="102"/>
      <c r="D82" s="103"/>
      <c r="E82" s="104"/>
      <c r="F82" s="105"/>
      <c r="G82" s="102"/>
      <c r="H82" s="103"/>
      <c r="I82" s="104"/>
      <c r="J82" s="105"/>
      <c r="K82" s="102"/>
      <c r="L82" s="103"/>
      <c r="M82" s="104"/>
      <c r="N82" s="105"/>
      <c r="O82" s="102"/>
      <c r="P82" s="103"/>
      <c r="Q82" s="104"/>
      <c r="R82" s="105"/>
    </row>
    <row r="83" spans="1:18" ht="15.75" thickBot="1" x14ac:dyDescent="0.3">
      <c r="A83" s="12"/>
      <c r="B83" s="175">
        <v>41639</v>
      </c>
      <c r="C83" s="176"/>
      <c r="D83" s="178" t="s">
        <v>521</v>
      </c>
      <c r="E83" s="178"/>
      <c r="F83" s="144"/>
      <c r="G83" s="176"/>
      <c r="H83" s="179" t="s">
        <v>522</v>
      </c>
      <c r="I83" s="179"/>
      <c r="J83" s="179"/>
      <c r="K83" s="179"/>
      <c r="L83" s="179"/>
      <c r="M83" s="179"/>
      <c r="N83" s="179"/>
      <c r="O83" s="179"/>
      <c r="P83" s="179"/>
      <c r="Q83" s="179"/>
      <c r="R83" s="101"/>
    </row>
    <row r="84" spans="1:18" ht="16.5" thickTop="1" thickBot="1" x14ac:dyDescent="0.3">
      <c r="A84" s="12"/>
      <c r="B84" s="146" t="s">
        <v>221</v>
      </c>
      <c r="C84" s="109"/>
      <c r="D84" s="116" t="s">
        <v>523</v>
      </c>
      <c r="E84" s="116"/>
      <c r="F84" s="108"/>
      <c r="G84" s="109"/>
      <c r="H84" s="180" t="s">
        <v>524</v>
      </c>
      <c r="I84" s="180"/>
      <c r="J84" s="108"/>
      <c r="K84" s="109"/>
      <c r="L84" s="180" t="s">
        <v>525</v>
      </c>
      <c r="M84" s="180"/>
      <c r="N84" s="108"/>
      <c r="O84" s="109"/>
      <c r="P84" s="180" t="s">
        <v>526</v>
      </c>
      <c r="Q84" s="180"/>
      <c r="R84" s="108"/>
    </row>
    <row r="85" spans="1:18" ht="15.75" thickTop="1" x14ac:dyDescent="0.25">
      <c r="A85" s="12"/>
      <c r="B85" s="145" t="s">
        <v>439</v>
      </c>
      <c r="C85" s="145"/>
      <c r="D85" s="136"/>
      <c r="E85" s="98"/>
      <c r="F85" s="101"/>
      <c r="G85" s="145"/>
      <c r="H85" s="136"/>
      <c r="I85" s="98"/>
      <c r="J85" s="101"/>
      <c r="K85" s="145"/>
      <c r="L85" s="136"/>
      <c r="M85" s="98"/>
      <c r="N85" s="101"/>
      <c r="O85" s="145"/>
      <c r="P85" s="136"/>
      <c r="Q85" s="98"/>
      <c r="R85" s="101"/>
    </row>
    <row r="86" spans="1:18" x14ac:dyDescent="0.25">
      <c r="A86" s="12"/>
      <c r="B86" s="103" t="s">
        <v>527</v>
      </c>
      <c r="C86" s="102"/>
      <c r="D86" s="103"/>
      <c r="E86" s="104"/>
      <c r="F86" s="105"/>
      <c r="G86" s="102"/>
      <c r="H86" s="103"/>
      <c r="I86" s="104"/>
      <c r="J86" s="105"/>
      <c r="K86" s="102"/>
      <c r="L86" s="103"/>
      <c r="M86" s="104"/>
      <c r="N86" s="105"/>
      <c r="O86" s="102"/>
      <c r="P86" s="103"/>
      <c r="Q86" s="104"/>
      <c r="R86" s="105"/>
    </row>
    <row r="87" spans="1:18" x14ac:dyDescent="0.25">
      <c r="A87" s="12"/>
      <c r="B87" s="173" t="s">
        <v>528</v>
      </c>
      <c r="C87" s="98"/>
      <c r="D87" s="136" t="s">
        <v>232</v>
      </c>
      <c r="E87" s="137">
        <v>13137</v>
      </c>
      <c r="F87" s="101"/>
      <c r="G87" s="98"/>
      <c r="H87" s="136" t="s">
        <v>232</v>
      </c>
      <c r="I87" s="137">
        <v>13137</v>
      </c>
      <c r="J87" s="101"/>
      <c r="K87" s="98"/>
      <c r="L87" s="136" t="s">
        <v>232</v>
      </c>
      <c r="M87" s="98" t="s">
        <v>240</v>
      </c>
      <c r="N87" s="101"/>
      <c r="O87" s="98"/>
      <c r="P87" s="136" t="s">
        <v>232</v>
      </c>
      <c r="Q87" s="98" t="s">
        <v>240</v>
      </c>
      <c r="R87" s="101"/>
    </row>
    <row r="88" spans="1:18" x14ac:dyDescent="0.25">
      <c r="A88" s="12"/>
      <c r="B88" s="174" t="s">
        <v>29</v>
      </c>
      <c r="C88" s="104"/>
      <c r="D88" s="103"/>
      <c r="E88" s="154">
        <v>3336</v>
      </c>
      <c r="F88" s="105"/>
      <c r="G88" s="104"/>
      <c r="H88" s="103"/>
      <c r="I88" s="104" t="s">
        <v>240</v>
      </c>
      <c r="J88" s="105"/>
      <c r="K88" s="104"/>
      <c r="L88" s="103"/>
      <c r="M88" s="154">
        <v>3476</v>
      </c>
      <c r="N88" s="105"/>
      <c r="O88" s="104"/>
      <c r="P88" s="103"/>
      <c r="Q88" s="104" t="s">
        <v>240</v>
      </c>
      <c r="R88" s="105"/>
    </row>
    <row r="89" spans="1:18" x14ac:dyDescent="0.25">
      <c r="A89" s="12"/>
      <c r="B89" s="173" t="s">
        <v>529</v>
      </c>
      <c r="C89" s="98"/>
      <c r="D89" s="136"/>
      <c r="E89" s="137">
        <v>470339</v>
      </c>
      <c r="F89" s="101"/>
      <c r="G89" s="98"/>
      <c r="H89" s="136"/>
      <c r="I89" s="98" t="s">
        <v>240</v>
      </c>
      <c r="J89" s="101"/>
      <c r="K89" s="98"/>
      <c r="L89" s="136"/>
      <c r="M89" s="98" t="s">
        <v>240</v>
      </c>
      <c r="N89" s="101"/>
      <c r="O89" s="98"/>
      <c r="P89" s="136"/>
      <c r="Q89" s="137">
        <v>469505</v>
      </c>
      <c r="R89" s="101"/>
    </row>
    <row r="90" spans="1:18" x14ac:dyDescent="0.25">
      <c r="A90" s="12"/>
      <c r="B90" s="174" t="s">
        <v>530</v>
      </c>
      <c r="C90" s="104"/>
      <c r="D90" s="103"/>
      <c r="E90" s="154">
        <v>3748</v>
      </c>
      <c r="F90" s="105"/>
      <c r="G90" s="104"/>
      <c r="H90" s="103"/>
      <c r="I90" s="104" t="s">
        <v>240</v>
      </c>
      <c r="J90" s="105"/>
      <c r="K90" s="104"/>
      <c r="L90" s="103"/>
      <c r="M90" s="154">
        <v>3748</v>
      </c>
      <c r="N90" s="105"/>
      <c r="O90" s="104"/>
      <c r="P90" s="103"/>
      <c r="Q90" s="104" t="s">
        <v>240</v>
      </c>
      <c r="R90" s="105"/>
    </row>
    <row r="91" spans="1:18" x14ac:dyDescent="0.25">
      <c r="A91" s="12"/>
      <c r="B91" s="173" t="s">
        <v>479</v>
      </c>
      <c r="C91" s="98"/>
      <c r="D91" s="136"/>
      <c r="E91" s="137">
        <v>5180</v>
      </c>
      <c r="F91" s="101"/>
      <c r="G91" s="98"/>
      <c r="H91" s="136"/>
      <c r="I91" s="98" t="s">
        <v>240</v>
      </c>
      <c r="J91" s="101"/>
      <c r="K91" s="98"/>
      <c r="L91" s="136"/>
      <c r="M91" s="98" t="s">
        <v>240</v>
      </c>
      <c r="N91" s="101"/>
      <c r="O91" s="98"/>
      <c r="P91" s="136"/>
      <c r="Q91" s="137">
        <v>6237</v>
      </c>
      <c r="R91" s="101"/>
    </row>
    <row r="92" spans="1:18" x14ac:dyDescent="0.25">
      <c r="A92" s="12"/>
      <c r="B92" s="174" t="s">
        <v>41</v>
      </c>
      <c r="C92" s="104"/>
      <c r="D92" s="103"/>
      <c r="E92" s="154">
        <v>1281</v>
      </c>
      <c r="F92" s="105"/>
      <c r="G92" s="104"/>
      <c r="H92" s="103"/>
      <c r="I92" s="104" t="s">
        <v>240</v>
      </c>
      <c r="J92" s="105"/>
      <c r="K92" s="104"/>
      <c r="L92" s="103"/>
      <c r="M92" s="154">
        <v>1281</v>
      </c>
      <c r="N92" s="105"/>
      <c r="O92" s="104"/>
      <c r="P92" s="103"/>
      <c r="Q92" s="104" t="s">
        <v>240</v>
      </c>
      <c r="R92" s="105"/>
    </row>
    <row r="93" spans="1:18" x14ac:dyDescent="0.25">
      <c r="A93" s="12"/>
      <c r="B93" s="145" t="s">
        <v>439</v>
      </c>
      <c r="C93" s="145"/>
      <c r="D93" s="136"/>
      <c r="E93" s="98"/>
      <c r="F93" s="101"/>
      <c r="G93" s="145"/>
      <c r="H93" s="136"/>
      <c r="I93" s="98"/>
      <c r="J93" s="101"/>
      <c r="K93" s="145"/>
      <c r="L93" s="136"/>
      <c r="M93" s="98"/>
      <c r="N93" s="101"/>
      <c r="O93" s="145"/>
      <c r="P93" s="136"/>
      <c r="Q93" s="98"/>
      <c r="R93" s="101"/>
    </row>
    <row r="94" spans="1:18" x14ac:dyDescent="0.25">
      <c r="A94" s="12"/>
      <c r="B94" s="103" t="s">
        <v>531</v>
      </c>
      <c r="C94" s="102"/>
      <c r="D94" s="103"/>
      <c r="E94" s="104"/>
      <c r="F94" s="105"/>
      <c r="G94" s="102"/>
      <c r="H94" s="103"/>
      <c r="I94" s="104"/>
      <c r="J94" s="105"/>
      <c r="K94" s="102"/>
      <c r="L94" s="103"/>
      <c r="M94" s="104"/>
      <c r="N94" s="105"/>
      <c r="O94" s="102"/>
      <c r="P94" s="103"/>
      <c r="Q94" s="104"/>
      <c r="R94" s="105"/>
    </row>
    <row r="95" spans="1:18" x14ac:dyDescent="0.25">
      <c r="A95" s="12"/>
      <c r="B95" s="173" t="s">
        <v>44</v>
      </c>
      <c r="C95" s="98"/>
      <c r="D95" s="136" t="s">
        <v>232</v>
      </c>
      <c r="E95" s="137">
        <v>518234</v>
      </c>
      <c r="F95" s="101"/>
      <c r="G95" s="98"/>
      <c r="H95" s="136" t="s">
        <v>232</v>
      </c>
      <c r="I95" s="98" t="s">
        <v>240</v>
      </c>
      <c r="J95" s="101"/>
      <c r="K95" s="98"/>
      <c r="L95" s="136" t="s">
        <v>232</v>
      </c>
      <c r="M95" s="137">
        <v>439273</v>
      </c>
      <c r="N95" s="101"/>
      <c r="O95" s="98"/>
      <c r="P95" s="136" t="s">
        <v>232</v>
      </c>
      <c r="Q95" s="98" t="s">
        <v>240</v>
      </c>
      <c r="R95" s="101"/>
    </row>
    <row r="96" spans="1:18" x14ac:dyDescent="0.25">
      <c r="A96" s="12"/>
      <c r="B96" s="174" t="s">
        <v>51</v>
      </c>
      <c r="C96" s="104"/>
      <c r="D96" s="103"/>
      <c r="E96" s="104">
        <v>589</v>
      </c>
      <c r="F96" s="105"/>
      <c r="G96" s="104"/>
      <c r="H96" s="103"/>
      <c r="I96" s="104" t="s">
        <v>240</v>
      </c>
      <c r="J96" s="105"/>
      <c r="K96" s="104"/>
      <c r="L96" s="103"/>
      <c r="M96" s="104">
        <v>600</v>
      </c>
      <c r="N96" s="105"/>
      <c r="O96" s="104"/>
      <c r="P96" s="103"/>
      <c r="Q96" s="104" t="s">
        <v>240</v>
      </c>
      <c r="R96" s="105"/>
    </row>
    <row r="97" spans="1:18" x14ac:dyDescent="0.25">
      <c r="A97" s="12"/>
      <c r="B97" s="173" t="s">
        <v>532</v>
      </c>
      <c r="C97" s="98"/>
      <c r="D97" s="136"/>
      <c r="E97" s="137">
        <v>16000</v>
      </c>
      <c r="F97" s="101"/>
      <c r="G97" s="98"/>
      <c r="H97" s="136"/>
      <c r="I97" s="98" t="s">
        <v>240</v>
      </c>
      <c r="J97" s="101"/>
      <c r="K97" s="98"/>
      <c r="L97" s="136"/>
      <c r="M97" s="137">
        <v>15955</v>
      </c>
      <c r="N97" s="101"/>
      <c r="O97" s="98"/>
      <c r="P97" s="136"/>
      <c r="Q97" s="98" t="s">
        <v>240</v>
      </c>
      <c r="R97" s="101"/>
    </row>
    <row r="98" spans="1:18" x14ac:dyDescent="0.25">
      <c r="A98" s="12"/>
      <c r="B98" s="174" t="s">
        <v>54</v>
      </c>
      <c r="C98" s="104"/>
      <c r="D98" s="103"/>
      <c r="E98" s="104" t="s">
        <v>535</v>
      </c>
      <c r="F98" s="105"/>
      <c r="G98" s="104"/>
      <c r="H98" s="103"/>
      <c r="I98" s="104" t="s">
        <v>534</v>
      </c>
      <c r="J98" s="105"/>
      <c r="K98" s="104"/>
      <c r="L98" s="103"/>
      <c r="M98" s="104" t="s">
        <v>535</v>
      </c>
      <c r="N98" s="105"/>
      <c r="O98" s="104"/>
      <c r="P98" s="103"/>
      <c r="Q98" s="104" t="s">
        <v>534</v>
      </c>
      <c r="R98" s="105"/>
    </row>
    <row r="99" spans="1:18" x14ac:dyDescent="0.25">
      <c r="A99" s="12"/>
      <c r="B99" s="173" t="s">
        <v>55</v>
      </c>
      <c r="C99" s="98"/>
      <c r="D99" s="136"/>
      <c r="E99" s="137">
        <v>20620</v>
      </c>
      <c r="F99" s="101"/>
      <c r="G99" s="98"/>
      <c r="H99" s="136"/>
      <c r="I99" s="98" t="s">
        <v>240</v>
      </c>
      <c r="J99" s="101"/>
      <c r="K99" s="98"/>
      <c r="L99" s="136"/>
      <c r="M99" s="137">
        <v>15566</v>
      </c>
      <c r="N99" s="101"/>
      <c r="O99" s="98"/>
      <c r="P99" s="136"/>
      <c r="Q99" s="98" t="s">
        <v>240</v>
      </c>
      <c r="R99" s="101"/>
    </row>
    <row r="100" spans="1:18" x14ac:dyDescent="0.25">
      <c r="A100" s="12"/>
      <c r="B100" s="174" t="s">
        <v>56</v>
      </c>
      <c r="C100" s="104"/>
      <c r="D100" s="103"/>
      <c r="E100" s="104">
        <v>639</v>
      </c>
      <c r="F100" s="105"/>
      <c r="G100" s="104"/>
      <c r="H100" s="103"/>
      <c r="I100" s="104" t="s">
        <v>240</v>
      </c>
      <c r="J100" s="105"/>
      <c r="K100" s="104"/>
      <c r="L100" s="103"/>
      <c r="M100" s="104">
        <v>639</v>
      </c>
      <c r="N100" s="105"/>
      <c r="O100" s="104"/>
      <c r="P100" s="103"/>
      <c r="Q100" s="104" t="s">
        <v>240</v>
      </c>
      <c r="R100" s="105"/>
    </row>
  </sheetData>
  <mergeCells count="78">
    <mergeCell ref="A63:A100"/>
    <mergeCell ref="B63:R63"/>
    <mergeCell ref="B64:R64"/>
    <mergeCell ref="A26:A38"/>
    <mergeCell ref="B26:R26"/>
    <mergeCell ref="B27:R27"/>
    <mergeCell ref="B38:R38"/>
    <mergeCell ref="A39:A62"/>
    <mergeCell ref="B39:R39"/>
    <mergeCell ref="B40:R40"/>
    <mergeCell ref="B62:R62"/>
    <mergeCell ref="A1:A2"/>
    <mergeCell ref="B1:R1"/>
    <mergeCell ref="B2:R2"/>
    <mergeCell ref="B3:R3"/>
    <mergeCell ref="A4:A25"/>
    <mergeCell ref="B4:R4"/>
    <mergeCell ref="B25:R25"/>
    <mergeCell ref="D83:E83"/>
    <mergeCell ref="H83:Q83"/>
    <mergeCell ref="D84:E84"/>
    <mergeCell ref="H84:I84"/>
    <mergeCell ref="L84:M84"/>
    <mergeCell ref="P84:Q84"/>
    <mergeCell ref="D67:E67"/>
    <mergeCell ref="H67:I67"/>
    <mergeCell ref="L67:M67"/>
    <mergeCell ref="P67:Q67"/>
    <mergeCell ref="D68:E68"/>
    <mergeCell ref="H68:I68"/>
    <mergeCell ref="L68:M68"/>
    <mergeCell ref="P68:Q68"/>
    <mergeCell ref="D52:E52"/>
    <mergeCell ref="K52:L52"/>
    <mergeCell ref="K54:L54"/>
    <mergeCell ref="D65:E65"/>
    <mergeCell ref="H65:Q65"/>
    <mergeCell ref="D66:E66"/>
    <mergeCell ref="H66:I66"/>
    <mergeCell ref="L66:M66"/>
    <mergeCell ref="P66:Q66"/>
    <mergeCell ref="D42:E42"/>
    <mergeCell ref="K42:L42"/>
    <mergeCell ref="D43:E43"/>
    <mergeCell ref="K43:L43"/>
    <mergeCell ref="K44:L44"/>
    <mergeCell ref="D51:E51"/>
    <mergeCell ref="K51:L51"/>
    <mergeCell ref="D34:E34"/>
    <mergeCell ref="H34:I34"/>
    <mergeCell ref="L34:M34"/>
    <mergeCell ref="P34:Q34"/>
    <mergeCell ref="D41:E41"/>
    <mergeCell ref="K41:L41"/>
    <mergeCell ref="D29:E29"/>
    <mergeCell ref="H29:I29"/>
    <mergeCell ref="L29:M29"/>
    <mergeCell ref="P29:Q29"/>
    <mergeCell ref="D33:E33"/>
    <mergeCell ref="H33:Q33"/>
    <mergeCell ref="D16:E16"/>
    <mergeCell ref="H16:I16"/>
    <mergeCell ref="L16:M16"/>
    <mergeCell ref="P16:Q16"/>
    <mergeCell ref="D28:E28"/>
    <mergeCell ref="H28:Q28"/>
    <mergeCell ref="D7:E7"/>
    <mergeCell ref="H7:I7"/>
    <mergeCell ref="L7:M7"/>
    <mergeCell ref="P7:Q7"/>
    <mergeCell ref="D15:E15"/>
    <mergeCell ref="H15:Q15"/>
    <mergeCell ref="D5:E5"/>
    <mergeCell ref="H5:Q5"/>
    <mergeCell ref="D6:E6"/>
    <mergeCell ref="H6:I6"/>
    <mergeCell ref="L6:M6"/>
    <mergeCell ref="P6:Q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8</v>
      </c>
      <c r="B1" s="8" t="s">
        <v>1</v>
      </c>
      <c r="C1" s="8"/>
    </row>
    <row r="2" spans="1:3" x14ac:dyDescent="0.25">
      <c r="A2" s="8"/>
      <c r="B2" s="1" t="s">
        <v>2</v>
      </c>
      <c r="C2" s="1" t="s">
        <v>70</v>
      </c>
    </row>
    <row r="3" spans="1:3" ht="45" x14ac:dyDescent="0.25">
      <c r="A3" s="4" t="s">
        <v>537</v>
      </c>
      <c r="B3" s="5" t="s">
        <v>4</v>
      </c>
      <c r="C3" s="5" t="s">
        <v>4</v>
      </c>
    </row>
    <row r="4" spans="1:3" x14ac:dyDescent="0.25">
      <c r="A4" s="3" t="s">
        <v>214</v>
      </c>
      <c r="B4" s="7">
        <v>4871</v>
      </c>
      <c r="C4" s="7">
        <v>4863</v>
      </c>
    </row>
    <row r="5" spans="1:3" x14ac:dyDescent="0.25">
      <c r="A5" s="3" t="s">
        <v>215</v>
      </c>
      <c r="B5" s="7">
        <v>4894</v>
      </c>
      <c r="C5" s="7">
        <v>487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14860</v>
      </c>
      <c r="C4" s="9">
        <v>13137</v>
      </c>
    </row>
    <row r="5" spans="1:3" ht="30" x14ac:dyDescent="0.25">
      <c r="A5" s="3" t="s">
        <v>28</v>
      </c>
      <c r="B5" s="7">
        <v>93305</v>
      </c>
      <c r="C5" s="7">
        <v>89793</v>
      </c>
    </row>
    <row r="6" spans="1:3" x14ac:dyDescent="0.25">
      <c r="A6" s="3" t="s">
        <v>29</v>
      </c>
      <c r="B6" s="7">
        <v>7165</v>
      </c>
      <c r="C6" s="7">
        <v>3366</v>
      </c>
    </row>
    <row r="7" spans="1:3" x14ac:dyDescent="0.25">
      <c r="A7" s="3" t="s">
        <v>30</v>
      </c>
      <c r="B7" s="7">
        <v>481924</v>
      </c>
      <c r="C7" s="7">
        <v>477303</v>
      </c>
    </row>
    <row r="8" spans="1:3" x14ac:dyDescent="0.25">
      <c r="A8" s="3" t="s">
        <v>31</v>
      </c>
      <c r="B8" s="7">
        <v>-6726</v>
      </c>
      <c r="C8" s="7">
        <v>-6964</v>
      </c>
    </row>
    <row r="9" spans="1:3" x14ac:dyDescent="0.25">
      <c r="A9" s="3" t="s">
        <v>32</v>
      </c>
      <c r="B9" s="7">
        <v>475198</v>
      </c>
      <c r="C9" s="7">
        <v>470339</v>
      </c>
    </row>
    <row r="10" spans="1:3" x14ac:dyDescent="0.25">
      <c r="A10" s="3" t="s">
        <v>33</v>
      </c>
      <c r="B10" s="7">
        <v>13027</v>
      </c>
      <c r="C10" s="7">
        <v>12186</v>
      </c>
    </row>
    <row r="11" spans="1:3" x14ac:dyDescent="0.25">
      <c r="A11" s="3" t="s">
        <v>34</v>
      </c>
      <c r="B11" s="7">
        <v>3748</v>
      </c>
      <c r="C11" s="7">
        <v>3748</v>
      </c>
    </row>
    <row r="12" spans="1:3" x14ac:dyDescent="0.25">
      <c r="A12" s="3" t="s">
        <v>35</v>
      </c>
      <c r="B12" s="5">
        <v>387</v>
      </c>
      <c r="C12" s="5">
        <v>421</v>
      </c>
    </row>
    <row r="13" spans="1:3" x14ac:dyDescent="0.25">
      <c r="A13" s="3" t="s">
        <v>36</v>
      </c>
      <c r="B13" s="7">
        <v>12982</v>
      </c>
      <c r="C13" s="7">
        <v>12906</v>
      </c>
    </row>
    <row r="14" spans="1:3" x14ac:dyDescent="0.25">
      <c r="A14" s="3" t="s">
        <v>37</v>
      </c>
      <c r="B14" s="7">
        <v>16353</v>
      </c>
      <c r="C14" s="7">
        <v>16353</v>
      </c>
    </row>
    <row r="15" spans="1:3" x14ac:dyDescent="0.25">
      <c r="A15" s="3" t="s">
        <v>38</v>
      </c>
      <c r="B15" s="5">
        <v>524</v>
      </c>
      <c r="C15" s="5">
        <v>655</v>
      </c>
    </row>
    <row r="16" spans="1:3" x14ac:dyDescent="0.25">
      <c r="A16" s="3" t="s">
        <v>39</v>
      </c>
      <c r="B16" s="5">
        <v>615</v>
      </c>
      <c r="C16" s="5">
        <v>651</v>
      </c>
    </row>
    <row r="17" spans="1:3" x14ac:dyDescent="0.25">
      <c r="A17" s="3" t="s">
        <v>40</v>
      </c>
      <c r="B17" s="7">
        <v>5228</v>
      </c>
      <c r="C17" s="7">
        <v>5180</v>
      </c>
    </row>
    <row r="18" spans="1:3" x14ac:dyDescent="0.25">
      <c r="A18" s="3" t="s">
        <v>41</v>
      </c>
      <c r="B18" s="7">
        <v>1423</v>
      </c>
      <c r="C18" s="7">
        <v>1281</v>
      </c>
    </row>
    <row r="19" spans="1:3" x14ac:dyDescent="0.25">
      <c r="A19" s="3" t="s">
        <v>42</v>
      </c>
      <c r="B19" s="7">
        <v>1487</v>
      </c>
      <c r="C19" s="7">
        <v>1738</v>
      </c>
    </row>
    <row r="20" spans="1:3" x14ac:dyDescent="0.25">
      <c r="A20" s="3" t="s">
        <v>43</v>
      </c>
      <c r="B20" s="7">
        <v>646302</v>
      </c>
      <c r="C20" s="7">
        <v>631754</v>
      </c>
    </row>
    <row r="21" spans="1:3" x14ac:dyDescent="0.25">
      <c r="A21" s="4" t="s">
        <v>44</v>
      </c>
      <c r="B21" s="5" t="s">
        <v>4</v>
      </c>
      <c r="C21" s="5" t="s">
        <v>4</v>
      </c>
    </row>
    <row r="22" spans="1:3" x14ac:dyDescent="0.25">
      <c r="A22" s="3" t="s">
        <v>45</v>
      </c>
      <c r="B22" s="7">
        <v>84265</v>
      </c>
      <c r="C22" s="7">
        <v>81570</v>
      </c>
    </row>
    <row r="23" spans="1:3" x14ac:dyDescent="0.25">
      <c r="A23" s="3" t="s">
        <v>46</v>
      </c>
      <c r="B23" s="7">
        <v>126520</v>
      </c>
      <c r="C23" s="7">
        <v>119551</v>
      </c>
    </row>
    <row r="24" spans="1:3" x14ac:dyDescent="0.25">
      <c r="A24" s="3" t="s">
        <v>47</v>
      </c>
      <c r="B24" s="7">
        <v>64306</v>
      </c>
      <c r="C24" s="7">
        <v>61652</v>
      </c>
    </row>
    <row r="25" spans="1:3" x14ac:dyDescent="0.25">
      <c r="A25" s="3" t="s">
        <v>48</v>
      </c>
      <c r="B25" s="7">
        <v>85731</v>
      </c>
      <c r="C25" s="7">
        <v>79902</v>
      </c>
    </row>
    <row r="26" spans="1:3" x14ac:dyDescent="0.25">
      <c r="A26" s="3" t="s">
        <v>49</v>
      </c>
      <c r="B26" s="7">
        <v>171897</v>
      </c>
      <c r="C26" s="7">
        <v>175559</v>
      </c>
    </row>
    <row r="27" spans="1:3" x14ac:dyDescent="0.25">
      <c r="A27" s="3" t="s">
        <v>50</v>
      </c>
      <c r="B27" s="7">
        <v>532719</v>
      </c>
      <c r="C27" s="7">
        <v>518234</v>
      </c>
    </row>
    <row r="28" spans="1:3" x14ac:dyDescent="0.25">
      <c r="A28" s="3" t="s">
        <v>51</v>
      </c>
      <c r="B28" s="5" t="s">
        <v>52</v>
      </c>
      <c r="C28" s="5">
        <v>589</v>
      </c>
    </row>
    <row r="29" spans="1:3" ht="30" x14ac:dyDescent="0.25">
      <c r="A29" s="3" t="s">
        <v>53</v>
      </c>
      <c r="B29" s="7">
        <v>14000</v>
      </c>
      <c r="C29" s="7">
        <v>16000</v>
      </c>
    </row>
    <row r="30" spans="1:3" x14ac:dyDescent="0.25">
      <c r="A30" s="3" t="s">
        <v>54</v>
      </c>
      <c r="B30" s="7">
        <v>16905</v>
      </c>
      <c r="C30" s="7">
        <v>14696</v>
      </c>
    </row>
    <row r="31" spans="1:3" x14ac:dyDescent="0.25">
      <c r="A31" s="3" t="s">
        <v>55</v>
      </c>
      <c r="B31" s="7">
        <v>20620</v>
      </c>
      <c r="C31" s="7">
        <v>20620</v>
      </c>
    </row>
    <row r="32" spans="1:3" x14ac:dyDescent="0.25">
      <c r="A32" s="3" t="s">
        <v>56</v>
      </c>
      <c r="B32" s="5">
        <v>425</v>
      </c>
      <c r="C32" s="5">
        <v>639</v>
      </c>
    </row>
    <row r="33" spans="1:3" x14ac:dyDescent="0.25">
      <c r="A33" s="3" t="s">
        <v>57</v>
      </c>
      <c r="B33" s="7">
        <v>4198</v>
      </c>
      <c r="C33" s="7">
        <v>4707</v>
      </c>
    </row>
    <row r="34" spans="1:3" x14ac:dyDescent="0.25">
      <c r="A34" s="3" t="s">
        <v>58</v>
      </c>
      <c r="B34" s="7">
        <v>588867</v>
      </c>
      <c r="C34" s="7">
        <v>575485</v>
      </c>
    </row>
    <row r="35" spans="1:3" x14ac:dyDescent="0.25">
      <c r="A35" s="4" t="s">
        <v>59</v>
      </c>
      <c r="B35" s="5" t="s">
        <v>4</v>
      </c>
      <c r="C35" s="5" t="s">
        <v>4</v>
      </c>
    </row>
    <row r="36" spans="1:3" x14ac:dyDescent="0.25">
      <c r="A36" s="3" t="s">
        <v>60</v>
      </c>
      <c r="B36" s="5" t="s">
        <v>52</v>
      </c>
      <c r="C36" s="5" t="s">
        <v>52</v>
      </c>
    </row>
    <row r="37" spans="1:3" x14ac:dyDescent="0.25">
      <c r="A37" s="3" t="s">
        <v>61</v>
      </c>
      <c r="B37" s="7">
        <v>12569</v>
      </c>
      <c r="C37" s="7">
        <v>12569</v>
      </c>
    </row>
    <row r="38" spans="1:3" x14ac:dyDescent="0.25">
      <c r="A38" s="3" t="s">
        <v>62</v>
      </c>
      <c r="B38" s="7">
        <v>15391</v>
      </c>
      <c r="C38" s="7">
        <v>15412</v>
      </c>
    </row>
    <row r="39" spans="1:3" x14ac:dyDescent="0.25">
      <c r="A39" s="3" t="s">
        <v>63</v>
      </c>
      <c r="B39" s="7">
        <v>30708</v>
      </c>
      <c r="C39" s="7">
        <v>29899</v>
      </c>
    </row>
    <row r="40" spans="1:3" ht="30" x14ac:dyDescent="0.25">
      <c r="A40" s="3" t="s">
        <v>64</v>
      </c>
      <c r="B40" s="5">
        <v>407</v>
      </c>
      <c r="C40" s="5">
        <v>74</v>
      </c>
    </row>
    <row r="41" spans="1:3" x14ac:dyDescent="0.25">
      <c r="A41" s="3" t="s">
        <v>65</v>
      </c>
      <c r="B41" s="7">
        <v>-1640</v>
      </c>
      <c r="C41" s="7">
        <v>-1685</v>
      </c>
    </row>
    <row r="42" spans="1:3" x14ac:dyDescent="0.25">
      <c r="A42" s="3" t="s">
        <v>66</v>
      </c>
      <c r="B42" s="7">
        <v>57435</v>
      </c>
      <c r="C42" s="7">
        <v>56269</v>
      </c>
    </row>
    <row r="43" spans="1:3" x14ac:dyDescent="0.25">
      <c r="A43" s="3" t="s">
        <v>67</v>
      </c>
      <c r="B43" s="9">
        <v>646302</v>
      </c>
      <c r="C43" s="9">
        <v>6317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9</v>
      </c>
      <c r="B1" s="8" t="s">
        <v>1</v>
      </c>
      <c r="C1" s="8"/>
    </row>
    <row r="2" spans="1:3" x14ac:dyDescent="0.25">
      <c r="A2" s="8"/>
      <c r="B2" s="1" t="s">
        <v>2</v>
      </c>
      <c r="C2" s="1" t="s">
        <v>70</v>
      </c>
    </row>
    <row r="3" spans="1:3" x14ac:dyDescent="0.25">
      <c r="A3" s="4" t="s">
        <v>560</v>
      </c>
      <c r="B3" s="5" t="s">
        <v>4</v>
      </c>
      <c r="C3" s="5" t="s">
        <v>4</v>
      </c>
    </row>
    <row r="4" spans="1:3" ht="30" x14ac:dyDescent="0.25">
      <c r="A4" s="3" t="s">
        <v>561</v>
      </c>
      <c r="B4" s="7">
        <v>66570</v>
      </c>
      <c r="C4" s="7">
        <v>6657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62</v>
      </c>
      <c r="B1" s="1" t="s">
        <v>1</v>
      </c>
      <c r="C1" s="1" t="s">
        <v>563</v>
      </c>
    </row>
    <row r="2" spans="1:3" ht="30" x14ac:dyDescent="0.25">
      <c r="A2" s="1" t="s">
        <v>24</v>
      </c>
      <c r="B2" s="1" t="s">
        <v>2</v>
      </c>
      <c r="C2" s="1" t="s">
        <v>25</v>
      </c>
    </row>
    <row r="3" spans="1:3" ht="30" x14ac:dyDescent="0.25">
      <c r="A3" s="4" t="s">
        <v>539</v>
      </c>
      <c r="B3" s="5" t="s">
        <v>4</v>
      </c>
      <c r="C3" s="5" t="s">
        <v>4</v>
      </c>
    </row>
    <row r="4" spans="1:3" x14ac:dyDescent="0.25">
      <c r="A4" s="3" t="s">
        <v>564</v>
      </c>
      <c r="B4" s="9">
        <v>92687</v>
      </c>
      <c r="C4" s="9">
        <v>89679</v>
      </c>
    </row>
    <row r="5" spans="1:3" x14ac:dyDescent="0.25">
      <c r="A5" s="3" t="s">
        <v>565</v>
      </c>
      <c r="B5" s="7">
        <v>1357</v>
      </c>
      <c r="C5" s="7">
        <v>1083</v>
      </c>
    </row>
    <row r="6" spans="1:3" x14ac:dyDescent="0.25">
      <c r="A6" s="3" t="s">
        <v>566</v>
      </c>
      <c r="B6" s="5">
        <v>-739</v>
      </c>
      <c r="C6" s="5">
        <v>-969</v>
      </c>
    </row>
    <row r="7" spans="1:3" ht="30" x14ac:dyDescent="0.25">
      <c r="A7" s="3" t="s">
        <v>28</v>
      </c>
      <c r="B7" s="7">
        <v>93305</v>
      </c>
      <c r="C7" s="7">
        <v>89793</v>
      </c>
    </row>
    <row r="8" spans="1:3" ht="30" x14ac:dyDescent="0.25">
      <c r="A8" s="3" t="s">
        <v>567</v>
      </c>
      <c r="B8" s="5" t="s">
        <v>4</v>
      </c>
      <c r="C8" s="5" t="s">
        <v>4</v>
      </c>
    </row>
    <row r="9" spans="1:3" ht="30" x14ac:dyDescent="0.25">
      <c r="A9" s="4" t="s">
        <v>539</v>
      </c>
      <c r="B9" s="5" t="s">
        <v>4</v>
      </c>
      <c r="C9" s="5" t="s">
        <v>4</v>
      </c>
    </row>
    <row r="10" spans="1:3" x14ac:dyDescent="0.25">
      <c r="A10" s="3" t="s">
        <v>564</v>
      </c>
      <c r="B10" s="7">
        <v>19095</v>
      </c>
      <c r="C10" s="7">
        <v>11305</v>
      </c>
    </row>
    <row r="11" spans="1:3" x14ac:dyDescent="0.25">
      <c r="A11" s="3" t="s">
        <v>565</v>
      </c>
      <c r="B11" s="5">
        <v>120</v>
      </c>
      <c r="C11" s="5">
        <v>120</v>
      </c>
    </row>
    <row r="12" spans="1:3" x14ac:dyDescent="0.25">
      <c r="A12" s="3" t="s">
        <v>566</v>
      </c>
      <c r="B12" s="5">
        <v>-150</v>
      </c>
      <c r="C12" s="5">
        <v>-125</v>
      </c>
    </row>
    <row r="13" spans="1:3" ht="30" x14ac:dyDescent="0.25">
      <c r="A13" s="3" t="s">
        <v>28</v>
      </c>
      <c r="B13" s="7">
        <v>19065</v>
      </c>
      <c r="C13" s="7">
        <v>11300</v>
      </c>
    </row>
    <row r="14" spans="1:3" x14ac:dyDescent="0.25">
      <c r="A14" s="3" t="s">
        <v>568</v>
      </c>
      <c r="B14" s="5" t="s">
        <v>4</v>
      </c>
      <c r="C14" s="5" t="s">
        <v>4</v>
      </c>
    </row>
    <row r="15" spans="1:3" ht="30" x14ac:dyDescent="0.25">
      <c r="A15" s="4" t="s">
        <v>539</v>
      </c>
      <c r="B15" s="5" t="s">
        <v>4</v>
      </c>
      <c r="C15" s="5" t="s">
        <v>4</v>
      </c>
    </row>
    <row r="16" spans="1:3" x14ac:dyDescent="0.25">
      <c r="A16" s="3" t="s">
        <v>564</v>
      </c>
      <c r="B16" s="7">
        <v>55381</v>
      </c>
      <c r="C16" s="7">
        <v>57322</v>
      </c>
    </row>
    <row r="17" spans="1:3" x14ac:dyDescent="0.25">
      <c r="A17" s="3" t="s">
        <v>565</v>
      </c>
      <c r="B17" s="5">
        <v>498</v>
      </c>
      <c r="C17" s="5">
        <v>417</v>
      </c>
    </row>
    <row r="18" spans="1:3" x14ac:dyDescent="0.25">
      <c r="A18" s="3" t="s">
        <v>566</v>
      </c>
      <c r="B18" s="5">
        <v>-441</v>
      </c>
      <c r="C18" s="5">
        <v>-516</v>
      </c>
    </row>
    <row r="19" spans="1:3" ht="30" x14ac:dyDescent="0.25">
      <c r="A19" s="3" t="s">
        <v>28</v>
      </c>
      <c r="B19" s="7">
        <v>55438</v>
      </c>
      <c r="C19" s="7">
        <v>57223</v>
      </c>
    </row>
    <row r="20" spans="1:3" ht="30" x14ac:dyDescent="0.25">
      <c r="A20" s="3" t="s">
        <v>569</v>
      </c>
      <c r="B20" s="5" t="s">
        <v>4</v>
      </c>
      <c r="C20" s="5" t="s">
        <v>4</v>
      </c>
    </row>
    <row r="21" spans="1:3" ht="30" x14ac:dyDescent="0.25">
      <c r="A21" s="4" t="s">
        <v>539</v>
      </c>
      <c r="B21" s="5" t="s">
        <v>4</v>
      </c>
      <c r="C21" s="5" t="s">
        <v>4</v>
      </c>
    </row>
    <row r="22" spans="1:3" x14ac:dyDescent="0.25">
      <c r="A22" s="3" t="s">
        <v>564</v>
      </c>
      <c r="B22" s="7">
        <v>18188</v>
      </c>
      <c r="C22" s="7">
        <v>17937</v>
      </c>
    </row>
    <row r="23" spans="1:3" x14ac:dyDescent="0.25">
      <c r="A23" s="3" t="s">
        <v>565</v>
      </c>
      <c r="B23" s="5">
        <v>739</v>
      </c>
      <c r="C23" s="5">
        <v>546</v>
      </c>
    </row>
    <row r="24" spans="1:3" x14ac:dyDescent="0.25">
      <c r="A24" s="3" t="s">
        <v>566</v>
      </c>
      <c r="B24" s="5">
        <v>-148</v>
      </c>
      <c r="C24" s="5">
        <v>-328</v>
      </c>
    </row>
    <row r="25" spans="1:3" ht="30" x14ac:dyDescent="0.25">
      <c r="A25" s="3" t="s">
        <v>28</v>
      </c>
      <c r="B25" s="7">
        <v>18779</v>
      </c>
      <c r="C25" s="7">
        <v>18155</v>
      </c>
    </row>
    <row r="26" spans="1:3" x14ac:dyDescent="0.25">
      <c r="A26" s="3" t="s">
        <v>570</v>
      </c>
      <c r="B26" s="5" t="s">
        <v>4</v>
      </c>
      <c r="C26" s="5" t="s">
        <v>4</v>
      </c>
    </row>
    <row r="27" spans="1:3" ht="30" x14ac:dyDescent="0.25">
      <c r="A27" s="4" t="s">
        <v>539</v>
      </c>
      <c r="B27" s="5" t="s">
        <v>4</v>
      </c>
      <c r="C27" s="5" t="s">
        <v>4</v>
      </c>
    </row>
    <row r="28" spans="1:3" x14ac:dyDescent="0.25">
      <c r="A28" s="3" t="s">
        <v>564</v>
      </c>
      <c r="B28" s="5" t="s">
        <v>4</v>
      </c>
      <c r="C28" s="7">
        <v>3092</v>
      </c>
    </row>
    <row r="29" spans="1:3" x14ac:dyDescent="0.25">
      <c r="A29" s="3" t="s">
        <v>565</v>
      </c>
      <c r="B29" s="5" t="s">
        <v>4</v>
      </c>
      <c r="C29" s="5" t="s">
        <v>52</v>
      </c>
    </row>
    <row r="30" spans="1:3" x14ac:dyDescent="0.25">
      <c r="A30" s="3" t="s">
        <v>566</v>
      </c>
      <c r="B30" s="5" t="s">
        <v>4</v>
      </c>
      <c r="C30" s="5" t="s">
        <v>52</v>
      </c>
    </row>
    <row r="31" spans="1:3" ht="30" x14ac:dyDescent="0.25">
      <c r="A31" s="3" t="s">
        <v>28</v>
      </c>
      <c r="B31" s="5" t="s">
        <v>4</v>
      </c>
      <c r="C31" s="7">
        <v>3092</v>
      </c>
    </row>
    <row r="32" spans="1:3" x14ac:dyDescent="0.25">
      <c r="A32" s="3" t="s">
        <v>571</v>
      </c>
      <c r="B32" s="5" t="s">
        <v>4</v>
      </c>
      <c r="C32" s="5" t="s">
        <v>4</v>
      </c>
    </row>
    <row r="33" spans="1:3" ht="30" x14ac:dyDescent="0.25">
      <c r="A33" s="4" t="s">
        <v>539</v>
      </c>
      <c r="B33" s="5" t="s">
        <v>4</v>
      </c>
      <c r="C33" s="5" t="s">
        <v>4</v>
      </c>
    </row>
    <row r="34" spans="1:3" x14ac:dyDescent="0.25">
      <c r="A34" s="3" t="s">
        <v>564</v>
      </c>
      <c r="B34" s="5">
        <v>23</v>
      </c>
      <c r="C34" s="5">
        <v>23</v>
      </c>
    </row>
    <row r="35" spans="1:3" x14ac:dyDescent="0.25">
      <c r="A35" s="3" t="s">
        <v>565</v>
      </c>
      <c r="B35" s="5" t="s">
        <v>52</v>
      </c>
      <c r="C35" s="5" t="s">
        <v>52</v>
      </c>
    </row>
    <row r="36" spans="1:3" x14ac:dyDescent="0.25">
      <c r="A36" s="3" t="s">
        <v>566</v>
      </c>
      <c r="B36" s="5" t="s">
        <v>52</v>
      </c>
      <c r="C36" s="5" t="s">
        <v>52</v>
      </c>
    </row>
    <row r="37" spans="1:3" ht="30" x14ac:dyDescent="0.25">
      <c r="A37" s="3" t="s">
        <v>28</v>
      </c>
      <c r="B37" s="9">
        <v>23</v>
      </c>
      <c r="C37" s="9">
        <v>2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2</v>
      </c>
      <c r="B1" s="8" t="s">
        <v>2</v>
      </c>
      <c r="C1" s="8" t="s">
        <v>25</v>
      </c>
    </row>
    <row r="2" spans="1:3" ht="30" x14ac:dyDescent="0.25">
      <c r="A2" s="1" t="s">
        <v>24</v>
      </c>
      <c r="B2" s="8"/>
      <c r="C2" s="8"/>
    </row>
    <row r="3" spans="1:3" ht="45" x14ac:dyDescent="0.25">
      <c r="A3" s="4" t="s">
        <v>540</v>
      </c>
      <c r="B3" s="5" t="s">
        <v>4</v>
      </c>
      <c r="C3" s="5" t="s">
        <v>4</v>
      </c>
    </row>
    <row r="4" spans="1:3" ht="30" x14ac:dyDescent="0.25">
      <c r="A4" s="3" t="s">
        <v>573</v>
      </c>
      <c r="B4" s="9">
        <v>96</v>
      </c>
      <c r="C4" s="5" t="s">
        <v>4</v>
      </c>
    </row>
    <row r="5" spans="1:3" ht="30" x14ac:dyDescent="0.25">
      <c r="A5" s="3" t="s">
        <v>574</v>
      </c>
      <c r="B5" s="7">
        <v>1343</v>
      </c>
      <c r="C5" s="5" t="s">
        <v>4</v>
      </c>
    </row>
    <row r="6" spans="1:3" ht="30" x14ac:dyDescent="0.25">
      <c r="A6" s="3" t="s">
        <v>575</v>
      </c>
      <c r="B6" s="7">
        <v>8518</v>
      </c>
      <c r="C6" s="5" t="s">
        <v>4</v>
      </c>
    </row>
    <row r="7" spans="1:3" ht="30" x14ac:dyDescent="0.25">
      <c r="A7" s="3" t="s">
        <v>576</v>
      </c>
      <c r="B7" s="7">
        <v>27326</v>
      </c>
      <c r="C7" s="5" t="s">
        <v>4</v>
      </c>
    </row>
    <row r="8" spans="1:3" x14ac:dyDescent="0.25">
      <c r="A8" s="3" t="s">
        <v>577</v>
      </c>
      <c r="B8" s="7">
        <v>37283</v>
      </c>
      <c r="C8" s="5" t="s">
        <v>4</v>
      </c>
    </row>
    <row r="9" spans="1:3" ht="30" x14ac:dyDescent="0.25">
      <c r="A9" s="3" t="s">
        <v>578</v>
      </c>
      <c r="B9" s="7">
        <v>55404</v>
      </c>
      <c r="C9" s="5" t="s">
        <v>4</v>
      </c>
    </row>
    <row r="10" spans="1:3" ht="30" x14ac:dyDescent="0.25">
      <c r="A10" s="3" t="s">
        <v>579</v>
      </c>
      <c r="B10" s="7">
        <v>92687</v>
      </c>
      <c r="C10" s="7">
        <v>89679</v>
      </c>
    </row>
    <row r="11" spans="1:3" ht="30" x14ac:dyDescent="0.25">
      <c r="A11" s="3" t="s">
        <v>580</v>
      </c>
      <c r="B11" s="5">
        <v>96</v>
      </c>
      <c r="C11" s="5" t="s">
        <v>4</v>
      </c>
    </row>
    <row r="12" spans="1:3" ht="30" x14ac:dyDescent="0.25">
      <c r="A12" s="3" t="s">
        <v>581</v>
      </c>
      <c r="B12" s="7">
        <v>1406</v>
      </c>
      <c r="C12" s="5" t="s">
        <v>4</v>
      </c>
    </row>
    <row r="13" spans="1:3" ht="30" x14ac:dyDescent="0.25">
      <c r="A13" s="3" t="s">
        <v>582</v>
      </c>
      <c r="B13" s="7">
        <v>8645</v>
      </c>
      <c r="C13" s="5" t="s">
        <v>4</v>
      </c>
    </row>
    <row r="14" spans="1:3" ht="30" x14ac:dyDescent="0.25">
      <c r="A14" s="3" t="s">
        <v>583</v>
      </c>
      <c r="B14" s="7">
        <v>27696</v>
      </c>
      <c r="C14" s="5" t="s">
        <v>4</v>
      </c>
    </row>
    <row r="15" spans="1:3" x14ac:dyDescent="0.25">
      <c r="A15" s="3" t="s">
        <v>584</v>
      </c>
      <c r="B15" s="7">
        <v>37844</v>
      </c>
      <c r="C15" s="5" t="s">
        <v>4</v>
      </c>
    </row>
    <row r="16" spans="1:3" ht="30" x14ac:dyDescent="0.25">
      <c r="A16" s="3" t="s">
        <v>585</v>
      </c>
      <c r="B16" s="7">
        <v>55461</v>
      </c>
      <c r="C16" s="5" t="s">
        <v>4</v>
      </c>
    </row>
    <row r="17" spans="1:3" x14ac:dyDescent="0.25">
      <c r="A17" s="3" t="s">
        <v>586</v>
      </c>
      <c r="B17" s="9">
        <v>93305</v>
      </c>
      <c r="C17" s="9">
        <v>89793</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587</v>
      </c>
      <c r="B1" s="1" t="s">
        <v>1</v>
      </c>
      <c r="C1" s="1" t="s">
        <v>563</v>
      </c>
    </row>
    <row r="2" spans="1:3" ht="30" x14ac:dyDescent="0.25">
      <c r="A2" s="1" t="s">
        <v>24</v>
      </c>
      <c r="B2" s="1" t="s">
        <v>2</v>
      </c>
      <c r="C2" s="1" t="s">
        <v>25</v>
      </c>
    </row>
    <row r="3" spans="1:3" ht="30" x14ac:dyDescent="0.25">
      <c r="A3" s="4" t="s">
        <v>588</v>
      </c>
      <c r="B3" s="5" t="s">
        <v>4</v>
      </c>
      <c r="C3" s="5" t="s">
        <v>4</v>
      </c>
    </row>
    <row r="4" spans="1:3" x14ac:dyDescent="0.25">
      <c r="A4" s="3" t="s">
        <v>589</v>
      </c>
      <c r="B4" s="9">
        <v>31361</v>
      </c>
      <c r="C4" s="9">
        <v>33475</v>
      </c>
    </row>
    <row r="5" spans="1:3" x14ac:dyDescent="0.25">
      <c r="A5" s="3" t="s">
        <v>590</v>
      </c>
      <c r="B5" s="5">
        <v>-482</v>
      </c>
      <c r="C5" s="5">
        <v>-863</v>
      </c>
    </row>
    <row r="6" spans="1:3" x14ac:dyDescent="0.25">
      <c r="A6" s="3" t="s">
        <v>591</v>
      </c>
      <c r="B6" s="7">
        <v>5982</v>
      </c>
      <c r="C6" s="7">
        <v>2333</v>
      </c>
    </row>
    <row r="7" spans="1:3" x14ac:dyDescent="0.25">
      <c r="A7" s="3" t="s">
        <v>592</v>
      </c>
      <c r="B7" s="5">
        <v>-257</v>
      </c>
      <c r="C7" s="5">
        <v>-106</v>
      </c>
    </row>
    <row r="8" spans="1:3" x14ac:dyDescent="0.25">
      <c r="A8" s="3" t="s">
        <v>593</v>
      </c>
      <c r="B8" s="7">
        <v>37343</v>
      </c>
      <c r="C8" s="7">
        <v>35808</v>
      </c>
    </row>
    <row r="9" spans="1:3" x14ac:dyDescent="0.25">
      <c r="A9" s="3" t="s">
        <v>594</v>
      </c>
      <c r="B9" s="5">
        <v>-739</v>
      </c>
      <c r="C9" s="5">
        <v>-969</v>
      </c>
    </row>
    <row r="10" spans="1:3" ht="30" x14ac:dyDescent="0.25">
      <c r="A10" s="3" t="s">
        <v>567</v>
      </c>
      <c r="B10" s="5" t="s">
        <v>4</v>
      </c>
      <c r="C10" s="5" t="s">
        <v>4</v>
      </c>
    </row>
    <row r="11" spans="1:3" ht="30" x14ac:dyDescent="0.25">
      <c r="A11" s="4" t="s">
        <v>588</v>
      </c>
      <c r="B11" s="5" t="s">
        <v>4</v>
      </c>
      <c r="C11" s="5" t="s">
        <v>4</v>
      </c>
    </row>
    <row r="12" spans="1:3" x14ac:dyDescent="0.25">
      <c r="A12" s="3" t="s">
        <v>589</v>
      </c>
      <c r="B12" s="7">
        <v>12234</v>
      </c>
      <c r="C12" s="7">
        <v>3834</v>
      </c>
    </row>
    <row r="13" spans="1:3" x14ac:dyDescent="0.25">
      <c r="A13" s="3" t="s">
        <v>590</v>
      </c>
      <c r="B13" s="5">
        <v>-150</v>
      </c>
      <c r="C13" s="5">
        <v>-125</v>
      </c>
    </row>
    <row r="14" spans="1:3" x14ac:dyDescent="0.25">
      <c r="A14" s="3" t="s">
        <v>591</v>
      </c>
      <c r="B14" s="5" t="s">
        <v>52</v>
      </c>
      <c r="C14" s="5" t="s">
        <v>52</v>
      </c>
    </row>
    <row r="15" spans="1:3" x14ac:dyDescent="0.25">
      <c r="A15" s="3" t="s">
        <v>592</v>
      </c>
      <c r="B15" s="5" t="s">
        <v>52</v>
      </c>
      <c r="C15" s="5" t="s">
        <v>52</v>
      </c>
    </row>
    <row r="16" spans="1:3" x14ac:dyDescent="0.25">
      <c r="A16" s="3" t="s">
        <v>593</v>
      </c>
      <c r="B16" s="7">
        <v>12234</v>
      </c>
      <c r="C16" s="7">
        <v>3834</v>
      </c>
    </row>
    <row r="17" spans="1:3" x14ac:dyDescent="0.25">
      <c r="A17" s="3" t="s">
        <v>594</v>
      </c>
      <c r="B17" s="5">
        <v>-150</v>
      </c>
      <c r="C17" s="5">
        <v>-125</v>
      </c>
    </row>
    <row r="18" spans="1:3" x14ac:dyDescent="0.25">
      <c r="A18" s="3" t="s">
        <v>568</v>
      </c>
      <c r="B18" s="5" t="s">
        <v>4</v>
      </c>
      <c r="C18" s="5" t="s">
        <v>4</v>
      </c>
    </row>
    <row r="19" spans="1:3" ht="30" x14ac:dyDescent="0.25">
      <c r="A19" s="4" t="s">
        <v>588</v>
      </c>
      <c r="B19" s="5" t="s">
        <v>4</v>
      </c>
      <c r="C19" s="5" t="s">
        <v>4</v>
      </c>
    </row>
    <row r="20" spans="1:3" x14ac:dyDescent="0.25">
      <c r="A20" s="3" t="s">
        <v>589</v>
      </c>
      <c r="B20" s="7">
        <v>15170</v>
      </c>
      <c r="C20" s="7">
        <v>24773</v>
      </c>
    </row>
    <row r="21" spans="1:3" x14ac:dyDescent="0.25">
      <c r="A21" s="3" t="s">
        <v>590</v>
      </c>
      <c r="B21" s="5">
        <v>-214</v>
      </c>
      <c r="C21" s="5">
        <v>-410</v>
      </c>
    </row>
    <row r="22" spans="1:3" x14ac:dyDescent="0.25">
      <c r="A22" s="3" t="s">
        <v>591</v>
      </c>
      <c r="B22" s="7">
        <v>5345</v>
      </c>
      <c r="C22" s="7">
        <v>2333</v>
      </c>
    </row>
    <row r="23" spans="1:3" x14ac:dyDescent="0.25">
      <c r="A23" s="3" t="s">
        <v>592</v>
      </c>
      <c r="B23" s="5">
        <v>-227</v>
      </c>
      <c r="C23" s="5">
        <v>-106</v>
      </c>
    </row>
    <row r="24" spans="1:3" x14ac:dyDescent="0.25">
      <c r="A24" s="3" t="s">
        <v>593</v>
      </c>
      <c r="B24" s="7">
        <v>20515</v>
      </c>
      <c r="C24" s="7">
        <v>27106</v>
      </c>
    </row>
    <row r="25" spans="1:3" x14ac:dyDescent="0.25">
      <c r="A25" s="3" t="s">
        <v>594</v>
      </c>
      <c r="B25" s="5">
        <v>-441</v>
      </c>
      <c r="C25" s="5">
        <v>-516</v>
      </c>
    </row>
    <row r="26" spans="1:3" ht="30" x14ac:dyDescent="0.25">
      <c r="A26" s="3" t="s">
        <v>569</v>
      </c>
      <c r="B26" s="5" t="s">
        <v>4</v>
      </c>
      <c r="C26" s="5" t="s">
        <v>4</v>
      </c>
    </row>
    <row r="27" spans="1:3" ht="30" x14ac:dyDescent="0.25">
      <c r="A27" s="4" t="s">
        <v>588</v>
      </c>
      <c r="B27" s="5" t="s">
        <v>4</v>
      </c>
      <c r="C27" s="5" t="s">
        <v>4</v>
      </c>
    </row>
    <row r="28" spans="1:3" x14ac:dyDescent="0.25">
      <c r="A28" s="3" t="s">
        <v>589</v>
      </c>
      <c r="B28" s="7">
        <v>3957</v>
      </c>
      <c r="C28" s="7">
        <v>4868</v>
      </c>
    </row>
    <row r="29" spans="1:3" x14ac:dyDescent="0.25">
      <c r="A29" s="3" t="s">
        <v>590</v>
      </c>
      <c r="B29" s="5">
        <v>-118</v>
      </c>
      <c r="C29" s="5">
        <v>-328</v>
      </c>
    </row>
    <row r="30" spans="1:3" x14ac:dyDescent="0.25">
      <c r="A30" s="3" t="s">
        <v>591</v>
      </c>
      <c r="B30" s="5">
        <v>637</v>
      </c>
      <c r="C30" s="5" t="s">
        <v>52</v>
      </c>
    </row>
    <row r="31" spans="1:3" x14ac:dyDescent="0.25">
      <c r="A31" s="3" t="s">
        <v>592</v>
      </c>
      <c r="B31" s="5">
        <v>-30</v>
      </c>
      <c r="C31" s="5" t="s">
        <v>52</v>
      </c>
    </row>
    <row r="32" spans="1:3" x14ac:dyDescent="0.25">
      <c r="A32" s="3" t="s">
        <v>593</v>
      </c>
      <c r="B32" s="7">
        <v>4594</v>
      </c>
      <c r="C32" s="7">
        <v>4868</v>
      </c>
    </row>
    <row r="33" spans="1:3" x14ac:dyDescent="0.25">
      <c r="A33" s="3" t="s">
        <v>594</v>
      </c>
      <c r="B33" s="9">
        <v>-148</v>
      </c>
      <c r="C33" s="9">
        <v>-32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95</v>
      </c>
      <c r="B1" s="8" t="s">
        <v>1</v>
      </c>
      <c r="C1" s="8"/>
      <c r="D1" s="1" t="s">
        <v>563</v>
      </c>
    </row>
    <row r="2" spans="1:4" x14ac:dyDescent="0.25">
      <c r="A2" s="8"/>
      <c r="B2" s="1" t="s">
        <v>2</v>
      </c>
      <c r="C2" s="1" t="s">
        <v>70</v>
      </c>
      <c r="D2" s="1" t="s">
        <v>25</v>
      </c>
    </row>
    <row r="3" spans="1:4" x14ac:dyDescent="0.25">
      <c r="A3" s="4" t="s">
        <v>596</v>
      </c>
      <c r="B3" s="5" t="s">
        <v>4</v>
      </c>
      <c r="C3" s="5" t="s">
        <v>4</v>
      </c>
      <c r="D3" s="5" t="s">
        <v>4</v>
      </c>
    </row>
    <row r="4" spans="1:4" ht="45" x14ac:dyDescent="0.25">
      <c r="A4" s="3" t="s">
        <v>597</v>
      </c>
      <c r="B4" s="9">
        <v>76600000</v>
      </c>
      <c r="C4" s="5" t="s">
        <v>4</v>
      </c>
      <c r="D4" s="9">
        <v>42300000</v>
      </c>
    </row>
    <row r="5" spans="1:4" ht="30" x14ac:dyDescent="0.25">
      <c r="A5" s="3" t="s">
        <v>598</v>
      </c>
      <c r="B5" s="7">
        <v>21400000</v>
      </c>
      <c r="C5" s="5" t="s">
        <v>4</v>
      </c>
      <c r="D5" s="7">
        <v>17500000</v>
      </c>
    </row>
    <row r="6" spans="1:4" ht="30" x14ac:dyDescent="0.25">
      <c r="A6" s="3" t="s">
        <v>599</v>
      </c>
      <c r="B6" s="5">
        <v>0</v>
      </c>
      <c r="C6" s="7">
        <v>20000</v>
      </c>
      <c r="D6" s="7">
        <v>20000</v>
      </c>
    </row>
    <row r="7" spans="1:4" ht="60" x14ac:dyDescent="0.25">
      <c r="A7" s="3" t="s">
        <v>600</v>
      </c>
      <c r="B7" s="5" t="s">
        <v>4</v>
      </c>
      <c r="C7" s="7">
        <v>20000</v>
      </c>
      <c r="D7" s="5" t="s">
        <v>4</v>
      </c>
    </row>
    <row r="8" spans="1:4" x14ac:dyDescent="0.25">
      <c r="A8" s="3" t="s">
        <v>601</v>
      </c>
      <c r="B8" s="5" t="s">
        <v>4</v>
      </c>
      <c r="C8" s="7">
        <v>10000</v>
      </c>
      <c r="D8" s="5" t="s">
        <v>4</v>
      </c>
    </row>
    <row r="9" spans="1:4" x14ac:dyDescent="0.25">
      <c r="A9" s="3" t="s">
        <v>593</v>
      </c>
      <c r="B9" s="7">
        <v>37343000</v>
      </c>
      <c r="C9" s="5" t="s">
        <v>4</v>
      </c>
      <c r="D9" s="7">
        <v>35808000</v>
      </c>
    </row>
    <row r="10" spans="1:4" ht="30" x14ac:dyDescent="0.25">
      <c r="A10" s="3" t="s">
        <v>602</v>
      </c>
      <c r="B10" s="181">
        <v>0.4</v>
      </c>
      <c r="C10" s="5" t="s">
        <v>4</v>
      </c>
      <c r="D10" s="181">
        <v>0.39900000000000002</v>
      </c>
    </row>
    <row r="11" spans="1:4" ht="30" x14ac:dyDescent="0.25">
      <c r="A11" s="3" t="s">
        <v>603</v>
      </c>
      <c r="B11" s="181">
        <v>0.38</v>
      </c>
      <c r="C11" s="5" t="s">
        <v>4</v>
      </c>
      <c r="D11" s="5" t="s">
        <v>4</v>
      </c>
    </row>
    <row r="12" spans="1:4" x14ac:dyDescent="0.25">
      <c r="A12" s="3" t="s">
        <v>566</v>
      </c>
      <c r="B12" s="9">
        <v>-739000</v>
      </c>
      <c r="C12" s="5" t="s">
        <v>4</v>
      </c>
      <c r="D12" s="9">
        <v>-969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4</v>
      </c>
      <c r="B1" s="8" t="s">
        <v>2</v>
      </c>
      <c r="C1" s="8" t="s">
        <v>25</v>
      </c>
    </row>
    <row r="2" spans="1:3" ht="30" x14ac:dyDescent="0.25">
      <c r="A2" s="1" t="s">
        <v>24</v>
      </c>
      <c r="B2" s="8"/>
      <c r="C2" s="8"/>
    </row>
    <row r="3" spans="1:3" x14ac:dyDescent="0.25">
      <c r="A3" s="4" t="s">
        <v>543</v>
      </c>
      <c r="B3" s="5" t="s">
        <v>4</v>
      </c>
      <c r="C3" s="5" t="s">
        <v>4</v>
      </c>
    </row>
    <row r="4" spans="1:3" x14ac:dyDescent="0.25">
      <c r="A4" s="3" t="s">
        <v>299</v>
      </c>
      <c r="B4" s="9">
        <v>482199</v>
      </c>
      <c r="C4" s="9">
        <v>477577</v>
      </c>
    </row>
    <row r="5" spans="1:3" x14ac:dyDescent="0.25">
      <c r="A5" s="3" t="s">
        <v>291</v>
      </c>
      <c r="B5" s="7">
        <v>4406</v>
      </c>
      <c r="C5" s="7">
        <v>4844</v>
      </c>
    </row>
    <row r="6" spans="1:3" ht="30" x14ac:dyDescent="0.25">
      <c r="A6" s="3" t="s">
        <v>605</v>
      </c>
      <c r="B6" s="5">
        <v>-275</v>
      </c>
      <c r="C6" s="5">
        <v>-274</v>
      </c>
    </row>
    <row r="7" spans="1:3" x14ac:dyDescent="0.25">
      <c r="A7" s="3" t="s">
        <v>30</v>
      </c>
      <c r="B7" s="7">
        <v>481924</v>
      </c>
      <c r="C7" s="7">
        <v>477303</v>
      </c>
    </row>
    <row r="8" spans="1:3" x14ac:dyDescent="0.25">
      <c r="A8" s="3" t="s">
        <v>31</v>
      </c>
      <c r="B8" s="7">
        <v>-6726</v>
      </c>
      <c r="C8" s="7">
        <v>-6964</v>
      </c>
    </row>
    <row r="9" spans="1:3" x14ac:dyDescent="0.25">
      <c r="A9" s="3" t="s">
        <v>606</v>
      </c>
      <c r="B9" s="5" t="s">
        <v>4</v>
      </c>
      <c r="C9" s="5" t="s">
        <v>4</v>
      </c>
    </row>
    <row r="10" spans="1:3" x14ac:dyDescent="0.25">
      <c r="A10" s="4" t="s">
        <v>543</v>
      </c>
      <c r="B10" s="5" t="s">
        <v>4</v>
      </c>
      <c r="C10" s="5" t="s">
        <v>4</v>
      </c>
    </row>
    <row r="11" spans="1:3" x14ac:dyDescent="0.25">
      <c r="A11" s="3" t="s">
        <v>299</v>
      </c>
      <c r="B11" s="7">
        <v>85976</v>
      </c>
      <c r="C11" s="7">
        <v>85642</v>
      </c>
    </row>
    <row r="12" spans="1:3" x14ac:dyDescent="0.25">
      <c r="A12" s="3" t="s">
        <v>291</v>
      </c>
      <c r="B12" s="7">
        <v>1818</v>
      </c>
      <c r="C12" s="7">
        <v>2316</v>
      </c>
    </row>
    <row r="13" spans="1:3" ht="30" x14ac:dyDescent="0.25">
      <c r="A13" s="3" t="s">
        <v>607</v>
      </c>
      <c r="B13" s="5" t="s">
        <v>4</v>
      </c>
      <c r="C13" s="5" t="s">
        <v>4</v>
      </c>
    </row>
    <row r="14" spans="1:3" x14ac:dyDescent="0.25">
      <c r="A14" s="4" t="s">
        <v>543</v>
      </c>
      <c r="B14" s="5" t="s">
        <v>4</v>
      </c>
      <c r="C14" s="5" t="s">
        <v>4</v>
      </c>
    </row>
    <row r="15" spans="1:3" x14ac:dyDescent="0.25">
      <c r="A15" s="3" t="s">
        <v>299</v>
      </c>
      <c r="B15" s="7">
        <v>212502</v>
      </c>
      <c r="C15" s="7">
        <v>205301</v>
      </c>
    </row>
    <row r="16" spans="1:3" x14ac:dyDescent="0.25">
      <c r="A16" s="3" t="s">
        <v>291</v>
      </c>
      <c r="B16" s="5">
        <v>753</v>
      </c>
      <c r="C16" s="5">
        <v>532</v>
      </c>
    </row>
    <row r="17" spans="1:3" x14ac:dyDescent="0.25">
      <c r="A17" s="3" t="s">
        <v>608</v>
      </c>
      <c r="B17" s="5" t="s">
        <v>4</v>
      </c>
      <c r="C17" s="5" t="s">
        <v>4</v>
      </c>
    </row>
    <row r="18" spans="1:3" x14ac:dyDescent="0.25">
      <c r="A18" s="4" t="s">
        <v>543</v>
      </c>
      <c r="B18" s="5" t="s">
        <v>4</v>
      </c>
      <c r="C18" s="5" t="s">
        <v>4</v>
      </c>
    </row>
    <row r="19" spans="1:3" x14ac:dyDescent="0.25">
      <c r="A19" s="3" t="s">
        <v>299</v>
      </c>
      <c r="B19" s="7">
        <v>39028</v>
      </c>
      <c r="C19" s="7">
        <v>39210</v>
      </c>
    </row>
    <row r="20" spans="1:3" x14ac:dyDescent="0.25">
      <c r="A20" s="3" t="s">
        <v>291</v>
      </c>
      <c r="B20" s="5" t="s">
        <v>52</v>
      </c>
      <c r="C20" s="5" t="s">
        <v>52</v>
      </c>
    </row>
    <row r="21" spans="1:3" x14ac:dyDescent="0.25">
      <c r="A21" s="3" t="s">
        <v>609</v>
      </c>
      <c r="B21" s="5" t="s">
        <v>4</v>
      </c>
      <c r="C21" s="5" t="s">
        <v>4</v>
      </c>
    </row>
    <row r="22" spans="1:3" x14ac:dyDescent="0.25">
      <c r="A22" s="4" t="s">
        <v>543</v>
      </c>
      <c r="B22" s="5" t="s">
        <v>4</v>
      </c>
      <c r="C22" s="5" t="s">
        <v>4</v>
      </c>
    </row>
    <row r="23" spans="1:3" x14ac:dyDescent="0.25">
      <c r="A23" s="3" t="s">
        <v>299</v>
      </c>
      <c r="B23" s="7">
        <v>97857</v>
      </c>
      <c r="C23" s="7">
        <v>99620</v>
      </c>
    </row>
    <row r="24" spans="1:3" x14ac:dyDescent="0.25">
      <c r="A24" s="3" t="s">
        <v>291</v>
      </c>
      <c r="B24" s="7">
        <v>1555</v>
      </c>
      <c r="C24" s="7">
        <v>1651</v>
      </c>
    </row>
    <row r="25" spans="1:3" x14ac:dyDescent="0.25">
      <c r="A25" s="3" t="s">
        <v>610</v>
      </c>
      <c r="B25" s="5" t="s">
        <v>4</v>
      </c>
      <c r="C25" s="5" t="s">
        <v>4</v>
      </c>
    </row>
    <row r="26" spans="1:3" x14ac:dyDescent="0.25">
      <c r="A26" s="4" t="s">
        <v>543</v>
      </c>
      <c r="B26" s="5" t="s">
        <v>4</v>
      </c>
      <c r="C26" s="5" t="s">
        <v>4</v>
      </c>
    </row>
    <row r="27" spans="1:3" x14ac:dyDescent="0.25">
      <c r="A27" s="3" t="s">
        <v>299</v>
      </c>
      <c r="B27" s="7">
        <v>46836</v>
      </c>
      <c r="C27" s="7">
        <v>47804</v>
      </c>
    </row>
    <row r="28" spans="1:3" x14ac:dyDescent="0.25">
      <c r="A28" s="3" t="s">
        <v>291</v>
      </c>
      <c r="B28" s="9">
        <v>280</v>
      </c>
      <c r="C28" s="9">
        <v>34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11</v>
      </c>
      <c r="B1" s="8" t="s">
        <v>1</v>
      </c>
      <c r="C1" s="8"/>
      <c r="D1" s="1"/>
    </row>
    <row r="2" spans="1:4" ht="30" x14ac:dyDescent="0.25">
      <c r="A2" s="1" t="s">
        <v>24</v>
      </c>
      <c r="B2" s="1" t="s">
        <v>2</v>
      </c>
      <c r="C2" s="1" t="s">
        <v>70</v>
      </c>
      <c r="D2" s="1" t="s">
        <v>25</v>
      </c>
    </row>
    <row r="3" spans="1:4" ht="45" x14ac:dyDescent="0.25">
      <c r="A3" s="4" t="s">
        <v>612</v>
      </c>
      <c r="B3" s="5" t="s">
        <v>4</v>
      </c>
      <c r="C3" s="5" t="s">
        <v>4</v>
      </c>
      <c r="D3" s="5" t="s">
        <v>4</v>
      </c>
    </row>
    <row r="4" spans="1:4" x14ac:dyDescent="0.25">
      <c r="A4" s="3" t="s">
        <v>319</v>
      </c>
      <c r="B4" s="9">
        <v>6964</v>
      </c>
      <c r="C4" s="9">
        <v>6811</v>
      </c>
      <c r="D4" s="5" t="s">
        <v>4</v>
      </c>
    </row>
    <row r="5" spans="1:4" x14ac:dyDescent="0.25">
      <c r="A5" s="3" t="s">
        <v>320</v>
      </c>
      <c r="B5" s="5">
        <v>-323</v>
      </c>
      <c r="C5" s="5">
        <v>-136</v>
      </c>
      <c r="D5" s="5" t="s">
        <v>4</v>
      </c>
    </row>
    <row r="6" spans="1:4" x14ac:dyDescent="0.25">
      <c r="A6" s="3" t="s">
        <v>325</v>
      </c>
      <c r="B6" s="5">
        <v>85</v>
      </c>
      <c r="C6" s="5">
        <v>18</v>
      </c>
      <c r="D6" s="5" t="s">
        <v>4</v>
      </c>
    </row>
    <row r="7" spans="1:4" x14ac:dyDescent="0.25">
      <c r="A7" s="3" t="s">
        <v>326</v>
      </c>
      <c r="B7" s="5" t="s">
        <v>52</v>
      </c>
      <c r="C7" s="5">
        <v>299</v>
      </c>
      <c r="D7" s="5" t="s">
        <v>4</v>
      </c>
    </row>
    <row r="8" spans="1:4" x14ac:dyDescent="0.25">
      <c r="A8" s="3" t="s">
        <v>329</v>
      </c>
      <c r="B8" s="7">
        <v>6726</v>
      </c>
      <c r="C8" s="7">
        <v>6992</v>
      </c>
      <c r="D8" s="5" t="s">
        <v>4</v>
      </c>
    </row>
    <row r="9" spans="1:4" ht="30" x14ac:dyDescent="0.25">
      <c r="A9" s="3" t="s">
        <v>613</v>
      </c>
      <c r="B9" s="5">
        <v>970</v>
      </c>
      <c r="C9" s="5" t="s">
        <v>4</v>
      </c>
      <c r="D9" s="7">
        <v>1495</v>
      </c>
    </row>
    <row r="10" spans="1:4" ht="30" x14ac:dyDescent="0.25">
      <c r="A10" s="3" t="s">
        <v>614</v>
      </c>
      <c r="B10" s="7">
        <v>5756</v>
      </c>
      <c r="C10" s="5" t="s">
        <v>4</v>
      </c>
      <c r="D10" s="7">
        <v>5469</v>
      </c>
    </row>
    <row r="11" spans="1:4" ht="30" x14ac:dyDescent="0.25">
      <c r="A11" s="3" t="s">
        <v>615</v>
      </c>
      <c r="B11" s="7">
        <v>4816</v>
      </c>
      <c r="C11" s="5" t="s">
        <v>4</v>
      </c>
      <c r="D11" s="7">
        <v>5340</v>
      </c>
    </row>
    <row r="12" spans="1:4" ht="30" x14ac:dyDescent="0.25">
      <c r="A12" s="3" t="s">
        <v>616</v>
      </c>
      <c r="B12" s="7">
        <v>477108</v>
      </c>
      <c r="C12" s="5" t="s">
        <v>4</v>
      </c>
      <c r="D12" s="7">
        <v>471963</v>
      </c>
    </row>
    <row r="13" spans="1:4" x14ac:dyDescent="0.25">
      <c r="A13" s="3" t="s">
        <v>606</v>
      </c>
      <c r="B13" s="5" t="s">
        <v>4</v>
      </c>
      <c r="C13" s="5" t="s">
        <v>4</v>
      </c>
      <c r="D13" s="5" t="s">
        <v>4</v>
      </c>
    </row>
    <row r="14" spans="1:4" ht="45" x14ac:dyDescent="0.25">
      <c r="A14" s="4" t="s">
        <v>612</v>
      </c>
      <c r="B14" s="5" t="s">
        <v>4</v>
      </c>
      <c r="C14" s="5" t="s">
        <v>4</v>
      </c>
      <c r="D14" s="5" t="s">
        <v>4</v>
      </c>
    </row>
    <row r="15" spans="1:4" x14ac:dyDescent="0.25">
      <c r="A15" s="3" t="s">
        <v>319</v>
      </c>
      <c r="B15" s="7">
        <v>2175</v>
      </c>
      <c r="C15" s="7">
        <v>1561</v>
      </c>
      <c r="D15" s="5" t="s">
        <v>4</v>
      </c>
    </row>
    <row r="16" spans="1:4" x14ac:dyDescent="0.25">
      <c r="A16" s="3" t="s">
        <v>320</v>
      </c>
      <c r="B16" s="5">
        <v>-307</v>
      </c>
      <c r="C16" s="5" t="s">
        <v>52</v>
      </c>
      <c r="D16" s="5" t="s">
        <v>4</v>
      </c>
    </row>
    <row r="17" spans="1:4" x14ac:dyDescent="0.25">
      <c r="A17" s="3" t="s">
        <v>325</v>
      </c>
      <c r="B17" s="5">
        <v>10</v>
      </c>
      <c r="C17" s="5">
        <v>3</v>
      </c>
      <c r="D17" s="5" t="s">
        <v>4</v>
      </c>
    </row>
    <row r="18" spans="1:4" x14ac:dyDescent="0.25">
      <c r="A18" s="3" t="s">
        <v>326</v>
      </c>
      <c r="B18" s="5">
        <v>24</v>
      </c>
      <c r="C18" s="5">
        <v>-84</v>
      </c>
      <c r="D18" s="5" t="s">
        <v>4</v>
      </c>
    </row>
    <row r="19" spans="1:4" x14ac:dyDescent="0.25">
      <c r="A19" s="3" t="s">
        <v>329</v>
      </c>
      <c r="B19" s="7">
        <v>1902</v>
      </c>
      <c r="C19" s="7">
        <v>1480</v>
      </c>
      <c r="D19" s="5" t="s">
        <v>4</v>
      </c>
    </row>
    <row r="20" spans="1:4" ht="30" x14ac:dyDescent="0.25">
      <c r="A20" s="3" t="s">
        <v>613</v>
      </c>
      <c r="B20" s="5">
        <v>662</v>
      </c>
      <c r="C20" s="5" t="s">
        <v>4</v>
      </c>
      <c r="D20" s="7">
        <v>1079</v>
      </c>
    </row>
    <row r="21" spans="1:4" ht="30" x14ac:dyDescent="0.25">
      <c r="A21" s="3" t="s">
        <v>614</v>
      </c>
      <c r="B21" s="7">
        <v>1240</v>
      </c>
      <c r="C21" s="5" t="s">
        <v>4</v>
      </c>
      <c r="D21" s="7">
        <v>1096</v>
      </c>
    </row>
    <row r="22" spans="1:4" ht="30" x14ac:dyDescent="0.25">
      <c r="A22" s="3" t="s">
        <v>615</v>
      </c>
      <c r="B22" s="7">
        <v>1641</v>
      </c>
      <c r="C22" s="5" t="s">
        <v>4</v>
      </c>
      <c r="D22" s="7">
        <v>2116</v>
      </c>
    </row>
    <row r="23" spans="1:4" ht="30" x14ac:dyDescent="0.25">
      <c r="A23" s="3" t="s">
        <v>616</v>
      </c>
      <c r="B23" s="7">
        <v>84060</v>
      </c>
      <c r="C23" s="5" t="s">
        <v>4</v>
      </c>
      <c r="D23" s="7">
        <v>83252</v>
      </c>
    </row>
    <row r="24" spans="1:4" ht="30" x14ac:dyDescent="0.25">
      <c r="A24" s="3" t="s">
        <v>607</v>
      </c>
      <c r="B24" s="5" t="s">
        <v>4</v>
      </c>
      <c r="C24" s="5" t="s">
        <v>4</v>
      </c>
      <c r="D24" s="5" t="s">
        <v>4</v>
      </c>
    </row>
    <row r="25" spans="1:4" ht="45" x14ac:dyDescent="0.25">
      <c r="A25" s="4" t="s">
        <v>612</v>
      </c>
      <c r="B25" s="5" t="s">
        <v>4</v>
      </c>
      <c r="C25" s="5" t="s">
        <v>4</v>
      </c>
      <c r="D25" s="5" t="s">
        <v>4</v>
      </c>
    </row>
    <row r="26" spans="1:4" x14ac:dyDescent="0.25">
      <c r="A26" s="3" t="s">
        <v>319</v>
      </c>
      <c r="B26" s="7">
        <v>2708</v>
      </c>
      <c r="C26" s="7">
        <v>3034</v>
      </c>
      <c r="D26" s="5" t="s">
        <v>4</v>
      </c>
    </row>
    <row r="27" spans="1:4" x14ac:dyDescent="0.25">
      <c r="A27" s="3" t="s">
        <v>320</v>
      </c>
      <c r="B27" s="5" t="s">
        <v>52</v>
      </c>
      <c r="C27" s="5">
        <v>-5</v>
      </c>
      <c r="D27" s="5" t="s">
        <v>4</v>
      </c>
    </row>
    <row r="28" spans="1:4" x14ac:dyDescent="0.25">
      <c r="A28" s="3" t="s">
        <v>325</v>
      </c>
      <c r="B28" s="5">
        <v>52</v>
      </c>
      <c r="C28" s="5">
        <v>13</v>
      </c>
      <c r="D28" s="5" t="s">
        <v>4</v>
      </c>
    </row>
    <row r="29" spans="1:4" x14ac:dyDescent="0.25">
      <c r="A29" s="3" t="s">
        <v>326</v>
      </c>
      <c r="B29" s="5">
        <v>-9</v>
      </c>
      <c r="C29" s="5">
        <v>224</v>
      </c>
      <c r="D29" s="5" t="s">
        <v>4</v>
      </c>
    </row>
    <row r="30" spans="1:4" x14ac:dyDescent="0.25">
      <c r="A30" s="3" t="s">
        <v>329</v>
      </c>
      <c r="B30" s="7">
        <v>2751</v>
      </c>
      <c r="C30" s="7">
        <v>3266</v>
      </c>
      <c r="D30" s="5" t="s">
        <v>4</v>
      </c>
    </row>
    <row r="31" spans="1:4" ht="30" x14ac:dyDescent="0.25">
      <c r="A31" s="3" t="s">
        <v>613</v>
      </c>
      <c r="B31" s="5">
        <v>17</v>
      </c>
      <c r="C31" s="5" t="s">
        <v>4</v>
      </c>
      <c r="D31" s="5">
        <v>56</v>
      </c>
    </row>
    <row r="32" spans="1:4" ht="30" x14ac:dyDescent="0.25">
      <c r="A32" s="3" t="s">
        <v>614</v>
      </c>
      <c r="B32" s="7">
        <v>2734</v>
      </c>
      <c r="C32" s="5" t="s">
        <v>4</v>
      </c>
      <c r="D32" s="7">
        <v>2652</v>
      </c>
    </row>
    <row r="33" spans="1:4" ht="30" x14ac:dyDescent="0.25">
      <c r="A33" s="3" t="s">
        <v>615</v>
      </c>
      <c r="B33" s="5">
        <v>633</v>
      </c>
      <c r="C33" s="5" t="s">
        <v>4</v>
      </c>
      <c r="D33" s="5">
        <v>649</v>
      </c>
    </row>
    <row r="34" spans="1:4" ht="30" x14ac:dyDescent="0.25">
      <c r="A34" s="3" t="s">
        <v>616</v>
      </c>
      <c r="B34" s="7">
        <v>211869</v>
      </c>
      <c r="C34" s="5" t="s">
        <v>4</v>
      </c>
      <c r="D34" s="7">
        <v>204652</v>
      </c>
    </row>
    <row r="35" spans="1:4" x14ac:dyDescent="0.25">
      <c r="A35" s="3" t="s">
        <v>608</v>
      </c>
      <c r="B35" s="5" t="s">
        <v>4</v>
      </c>
      <c r="C35" s="5" t="s">
        <v>4</v>
      </c>
      <c r="D35" s="5" t="s">
        <v>4</v>
      </c>
    </row>
    <row r="36" spans="1:4" ht="45" x14ac:dyDescent="0.25">
      <c r="A36" s="4" t="s">
        <v>612</v>
      </c>
      <c r="B36" s="5" t="s">
        <v>4</v>
      </c>
      <c r="C36" s="5" t="s">
        <v>4</v>
      </c>
      <c r="D36" s="5" t="s">
        <v>4</v>
      </c>
    </row>
    <row r="37" spans="1:4" x14ac:dyDescent="0.25">
      <c r="A37" s="3" t="s">
        <v>319</v>
      </c>
      <c r="B37" s="5">
        <v>159</v>
      </c>
      <c r="C37" s="5">
        <v>186</v>
      </c>
      <c r="D37" s="5" t="s">
        <v>4</v>
      </c>
    </row>
    <row r="38" spans="1:4" x14ac:dyDescent="0.25">
      <c r="A38" s="3" t="s">
        <v>320</v>
      </c>
      <c r="B38" s="5" t="s">
        <v>52</v>
      </c>
      <c r="C38" s="5" t="s">
        <v>52</v>
      </c>
      <c r="D38" s="5" t="s">
        <v>4</v>
      </c>
    </row>
    <row r="39" spans="1:4" x14ac:dyDescent="0.25">
      <c r="A39" s="3" t="s">
        <v>325</v>
      </c>
      <c r="B39" s="5" t="s">
        <v>52</v>
      </c>
      <c r="C39" s="5">
        <v>1</v>
      </c>
      <c r="D39" s="5" t="s">
        <v>4</v>
      </c>
    </row>
    <row r="40" spans="1:4" x14ac:dyDescent="0.25">
      <c r="A40" s="3" t="s">
        <v>326</v>
      </c>
      <c r="B40" s="5">
        <v>18</v>
      </c>
      <c r="C40" s="5">
        <v>-8</v>
      </c>
      <c r="D40" s="5" t="s">
        <v>4</v>
      </c>
    </row>
    <row r="41" spans="1:4" x14ac:dyDescent="0.25">
      <c r="A41" s="3" t="s">
        <v>329</v>
      </c>
      <c r="B41" s="5">
        <v>177</v>
      </c>
      <c r="C41" s="5">
        <v>179</v>
      </c>
      <c r="D41" s="5" t="s">
        <v>4</v>
      </c>
    </row>
    <row r="42" spans="1:4" ht="30" x14ac:dyDescent="0.25">
      <c r="A42" s="3" t="s">
        <v>613</v>
      </c>
      <c r="B42" s="5" t="s">
        <v>52</v>
      </c>
      <c r="C42" s="5" t="s">
        <v>4</v>
      </c>
      <c r="D42" s="5" t="s">
        <v>52</v>
      </c>
    </row>
    <row r="43" spans="1:4" ht="30" x14ac:dyDescent="0.25">
      <c r="A43" s="3" t="s">
        <v>614</v>
      </c>
      <c r="B43" s="5">
        <v>177</v>
      </c>
      <c r="C43" s="5" t="s">
        <v>4</v>
      </c>
      <c r="D43" s="5">
        <v>159</v>
      </c>
    </row>
    <row r="44" spans="1:4" ht="30" x14ac:dyDescent="0.25">
      <c r="A44" s="3" t="s">
        <v>615</v>
      </c>
      <c r="B44" s="5" t="s">
        <v>52</v>
      </c>
      <c r="C44" s="5" t="s">
        <v>4</v>
      </c>
      <c r="D44" s="5" t="s">
        <v>52</v>
      </c>
    </row>
    <row r="45" spans="1:4" ht="30" x14ac:dyDescent="0.25">
      <c r="A45" s="3" t="s">
        <v>616</v>
      </c>
      <c r="B45" s="7">
        <v>39028</v>
      </c>
      <c r="C45" s="5" t="s">
        <v>4</v>
      </c>
      <c r="D45" s="7">
        <v>39210</v>
      </c>
    </row>
    <row r="46" spans="1:4" x14ac:dyDescent="0.25">
      <c r="A46" s="3" t="s">
        <v>609</v>
      </c>
      <c r="B46" s="5" t="s">
        <v>4</v>
      </c>
      <c r="C46" s="5" t="s">
        <v>4</v>
      </c>
      <c r="D46" s="5" t="s">
        <v>4</v>
      </c>
    </row>
    <row r="47" spans="1:4" ht="45" x14ac:dyDescent="0.25">
      <c r="A47" s="4" t="s">
        <v>612</v>
      </c>
      <c r="B47" s="5" t="s">
        <v>4</v>
      </c>
      <c r="C47" s="5" t="s">
        <v>4</v>
      </c>
      <c r="D47" s="5" t="s">
        <v>4</v>
      </c>
    </row>
    <row r="48" spans="1:4" x14ac:dyDescent="0.25">
      <c r="A48" s="3" t="s">
        <v>319</v>
      </c>
      <c r="B48" s="7">
        <v>1067</v>
      </c>
      <c r="C48" s="7">
        <v>1088</v>
      </c>
      <c r="D48" s="5" t="s">
        <v>4</v>
      </c>
    </row>
    <row r="49" spans="1:4" x14ac:dyDescent="0.25">
      <c r="A49" s="3" t="s">
        <v>320</v>
      </c>
      <c r="B49" s="5">
        <v>-15</v>
      </c>
      <c r="C49" s="5" t="s">
        <v>52</v>
      </c>
      <c r="D49" s="5" t="s">
        <v>4</v>
      </c>
    </row>
    <row r="50" spans="1:4" x14ac:dyDescent="0.25">
      <c r="A50" s="3" t="s">
        <v>325</v>
      </c>
      <c r="B50" s="5">
        <v>5</v>
      </c>
      <c r="C50" s="5" t="s">
        <v>52</v>
      </c>
      <c r="D50" s="5" t="s">
        <v>4</v>
      </c>
    </row>
    <row r="51" spans="1:4" x14ac:dyDescent="0.25">
      <c r="A51" s="3" t="s">
        <v>326</v>
      </c>
      <c r="B51" s="5">
        <v>104</v>
      </c>
      <c r="C51" s="5">
        <v>22</v>
      </c>
      <c r="D51" s="5" t="s">
        <v>4</v>
      </c>
    </row>
    <row r="52" spans="1:4" x14ac:dyDescent="0.25">
      <c r="A52" s="3" t="s">
        <v>329</v>
      </c>
      <c r="B52" s="7">
        <v>1161</v>
      </c>
      <c r="C52" s="7">
        <v>1110</v>
      </c>
      <c r="D52" s="5" t="s">
        <v>4</v>
      </c>
    </row>
    <row r="53" spans="1:4" ht="30" x14ac:dyDescent="0.25">
      <c r="A53" s="3" t="s">
        <v>613</v>
      </c>
      <c r="B53" s="5">
        <v>236</v>
      </c>
      <c r="C53" s="5" t="s">
        <v>4</v>
      </c>
      <c r="D53" s="5">
        <v>192</v>
      </c>
    </row>
    <row r="54" spans="1:4" ht="30" x14ac:dyDescent="0.25">
      <c r="A54" s="3" t="s">
        <v>614</v>
      </c>
      <c r="B54" s="5">
        <v>925</v>
      </c>
      <c r="C54" s="5" t="s">
        <v>4</v>
      </c>
      <c r="D54" s="5">
        <v>875</v>
      </c>
    </row>
    <row r="55" spans="1:4" ht="30" x14ac:dyDescent="0.25">
      <c r="A55" s="3" t="s">
        <v>615</v>
      </c>
      <c r="B55" s="7">
        <v>1960</v>
      </c>
      <c r="C55" s="5" t="s">
        <v>4</v>
      </c>
      <c r="D55" s="7">
        <v>1985</v>
      </c>
    </row>
    <row r="56" spans="1:4" ht="30" x14ac:dyDescent="0.25">
      <c r="A56" s="3" t="s">
        <v>616</v>
      </c>
      <c r="B56" s="7">
        <v>95897</v>
      </c>
      <c r="C56" s="5" t="s">
        <v>4</v>
      </c>
      <c r="D56" s="7">
        <v>97635</v>
      </c>
    </row>
    <row r="57" spans="1:4" x14ac:dyDescent="0.25">
      <c r="A57" s="3" t="s">
        <v>610</v>
      </c>
      <c r="B57" s="5" t="s">
        <v>4</v>
      </c>
      <c r="C57" s="5" t="s">
        <v>4</v>
      </c>
      <c r="D57" s="5" t="s">
        <v>4</v>
      </c>
    </row>
    <row r="58" spans="1:4" ht="45" x14ac:dyDescent="0.25">
      <c r="A58" s="4" t="s">
        <v>612</v>
      </c>
      <c r="B58" s="5" t="s">
        <v>4</v>
      </c>
      <c r="C58" s="5" t="s">
        <v>4</v>
      </c>
      <c r="D58" s="5" t="s">
        <v>4</v>
      </c>
    </row>
    <row r="59" spans="1:4" x14ac:dyDescent="0.25">
      <c r="A59" s="3" t="s">
        <v>319</v>
      </c>
      <c r="B59" s="5">
        <v>855</v>
      </c>
      <c r="C59" s="5">
        <v>942</v>
      </c>
      <c r="D59" s="5" t="s">
        <v>4</v>
      </c>
    </row>
    <row r="60" spans="1:4" x14ac:dyDescent="0.25">
      <c r="A60" s="3" t="s">
        <v>320</v>
      </c>
      <c r="B60" s="5">
        <v>-1</v>
      </c>
      <c r="C60" s="5">
        <v>-131</v>
      </c>
      <c r="D60" s="5" t="s">
        <v>4</v>
      </c>
    </row>
    <row r="61" spans="1:4" x14ac:dyDescent="0.25">
      <c r="A61" s="3" t="s">
        <v>325</v>
      </c>
      <c r="B61" s="5">
        <v>18</v>
      </c>
      <c r="C61" s="5">
        <v>1</v>
      </c>
      <c r="D61" s="5" t="s">
        <v>4</v>
      </c>
    </row>
    <row r="62" spans="1:4" x14ac:dyDescent="0.25">
      <c r="A62" s="3" t="s">
        <v>326</v>
      </c>
      <c r="B62" s="5">
        <v>-137</v>
      </c>
      <c r="C62" s="5">
        <v>145</v>
      </c>
      <c r="D62" s="5" t="s">
        <v>4</v>
      </c>
    </row>
    <row r="63" spans="1:4" x14ac:dyDescent="0.25">
      <c r="A63" s="3" t="s">
        <v>329</v>
      </c>
      <c r="B63" s="5">
        <v>735</v>
      </c>
      <c r="C63" s="5">
        <v>957</v>
      </c>
      <c r="D63" s="5" t="s">
        <v>4</v>
      </c>
    </row>
    <row r="64" spans="1:4" ht="30" x14ac:dyDescent="0.25">
      <c r="A64" s="3" t="s">
        <v>613</v>
      </c>
      <c r="B64" s="5">
        <v>55</v>
      </c>
      <c r="C64" s="5" t="s">
        <v>4</v>
      </c>
      <c r="D64" s="5">
        <v>168</v>
      </c>
    </row>
    <row r="65" spans="1:4" ht="30" x14ac:dyDescent="0.25">
      <c r="A65" s="3" t="s">
        <v>614</v>
      </c>
      <c r="B65" s="5">
        <v>680</v>
      </c>
      <c r="C65" s="5" t="s">
        <v>4</v>
      </c>
      <c r="D65" s="5">
        <v>687</v>
      </c>
    </row>
    <row r="66" spans="1:4" ht="30" x14ac:dyDescent="0.25">
      <c r="A66" s="3" t="s">
        <v>615</v>
      </c>
      <c r="B66" s="5">
        <v>582</v>
      </c>
      <c r="C66" s="5" t="s">
        <v>4</v>
      </c>
      <c r="D66" s="5">
        <v>590</v>
      </c>
    </row>
    <row r="67" spans="1:4" ht="30" x14ac:dyDescent="0.25">
      <c r="A67" s="3" t="s">
        <v>616</v>
      </c>
      <c r="B67" s="9">
        <v>46254</v>
      </c>
      <c r="C67" s="5" t="s">
        <v>4</v>
      </c>
      <c r="D67" s="9">
        <v>47214</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7</v>
      </c>
      <c r="B1" s="8" t="s">
        <v>2</v>
      </c>
      <c r="C1" s="8" t="s">
        <v>25</v>
      </c>
    </row>
    <row r="2" spans="1:3" ht="30" x14ac:dyDescent="0.25">
      <c r="A2" s="1" t="s">
        <v>24</v>
      </c>
      <c r="B2" s="8"/>
      <c r="C2" s="8"/>
    </row>
    <row r="3" spans="1:3" ht="45" x14ac:dyDescent="0.25">
      <c r="A3" s="4" t="s">
        <v>545</v>
      </c>
      <c r="B3" s="5" t="s">
        <v>4</v>
      </c>
      <c r="C3" s="5" t="s">
        <v>4</v>
      </c>
    </row>
    <row r="4" spans="1:3" x14ac:dyDescent="0.25">
      <c r="A4" s="3" t="s">
        <v>618</v>
      </c>
      <c r="B4" s="9">
        <v>482199</v>
      </c>
      <c r="C4" s="9">
        <v>477577</v>
      </c>
    </row>
    <row r="5" spans="1:3" x14ac:dyDescent="0.25">
      <c r="A5" s="3" t="s">
        <v>619</v>
      </c>
      <c r="B5" s="5" t="s">
        <v>4</v>
      </c>
      <c r="C5" s="5" t="s">
        <v>4</v>
      </c>
    </row>
    <row r="6" spans="1:3" ht="45" x14ac:dyDescent="0.25">
      <c r="A6" s="4" t="s">
        <v>545</v>
      </c>
      <c r="B6" s="5" t="s">
        <v>4</v>
      </c>
      <c r="C6" s="5" t="s">
        <v>4</v>
      </c>
    </row>
    <row r="7" spans="1:3" x14ac:dyDescent="0.25">
      <c r="A7" s="3" t="s">
        <v>618</v>
      </c>
      <c r="B7" s="7">
        <v>1437</v>
      </c>
      <c r="C7" s="7">
        <v>1589</v>
      </c>
    </row>
    <row r="8" spans="1:3" x14ac:dyDescent="0.25">
      <c r="A8" s="3" t="s">
        <v>620</v>
      </c>
      <c r="B8" s="5" t="s">
        <v>4</v>
      </c>
      <c r="C8" s="5" t="s">
        <v>4</v>
      </c>
    </row>
    <row r="9" spans="1:3" ht="45" x14ac:dyDescent="0.25">
      <c r="A9" s="4" t="s">
        <v>545</v>
      </c>
      <c r="B9" s="5" t="s">
        <v>4</v>
      </c>
      <c r="C9" s="5" t="s">
        <v>4</v>
      </c>
    </row>
    <row r="10" spans="1:3" x14ac:dyDescent="0.25">
      <c r="A10" s="3" t="s">
        <v>618</v>
      </c>
      <c r="B10" s="7">
        <v>208533</v>
      </c>
      <c r="C10" s="7">
        <v>206822</v>
      </c>
    </row>
    <row r="11" spans="1:3" x14ac:dyDescent="0.25">
      <c r="A11" s="3" t="s">
        <v>621</v>
      </c>
      <c r="B11" s="5" t="s">
        <v>4</v>
      </c>
      <c r="C11" s="5" t="s">
        <v>4</v>
      </c>
    </row>
    <row r="12" spans="1:3" ht="45" x14ac:dyDescent="0.25">
      <c r="A12" s="4" t="s">
        <v>545</v>
      </c>
      <c r="B12" s="5" t="s">
        <v>4</v>
      </c>
      <c r="C12" s="5" t="s">
        <v>4</v>
      </c>
    </row>
    <row r="13" spans="1:3" x14ac:dyDescent="0.25">
      <c r="A13" s="3" t="s">
        <v>618</v>
      </c>
      <c r="B13" s="7">
        <v>251269</v>
      </c>
      <c r="C13" s="7">
        <v>245122</v>
      </c>
    </row>
    <row r="14" spans="1:3" x14ac:dyDescent="0.25">
      <c r="A14" s="3" t="s">
        <v>622</v>
      </c>
      <c r="B14" s="5" t="s">
        <v>4</v>
      </c>
      <c r="C14" s="5" t="s">
        <v>4</v>
      </c>
    </row>
    <row r="15" spans="1:3" ht="45" x14ac:dyDescent="0.25">
      <c r="A15" s="4" t="s">
        <v>545</v>
      </c>
      <c r="B15" s="5" t="s">
        <v>4</v>
      </c>
      <c r="C15" s="5" t="s">
        <v>4</v>
      </c>
    </row>
    <row r="16" spans="1:3" x14ac:dyDescent="0.25">
      <c r="A16" s="3" t="s">
        <v>618</v>
      </c>
      <c r="B16" s="7">
        <v>461239</v>
      </c>
      <c r="C16" s="7">
        <v>453533</v>
      </c>
    </row>
    <row r="17" spans="1:3" x14ac:dyDescent="0.25">
      <c r="A17" s="3" t="s">
        <v>623</v>
      </c>
      <c r="B17" s="5" t="s">
        <v>4</v>
      </c>
      <c r="C17" s="5" t="s">
        <v>4</v>
      </c>
    </row>
    <row r="18" spans="1:3" ht="45" x14ac:dyDescent="0.25">
      <c r="A18" s="4" t="s">
        <v>545</v>
      </c>
      <c r="B18" s="5" t="s">
        <v>4</v>
      </c>
      <c r="C18" s="5" t="s">
        <v>4</v>
      </c>
    </row>
    <row r="19" spans="1:3" x14ac:dyDescent="0.25">
      <c r="A19" s="3" t="s">
        <v>618</v>
      </c>
      <c r="B19" s="7">
        <v>11344</v>
      </c>
      <c r="C19" s="7">
        <v>13535</v>
      </c>
    </row>
    <row r="20" spans="1:3" x14ac:dyDescent="0.25">
      <c r="A20" s="3" t="s">
        <v>624</v>
      </c>
      <c r="B20" s="5" t="s">
        <v>4</v>
      </c>
      <c r="C20" s="5" t="s">
        <v>4</v>
      </c>
    </row>
    <row r="21" spans="1:3" ht="45" x14ac:dyDescent="0.25">
      <c r="A21" s="4" t="s">
        <v>545</v>
      </c>
      <c r="B21" s="5" t="s">
        <v>4</v>
      </c>
      <c r="C21" s="5" t="s">
        <v>4</v>
      </c>
    </row>
    <row r="22" spans="1:3" x14ac:dyDescent="0.25">
      <c r="A22" s="3" t="s">
        <v>618</v>
      </c>
      <c r="B22" s="7">
        <v>4932</v>
      </c>
      <c r="C22" s="7">
        <v>5221</v>
      </c>
    </row>
    <row r="23" spans="1:3" x14ac:dyDescent="0.25">
      <c r="A23" s="3" t="s">
        <v>625</v>
      </c>
      <c r="B23" s="5" t="s">
        <v>4</v>
      </c>
      <c r="C23" s="5" t="s">
        <v>4</v>
      </c>
    </row>
    <row r="24" spans="1:3" ht="45" x14ac:dyDescent="0.25">
      <c r="A24" s="4" t="s">
        <v>545</v>
      </c>
      <c r="B24" s="5" t="s">
        <v>4</v>
      </c>
      <c r="C24" s="5" t="s">
        <v>4</v>
      </c>
    </row>
    <row r="25" spans="1:3" x14ac:dyDescent="0.25">
      <c r="A25" s="3" t="s">
        <v>618</v>
      </c>
      <c r="B25" s="7">
        <v>4409</v>
      </c>
      <c r="C25" s="7">
        <v>5014</v>
      </c>
    </row>
    <row r="26" spans="1:3" x14ac:dyDescent="0.25">
      <c r="A26" s="3" t="s">
        <v>626</v>
      </c>
      <c r="B26" s="5" t="s">
        <v>4</v>
      </c>
      <c r="C26" s="5" t="s">
        <v>4</v>
      </c>
    </row>
    <row r="27" spans="1:3" ht="45" x14ac:dyDescent="0.25">
      <c r="A27" s="4" t="s">
        <v>545</v>
      </c>
      <c r="B27" s="5" t="s">
        <v>4</v>
      </c>
      <c r="C27" s="5" t="s">
        <v>4</v>
      </c>
    </row>
    <row r="28" spans="1:3" x14ac:dyDescent="0.25">
      <c r="A28" s="3" t="s">
        <v>618</v>
      </c>
      <c r="B28" s="5" t="s">
        <v>52</v>
      </c>
      <c r="C28" s="5" t="s">
        <v>52</v>
      </c>
    </row>
    <row r="29" spans="1:3" x14ac:dyDescent="0.25">
      <c r="A29" s="3" t="s">
        <v>606</v>
      </c>
      <c r="B29" s="5" t="s">
        <v>4</v>
      </c>
      <c r="C29" s="5" t="s">
        <v>4</v>
      </c>
    </row>
    <row r="30" spans="1:3" ht="45" x14ac:dyDescent="0.25">
      <c r="A30" s="4" t="s">
        <v>545</v>
      </c>
      <c r="B30" s="5" t="s">
        <v>4</v>
      </c>
      <c r="C30" s="5" t="s">
        <v>4</v>
      </c>
    </row>
    <row r="31" spans="1:3" x14ac:dyDescent="0.25">
      <c r="A31" s="3" t="s">
        <v>618</v>
      </c>
      <c r="B31" s="7">
        <v>85701</v>
      </c>
      <c r="C31" s="7">
        <v>85368</v>
      </c>
    </row>
    <row r="32" spans="1:3" ht="30" x14ac:dyDescent="0.25">
      <c r="A32" s="3" t="s">
        <v>627</v>
      </c>
      <c r="B32" s="5" t="s">
        <v>4</v>
      </c>
      <c r="C32" s="5" t="s">
        <v>4</v>
      </c>
    </row>
    <row r="33" spans="1:3" ht="45" x14ac:dyDescent="0.25">
      <c r="A33" s="4" t="s">
        <v>545</v>
      </c>
      <c r="B33" s="5" t="s">
        <v>4</v>
      </c>
      <c r="C33" s="5" t="s">
        <v>4</v>
      </c>
    </row>
    <row r="34" spans="1:3" x14ac:dyDescent="0.25">
      <c r="A34" s="3" t="s">
        <v>618</v>
      </c>
      <c r="B34" s="7">
        <v>1287</v>
      </c>
      <c r="C34" s="7">
        <v>1345</v>
      </c>
    </row>
    <row r="35" spans="1:3" ht="30" x14ac:dyDescent="0.25">
      <c r="A35" s="3" t="s">
        <v>628</v>
      </c>
      <c r="B35" s="5" t="s">
        <v>4</v>
      </c>
      <c r="C35" s="5" t="s">
        <v>4</v>
      </c>
    </row>
    <row r="36" spans="1:3" ht="45" x14ac:dyDescent="0.25">
      <c r="A36" s="4" t="s">
        <v>545</v>
      </c>
      <c r="B36" s="5" t="s">
        <v>4</v>
      </c>
      <c r="C36" s="5" t="s">
        <v>4</v>
      </c>
    </row>
    <row r="37" spans="1:3" x14ac:dyDescent="0.25">
      <c r="A37" s="3" t="s">
        <v>618</v>
      </c>
      <c r="B37" s="7">
        <v>23654</v>
      </c>
      <c r="C37" s="7">
        <v>22328</v>
      </c>
    </row>
    <row r="38" spans="1:3" ht="30" x14ac:dyDescent="0.25">
      <c r="A38" s="3" t="s">
        <v>629</v>
      </c>
      <c r="B38" s="5" t="s">
        <v>4</v>
      </c>
      <c r="C38" s="5" t="s">
        <v>4</v>
      </c>
    </row>
    <row r="39" spans="1:3" ht="45" x14ac:dyDescent="0.25">
      <c r="A39" s="4" t="s">
        <v>545</v>
      </c>
      <c r="B39" s="5" t="s">
        <v>4</v>
      </c>
      <c r="C39" s="5" t="s">
        <v>4</v>
      </c>
    </row>
    <row r="40" spans="1:3" x14ac:dyDescent="0.25">
      <c r="A40" s="3" t="s">
        <v>618</v>
      </c>
      <c r="B40" s="7">
        <v>56424</v>
      </c>
      <c r="C40" s="7">
        <v>56188</v>
      </c>
    </row>
    <row r="41" spans="1:3" ht="30" x14ac:dyDescent="0.25">
      <c r="A41" s="3" t="s">
        <v>630</v>
      </c>
      <c r="B41" s="5" t="s">
        <v>4</v>
      </c>
      <c r="C41" s="5" t="s">
        <v>4</v>
      </c>
    </row>
    <row r="42" spans="1:3" ht="45" x14ac:dyDescent="0.25">
      <c r="A42" s="4" t="s">
        <v>545</v>
      </c>
      <c r="B42" s="5" t="s">
        <v>4</v>
      </c>
      <c r="C42" s="5" t="s">
        <v>4</v>
      </c>
    </row>
    <row r="43" spans="1:3" x14ac:dyDescent="0.25">
      <c r="A43" s="3" t="s">
        <v>618</v>
      </c>
      <c r="B43" s="7">
        <v>81365</v>
      </c>
      <c r="C43" s="7">
        <v>79861</v>
      </c>
    </row>
    <row r="44" spans="1:3" ht="30" x14ac:dyDescent="0.25">
      <c r="A44" s="3" t="s">
        <v>631</v>
      </c>
      <c r="B44" s="5" t="s">
        <v>4</v>
      </c>
      <c r="C44" s="5" t="s">
        <v>4</v>
      </c>
    </row>
    <row r="45" spans="1:3" ht="45" x14ac:dyDescent="0.25">
      <c r="A45" s="4" t="s">
        <v>545</v>
      </c>
      <c r="B45" s="5" t="s">
        <v>4</v>
      </c>
      <c r="C45" s="5" t="s">
        <v>4</v>
      </c>
    </row>
    <row r="46" spans="1:3" x14ac:dyDescent="0.25">
      <c r="A46" s="3" t="s">
        <v>618</v>
      </c>
      <c r="B46" s="7">
        <v>2465</v>
      </c>
      <c r="C46" s="7">
        <v>3159</v>
      </c>
    </row>
    <row r="47" spans="1:3" ht="30" x14ac:dyDescent="0.25">
      <c r="A47" s="3" t="s">
        <v>632</v>
      </c>
      <c r="B47" s="5" t="s">
        <v>4</v>
      </c>
      <c r="C47" s="5" t="s">
        <v>4</v>
      </c>
    </row>
    <row r="48" spans="1:3" ht="45" x14ac:dyDescent="0.25">
      <c r="A48" s="4" t="s">
        <v>545</v>
      </c>
      <c r="B48" s="5" t="s">
        <v>4</v>
      </c>
      <c r="C48" s="5" t="s">
        <v>4</v>
      </c>
    </row>
    <row r="49" spans="1:3" x14ac:dyDescent="0.25">
      <c r="A49" s="3" t="s">
        <v>618</v>
      </c>
      <c r="B49" s="5">
        <v>50</v>
      </c>
      <c r="C49" s="5">
        <v>32</v>
      </c>
    </row>
    <row r="50" spans="1:3" ht="30" x14ac:dyDescent="0.25">
      <c r="A50" s="3" t="s">
        <v>633</v>
      </c>
      <c r="B50" s="5" t="s">
        <v>4</v>
      </c>
      <c r="C50" s="5" t="s">
        <v>4</v>
      </c>
    </row>
    <row r="51" spans="1:3" ht="45" x14ac:dyDescent="0.25">
      <c r="A51" s="4" t="s">
        <v>545</v>
      </c>
      <c r="B51" s="5" t="s">
        <v>4</v>
      </c>
      <c r="C51" s="5" t="s">
        <v>4</v>
      </c>
    </row>
    <row r="52" spans="1:3" x14ac:dyDescent="0.25">
      <c r="A52" s="3" t="s">
        <v>618</v>
      </c>
      <c r="B52" s="7">
        <v>1821</v>
      </c>
      <c r="C52" s="7">
        <v>2316</v>
      </c>
    </row>
    <row r="53" spans="1:3" ht="30" x14ac:dyDescent="0.25">
      <c r="A53" s="3" t="s">
        <v>634</v>
      </c>
      <c r="B53" s="5" t="s">
        <v>4</v>
      </c>
      <c r="C53" s="5" t="s">
        <v>4</v>
      </c>
    </row>
    <row r="54" spans="1:3" ht="45" x14ac:dyDescent="0.25">
      <c r="A54" s="4" t="s">
        <v>545</v>
      </c>
      <c r="B54" s="5" t="s">
        <v>4</v>
      </c>
      <c r="C54" s="5" t="s">
        <v>4</v>
      </c>
    </row>
    <row r="55" spans="1:3" x14ac:dyDescent="0.25">
      <c r="A55" s="3" t="s">
        <v>618</v>
      </c>
      <c r="B55" s="5" t="s">
        <v>52</v>
      </c>
      <c r="C55" s="5" t="s">
        <v>52</v>
      </c>
    </row>
    <row r="56" spans="1:3" ht="30" x14ac:dyDescent="0.25">
      <c r="A56" s="3" t="s">
        <v>607</v>
      </c>
      <c r="B56" s="5" t="s">
        <v>4</v>
      </c>
      <c r="C56" s="5" t="s">
        <v>4</v>
      </c>
    </row>
    <row r="57" spans="1:3" ht="45" x14ac:dyDescent="0.25">
      <c r="A57" s="4" t="s">
        <v>545</v>
      </c>
      <c r="B57" s="5" t="s">
        <v>4</v>
      </c>
      <c r="C57" s="5" t="s">
        <v>4</v>
      </c>
    </row>
    <row r="58" spans="1:3" x14ac:dyDescent="0.25">
      <c r="A58" s="3" t="s">
        <v>618</v>
      </c>
      <c r="B58" s="7">
        <v>212502</v>
      </c>
      <c r="C58" s="7">
        <v>205301</v>
      </c>
    </row>
    <row r="59" spans="1:3" ht="45" x14ac:dyDescent="0.25">
      <c r="A59" s="3" t="s">
        <v>635</v>
      </c>
      <c r="B59" s="5" t="s">
        <v>4</v>
      </c>
      <c r="C59" s="5" t="s">
        <v>4</v>
      </c>
    </row>
    <row r="60" spans="1:3" ht="45" x14ac:dyDescent="0.25">
      <c r="A60" s="4" t="s">
        <v>545</v>
      </c>
      <c r="B60" s="5" t="s">
        <v>4</v>
      </c>
      <c r="C60" s="5" t="s">
        <v>4</v>
      </c>
    </row>
    <row r="61" spans="1:3" x14ac:dyDescent="0.25">
      <c r="A61" s="3" t="s">
        <v>618</v>
      </c>
      <c r="B61" s="5">
        <v>76</v>
      </c>
      <c r="C61" s="5">
        <v>81</v>
      </c>
    </row>
    <row r="62" spans="1:3" ht="45" x14ac:dyDescent="0.25">
      <c r="A62" s="3" t="s">
        <v>636</v>
      </c>
      <c r="B62" s="5" t="s">
        <v>4</v>
      </c>
      <c r="C62" s="5" t="s">
        <v>4</v>
      </c>
    </row>
    <row r="63" spans="1:3" ht="45" x14ac:dyDescent="0.25">
      <c r="A63" s="4" t="s">
        <v>545</v>
      </c>
      <c r="B63" s="5" t="s">
        <v>4</v>
      </c>
      <c r="C63" s="5" t="s">
        <v>4</v>
      </c>
    </row>
    <row r="64" spans="1:3" x14ac:dyDescent="0.25">
      <c r="A64" s="3" t="s">
        <v>618</v>
      </c>
      <c r="B64" s="7">
        <v>46824</v>
      </c>
      <c r="C64" s="7">
        <v>44095</v>
      </c>
    </row>
    <row r="65" spans="1:3" ht="45" x14ac:dyDescent="0.25">
      <c r="A65" s="3" t="s">
        <v>637</v>
      </c>
      <c r="B65" s="5" t="s">
        <v>4</v>
      </c>
      <c r="C65" s="5" t="s">
        <v>4</v>
      </c>
    </row>
    <row r="66" spans="1:3" ht="45" x14ac:dyDescent="0.25">
      <c r="A66" s="4" t="s">
        <v>545</v>
      </c>
      <c r="B66" s="5" t="s">
        <v>4</v>
      </c>
      <c r="C66" s="5" t="s">
        <v>4</v>
      </c>
    </row>
    <row r="67" spans="1:3" x14ac:dyDescent="0.25">
      <c r="A67" s="3" t="s">
        <v>618</v>
      </c>
      <c r="B67" s="7">
        <v>152471</v>
      </c>
      <c r="C67" s="7">
        <v>146861</v>
      </c>
    </row>
    <row r="68" spans="1:3" ht="30" x14ac:dyDescent="0.25">
      <c r="A68" s="3" t="s">
        <v>638</v>
      </c>
      <c r="B68" s="5" t="s">
        <v>4</v>
      </c>
      <c r="C68" s="5" t="s">
        <v>4</v>
      </c>
    </row>
    <row r="69" spans="1:3" ht="45" x14ac:dyDescent="0.25">
      <c r="A69" s="4" t="s">
        <v>545</v>
      </c>
      <c r="B69" s="5" t="s">
        <v>4</v>
      </c>
      <c r="C69" s="5" t="s">
        <v>4</v>
      </c>
    </row>
    <row r="70" spans="1:3" x14ac:dyDescent="0.25">
      <c r="A70" s="3" t="s">
        <v>618</v>
      </c>
      <c r="B70" s="7">
        <v>199371</v>
      </c>
      <c r="C70" s="7">
        <v>191037</v>
      </c>
    </row>
    <row r="71" spans="1:3" ht="30" x14ac:dyDescent="0.25">
      <c r="A71" s="3" t="s">
        <v>639</v>
      </c>
      <c r="B71" s="5" t="s">
        <v>4</v>
      </c>
      <c r="C71" s="5" t="s">
        <v>4</v>
      </c>
    </row>
    <row r="72" spans="1:3" ht="45" x14ac:dyDescent="0.25">
      <c r="A72" s="4" t="s">
        <v>545</v>
      </c>
      <c r="B72" s="5" t="s">
        <v>4</v>
      </c>
      <c r="C72" s="5" t="s">
        <v>4</v>
      </c>
    </row>
    <row r="73" spans="1:3" x14ac:dyDescent="0.25">
      <c r="A73" s="3" t="s">
        <v>618</v>
      </c>
      <c r="B73" s="7">
        <v>7824</v>
      </c>
      <c r="C73" s="7">
        <v>8917</v>
      </c>
    </row>
    <row r="74" spans="1:3" ht="30" x14ac:dyDescent="0.25">
      <c r="A74" s="3" t="s">
        <v>640</v>
      </c>
      <c r="B74" s="5" t="s">
        <v>4</v>
      </c>
      <c r="C74" s="5" t="s">
        <v>4</v>
      </c>
    </row>
    <row r="75" spans="1:3" ht="45" x14ac:dyDescent="0.25">
      <c r="A75" s="4" t="s">
        <v>545</v>
      </c>
      <c r="B75" s="5" t="s">
        <v>4</v>
      </c>
      <c r="C75" s="5" t="s">
        <v>4</v>
      </c>
    </row>
    <row r="76" spans="1:3" x14ac:dyDescent="0.25">
      <c r="A76" s="3" t="s">
        <v>618</v>
      </c>
      <c r="B76" s="7">
        <v>4554</v>
      </c>
      <c r="C76" s="7">
        <v>4815</v>
      </c>
    </row>
    <row r="77" spans="1:3" ht="30" x14ac:dyDescent="0.25">
      <c r="A77" s="3" t="s">
        <v>641</v>
      </c>
      <c r="B77" s="5" t="s">
        <v>4</v>
      </c>
      <c r="C77" s="5" t="s">
        <v>4</v>
      </c>
    </row>
    <row r="78" spans="1:3" ht="45" x14ac:dyDescent="0.25">
      <c r="A78" s="4" t="s">
        <v>545</v>
      </c>
      <c r="B78" s="5" t="s">
        <v>4</v>
      </c>
      <c r="C78" s="5" t="s">
        <v>4</v>
      </c>
    </row>
    <row r="79" spans="1:3" x14ac:dyDescent="0.25">
      <c r="A79" s="3" t="s">
        <v>618</v>
      </c>
      <c r="B79" s="5">
        <v>753</v>
      </c>
      <c r="C79" s="5">
        <v>532</v>
      </c>
    </row>
    <row r="80" spans="1:3" ht="30" x14ac:dyDescent="0.25">
      <c r="A80" s="3" t="s">
        <v>642</v>
      </c>
      <c r="B80" s="5" t="s">
        <v>4</v>
      </c>
      <c r="C80" s="5" t="s">
        <v>4</v>
      </c>
    </row>
    <row r="81" spans="1:3" ht="45" x14ac:dyDescent="0.25">
      <c r="A81" s="4" t="s">
        <v>545</v>
      </c>
      <c r="B81" s="5" t="s">
        <v>4</v>
      </c>
      <c r="C81" s="5" t="s">
        <v>4</v>
      </c>
    </row>
    <row r="82" spans="1:3" x14ac:dyDescent="0.25">
      <c r="A82" s="3" t="s">
        <v>618</v>
      </c>
      <c r="B82" s="5" t="s">
        <v>52</v>
      </c>
      <c r="C82" s="5" t="s">
        <v>52</v>
      </c>
    </row>
    <row r="83" spans="1:3" x14ac:dyDescent="0.25">
      <c r="A83" s="3" t="s">
        <v>608</v>
      </c>
      <c r="B83" s="5" t="s">
        <v>4</v>
      </c>
      <c r="C83" s="5" t="s">
        <v>4</v>
      </c>
    </row>
    <row r="84" spans="1:3" ht="45" x14ac:dyDescent="0.25">
      <c r="A84" s="4" t="s">
        <v>545</v>
      </c>
      <c r="B84" s="5" t="s">
        <v>4</v>
      </c>
      <c r="C84" s="5" t="s">
        <v>4</v>
      </c>
    </row>
    <row r="85" spans="1:3" x14ac:dyDescent="0.25">
      <c r="A85" s="3" t="s">
        <v>618</v>
      </c>
      <c r="B85" s="7">
        <v>39028</v>
      </c>
      <c r="C85" s="7">
        <v>39210</v>
      </c>
    </row>
    <row r="86" spans="1:3" ht="30" x14ac:dyDescent="0.25">
      <c r="A86" s="3" t="s">
        <v>643</v>
      </c>
      <c r="B86" s="5" t="s">
        <v>4</v>
      </c>
      <c r="C86" s="5" t="s">
        <v>4</v>
      </c>
    </row>
    <row r="87" spans="1:3" ht="45" x14ac:dyDescent="0.25">
      <c r="A87" s="4" t="s">
        <v>545</v>
      </c>
      <c r="B87" s="5" t="s">
        <v>4</v>
      </c>
      <c r="C87" s="5" t="s">
        <v>4</v>
      </c>
    </row>
    <row r="88" spans="1:3" x14ac:dyDescent="0.25">
      <c r="A88" s="3" t="s">
        <v>618</v>
      </c>
      <c r="B88" s="5">
        <v>74</v>
      </c>
      <c r="C88" s="5">
        <v>76</v>
      </c>
    </row>
    <row r="89" spans="1:3" ht="30" x14ac:dyDescent="0.25">
      <c r="A89" s="3" t="s">
        <v>644</v>
      </c>
      <c r="B89" s="5" t="s">
        <v>4</v>
      </c>
      <c r="C89" s="5" t="s">
        <v>4</v>
      </c>
    </row>
    <row r="90" spans="1:3" ht="45" x14ac:dyDescent="0.25">
      <c r="A90" s="4" t="s">
        <v>545</v>
      </c>
      <c r="B90" s="5" t="s">
        <v>4</v>
      </c>
      <c r="C90" s="5" t="s">
        <v>4</v>
      </c>
    </row>
    <row r="91" spans="1:3" x14ac:dyDescent="0.25">
      <c r="A91" s="3" t="s">
        <v>618</v>
      </c>
      <c r="B91" s="7">
        <v>7541</v>
      </c>
      <c r="C91" s="7">
        <v>6543</v>
      </c>
    </row>
    <row r="92" spans="1:3" ht="30" x14ac:dyDescent="0.25">
      <c r="A92" s="3" t="s">
        <v>645</v>
      </c>
      <c r="B92" s="5" t="s">
        <v>4</v>
      </c>
      <c r="C92" s="5" t="s">
        <v>4</v>
      </c>
    </row>
    <row r="93" spans="1:3" ht="45" x14ac:dyDescent="0.25">
      <c r="A93" s="4" t="s">
        <v>545</v>
      </c>
      <c r="B93" s="5" t="s">
        <v>4</v>
      </c>
      <c r="C93" s="5" t="s">
        <v>4</v>
      </c>
    </row>
    <row r="94" spans="1:3" x14ac:dyDescent="0.25">
      <c r="A94" s="3" t="s">
        <v>618</v>
      </c>
      <c r="B94" s="7">
        <v>31413</v>
      </c>
      <c r="C94" s="7">
        <v>32591</v>
      </c>
    </row>
    <row r="95" spans="1:3" ht="30" x14ac:dyDescent="0.25">
      <c r="A95" s="3" t="s">
        <v>646</v>
      </c>
      <c r="B95" s="5" t="s">
        <v>4</v>
      </c>
      <c r="C95" s="5" t="s">
        <v>4</v>
      </c>
    </row>
    <row r="96" spans="1:3" ht="45" x14ac:dyDescent="0.25">
      <c r="A96" s="4" t="s">
        <v>545</v>
      </c>
      <c r="B96" s="5" t="s">
        <v>4</v>
      </c>
      <c r="C96" s="5" t="s">
        <v>4</v>
      </c>
    </row>
    <row r="97" spans="1:3" x14ac:dyDescent="0.25">
      <c r="A97" s="3" t="s">
        <v>618</v>
      </c>
      <c r="B97" s="7">
        <v>39028</v>
      </c>
      <c r="C97" s="7">
        <v>39210</v>
      </c>
    </row>
    <row r="98" spans="1:3" ht="30" x14ac:dyDescent="0.25">
      <c r="A98" s="3" t="s">
        <v>647</v>
      </c>
      <c r="B98" s="5" t="s">
        <v>4</v>
      </c>
      <c r="C98" s="5" t="s">
        <v>4</v>
      </c>
    </row>
    <row r="99" spans="1:3" ht="45" x14ac:dyDescent="0.25">
      <c r="A99" s="4" t="s">
        <v>545</v>
      </c>
      <c r="B99" s="5" t="s">
        <v>4</v>
      </c>
      <c r="C99" s="5" t="s">
        <v>4</v>
      </c>
    </row>
    <row r="100" spans="1:3" x14ac:dyDescent="0.25">
      <c r="A100" s="3" t="s">
        <v>618</v>
      </c>
      <c r="B100" s="5" t="s">
        <v>52</v>
      </c>
      <c r="C100" s="5" t="s">
        <v>52</v>
      </c>
    </row>
    <row r="101" spans="1:3" ht="30" x14ac:dyDescent="0.25">
      <c r="A101" s="3" t="s">
        <v>648</v>
      </c>
      <c r="B101" s="5" t="s">
        <v>4</v>
      </c>
      <c r="C101" s="5" t="s">
        <v>4</v>
      </c>
    </row>
    <row r="102" spans="1:3" ht="45" x14ac:dyDescent="0.25">
      <c r="A102" s="4" t="s">
        <v>545</v>
      </c>
      <c r="B102" s="5" t="s">
        <v>4</v>
      </c>
      <c r="C102" s="5" t="s">
        <v>4</v>
      </c>
    </row>
    <row r="103" spans="1:3" x14ac:dyDescent="0.25">
      <c r="A103" s="3" t="s">
        <v>618</v>
      </c>
      <c r="B103" s="5" t="s">
        <v>52</v>
      </c>
      <c r="C103" s="5" t="s">
        <v>52</v>
      </c>
    </row>
    <row r="104" spans="1:3" ht="30" x14ac:dyDescent="0.25">
      <c r="A104" s="3" t="s">
        <v>649</v>
      </c>
      <c r="B104" s="5" t="s">
        <v>4</v>
      </c>
      <c r="C104" s="5" t="s">
        <v>4</v>
      </c>
    </row>
    <row r="105" spans="1:3" ht="45" x14ac:dyDescent="0.25">
      <c r="A105" s="4" t="s">
        <v>545</v>
      </c>
      <c r="B105" s="5" t="s">
        <v>4</v>
      </c>
      <c r="C105" s="5" t="s">
        <v>4</v>
      </c>
    </row>
    <row r="106" spans="1:3" x14ac:dyDescent="0.25">
      <c r="A106" s="3" t="s">
        <v>618</v>
      </c>
      <c r="B106" s="5" t="s">
        <v>52</v>
      </c>
      <c r="C106" s="5" t="s">
        <v>52</v>
      </c>
    </row>
    <row r="107" spans="1:3" ht="30" x14ac:dyDescent="0.25">
      <c r="A107" s="3" t="s">
        <v>650</v>
      </c>
      <c r="B107" s="5" t="s">
        <v>4</v>
      </c>
      <c r="C107" s="5" t="s">
        <v>4</v>
      </c>
    </row>
    <row r="108" spans="1:3" ht="45" x14ac:dyDescent="0.25">
      <c r="A108" s="4" t="s">
        <v>545</v>
      </c>
      <c r="B108" s="5" t="s">
        <v>4</v>
      </c>
      <c r="C108" s="5" t="s">
        <v>4</v>
      </c>
    </row>
    <row r="109" spans="1:3" x14ac:dyDescent="0.25">
      <c r="A109" s="3" t="s">
        <v>618</v>
      </c>
      <c r="B109" s="5" t="s">
        <v>52</v>
      </c>
      <c r="C109" s="5" t="s">
        <v>52</v>
      </c>
    </row>
    <row r="110" spans="1:3" x14ac:dyDescent="0.25">
      <c r="A110" s="3" t="s">
        <v>609</v>
      </c>
      <c r="B110" s="5" t="s">
        <v>4</v>
      </c>
      <c r="C110" s="5" t="s">
        <v>4</v>
      </c>
    </row>
    <row r="111" spans="1:3" ht="45" x14ac:dyDescent="0.25">
      <c r="A111" s="4" t="s">
        <v>545</v>
      </c>
      <c r="B111" s="5" t="s">
        <v>4</v>
      </c>
      <c r="C111" s="5" t="s">
        <v>4</v>
      </c>
    </row>
    <row r="112" spans="1:3" x14ac:dyDescent="0.25">
      <c r="A112" s="3" t="s">
        <v>618</v>
      </c>
      <c r="B112" s="7">
        <v>97857</v>
      </c>
      <c r="C112" s="7">
        <v>99620</v>
      </c>
    </row>
    <row r="113" spans="1:3" ht="30" x14ac:dyDescent="0.25">
      <c r="A113" s="3" t="s">
        <v>651</v>
      </c>
      <c r="B113" s="5" t="s">
        <v>4</v>
      </c>
      <c r="C113" s="5" t="s">
        <v>4</v>
      </c>
    </row>
    <row r="114" spans="1:3" ht="45" x14ac:dyDescent="0.25">
      <c r="A114" s="4" t="s">
        <v>545</v>
      </c>
      <c r="B114" s="5" t="s">
        <v>4</v>
      </c>
      <c r="C114" s="5" t="s">
        <v>4</v>
      </c>
    </row>
    <row r="115" spans="1:3" x14ac:dyDescent="0.25">
      <c r="A115" s="3" t="s">
        <v>618</v>
      </c>
      <c r="B115" s="5" t="s">
        <v>52</v>
      </c>
      <c r="C115" s="5" t="s">
        <v>52</v>
      </c>
    </row>
    <row r="116" spans="1:3" ht="30" x14ac:dyDescent="0.25">
      <c r="A116" s="3" t="s">
        <v>652</v>
      </c>
      <c r="B116" s="5" t="s">
        <v>4</v>
      </c>
      <c r="C116" s="5" t="s">
        <v>4</v>
      </c>
    </row>
    <row r="117" spans="1:3" ht="45" x14ac:dyDescent="0.25">
      <c r="A117" s="4" t="s">
        <v>545</v>
      </c>
      <c r="B117" s="5" t="s">
        <v>4</v>
      </c>
      <c r="C117" s="5" t="s">
        <v>4</v>
      </c>
    </row>
    <row r="118" spans="1:3" x14ac:dyDescent="0.25">
      <c r="A118" s="3" t="s">
        <v>618</v>
      </c>
      <c r="B118" s="7">
        <v>88889</v>
      </c>
      <c r="C118" s="7">
        <v>90606</v>
      </c>
    </row>
    <row r="119" spans="1:3" ht="30" x14ac:dyDescent="0.25">
      <c r="A119" s="3" t="s">
        <v>653</v>
      </c>
      <c r="B119" s="5" t="s">
        <v>4</v>
      </c>
      <c r="C119" s="5" t="s">
        <v>4</v>
      </c>
    </row>
    <row r="120" spans="1:3" ht="45" x14ac:dyDescent="0.25">
      <c r="A120" s="4" t="s">
        <v>545</v>
      </c>
      <c r="B120" s="5" t="s">
        <v>4</v>
      </c>
      <c r="C120" s="5" t="s">
        <v>4</v>
      </c>
    </row>
    <row r="121" spans="1:3" x14ac:dyDescent="0.25">
      <c r="A121" s="3" t="s">
        <v>618</v>
      </c>
      <c r="B121" s="7">
        <v>6105</v>
      </c>
      <c r="C121" s="7">
        <v>5700</v>
      </c>
    </row>
    <row r="122" spans="1:3" ht="30" x14ac:dyDescent="0.25">
      <c r="A122" s="3" t="s">
        <v>654</v>
      </c>
      <c r="B122" s="5" t="s">
        <v>4</v>
      </c>
      <c r="C122" s="5" t="s">
        <v>4</v>
      </c>
    </row>
    <row r="123" spans="1:3" ht="45" x14ac:dyDescent="0.25">
      <c r="A123" s="4" t="s">
        <v>545</v>
      </c>
      <c r="B123" s="5" t="s">
        <v>4</v>
      </c>
      <c r="C123" s="5" t="s">
        <v>4</v>
      </c>
    </row>
    <row r="124" spans="1:3" x14ac:dyDescent="0.25">
      <c r="A124" s="3" t="s">
        <v>618</v>
      </c>
      <c r="B124" s="7">
        <v>94994</v>
      </c>
      <c r="C124" s="7">
        <v>96306</v>
      </c>
    </row>
    <row r="125" spans="1:3" ht="30" x14ac:dyDescent="0.25">
      <c r="A125" s="3" t="s">
        <v>655</v>
      </c>
      <c r="B125" s="5" t="s">
        <v>4</v>
      </c>
      <c r="C125" s="5" t="s">
        <v>4</v>
      </c>
    </row>
    <row r="126" spans="1:3" ht="45" x14ac:dyDescent="0.25">
      <c r="A126" s="4" t="s">
        <v>545</v>
      </c>
      <c r="B126" s="5" t="s">
        <v>4</v>
      </c>
      <c r="C126" s="5" t="s">
        <v>4</v>
      </c>
    </row>
    <row r="127" spans="1:3" x14ac:dyDescent="0.25">
      <c r="A127" s="3" t="s">
        <v>618</v>
      </c>
      <c r="B127" s="7">
        <v>1047</v>
      </c>
      <c r="C127" s="7">
        <v>1373</v>
      </c>
    </row>
    <row r="128" spans="1:3" ht="30" x14ac:dyDescent="0.25">
      <c r="A128" s="3" t="s">
        <v>656</v>
      </c>
      <c r="B128" s="5" t="s">
        <v>4</v>
      </c>
      <c r="C128" s="5" t="s">
        <v>4</v>
      </c>
    </row>
    <row r="129" spans="1:3" ht="45" x14ac:dyDescent="0.25">
      <c r="A129" s="4" t="s">
        <v>545</v>
      </c>
      <c r="B129" s="5" t="s">
        <v>4</v>
      </c>
      <c r="C129" s="5" t="s">
        <v>4</v>
      </c>
    </row>
    <row r="130" spans="1:3" x14ac:dyDescent="0.25">
      <c r="A130" s="3" t="s">
        <v>618</v>
      </c>
      <c r="B130" s="5">
        <v>261</v>
      </c>
      <c r="C130" s="5">
        <v>290</v>
      </c>
    </row>
    <row r="131" spans="1:3" ht="30" x14ac:dyDescent="0.25">
      <c r="A131" s="3" t="s">
        <v>657</v>
      </c>
      <c r="B131" s="5" t="s">
        <v>4</v>
      </c>
      <c r="C131" s="5" t="s">
        <v>4</v>
      </c>
    </row>
    <row r="132" spans="1:3" ht="45" x14ac:dyDescent="0.25">
      <c r="A132" s="4" t="s">
        <v>545</v>
      </c>
      <c r="B132" s="5" t="s">
        <v>4</v>
      </c>
      <c r="C132" s="5" t="s">
        <v>4</v>
      </c>
    </row>
    <row r="133" spans="1:3" x14ac:dyDescent="0.25">
      <c r="A133" s="3" t="s">
        <v>618</v>
      </c>
      <c r="B133" s="7">
        <v>1555</v>
      </c>
      <c r="C133" s="7">
        <v>1651</v>
      </c>
    </row>
    <row r="134" spans="1:3" ht="30" x14ac:dyDescent="0.25">
      <c r="A134" s="3" t="s">
        <v>658</v>
      </c>
      <c r="B134" s="5" t="s">
        <v>4</v>
      </c>
      <c r="C134" s="5" t="s">
        <v>4</v>
      </c>
    </row>
    <row r="135" spans="1:3" ht="45" x14ac:dyDescent="0.25">
      <c r="A135" s="4" t="s">
        <v>545</v>
      </c>
      <c r="B135" s="5" t="s">
        <v>4</v>
      </c>
      <c r="C135" s="5" t="s">
        <v>4</v>
      </c>
    </row>
    <row r="136" spans="1:3" x14ac:dyDescent="0.25">
      <c r="A136" s="3" t="s">
        <v>618</v>
      </c>
      <c r="B136" s="5" t="s">
        <v>52</v>
      </c>
      <c r="C136" s="5" t="s">
        <v>52</v>
      </c>
    </row>
    <row r="137" spans="1:3" x14ac:dyDescent="0.25">
      <c r="A137" s="3" t="s">
        <v>610</v>
      </c>
      <c r="B137" s="5" t="s">
        <v>4</v>
      </c>
      <c r="C137" s="5" t="s">
        <v>4</v>
      </c>
    </row>
    <row r="138" spans="1:3" ht="45" x14ac:dyDescent="0.25">
      <c r="A138" s="4" t="s">
        <v>545</v>
      </c>
      <c r="B138" s="5" t="s">
        <v>4</v>
      </c>
      <c r="C138" s="5" t="s">
        <v>4</v>
      </c>
    </row>
    <row r="139" spans="1:3" x14ac:dyDescent="0.25">
      <c r="A139" s="3" t="s">
        <v>618</v>
      </c>
      <c r="B139" s="7">
        <v>46836</v>
      </c>
      <c r="C139" s="7">
        <v>47804</v>
      </c>
    </row>
    <row r="140" spans="1:3" ht="30" x14ac:dyDescent="0.25">
      <c r="A140" s="3" t="s">
        <v>659</v>
      </c>
      <c r="B140" s="5" t="s">
        <v>4</v>
      </c>
      <c r="C140" s="5" t="s">
        <v>4</v>
      </c>
    </row>
    <row r="141" spans="1:3" ht="45" x14ac:dyDescent="0.25">
      <c r="A141" s="4" t="s">
        <v>545</v>
      </c>
      <c r="B141" s="5" t="s">
        <v>4</v>
      </c>
      <c r="C141" s="5" t="s">
        <v>4</v>
      </c>
    </row>
    <row r="142" spans="1:3" x14ac:dyDescent="0.25">
      <c r="A142" s="3" t="s">
        <v>618</v>
      </c>
      <c r="B142" s="5" t="s">
        <v>52</v>
      </c>
      <c r="C142" s="5">
        <v>87</v>
      </c>
    </row>
    <row r="143" spans="1:3" ht="30" x14ac:dyDescent="0.25">
      <c r="A143" s="3" t="s">
        <v>660</v>
      </c>
      <c r="B143" s="5" t="s">
        <v>4</v>
      </c>
      <c r="C143" s="5" t="s">
        <v>4</v>
      </c>
    </row>
    <row r="144" spans="1:3" ht="45" x14ac:dyDescent="0.25">
      <c r="A144" s="4" t="s">
        <v>545</v>
      </c>
      <c r="B144" s="5" t="s">
        <v>4</v>
      </c>
      <c r="C144" s="5" t="s">
        <v>4</v>
      </c>
    </row>
    <row r="145" spans="1:3" x14ac:dyDescent="0.25">
      <c r="A145" s="3" t="s">
        <v>618</v>
      </c>
      <c r="B145" s="7">
        <v>41625</v>
      </c>
      <c r="C145" s="7">
        <v>43250</v>
      </c>
    </row>
    <row r="146" spans="1:3" ht="30" x14ac:dyDescent="0.25">
      <c r="A146" s="3" t="s">
        <v>661</v>
      </c>
      <c r="B146" s="5" t="s">
        <v>4</v>
      </c>
      <c r="C146" s="5" t="s">
        <v>4</v>
      </c>
    </row>
    <row r="147" spans="1:3" ht="45" x14ac:dyDescent="0.25">
      <c r="A147" s="4" t="s">
        <v>545</v>
      </c>
      <c r="B147" s="5" t="s">
        <v>4</v>
      </c>
      <c r="C147" s="5" t="s">
        <v>4</v>
      </c>
    </row>
    <row r="148" spans="1:3" x14ac:dyDescent="0.25">
      <c r="A148" s="3" t="s">
        <v>618</v>
      </c>
      <c r="B148" s="7">
        <v>4856</v>
      </c>
      <c r="C148" s="7">
        <v>3782</v>
      </c>
    </row>
    <row r="149" spans="1:3" ht="30" x14ac:dyDescent="0.25">
      <c r="A149" s="3" t="s">
        <v>662</v>
      </c>
      <c r="B149" s="5" t="s">
        <v>4</v>
      </c>
      <c r="C149" s="5" t="s">
        <v>4</v>
      </c>
    </row>
    <row r="150" spans="1:3" ht="45" x14ac:dyDescent="0.25">
      <c r="A150" s="4" t="s">
        <v>545</v>
      </c>
      <c r="B150" s="5" t="s">
        <v>4</v>
      </c>
      <c r="C150" s="5" t="s">
        <v>4</v>
      </c>
    </row>
    <row r="151" spans="1:3" x14ac:dyDescent="0.25">
      <c r="A151" s="3" t="s">
        <v>618</v>
      </c>
      <c r="B151" s="7">
        <v>46481</v>
      </c>
      <c r="C151" s="7">
        <v>47119</v>
      </c>
    </row>
    <row r="152" spans="1:3" ht="30" x14ac:dyDescent="0.25">
      <c r="A152" s="3" t="s">
        <v>663</v>
      </c>
      <c r="B152" s="5" t="s">
        <v>4</v>
      </c>
      <c r="C152" s="5" t="s">
        <v>4</v>
      </c>
    </row>
    <row r="153" spans="1:3" ht="45" x14ac:dyDescent="0.25">
      <c r="A153" s="4" t="s">
        <v>545</v>
      </c>
      <c r="B153" s="5" t="s">
        <v>4</v>
      </c>
      <c r="C153" s="5" t="s">
        <v>4</v>
      </c>
    </row>
    <row r="154" spans="1:3" x14ac:dyDescent="0.25">
      <c r="A154" s="3" t="s">
        <v>618</v>
      </c>
      <c r="B154" s="5">
        <v>8</v>
      </c>
      <c r="C154" s="5">
        <v>86</v>
      </c>
    </row>
    <row r="155" spans="1:3" ht="30" x14ac:dyDescent="0.25">
      <c r="A155" s="3" t="s">
        <v>664</v>
      </c>
      <c r="B155" s="5" t="s">
        <v>4</v>
      </c>
      <c r="C155" s="5" t="s">
        <v>4</v>
      </c>
    </row>
    <row r="156" spans="1:3" ht="45" x14ac:dyDescent="0.25">
      <c r="A156" s="4" t="s">
        <v>545</v>
      </c>
      <c r="B156" s="5" t="s">
        <v>4</v>
      </c>
      <c r="C156" s="5" t="s">
        <v>4</v>
      </c>
    </row>
    <row r="157" spans="1:3" x14ac:dyDescent="0.25">
      <c r="A157" s="3" t="s">
        <v>618</v>
      </c>
      <c r="B157" s="5">
        <v>67</v>
      </c>
      <c r="C157" s="5">
        <v>84</v>
      </c>
    </row>
    <row r="158" spans="1:3" ht="30" x14ac:dyDescent="0.25">
      <c r="A158" s="3" t="s">
        <v>665</v>
      </c>
      <c r="B158" s="5" t="s">
        <v>4</v>
      </c>
      <c r="C158" s="5" t="s">
        <v>4</v>
      </c>
    </row>
    <row r="159" spans="1:3" ht="45" x14ac:dyDescent="0.25">
      <c r="A159" s="4" t="s">
        <v>545</v>
      </c>
      <c r="B159" s="5" t="s">
        <v>4</v>
      </c>
      <c r="C159" s="5" t="s">
        <v>4</v>
      </c>
    </row>
    <row r="160" spans="1:3" x14ac:dyDescent="0.25">
      <c r="A160" s="3" t="s">
        <v>618</v>
      </c>
      <c r="B160" s="5">
        <v>280</v>
      </c>
      <c r="C160" s="5">
        <v>515</v>
      </c>
    </row>
    <row r="161" spans="1:3" ht="30" x14ac:dyDescent="0.25">
      <c r="A161" s="3" t="s">
        <v>666</v>
      </c>
      <c r="B161" s="5" t="s">
        <v>4</v>
      </c>
      <c r="C161" s="5" t="s">
        <v>4</v>
      </c>
    </row>
    <row r="162" spans="1:3" ht="45" x14ac:dyDescent="0.25">
      <c r="A162" s="4" t="s">
        <v>545</v>
      </c>
      <c r="B162" s="5" t="s">
        <v>4</v>
      </c>
      <c r="C162" s="5" t="s">
        <v>4</v>
      </c>
    </row>
    <row r="163" spans="1:3" x14ac:dyDescent="0.25">
      <c r="A163" s="3" t="s">
        <v>618</v>
      </c>
      <c r="B163" s="5" t="s">
        <v>52</v>
      </c>
      <c r="C163" s="5" t="s">
        <v>5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7</v>
      </c>
      <c r="B1" s="8" t="s">
        <v>2</v>
      </c>
      <c r="C1" s="8" t="s">
        <v>25</v>
      </c>
    </row>
    <row r="2" spans="1:3" ht="30" x14ac:dyDescent="0.25">
      <c r="A2" s="1" t="s">
        <v>24</v>
      </c>
      <c r="B2" s="8"/>
      <c r="C2" s="8"/>
    </row>
    <row r="3" spans="1:3" ht="30" x14ac:dyDescent="0.25">
      <c r="A3" s="4" t="s">
        <v>546</v>
      </c>
      <c r="B3" s="5" t="s">
        <v>4</v>
      </c>
      <c r="C3" s="5" t="s">
        <v>4</v>
      </c>
    </row>
    <row r="4" spans="1:3" x14ac:dyDescent="0.25">
      <c r="A4" s="3" t="s">
        <v>668</v>
      </c>
      <c r="B4" s="9">
        <v>105</v>
      </c>
      <c r="C4" s="9">
        <v>446</v>
      </c>
    </row>
    <row r="5" spans="1:3" x14ac:dyDescent="0.25">
      <c r="A5" s="3" t="s">
        <v>669</v>
      </c>
      <c r="B5" s="5">
        <v>18</v>
      </c>
      <c r="C5" s="5">
        <v>412</v>
      </c>
    </row>
    <row r="6" spans="1:3" x14ac:dyDescent="0.25">
      <c r="A6" s="3" t="s">
        <v>670</v>
      </c>
      <c r="B6" s="7">
        <v>2855</v>
      </c>
      <c r="C6" s="7">
        <v>2609</v>
      </c>
    </row>
    <row r="7" spans="1:3" x14ac:dyDescent="0.25">
      <c r="A7" s="3" t="s">
        <v>671</v>
      </c>
      <c r="B7" s="7">
        <v>2978</v>
      </c>
      <c r="C7" s="7">
        <v>3467</v>
      </c>
    </row>
    <row r="8" spans="1:3" x14ac:dyDescent="0.25">
      <c r="A8" s="3" t="s">
        <v>376</v>
      </c>
      <c r="B8" s="7">
        <v>478946</v>
      </c>
      <c r="C8" s="7">
        <v>473836</v>
      </c>
    </row>
    <row r="9" spans="1:3" x14ac:dyDescent="0.25">
      <c r="A9" s="3" t="s">
        <v>672</v>
      </c>
      <c r="B9" s="7">
        <v>482199</v>
      </c>
      <c r="C9" s="7">
        <v>477577</v>
      </c>
    </row>
    <row r="10" spans="1:3" x14ac:dyDescent="0.25">
      <c r="A10" s="3" t="s">
        <v>606</v>
      </c>
      <c r="B10" s="5" t="s">
        <v>4</v>
      </c>
      <c r="C10" s="5" t="s">
        <v>4</v>
      </c>
    </row>
    <row r="11" spans="1:3" ht="30" x14ac:dyDescent="0.25">
      <c r="A11" s="4" t="s">
        <v>546</v>
      </c>
      <c r="B11" s="5" t="s">
        <v>4</v>
      </c>
      <c r="C11" s="5" t="s">
        <v>4</v>
      </c>
    </row>
    <row r="12" spans="1:3" x14ac:dyDescent="0.25">
      <c r="A12" s="3" t="s">
        <v>668</v>
      </c>
      <c r="B12" s="5" t="s">
        <v>52</v>
      </c>
      <c r="C12" s="5" t="s">
        <v>52</v>
      </c>
    </row>
    <row r="13" spans="1:3" x14ac:dyDescent="0.25">
      <c r="A13" s="3" t="s">
        <v>669</v>
      </c>
      <c r="B13" s="5" t="s">
        <v>52</v>
      </c>
      <c r="C13" s="5" t="s">
        <v>52</v>
      </c>
    </row>
    <row r="14" spans="1:3" x14ac:dyDescent="0.25">
      <c r="A14" s="3" t="s">
        <v>670</v>
      </c>
      <c r="B14" s="7">
        <v>1567</v>
      </c>
      <c r="C14" s="7">
        <v>1890</v>
      </c>
    </row>
    <row r="15" spans="1:3" x14ac:dyDescent="0.25">
      <c r="A15" s="3" t="s">
        <v>671</v>
      </c>
      <c r="B15" s="7">
        <v>1567</v>
      </c>
      <c r="C15" s="7">
        <v>1890</v>
      </c>
    </row>
    <row r="16" spans="1:3" x14ac:dyDescent="0.25">
      <c r="A16" s="3" t="s">
        <v>376</v>
      </c>
      <c r="B16" s="7">
        <v>84134</v>
      </c>
      <c r="C16" s="7">
        <v>83478</v>
      </c>
    </row>
    <row r="17" spans="1:3" x14ac:dyDescent="0.25">
      <c r="A17" s="3" t="s">
        <v>672</v>
      </c>
      <c r="B17" s="7">
        <v>85701</v>
      </c>
      <c r="C17" s="7">
        <v>85368</v>
      </c>
    </row>
    <row r="18" spans="1:3" ht="30" x14ac:dyDescent="0.25">
      <c r="A18" s="3" t="s">
        <v>607</v>
      </c>
      <c r="B18" s="5" t="s">
        <v>4</v>
      </c>
      <c r="C18" s="5" t="s">
        <v>4</v>
      </c>
    </row>
    <row r="19" spans="1:3" ht="30" x14ac:dyDescent="0.25">
      <c r="A19" s="4" t="s">
        <v>546</v>
      </c>
      <c r="B19" s="5" t="s">
        <v>4</v>
      </c>
      <c r="C19" s="5" t="s">
        <v>4</v>
      </c>
    </row>
    <row r="20" spans="1:3" x14ac:dyDescent="0.25">
      <c r="A20" s="3" t="s">
        <v>668</v>
      </c>
      <c r="B20" s="5" t="s">
        <v>52</v>
      </c>
      <c r="C20" s="5">
        <v>424</v>
      </c>
    </row>
    <row r="21" spans="1:3" x14ac:dyDescent="0.25">
      <c r="A21" s="3" t="s">
        <v>669</v>
      </c>
      <c r="B21" s="5" t="s">
        <v>52</v>
      </c>
      <c r="C21" s="5">
        <v>364</v>
      </c>
    </row>
    <row r="22" spans="1:3" x14ac:dyDescent="0.25">
      <c r="A22" s="3" t="s">
        <v>670</v>
      </c>
      <c r="B22" s="5">
        <v>739</v>
      </c>
      <c r="C22" s="5">
        <v>168</v>
      </c>
    </row>
    <row r="23" spans="1:3" x14ac:dyDescent="0.25">
      <c r="A23" s="3" t="s">
        <v>671</v>
      </c>
      <c r="B23" s="5">
        <v>739</v>
      </c>
      <c r="C23" s="5">
        <v>956</v>
      </c>
    </row>
    <row r="24" spans="1:3" x14ac:dyDescent="0.25">
      <c r="A24" s="3" t="s">
        <v>376</v>
      </c>
      <c r="B24" s="7">
        <v>211763</v>
      </c>
      <c r="C24" s="7">
        <v>204345</v>
      </c>
    </row>
    <row r="25" spans="1:3" x14ac:dyDescent="0.25">
      <c r="A25" s="3" t="s">
        <v>672</v>
      </c>
      <c r="B25" s="7">
        <v>212502</v>
      </c>
      <c r="C25" s="7">
        <v>205301</v>
      </c>
    </row>
    <row r="26" spans="1:3" x14ac:dyDescent="0.25">
      <c r="A26" s="3" t="s">
        <v>608</v>
      </c>
      <c r="B26" s="5" t="s">
        <v>4</v>
      </c>
      <c r="C26" s="5" t="s">
        <v>4</v>
      </c>
    </row>
    <row r="27" spans="1:3" ht="30" x14ac:dyDescent="0.25">
      <c r="A27" s="4" t="s">
        <v>546</v>
      </c>
      <c r="B27" s="5" t="s">
        <v>4</v>
      </c>
      <c r="C27" s="5" t="s">
        <v>4</v>
      </c>
    </row>
    <row r="28" spans="1:3" x14ac:dyDescent="0.25">
      <c r="A28" s="3" t="s">
        <v>668</v>
      </c>
      <c r="B28" s="5" t="s">
        <v>52</v>
      </c>
      <c r="C28" s="5" t="s">
        <v>52</v>
      </c>
    </row>
    <row r="29" spans="1:3" x14ac:dyDescent="0.25">
      <c r="A29" s="3" t="s">
        <v>669</v>
      </c>
      <c r="B29" s="5" t="s">
        <v>52</v>
      </c>
      <c r="C29" s="5" t="s">
        <v>52</v>
      </c>
    </row>
    <row r="30" spans="1:3" x14ac:dyDescent="0.25">
      <c r="A30" s="3" t="s">
        <v>670</v>
      </c>
      <c r="B30" s="5" t="s">
        <v>52</v>
      </c>
      <c r="C30" s="5" t="s">
        <v>52</v>
      </c>
    </row>
    <row r="31" spans="1:3" x14ac:dyDescent="0.25">
      <c r="A31" s="3" t="s">
        <v>671</v>
      </c>
      <c r="B31" s="5" t="s">
        <v>52</v>
      </c>
      <c r="C31" s="5" t="s">
        <v>52</v>
      </c>
    </row>
    <row r="32" spans="1:3" x14ac:dyDescent="0.25">
      <c r="A32" s="3" t="s">
        <v>376</v>
      </c>
      <c r="B32" s="7">
        <v>39028</v>
      </c>
      <c r="C32" s="7">
        <v>39210</v>
      </c>
    </row>
    <row r="33" spans="1:3" x14ac:dyDescent="0.25">
      <c r="A33" s="3" t="s">
        <v>672</v>
      </c>
      <c r="B33" s="7">
        <v>39028</v>
      </c>
      <c r="C33" s="7">
        <v>39210</v>
      </c>
    </row>
    <row r="34" spans="1:3" x14ac:dyDescent="0.25">
      <c r="A34" s="3" t="s">
        <v>609</v>
      </c>
      <c r="B34" s="5" t="s">
        <v>4</v>
      </c>
      <c r="C34" s="5" t="s">
        <v>4</v>
      </c>
    </row>
    <row r="35" spans="1:3" ht="30" x14ac:dyDescent="0.25">
      <c r="A35" s="4" t="s">
        <v>546</v>
      </c>
      <c r="B35" s="5" t="s">
        <v>4</v>
      </c>
      <c r="C35" s="5" t="s">
        <v>4</v>
      </c>
    </row>
    <row r="36" spans="1:3" x14ac:dyDescent="0.25">
      <c r="A36" s="3" t="s">
        <v>668</v>
      </c>
      <c r="B36" s="5">
        <v>36</v>
      </c>
      <c r="C36" s="5" t="s">
        <v>52</v>
      </c>
    </row>
    <row r="37" spans="1:3" x14ac:dyDescent="0.25">
      <c r="A37" s="3" t="s">
        <v>669</v>
      </c>
      <c r="B37" s="5" t="s">
        <v>52</v>
      </c>
      <c r="C37" s="5">
        <v>14</v>
      </c>
    </row>
    <row r="38" spans="1:3" x14ac:dyDescent="0.25">
      <c r="A38" s="3" t="s">
        <v>670</v>
      </c>
      <c r="B38" s="5">
        <v>459</v>
      </c>
      <c r="C38" s="5">
        <v>453</v>
      </c>
    </row>
    <row r="39" spans="1:3" x14ac:dyDescent="0.25">
      <c r="A39" s="3" t="s">
        <v>671</v>
      </c>
      <c r="B39" s="5">
        <v>495</v>
      </c>
      <c r="C39" s="5">
        <v>467</v>
      </c>
    </row>
    <row r="40" spans="1:3" x14ac:dyDescent="0.25">
      <c r="A40" s="3" t="s">
        <v>376</v>
      </c>
      <c r="B40" s="7">
        <v>97362</v>
      </c>
      <c r="C40" s="7">
        <v>99153</v>
      </c>
    </row>
    <row r="41" spans="1:3" x14ac:dyDescent="0.25">
      <c r="A41" s="3" t="s">
        <v>672</v>
      </c>
      <c r="B41" s="7">
        <v>97857</v>
      </c>
      <c r="C41" s="7">
        <v>99620</v>
      </c>
    </row>
    <row r="42" spans="1:3" x14ac:dyDescent="0.25">
      <c r="A42" s="3" t="s">
        <v>610</v>
      </c>
      <c r="B42" s="5" t="s">
        <v>4</v>
      </c>
      <c r="C42" s="5" t="s">
        <v>4</v>
      </c>
    </row>
    <row r="43" spans="1:3" ht="30" x14ac:dyDescent="0.25">
      <c r="A43" s="4" t="s">
        <v>546</v>
      </c>
      <c r="B43" s="5" t="s">
        <v>4</v>
      </c>
      <c r="C43" s="5" t="s">
        <v>4</v>
      </c>
    </row>
    <row r="44" spans="1:3" x14ac:dyDescent="0.25">
      <c r="A44" s="3" t="s">
        <v>668</v>
      </c>
      <c r="B44" s="5">
        <v>69</v>
      </c>
      <c r="C44" s="5">
        <v>22</v>
      </c>
    </row>
    <row r="45" spans="1:3" x14ac:dyDescent="0.25">
      <c r="A45" s="3" t="s">
        <v>669</v>
      </c>
      <c r="B45" s="5">
        <v>18</v>
      </c>
      <c r="C45" s="5">
        <v>34</v>
      </c>
    </row>
    <row r="46" spans="1:3" x14ac:dyDescent="0.25">
      <c r="A46" s="3" t="s">
        <v>670</v>
      </c>
      <c r="B46" s="5">
        <v>90</v>
      </c>
      <c r="C46" s="5">
        <v>98</v>
      </c>
    </row>
    <row r="47" spans="1:3" x14ac:dyDescent="0.25">
      <c r="A47" s="3" t="s">
        <v>671</v>
      </c>
      <c r="B47" s="5">
        <v>177</v>
      </c>
      <c r="C47" s="5">
        <v>154</v>
      </c>
    </row>
    <row r="48" spans="1:3" x14ac:dyDescent="0.25">
      <c r="A48" s="3" t="s">
        <v>376</v>
      </c>
      <c r="B48" s="7">
        <v>46659</v>
      </c>
      <c r="C48" s="7">
        <v>47650</v>
      </c>
    </row>
    <row r="49" spans="1:3" x14ac:dyDescent="0.25">
      <c r="A49" s="3" t="s">
        <v>672</v>
      </c>
      <c r="B49" s="9">
        <v>46836</v>
      </c>
      <c r="C49" s="9">
        <v>4780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73</v>
      </c>
      <c r="B1" s="8" t="s">
        <v>1</v>
      </c>
      <c r="C1" s="8"/>
      <c r="D1" s="1" t="s">
        <v>563</v>
      </c>
    </row>
    <row r="2" spans="1:4" ht="30" x14ac:dyDescent="0.25">
      <c r="A2" s="1" t="s">
        <v>24</v>
      </c>
      <c r="B2" s="1" t="s">
        <v>2</v>
      </c>
      <c r="C2" s="1" t="s">
        <v>70</v>
      </c>
      <c r="D2" s="1" t="s">
        <v>25</v>
      </c>
    </row>
    <row r="3" spans="1:4" x14ac:dyDescent="0.25">
      <c r="A3" s="3" t="s">
        <v>606</v>
      </c>
      <c r="B3" s="5" t="s">
        <v>4</v>
      </c>
      <c r="C3" s="5" t="s">
        <v>4</v>
      </c>
      <c r="D3" s="5" t="s">
        <v>4</v>
      </c>
    </row>
    <row r="4" spans="1:4" x14ac:dyDescent="0.25">
      <c r="A4" s="4" t="s">
        <v>547</v>
      </c>
      <c r="B4" s="5" t="s">
        <v>4</v>
      </c>
      <c r="C4" s="5" t="s">
        <v>4</v>
      </c>
      <c r="D4" s="5" t="s">
        <v>4</v>
      </c>
    </row>
    <row r="5" spans="1:4" ht="30" x14ac:dyDescent="0.25">
      <c r="A5" s="3" t="s">
        <v>674</v>
      </c>
      <c r="B5" s="9">
        <v>316</v>
      </c>
      <c r="C5" s="5" t="s">
        <v>4</v>
      </c>
      <c r="D5" s="9">
        <v>316</v>
      </c>
    </row>
    <row r="6" spans="1:4" ht="30" x14ac:dyDescent="0.25">
      <c r="A6" s="3" t="s">
        <v>675</v>
      </c>
      <c r="B6" s="5">
        <v>316</v>
      </c>
      <c r="C6" s="5" t="s">
        <v>4</v>
      </c>
      <c r="D6" s="5">
        <v>316</v>
      </c>
    </row>
    <row r="7" spans="1:4" ht="30" x14ac:dyDescent="0.25">
      <c r="A7" s="3" t="s">
        <v>676</v>
      </c>
      <c r="B7" s="5">
        <v>316</v>
      </c>
      <c r="C7" s="5">
        <v>24</v>
      </c>
      <c r="D7" s="5" t="s">
        <v>4</v>
      </c>
    </row>
    <row r="8" spans="1:4" ht="30" x14ac:dyDescent="0.25">
      <c r="A8" s="3" t="s">
        <v>677</v>
      </c>
      <c r="B8" s="5" t="s">
        <v>52</v>
      </c>
      <c r="C8" s="5" t="s">
        <v>52</v>
      </c>
      <c r="D8" s="5" t="s">
        <v>4</v>
      </c>
    </row>
    <row r="9" spans="1:4" ht="30" x14ac:dyDescent="0.25">
      <c r="A9" s="3" t="s">
        <v>678</v>
      </c>
      <c r="B9" s="7">
        <v>1325</v>
      </c>
      <c r="C9" s="5" t="s">
        <v>4</v>
      </c>
      <c r="D9" s="7">
        <v>1800</v>
      </c>
    </row>
    <row r="10" spans="1:4" ht="30" x14ac:dyDescent="0.25">
      <c r="A10" s="3" t="s">
        <v>679</v>
      </c>
      <c r="B10" s="7">
        <v>1625</v>
      </c>
      <c r="C10" s="5" t="s">
        <v>4</v>
      </c>
      <c r="D10" s="7">
        <v>1800</v>
      </c>
    </row>
    <row r="11" spans="1:4" ht="30" x14ac:dyDescent="0.25">
      <c r="A11" s="3" t="s">
        <v>680</v>
      </c>
      <c r="B11" s="5">
        <v>662</v>
      </c>
      <c r="C11" s="5" t="s">
        <v>4</v>
      </c>
      <c r="D11" s="7">
        <v>1079</v>
      </c>
    </row>
    <row r="12" spans="1:4" ht="30" x14ac:dyDescent="0.25">
      <c r="A12" s="3" t="s">
        <v>681</v>
      </c>
      <c r="B12" s="7">
        <v>1681</v>
      </c>
      <c r="C12" s="7">
        <v>1097</v>
      </c>
      <c r="D12" s="5" t="s">
        <v>4</v>
      </c>
    </row>
    <row r="13" spans="1:4" ht="30" x14ac:dyDescent="0.25">
      <c r="A13" s="3" t="s">
        <v>682</v>
      </c>
      <c r="B13" s="5" t="s">
        <v>52</v>
      </c>
      <c r="C13" s="5" t="s">
        <v>52</v>
      </c>
      <c r="D13" s="5" t="s">
        <v>4</v>
      </c>
    </row>
    <row r="14" spans="1:4" x14ac:dyDescent="0.25">
      <c r="A14" s="3" t="s">
        <v>683</v>
      </c>
      <c r="B14" s="7">
        <v>1641</v>
      </c>
      <c r="C14" s="5" t="s">
        <v>4</v>
      </c>
      <c r="D14" s="7">
        <v>2116</v>
      </c>
    </row>
    <row r="15" spans="1:4" x14ac:dyDescent="0.25">
      <c r="A15" s="3" t="s">
        <v>684</v>
      </c>
      <c r="B15" s="7">
        <v>1941</v>
      </c>
      <c r="C15" s="5" t="s">
        <v>4</v>
      </c>
      <c r="D15" s="7">
        <v>2116</v>
      </c>
    </row>
    <row r="16" spans="1:4" x14ac:dyDescent="0.25">
      <c r="A16" s="3" t="s">
        <v>685</v>
      </c>
      <c r="B16" s="5">
        <v>662</v>
      </c>
      <c r="C16" s="5" t="s">
        <v>4</v>
      </c>
      <c r="D16" s="7">
        <v>1079</v>
      </c>
    </row>
    <row r="17" spans="1:4" x14ac:dyDescent="0.25">
      <c r="A17" s="3" t="s">
        <v>686</v>
      </c>
      <c r="B17" s="7">
        <v>1997</v>
      </c>
      <c r="C17" s="7">
        <v>1121</v>
      </c>
      <c r="D17" s="7">
        <v>2115</v>
      </c>
    </row>
    <row r="18" spans="1:4" x14ac:dyDescent="0.25">
      <c r="A18" s="3" t="s">
        <v>687</v>
      </c>
      <c r="B18" s="5" t="s">
        <v>52</v>
      </c>
      <c r="C18" s="5" t="s">
        <v>52</v>
      </c>
      <c r="D18" s="5">
        <v>57</v>
      </c>
    </row>
    <row r="19" spans="1:4" ht="30" x14ac:dyDescent="0.25">
      <c r="A19" s="3" t="s">
        <v>607</v>
      </c>
      <c r="B19" s="5" t="s">
        <v>4</v>
      </c>
      <c r="C19" s="5" t="s">
        <v>4</v>
      </c>
      <c r="D19" s="5" t="s">
        <v>4</v>
      </c>
    </row>
    <row r="20" spans="1:4" x14ac:dyDescent="0.25">
      <c r="A20" s="4" t="s">
        <v>547</v>
      </c>
      <c r="B20" s="5" t="s">
        <v>4</v>
      </c>
      <c r="C20" s="5" t="s">
        <v>4</v>
      </c>
      <c r="D20" s="5" t="s">
        <v>4</v>
      </c>
    </row>
    <row r="21" spans="1:4" ht="30" x14ac:dyDescent="0.25">
      <c r="A21" s="3" t="s">
        <v>674</v>
      </c>
      <c r="B21" s="5">
        <v>447</v>
      </c>
      <c r="C21" s="5" t="s">
        <v>4</v>
      </c>
      <c r="D21" s="5">
        <v>389</v>
      </c>
    </row>
    <row r="22" spans="1:4" ht="30" x14ac:dyDescent="0.25">
      <c r="A22" s="3" t="s">
        <v>675</v>
      </c>
      <c r="B22" s="5">
        <v>500</v>
      </c>
      <c r="C22" s="5" t="s">
        <v>4</v>
      </c>
      <c r="D22" s="5">
        <v>442</v>
      </c>
    </row>
    <row r="23" spans="1:4" ht="30" x14ac:dyDescent="0.25">
      <c r="A23" s="3" t="s">
        <v>676</v>
      </c>
      <c r="B23" s="5">
        <v>500</v>
      </c>
      <c r="C23" s="5">
        <v>202</v>
      </c>
      <c r="D23" s="5" t="s">
        <v>4</v>
      </c>
    </row>
    <row r="24" spans="1:4" ht="30" x14ac:dyDescent="0.25">
      <c r="A24" s="3" t="s">
        <v>677</v>
      </c>
      <c r="B24" s="5" t="s">
        <v>52</v>
      </c>
      <c r="C24" s="5" t="s">
        <v>52</v>
      </c>
      <c r="D24" s="5" t="s">
        <v>4</v>
      </c>
    </row>
    <row r="25" spans="1:4" ht="30" x14ac:dyDescent="0.25">
      <c r="A25" s="3" t="s">
        <v>678</v>
      </c>
      <c r="B25" s="5">
        <v>186</v>
      </c>
      <c r="C25" s="5" t="s">
        <v>4</v>
      </c>
      <c r="D25" s="5">
        <v>260</v>
      </c>
    </row>
    <row r="26" spans="1:4" ht="30" x14ac:dyDescent="0.25">
      <c r="A26" s="3" t="s">
        <v>679</v>
      </c>
      <c r="B26" s="5">
        <v>186</v>
      </c>
      <c r="C26" s="5" t="s">
        <v>4</v>
      </c>
      <c r="D26" s="5">
        <v>260</v>
      </c>
    </row>
    <row r="27" spans="1:4" ht="30" x14ac:dyDescent="0.25">
      <c r="A27" s="3" t="s">
        <v>680</v>
      </c>
      <c r="B27" s="5">
        <v>17</v>
      </c>
      <c r="C27" s="5" t="s">
        <v>4</v>
      </c>
      <c r="D27" s="5">
        <v>56</v>
      </c>
    </row>
    <row r="28" spans="1:4" ht="30" x14ac:dyDescent="0.25">
      <c r="A28" s="3" t="s">
        <v>681</v>
      </c>
      <c r="B28" s="5">
        <v>187</v>
      </c>
      <c r="C28" s="5">
        <v>197</v>
      </c>
      <c r="D28" s="5" t="s">
        <v>4</v>
      </c>
    </row>
    <row r="29" spans="1:4" ht="30" x14ac:dyDescent="0.25">
      <c r="A29" s="3" t="s">
        <v>682</v>
      </c>
      <c r="B29" s="5">
        <v>3</v>
      </c>
      <c r="C29" s="5">
        <v>2</v>
      </c>
      <c r="D29" s="5" t="s">
        <v>4</v>
      </c>
    </row>
    <row r="30" spans="1:4" x14ac:dyDescent="0.25">
      <c r="A30" s="3" t="s">
        <v>683</v>
      </c>
      <c r="B30" s="5">
        <v>633</v>
      </c>
      <c r="C30" s="5" t="s">
        <v>4</v>
      </c>
      <c r="D30" s="5">
        <v>649</v>
      </c>
    </row>
    <row r="31" spans="1:4" x14ac:dyDescent="0.25">
      <c r="A31" s="3" t="s">
        <v>684</v>
      </c>
      <c r="B31" s="5">
        <v>686</v>
      </c>
      <c r="C31" s="5" t="s">
        <v>4</v>
      </c>
      <c r="D31" s="5">
        <v>702</v>
      </c>
    </row>
    <row r="32" spans="1:4" x14ac:dyDescent="0.25">
      <c r="A32" s="3" t="s">
        <v>685</v>
      </c>
      <c r="B32" s="5">
        <v>17</v>
      </c>
      <c r="C32" s="5" t="s">
        <v>4</v>
      </c>
      <c r="D32" s="5">
        <v>56</v>
      </c>
    </row>
    <row r="33" spans="1:4" x14ac:dyDescent="0.25">
      <c r="A33" s="3" t="s">
        <v>686</v>
      </c>
      <c r="B33" s="5">
        <v>687</v>
      </c>
      <c r="C33" s="5">
        <v>399</v>
      </c>
      <c r="D33" s="5">
        <v>897</v>
      </c>
    </row>
    <row r="34" spans="1:4" x14ac:dyDescent="0.25">
      <c r="A34" s="3" t="s">
        <v>687</v>
      </c>
      <c r="B34" s="5">
        <v>3</v>
      </c>
      <c r="C34" s="5">
        <v>2</v>
      </c>
      <c r="D34" s="5">
        <v>30</v>
      </c>
    </row>
    <row r="35" spans="1:4" x14ac:dyDescent="0.25">
      <c r="A35" s="3" t="s">
        <v>608</v>
      </c>
      <c r="B35" s="5" t="s">
        <v>4</v>
      </c>
      <c r="C35" s="5" t="s">
        <v>4</v>
      </c>
      <c r="D35" s="5" t="s">
        <v>4</v>
      </c>
    </row>
    <row r="36" spans="1:4" x14ac:dyDescent="0.25">
      <c r="A36" s="4" t="s">
        <v>547</v>
      </c>
      <c r="B36" s="5" t="s">
        <v>4</v>
      </c>
      <c r="C36" s="5" t="s">
        <v>4</v>
      </c>
      <c r="D36" s="5" t="s">
        <v>4</v>
      </c>
    </row>
    <row r="37" spans="1:4" ht="30" x14ac:dyDescent="0.25">
      <c r="A37" s="3" t="s">
        <v>674</v>
      </c>
      <c r="B37" s="5" t="s">
        <v>52</v>
      </c>
      <c r="C37" s="5" t="s">
        <v>4</v>
      </c>
      <c r="D37" s="5" t="s">
        <v>52</v>
      </c>
    </row>
    <row r="38" spans="1:4" ht="30" x14ac:dyDescent="0.25">
      <c r="A38" s="3" t="s">
        <v>675</v>
      </c>
      <c r="B38" s="5" t="s">
        <v>52</v>
      </c>
      <c r="C38" s="5" t="s">
        <v>4</v>
      </c>
      <c r="D38" s="5" t="s">
        <v>52</v>
      </c>
    </row>
    <row r="39" spans="1:4" ht="30" x14ac:dyDescent="0.25">
      <c r="A39" s="3" t="s">
        <v>676</v>
      </c>
      <c r="B39" s="5" t="s">
        <v>52</v>
      </c>
      <c r="C39" s="5" t="s">
        <v>52</v>
      </c>
      <c r="D39" s="5" t="s">
        <v>4</v>
      </c>
    </row>
    <row r="40" spans="1:4" ht="30" x14ac:dyDescent="0.25">
      <c r="A40" s="3" t="s">
        <v>677</v>
      </c>
      <c r="B40" s="5" t="s">
        <v>52</v>
      </c>
      <c r="C40" s="5" t="s">
        <v>52</v>
      </c>
      <c r="D40" s="5" t="s">
        <v>4</v>
      </c>
    </row>
    <row r="41" spans="1:4" ht="30" x14ac:dyDescent="0.25">
      <c r="A41" s="3" t="s">
        <v>678</v>
      </c>
      <c r="B41" s="5" t="s">
        <v>52</v>
      </c>
      <c r="C41" s="5" t="s">
        <v>4</v>
      </c>
      <c r="D41" s="5" t="s">
        <v>52</v>
      </c>
    </row>
    <row r="42" spans="1:4" ht="30" x14ac:dyDescent="0.25">
      <c r="A42" s="3" t="s">
        <v>679</v>
      </c>
      <c r="B42" s="5" t="s">
        <v>52</v>
      </c>
      <c r="C42" s="5" t="s">
        <v>4</v>
      </c>
      <c r="D42" s="5" t="s">
        <v>52</v>
      </c>
    </row>
    <row r="43" spans="1:4" ht="30" x14ac:dyDescent="0.25">
      <c r="A43" s="3" t="s">
        <v>680</v>
      </c>
      <c r="B43" s="5" t="s">
        <v>52</v>
      </c>
      <c r="C43" s="5" t="s">
        <v>4</v>
      </c>
      <c r="D43" s="5" t="s">
        <v>52</v>
      </c>
    </row>
    <row r="44" spans="1:4" ht="30" x14ac:dyDescent="0.25">
      <c r="A44" s="3" t="s">
        <v>681</v>
      </c>
      <c r="B44" s="5" t="s">
        <v>52</v>
      </c>
      <c r="C44" s="5" t="s">
        <v>52</v>
      </c>
      <c r="D44" s="5" t="s">
        <v>4</v>
      </c>
    </row>
    <row r="45" spans="1:4" ht="30" x14ac:dyDescent="0.25">
      <c r="A45" s="3" t="s">
        <v>682</v>
      </c>
      <c r="B45" s="5" t="s">
        <v>52</v>
      </c>
      <c r="C45" s="5" t="s">
        <v>52</v>
      </c>
      <c r="D45" s="5" t="s">
        <v>4</v>
      </c>
    </row>
    <row r="46" spans="1:4" x14ac:dyDescent="0.25">
      <c r="A46" s="3" t="s">
        <v>683</v>
      </c>
      <c r="B46" s="5" t="s">
        <v>52</v>
      </c>
      <c r="C46" s="5" t="s">
        <v>4</v>
      </c>
      <c r="D46" s="5" t="s">
        <v>52</v>
      </c>
    </row>
    <row r="47" spans="1:4" x14ac:dyDescent="0.25">
      <c r="A47" s="3" t="s">
        <v>684</v>
      </c>
      <c r="B47" s="5" t="s">
        <v>52</v>
      </c>
      <c r="C47" s="5" t="s">
        <v>4</v>
      </c>
      <c r="D47" s="5" t="s">
        <v>52</v>
      </c>
    </row>
    <row r="48" spans="1:4" x14ac:dyDescent="0.25">
      <c r="A48" s="3" t="s">
        <v>685</v>
      </c>
      <c r="B48" s="5" t="s">
        <v>52</v>
      </c>
      <c r="C48" s="5" t="s">
        <v>4</v>
      </c>
      <c r="D48" s="5" t="s">
        <v>52</v>
      </c>
    </row>
    <row r="49" spans="1:4" x14ac:dyDescent="0.25">
      <c r="A49" s="3" t="s">
        <v>686</v>
      </c>
      <c r="B49" s="5" t="s">
        <v>52</v>
      </c>
      <c r="C49" s="5" t="s">
        <v>52</v>
      </c>
      <c r="D49" s="5" t="s">
        <v>52</v>
      </c>
    </row>
    <row r="50" spans="1:4" x14ac:dyDescent="0.25">
      <c r="A50" s="3" t="s">
        <v>687</v>
      </c>
      <c r="B50" s="5" t="s">
        <v>52</v>
      </c>
      <c r="C50" s="5" t="s">
        <v>52</v>
      </c>
      <c r="D50" s="5" t="s">
        <v>52</v>
      </c>
    </row>
    <row r="51" spans="1:4" x14ac:dyDescent="0.25">
      <c r="A51" s="3" t="s">
        <v>609</v>
      </c>
      <c r="B51" s="5" t="s">
        <v>4</v>
      </c>
      <c r="C51" s="5" t="s">
        <v>4</v>
      </c>
      <c r="D51" s="5" t="s">
        <v>4</v>
      </c>
    </row>
    <row r="52" spans="1:4" x14ac:dyDescent="0.25">
      <c r="A52" s="4" t="s">
        <v>547</v>
      </c>
      <c r="B52" s="5" t="s">
        <v>4</v>
      </c>
      <c r="C52" s="5" t="s">
        <v>4</v>
      </c>
      <c r="D52" s="5" t="s">
        <v>4</v>
      </c>
    </row>
    <row r="53" spans="1:4" ht="30" x14ac:dyDescent="0.25">
      <c r="A53" s="3" t="s">
        <v>674</v>
      </c>
      <c r="B53" s="5">
        <v>612</v>
      </c>
      <c r="C53" s="5" t="s">
        <v>4</v>
      </c>
      <c r="D53" s="7">
        <v>1131</v>
      </c>
    </row>
    <row r="54" spans="1:4" ht="30" x14ac:dyDescent="0.25">
      <c r="A54" s="3" t="s">
        <v>675</v>
      </c>
      <c r="B54" s="5">
        <v>655</v>
      </c>
      <c r="C54" s="5" t="s">
        <v>4</v>
      </c>
      <c r="D54" s="7">
        <v>1131</v>
      </c>
    </row>
    <row r="55" spans="1:4" ht="30" x14ac:dyDescent="0.25">
      <c r="A55" s="3" t="s">
        <v>676</v>
      </c>
      <c r="B55" s="5">
        <v>749</v>
      </c>
      <c r="C55" s="7">
        <v>1164</v>
      </c>
      <c r="D55" s="5" t="s">
        <v>4</v>
      </c>
    </row>
    <row r="56" spans="1:4" ht="30" x14ac:dyDescent="0.25">
      <c r="A56" s="3" t="s">
        <v>677</v>
      </c>
      <c r="B56" s="5">
        <v>13</v>
      </c>
      <c r="C56" s="5">
        <v>13</v>
      </c>
      <c r="D56" s="5" t="s">
        <v>4</v>
      </c>
    </row>
    <row r="57" spans="1:4" ht="30" x14ac:dyDescent="0.25">
      <c r="A57" s="3" t="s">
        <v>678</v>
      </c>
      <c r="B57" s="7">
        <v>1348</v>
      </c>
      <c r="C57" s="5" t="s">
        <v>4</v>
      </c>
      <c r="D57" s="5">
        <v>854</v>
      </c>
    </row>
    <row r="58" spans="1:4" ht="30" x14ac:dyDescent="0.25">
      <c r="A58" s="3" t="s">
        <v>679</v>
      </c>
      <c r="B58" s="7">
        <v>1359</v>
      </c>
      <c r="C58" s="5" t="s">
        <v>4</v>
      </c>
      <c r="D58" s="5">
        <v>854</v>
      </c>
    </row>
    <row r="59" spans="1:4" ht="30" x14ac:dyDescent="0.25">
      <c r="A59" s="3" t="s">
        <v>680</v>
      </c>
      <c r="B59" s="5">
        <v>236</v>
      </c>
      <c r="C59" s="5" t="s">
        <v>4</v>
      </c>
      <c r="D59" s="5">
        <v>192</v>
      </c>
    </row>
    <row r="60" spans="1:4" ht="30" x14ac:dyDescent="0.25">
      <c r="A60" s="3" t="s">
        <v>681</v>
      </c>
      <c r="B60" s="7">
        <v>1458</v>
      </c>
      <c r="C60" s="7">
        <v>1622</v>
      </c>
      <c r="D60" s="5" t="s">
        <v>4</v>
      </c>
    </row>
    <row r="61" spans="1:4" ht="30" x14ac:dyDescent="0.25">
      <c r="A61" s="3" t="s">
        <v>682</v>
      </c>
      <c r="B61" s="5">
        <v>13</v>
      </c>
      <c r="C61" s="5">
        <v>16</v>
      </c>
      <c r="D61" s="5" t="s">
        <v>4</v>
      </c>
    </row>
    <row r="62" spans="1:4" x14ac:dyDescent="0.25">
      <c r="A62" s="3" t="s">
        <v>683</v>
      </c>
      <c r="B62" s="7">
        <v>1960</v>
      </c>
      <c r="C62" s="5" t="s">
        <v>4</v>
      </c>
      <c r="D62" s="7">
        <v>1985</v>
      </c>
    </row>
    <row r="63" spans="1:4" x14ac:dyDescent="0.25">
      <c r="A63" s="3" t="s">
        <v>684</v>
      </c>
      <c r="B63" s="7">
        <v>2014</v>
      </c>
      <c r="C63" s="5" t="s">
        <v>4</v>
      </c>
      <c r="D63" s="7">
        <v>1985</v>
      </c>
    </row>
    <row r="64" spans="1:4" x14ac:dyDescent="0.25">
      <c r="A64" s="3" t="s">
        <v>685</v>
      </c>
      <c r="B64" s="5">
        <v>236</v>
      </c>
      <c r="C64" s="5" t="s">
        <v>4</v>
      </c>
      <c r="D64" s="5">
        <v>192</v>
      </c>
    </row>
    <row r="65" spans="1:4" x14ac:dyDescent="0.25">
      <c r="A65" s="3" t="s">
        <v>686</v>
      </c>
      <c r="B65" s="7">
        <v>2207</v>
      </c>
      <c r="C65" s="7">
        <v>2786</v>
      </c>
      <c r="D65" s="7">
        <v>2236</v>
      </c>
    </row>
    <row r="66" spans="1:4" x14ac:dyDescent="0.25">
      <c r="A66" s="3" t="s">
        <v>687</v>
      </c>
      <c r="B66" s="5">
        <v>26</v>
      </c>
      <c r="C66" s="5">
        <v>29</v>
      </c>
      <c r="D66" s="5">
        <v>106</v>
      </c>
    </row>
    <row r="67" spans="1:4" x14ac:dyDescent="0.25">
      <c r="A67" s="3" t="s">
        <v>610</v>
      </c>
      <c r="B67" s="5" t="s">
        <v>4</v>
      </c>
      <c r="C67" s="5" t="s">
        <v>4</v>
      </c>
      <c r="D67" s="5" t="s">
        <v>4</v>
      </c>
    </row>
    <row r="68" spans="1:4" x14ac:dyDescent="0.25">
      <c r="A68" s="4" t="s">
        <v>547</v>
      </c>
      <c r="B68" s="5" t="s">
        <v>4</v>
      </c>
      <c r="C68" s="5" t="s">
        <v>4</v>
      </c>
      <c r="D68" s="5" t="s">
        <v>4</v>
      </c>
    </row>
    <row r="69" spans="1:4" ht="30" x14ac:dyDescent="0.25">
      <c r="A69" s="3" t="s">
        <v>674</v>
      </c>
      <c r="B69" s="5">
        <v>107</v>
      </c>
      <c r="C69" s="5" t="s">
        <v>4</v>
      </c>
      <c r="D69" s="5">
        <v>252</v>
      </c>
    </row>
    <row r="70" spans="1:4" ht="30" x14ac:dyDescent="0.25">
      <c r="A70" s="3" t="s">
        <v>675</v>
      </c>
      <c r="B70" s="5">
        <v>107</v>
      </c>
      <c r="C70" s="5" t="s">
        <v>4</v>
      </c>
      <c r="D70" s="5">
        <v>252</v>
      </c>
    </row>
    <row r="71" spans="1:4" ht="30" x14ac:dyDescent="0.25">
      <c r="A71" s="3" t="s">
        <v>676</v>
      </c>
      <c r="B71" s="5">
        <v>114</v>
      </c>
      <c r="C71" s="5">
        <v>182</v>
      </c>
      <c r="D71" s="5" t="s">
        <v>4</v>
      </c>
    </row>
    <row r="72" spans="1:4" ht="30" x14ac:dyDescent="0.25">
      <c r="A72" s="3" t="s">
        <v>677</v>
      </c>
      <c r="B72" s="5">
        <v>3</v>
      </c>
      <c r="C72" s="5">
        <v>2</v>
      </c>
      <c r="D72" s="5" t="s">
        <v>4</v>
      </c>
    </row>
    <row r="73" spans="1:4" ht="30" x14ac:dyDescent="0.25">
      <c r="A73" s="3" t="s">
        <v>678</v>
      </c>
      <c r="B73" s="5">
        <v>475</v>
      </c>
      <c r="C73" s="5" t="s">
        <v>4</v>
      </c>
      <c r="D73" s="5">
        <v>338</v>
      </c>
    </row>
    <row r="74" spans="1:4" ht="30" x14ac:dyDescent="0.25">
      <c r="A74" s="3" t="s">
        <v>679</v>
      </c>
      <c r="B74" s="5">
        <v>475</v>
      </c>
      <c r="C74" s="5" t="s">
        <v>4</v>
      </c>
      <c r="D74" s="5">
        <v>338</v>
      </c>
    </row>
    <row r="75" spans="1:4" ht="30" x14ac:dyDescent="0.25">
      <c r="A75" s="3" t="s">
        <v>680</v>
      </c>
      <c r="B75" s="5">
        <v>55</v>
      </c>
      <c r="C75" s="5" t="s">
        <v>4</v>
      </c>
      <c r="D75" s="5">
        <v>168</v>
      </c>
    </row>
    <row r="76" spans="1:4" ht="30" x14ac:dyDescent="0.25">
      <c r="A76" s="3" t="s">
        <v>681</v>
      </c>
      <c r="B76" s="5">
        <v>498</v>
      </c>
      <c r="C76" s="5">
        <v>478</v>
      </c>
      <c r="D76" s="5" t="s">
        <v>4</v>
      </c>
    </row>
    <row r="77" spans="1:4" ht="30" x14ac:dyDescent="0.25">
      <c r="A77" s="3" t="s">
        <v>682</v>
      </c>
      <c r="B77" s="5">
        <v>7</v>
      </c>
      <c r="C77" s="5">
        <v>8</v>
      </c>
      <c r="D77" s="5" t="s">
        <v>4</v>
      </c>
    </row>
    <row r="78" spans="1:4" x14ac:dyDescent="0.25">
      <c r="A78" s="3" t="s">
        <v>683</v>
      </c>
      <c r="B78" s="5">
        <v>582</v>
      </c>
      <c r="C78" s="5" t="s">
        <v>4</v>
      </c>
      <c r="D78" s="5">
        <v>590</v>
      </c>
    </row>
    <row r="79" spans="1:4" x14ac:dyDescent="0.25">
      <c r="A79" s="3" t="s">
        <v>684</v>
      </c>
      <c r="B79" s="5">
        <v>582</v>
      </c>
      <c r="C79" s="5" t="s">
        <v>4</v>
      </c>
      <c r="D79" s="5">
        <v>590</v>
      </c>
    </row>
    <row r="80" spans="1:4" x14ac:dyDescent="0.25">
      <c r="A80" s="3" t="s">
        <v>685</v>
      </c>
      <c r="B80" s="5">
        <v>55</v>
      </c>
      <c r="C80" s="5" t="s">
        <v>4</v>
      </c>
      <c r="D80" s="5">
        <v>168</v>
      </c>
    </row>
    <row r="81" spans="1:4" x14ac:dyDescent="0.25">
      <c r="A81" s="3" t="s">
        <v>686</v>
      </c>
      <c r="B81" s="5">
        <v>612</v>
      </c>
      <c r="C81" s="5">
        <v>660</v>
      </c>
      <c r="D81" s="5">
        <v>639</v>
      </c>
    </row>
    <row r="82" spans="1:4" x14ac:dyDescent="0.25">
      <c r="A82" s="3" t="s">
        <v>687</v>
      </c>
      <c r="B82" s="5">
        <v>10</v>
      </c>
      <c r="C82" s="5">
        <v>10</v>
      </c>
      <c r="D82" s="5">
        <v>39</v>
      </c>
    </row>
    <row r="83" spans="1:4" ht="30" x14ac:dyDescent="0.25">
      <c r="A83" s="3" t="s">
        <v>688</v>
      </c>
      <c r="B83" s="5" t="s">
        <v>4</v>
      </c>
      <c r="C83" s="5" t="s">
        <v>4</v>
      </c>
      <c r="D83" s="5" t="s">
        <v>4</v>
      </c>
    </row>
    <row r="84" spans="1:4" x14ac:dyDescent="0.25">
      <c r="A84" s="4" t="s">
        <v>547</v>
      </c>
      <c r="B84" s="5" t="s">
        <v>4</v>
      </c>
      <c r="C84" s="5" t="s">
        <v>4</v>
      </c>
      <c r="D84" s="5" t="s">
        <v>4</v>
      </c>
    </row>
    <row r="85" spans="1:4" ht="30" x14ac:dyDescent="0.25">
      <c r="A85" s="3" t="s">
        <v>674</v>
      </c>
      <c r="B85" s="7">
        <v>1148</v>
      </c>
      <c r="C85" s="5" t="s">
        <v>4</v>
      </c>
      <c r="D85" s="7">
        <v>1242</v>
      </c>
    </row>
    <row r="86" spans="1:4" ht="30" x14ac:dyDescent="0.25">
      <c r="A86" s="3" t="s">
        <v>675</v>
      </c>
      <c r="B86" s="7">
        <v>1148</v>
      </c>
      <c r="C86" s="5" t="s">
        <v>4</v>
      </c>
      <c r="D86" s="7">
        <v>1242</v>
      </c>
    </row>
    <row r="87" spans="1:4" ht="30" x14ac:dyDescent="0.25">
      <c r="A87" s="3" t="s">
        <v>676</v>
      </c>
      <c r="B87" s="7">
        <v>1148</v>
      </c>
      <c r="C87" s="7">
        <v>1172</v>
      </c>
      <c r="D87" s="5" t="s">
        <v>4</v>
      </c>
    </row>
    <row r="88" spans="1:4" ht="30" x14ac:dyDescent="0.25">
      <c r="A88" s="3" t="s">
        <v>677</v>
      </c>
      <c r="B88" s="5" t="s">
        <v>52</v>
      </c>
      <c r="C88" s="5" t="s">
        <v>52</v>
      </c>
      <c r="D88" s="5" t="s">
        <v>4</v>
      </c>
    </row>
    <row r="89" spans="1:4" x14ac:dyDescent="0.25">
      <c r="A89" s="3" t="s">
        <v>683</v>
      </c>
      <c r="B89" s="7">
        <v>1148</v>
      </c>
      <c r="C89" s="5" t="s">
        <v>4</v>
      </c>
      <c r="D89" s="7">
        <v>1242</v>
      </c>
    </row>
    <row r="90" spans="1:4" x14ac:dyDescent="0.25">
      <c r="A90" s="3" t="s">
        <v>684</v>
      </c>
      <c r="B90" s="7">
        <v>1148</v>
      </c>
      <c r="C90" s="5" t="s">
        <v>4</v>
      </c>
      <c r="D90" s="7">
        <v>1242</v>
      </c>
    </row>
    <row r="91" spans="1:4" x14ac:dyDescent="0.25">
      <c r="A91" s="3" t="s">
        <v>685</v>
      </c>
      <c r="B91" s="5" t="s">
        <v>52</v>
      </c>
      <c r="C91" s="5" t="s">
        <v>4</v>
      </c>
      <c r="D91" s="5" t="s">
        <v>52</v>
      </c>
    </row>
    <row r="92" spans="1:4" x14ac:dyDescent="0.25">
      <c r="A92" s="3" t="s">
        <v>686</v>
      </c>
      <c r="B92" s="7">
        <v>1148</v>
      </c>
      <c r="C92" s="7">
        <v>1172</v>
      </c>
      <c r="D92" s="7">
        <v>1242</v>
      </c>
    </row>
    <row r="93" spans="1:4" x14ac:dyDescent="0.25">
      <c r="A93" s="3" t="s">
        <v>687</v>
      </c>
      <c r="B93" s="5" t="s">
        <v>52</v>
      </c>
      <c r="C93" s="5" t="s">
        <v>52</v>
      </c>
      <c r="D93" s="5" t="s">
        <v>5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t="s">
        <v>4</v>
      </c>
      <c r="C3" s="5" t="s">
        <v>4</v>
      </c>
    </row>
    <row r="4" spans="1:3" x14ac:dyDescent="0.25">
      <c r="A4" s="3" t="s">
        <v>72</v>
      </c>
      <c r="B4" s="9">
        <v>5241</v>
      </c>
      <c r="C4" s="9">
        <v>5883</v>
      </c>
    </row>
    <row r="5" spans="1:3" x14ac:dyDescent="0.25">
      <c r="A5" s="3" t="s">
        <v>73</v>
      </c>
      <c r="B5" s="5">
        <v>16</v>
      </c>
      <c r="C5" s="5">
        <v>24</v>
      </c>
    </row>
    <row r="6" spans="1:3" x14ac:dyDescent="0.25">
      <c r="A6" s="4" t="s">
        <v>74</v>
      </c>
      <c r="B6" s="5" t="s">
        <v>4</v>
      </c>
      <c r="C6" s="5" t="s">
        <v>4</v>
      </c>
    </row>
    <row r="7" spans="1:3" x14ac:dyDescent="0.25">
      <c r="A7" s="3" t="s">
        <v>72</v>
      </c>
      <c r="B7" s="5">
        <v>309</v>
      </c>
      <c r="C7" s="5">
        <v>330</v>
      </c>
    </row>
    <row r="8" spans="1:3" x14ac:dyDescent="0.25">
      <c r="A8" s="3" t="s">
        <v>73</v>
      </c>
      <c r="B8" s="5">
        <v>175</v>
      </c>
      <c r="C8" s="5">
        <v>170</v>
      </c>
    </row>
    <row r="9" spans="1:3" x14ac:dyDescent="0.25">
      <c r="A9" s="3" t="s">
        <v>75</v>
      </c>
      <c r="B9" s="7">
        <v>5741</v>
      </c>
      <c r="C9" s="7">
        <v>6407</v>
      </c>
    </row>
    <row r="10" spans="1:3" x14ac:dyDescent="0.25">
      <c r="A10" s="4" t="s">
        <v>76</v>
      </c>
      <c r="B10" s="5" t="s">
        <v>4</v>
      </c>
      <c r="C10" s="5" t="s">
        <v>4</v>
      </c>
    </row>
    <row r="11" spans="1:3" x14ac:dyDescent="0.25">
      <c r="A11" s="3" t="s">
        <v>44</v>
      </c>
      <c r="B11" s="5">
        <v>498</v>
      </c>
      <c r="C11" s="5">
        <v>606</v>
      </c>
    </row>
    <row r="12" spans="1:3" x14ac:dyDescent="0.25">
      <c r="A12" s="3" t="s">
        <v>77</v>
      </c>
      <c r="B12" s="5">
        <v>11</v>
      </c>
      <c r="C12" s="5">
        <v>16</v>
      </c>
    </row>
    <row r="13" spans="1:3" x14ac:dyDescent="0.25">
      <c r="A13" s="3" t="s">
        <v>78</v>
      </c>
      <c r="B13" s="5">
        <v>74</v>
      </c>
      <c r="C13" s="5">
        <v>90</v>
      </c>
    </row>
    <row r="14" spans="1:3" x14ac:dyDescent="0.25">
      <c r="A14" s="3" t="s">
        <v>55</v>
      </c>
      <c r="B14" s="5">
        <v>333</v>
      </c>
      <c r="C14" s="5">
        <v>403</v>
      </c>
    </row>
    <row r="15" spans="1:3" x14ac:dyDescent="0.25">
      <c r="A15" s="3" t="s">
        <v>79</v>
      </c>
      <c r="B15" s="5">
        <v>916</v>
      </c>
      <c r="C15" s="7">
        <v>1115</v>
      </c>
    </row>
    <row r="16" spans="1:3" x14ac:dyDescent="0.25">
      <c r="A16" s="3" t="s">
        <v>80</v>
      </c>
      <c r="B16" s="7">
        <v>4825</v>
      </c>
      <c r="C16" s="7">
        <v>5292</v>
      </c>
    </row>
    <row r="17" spans="1:3" x14ac:dyDescent="0.25">
      <c r="A17" s="3" t="s">
        <v>81</v>
      </c>
      <c r="B17" s="5" t="s">
        <v>52</v>
      </c>
      <c r="C17" s="5">
        <v>299</v>
      </c>
    </row>
    <row r="18" spans="1:3" ht="30" x14ac:dyDescent="0.25">
      <c r="A18" s="3" t="s">
        <v>82</v>
      </c>
      <c r="B18" s="7">
        <v>4825</v>
      </c>
      <c r="C18" s="7">
        <v>4993</v>
      </c>
    </row>
    <row r="19" spans="1:3" x14ac:dyDescent="0.25">
      <c r="A19" s="4" t="s">
        <v>83</v>
      </c>
      <c r="B19" s="5" t="s">
        <v>4</v>
      </c>
      <c r="C19" s="5" t="s">
        <v>4</v>
      </c>
    </row>
    <row r="20" spans="1:3" x14ac:dyDescent="0.25">
      <c r="A20" s="3" t="s">
        <v>84</v>
      </c>
      <c r="B20" s="5">
        <v>632</v>
      </c>
      <c r="C20" s="5">
        <v>643</v>
      </c>
    </row>
    <row r="21" spans="1:3" x14ac:dyDescent="0.25">
      <c r="A21" s="3" t="s">
        <v>85</v>
      </c>
      <c r="B21" s="5">
        <v>610</v>
      </c>
      <c r="C21" s="5">
        <v>616</v>
      </c>
    </row>
    <row r="22" spans="1:3" x14ac:dyDescent="0.25">
      <c r="A22" s="3" t="s">
        <v>86</v>
      </c>
      <c r="B22" s="5">
        <v>572</v>
      </c>
      <c r="C22" s="7">
        <v>1484</v>
      </c>
    </row>
    <row r="23" spans="1:3" x14ac:dyDescent="0.25">
      <c r="A23" s="3" t="s">
        <v>87</v>
      </c>
      <c r="B23" s="5">
        <v>245</v>
      </c>
      <c r="C23" s="5">
        <v>179</v>
      </c>
    </row>
    <row r="24" spans="1:3" x14ac:dyDescent="0.25">
      <c r="A24" s="3" t="s">
        <v>88</v>
      </c>
      <c r="B24" s="5">
        <v>23</v>
      </c>
      <c r="C24" s="5">
        <v>156</v>
      </c>
    </row>
    <row r="25" spans="1:3" x14ac:dyDescent="0.25">
      <c r="A25" s="3" t="s">
        <v>89</v>
      </c>
      <c r="B25" s="5">
        <v>306</v>
      </c>
      <c r="C25" s="5">
        <v>414</v>
      </c>
    </row>
    <row r="26" spans="1:3" x14ac:dyDescent="0.25">
      <c r="A26" s="3" t="s">
        <v>90</v>
      </c>
      <c r="B26" s="5" t="s">
        <v>52</v>
      </c>
      <c r="C26" s="5">
        <v>20</v>
      </c>
    </row>
    <row r="27" spans="1:3" x14ac:dyDescent="0.25">
      <c r="A27" s="3" t="s">
        <v>91</v>
      </c>
      <c r="B27" s="5">
        <v>-34</v>
      </c>
      <c r="C27" s="5">
        <v>-105</v>
      </c>
    </row>
    <row r="28" spans="1:3" x14ac:dyDescent="0.25">
      <c r="A28" s="3" t="s">
        <v>92</v>
      </c>
      <c r="B28" s="5">
        <v>206</v>
      </c>
      <c r="C28" s="5">
        <v>160</v>
      </c>
    </row>
    <row r="29" spans="1:3" x14ac:dyDescent="0.25">
      <c r="A29" s="3" t="s">
        <v>93</v>
      </c>
      <c r="B29" s="7">
        <v>2560</v>
      </c>
      <c r="C29" s="7">
        <v>3567</v>
      </c>
    </row>
    <row r="30" spans="1:3" x14ac:dyDescent="0.25">
      <c r="A30" s="4" t="s">
        <v>94</v>
      </c>
      <c r="B30" s="5" t="s">
        <v>4</v>
      </c>
      <c r="C30" s="5" t="s">
        <v>4</v>
      </c>
    </row>
    <row r="31" spans="1:3" x14ac:dyDescent="0.25">
      <c r="A31" s="3" t="s">
        <v>95</v>
      </c>
      <c r="B31" s="7">
        <v>3120</v>
      </c>
      <c r="C31" s="7">
        <v>3439</v>
      </c>
    </row>
    <row r="32" spans="1:3" x14ac:dyDescent="0.25">
      <c r="A32" s="3" t="s">
        <v>96</v>
      </c>
      <c r="B32" s="5">
        <v>664</v>
      </c>
      <c r="C32" s="5">
        <v>650</v>
      </c>
    </row>
    <row r="33" spans="1:3" x14ac:dyDescent="0.25">
      <c r="A33" s="3" t="s">
        <v>97</v>
      </c>
      <c r="B33" s="5">
        <v>639</v>
      </c>
      <c r="C33" s="5">
        <v>755</v>
      </c>
    </row>
    <row r="34" spans="1:3" x14ac:dyDescent="0.25">
      <c r="A34" s="3" t="s">
        <v>98</v>
      </c>
      <c r="B34" s="5">
        <v>211</v>
      </c>
      <c r="C34" s="5">
        <v>77</v>
      </c>
    </row>
    <row r="35" spans="1:3" x14ac:dyDescent="0.25">
      <c r="A35" s="3" t="s">
        <v>99</v>
      </c>
      <c r="B35" s="5">
        <v>338</v>
      </c>
      <c r="C35" s="5">
        <v>429</v>
      </c>
    </row>
    <row r="36" spans="1:3" x14ac:dyDescent="0.25">
      <c r="A36" s="3" t="s">
        <v>100</v>
      </c>
      <c r="B36" s="5">
        <v>123</v>
      </c>
      <c r="C36" s="5">
        <v>108</v>
      </c>
    </row>
    <row r="37" spans="1:3" x14ac:dyDescent="0.25">
      <c r="A37" s="3" t="s">
        <v>101</v>
      </c>
      <c r="B37" s="5">
        <v>112</v>
      </c>
      <c r="C37" s="5">
        <v>158</v>
      </c>
    </row>
    <row r="38" spans="1:3" x14ac:dyDescent="0.25">
      <c r="A38" s="3" t="s">
        <v>102</v>
      </c>
      <c r="B38" s="5">
        <v>204</v>
      </c>
      <c r="C38" s="5">
        <v>215</v>
      </c>
    </row>
    <row r="39" spans="1:3" x14ac:dyDescent="0.25">
      <c r="A39" s="3" t="s">
        <v>103</v>
      </c>
      <c r="B39" s="5">
        <v>92</v>
      </c>
      <c r="C39" s="5">
        <v>134</v>
      </c>
    </row>
    <row r="40" spans="1:3" x14ac:dyDescent="0.25">
      <c r="A40" s="3" t="s">
        <v>104</v>
      </c>
      <c r="B40" s="5">
        <v>115</v>
      </c>
      <c r="C40" s="5">
        <v>152</v>
      </c>
    </row>
    <row r="41" spans="1:3" x14ac:dyDescent="0.25">
      <c r="A41" s="3" t="s">
        <v>105</v>
      </c>
      <c r="B41" s="5">
        <v>131</v>
      </c>
      <c r="C41" s="5">
        <v>153</v>
      </c>
    </row>
    <row r="42" spans="1:3" x14ac:dyDescent="0.25">
      <c r="A42" s="3" t="s">
        <v>106</v>
      </c>
      <c r="B42" s="5" t="s">
        <v>52</v>
      </c>
      <c r="C42" s="5">
        <v>33</v>
      </c>
    </row>
    <row r="43" spans="1:3" x14ac:dyDescent="0.25">
      <c r="A43" s="3" t="s">
        <v>107</v>
      </c>
      <c r="B43" s="5">
        <v>330</v>
      </c>
      <c r="C43" s="5">
        <v>367</v>
      </c>
    </row>
    <row r="44" spans="1:3" x14ac:dyDescent="0.25">
      <c r="A44" s="3" t="s">
        <v>108</v>
      </c>
      <c r="B44" s="7">
        <v>6079</v>
      </c>
      <c r="C44" s="7">
        <v>6670</v>
      </c>
    </row>
    <row r="45" spans="1:3" x14ac:dyDescent="0.25">
      <c r="A45" s="3" t="s">
        <v>109</v>
      </c>
      <c r="B45" s="7">
        <v>1306</v>
      </c>
      <c r="C45" s="7">
        <v>1890</v>
      </c>
    </row>
    <row r="46" spans="1:3" x14ac:dyDescent="0.25">
      <c r="A46" s="3" t="s">
        <v>110</v>
      </c>
      <c r="B46" s="5">
        <v>326</v>
      </c>
      <c r="C46" s="5">
        <v>572</v>
      </c>
    </row>
    <row r="47" spans="1:3" x14ac:dyDescent="0.25">
      <c r="A47" s="3" t="s">
        <v>111</v>
      </c>
      <c r="B47" s="9">
        <v>980</v>
      </c>
      <c r="C47" s="9">
        <v>1318</v>
      </c>
    </row>
    <row r="48" spans="1:3" x14ac:dyDescent="0.25">
      <c r="A48" s="4" t="s">
        <v>112</v>
      </c>
      <c r="B48" s="5" t="s">
        <v>4</v>
      </c>
      <c r="C48" s="5" t="s">
        <v>4</v>
      </c>
    </row>
    <row r="49" spans="1:3" x14ac:dyDescent="0.25">
      <c r="A49" s="3" t="s">
        <v>113</v>
      </c>
      <c r="B49" s="10">
        <v>0.2</v>
      </c>
      <c r="C49" s="10">
        <v>0.27</v>
      </c>
    </row>
    <row r="50" spans="1:3" x14ac:dyDescent="0.25">
      <c r="A50" s="3" t="s">
        <v>114</v>
      </c>
      <c r="B50" s="10">
        <v>0.2</v>
      </c>
      <c r="C50" s="10">
        <v>0.2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9</v>
      </c>
      <c r="B1" s="8" t="s">
        <v>1</v>
      </c>
      <c r="C1" s="8"/>
    </row>
    <row r="2" spans="1:3" ht="30" x14ac:dyDescent="0.25">
      <c r="A2" s="1" t="s">
        <v>24</v>
      </c>
      <c r="B2" s="1" t="s">
        <v>2</v>
      </c>
      <c r="C2" s="1" t="s">
        <v>70</v>
      </c>
    </row>
    <row r="3" spans="1:3" x14ac:dyDescent="0.25">
      <c r="A3" s="1"/>
      <c r="B3" s="1" t="s">
        <v>690</v>
      </c>
      <c r="C3" s="1" t="s">
        <v>690</v>
      </c>
    </row>
    <row r="4" spans="1:3" ht="30" x14ac:dyDescent="0.25">
      <c r="A4" s="4" t="s">
        <v>548</v>
      </c>
      <c r="B4" s="5" t="s">
        <v>4</v>
      </c>
      <c r="C4" s="5" t="s">
        <v>4</v>
      </c>
    </row>
    <row r="5" spans="1:3" x14ac:dyDescent="0.25">
      <c r="A5" s="3" t="s">
        <v>410</v>
      </c>
      <c r="B5" s="5" t="s">
        <v>52</v>
      </c>
      <c r="C5" s="5">
        <v>2</v>
      </c>
    </row>
    <row r="6" spans="1:3" x14ac:dyDescent="0.25">
      <c r="A6" s="3" t="s">
        <v>691</v>
      </c>
      <c r="B6" s="5" t="s">
        <v>52</v>
      </c>
      <c r="C6" s="9">
        <v>27</v>
      </c>
    </row>
    <row r="7" spans="1:3" x14ac:dyDescent="0.25">
      <c r="A7" s="3" t="s">
        <v>692</v>
      </c>
      <c r="B7" s="5" t="s">
        <v>52</v>
      </c>
      <c r="C7" s="5">
        <v>27</v>
      </c>
    </row>
    <row r="8" spans="1:3" x14ac:dyDescent="0.25">
      <c r="A8" s="3" t="s">
        <v>693</v>
      </c>
      <c r="B8" s="5" t="s">
        <v>52</v>
      </c>
      <c r="C8" s="5" t="s">
        <v>52</v>
      </c>
    </row>
    <row r="9" spans="1:3" x14ac:dyDescent="0.25">
      <c r="A9" s="3" t="s">
        <v>418</v>
      </c>
      <c r="B9" s="5" t="s">
        <v>52</v>
      </c>
      <c r="C9" s="5" t="s">
        <v>52</v>
      </c>
    </row>
    <row r="10" spans="1:3" x14ac:dyDescent="0.25">
      <c r="A10" s="3" t="s">
        <v>419</v>
      </c>
      <c r="B10" s="5" t="s">
        <v>52</v>
      </c>
      <c r="C10" s="5">
        <v>27</v>
      </c>
    </row>
    <row r="11" spans="1:3" x14ac:dyDescent="0.25">
      <c r="A11" s="3" t="s">
        <v>694</v>
      </c>
      <c r="B11" s="5" t="s">
        <v>52</v>
      </c>
      <c r="C11" s="5">
        <v>27</v>
      </c>
    </row>
    <row r="12" spans="1:3" x14ac:dyDescent="0.25">
      <c r="A12" s="3" t="s">
        <v>609</v>
      </c>
      <c r="B12" s="5" t="s">
        <v>4</v>
      </c>
      <c r="C12" s="5" t="s">
        <v>4</v>
      </c>
    </row>
    <row r="13" spans="1:3" ht="30" x14ac:dyDescent="0.25">
      <c r="A13" s="4" t="s">
        <v>548</v>
      </c>
      <c r="B13" s="5" t="s">
        <v>4</v>
      </c>
      <c r="C13" s="5" t="s">
        <v>4</v>
      </c>
    </row>
    <row r="14" spans="1:3" x14ac:dyDescent="0.25">
      <c r="A14" s="3" t="s">
        <v>410</v>
      </c>
      <c r="B14" s="5" t="s">
        <v>52</v>
      </c>
      <c r="C14" s="5">
        <v>1</v>
      </c>
    </row>
    <row r="15" spans="1:3" x14ac:dyDescent="0.25">
      <c r="A15" s="3" t="s">
        <v>691</v>
      </c>
      <c r="B15" s="5" t="s">
        <v>52</v>
      </c>
      <c r="C15" s="5">
        <v>14</v>
      </c>
    </row>
    <row r="16" spans="1:3" x14ac:dyDescent="0.25">
      <c r="A16" s="3" t="s">
        <v>692</v>
      </c>
      <c r="B16" s="5" t="s">
        <v>52</v>
      </c>
      <c r="C16" s="5">
        <v>14</v>
      </c>
    </row>
    <row r="17" spans="1:3" x14ac:dyDescent="0.25">
      <c r="A17" s="3" t="s">
        <v>693</v>
      </c>
      <c r="B17" s="5" t="s">
        <v>52</v>
      </c>
      <c r="C17" s="5" t="s">
        <v>52</v>
      </c>
    </row>
    <row r="18" spans="1:3" x14ac:dyDescent="0.25">
      <c r="A18" s="3" t="s">
        <v>418</v>
      </c>
      <c r="B18" s="5" t="s">
        <v>52</v>
      </c>
      <c r="C18" s="5" t="s">
        <v>52</v>
      </c>
    </row>
    <row r="19" spans="1:3" x14ac:dyDescent="0.25">
      <c r="A19" s="3" t="s">
        <v>419</v>
      </c>
      <c r="B19" s="5" t="s">
        <v>52</v>
      </c>
      <c r="C19" s="5">
        <v>14</v>
      </c>
    </row>
    <row r="20" spans="1:3" x14ac:dyDescent="0.25">
      <c r="A20" s="3" t="s">
        <v>694</v>
      </c>
      <c r="B20" s="5" t="s">
        <v>52</v>
      </c>
      <c r="C20" s="5">
        <v>14</v>
      </c>
    </row>
    <row r="21" spans="1:3" x14ac:dyDescent="0.25">
      <c r="A21" s="3" t="s">
        <v>695</v>
      </c>
      <c r="B21" s="5" t="s">
        <v>4</v>
      </c>
      <c r="C21" s="5" t="s">
        <v>4</v>
      </c>
    </row>
    <row r="22" spans="1:3" ht="30" x14ac:dyDescent="0.25">
      <c r="A22" s="4" t="s">
        <v>548</v>
      </c>
      <c r="B22" s="5" t="s">
        <v>4</v>
      </c>
      <c r="C22" s="5" t="s">
        <v>4</v>
      </c>
    </row>
    <row r="23" spans="1:3" x14ac:dyDescent="0.25">
      <c r="A23" s="3" t="s">
        <v>410</v>
      </c>
      <c r="B23" s="5" t="s">
        <v>52</v>
      </c>
      <c r="C23" s="5">
        <v>1</v>
      </c>
    </row>
    <row r="24" spans="1:3" x14ac:dyDescent="0.25">
      <c r="A24" s="3" t="s">
        <v>691</v>
      </c>
      <c r="B24" s="5" t="s">
        <v>52</v>
      </c>
      <c r="C24" s="5">
        <v>13</v>
      </c>
    </row>
    <row r="25" spans="1:3" x14ac:dyDescent="0.25">
      <c r="A25" s="3" t="s">
        <v>692</v>
      </c>
      <c r="B25" s="5" t="s">
        <v>52</v>
      </c>
      <c r="C25" s="5">
        <v>13</v>
      </c>
    </row>
    <row r="26" spans="1:3" x14ac:dyDescent="0.25">
      <c r="A26" s="3" t="s">
        <v>693</v>
      </c>
      <c r="B26" s="5" t="s">
        <v>52</v>
      </c>
      <c r="C26" s="5" t="s">
        <v>52</v>
      </c>
    </row>
    <row r="27" spans="1:3" x14ac:dyDescent="0.25">
      <c r="A27" s="3" t="s">
        <v>418</v>
      </c>
      <c r="B27" s="5" t="s">
        <v>52</v>
      </c>
      <c r="C27" s="5" t="s">
        <v>52</v>
      </c>
    </row>
    <row r="28" spans="1:3" x14ac:dyDescent="0.25">
      <c r="A28" s="3" t="s">
        <v>419</v>
      </c>
      <c r="B28" s="5" t="s">
        <v>52</v>
      </c>
      <c r="C28" s="5">
        <v>13</v>
      </c>
    </row>
    <row r="29" spans="1:3" x14ac:dyDescent="0.25">
      <c r="A29" s="3" t="s">
        <v>694</v>
      </c>
      <c r="B29" s="5" t="s">
        <v>52</v>
      </c>
      <c r="C29" s="9">
        <v>13</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6</v>
      </c>
      <c r="B1" s="8" t="s">
        <v>1</v>
      </c>
      <c r="C1" s="8"/>
    </row>
    <row r="2" spans="1:3" ht="30" x14ac:dyDescent="0.25">
      <c r="A2" s="1" t="s">
        <v>24</v>
      </c>
      <c r="B2" s="1" t="s">
        <v>2</v>
      </c>
      <c r="C2" s="1" t="s">
        <v>70</v>
      </c>
    </row>
    <row r="3" spans="1:3" x14ac:dyDescent="0.25">
      <c r="A3" s="1"/>
      <c r="B3" s="1" t="s">
        <v>697</v>
      </c>
      <c r="C3" s="1" t="s">
        <v>697</v>
      </c>
    </row>
    <row r="4" spans="1:3" ht="45" x14ac:dyDescent="0.25">
      <c r="A4" s="4" t="s">
        <v>549</v>
      </c>
      <c r="B4" s="5" t="s">
        <v>4</v>
      </c>
      <c r="C4" s="5" t="s">
        <v>4</v>
      </c>
    </row>
    <row r="5" spans="1:3" x14ac:dyDescent="0.25">
      <c r="A5" s="3" t="s">
        <v>698</v>
      </c>
      <c r="B5" s="5">
        <v>3</v>
      </c>
      <c r="C5" s="5">
        <v>2</v>
      </c>
    </row>
    <row r="6" spans="1:3" x14ac:dyDescent="0.25">
      <c r="A6" s="3" t="s">
        <v>412</v>
      </c>
      <c r="B6" s="9">
        <v>62</v>
      </c>
      <c r="C6" s="9">
        <v>19</v>
      </c>
    </row>
    <row r="7" spans="1:3" x14ac:dyDescent="0.25">
      <c r="A7" s="3" t="s">
        <v>609</v>
      </c>
      <c r="B7" s="5" t="s">
        <v>4</v>
      </c>
      <c r="C7" s="5" t="s">
        <v>4</v>
      </c>
    </row>
    <row r="8" spans="1:3" ht="45" x14ac:dyDescent="0.25">
      <c r="A8" s="4" t="s">
        <v>549</v>
      </c>
      <c r="B8" s="5" t="s">
        <v>4</v>
      </c>
      <c r="C8" s="5" t="s">
        <v>4</v>
      </c>
    </row>
    <row r="9" spans="1:3" x14ac:dyDescent="0.25">
      <c r="A9" s="3" t="s">
        <v>698</v>
      </c>
      <c r="B9" s="5">
        <v>3</v>
      </c>
      <c r="C9" s="5">
        <v>2</v>
      </c>
    </row>
    <row r="10" spans="1:3" x14ac:dyDescent="0.25">
      <c r="A10" s="3" t="s">
        <v>412</v>
      </c>
      <c r="B10" s="5">
        <v>62</v>
      </c>
      <c r="C10" s="5">
        <v>19</v>
      </c>
    </row>
    <row r="11" spans="1:3" x14ac:dyDescent="0.25">
      <c r="A11" s="3" t="s">
        <v>695</v>
      </c>
      <c r="B11" s="5" t="s">
        <v>4</v>
      </c>
      <c r="C11" s="5" t="s">
        <v>4</v>
      </c>
    </row>
    <row r="12" spans="1:3" ht="45" x14ac:dyDescent="0.25">
      <c r="A12" s="4" t="s">
        <v>549</v>
      </c>
      <c r="B12" s="5" t="s">
        <v>4</v>
      </c>
      <c r="C12" s="5" t="s">
        <v>4</v>
      </c>
    </row>
    <row r="13" spans="1:3" x14ac:dyDescent="0.25">
      <c r="A13" s="3" t="s">
        <v>698</v>
      </c>
      <c r="B13" s="5" t="s">
        <v>52</v>
      </c>
      <c r="C13" s="5" t="s">
        <v>4</v>
      </c>
    </row>
    <row r="14" spans="1:3" x14ac:dyDescent="0.25">
      <c r="A14" s="3" t="s">
        <v>412</v>
      </c>
      <c r="B14" s="5" t="s">
        <v>52</v>
      </c>
      <c r="C14" s="5" t="s">
        <v>4</v>
      </c>
    </row>
    <row r="15" spans="1:3" x14ac:dyDescent="0.25">
      <c r="A15" s="3" t="s">
        <v>610</v>
      </c>
      <c r="B15" s="5" t="s">
        <v>4</v>
      </c>
      <c r="C15" s="5" t="s">
        <v>4</v>
      </c>
    </row>
    <row r="16" spans="1:3" ht="45" x14ac:dyDescent="0.25">
      <c r="A16" s="4" t="s">
        <v>549</v>
      </c>
      <c r="B16" s="5" t="s">
        <v>4</v>
      </c>
      <c r="C16" s="5" t="s">
        <v>4</v>
      </c>
    </row>
    <row r="17" spans="1:3" x14ac:dyDescent="0.25">
      <c r="A17" s="3" t="s">
        <v>698</v>
      </c>
      <c r="B17" s="5" t="s">
        <v>4</v>
      </c>
      <c r="C17" s="5" t="s">
        <v>52</v>
      </c>
    </row>
    <row r="18" spans="1:3" x14ac:dyDescent="0.25">
      <c r="A18" s="3" t="s">
        <v>412</v>
      </c>
      <c r="B18" s="5" t="s">
        <v>4</v>
      </c>
      <c r="C18" s="5" t="s">
        <v>52</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99</v>
      </c>
      <c r="B1" s="1" t="s">
        <v>2</v>
      </c>
      <c r="C1" s="1" t="s">
        <v>70</v>
      </c>
    </row>
    <row r="2" spans="1:3" ht="30" x14ac:dyDescent="0.25">
      <c r="A2" s="4" t="s">
        <v>700</v>
      </c>
      <c r="B2" s="5" t="s">
        <v>4</v>
      </c>
      <c r="C2" s="5" t="s">
        <v>4</v>
      </c>
    </row>
    <row r="3" spans="1:3" ht="30" x14ac:dyDescent="0.25">
      <c r="A3" s="3" t="s">
        <v>701</v>
      </c>
      <c r="B3" s="9">
        <v>100000</v>
      </c>
      <c r="C3" s="5" t="s">
        <v>4</v>
      </c>
    </row>
    <row r="4" spans="1:3" ht="30" x14ac:dyDescent="0.25">
      <c r="A4" s="3" t="s">
        <v>702</v>
      </c>
      <c r="B4" s="9">
        <v>0</v>
      </c>
      <c r="C4" s="9">
        <v>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703</v>
      </c>
      <c r="B1" s="8" t="s">
        <v>2</v>
      </c>
      <c r="C1" s="8" t="s">
        <v>25</v>
      </c>
    </row>
    <row r="2" spans="1:3" ht="30" x14ac:dyDescent="0.25">
      <c r="A2" s="1" t="s">
        <v>24</v>
      </c>
      <c r="B2" s="8"/>
      <c r="C2" s="8"/>
    </row>
    <row r="3" spans="1:3" x14ac:dyDescent="0.25">
      <c r="A3" s="3" t="s">
        <v>704</v>
      </c>
      <c r="B3" s="5" t="s">
        <v>4</v>
      </c>
      <c r="C3" s="5" t="s">
        <v>4</v>
      </c>
    </row>
    <row r="4" spans="1:3" ht="45" x14ac:dyDescent="0.25">
      <c r="A4" s="4" t="s">
        <v>551</v>
      </c>
      <c r="B4" s="5" t="s">
        <v>4</v>
      </c>
      <c r="C4" s="5" t="s">
        <v>4</v>
      </c>
    </row>
    <row r="5" spans="1:3" x14ac:dyDescent="0.25">
      <c r="A5" s="3" t="s">
        <v>437</v>
      </c>
      <c r="B5" s="9">
        <v>250</v>
      </c>
      <c r="C5" s="9">
        <v>257</v>
      </c>
    </row>
    <row r="6" spans="1:3" x14ac:dyDescent="0.25">
      <c r="A6" s="3" t="s">
        <v>705</v>
      </c>
      <c r="B6" s="5" t="s">
        <v>4</v>
      </c>
      <c r="C6" s="5" t="s">
        <v>4</v>
      </c>
    </row>
    <row r="7" spans="1:3" ht="45" x14ac:dyDescent="0.25">
      <c r="A7" s="4" t="s">
        <v>551</v>
      </c>
      <c r="B7" s="5" t="s">
        <v>4</v>
      </c>
      <c r="C7" s="5" t="s">
        <v>4</v>
      </c>
    </row>
    <row r="8" spans="1:3" x14ac:dyDescent="0.25">
      <c r="A8" s="3" t="s">
        <v>438</v>
      </c>
      <c r="B8" s="9">
        <v>250</v>
      </c>
      <c r="C8" s="9">
        <v>25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6</v>
      </c>
      <c r="B1" s="8" t="s">
        <v>2</v>
      </c>
      <c r="C1" s="8" t="s">
        <v>25</v>
      </c>
    </row>
    <row r="2" spans="1:3" x14ac:dyDescent="0.25">
      <c r="A2" s="1" t="s">
        <v>707</v>
      </c>
      <c r="B2" s="8"/>
      <c r="C2" s="8"/>
    </row>
    <row r="3" spans="1:3" ht="30" x14ac:dyDescent="0.25">
      <c r="A3" s="4" t="s">
        <v>708</v>
      </c>
      <c r="B3" s="5" t="s">
        <v>4</v>
      </c>
      <c r="C3" s="5" t="s">
        <v>4</v>
      </c>
    </row>
    <row r="4" spans="1:3" ht="30" x14ac:dyDescent="0.25">
      <c r="A4" s="3" t="s">
        <v>709</v>
      </c>
      <c r="B4" s="10">
        <v>13.3</v>
      </c>
      <c r="C4" s="10">
        <v>13.5</v>
      </c>
    </row>
    <row r="5" spans="1:3" x14ac:dyDescent="0.25">
      <c r="A5" s="3" t="s">
        <v>710</v>
      </c>
      <c r="B5" s="10">
        <v>0.3</v>
      </c>
      <c r="C5" s="10">
        <v>0.2</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11</v>
      </c>
      <c r="B1" s="8" t="s">
        <v>2</v>
      </c>
      <c r="C1" s="8" t="s">
        <v>25</v>
      </c>
    </row>
    <row r="2" spans="1:3" ht="30" x14ac:dyDescent="0.25">
      <c r="A2" s="1" t="s">
        <v>24</v>
      </c>
      <c r="B2" s="8"/>
      <c r="C2" s="8"/>
    </row>
    <row r="3" spans="1:3" ht="30" x14ac:dyDescent="0.25">
      <c r="A3" s="3" t="s">
        <v>567</v>
      </c>
      <c r="B3" s="5" t="s">
        <v>4</v>
      </c>
      <c r="C3" s="5" t="s">
        <v>4</v>
      </c>
    </row>
    <row r="4" spans="1:3" ht="45" x14ac:dyDescent="0.25">
      <c r="A4" s="4" t="s">
        <v>554</v>
      </c>
      <c r="B4" s="5" t="s">
        <v>4</v>
      </c>
      <c r="C4" s="5" t="s">
        <v>4</v>
      </c>
    </row>
    <row r="5" spans="1:3" x14ac:dyDescent="0.25">
      <c r="A5" s="3" t="s">
        <v>712</v>
      </c>
      <c r="B5" s="9">
        <v>19065</v>
      </c>
      <c r="C5" s="9">
        <v>11300</v>
      </c>
    </row>
    <row r="6" spans="1:3" x14ac:dyDescent="0.25">
      <c r="A6" s="3" t="s">
        <v>568</v>
      </c>
      <c r="B6" s="5" t="s">
        <v>4</v>
      </c>
      <c r="C6" s="5" t="s">
        <v>4</v>
      </c>
    </row>
    <row r="7" spans="1:3" ht="45" x14ac:dyDescent="0.25">
      <c r="A7" s="4" t="s">
        <v>554</v>
      </c>
      <c r="B7" s="5" t="s">
        <v>4</v>
      </c>
      <c r="C7" s="5" t="s">
        <v>4</v>
      </c>
    </row>
    <row r="8" spans="1:3" x14ac:dyDescent="0.25">
      <c r="A8" s="3" t="s">
        <v>712</v>
      </c>
      <c r="B8" s="7">
        <v>55438</v>
      </c>
      <c r="C8" s="7">
        <v>57223</v>
      </c>
    </row>
    <row r="9" spans="1:3" ht="30" x14ac:dyDescent="0.25">
      <c r="A9" s="3" t="s">
        <v>569</v>
      </c>
      <c r="B9" s="5" t="s">
        <v>4</v>
      </c>
      <c r="C9" s="5" t="s">
        <v>4</v>
      </c>
    </row>
    <row r="10" spans="1:3" ht="45" x14ac:dyDescent="0.25">
      <c r="A10" s="4" t="s">
        <v>554</v>
      </c>
      <c r="B10" s="5" t="s">
        <v>4</v>
      </c>
      <c r="C10" s="5" t="s">
        <v>4</v>
      </c>
    </row>
    <row r="11" spans="1:3" x14ac:dyDescent="0.25">
      <c r="A11" s="3" t="s">
        <v>712</v>
      </c>
      <c r="B11" s="7">
        <v>18779</v>
      </c>
      <c r="C11" s="7">
        <v>18155</v>
      </c>
    </row>
    <row r="12" spans="1:3" x14ac:dyDescent="0.25">
      <c r="A12" s="3" t="s">
        <v>570</v>
      </c>
      <c r="B12" s="5" t="s">
        <v>4</v>
      </c>
      <c r="C12" s="5" t="s">
        <v>4</v>
      </c>
    </row>
    <row r="13" spans="1:3" ht="45" x14ac:dyDescent="0.25">
      <c r="A13" s="4" t="s">
        <v>554</v>
      </c>
      <c r="B13" s="5" t="s">
        <v>4</v>
      </c>
      <c r="C13" s="5" t="s">
        <v>4</v>
      </c>
    </row>
    <row r="14" spans="1:3" x14ac:dyDescent="0.25">
      <c r="A14" s="3" t="s">
        <v>712</v>
      </c>
      <c r="B14" s="5" t="s">
        <v>4</v>
      </c>
      <c r="C14" s="7">
        <v>3092</v>
      </c>
    </row>
    <row r="15" spans="1:3" x14ac:dyDescent="0.25">
      <c r="A15" s="3" t="s">
        <v>571</v>
      </c>
      <c r="B15" s="5" t="s">
        <v>4</v>
      </c>
      <c r="C15" s="5" t="s">
        <v>4</v>
      </c>
    </row>
    <row r="16" spans="1:3" ht="45" x14ac:dyDescent="0.25">
      <c r="A16" s="4" t="s">
        <v>554</v>
      </c>
      <c r="B16" s="5" t="s">
        <v>4</v>
      </c>
      <c r="C16" s="5" t="s">
        <v>4</v>
      </c>
    </row>
    <row r="17" spans="1:3" x14ac:dyDescent="0.25">
      <c r="A17" s="3" t="s">
        <v>712</v>
      </c>
      <c r="B17" s="5">
        <v>23</v>
      </c>
      <c r="C17" s="5">
        <v>23</v>
      </c>
    </row>
    <row r="18" spans="1:3" ht="30" x14ac:dyDescent="0.25">
      <c r="A18" s="3" t="s">
        <v>713</v>
      </c>
      <c r="B18" s="5" t="s">
        <v>4</v>
      </c>
      <c r="C18" s="5" t="s">
        <v>4</v>
      </c>
    </row>
    <row r="19" spans="1:3" ht="45" x14ac:dyDescent="0.25">
      <c r="A19" s="4" t="s">
        <v>554</v>
      </c>
      <c r="B19" s="5" t="s">
        <v>4</v>
      </c>
      <c r="C19" s="5" t="s">
        <v>4</v>
      </c>
    </row>
    <row r="20" spans="1:3" x14ac:dyDescent="0.25">
      <c r="A20" s="3" t="s">
        <v>712</v>
      </c>
      <c r="B20" s="5">
        <v>250</v>
      </c>
      <c r="C20" s="5">
        <v>257</v>
      </c>
    </row>
    <row r="21" spans="1:3" ht="30" x14ac:dyDescent="0.25">
      <c r="A21" s="3" t="s">
        <v>714</v>
      </c>
      <c r="B21" s="5" t="s">
        <v>4</v>
      </c>
      <c r="C21" s="5" t="s">
        <v>4</v>
      </c>
    </row>
    <row r="22" spans="1:3" ht="45" x14ac:dyDescent="0.25">
      <c r="A22" s="4" t="s">
        <v>554</v>
      </c>
      <c r="B22" s="5" t="s">
        <v>4</v>
      </c>
      <c r="C22" s="5" t="s">
        <v>4</v>
      </c>
    </row>
    <row r="23" spans="1:3" x14ac:dyDescent="0.25">
      <c r="A23" s="3" t="s">
        <v>712</v>
      </c>
      <c r="B23" s="5">
        <v>-250</v>
      </c>
      <c r="C23" s="5">
        <v>-257</v>
      </c>
    </row>
    <row r="24" spans="1:3" ht="30" x14ac:dyDescent="0.25">
      <c r="A24" s="3" t="s">
        <v>715</v>
      </c>
      <c r="B24" s="5" t="s">
        <v>4</v>
      </c>
      <c r="C24" s="5" t="s">
        <v>4</v>
      </c>
    </row>
    <row r="25" spans="1:3" ht="45" x14ac:dyDescent="0.25">
      <c r="A25" s="4" t="s">
        <v>554</v>
      </c>
      <c r="B25" s="5" t="s">
        <v>4</v>
      </c>
      <c r="C25" s="5" t="s">
        <v>4</v>
      </c>
    </row>
    <row r="26" spans="1:3" x14ac:dyDescent="0.25">
      <c r="A26" s="3" t="s">
        <v>712</v>
      </c>
      <c r="B26" s="5" t="s">
        <v>52</v>
      </c>
      <c r="C26" s="5" t="s">
        <v>52</v>
      </c>
    </row>
    <row r="27" spans="1:3" ht="30" x14ac:dyDescent="0.25">
      <c r="A27" s="3" t="s">
        <v>716</v>
      </c>
      <c r="B27" s="5" t="s">
        <v>4</v>
      </c>
      <c r="C27" s="5" t="s">
        <v>4</v>
      </c>
    </row>
    <row r="28" spans="1:3" ht="45" x14ac:dyDescent="0.25">
      <c r="A28" s="4" t="s">
        <v>554</v>
      </c>
      <c r="B28" s="5" t="s">
        <v>4</v>
      </c>
      <c r="C28" s="5" t="s">
        <v>4</v>
      </c>
    </row>
    <row r="29" spans="1:3" x14ac:dyDescent="0.25">
      <c r="A29" s="3" t="s">
        <v>712</v>
      </c>
      <c r="B29" s="5" t="s">
        <v>52</v>
      </c>
      <c r="C29" s="5" t="s">
        <v>52</v>
      </c>
    </row>
    <row r="30" spans="1:3" ht="30" x14ac:dyDescent="0.25">
      <c r="A30" s="3" t="s">
        <v>717</v>
      </c>
      <c r="B30" s="5" t="s">
        <v>4</v>
      </c>
      <c r="C30" s="5" t="s">
        <v>4</v>
      </c>
    </row>
    <row r="31" spans="1:3" ht="45" x14ac:dyDescent="0.25">
      <c r="A31" s="4" t="s">
        <v>554</v>
      </c>
      <c r="B31" s="5" t="s">
        <v>4</v>
      </c>
      <c r="C31" s="5" t="s">
        <v>4</v>
      </c>
    </row>
    <row r="32" spans="1:3" x14ac:dyDescent="0.25">
      <c r="A32" s="3" t="s">
        <v>712</v>
      </c>
      <c r="B32" s="5" t="s">
        <v>52</v>
      </c>
      <c r="C32" s="5" t="s">
        <v>52</v>
      </c>
    </row>
    <row r="33" spans="1:3" ht="30" x14ac:dyDescent="0.25">
      <c r="A33" s="3" t="s">
        <v>718</v>
      </c>
      <c r="B33" s="5" t="s">
        <v>4</v>
      </c>
      <c r="C33" s="5" t="s">
        <v>4</v>
      </c>
    </row>
    <row r="34" spans="1:3" ht="45" x14ac:dyDescent="0.25">
      <c r="A34" s="4" t="s">
        <v>554</v>
      </c>
      <c r="B34" s="5" t="s">
        <v>4</v>
      </c>
      <c r="C34" s="5" t="s">
        <v>4</v>
      </c>
    </row>
    <row r="35" spans="1:3" x14ac:dyDescent="0.25">
      <c r="A35" s="3" t="s">
        <v>712</v>
      </c>
      <c r="B35" s="5" t="s">
        <v>4</v>
      </c>
      <c r="C35" s="7">
        <v>3092</v>
      </c>
    </row>
    <row r="36" spans="1:3" ht="30" x14ac:dyDescent="0.25">
      <c r="A36" s="3" t="s">
        <v>719</v>
      </c>
      <c r="B36" s="5" t="s">
        <v>4</v>
      </c>
      <c r="C36" s="5" t="s">
        <v>4</v>
      </c>
    </row>
    <row r="37" spans="1:3" ht="45" x14ac:dyDescent="0.25">
      <c r="A37" s="4" t="s">
        <v>554</v>
      </c>
      <c r="B37" s="5" t="s">
        <v>4</v>
      </c>
      <c r="C37" s="5" t="s">
        <v>4</v>
      </c>
    </row>
    <row r="38" spans="1:3" x14ac:dyDescent="0.25">
      <c r="A38" s="3" t="s">
        <v>712</v>
      </c>
      <c r="B38" s="5" t="s">
        <v>52</v>
      </c>
      <c r="C38" s="5" t="s">
        <v>52</v>
      </c>
    </row>
    <row r="39" spans="1:3" ht="30" x14ac:dyDescent="0.25">
      <c r="A39" s="3" t="s">
        <v>720</v>
      </c>
      <c r="B39" s="5" t="s">
        <v>4</v>
      </c>
      <c r="C39" s="5" t="s">
        <v>4</v>
      </c>
    </row>
    <row r="40" spans="1:3" ht="45" x14ac:dyDescent="0.25">
      <c r="A40" s="4" t="s">
        <v>554</v>
      </c>
      <c r="B40" s="5" t="s">
        <v>4</v>
      </c>
      <c r="C40" s="5" t="s">
        <v>4</v>
      </c>
    </row>
    <row r="41" spans="1:3" x14ac:dyDescent="0.25">
      <c r="A41" s="3" t="s">
        <v>712</v>
      </c>
      <c r="B41" s="5" t="s">
        <v>52</v>
      </c>
      <c r="C41" s="5" t="s">
        <v>52</v>
      </c>
    </row>
    <row r="42" spans="1:3" ht="30" x14ac:dyDescent="0.25">
      <c r="A42" s="3" t="s">
        <v>721</v>
      </c>
      <c r="B42" s="5" t="s">
        <v>4</v>
      </c>
      <c r="C42" s="5" t="s">
        <v>4</v>
      </c>
    </row>
    <row r="43" spans="1:3" ht="45" x14ac:dyDescent="0.25">
      <c r="A43" s="4" t="s">
        <v>554</v>
      </c>
      <c r="B43" s="5" t="s">
        <v>4</v>
      </c>
      <c r="C43" s="5" t="s">
        <v>4</v>
      </c>
    </row>
    <row r="44" spans="1:3" x14ac:dyDescent="0.25">
      <c r="A44" s="3" t="s">
        <v>712</v>
      </c>
      <c r="B44" s="5" t="s">
        <v>52</v>
      </c>
      <c r="C44" s="5" t="s">
        <v>52</v>
      </c>
    </row>
    <row r="45" spans="1:3" ht="30" x14ac:dyDescent="0.25">
      <c r="A45" s="3" t="s">
        <v>722</v>
      </c>
      <c r="B45" s="5" t="s">
        <v>4</v>
      </c>
      <c r="C45" s="5" t="s">
        <v>4</v>
      </c>
    </row>
    <row r="46" spans="1:3" ht="45" x14ac:dyDescent="0.25">
      <c r="A46" s="4" t="s">
        <v>554</v>
      </c>
      <c r="B46" s="5" t="s">
        <v>4</v>
      </c>
      <c r="C46" s="5" t="s">
        <v>4</v>
      </c>
    </row>
    <row r="47" spans="1:3" x14ac:dyDescent="0.25">
      <c r="A47" s="3" t="s">
        <v>712</v>
      </c>
      <c r="B47" s="7">
        <v>19065</v>
      </c>
      <c r="C47" s="7">
        <v>11300</v>
      </c>
    </row>
    <row r="48" spans="1:3" ht="30" x14ac:dyDescent="0.25">
      <c r="A48" s="3" t="s">
        <v>723</v>
      </c>
      <c r="B48" s="5" t="s">
        <v>4</v>
      </c>
      <c r="C48" s="5" t="s">
        <v>4</v>
      </c>
    </row>
    <row r="49" spans="1:3" ht="45" x14ac:dyDescent="0.25">
      <c r="A49" s="4" t="s">
        <v>554</v>
      </c>
      <c r="B49" s="5" t="s">
        <v>4</v>
      </c>
      <c r="C49" s="5" t="s">
        <v>4</v>
      </c>
    </row>
    <row r="50" spans="1:3" x14ac:dyDescent="0.25">
      <c r="A50" s="3" t="s">
        <v>712</v>
      </c>
      <c r="B50" s="7">
        <v>55438</v>
      </c>
      <c r="C50" s="7">
        <v>57223</v>
      </c>
    </row>
    <row r="51" spans="1:3" ht="30" x14ac:dyDescent="0.25">
      <c r="A51" s="3" t="s">
        <v>724</v>
      </c>
      <c r="B51" s="5" t="s">
        <v>4</v>
      </c>
      <c r="C51" s="5" t="s">
        <v>4</v>
      </c>
    </row>
    <row r="52" spans="1:3" ht="45" x14ac:dyDescent="0.25">
      <c r="A52" s="4" t="s">
        <v>554</v>
      </c>
      <c r="B52" s="5" t="s">
        <v>4</v>
      </c>
      <c r="C52" s="5" t="s">
        <v>4</v>
      </c>
    </row>
    <row r="53" spans="1:3" x14ac:dyDescent="0.25">
      <c r="A53" s="3" t="s">
        <v>712</v>
      </c>
      <c r="B53" s="7">
        <v>18779</v>
      </c>
      <c r="C53" s="7">
        <v>18155</v>
      </c>
    </row>
    <row r="54" spans="1:3" ht="30" x14ac:dyDescent="0.25">
      <c r="A54" s="3" t="s">
        <v>725</v>
      </c>
      <c r="B54" s="5" t="s">
        <v>4</v>
      </c>
      <c r="C54" s="5" t="s">
        <v>4</v>
      </c>
    </row>
    <row r="55" spans="1:3" ht="45" x14ac:dyDescent="0.25">
      <c r="A55" s="4" t="s">
        <v>554</v>
      </c>
      <c r="B55" s="5" t="s">
        <v>4</v>
      </c>
      <c r="C55" s="5" t="s">
        <v>4</v>
      </c>
    </row>
    <row r="56" spans="1:3" x14ac:dyDescent="0.25">
      <c r="A56" s="3" t="s">
        <v>712</v>
      </c>
      <c r="B56" s="5" t="s">
        <v>4</v>
      </c>
      <c r="C56" s="5" t="s">
        <v>52</v>
      </c>
    </row>
    <row r="57" spans="1:3" ht="30" x14ac:dyDescent="0.25">
      <c r="A57" s="3" t="s">
        <v>726</v>
      </c>
      <c r="B57" s="5" t="s">
        <v>4</v>
      </c>
      <c r="C57" s="5" t="s">
        <v>4</v>
      </c>
    </row>
    <row r="58" spans="1:3" ht="45" x14ac:dyDescent="0.25">
      <c r="A58" s="4" t="s">
        <v>554</v>
      </c>
      <c r="B58" s="5" t="s">
        <v>4</v>
      </c>
      <c r="C58" s="5" t="s">
        <v>4</v>
      </c>
    </row>
    <row r="59" spans="1:3" x14ac:dyDescent="0.25">
      <c r="A59" s="3" t="s">
        <v>712</v>
      </c>
      <c r="B59" s="5">
        <v>23</v>
      </c>
      <c r="C59" s="5">
        <v>23</v>
      </c>
    </row>
    <row r="60" spans="1:3" ht="30" x14ac:dyDescent="0.25">
      <c r="A60" s="3" t="s">
        <v>727</v>
      </c>
      <c r="B60" s="5" t="s">
        <v>4</v>
      </c>
      <c r="C60" s="5" t="s">
        <v>4</v>
      </c>
    </row>
    <row r="61" spans="1:3" ht="45" x14ac:dyDescent="0.25">
      <c r="A61" s="4" t="s">
        <v>554</v>
      </c>
      <c r="B61" s="5" t="s">
        <v>4</v>
      </c>
      <c r="C61" s="5" t="s">
        <v>4</v>
      </c>
    </row>
    <row r="62" spans="1:3" x14ac:dyDescent="0.25">
      <c r="A62" s="3" t="s">
        <v>712</v>
      </c>
      <c r="B62" s="5">
        <v>250</v>
      </c>
      <c r="C62" s="5">
        <v>257</v>
      </c>
    </row>
    <row r="63" spans="1:3" ht="30" x14ac:dyDescent="0.25">
      <c r="A63" s="3" t="s">
        <v>728</v>
      </c>
      <c r="B63" s="5" t="s">
        <v>4</v>
      </c>
      <c r="C63" s="5" t="s">
        <v>4</v>
      </c>
    </row>
    <row r="64" spans="1:3" ht="45" x14ac:dyDescent="0.25">
      <c r="A64" s="4" t="s">
        <v>554</v>
      </c>
      <c r="B64" s="5" t="s">
        <v>4</v>
      </c>
      <c r="C64" s="5" t="s">
        <v>4</v>
      </c>
    </row>
    <row r="65" spans="1:3" x14ac:dyDescent="0.25">
      <c r="A65" s="3" t="s">
        <v>712</v>
      </c>
      <c r="B65" s="5">
        <v>-250</v>
      </c>
      <c r="C65" s="5">
        <v>-257</v>
      </c>
    </row>
    <row r="66" spans="1:3" ht="30" x14ac:dyDescent="0.25">
      <c r="A66" s="3" t="s">
        <v>729</v>
      </c>
      <c r="B66" s="5" t="s">
        <v>4</v>
      </c>
      <c r="C66" s="5" t="s">
        <v>4</v>
      </c>
    </row>
    <row r="67" spans="1:3" ht="45" x14ac:dyDescent="0.25">
      <c r="A67" s="4" t="s">
        <v>554</v>
      </c>
      <c r="B67" s="5" t="s">
        <v>4</v>
      </c>
      <c r="C67" s="5" t="s">
        <v>4</v>
      </c>
    </row>
    <row r="68" spans="1:3" x14ac:dyDescent="0.25">
      <c r="A68" s="3" t="s">
        <v>712</v>
      </c>
      <c r="B68" s="5" t="s">
        <v>52</v>
      </c>
      <c r="C68" s="5" t="s">
        <v>52</v>
      </c>
    </row>
    <row r="69" spans="1:3" ht="30" x14ac:dyDescent="0.25">
      <c r="A69" s="3" t="s">
        <v>730</v>
      </c>
      <c r="B69" s="5" t="s">
        <v>4</v>
      </c>
      <c r="C69" s="5" t="s">
        <v>4</v>
      </c>
    </row>
    <row r="70" spans="1:3" ht="45" x14ac:dyDescent="0.25">
      <c r="A70" s="4" t="s">
        <v>554</v>
      </c>
      <c r="B70" s="5" t="s">
        <v>4</v>
      </c>
      <c r="C70" s="5" t="s">
        <v>4</v>
      </c>
    </row>
    <row r="71" spans="1:3" x14ac:dyDescent="0.25">
      <c r="A71" s="3" t="s">
        <v>712</v>
      </c>
      <c r="B71" s="5" t="s">
        <v>52</v>
      </c>
      <c r="C71" s="5" t="s">
        <v>52</v>
      </c>
    </row>
    <row r="72" spans="1:3" ht="30" x14ac:dyDescent="0.25">
      <c r="A72" s="3" t="s">
        <v>731</v>
      </c>
      <c r="B72" s="5" t="s">
        <v>4</v>
      </c>
      <c r="C72" s="5" t="s">
        <v>4</v>
      </c>
    </row>
    <row r="73" spans="1:3" ht="45" x14ac:dyDescent="0.25">
      <c r="A73" s="4" t="s">
        <v>554</v>
      </c>
      <c r="B73" s="5" t="s">
        <v>4</v>
      </c>
      <c r="C73" s="5" t="s">
        <v>4</v>
      </c>
    </row>
    <row r="74" spans="1:3" x14ac:dyDescent="0.25">
      <c r="A74" s="3" t="s">
        <v>712</v>
      </c>
      <c r="B74" s="5" t="s">
        <v>52</v>
      </c>
      <c r="C74" s="5" t="s">
        <v>52</v>
      </c>
    </row>
    <row r="75" spans="1:3" ht="30" x14ac:dyDescent="0.25">
      <c r="A75" s="3" t="s">
        <v>732</v>
      </c>
      <c r="B75" s="5" t="s">
        <v>4</v>
      </c>
      <c r="C75" s="5" t="s">
        <v>4</v>
      </c>
    </row>
    <row r="76" spans="1:3" ht="45" x14ac:dyDescent="0.25">
      <c r="A76" s="4" t="s">
        <v>554</v>
      </c>
      <c r="B76" s="5" t="s">
        <v>4</v>
      </c>
      <c r="C76" s="5" t="s">
        <v>4</v>
      </c>
    </row>
    <row r="77" spans="1:3" x14ac:dyDescent="0.25">
      <c r="A77" s="3" t="s">
        <v>712</v>
      </c>
      <c r="B77" s="5" t="s">
        <v>4</v>
      </c>
      <c r="C77" s="5" t="s">
        <v>52</v>
      </c>
    </row>
    <row r="78" spans="1:3" ht="30" x14ac:dyDescent="0.25">
      <c r="A78" s="3" t="s">
        <v>733</v>
      </c>
      <c r="B78" s="5" t="s">
        <v>4</v>
      </c>
      <c r="C78" s="5" t="s">
        <v>4</v>
      </c>
    </row>
    <row r="79" spans="1:3" ht="45" x14ac:dyDescent="0.25">
      <c r="A79" s="4" t="s">
        <v>554</v>
      </c>
      <c r="B79" s="5" t="s">
        <v>4</v>
      </c>
      <c r="C79" s="5" t="s">
        <v>4</v>
      </c>
    </row>
    <row r="80" spans="1:3" x14ac:dyDescent="0.25">
      <c r="A80" s="3" t="s">
        <v>712</v>
      </c>
      <c r="B80" s="5" t="s">
        <v>52</v>
      </c>
      <c r="C80" s="5" t="s">
        <v>52</v>
      </c>
    </row>
    <row r="81" spans="1:3" ht="30" x14ac:dyDescent="0.25">
      <c r="A81" s="3" t="s">
        <v>734</v>
      </c>
      <c r="B81" s="5" t="s">
        <v>4</v>
      </c>
      <c r="C81" s="5" t="s">
        <v>4</v>
      </c>
    </row>
    <row r="82" spans="1:3" ht="45" x14ac:dyDescent="0.25">
      <c r="A82" s="4" t="s">
        <v>554</v>
      </c>
      <c r="B82" s="5" t="s">
        <v>4</v>
      </c>
      <c r="C82" s="5" t="s">
        <v>4</v>
      </c>
    </row>
    <row r="83" spans="1:3" x14ac:dyDescent="0.25">
      <c r="A83" s="3" t="s">
        <v>712</v>
      </c>
      <c r="B83" s="5" t="s">
        <v>52</v>
      </c>
      <c r="C83" s="5" t="s">
        <v>52</v>
      </c>
    </row>
    <row r="84" spans="1:3" ht="30" x14ac:dyDescent="0.25">
      <c r="A84" s="3" t="s">
        <v>735</v>
      </c>
      <c r="B84" s="5" t="s">
        <v>4</v>
      </c>
      <c r="C84" s="5" t="s">
        <v>4</v>
      </c>
    </row>
    <row r="85" spans="1:3" ht="45" x14ac:dyDescent="0.25">
      <c r="A85" s="4" t="s">
        <v>554</v>
      </c>
      <c r="B85" s="5" t="s">
        <v>4</v>
      </c>
      <c r="C85" s="5" t="s">
        <v>4</v>
      </c>
    </row>
    <row r="86" spans="1:3" x14ac:dyDescent="0.25">
      <c r="A86" s="3" t="s">
        <v>712</v>
      </c>
      <c r="B86" s="5" t="s">
        <v>52</v>
      </c>
      <c r="C86" s="5" t="s">
        <v>52</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6</v>
      </c>
      <c r="B1" s="8" t="s">
        <v>2</v>
      </c>
      <c r="C1" s="8" t="s">
        <v>25</v>
      </c>
    </row>
    <row r="2" spans="1:3" ht="30" x14ac:dyDescent="0.25">
      <c r="A2" s="1" t="s">
        <v>24</v>
      </c>
      <c r="B2" s="8"/>
      <c r="C2" s="8"/>
    </row>
    <row r="3" spans="1:3" x14ac:dyDescent="0.25">
      <c r="A3" s="3" t="s">
        <v>737</v>
      </c>
      <c r="B3" s="5" t="s">
        <v>4</v>
      </c>
      <c r="C3" s="5" t="s">
        <v>4</v>
      </c>
    </row>
    <row r="4" spans="1:3" ht="45" x14ac:dyDescent="0.25">
      <c r="A4" s="4" t="s">
        <v>555</v>
      </c>
      <c r="B4" s="5" t="s">
        <v>4</v>
      </c>
      <c r="C4" s="5" t="s">
        <v>4</v>
      </c>
    </row>
    <row r="5" spans="1:3" x14ac:dyDescent="0.25">
      <c r="A5" s="3" t="s">
        <v>738</v>
      </c>
      <c r="B5" s="9">
        <v>3637</v>
      </c>
      <c r="C5" s="9">
        <v>3540</v>
      </c>
    </row>
    <row r="6" spans="1:3" ht="30" x14ac:dyDescent="0.25">
      <c r="A6" s="3" t="s">
        <v>739</v>
      </c>
      <c r="B6" s="5" t="s">
        <v>4</v>
      </c>
      <c r="C6" s="5" t="s">
        <v>4</v>
      </c>
    </row>
    <row r="7" spans="1:3" ht="45" x14ac:dyDescent="0.25">
      <c r="A7" s="4" t="s">
        <v>555</v>
      </c>
      <c r="B7" s="5" t="s">
        <v>4</v>
      </c>
      <c r="C7" s="5" t="s">
        <v>4</v>
      </c>
    </row>
    <row r="8" spans="1:3" x14ac:dyDescent="0.25">
      <c r="A8" s="3" t="s">
        <v>738</v>
      </c>
      <c r="B8" s="5" t="s">
        <v>52</v>
      </c>
      <c r="C8" s="5" t="s">
        <v>52</v>
      </c>
    </row>
    <row r="9" spans="1:3" ht="30" x14ac:dyDescent="0.25">
      <c r="A9" s="3" t="s">
        <v>740</v>
      </c>
      <c r="B9" s="5" t="s">
        <v>4</v>
      </c>
      <c r="C9" s="5" t="s">
        <v>4</v>
      </c>
    </row>
    <row r="10" spans="1:3" ht="45" x14ac:dyDescent="0.25">
      <c r="A10" s="4" t="s">
        <v>555</v>
      </c>
      <c r="B10" s="5" t="s">
        <v>4</v>
      </c>
      <c r="C10" s="5" t="s">
        <v>4</v>
      </c>
    </row>
    <row r="11" spans="1:3" x14ac:dyDescent="0.25">
      <c r="A11" s="3" t="s">
        <v>738</v>
      </c>
      <c r="B11" s="5" t="s">
        <v>52</v>
      </c>
      <c r="C11" s="5" t="s">
        <v>52</v>
      </c>
    </row>
    <row r="12" spans="1:3" ht="30" x14ac:dyDescent="0.25">
      <c r="A12" s="3" t="s">
        <v>741</v>
      </c>
      <c r="B12" s="5" t="s">
        <v>4</v>
      </c>
      <c r="C12" s="5" t="s">
        <v>4</v>
      </c>
    </row>
    <row r="13" spans="1:3" ht="45" x14ac:dyDescent="0.25">
      <c r="A13" s="4" t="s">
        <v>555</v>
      </c>
      <c r="B13" s="5" t="s">
        <v>4</v>
      </c>
      <c r="C13" s="5" t="s">
        <v>4</v>
      </c>
    </row>
    <row r="14" spans="1:3" x14ac:dyDescent="0.25">
      <c r="A14" s="3" t="s">
        <v>738</v>
      </c>
      <c r="B14" s="7">
        <v>3637</v>
      </c>
      <c r="C14" s="7">
        <v>3540</v>
      </c>
    </row>
    <row r="15" spans="1:3" x14ac:dyDescent="0.25">
      <c r="A15" s="3" t="s">
        <v>742</v>
      </c>
      <c r="B15" s="5" t="s">
        <v>4</v>
      </c>
      <c r="C15" s="5" t="s">
        <v>4</v>
      </c>
    </row>
    <row r="16" spans="1:3" ht="45" x14ac:dyDescent="0.25">
      <c r="A16" s="4" t="s">
        <v>555</v>
      </c>
      <c r="B16" s="5" t="s">
        <v>4</v>
      </c>
      <c r="C16" s="5" t="s">
        <v>4</v>
      </c>
    </row>
    <row r="17" spans="1:3" x14ac:dyDescent="0.25">
      <c r="A17" s="3" t="s">
        <v>738</v>
      </c>
      <c r="B17" s="7">
        <v>1958</v>
      </c>
      <c r="C17" s="7">
        <v>2029</v>
      </c>
    </row>
    <row r="18" spans="1:3" ht="30" x14ac:dyDescent="0.25">
      <c r="A18" s="3" t="s">
        <v>743</v>
      </c>
      <c r="B18" s="5" t="s">
        <v>4</v>
      </c>
      <c r="C18" s="5" t="s">
        <v>4</v>
      </c>
    </row>
    <row r="19" spans="1:3" ht="45" x14ac:dyDescent="0.25">
      <c r="A19" s="4" t="s">
        <v>555</v>
      </c>
      <c r="B19" s="5" t="s">
        <v>4</v>
      </c>
      <c r="C19" s="5" t="s">
        <v>4</v>
      </c>
    </row>
    <row r="20" spans="1:3" x14ac:dyDescent="0.25">
      <c r="A20" s="3" t="s">
        <v>738</v>
      </c>
      <c r="B20" s="5" t="s">
        <v>4</v>
      </c>
      <c r="C20" s="5" t="s">
        <v>52</v>
      </c>
    </row>
    <row r="21" spans="1:3" ht="30" x14ac:dyDescent="0.25">
      <c r="A21" s="3" t="s">
        <v>744</v>
      </c>
      <c r="B21" s="5" t="s">
        <v>4</v>
      </c>
      <c r="C21" s="5" t="s">
        <v>4</v>
      </c>
    </row>
    <row r="22" spans="1:3" ht="45" x14ac:dyDescent="0.25">
      <c r="A22" s="4" t="s">
        <v>555</v>
      </c>
      <c r="B22" s="5" t="s">
        <v>4</v>
      </c>
      <c r="C22" s="5" t="s">
        <v>4</v>
      </c>
    </row>
    <row r="23" spans="1:3" x14ac:dyDescent="0.25">
      <c r="A23" s="3" t="s">
        <v>738</v>
      </c>
      <c r="B23" s="5" t="s">
        <v>52</v>
      </c>
      <c r="C23" s="5" t="s">
        <v>52</v>
      </c>
    </row>
    <row r="24" spans="1:3" ht="30" x14ac:dyDescent="0.25">
      <c r="A24" s="3" t="s">
        <v>745</v>
      </c>
      <c r="B24" s="5" t="s">
        <v>4</v>
      </c>
      <c r="C24" s="5" t="s">
        <v>4</v>
      </c>
    </row>
    <row r="25" spans="1:3" ht="45" x14ac:dyDescent="0.25">
      <c r="A25" s="4" t="s">
        <v>555</v>
      </c>
      <c r="B25" s="5" t="s">
        <v>4</v>
      </c>
      <c r="C25" s="5" t="s">
        <v>4</v>
      </c>
    </row>
    <row r="26" spans="1:3" x14ac:dyDescent="0.25">
      <c r="A26" s="3" t="s">
        <v>738</v>
      </c>
      <c r="B26" s="7">
        <v>1958</v>
      </c>
      <c r="C26" s="7">
        <v>2029</v>
      </c>
    </row>
    <row r="27" spans="1:3" x14ac:dyDescent="0.25">
      <c r="A27" s="3" t="s">
        <v>746</v>
      </c>
      <c r="B27" s="5" t="s">
        <v>4</v>
      </c>
      <c r="C27" s="5" t="s">
        <v>4</v>
      </c>
    </row>
    <row r="28" spans="1:3" ht="45" x14ac:dyDescent="0.25">
      <c r="A28" s="4" t="s">
        <v>555</v>
      </c>
      <c r="B28" s="5" t="s">
        <v>4</v>
      </c>
      <c r="C28" s="5" t="s">
        <v>4</v>
      </c>
    </row>
    <row r="29" spans="1:3" x14ac:dyDescent="0.25">
      <c r="A29" s="3" t="s">
        <v>738</v>
      </c>
      <c r="B29" s="5" t="s">
        <v>4</v>
      </c>
      <c r="C29" s="5">
        <v>45</v>
      </c>
    </row>
    <row r="30" spans="1:3" ht="30" x14ac:dyDescent="0.25">
      <c r="A30" s="3" t="s">
        <v>747</v>
      </c>
      <c r="B30" s="5" t="s">
        <v>4</v>
      </c>
      <c r="C30" s="5" t="s">
        <v>4</v>
      </c>
    </row>
    <row r="31" spans="1:3" ht="45" x14ac:dyDescent="0.25">
      <c r="A31" s="4" t="s">
        <v>555</v>
      </c>
      <c r="B31" s="5" t="s">
        <v>4</v>
      </c>
      <c r="C31" s="5" t="s">
        <v>4</v>
      </c>
    </row>
    <row r="32" spans="1:3" x14ac:dyDescent="0.25">
      <c r="A32" s="3" t="s">
        <v>738</v>
      </c>
      <c r="B32" s="5" t="s">
        <v>4</v>
      </c>
      <c r="C32" s="5" t="s">
        <v>52</v>
      </c>
    </row>
    <row r="33" spans="1:3" ht="30" x14ac:dyDescent="0.25">
      <c r="A33" s="3" t="s">
        <v>748</v>
      </c>
      <c r="B33" s="5" t="s">
        <v>4</v>
      </c>
      <c r="C33" s="5" t="s">
        <v>4</v>
      </c>
    </row>
    <row r="34" spans="1:3" ht="45" x14ac:dyDescent="0.25">
      <c r="A34" s="4" t="s">
        <v>555</v>
      </c>
      <c r="B34" s="5" t="s">
        <v>4</v>
      </c>
      <c r="C34" s="5" t="s">
        <v>4</v>
      </c>
    </row>
    <row r="35" spans="1:3" x14ac:dyDescent="0.25">
      <c r="A35" s="3" t="s">
        <v>738</v>
      </c>
      <c r="B35" s="5" t="s">
        <v>4</v>
      </c>
      <c r="C35" s="5" t="s">
        <v>52</v>
      </c>
    </row>
    <row r="36" spans="1:3" ht="30" x14ac:dyDescent="0.25">
      <c r="A36" s="3" t="s">
        <v>749</v>
      </c>
      <c r="B36" s="5" t="s">
        <v>4</v>
      </c>
      <c r="C36" s="5" t="s">
        <v>4</v>
      </c>
    </row>
    <row r="37" spans="1:3" ht="45" x14ac:dyDescent="0.25">
      <c r="A37" s="4" t="s">
        <v>555</v>
      </c>
      <c r="B37" s="5" t="s">
        <v>4</v>
      </c>
      <c r="C37" s="5" t="s">
        <v>4</v>
      </c>
    </row>
    <row r="38" spans="1:3" x14ac:dyDescent="0.25">
      <c r="A38" s="3" t="s">
        <v>738</v>
      </c>
      <c r="B38" s="5" t="s">
        <v>4</v>
      </c>
      <c r="C38" s="9">
        <v>4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9.28515625" bestFit="1" customWidth="1"/>
  </cols>
  <sheetData>
    <row r="1" spans="1:3" ht="30" x14ac:dyDescent="0.25">
      <c r="A1" s="1" t="s">
        <v>750</v>
      </c>
      <c r="B1" s="1" t="s">
        <v>1</v>
      </c>
      <c r="C1" s="1" t="s">
        <v>563</v>
      </c>
    </row>
    <row r="2" spans="1:3" ht="30" x14ac:dyDescent="0.25">
      <c r="A2" s="1" t="s">
        <v>24</v>
      </c>
      <c r="B2" s="1" t="s">
        <v>2</v>
      </c>
      <c r="C2" s="1" t="s">
        <v>25</v>
      </c>
    </row>
    <row r="3" spans="1:3" ht="45" x14ac:dyDescent="0.25">
      <c r="A3" s="3" t="s">
        <v>751</v>
      </c>
      <c r="B3" s="5" t="s">
        <v>4</v>
      </c>
      <c r="C3" s="5" t="s">
        <v>4</v>
      </c>
    </row>
    <row r="4" spans="1:3" ht="60" x14ac:dyDescent="0.25">
      <c r="A4" s="4" t="s">
        <v>752</v>
      </c>
      <c r="B4" s="5" t="s">
        <v>4</v>
      </c>
      <c r="C4" s="5" t="s">
        <v>4</v>
      </c>
    </row>
    <row r="5" spans="1:3" ht="45" x14ac:dyDescent="0.25">
      <c r="A5" s="3" t="s">
        <v>753</v>
      </c>
      <c r="B5" s="9">
        <v>3637</v>
      </c>
      <c r="C5" s="9">
        <v>3540</v>
      </c>
    </row>
    <row r="6" spans="1:3" ht="30" x14ac:dyDescent="0.25">
      <c r="A6" s="3" t="s">
        <v>754</v>
      </c>
      <c r="B6" s="5" t="s">
        <v>755</v>
      </c>
      <c r="C6" s="5" t="s">
        <v>755</v>
      </c>
    </row>
    <row r="7" spans="1:3" ht="30" x14ac:dyDescent="0.25">
      <c r="A7" s="3" t="s">
        <v>756</v>
      </c>
      <c r="B7" s="5" t="s">
        <v>757</v>
      </c>
      <c r="C7" s="5" t="s">
        <v>757</v>
      </c>
    </row>
    <row r="8" spans="1:3" ht="30" x14ac:dyDescent="0.25">
      <c r="A8" s="3" t="s">
        <v>758</v>
      </c>
      <c r="B8" s="5" t="s">
        <v>4</v>
      </c>
      <c r="C8" s="5" t="s">
        <v>4</v>
      </c>
    </row>
    <row r="9" spans="1:3" ht="60" x14ac:dyDescent="0.25">
      <c r="A9" s="4" t="s">
        <v>752</v>
      </c>
      <c r="B9" s="5" t="s">
        <v>4</v>
      </c>
      <c r="C9" s="5" t="s">
        <v>4</v>
      </c>
    </row>
    <row r="10" spans="1:3" ht="45" x14ac:dyDescent="0.25">
      <c r="A10" s="3" t="s">
        <v>753</v>
      </c>
      <c r="B10" s="7">
        <v>1958</v>
      </c>
      <c r="C10" s="7">
        <v>2029</v>
      </c>
    </row>
    <row r="11" spans="1:3" ht="30" x14ac:dyDescent="0.25">
      <c r="A11" s="3" t="s">
        <v>754</v>
      </c>
      <c r="B11" s="5" t="s">
        <v>759</v>
      </c>
      <c r="C11" s="5" t="s">
        <v>759</v>
      </c>
    </row>
    <row r="12" spans="1:3" ht="30" x14ac:dyDescent="0.25">
      <c r="A12" s="3" t="s">
        <v>756</v>
      </c>
      <c r="B12" s="5" t="s">
        <v>760</v>
      </c>
      <c r="C12" s="5" t="s">
        <v>760</v>
      </c>
    </row>
    <row r="13" spans="1:3" ht="30" x14ac:dyDescent="0.25">
      <c r="A13" s="3" t="s">
        <v>761</v>
      </c>
      <c r="B13" s="181">
        <v>9.8799999999999999E-2</v>
      </c>
      <c r="C13" s="181">
        <v>0.10249999999999999</v>
      </c>
    </row>
    <row r="14" spans="1:3" ht="30" x14ac:dyDescent="0.25">
      <c r="A14" s="3" t="s">
        <v>762</v>
      </c>
      <c r="B14" s="5" t="s">
        <v>4</v>
      </c>
      <c r="C14" s="5" t="s">
        <v>4</v>
      </c>
    </row>
    <row r="15" spans="1:3" ht="60" x14ac:dyDescent="0.25">
      <c r="A15" s="4" t="s">
        <v>752</v>
      </c>
      <c r="B15" s="5" t="s">
        <v>4</v>
      </c>
      <c r="C15" s="5" t="s">
        <v>4</v>
      </c>
    </row>
    <row r="16" spans="1:3" ht="30" x14ac:dyDescent="0.25">
      <c r="A16" s="3" t="s">
        <v>756</v>
      </c>
      <c r="B16" s="5" t="s">
        <v>763</v>
      </c>
      <c r="C16" s="5" t="s">
        <v>763</v>
      </c>
    </row>
    <row r="17" spans="1:3" ht="30" x14ac:dyDescent="0.25">
      <c r="A17" s="3" t="s">
        <v>761</v>
      </c>
      <c r="B17" s="181">
        <v>8.7999999999999995E-2</v>
      </c>
      <c r="C17" s="181">
        <v>8.5000000000000006E-2</v>
      </c>
    </row>
    <row r="18" spans="1:3" ht="30" x14ac:dyDescent="0.25">
      <c r="A18" s="3" t="s">
        <v>764</v>
      </c>
      <c r="B18" s="5" t="s">
        <v>4</v>
      </c>
      <c r="C18" s="5" t="s">
        <v>4</v>
      </c>
    </row>
    <row r="19" spans="1:3" ht="60" x14ac:dyDescent="0.25">
      <c r="A19" s="4" t="s">
        <v>752</v>
      </c>
      <c r="B19" s="5" t="s">
        <v>4</v>
      </c>
      <c r="C19" s="5" t="s">
        <v>4</v>
      </c>
    </row>
    <row r="20" spans="1:3" ht="30" x14ac:dyDescent="0.25">
      <c r="A20" s="3" t="s">
        <v>756</v>
      </c>
      <c r="B20" s="5" t="s">
        <v>765</v>
      </c>
      <c r="C20" s="5" t="s">
        <v>765</v>
      </c>
    </row>
    <row r="21" spans="1:3" ht="30" x14ac:dyDescent="0.25">
      <c r="A21" s="3" t="s">
        <v>761</v>
      </c>
      <c r="B21" s="181">
        <v>1.5E-3</v>
      </c>
      <c r="C21" s="181">
        <v>1.6999999999999999E-3</v>
      </c>
    </row>
    <row r="22" spans="1:3" ht="30" x14ac:dyDescent="0.25">
      <c r="A22" s="3" t="s">
        <v>766</v>
      </c>
      <c r="B22" s="5" t="s">
        <v>4</v>
      </c>
      <c r="C22" s="5" t="s">
        <v>4</v>
      </c>
    </row>
    <row r="23" spans="1:3" ht="60" x14ac:dyDescent="0.25">
      <c r="A23" s="4" t="s">
        <v>752</v>
      </c>
      <c r="B23" s="5" t="s">
        <v>4</v>
      </c>
      <c r="C23" s="5" t="s">
        <v>4</v>
      </c>
    </row>
    <row r="24" spans="1:3" ht="30" x14ac:dyDescent="0.25">
      <c r="A24" s="3" t="s">
        <v>756</v>
      </c>
      <c r="B24" s="5" t="s">
        <v>767</v>
      </c>
      <c r="C24" s="5" t="s">
        <v>767</v>
      </c>
    </row>
    <row r="25" spans="1:3" ht="30" x14ac:dyDescent="0.25">
      <c r="A25" s="3" t="s">
        <v>761</v>
      </c>
      <c r="B25" s="181">
        <v>1.6899999999999998E-2</v>
      </c>
      <c r="C25" s="181">
        <v>1.54E-2</v>
      </c>
    </row>
    <row r="26" spans="1:3" ht="30" x14ac:dyDescent="0.25">
      <c r="A26" s="3" t="s">
        <v>768</v>
      </c>
      <c r="B26" s="5" t="s">
        <v>4</v>
      </c>
      <c r="C26" s="5" t="s">
        <v>4</v>
      </c>
    </row>
    <row r="27" spans="1:3" ht="60" x14ac:dyDescent="0.25">
      <c r="A27" s="4" t="s">
        <v>752</v>
      </c>
      <c r="B27" s="5" t="s">
        <v>4</v>
      </c>
      <c r="C27" s="5" t="s">
        <v>4</v>
      </c>
    </row>
    <row r="28" spans="1:3" ht="30" x14ac:dyDescent="0.25">
      <c r="A28" s="3" t="s">
        <v>756</v>
      </c>
      <c r="B28" s="5" t="s">
        <v>769</v>
      </c>
      <c r="C28" s="5" t="s">
        <v>769</v>
      </c>
    </row>
    <row r="29" spans="1:3" ht="30" x14ac:dyDescent="0.25">
      <c r="A29" s="3" t="s">
        <v>761</v>
      </c>
      <c r="B29" s="181">
        <v>1.4999999999999999E-2</v>
      </c>
      <c r="C29" s="181">
        <v>1.4999999999999999E-2</v>
      </c>
    </row>
    <row r="30" spans="1:3" ht="30" x14ac:dyDescent="0.25">
      <c r="A30" s="3" t="s">
        <v>770</v>
      </c>
      <c r="B30" s="5" t="s">
        <v>4</v>
      </c>
      <c r="C30" s="5" t="s">
        <v>4</v>
      </c>
    </row>
    <row r="31" spans="1:3" ht="60" x14ac:dyDescent="0.25">
      <c r="A31" s="4" t="s">
        <v>752</v>
      </c>
      <c r="B31" s="5" t="s">
        <v>4</v>
      </c>
      <c r="C31" s="5" t="s">
        <v>4</v>
      </c>
    </row>
    <row r="32" spans="1:3" ht="45" x14ac:dyDescent="0.25">
      <c r="A32" s="3" t="s">
        <v>753</v>
      </c>
      <c r="B32" s="5" t="s">
        <v>52</v>
      </c>
      <c r="C32" s="9">
        <v>45</v>
      </c>
    </row>
    <row r="33" spans="1:3" ht="30" x14ac:dyDescent="0.25">
      <c r="A33" s="3" t="s">
        <v>754</v>
      </c>
      <c r="B33" s="5" t="s">
        <v>4</v>
      </c>
      <c r="C33" s="5" t="s">
        <v>755</v>
      </c>
    </row>
    <row r="34" spans="1:3" ht="30" x14ac:dyDescent="0.25">
      <c r="A34" s="3" t="s">
        <v>756</v>
      </c>
      <c r="B34" s="5" t="s">
        <v>4</v>
      </c>
      <c r="C34" s="5" t="s">
        <v>771</v>
      </c>
    </row>
    <row r="35" spans="1:3" ht="30" x14ac:dyDescent="0.25">
      <c r="A35" s="3" t="s">
        <v>761</v>
      </c>
      <c r="B35" s="5" t="s">
        <v>4</v>
      </c>
      <c r="C35" s="181">
        <v>0.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72</v>
      </c>
      <c r="B1" s="8" t="s">
        <v>2</v>
      </c>
      <c r="C1" s="8" t="s">
        <v>25</v>
      </c>
      <c r="D1" s="8" t="s">
        <v>70</v>
      </c>
      <c r="E1" s="8" t="s">
        <v>773</v>
      </c>
    </row>
    <row r="2" spans="1:5" ht="30" x14ac:dyDescent="0.25">
      <c r="A2" s="1" t="s">
        <v>24</v>
      </c>
      <c r="B2" s="8"/>
      <c r="C2" s="8"/>
      <c r="D2" s="8"/>
      <c r="E2" s="8"/>
    </row>
    <row r="3" spans="1:5" x14ac:dyDescent="0.25">
      <c r="A3" s="4" t="s">
        <v>527</v>
      </c>
      <c r="B3" s="5" t="s">
        <v>4</v>
      </c>
      <c r="C3" s="5" t="s">
        <v>4</v>
      </c>
      <c r="D3" s="5" t="s">
        <v>4</v>
      </c>
      <c r="E3" s="5" t="s">
        <v>4</v>
      </c>
    </row>
    <row r="4" spans="1:5" ht="30" x14ac:dyDescent="0.25">
      <c r="A4" s="3" t="s">
        <v>774</v>
      </c>
      <c r="B4" s="9">
        <v>14860</v>
      </c>
      <c r="C4" s="9">
        <v>13137</v>
      </c>
      <c r="D4" s="9">
        <v>28031</v>
      </c>
      <c r="E4" s="9">
        <v>19144</v>
      </c>
    </row>
    <row r="5" spans="1:5" x14ac:dyDescent="0.25">
      <c r="A5" s="3" t="s">
        <v>775</v>
      </c>
      <c r="B5" s="7">
        <v>7165</v>
      </c>
      <c r="C5" s="7">
        <v>3366</v>
      </c>
      <c r="D5" s="5" t="s">
        <v>4</v>
      </c>
      <c r="E5" s="5" t="s">
        <v>4</v>
      </c>
    </row>
    <row r="6" spans="1:5" ht="30" x14ac:dyDescent="0.25">
      <c r="A6" s="3" t="s">
        <v>776</v>
      </c>
      <c r="B6" s="7">
        <v>475198</v>
      </c>
      <c r="C6" s="7">
        <v>470339</v>
      </c>
      <c r="D6" s="5" t="s">
        <v>4</v>
      </c>
      <c r="E6" s="5" t="s">
        <v>4</v>
      </c>
    </row>
    <row r="7" spans="1:5" ht="30" x14ac:dyDescent="0.25">
      <c r="A7" s="3" t="s">
        <v>777</v>
      </c>
      <c r="B7" s="7">
        <v>3748</v>
      </c>
      <c r="C7" s="7">
        <v>3748</v>
      </c>
      <c r="D7" s="5" t="s">
        <v>4</v>
      </c>
      <c r="E7" s="5" t="s">
        <v>4</v>
      </c>
    </row>
    <row r="8" spans="1:5" ht="30" x14ac:dyDescent="0.25">
      <c r="A8" s="3" t="s">
        <v>778</v>
      </c>
      <c r="B8" s="7">
        <v>5228</v>
      </c>
      <c r="C8" s="7">
        <v>5180</v>
      </c>
      <c r="D8" s="5" t="s">
        <v>4</v>
      </c>
      <c r="E8" s="5" t="s">
        <v>4</v>
      </c>
    </row>
    <row r="9" spans="1:5" ht="30" x14ac:dyDescent="0.25">
      <c r="A9" s="3" t="s">
        <v>779</v>
      </c>
      <c r="B9" s="7">
        <v>1423</v>
      </c>
      <c r="C9" s="7">
        <v>1281</v>
      </c>
      <c r="D9" s="5" t="s">
        <v>4</v>
      </c>
      <c r="E9" s="5" t="s">
        <v>4</v>
      </c>
    </row>
    <row r="10" spans="1:5" x14ac:dyDescent="0.25">
      <c r="A10" s="4" t="s">
        <v>531</v>
      </c>
      <c r="B10" s="5" t="s">
        <v>4</v>
      </c>
      <c r="C10" s="5" t="s">
        <v>4</v>
      </c>
      <c r="D10" s="5" t="s">
        <v>4</v>
      </c>
      <c r="E10" s="5" t="s">
        <v>4</v>
      </c>
    </row>
    <row r="11" spans="1:5" x14ac:dyDescent="0.25">
      <c r="A11" s="3" t="s">
        <v>780</v>
      </c>
      <c r="B11" s="7">
        <v>532719</v>
      </c>
      <c r="C11" s="7">
        <v>518234</v>
      </c>
      <c r="D11" s="5" t="s">
        <v>4</v>
      </c>
      <c r="E11" s="5" t="s">
        <v>4</v>
      </c>
    </row>
    <row r="12" spans="1:5" ht="30" x14ac:dyDescent="0.25">
      <c r="A12" s="3" t="s">
        <v>781</v>
      </c>
      <c r="B12" s="7">
        <v>16905</v>
      </c>
      <c r="C12" s="7">
        <v>14696</v>
      </c>
      <c r="D12" s="5" t="s">
        <v>4</v>
      </c>
      <c r="E12" s="5" t="s">
        <v>4</v>
      </c>
    </row>
    <row r="13" spans="1:5" x14ac:dyDescent="0.25">
      <c r="A13" s="3" t="s">
        <v>782</v>
      </c>
      <c r="B13" s="5" t="s">
        <v>52</v>
      </c>
      <c r="C13" s="5">
        <v>589</v>
      </c>
      <c r="D13" s="5" t="s">
        <v>4</v>
      </c>
      <c r="E13" s="5" t="s">
        <v>4</v>
      </c>
    </row>
    <row r="14" spans="1:5" x14ac:dyDescent="0.25">
      <c r="A14" s="3" t="s">
        <v>783</v>
      </c>
      <c r="B14" s="7">
        <v>14000</v>
      </c>
      <c r="C14" s="7">
        <v>16000</v>
      </c>
      <c r="D14" s="5" t="s">
        <v>4</v>
      </c>
      <c r="E14" s="5" t="s">
        <v>4</v>
      </c>
    </row>
    <row r="15" spans="1:5" ht="30" x14ac:dyDescent="0.25">
      <c r="A15" s="3" t="s">
        <v>784</v>
      </c>
      <c r="B15" s="7">
        <v>20620</v>
      </c>
      <c r="C15" s="7">
        <v>20620</v>
      </c>
      <c r="D15" s="5" t="s">
        <v>4</v>
      </c>
      <c r="E15" s="5" t="s">
        <v>4</v>
      </c>
    </row>
    <row r="16" spans="1:5" ht="30" x14ac:dyDescent="0.25">
      <c r="A16" s="3" t="s">
        <v>785</v>
      </c>
      <c r="B16" s="5">
        <v>425</v>
      </c>
      <c r="C16" s="5">
        <v>639</v>
      </c>
      <c r="D16" s="5" t="s">
        <v>4</v>
      </c>
      <c r="E16" s="5" t="s">
        <v>4</v>
      </c>
    </row>
    <row r="17" spans="1:5" x14ac:dyDescent="0.25">
      <c r="A17" s="3" t="s">
        <v>786</v>
      </c>
      <c r="B17" s="5" t="s">
        <v>4</v>
      </c>
      <c r="C17" s="5" t="s">
        <v>4</v>
      </c>
      <c r="D17" s="5" t="s">
        <v>4</v>
      </c>
      <c r="E17" s="5" t="s">
        <v>4</v>
      </c>
    </row>
    <row r="18" spans="1:5" x14ac:dyDescent="0.25">
      <c r="A18" s="4" t="s">
        <v>527</v>
      </c>
      <c r="B18" s="5" t="s">
        <v>4</v>
      </c>
      <c r="C18" s="5" t="s">
        <v>4</v>
      </c>
      <c r="D18" s="5" t="s">
        <v>4</v>
      </c>
      <c r="E18" s="5" t="s">
        <v>4</v>
      </c>
    </row>
    <row r="19" spans="1:5" ht="30" x14ac:dyDescent="0.25">
      <c r="A19" s="3" t="s">
        <v>774</v>
      </c>
      <c r="B19" s="7">
        <v>14860</v>
      </c>
      <c r="C19" s="7">
        <v>13137</v>
      </c>
      <c r="D19" s="5" t="s">
        <v>4</v>
      </c>
      <c r="E19" s="5" t="s">
        <v>4</v>
      </c>
    </row>
    <row r="20" spans="1:5" x14ac:dyDescent="0.25">
      <c r="A20" s="3" t="s">
        <v>775</v>
      </c>
      <c r="B20" s="5" t="s">
        <v>52</v>
      </c>
      <c r="C20" s="5" t="s">
        <v>52</v>
      </c>
      <c r="D20" s="5" t="s">
        <v>4</v>
      </c>
      <c r="E20" s="5" t="s">
        <v>4</v>
      </c>
    </row>
    <row r="21" spans="1:5" ht="30" x14ac:dyDescent="0.25">
      <c r="A21" s="3" t="s">
        <v>776</v>
      </c>
      <c r="B21" s="5" t="s">
        <v>52</v>
      </c>
      <c r="C21" s="5" t="s">
        <v>52</v>
      </c>
      <c r="D21" s="5" t="s">
        <v>4</v>
      </c>
      <c r="E21" s="5" t="s">
        <v>4</v>
      </c>
    </row>
    <row r="22" spans="1:5" ht="30" x14ac:dyDescent="0.25">
      <c r="A22" s="3" t="s">
        <v>777</v>
      </c>
      <c r="B22" s="5" t="s">
        <v>52</v>
      </c>
      <c r="C22" s="5" t="s">
        <v>52</v>
      </c>
      <c r="D22" s="5" t="s">
        <v>4</v>
      </c>
      <c r="E22" s="5" t="s">
        <v>4</v>
      </c>
    </row>
    <row r="23" spans="1:5" ht="30" x14ac:dyDescent="0.25">
      <c r="A23" s="3" t="s">
        <v>778</v>
      </c>
      <c r="B23" s="5" t="s">
        <v>52</v>
      </c>
      <c r="C23" s="5" t="s">
        <v>52</v>
      </c>
      <c r="D23" s="5" t="s">
        <v>4</v>
      </c>
      <c r="E23" s="5" t="s">
        <v>4</v>
      </c>
    </row>
    <row r="24" spans="1:5" ht="30" x14ac:dyDescent="0.25">
      <c r="A24" s="3" t="s">
        <v>779</v>
      </c>
      <c r="B24" s="5" t="s">
        <v>52</v>
      </c>
      <c r="C24" s="5" t="s">
        <v>52</v>
      </c>
      <c r="D24" s="5" t="s">
        <v>4</v>
      </c>
      <c r="E24" s="5" t="s">
        <v>4</v>
      </c>
    </row>
    <row r="25" spans="1:5" x14ac:dyDescent="0.25">
      <c r="A25" s="4" t="s">
        <v>531</v>
      </c>
      <c r="B25" s="5" t="s">
        <v>4</v>
      </c>
      <c r="C25" s="5" t="s">
        <v>4</v>
      </c>
      <c r="D25" s="5" t="s">
        <v>4</v>
      </c>
      <c r="E25" s="5" t="s">
        <v>4</v>
      </c>
    </row>
    <row r="26" spans="1:5" x14ac:dyDescent="0.25">
      <c r="A26" s="3" t="s">
        <v>780</v>
      </c>
      <c r="B26" s="7">
        <v>84265</v>
      </c>
      <c r="C26" s="5" t="s">
        <v>52</v>
      </c>
      <c r="D26" s="5" t="s">
        <v>4</v>
      </c>
      <c r="E26" s="5" t="s">
        <v>4</v>
      </c>
    </row>
    <row r="27" spans="1:5" ht="30" x14ac:dyDescent="0.25">
      <c r="A27" s="3" t="s">
        <v>781</v>
      </c>
      <c r="B27" s="5" t="s">
        <v>52</v>
      </c>
      <c r="C27" s="5" t="s">
        <v>52</v>
      </c>
      <c r="D27" s="5" t="s">
        <v>4</v>
      </c>
      <c r="E27" s="5" t="s">
        <v>4</v>
      </c>
    </row>
    <row r="28" spans="1:5" x14ac:dyDescent="0.25">
      <c r="A28" s="3" t="s">
        <v>782</v>
      </c>
      <c r="B28" s="5" t="s">
        <v>52</v>
      </c>
      <c r="C28" s="5" t="s">
        <v>52</v>
      </c>
      <c r="D28" s="5" t="s">
        <v>4</v>
      </c>
      <c r="E28" s="5" t="s">
        <v>4</v>
      </c>
    </row>
    <row r="29" spans="1:5" x14ac:dyDescent="0.25">
      <c r="A29" s="3" t="s">
        <v>783</v>
      </c>
      <c r="B29" s="5" t="s">
        <v>52</v>
      </c>
      <c r="C29" s="5" t="s">
        <v>52</v>
      </c>
      <c r="D29" s="5" t="s">
        <v>4</v>
      </c>
      <c r="E29" s="5" t="s">
        <v>4</v>
      </c>
    </row>
    <row r="30" spans="1:5" ht="30" x14ac:dyDescent="0.25">
      <c r="A30" s="3" t="s">
        <v>784</v>
      </c>
      <c r="B30" s="5" t="s">
        <v>52</v>
      </c>
      <c r="C30" s="5" t="s">
        <v>52</v>
      </c>
      <c r="D30" s="5" t="s">
        <v>4</v>
      </c>
      <c r="E30" s="5" t="s">
        <v>4</v>
      </c>
    </row>
    <row r="31" spans="1:5" ht="30" x14ac:dyDescent="0.25">
      <c r="A31" s="3" t="s">
        <v>785</v>
      </c>
      <c r="B31" s="5" t="s">
        <v>52</v>
      </c>
      <c r="C31" s="5" t="s">
        <v>52</v>
      </c>
      <c r="D31" s="5" t="s">
        <v>4</v>
      </c>
      <c r="E31" s="5" t="s">
        <v>4</v>
      </c>
    </row>
    <row r="32" spans="1:5" x14ac:dyDescent="0.25">
      <c r="A32" s="3" t="s">
        <v>787</v>
      </c>
      <c r="B32" s="5" t="s">
        <v>4</v>
      </c>
      <c r="C32" s="5" t="s">
        <v>4</v>
      </c>
      <c r="D32" s="5" t="s">
        <v>4</v>
      </c>
      <c r="E32" s="5" t="s">
        <v>4</v>
      </c>
    </row>
    <row r="33" spans="1:5" x14ac:dyDescent="0.25">
      <c r="A33" s="4" t="s">
        <v>527</v>
      </c>
      <c r="B33" s="5" t="s">
        <v>4</v>
      </c>
      <c r="C33" s="5" t="s">
        <v>4</v>
      </c>
      <c r="D33" s="5" t="s">
        <v>4</v>
      </c>
      <c r="E33" s="5" t="s">
        <v>4</v>
      </c>
    </row>
    <row r="34" spans="1:5" ht="30" x14ac:dyDescent="0.25">
      <c r="A34" s="3" t="s">
        <v>774</v>
      </c>
      <c r="B34" s="5" t="s">
        <v>52</v>
      </c>
      <c r="C34" s="5" t="s">
        <v>52</v>
      </c>
      <c r="D34" s="5" t="s">
        <v>4</v>
      </c>
      <c r="E34" s="5" t="s">
        <v>4</v>
      </c>
    </row>
    <row r="35" spans="1:5" x14ac:dyDescent="0.25">
      <c r="A35" s="3" t="s">
        <v>775</v>
      </c>
      <c r="B35" s="7">
        <v>7404</v>
      </c>
      <c r="C35" s="7">
        <v>3476</v>
      </c>
      <c r="D35" s="5" t="s">
        <v>4</v>
      </c>
      <c r="E35" s="5" t="s">
        <v>4</v>
      </c>
    </row>
    <row r="36" spans="1:5" ht="30" x14ac:dyDescent="0.25">
      <c r="A36" s="3" t="s">
        <v>776</v>
      </c>
      <c r="B36" s="5" t="s">
        <v>52</v>
      </c>
      <c r="C36" s="5" t="s">
        <v>52</v>
      </c>
      <c r="D36" s="5" t="s">
        <v>4</v>
      </c>
      <c r="E36" s="5" t="s">
        <v>4</v>
      </c>
    </row>
    <row r="37" spans="1:5" ht="30" x14ac:dyDescent="0.25">
      <c r="A37" s="3" t="s">
        <v>777</v>
      </c>
      <c r="B37" s="7">
        <v>3748</v>
      </c>
      <c r="C37" s="7">
        <v>3748</v>
      </c>
      <c r="D37" s="5" t="s">
        <v>4</v>
      </c>
      <c r="E37" s="5" t="s">
        <v>4</v>
      </c>
    </row>
    <row r="38" spans="1:5" ht="30" x14ac:dyDescent="0.25">
      <c r="A38" s="3" t="s">
        <v>778</v>
      </c>
      <c r="B38" s="5" t="s">
        <v>52</v>
      </c>
      <c r="C38" s="5" t="s">
        <v>52</v>
      </c>
      <c r="D38" s="5" t="s">
        <v>4</v>
      </c>
      <c r="E38" s="5" t="s">
        <v>4</v>
      </c>
    </row>
    <row r="39" spans="1:5" ht="30" x14ac:dyDescent="0.25">
      <c r="A39" s="3" t="s">
        <v>779</v>
      </c>
      <c r="B39" s="7">
        <v>1423</v>
      </c>
      <c r="C39" s="7">
        <v>1281</v>
      </c>
      <c r="D39" s="5" t="s">
        <v>4</v>
      </c>
      <c r="E39" s="5" t="s">
        <v>4</v>
      </c>
    </row>
    <row r="40" spans="1:5" x14ac:dyDescent="0.25">
      <c r="A40" s="4" t="s">
        <v>531</v>
      </c>
      <c r="B40" s="5" t="s">
        <v>4</v>
      </c>
      <c r="C40" s="5" t="s">
        <v>4</v>
      </c>
      <c r="D40" s="5" t="s">
        <v>4</v>
      </c>
      <c r="E40" s="5" t="s">
        <v>4</v>
      </c>
    </row>
    <row r="41" spans="1:5" x14ac:dyDescent="0.25">
      <c r="A41" s="3" t="s">
        <v>780</v>
      </c>
      <c r="B41" s="7">
        <v>450974</v>
      </c>
      <c r="C41" s="7">
        <v>439273</v>
      </c>
      <c r="D41" s="5" t="s">
        <v>4</v>
      </c>
      <c r="E41" s="5" t="s">
        <v>4</v>
      </c>
    </row>
    <row r="42" spans="1:5" ht="30" x14ac:dyDescent="0.25">
      <c r="A42" s="3" t="s">
        <v>781</v>
      </c>
      <c r="B42" s="7">
        <v>16905</v>
      </c>
      <c r="C42" s="7">
        <v>14696</v>
      </c>
      <c r="D42" s="5" t="s">
        <v>4</v>
      </c>
      <c r="E42" s="5" t="s">
        <v>4</v>
      </c>
    </row>
    <row r="43" spans="1:5" x14ac:dyDescent="0.25">
      <c r="A43" s="3" t="s">
        <v>782</v>
      </c>
      <c r="B43" s="5" t="s">
        <v>4</v>
      </c>
      <c r="C43" s="5">
        <v>600</v>
      </c>
      <c r="D43" s="5" t="s">
        <v>4</v>
      </c>
      <c r="E43" s="5" t="s">
        <v>4</v>
      </c>
    </row>
    <row r="44" spans="1:5" x14ac:dyDescent="0.25">
      <c r="A44" s="3" t="s">
        <v>783</v>
      </c>
      <c r="B44" s="7">
        <v>13945</v>
      </c>
      <c r="C44" s="7">
        <v>15955</v>
      </c>
      <c r="D44" s="5" t="s">
        <v>4</v>
      </c>
      <c r="E44" s="5" t="s">
        <v>4</v>
      </c>
    </row>
    <row r="45" spans="1:5" ht="30" x14ac:dyDescent="0.25">
      <c r="A45" s="3" t="s">
        <v>784</v>
      </c>
      <c r="B45" s="7">
        <v>17250</v>
      </c>
      <c r="C45" s="7">
        <v>15566</v>
      </c>
      <c r="D45" s="5" t="s">
        <v>4</v>
      </c>
      <c r="E45" s="5" t="s">
        <v>4</v>
      </c>
    </row>
    <row r="46" spans="1:5" ht="30" x14ac:dyDescent="0.25">
      <c r="A46" s="3" t="s">
        <v>785</v>
      </c>
      <c r="B46" s="5">
        <v>425</v>
      </c>
      <c r="C46" s="5">
        <v>639</v>
      </c>
      <c r="D46" s="5" t="s">
        <v>4</v>
      </c>
      <c r="E46" s="5" t="s">
        <v>4</v>
      </c>
    </row>
    <row r="47" spans="1:5" x14ac:dyDescent="0.25">
      <c r="A47" s="3" t="s">
        <v>788</v>
      </c>
      <c r="B47" s="5" t="s">
        <v>4</v>
      </c>
      <c r="C47" s="5" t="s">
        <v>4</v>
      </c>
      <c r="D47" s="5" t="s">
        <v>4</v>
      </c>
      <c r="E47" s="5" t="s">
        <v>4</v>
      </c>
    </row>
    <row r="48" spans="1:5" x14ac:dyDescent="0.25">
      <c r="A48" s="4" t="s">
        <v>527</v>
      </c>
      <c r="B48" s="5" t="s">
        <v>4</v>
      </c>
      <c r="C48" s="5" t="s">
        <v>4</v>
      </c>
      <c r="D48" s="5" t="s">
        <v>4</v>
      </c>
      <c r="E48" s="5" t="s">
        <v>4</v>
      </c>
    </row>
    <row r="49" spans="1:5" ht="30" x14ac:dyDescent="0.25">
      <c r="A49" s="3" t="s">
        <v>774</v>
      </c>
      <c r="B49" s="5" t="s">
        <v>52</v>
      </c>
      <c r="C49" s="5" t="s">
        <v>52</v>
      </c>
      <c r="D49" s="5" t="s">
        <v>4</v>
      </c>
      <c r="E49" s="5" t="s">
        <v>4</v>
      </c>
    </row>
    <row r="50" spans="1:5" x14ac:dyDescent="0.25">
      <c r="A50" s="3" t="s">
        <v>775</v>
      </c>
      <c r="B50" s="5" t="s">
        <v>52</v>
      </c>
      <c r="C50" s="5" t="s">
        <v>52</v>
      </c>
      <c r="D50" s="5" t="s">
        <v>4</v>
      </c>
      <c r="E50" s="5" t="s">
        <v>4</v>
      </c>
    </row>
    <row r="51" spans="1:5" ht="30" x14ac:dyDescent="0.25">
      <c r="A51" s="3" t="s">
        <v>776</v>
      </c>
      <c r="B51" s="7">
        <v>476510</v>
      </c>
      <c r="C51" s="7">
        <v>469505</v>
      </c>
      <c r="D51" s="5" t="s">
        <v>4</v>
      </c>
      <c r="E51" s="5" t="s">
        <v>4</v>
      </c>
    </row>
    <row r="52" spans="1:5" ht="30" x14ac:dyDescent="0.25">
      <c r="A52" s="3" t="s">
        <v>777</v>
      </c>
      <c r="B52" s="5" t="s">
        <v>52</v>
      </c>
      <c r="C52" s="5" t="s">
        <v>52</v>
      </c>
      <c r="D52" s="5" t="s">
        <v>4</v>
      </c>
      <c r="E52" s="5" t="s">
        <v>4</v>
      </c>
    </row>
    <row r="53" spans="1:5" ht="30" x14ac:dyDescent="0.25">
      <c r="A53" s="3" t="s">
        <v>778</v>
      </c>
      <c r="B53" s="7">
        <v>6232</v>
      </c>
      <c r="C53" s="7">
        <v>6237</v>
      </c>
      <c r="D53" s="5" t="s">
        <v>4</v>
      </c>
      <c r="E53" s="5" t="s">
        <v>4</v>
      </c>
    </row>
    <row r="54" spans="1:5" ht="30" x14ac:dyDescent="0.25">
      <c r="A54" s="3" t="s">
        <v>779</v>
      </c>
      <c r="B54" s="5" t="s">
        <v>52</v>
      </c>
      <c r="C54" s="5" t="s">
        <v>52</v>
      </c>
      <c r="D54" s="5" t="s">
        <v>4</v>
      </c>
      <c r="E54" s="5" t="s">
        <v>4</v>
      </c>
    </row>
    <row r="55" spans="1:5" x14ac:dyDescent="0.25">
      <c r="A55" s="4" t="s">
        <v>531</v>
      </c>
      <c r="B55" s="5" t="s">
        <v>4</v>
      </c>
      <c r="C55" s="5" t="s">
        <v>4</v>
      </c>
      <c r="D55" s="5" t="s">
        <v>4</v>
      </c>
      <c r="E55" s="5" t="s">
        <v>4</v>
      </c>
    </row>
    <row r="56" spans="1:5" x14ac:dyDescent="0.25">
      <c r="A56" s="3" t="s">
        <v>780</v>
      </c>
      <c r="B56" s="5" t="s">
        <v>52</v>
      </c>
      <c r="C56" s="5" t="s">
        <v>52</v>
      </c>
      <c r="D56" s="5" t="s">
        <v>4</v>
      </c>
      <c r="E56" s="5" t="s">
        <v>4</v>
      </c>
    </row>
    <row r="57" spans="1:5" ht="30" x14ac:dyDescent="0.25">
      <c r="A57" s="3" t="s">
        <v>781</v>
      </c>
      <c r="B57" s="5" t="s">
        <v>52</v>
      </c>
      <c r="C57" s="5" t="s">
        <v>52</v>
      </c>
      <c r="D57" s="5" t="s">
        <v>4</v>
      </c>
      <c r="E57" s="5" t="s">
        <v>4</v>
      </c>
    </row>
    <row r="58" spans="1:5" x14ac:dyDescent="0.25">
      <c r="A58" s="3" t="s">
        <v>782</v>
      </c>
      <c r="B58" s="5" t="s">
        <v>4</v>
      </c>
      <c r="C58" s="5" t="s">
        <v>52</v>
      </c>
      <c r="D58" s="5" t="s">
        <v>4</v>
      </c>
      <c r="E58" s="5" t="s">
        <v>4</v>
      </c>
    </row>
    <row r="59" spans="1:5" x14ac:dyDescent="0.25">
      <c r="A59" s="3" t="s">
        <v>783</v>
      </c>
      <c r="B59" s="5" t="s">
        <v>52</v>
      </c>
      <c r="C59" s="5" t="s">
        <v>52</v>
      </c>
      <c r="D59" s="5" t="s">
        <v>4</v>
      </c>
      <c r="E59" s="5" t="s">
        <v>4</v>
      </c>
    </row>
    <row r="60" spans="1:5" ht="30" x14ac:dyDescent="0.25">
      <c r="A60" s="3" t="s">
        <v>784</v>
      </c>
      <c r="B60" s="5" t="s">
        <v>52</v>
      </c>
      <c r="C60" s="5" t="s">
        <v>52</v>
      </c>
      <c r="D60" s="5" t="s">
        <v>4</v>
      </c>
      <c r="E60" s="5" t="s">
        <v>4</v>
      </c>
    </row>
    <row r="61" spans="1:5" ht="30" x14ac:dyDescent="0.25">
      <c r="A61" s="3" t="s">
        <v>785</v>
      </c>
      <c r="B61" s="5" t="s">
        <v>52</v>
      </c>
      <c r="C61" s="5" t="s">
        <v>52</v>
      </c>
      <c r="D61" s="5" t="s">
        <v>4</v>
      </c>
      <c r="E61" s="5"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v>
      </c>
      <c r="B1" s="8" t="s">
        <v>1</v>
      </c>
      <c r="C1" s="8"/>
    </row>
    <row r="2" spans="1:3" ht="30" x14ac:dyDescent="0.25">
      <c r="A2" s="1" t="s">
        <v>24</v>
      </c>
      <c r="B2" s="1" t="s">
        <v>2</v>
      </c>
      <c r="C2" s="1" t="s">
        <v>70</v>
      </c>
    </row>
    <row r="3" spans="1:3" ht="30" x14ac:dyDescent="0.25">
      <c r="A3" s="4" t="s">
        <v>116</v>
      </c>
      <c r="B3" s="5" t="s">
        <v>4</v>
      </c>
      <c r="C3" s="5" t="s">
        <v>4</v>
      </c>
    </row>
    <row r="4" spans="1:3" x14ac:dyDescent="0.25">
      <c r="A4" s="3" t="s">
        <v>111</v>
      </c>
      <c r="B4" s="9">
        <v>980</v>
      </c>
      <c r="C4" s="9">
        <v>1318</v>
      </c>
    </row>
    <row r="5" spans="1:3" ht="30" x14ac:dyDescent="0.25">
      <c r="A5" s="4" t="s">
        <v>117</v>
      </c>
      <c r="B5" s="5" t="s">
        <v>4</v>
      </c>
      <c r="C5" s="5" t="s">
        <v>4</v>
      </c>
    </row>
    <row r="6" spans="1:3" ht="30" x14ac:dyDescent="0.25">
      <c r="A6" s="3" t="s">
        <v>118</v>
      </c>
      <c r="B6" s="5">
        <v>505</v>
      </c>
      <c r="C6" s="5">
        <v>-294</v>
      </c>
    </row>
    <row r="7" spans="1:3" x14ac:dyDescent="0.25">
      <c r="A7" s="3" t="s">
        <v>119</v>
      </c>
      <c r="B7" s="5">
        <v>-172</v>
      </c>
      <c r="C7" s="5">
        <v>100</v>
      </c>
    </row>
    <row r="8" spans="1:3" ht="30" x14ac:dyDescent="0.25">
      <c r="A8" s="3" t="s">
        <v>120</v>
      </c>
      <c r="B8" s="5" t="s">
        <v>52</v>
      </c>
      <c r="C8" s="5">
        <v>-20</v>
      </c>
    </row>
    <row r="9" spans="1:3" x14ac:dyDescent="0.25">
      <c r="A9" s="3" t="s">
        <v>121</v>
      </c>
      <c r="B9" s="5" t="s">
        <v>52</v>
      </c>
      <c r="C9" s="5">
        <v>7</v>
      </c>
    </row>
    <row r="10" spans="1:3" ht="30" x14ac:dyDescent="0.25">
      <c r="A10" s="3" t="s">
        <v>122</v>
      </c>
      <c r="B10" s="5">
        <v>333</v>
      </c>
      <c r="C10" s="5">
        <v>-207</v>
      </c>
    </row>
    <row r="11" spans="1:3" x14ac:dyDescent="0.25">
      <c r="A11" s="3" t="s">
        <v>123</v>
      </c>
      <c r="B11" s="9">
        <v>1313</v>
      </c>
      <c r="C11" s="9">
        <v>111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 min="8" max="8" width="13.85546875" bestFit="1" customWidth="1"/>
  </cols>
  <sheetData>
    <row r="1" spans="1:8" ht="15" customHeight="1" x14ac:dyDescent="0.25">
      <c r="A1" s="1" t="s">
        <v>124</v>
      </c>
      <c r="B1" s="8" t="s">
        <v>126</v>
      </c>
      <c r="C1" s="8" t="s">
        <v>127</v>
      </c>
      <c r="D1" s="8" t="s">
        <v>128</v>
      </c>
      <c r="E1" s="8" t="s">
        <v>129</v>
      </c>
      <c r="F1" s="8" t="s">
        <v>130</v>
      </c>
      <c r="G1" s="8" t="s">
        <v>131</v>
      </c>
      <c r="H1" s="8" t="s">
        <v>132</v>
      </c>
    </row>
    <row r="2" spans="1:8" x14ac:dyDescent="0.25">
      <c r="A2" s="1" t="s">
        <v>125</v>
      </c>
      <c r="B2" s="8"/>
      <c r="C2" s="8"/>
      <c r="D2" s="8"/>
      <c r="E2" s="8"/>
      <c r="F2" s="8"/>
      <c r="G2" s="8"/>
      <c r="H2" s="8"/>
    </row>
    <row r="3" spans="1:8" x14ac:dyDescent="0.25">
      <c r="A3" s="3" t="s">
        <v>133</v>
      </c>
      <c r="B3" s="9">
        <v>53284</v>
      </c>
      <c r="C3" s="5" t="s">
        <v>52</v>
      </c>
      <c r="D3" s="9">
        <v>12569</v>
      </c>
      <c r="E3" s="9">
        <v>15374</v>
      </c>
      <c r="F3" s="9">
        <v>25280</v>
      </c>
      <c r="G3" s="9">
        <v>1830</v>
      </c>
      <c r="H3" s="9">
        <v>-1769</v>
      </c>
    </row>
    <row r="4" spans="1:8" x14ac:dyDescent="0.25">
      <c r="A4" s="3" t="s">
        <v>111</v>
      </c>
      <c r="B4" s="7">
        <v>1318</v>
      </c>
      <c r="C4" s="5" t="s">
        <v>4</v>
      </c>
      <c r="D4" s="5" t="s">
        <v>4</v>
      </c>
      <c r="E4" s="5" t="s">
        <v>4</v>
      </c>
      <c r="F4" s="7">
        <v>1318</v>
      </c>
      <c r="G4" s="5" t="s">
        <v>4</v>
      </c>
      <c r="H4" s="5" t="s">
        <v>4</v>
      </c>
    </row>
    <row r="5" spans="1:8" x14ac:dyDescent="0.25">
      <c r="A5" s="3" t="s">
        <v>134</v>
      </c>
      <c r="B5" s="5">
        <v>-207</v>
      </c>
      <c r="C5" s="5" t="s">
        <v>4</v>
      </c>
      <c r="D5" s="5" t="s">
        <v>4</v>
      </c>
      <c r="E5" s="5" t="s">
        <v>4</v>
      </c>
      <c r="F5" s="5" t="s">
        <v>4</v>
      </c>
      <c r="G5" s="5">
        <v>-207</v>
      </c>
      <c r="H5" s="5" t="s">
        <v>4</v>
      </c>
    </row>
    <row r="6" spans="1:8" x14ac:dyDescent="0.25">
      <c r="A6" s="3" t="s">
        <v>135</v>
      </c>
      <c r="B6" s="5">
        <v>-122</v>
      </c>
      <c r="C6" s="5" t="s">
        <v>4</v>
      </c>
      <c r="D6" s="5" t="s">
        <v>4</v>
      </c>
      <c r="E6" s="5" t="s">
        <v>4</v>
      </c>
      <c r="F6" s="5">
        <v>-122</v>
      </c>
      <c r="G6" s="5" t="s">
        <v>4</v>
      </c>
      <c r="H6" s="5" t="s">
        <v>4</v>
      </c>
    </row>
    <row r="7" spans="1:8" x14ac:dyDescent="0.25">
      <c r="A7" s="3" t="s">
        <v>136</v>
      </c>
      <c r="B7" s="5">
        <v>10</v>
      </c>
      <c r="C7" s="5" t="s">
        <v>4</v>
      </c>
      <c r="D7" s="5" t="s">
        <v>4</v>
      </c>
      <c r="E7" s="5">
        <v>-5</v>
      </c>
      <c r="F7" s="5" t="s">
        <v>4</v>
      </c>
      <c r="G7" s="5" t="s">
        <v>4</v>
      </c>
      <c r="H7" s="5">
        <v>15</v>
      </c>
    </row>
    <row r="8" spans="1:8" x14ac:dyDescent="0.25">
      <c r="A8" s="3" t="s">
        <v>137</v>
      </c>
      <c r="B8" s="5">
        <v>12</v>
      </c>
      <c r="C8" s="5" t="s">
        <v>4</v>
      </c>
      <c r="D8" s="5" t="s">
        <v>4</v>
      </c>
      <c r="E8" s="5">
        <v>12</v>
      </c>
      <c r="F8" s="5" t="s">
        <v>4</v>
      </c>
      <c r="G8" s="5" t="s">
        <v>4</v>
      </c>
      <c r="H8" s="5" t="s">
        <v>4</v>
      </c>
    </row>
    <row r="9" spans="1:8" x14ac:dyDescent="0.25">
      <c r="A9" s="3" t="s">
        <v>138</v>
      </c>
      <c r="B9" s="7">
        <v>54295</v>
      </c>
      <c r="C9" s="5" t="s">
        <v>52</v>
      </c>
      <c r="D9" s="7">
        <v>12569</v>
      </c>
      <c r="E9" s="7">
        <v>15381</v>
      </c>
      <c r="F9" s="7">
        <v>26476</v>
      </c>
      <c r="G9" s="7">
        <v>1623</v>
      </c>
      <c r="H9" s="7">
        <v>-1754</v>
      </c>
    </row>
    <row r="10" spans="1:8" x14ac:dyDescent="0.25">
      <c r="A10" s="3" t="s">
        <v>139</v>
      </c>
      <c r="B10" s="7">
        <v>56269</v>
      </c>
      <c r="C10" s="5" t="s">
        <v>52</v>
      </c>
      <c r="D10" s="7">
        <v>12569</v>
      </c>
      <c r="E10" s="7">
        <v>15412</v>
      </c>
      <c r="F10" s="7">
        <v>29899</v>
      </c>
      <c r="G10" s="5">
        <v>74</v>
      </c>
      <c r="H10" s="7">
        <v>-1685</v>
      </c>
    </row>
    <row r="11" spans="1:8" x14ac:dyDescent="0.25">
      <c r="A11" s="3" t="s">
        <v>111</v>
      </c>
      <c r="B11" s="5">
        <v>980</v>
      </c>
      <c r="C11" s="5" t="s">
        <v>4</v>
      </c>
      <c r="D11" s="5" t="s">
        <v>4</v>
      </c>
      <c r="E11" s="5" t="s">
        <v>4</v>
      </c>
      <c r="F11" s="5">
        <v>980</v>
      </c>
      <c r="G11" s="5" t="s">
        <v>4</v>
      </c>
      <c r="H11" s="5" t="s">
        <v>4</v>
      </c>
    </row>
    <row r="12" spans="1:8" x14ac:dyDescent="0.25">
      <c r="A12" s="3" t="s">
        <v>134</v>
      </c>
      <c r="B12" s="5">
        <v>333</v>
      </c>
      <c r="C12" s="5" t="s">
        <v>4</v>
      </c>
      <c r="D12" s="5" t="s">
        <v>4</v>
      </c>
      <c r="E12" s="5" t="s">
        <v>4</v>
      </c>
      <c r="F12" s="5" t="s">
        <v>4</v>
      </c>
      <c r="G12" s="5">
        <v>333</v>
      </c>
      <c r="H12" s="5" t="s">
        <v>4</v>
      </c>
    </row>
    <row r="13" spans="1:8" x14ac:dyDescent="0.25">
      <c r="A13" s="3" t="s">
        <v>135</v>
      </c>
      <c r="B13" s="5">
        <v>-171</v>
      </c>
      <c r="C13" s="5" t="s">
        <v>4</v>
      </c>
      <c r="D13" s="5" t="s">
        <v>4</v>
      </c>
      <c r="E13" s="5" t="s">
        <v>4</v>
      </c>
      <c r="F13" s="5">
        <v>-171</v>
      </c>
      <c r="G13" s="5" t="s">
        <v>4</v>
      </c>
      <c r="H13" s="5" t="s">
        <v>4</v>
      </c>
    </row>
    <row r="14" spans="1:8" x14ac:dyDescent="0.25">
      <c r="A14" s="3" t="s">
        <v>136</v>
      </c>
      <c r="B14" s="5">
        <v>8</v>
      </c>
      <c r="C14" s="5" t="s">
        <v>4</v>
      </c>
      <c r="D14" s="5" t="s">
        <v>4</v>
      </c>
      <c r="E14" s="5">
        <v>-37</v>
      </c>
      <c r="F14" s="5" t="s">
        <v>4</v>
      </c>
      <c r="G14" s="5" t="s">
        <v>4</v>
      </c>
      <c r="H14" s="5">
        <v>45</v>
      </c>
    </row>
    <row r="15" spans="1:8" x14ac:dyDescent="0.25">
      <c r="A15" s="3" t="s">
        <v>137</v>
      </c>
      <c r="B15" s="5">
        <v>16</v>
      </c>
      <c r="C15" s="5" t="s">
        <v>4</v>
      </c>
      <c r="D15" s="5" t="s">
        <v>4</v>
      </c>
      <c r="E15" s="5">
        <v>16</v>
      </c>
      <c r="F15" s="5" t="s">
        <v>4</v>
      </c>
      <c r="G15" s="5" t="s">
        <v>4</v>
      </c>
      <c r="H15" s="5" t="s">
        <v>4</v>
      </c>
    </row>
    <row r="16" spans="1:8" x14ac:dyDescent="0.25">
      <c r="A16" s="3" t="s">
        <v>140</v>
      </c>
      <c r="B16" s="9">
        <v>57435</v>
      </c>
      <c r="C16" s="5" t="s">
        <v>52</v>
      </c>
      <c r="D16" s="9">
        <v>12569</v>
      </c>
      <c r="E16" s="9">
        <v>15391</v>
      </c>
      <c r="F16" s="9">
        <v>30708</v>
      </c>
      <c r="G16" s="9">
        <v>407</v>
      </c>
      <c r="H16" s="9">
        <v>-1640</v>
      </c>
    </row>
  </sheetData>
  <mergeCells count="7">
    <mergeCell ref="H1:H2"/>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1</v>
      </c>
      <c r="B1" s="8" t="s">
        <v>1</v>
      </c>
      <c r="C1" s="8"/>
    </row>
    <row r="2" spans="1:3" x14ac:dyDescent="0.25">
      <c r="A2" s="8"/>
      <c r="B2" s="1" t="s">
        <v>2</v>
      </c>
      <c r="C2" s="1" t="s">
        <v>70</v>
      </c>
    </row>
    <row r="3" spans="1:3" ht="30" x14ac:dyDescent="0.25">
      <c r="A3" s="4" t="s">
        <v>142</v>
      </c>
      <c r="B3" s="5" t="s">
        <v>4</v>
      </c>
      <c r="C3" s="5" t="s">
        <v>4</v>
      </c>
    </row>
    <row r="4" spans="1:3" ht="30" x14ac:dyDescent="0.25">
      <c r="A4" s="3" t="s">
        <v>143</v>
      </c>
      <c r="B4" s="10">
        <v>3.5000000000000003E-2</v>
      </c>
      <c r="C4" s="10">
        <v>2.5000000000000001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v>
      </c>
      <c r="B1" s="8" t="s">
        <v>1</v>
      </c>
      <c r="C1" s="8"/>
    </row>
    <row r="2" spans="1:3" ht="30" x14ac:dyDescent="0.25">
      <c r="A2" s="1" t="s">
        <v>24</v>
      </c>
      <c r="B2" s="1" t="s">
        <v>2</v>
      </c>
      <c r="C2" s="1" t="s">
        <v>70</v>
      </c>
    </row>
    <row r="3" spans="1:3" x14ac:dyDescent="0.25">
      <c r="A3" s="4" t="s">
        <v>145</v>
      </c>
      <c r="B3" s="5" t="s">
        <v>4</v>
      </c>
      <c r="C3" s="5" t="s">
        <v>4</v>
      </c>
    </row>
    <row r="4" spans="1:3" x14ac:dyDescent="0.25">
      <c r="A4" s="3" t="s">
        <v>111</v>
      </c>
      <c r="B4" s="9">
        <v>980</v>
      </c>
      <c r="C4" s="9">
        <v>1318</v>
      </c>
    </row>
    <row r="5" spans="1:3" x14ac:dyDescent="0.25">
      <c r="A5" s="4" t="s">
        <v>146</v>
      </c>
      <c r="B5" s="5" t="s">
        <v>4</v>
      </c>
      <c r="C5" s="5" t="s">
        <v>4</v>
      </c>
    </row>
    <row r="6" spans="1:3" x14ac:dyDescent="0.25">
      <c r="A6" s="3" t="s">
        <v>147</v>
      </c>
      <c r="B6" s="5">
        <v>305</v>
      </c>
      <c r="C6" s="5">
        <v>287</v>
      </c>
    </row>
    <row r="7" spans="1:3" x14ac:dyDescent="0.25">
      <c r="A7" s="3" t="s">
        <v>81</v>
      </c>
      <c r="B7" s="5" t="s">
        <v>52</v>
      </c>
      <c r="C7" s="5">
        <v>299</v>
      </c>
    </row>
    <row r="8" spans="1:3" ht="30" x14ac:dyDescent="0.25">
      <c r="A8" s="3" t="s">
        <v>148</v>
      </c>
      <c r="B8" s="5">
        <v>16</v>
      </c>
      <c r="C8" s="5">
        <v>12</v>
      </c>
    </row>
    <row r="9" spans="1:3" ht="30" x14ac:dyDescent="0.25">
      <c r="A9" s="3" t="s">
        <v>149</v>
      </c>
      <c r="B9" s="5">
        <v>223</v>
      </c>
      <c r="C9" s="5">
        <v>273</v>
      </c>
    </row>
    <row r="10" spans="1:3" x14ac:dyDescent="0.25">
      <c r="A10" s="3" t="s">
        <v>150</v>
      </c>
      <c r="B10" s="5">
        <v>131</v>
      </c>
      <c r="C10" s="5">
        <v>153</v>
      </c>
    </row>
    <row r="11" spans="1:3" ht="30" x14ac:dyDescent="0.25">
      <c r="A11" s="3" t="s">
        <v>151</v>
      </c>
      <c r="B11" s="5">
        <v>117</v>
      </c>
      <c r="C11" s="5">
        <v>330</v>
      </c>
    </row>
    <row r="12" spans="1:3" ht="30" x14ac:dyDescent="0.25">
      <c r="A12" s="3" t="s">
        <v>152</v>
      </c>
      <c r="B12" s="5" t="s">
        <v>52</v>
      </c>
      <c r="C12" s="5">
        <v>-171</v>
      </c>
    </row>
    <row r="13" spans="1:3" ht="30" x14ac:dyDescent="0.25">
      <c r="A13" s="3" t="s">
        <v>153</v>
      </c>
      <c r="B13" s="5">
        <v>18</v>
      </c>
      <c r="C13" s="5" t="s">
        <v>52</v>
      </c>
    </row>
    <row r="14" spans="1:3" ht="30" x14ac:dyDescent="0.25">
      <c r="A14" s="3" t="s">
        <v>154</v>
      </c>
      <c r="B14" s="7">
        <v>24512</v>
      </c>
      <c r="C14" s="7">
        <v>73868</v>
      </c>
    </row>
    <row r="15" spans="1:3" x14ac:dyDescent="0.25">
      <c r="A15" s="3" t="s">
        <v>155</v>
      </c>
      <c r="B15" s="7">
        <v>-26944</v>
      </c>
      <c r="C15" s="7">
        <v>-71967</v>
      </c>
    </row>
    <row r="16" spans="1:3" x14ac:dyDescent="0.25">
      <c r="A16" s="3" t="s">
        <v>156</v>
      </c>
      <c r="B16" s="5">
        <v>-595</v>
      </c>
      <c r="C16" s="7">
        <v>-1640</v>
      </c>
    </row>
    <row r="17" spans="1:3" ht="30" x14ac:dyDescent="0.25">
      <c r="A17" s="3" t="s">
        <v>157</v>
      </c>
      <c r="B17" s="5" t="s">
        <v>52</v>
      </c>
      <c r="C17" s="5">
        <v>-20</v>
      </c>
    </row>
    <row r="18" spans="1:3" x14ac:dyDescent="0.25">
      <c r="A18" s="3" t="s">
        <v>158</v>
      </c>
      <c r="B18" s="5">
        <v>33</v>
      </c>
      <c r="C18" s="5">
        <v>65</v>
      </c>
    </row>
    <row r="19" spans="1:3" ht="30" x14ac:dyDescent="0.25">
      <c r="A19" s="3" t="s">
        <v>159</v>
      </c>
      <c r="B19" s="5">
        <v>-76</v>
      </c>
      <c r="C19" s="5">
        <v>-82</v>
      </c>
    </row>
    <row r="20" spans="1:3" x14ac:dyDescent="0.25">
      <c r="A20" s="3" t="s">
        <v>160</v>
      </c>
      <c r="B20" s="5" t="s">
        <v>52</v>
      </c>
      <c r="C20" s="5">
        <v>33</v>
      </c>
    </row>
    <row r="21" spans="1:3" x14ac:dyDescent="0.25">
      <c r="A21" s="4" t="s">
        <v>161</v>
      </c>
      <c r="B21" s="5" t="s">
        <v>4</v>
      </c>
      <c r="C21" s="5" t="s">
        <v>4</v>
      </c>
    </row>
    <row r="22" spans="1:3" x14ac:dyDescent="0.25">
      <c r="A22" s="3" t="s">
        <v>162</v>
      </c>
      <c r="B22" s="5">
        <v>-142</v>
      </c>
      <c r="C22" s="5">
        <v>-383</v>
      </c>
    </row>
    <row r="23" spans="1:3" x14ac:dyDescent="0.25">
      <c r="A23" s="3" t="s">
        <v>42</v>
      </c>
      <c r="B23" s="7">
        <v>-1525</v>
      </c>
      <c r="C23" s="7">
        <v>-2983</v>
      </c>
    </row>
    <row r="24" spans="1:3" x14ac:dyDescent="0.25">
      <c r="A24" s="3" t="s">
        <v>163</v>
      </c>
      <c r="B24" s="5">
        <v>-74</v>
      </c>
      <c r="C24" s="5">
        <v>-197</v>
      </c>
    </row>
    <row r="25" spans="1:3" x14ac:dyDescent="0.25">
      <c r="A25" s="3" t="s">
        <v>164</v>
      </c>
      <c r="B25" s="7">
        <v>-3021</v>
      </c>
      <c r="C25" s="5">
        <v>-805</v>
      </c>
    </row>
    <row r="26" spans="1:3" x14ac:dyDescent="0.25">
      <c r="A26" s="4" t="s">
        <v>165</v>
      </c>
      <c r="B26" s="5" t="s">
        <v>4</v>
      </c>
      <c r="C26" s="5" t="s">
        <v>4</v>
      </c>
    </row>
    <row r="27" spans="1:3" ht="30" x14ac:dyDescent="0.25">
      <c r="A27" s="3" t="s">
        <v>166</v>
      </c>
      <c r="B27" s="7">
        <v>-9685</v>
      </c>
      <c r="C27" s="7">
        <v>-11233</v>
      </c>
    </row>
    <row r="28" spans="1:3" ht="30" x14ac:dyDescent="0.25">
      <c r="A28" s="3" t="s">
        <v>167</v>
      </c>
      <c r="B28" s="7">
        <v>6455</v>
      </c>
      <c r="C28" s="7">
        <v>9723</v>
      </c>
    </row>
    <row r="29" spans="1:3" ht="30" x14ac:dyDescent="0.25">
      <c r="A29" s="3" t="s">
        <v>168</v>
      </c>
      <c r="B29" s="5" t="s">
        <v>52</v>
      </c>
      <c r="C29" s="7">
        <v>1235</v>
      </c>
    </row>
    <row r="30" spans="1:3" x14ac:dyDescent="0.25">
      <c r="A30" s="3" t="s">
        <v>169</v>
      </c>
      <c r="B30" s="7">
        <v>-4930</v>
      </c>
      <c r="C30" s="7">
        <v>7450</v>
      </c>
    </row>
    <row r="31" spans="1:3" ht="30" x14ac:dyDescent="0.25">
      <c r="A31" s="3" t="s">
        <v>170</v>
      </c>
      <c r="B31" s="7">
        <v>-1112</v>
      </c>
      <c r="C31" s="5" t="s">
        <v>52</v>
      </c>
    </row>
    <row r="32" spans="1:3" ht="30" x14ac:dyDescent="0.25">
      <c r="A32" s="3" t="s">
        <v>171</v>
      </c>
      <c r="B32" s="5">
        <v>74</v>
      </c>
      <c r="C32" s="5">
        <v>377</v>
      </c>
    </row>
    <row r="33" spans="1:3" ht="30" x14ac:dyDescent="0.25">
      <c r="A33" s="3" t="s">
        <v>172</v>
      </c>
      <c r="B33" s="7">
        <v>-9198</v>
      </c>
      <c r="C33" s="7">
        <v>7552</v>
      </c>
    </row>
    <row r="34" spans="1:3" x14ac:dyDescent="0.25">
      <c r="A34" s="4" t="s">
        <v>173</v>
      </c>
      <c r="B34" s="5" t="s">
        <v>4</v>
      </c>
      <c r="C34" s="5" t="s">
        <v>4</v>
      </c>
    </row>
    <row r="35" spans="1:3" ht="45" x14ac:dyDescent="0.25">
      <c r="A35" s="3" t="s">
        <v>174</v>
      </c>
      <c r="B35" s="7">
        <v>18147</v>
      </c>
      <c r="C35" s="7">
        <v>13931</v>
      </c>
    </row>
    <row r="36" spans="1:3" x14ac:dyDescent="0.25">
      <c r="A36" s="3" t="s">
        <v>175</v>
      </c>
      <c r="B36" s="7">
        <v>-3662</v>
      </c>
      <c r="C36" s="7">
        <v>-8673</v>
      </c>
    </row>
    <row r="37" spans="1:3" ht="30" x14ac:dyDescent="0.25">
      <c r="A37" s="3" t="s">
        <v>176</v>
      </c>
      <c r="B37" s="7">
        <v>2209</v>
      </c>
      <c r="C37" s="5">
        <v>650</v>
      </c>
    </row>
    <row r="38" spans="1:3" ht="30" x14ac:dyDescent="0.25">
      <c r="A38" s="3" t="s">
        <v>177</v>
      </c>
      <c r="B38" s="7">
        <v>-2000</v>
      </c>
      <c r="C38" s="7">
        <v>-3500</v>
      </c>
    </row>
    <row r="39" spans="1:3" x14ac:dyDescent="0.25">
      <c r="A39" s="3" t="s">
        <v>178</v>
      </c>
      <c r="B39" s="5">
        <v>8</v>
      </c>
      <c r="C39" s="5">
        <v>10</v>
      </c>
    </row>
    <row r="40" spans="1:3" x14ac:dyDescent="0.25">
      <c r="A40" s="3" t="s">
        <v>179</v>
      </c>
      <c r="B40" s="5">
        <v>-171</v>
      </c>
      <c r="C40" s="5" t="s">
        <v>52</v>
      </c>
    </row>
    <row r="41" spans="1:3" x14ac:dyDescent="0.25">
      <c r="A41" s="3" t="s">
        <v>180</v>
      </c>
      <c r="B41" s="5">
        <v>-589</v>
      </c>
      <c r="C41" s="5">
        <v>-278</v>
      </c>
    </row>
    <row r="42" spans="1:3" ht="30" x14ac:dyDescent="0.25">
      <c r="A42" s="3" t="s">
        <v>181</v>
      </c>
      <c r="B42" s="7">
        <v>13942</v>
      </c>
      <c r="C42" s="7">
        <v>2140</v>
      </c>
    </row>
    <row r="43" spans="1:3" x14ac:dyDescent="0.25">
      <c r="A43" s="3" t="s">
        <v>182</v>
      </c>
      <c r="B43" s="7">
        <v>1723</v>
      </c>
      <c r="C43" s="7">
        <v>8887</v>
      </c>
    </row>
    <row r="44" spans="1:3" ht="30" x14ac:dyDescent="0.25">
      <c r="A44" s="3" t="s">
        <v>183</v>
      </c>
      <c r="B44" s="7">
        <v>13137</v>
      </c>
      <c r="C44" s="7">
        <v>19144</v>
      </c>
    </row>
    <row r="45" spans="1:3" ht="30" x14ac:dyDescent="0.25">
      <c r="A45" s="3" t="s">
        <v>184</v>
      </c>
      <c r="B45" s="7">
        <v>14860</v>
      </c>
      <c r="C45" s="7">
        <v>28031</v>
      </c>
    </row>
    <row r="46" spans="1:3" x14ac:dyDescent="0.25">
      <c r="A46" s="4" t="s">
        <v>185</v>
      </c>
      <c r="B46" s="5" t="s">
        <v>4</v>
      </c>
      <c r="C46" s="5" t="s">
        <v>4</v>
      </c>
    </row>
    <row r="47" spans="1:3" x14ac:dyDescent="0.25">
      <c r="A47" s="3" t="s">
        <v>186</v>
      </c>
      <c r="B47" s="5">
        <v>702</v>
      </c>
      <c r="C47" s="5">
        <v>738</v>
      </c>
    </row>
    <row r="48" spans="1:3" x14ac:dyDescent="0.25">
      <c r="A48" s="3" t="s">
        <v>187</v>
      </c>
      <c r="B48" s="5">
        <v>285</v>
      </c>
      <c r="C48" s="5">
        <v>50</v>
      </c>
    </row>
    <row r="49" spans="1:3" x14ac:dyDescent="0.25">
      <c r="A49" s="3" t="s">
        <v>188</v>
      </c>
      <c r="B49" s="5" t="s">
        <v>52</v>
      </c>
      <c r="C49" s="5">
        <v>378</v>
      </c>
    </row>
    <row r="50" spans="1:3" x14ac:dyDescent="0.25">
      <c r="A50" s="3" t="s">
        <v>189</v>
      </c>
      <c r="B50" s="5" t="s">
        <v>52</v>
      </c>
      <c r="C50" s="9">
        <v>1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4</v>
      </c>
    </row>
    <row r="4" spans="1:2" x14ac:dyDescent="0.25">
      <c r="A4" s="12" t="s">
        <v>192</v>
      </c>
      <c r="B4" s="5" t="s">
        <v>4</v>
      </c>
    </row>
    <row r="5" spans="1:2" x14ac:dyDescent="0.25">
      <c r="A5" s="12"/>
      <c r="B5" s="5" t="s">
        <v>193</v>
      </c>
    </row>
    <row r="6" spans="1:2" x14ac:dyDescent="0.25">
      <c r="A6" s="12"/>
      <c r="B6" s="5"/>
    </row>
    <row r="7" spans="1:2" ht="210" x14ac:dyDescent="0.25">
      <c r="A7" s="12"/>
      <c r="B7" s="5" t="s">
        <v>194</v>
      </c>
    </row>
    <row r="8" spans="1:2" x14ac:dyDescent="0.25">
      <c r="A8" s="12"/>
      <c r="B8" s="5"/>
    </row>
    <row r="9" spans="1:2" ht="90" x14ac:dyDescent="0.25">
      <c r="A9" s="12"/>
      <c r="B9" s="5" t="s">
        <v>195</v>
      </c>
    </row>
    <row r="10" spans="1:2" x14ac:dyDescent="0.25">
      <c r="A10" s="12"/>
      <c r="B10" s="5"/>
    </row>
    <row r="11" spans="1:2" ht="345" x14ac:dyDescent="0.25">
      <c r="A11" s="12"/>
      <c r="B11" s="5" t="s">
        <v>196</v>
      </c>
    </row>
    <row r="12" spans="1:2" x14ac:dyDescent="0.25">
      <c r="A12" s="12"/>
      <c r="B12" s="5"/>
    </row>
    <row r="13" spans="1:2" ht="75" x14ac:dyDescent="0.25">
      <c r="A13" s="12"/>
      <c r="B13" s="5" t="s">
        <v>197</v>
      </c>
    </row>
    <row r="14" spans="1:2" x14ac:dyDescent="0.25">
      <c r="A14" s="12"/>
      <c r="B14" s="5"/>
    </row>
    <row r="15" spans="1:2" ht="75" x14ac:dyDescent="0.25">
      <c r="A15" s="12"/>
      <c r="B15" s="5" t="s">
        <v>198</v>
      </c>
    </row>
    <row r="16" spans="1:2" x14ac:dyDescent="0.25">
      <c r="A16" s="12"/>
      <c r="B16" s="5"/>
    </row>
    <row r="17" spans="1:2" ht="45" x14ac:dyDescent="0.25">
      <c r="A17" s="12"/>
      <c r="B17" s="5" t="s">
        <v>199</v>
      </c>
    </row>
    <row r="18" spans="1:2" x14ac:dyDescent="0.25">
      <c r="A18" s="12"/>
      <c r="B18" s="5"/>
    </row>
    <row r="19" spans="1:2" ht="60" x14ac:dyDescent="0.25">
      <c r="A19" s="12"/>
      <c r="B19" s="5" t="s">
        <v>200</v>
      </c>
    </row>
    <row r="20" spans="1:2" x14ac:dyDescent="0.25">
      <c r="A20" s="12"/>
      <c r="B20" s="5"/>
    </row>
    <row r="21" spans="1:2" ht="300" x14ac:dyDescent="0.25">
      <c r="A21" s="12"/>
      <c r="B21" s="11" t="s">
        <v>201</v>
      </c>
    </row>
    <row r="22" spans="1:2" x14ac:dyDescent="0.25">
      <c r="A22" s="12"/>
      <c r="B22" s="5"/>
    </row>
    <row r="23" spans="1:2" ht="45" x14ac:dyDescent="0.25">
      <c r="A23" s="12"/>
      <c r="B23" s="5" t="s">
        <v>202</v>
      </c>
    </row>
    <row r="24" spans="1:2" x14ac:dyDescent="0.25">
      <c r="A24" s="12"/>
      <c r="B24" s="5"/>
    </row>
    <row r="25" spans="1:2" ht="409.5" x14ac:dyDescent="0.25">
      <c r="A25" s="12"/>
      <c r="B25" s="11" t="s">
        <v>203</v>
      </c>
    </row>
    <row r="26" spans="1:2" x14ac:dyDescent="0.25">
      <c r="A26" s="12"/>
      <c r="B26" s="5"/>
    </row>
    <row r="27" spans="1:2" ht="75" x14ac:dyDescent="0.25">
      <c r="A27" s="12"/>
      <c r="B27" s="5" t="s">
        <v>204</v>
      </c>
    </row>
    <row r="28" spans="1:2" x14ac:dyDescent="0.25">
      <c r="A28" s="12"/>
      <c r="B28" s="5"/>
    </row>
    <row r="29" spans="1:2" ht="330" x14ac:dyDescent="0.25">
      <c r="A29" s="12"/>
      <c r="B29" s="5" t="s">
        <v>205</v>
      </c>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7" bestFit="1" customWidth="1"/>
    <col min="2" max="2" width="36.5703125" customWidth="1"/>
    <col min="3" max="4" width="24" customWidth="1"/>
    <col min="5" max="5" width="14.5703125" customWidth="1"/>
    <col min="6" max="8" width="24" customWidth="1"/>
    <col min="9" max="9" width="14.5703125" customWidth="1"/>
    <col min="10" max="10" width="24"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7</v>
      </c>
      <c r="B3" s="28" t="s">
        <v>4</v>
      </c>
      <c r="C3" s="28"/>
      <c r="D3" s="28"/>
      <c r="E3" s="28"/>
      <c r="F3" s="28"/>
      <c r="G3" s="28"/>
      <c r="H3" s="28"/>
      <c r="I3" s="28"/>
      <c r="J3" s="28"/>
    </row>
    <row r="4" spans="1:10" ht="15" customHeight="1" x14ac:dyDescent="0.25">
      <c r="A4" s="12" t="s">
        <v>208</v>
      </c>
      <c r="B4" s="28" t="s">
        <v>4</v>
      </c>
      <c r="C4" s="28"/>
      <c r="D4" s="28"/>
      <c r="E4" s="28"/>
      <c r="F4" s="28"/>
      <c r="G4" s="28"/>
      <c r="H4" s="28"/>
      <c r="I4" s="28"/>
      <c r="J4" s="28"/>
    </row>
    <row r="5" spans="1:10" ht="15" customHeight="1" x14ac:dyDescent="0.25">
      <c r="A5" s="12"/>
      <c r="B5" s="29" t="s">
        <v>209</v>
      </c>
      <c r="C5" s="29"/>
      <c r="D5" s="29"/>
      <c r="E5" s="29"/>
      <c r="F5" s="29"/>
      <c r="G5" s="29"/>
      <c r="H5" s="29"/>
      <c r="I5" s="29"/>
      <c r="J5" s="29"/>
    </row>
    <row r="6" spans="1:10" x14ac:dyDescent="0.25">
      <c r="A6" s="12"/>
      <c r="B6" s="28"/>
      <c r="C6" s="28"/>
      <c r="D6" s="28"/>
      <c r="E6" s="28"/>
      <c r="F6" s="28"/>
      <c r="G6" s="28"/>
      <c r="H6" s="28"/>
      <c r="I6" s="28"/>
      <c r="J6" s="28"/>
    </row>
    <row r="7" spans="1:10" ht="45" customHeight="1" x14ac:dyDescent="0.25">
      <c r="A7" s="12"/>
      <c r="B7" s="28" t="s">
        <v>210</v>
      </c>
      <c r="C7" s="28"/>
      <c r="D7" s="28"/>
      <c r="E7" s="28"/>
      <c r="F7" s="28"/>
      <c r="G7" s="28"/>
      <c r="H7" s="28"/>
      <c r="I7" s="28"/>
      <c r="J7" s="28"/>
    </row>
    <row r="8" spans="1:10" x14ac:dyDescent="0.25">
      <c r="A8" s="12"/>
      <c r="B8" s="28"/>
      <c r="C8" s="28"/>
      <c r="D8" s="28"/>
      <c r="E8" s="28"/>
      <c r="F8" s="28"/>
      <c r="G8" s="28"/>
      <c r="H8" s="28"/>
      <c r="I8" s="28"/>
      <c r="J8" s="28"/>
    </row>
    <row r="9" spans="1:10" ht="15" customHeight="1" x14ac:dyDescent="0.25">
      <c r="A9" s="12"/>
      <c r="B9" s="5"/>
      <c r="C9" s="5"/>
      <c r="D9" s="25" t="s">
        <v>211</v>
      </c>
      <c r="E9" s="25"/>
      <c r="F9" s="25"/>
      <c r="G9" s="25"/>
      <c r="H9" s="25"/>
      <c r="I9" s="25"/>
      <c r="J9" s="15"/>
    </row>
    <row r="10" spans="1:10" ht="15.75" thickBot="1" x14ac:dyDescent="0.3">
      <c r="A10" s="12"/>
      <c r="B10" s="13" t="s">
        <v>212</v>
      </c>
      <c r="C10" s="5"/>
      <c r="D10" s="26" t="s">
        <v>213</v>
      </c>
      <c r="E10" s="26"/>
      <c r="F10" s="26"/>
      <c r="G10" s="26"/>
      <c r="H10" s="26"/>
      <c r="I10" s="26"/>
      <c r="J10" s="15"/>
    </row>
    <row r="11" spans="1:10" ht="16.5" thickTop="1" thickBot="1" x14ac:dyDescent="0.3">
      <c r="A11" s="12"/>
      <c r="B11" s="5"/>
      <c r="C11" s="5"/>
      <c r="D11" s="27">
        <v>2014</v>
      </c>
      <c r="E11" s="27"/>
      <c r="F11" s="15"/>
      <c r="G11" s="5"/>
      <c r="H11" s="27">
        <v>2013</v>
      </c>
      <c r="I11" s="27"/>
      <c r="J11" s="15"/>
    </row>
    <row r="12" spans="1:10" ht="15.75" thickTop="1" x14ac:dyDescent="0.25">
      <c r="A12" s="12"/>
      <c r="B12" s="17" t="s">
        <v>214</v>
      </c>
      <c r="C12" s="18"/>
      <c r="D12" s="17"/>
      <c r="E12" s="19">
        <v>4871</v>
      </c>
      <c r="F12" s="20"/>
      <c r="G12" s="18"/>
      <c r="H12" s="17"/>
      <c r="I12" s="19">
        <v>4863</v>
      </c>
      <c r="J12" s="20"/>
    </row>
    <row r="13" spans="1:10" x14ac:dyDescent="0.25">
      <c r="A13" s="12"/>
      <c r="B13" s="21" t="s">
        <v>215</v>
      </c>
      <c r="C13" s="22"/>
      <c r="D13" s="21"/>
      <c r="E13" s="23">
        <v>4894</v>
      </c>
      <c r="F13" s="24"/>
      <c r="G13" s="22"/>
      <c r="H13" s="21"/>
      <c r="I13" s="23">
        <v>4870</v>
      </c>
      <c r="J13" s="24"/>
    </row>
  </sheetData>
  <mergeCells count="14">
    <mergeCell ref="B5:J5"/>
    <mergeCell ref="B6:J6"/>
    <mergeCell ref="B7:J7"/>
    <mergeCell ref="B8:J8"/>
    <mergeCell ref="D9:I9"/>
    <mergeCell ref="D10:I10"/>
    <mergeCell ref="D11:E11"/>
    <mergeCell ref="H11:I11"/>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solidated_Statements_of_Com</vt:lpstr>
      <vt:lpstr>Consolidated_Statements_of_Sha</vt:lpstr>
      <vt:lpstr>Consolidated_Statements_of_Sha1</vt:lpstr>
      <vt:lpstr>Condensed_Consolidated_Stateme1</vt:lpstr>
      <vt:lpstr>Basis_of_Presentation</vt:lpstr>
      <vt:lpstr>Earnings_Per_Share</vt:lpstr>
      <vt:lpstr>Securities</vt:lpstr>
      <vt:lpstr>Loans_and_Allowance_for_Loan_L</vt:lpstr>
      <vt:lpstr>Derivative_Financial_Instrumen</vt:lpstr>
      <vt:lpstr>Fair_Value_of_Assets_and_Liabi</vt:lpstr>
      <vt:lpstr>Earnings_Per_Share_Tables</vt:lpstr>
      <vt:lpstr>Securities_Tables</vt:lpstr>
      <vt:lpstr>Loans_and_Allowance_for_Loan_L1</vt:lpstr>
      <vt:lpstr>Derivative_Financial_Instrumen1</vt:lpstr>
      <vt:lpstr>Fair_Value_of_Assets_and_Liabi1</vt:lpstr>
      <vt:lpstr>Earnings_Per_Share_Details</vt:lpstr>
      <vt:lpstr>Earnings_Per_Share_Details_Tex</vt:lpstr>
      <vt:lpstr>Securities_Details</vt:lpstr>
      <vt:lpstr>Securities_Details_1</vt:lpstr>
      <vt:lpstr>Securities_Details_2</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Derivative_Financial_Instrumen2</vt:lpstr>
      <vt:lpstr>Derivative_Financial_Instrumen3</vt:lpstr>
      <vt:lpstr>Fair_Value_of_Assets_and_Liabi2</vt:lpstr>
      <vt:lpstr>Fair_Value_of_Assets_and_Liabi3</vt:lpstr>
      <vt:lpstr>Fair_Value_of_Assets_and_Liabi4</vt:lpstr>
      <vt:lpstr>Fair_Value_of_Assets_and_Liab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7:36Z</dcterms:created>
  <dcterms:modified xsi:type="dcterms:W3CDTF">2014-05-08T20:07:36Z</dcterms:modified>
</cp:coreProperties>
</file>